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LEASES, NET" sheetId="12" state="visible" r:id="rId12"/>
    <sheet xmlns:r="http://schemas.openxmlformats.org/officeDocument/2006/relationships" name="EARNINGS PER COMMON SHARE (&quot;EPS" sheetId="13" state="visible" r:id="rId13"/>
    <sheet xmlns:r="http://schemas.openxmlformats.org/officeDocument/2006/relationships" name="PREMISES, FURNITURE, AND EQUIPM"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OF-USE AS" sheetId="17" state="visible" r:id="rId17"/>
    <sheet xmlns:r="http://schemas.openxmlformats.org/officeDocument/2006/relationships" name="TIME CERTIFICATES OF DEPOSIT" sheetId="18" state="visible" r:id="rId18"/>
    <sheet xmlns:r="http://schemas.openxmlformats.org/officeDocument/2006/relationships" name="SHORT-TERM AND LONG-TERM BORROW"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CAPITAL REQUIREMENTS AND RESTRI" sheetId="23" state="visible" r:id="rId23"/>
    <sheet xmlns:r="http://schemas.openxmlformats.org/officeDocument/2006/relationships" name="REVENUE FROM CONTRACTS WITH CUS" sheetId="24" state="visible" r:id="rId24"/>
    <sheet xmlns:r="http://schemas.openxmlformats.org/officeDocument/2006/relationships" name="SEGMENT REPORTING" sheetId="25" state="visible" r:id="rId25"/>
    <sheet xmlns:r="http://schemas.openxmlformats.org/officeDocument/2006/relationships" name="PARENT COMPANY FINANCIAL STATEM" sheetId="26" state="visible" r:id="rId26"/>
    <sheet xmlns:r="http://schemas.openxmlformats.org/officeDocument/2006/relationships" name="SELECTED QUARTERLY FINANCIAL DA" sheetId="27" state="visible" r:id="rId27"/>
    <sheet xmlns:r="http://schemas.openxmlformats.org/officeDocument/2006/relationships" name="FAIR VALUES OF FINANCIAL INSTRU"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CURITIES (Tables)" sheetId="35" state="visible" r:id="rId35"/>
    <sheet xmlns:r="http://schemas.openxmlformats.org/officeDocument/2006/relationships" name="LOANS AND LEASES, NET (Tables)" sheetId="36" state="visible" r:id="rId36"/>
    <sheet xmlns:r="http://schemas.openxmlformats.org/officeDocument/2006/relationships" name="EARNINGS PER COMMON SHARE (&quot;E_2" sheetId="37" state="visible" r:id="rId37"/>
    <sheet xmlns:r="http://schemas.openxmlformats.org/officeDocument/2006/relationships" name="PREMISES, FURNITURE, AND EQUI_2" sheetId="38" state="visible" r:id="rId38"/>
    <sheet xmlns:r="http://schemas.openxmlformats.org/officeDocument/2006/relationships" name="RENTAL EQUIPMENT, NET (Tables)" sheetId="39" state="visible" r:id="rId39"/>
    <sheet xmlns:r="http://schemas.openxmlformats.org/officeDocument/2006/relationships" name="GOODWILL AND INTANGIBLE ASSETS " sheetId="40" state="visible" r:id="rId40"/>
    <sheet xmlns:r="http://schemas.openxmlformats.org/officeDocument/2006/relationships" name="OPERATING LEASE RIGHT-OF-USE _2" sheetId="41" state="visible" r:id="rId41"/>
    <sheet xmlns:r="http://schemas.openxmlformats.org/officeDocument/2006/relationships" name="TIME CERTIFICATES OF DEPOSIT (T" sheetId="42" state="visible" r:id="rId42"/>
    <sheet xmlns:r="http://schemas.openxmlformats.org/officeDocument/2006/relationships" name="SHORT-TERM AND LONG-TERM BORR_2" sheetId="43" state="visible" r:id="rId43"/>
    <sheet xmlns:r="http://schemas.openxmlformats.org/officeDocument/2006/relationships" name="STOCK COMPENSATION (Tables)" sheetId="44" state="visible" r:id="rId44"/>
    <sheet xmlns:r="http://schemas.openxmlformats.org/officeDocument/2006/relationships" name="INCOME TAXES (Tables)" sheetId="45" state="visible" r:id="rId45"/>
    <sheet xmlns:r="http://schemas.openxmlformats.org/officeDocument/2006/relationships" name="CAPITAL REQUIREMENTS AND REST_2" sheetId="46" state="visible" r:id="rId46"/>
    <sheet xmlns:r="http://schemas.openxmlformats.org/officeDocument/2006/relationships" name="REVENUE FROM CONTRACTS WITH C_2" sheetId="47" state="visible" r:id="rId47"/>
    <sheet xmlns:r="http://schemas.openxmlformats.org/officeDocument/2006/relationships" name="SEGMENT REPORTING (Tables)" sheetId="48" state="visible" r:id="rId48"/>
    <sheet xmlns:r="http://schemas.openxmlformats.org/officeDocument/2006/relationships" name="PARENT COMPANY FINANCIAL STAT_2" sheetId="49" state="visible" r:id="rId49"/>
    <sheet xmlns:r="http://schemas.openxmlformats.org/officeDocument/2006/relationships" name="SELECTED QUARTERLY FINANCIAL _2" sheetId="50" state="visible" r:id="rId50"/>
    <sheet xmlns:r="http://schemas.openxmlformats.org/officeDocument/2006/relationships" name="FAIR VALUES OF FINANCIAL INS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ECURITIES - Schedule of Securi" sheetId="55" state="visible" r:id="rId55"/>
    <sheet xmlns:r="http://schemas.openxmlformats.org/officeDocument/2006/relationships" name="SECURITIES - Narrative (Details" sheetId="56" state="visible" r:id="rId56"/>
    <sheet xmlns:r="http://schemas.openxmlformats.org/officeDocument/2006/relationships" name="SECURITIES - Activities Related" sheetId="57" state="visible" r:id="rId57"/>
    <sheet xmlns:r="http://schemas.openxmlformats.org/officeDocument/2006/relationships" name="LOANS AND LEASES, NET - Summary" sheetId="58" state="visible" r:id="rId58"/>
    <sheet xmlns:r="http://schemas.openxmlformats.org/officeDocument/2006/relationships" name="LOANS AND LEASES, NET - Additio" sheetId="59" state="visible" r:id="rId59"/>
    <sheet xmlns:r="http://schemas.openxmlformats.org/officeDocument/2006/relationships" name="LOANS AND LEASES, NET - Schedul" sheetId="60" state="visible" r:id="rId60"/>
    <sheet xmlns:r="http://schemas.openxmlformats.org/officeDocument/2006/relationships" name="LOANS AND LEASES, NET - Direct " sheetId="61" state="visible" r:id="rId61"/>
    <sheet xmlns:r="http://schemas.openxmlformats.org/officeDocument/2006/relationships" name="LOANS AND LEASES, NET - Allowan" sheetId="62" state="visible" r:id="rId62"/>
    <sheet xmlns:r="http://schemas.openxmlformats.org/officeDocument/2006/relationships" name="LOANS AND LEASES, NET - Impaire" sheetId="63" state="visible" r:id="rId63"/>
    <sheet xmlns:r="http://schemas.openxmlformats.org/officeDocument/2006/relationships" name="LOANS AND LEASES, NET -Asset Cl" sheetId="64" state="visible" r:id="rId64"/>
    <sheet xmlns:r="http://schemas.openxmlformats.org/officeDocument/2006/relationships" name="LOANS AND LEASES, NET - Past Du" sheetId="65" state="visible" r:id="rId65"/>
    <sheet xmlns:r="http://schemas.openxmlformats.org/officeDocument/2006/relationships" name="LOANS AND LEASES, NET - Nonaccr" sheetId="66" state="visible" r:id="rId66"/>
    <sheet xmlns:r="http://schemas.openxmlformats.org/officeDocument/2006/relationships" name="EARNINGS PER COMMON SHARE (&quot;E_3" sheetId="67" state="visible" r:id="rId67"/>
    <sheet xmlns:r="http://schemas.openxmlformats.org/officeDocument/2006/relationships" name="PREMISES, FURNITURE, AND EQUI_3" sheetId="68" state="visible" r:id="rId68"/>
    <sheet xmlns:r="http://schemas.openxmlformats.org/officeDocument/2006/relationships" name="RENTAL EQUIPMENT, NET - Schedul" sheetId="69" state="visible" r:id="rId69"/>
    <sheet xmlns:r="http://schemas.openxmlformats.org/officeDocument/2006/relationships" name="RENTAL EQUIPMENT, NET - Sched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OPERATING LEASE RIGHT-OF-USE _3" sheetId="74" state="visible" r:id="rId74"/>
    <sheet xmlns:r="http://schemas.openxmlformats.org/officeDocument/2006/relationships" name="OPERATING LEASE RIGHT-OF-USE _4" sheetId="75" state="visible" r:id="rId75"/>
    <sheet xmlns:r="http://schemas.openxmlformats.org/officeDocument/2006/relationships" name="OPERATING LEASE RIGHT-OF-USE _5" sheetId="76" state="visible" r:id="rId76"/>
    <sheet xmlns:r="http://schemas.openxmlformats.org/officeDocument/2006/relationships" name="TIME CERTIFICATES OF DEPOSIT (D" sheetId="77" state="visible" r:id="rId77"/>
    <sheet xmlns:r="http://schemas.openxmlformats.org/officeDocument/2006/relationships" name="SHORT-TERM AND LONG-TERM BORR_3" sheetId="78" state="visible" r:id="rId78"/>
    <sheet xmlns:r="http://schemas.openxmlformats.org/officeDocument/2006/relationships" name="SHORT-TERM AND LONG-TERM BORR_4" sheetId="79" state="visible" r:id="rId79"/>
    <sheet xmlns:r="http://schemas.openxmlformats.org/officeDocument/2006/relationships" name="SHORT-TERM AND LONG-TERM BORR_5" sheetId="80" state="visible" r:id="rId80"/>
    <sheet xmlns:r="http://schemas.openxmlformats.org/officeDocument/2006/relationships" name="STOCKHOLDERS' EQUITY (Details)" sheetId="81" state="visible" r:id="rId81"/>
    <sheet xmlns:r="http://schemas.openxmlformats.org/officeDocument/2006/relationships" name="STOCK COMPENSATION - Additional" sheetId="82" state="visible" r:id="rId82"/>
    <sheet xmlns:r="http://schemas.openxmlformats.org/officeDocument/2006/relationships" name="STOCK COMPENSATION - Nonvested " sheetId="83" state="visible" r:id="rId83"/>
    <sheet xmlns:r="http://schemas.openxmlformats.org/officeDocument/2006/relationships" name="STOCK COMPENSATION - Performanc" sheetId="84" state="visible" r:id="rId84"/>
    <sheet xmlns:r="http://schemas.openxmlformats.org/officeDocument/2006/relationships" name="STOCK COMPENSATION - Effects to" sheetId="85" state="visible" r:id="rId85"/>
    <sheet xmlns:r="http://schemas.openxmlformats.org/officeDocument/2006/relationships" name="INCOME TAXES (Details)" sheetId="86" state="visible" r:id="rId86"/>
    <sheet xmlns:r="http://schemas.openxmlformats.org/officeDocument/2006/relationships" name="CAPITAL REQUIREMENTS AND REST_3" sheetId="87" state="visible" r:id="rId87"/>
    <sheet xmlns:r="http://schemas.openxmlformats.org/officeDocument/2006/relationships" name="CAPITAL REQUIREMENTS AND REST_4" sheetId="88" state="visible" r:id="rId88"/>
    <sheet xmlns:r="http://schemas.openxmlformats.org/officeDocument/2006/relationships" name="REVENUE FROM CONTRACTS WITH C_3" sheetId="89" state="visible" r:id="rId89"/>
    <sheet xmlns:r="http://schemas.openxmlformats.org/officeDocument/2006/relationships" name="SEGMENT REPORTING (Details)" sheetId="90" state="visible" r:id="rId90"/>
    <sheet xmlns:r="http://schemas.openxmlformats.org/officeDocument/2006/relationships" name="PARENT COMPANY FINANCIAL STAT_3" sheetId="91" state="visible" r:id="rId91"/>
    <sheet xmlns:r="http://schemas.openxmlformats.org/officeDocument/2006/relationships" name="PARENT COMPANY FINANCIAL STAT_4" sheetId="92" state="visible" r:id="rId92"/>
    <sheet xmlns:r="http://schemas.openxmlformats.org/officeDocument/2006/relationships" name="PARENT COMPANY FINANCIAL STAT_5" sheetId="93" state="visible" r:id="rId93"/>
    <sheet xmlns:r="http://schemas.openxmlformats.org/officeDocument/2006/relationships" name="SELECTED QUARTERLY FINANCIAL _3" sheetId="94" state="visible" r:id="rId94"/>
    <sheet xmlns:r="http://schemas.openxmlformats.org/officeDocument/2006/relationships" name="FAIR VALUES OF FINANCIAL INST_3" sheetId="95" state="visible" r:id="rId95"/>
    <sheet xmlns:r="http://schemas.openxmlformats.org/officeDocument/2006/relationships" name="FAIR VALUES OF FINANCIAL INST_4" sheetId="96" state="visible" r:id="rId96"/>
    <sheet xmlns:r="http://schemas.openxmlformats.org/officeDocument/2006/relationships" name="FAIR VALUES OF FINANCIAL INST_5" sheetId="97" state="visible" r:id="rId97"/>
    <sheet xmlns:r="http://schemas.openxmlformats.org/officeDocument/2006/relationships" name="FAIR VALUES OF FINANCIAL INST_6"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4</t>
        </is>
      </c>
      <c r="C2" s="2" t="inlineStr">
        <is>
          <t>Nov. 20,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140</t>
        </is>
      </c>
      <c r="C9" s="4" t="inlineStr">
        <is>
          <t xml:space="preserve"> </t>
        </is>
      </c>
      <c r="D9" s="4" t="inlineStr">
        <is>
          <t xml:space="preserve"> </t>
        </is>
      </c>
    </row>
    <row r="10">
      <c r="A10" s="4" t="inlineStr">
        <is>
          <t>Entity Registrant Name</t>
        </is>
      </c>
      <c r="B10" s="4" t="inlineStr">
        <is>
          <t>PATHWARD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06262</t>
        </is>
      </c>
      <c r="C12" s="4" t="inlineStr">
        <is>
          <t xml:space="preserve"> </t>
        </is>
      </c>
      <c r="D12" s="4" t="inlineStr">
        <is>
          <t xml:space="preserve"> </t>
        </is>
      </c>
    </row>
    <row r="13">
      <c r="A13" s="4" t="inlineStr">
        <is>
          <t>Entity Address, Address Line One</t>
        </is>
      </c>
      <c r="B13" s="4" t="inlineStr">
        <is>
          <t>5501 South Broadband Lane</t>
        </is>
      </c>
      <c r="C13" s="4" t="inlineStr">
        <is>
          <t xml:space="preserve"> </t>
        </is>
      </c>
      <c r="D13" s="4" t="inlineStr">
        <is>
          <t xml:space="preserve"> </t>
        </is>
      </c>
    </row>
    <row r="14">
      <c r="A14" s="4" t="inlineStr">
        <is>
          <t>Entity Address, City or Town</t>
        </is>
      </c>
      <c r="B14" s="4" t="inlineStr">
        <is>
          <t>Sioux Falls</t>
        </is>
      </c>
      <c r="C14" s="4" t="inlineStr">
        <is>
          <t xml:space="preserve"> </t>
        </is>
      </c>
      <c r="D14" s="4" t="inlineStr">
        <is>
          <t xml:space="preserve"> </t>
        </is>
      </c>
    </row>
    <row r="15">
      <c r="A15" s="4" t="inlineStr">
        <is>
          <t>Entity Address, State or Province</t>
        </is>
      </c>
      <c r="B15" s="4" t="inlineStr">
        <is>
          <t>SD</t>
        </is>
      </c>
      <c r="C15" s="4" t="inlineStr">
        <is>
          <t xml:space="preserve"> </t>
        </is>
      </c>
      <c r="D15" s="4" t="inlineStr">
        <is>
          <t xml:space="preserve"> </t>
        </is>
      </c>
    </row>
    <row r="16">
      <c r="A16" s="4" t="inlineStr">
        <is>
          <t>Entity Address, Postal Zip Code</t>
        </is>
      </c>
      <c r="B16" s="4" t="inlineStr">
        <is>
          <t>57108</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497-7497</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CA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0</v>
      </c>
    </row>
    <row r="33">
      <c r="A33" s="4" t="inlineStr">
        <is>
          <t>Entity Common Stock, Shares Outstanding (in shares)</t>
        </is>
      </c>
      <c r="B33" s="4" t="inlineStr">
        <is>
          <t xml:space="preserve"> </t>
        </is>
      </c>
      <c r="C33" s="6" t="n">
        <v>24119508</v>
      </c>
      <c r="D33" s="4" t="inlineStr">
        <is>
          <t xml:space="preserve"> </t>
        </is>
      </c>
    </row>
    <row r="34">
      <c r="A34" s="4" t="inlineStr">
        <is>
          <t>Documents Incorporated by Reference</t>
        </is>
      </c>
      <c r="B34" s="4" t="inlineStr">
        <is>
          <t>DOCUMENTS INCORPORATED BY REFERENCE PART III of Form 10-K -- Portions of the Proxy Statement for the Annual Meeting of Stockholders expected to be held February 25, 2025 are incorporated by reference into Part III of this report.</t>
        </is>
      </c>
      <c r="C34" s="4" t="inlineStr">
        <is>
          <t xml:space="preserve"> </t>
        </is>
      </c>
      <c r="D34" s="4" t="inlineStr">
        <is>
          <t xml:space="preserve"> </t>
        </is>
      </c>
    </row>
    <row r="35">
      <c r="A35" s="4" t="inlineStr">
        <is>
          <t>Entity Central Index Key</t>
        </is>
      </c>
      <c r="B35" s="4" t="inlineStr">
        <is>
          <t>000090747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athward Financial, Inc. ("Pathward Financial" or the “Company” or "us"), a registered bank holding company located in Sioux Falls, South Dakota, and its wholly-owned subsidiaries. The Company's subsidiaries include Pathward ® , National Association ("Pathward ® ,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is a variable interest holder in certain entities in which the equity holders do not have the characteristics of a controlling financial interest or where the entity does not have enough equity at risk to finance its activities without additional subordinated financial support (referred to as variable interest entities or "VIEs"). The Company's variable interest arises from contractual ownership or other monetary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If the determination is made that the Company is the primary beneficiary, then that entity is included in the Consolidated Financial Statements. Noncontrolling interests represent the portion of net income and equity attributable to third-party owners of consolidated subsidiaries that are not wholly-owned by Pathward Financial. All of the Company's noncontrolling interests relate to the Company's Commercial Finance business line. Variable Interest Entities As a result of the Crestmark Acquisition, the Company acquired existing membership interests of certain joint venture limited liability companies (the "LLCs"). The Company holds 80% of the membership interests in each of the LLC entities, which offer commercial lending and other financing arrangements. In connection with these LLCs, the Company exclusively provides funding for each entity's activities. The Company determined it is the primary beneficiary of all LLCs as it has the managing power under the terms of each of the LLC operating agreements. Results of the LLCs are reflected in the Company's September 30, 2024 Consolidated Financial Statements and are summarized below. The assets recognized as a result of consolidating the LLCs are the property of the LLCs and are not available for any other purpose. (Dollars in thousands) At September 30, 2024 Cash and cash equivalents $ 127 Loans and leases 51,835 Allowance for credit losses (1,148) Accrued interest receivable 163 Other assets 1,110 Total assets 52,087 Accrued expenses and other liabilities 338 Noncontrolling interest (277) Net assets less noncontrolling assets $ 52,026 Amounts for noncontrolling interests reflect the proportionate share of membership interest (equity) and net income attributable to the holders of minority membership interest in the following entities: • CM Help, LLC - CM Help provides flexible patient loan programs to hospitals and patient customers of hospitals as a financing alternative for the self-pay and co-pay portions of patients’ hospital expenses. • CM Southgate II, LLC - CM Southgate II engages in the business of acquiring fleet leases and semi-trailer/tractor loans and leases. • CM TFS, LLC - CM TFS engages in the business of acquiring equipment financing term loans and leases. In the normal course of business, the Company enters into off-balance sheet transactions with SPEs, which can be structured as corporations, trusts, limited liability companies, or partnerships and are established for a limited purpose. Currently, the Company utilizes a SPE facility for certain term lending products within the Company's Commercial Finance business line. The Company participated in the structuring of the SPE, has a minority ownership interest in the SPE, and acts as servicer for the SPE in exchange for a servicing fee. Pathward is not the primary beneficiary of the SPE as our risk of loss or right to benefits from the SPE are not significant. At September 30, 2024, there are $18.4 million commercial term loans held at the SPE compared to $13.7 million for the prior fiscal year, and the Company’s equity investment in the SPE is $5.8 million compared to $1.2 million for the prior fiscal year. The Company’s maximum exposure to loss from the SPE is limited to its equity investment. At September 30, 2024 and 2023, there were $4.6 million and no commercial term loans classified as held for sale related to this SPE, respectively. NATURE OF BUSINESS AND INDUSTRY SEGMENT INFORMATION One of the Company's primary sources of revenue relates to payment processing services for prepaid cards, ATM sponsorship, tax refund transfer and money movement.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partner solution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16.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 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Previously, the FRB required all depository institutions to maintain reserves at specified levels against their transaction accounts, primarily checking accounts. However, since March 26, 2020, the reserve requirement ratio has been zero percent. At September 30, 2024, the Bank was not required to maintain any reserve balances. The Company at times maintains balances in excess of insured limits at various financial institutions including the FRB, the FHLB and other private institutions. At September 30, 2024, the Company had $104.9 million in interest-bearing deposits held at the FRB and $1.7 million interest-bearing deposits held at the FHLB.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Debt securities AF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19. Fair Values of Financial Instruments for additional information on fair value of AFS debt securities. Debt securities HTM are measured at amortized cost. The Company classifies the majority of its debt securities as AFS, which are those the Company may decide to sell if needed for liquidity, asset/liability management, or other reasons. Both AFS and HTM are subject to an allowance for credit losses. Pathward Financial did not hold trading securities at September 30, 2024 or 2023.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debt securities AFS for credit losses on a quarterly basis and records any such losses as a component of provision for credit loss in the Consolidated Statements of Operations. The Company has concluded that any unrealized holding losses in its portfolio as of September 30, 2024 are not related to credit loss and as a result has not recorded an allowance for credit losses. See Note 2. Securities for further information. The Company evaluates debt securities HTM for credit losses on a quarterly basis and records any such losses as a component of provision for credit loss in the Consolidated Statements of Operations. The Company has concluded that its portfolio as of September 30, 2024 has a zero risk of credit loss due to the related U.S. Government financial guarantees underlying the securities within the HTM portfolio and as a result has not recorded an allowance for credit losses.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2. Securities for additional information on marketable equity securities. The Company also holds non-marketable equity securitie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securities: • Equity Method - The Company held equity method investments of $4.1 million within other assets as of September 30, 2024 and $4.1 million at September 30, 2023. The Company’s ownership of such investments typically ranges from 5% - 25% of the investee. The Company recognized nominal net earnings from these investments within noninterest income for the fiscal year ended September 30, 2024.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11.8 million at September 30, 2024 and $8.4 million at September 30, 2023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9.5 million as of September 30, 2024 and $12.1 million at September 30, 2023 within other assets on the Company’s Consolidated Financial Statements. Equity investments measured using the measurement alternative are subject to fair value adjustments when observable price changes in orderly transactions for the identical or similar investment of the same issuer occur. The Company did not recognize any fair value adjustments in the fiscal years ended September 30, 2024 and 2023. Additionally, the Company recognized impairment loss of $1.0 million and $3.3 million of such investments during the fiscal years ended September 30, 2024 and 2023, respectively. LOANS HELD FOR SALE ("LHFS") Loans are designated as LHFS based on management's intent to sell loans, or portions of loans, in established secondary markets or to participating third-party financial institutions. LHFS are held at the lower of cost or fair value. Any amount by which the cost exceeds fair value is initially recorded as a valuation allowance and subsequently reflected in the gain or loss on sale when sold. At September 30, 2024 and 2023,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The Company occasionally transfers loans between held for sale and held for investment classifications based on its intent and ability to hold or sell loans. Management's intent to sell may be impacted by secondary market conditions, loan credit quality, or other factors. The following table summarizes the activity pertaining to loans held for sale: Fiscal Year Ended September 30, 2024 2023 (Dollars in thousands) Consumer Commercial Consumer Commercial Beginning of year balance $ 77,779 $ — $ 21,071 $ — Originations 1,901,593 133,388 1,206,201 2,483 Proceeds from sales (1,937,079) (99,005) (1,123,271) (16,610) Gain (loss) on sales — 5,102 — 268 Principal collections, net of deferred fees and costs (18,083) (48) (26,222) 280 Non-cash transfers, net — 563,495 — 13,579 End of year balance $ 24,210 $ 602,932 $ 77,779 $ — LOANS AND LEASES Loans Receivable Loans receivable that management has the intent and ability to hold for the foreseeable future or until maturity or pay-off are classified as held for investment and are generally reported at their outstanding principal balances net of any unearned income, cumulative charge-offs, unamortized deferred fees and costs on originated loans, and unamortized premiums or discounts on purchased loans (amortized cost).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s business lines follow a nonaccrual policy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a gain or loss at lease inception by recording lease revenue less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The Company evaluates the carrying value of rental equipment for impairment whenever events or circumstances have occurred that would indicate the carrying amount may not be fully recoverable. If the carrying amount is not fully recoverable, an impairment loss is recognized to reduce the carrying amount to fair value, where fair value is based on the condition of the rental equipment and the projected net cash flows from rental and sale adjusted for current market conditions. A $2.0 million impairment expense from rental equipment was recognized for the fiscal year ended September 30, 2024, a nominal impairment expense was recognized for fiscal year ended September 30, 2023, and no impairment expense was recognized for the fiscal year ended September 30, 2022. Loan Servicing and Transfers of Financial Assets The Company sells loan participations, generally without recourse, in both the commercial and consumer segments. The Company also sells commercial SBA and USDA loans to third parties, generally without recourse. Sold loans are not included in the Consolidated Financial Statements. The Bank generally retains the right to service the sold loans for a fee. If the fee is determined commensurate and customary with market terms, no servicing asset or liability is recorded. Any fee that is above or below market terms results in a servicing asset or liability and is included within Other Assets on the Consolidated Statements of Financial Condition. At September 30, 2024 and 2023, the Bank was servicing loans for others with aggregate unpaid principal balances of $364.5 million and $332.5 million, respectively. The service fees and ancillary income related to these loans were immaterial. Transfers of loans, portions of loans meeting the definition of a participating interest, and other financial assets are accounted for as sales on the transaction settlement date when control has been surrendered. Control over transferred assets is deemed to be surrendered when (1) the assets have been legally isolated from the Company, (2) the transferee obtains the right (free of conditions that constrain it from taking advantage of such right) to pledge or exchange the transferred assets, and (3) the Company does not maintain effective control over the transferred assets through a repurchase agreement or other means. Upon sale, the loans or other financial assets are derecognized from the Company’s Consolidated Statements of Financial Condition. If the transfer does not satisfy the aforementioned control criteria, the transaction is recorded as a secured borrowing with the loans or other financial assets remaining on the Company’s Consolidated Statements of Financial Condition and proceeds recognized as a liability. 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which generally means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Management has also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 to twenty-four 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determination of the allowance is governed by structured tiers that dictate how cash collections are applied to losses to assess if there are sufficient available funds to cover expected credit losses.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3. Loans and Leases, Net for further information. The following are risk characteristics of the Company’s loan and lease portfolio: Commercial Finance The Company's Commercial Finance business line offers a variety of products through its working capital, equipment finance, structured finance, and insurance premium finance lending solutions. These products include term lending, asset-based lending, factoring, lease financing, insurance premium finance, government guaranteed lending and other commercial finance products offered on a nationwide basis that are subject to adverse market conditions which may impact the borrower’s ability to make repayment on the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FS and HTM debt securities are presented below. (Dollars in thousands) Amortized Cost Gross Unrealized Gains Gross Unrealized (Losses) Fair Debt Securities AFS At September 30, 2024 Corporate securities $ 25,000 $ — $ (5,250) $ 19,750 SBA securities 86,036 — (4,101) 81,935 Obligations of states and political subdivisions 501 — (21) 480 Non-bank qualified obligations of states and political subdivisions 246,233 44 (28,287) 217,990 Asset-backed securities 192,979 337 (3,618) 189,698 Mortgage-backed securities 1,393,549 84 (162,265) 1,231,368 Total debt securities AFS $ 1,944,298 $ 465 $ (203,542) $ 1,741,221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Debt Securities HTM At September 30, 2024 Non-bank qualified obligations of states and political subdivisions $ 31,060 $ — $ (2,668) $ 28,392 Mortgage-backed securities 2,032 — (188) 1,844 Total debt securities HTM $ 33,092 $ — $ (2,856) $ 30,236 At September 30, 2023 Non-bank qualified obligations of states and political subdivisions $ 34,415 $ — $ (4,844) $ 29,571 Mortgage-backed securities 2,176 — (322) 1,854 Total debt securities HTM $ 36,591 $ — $ (5,166) $ 31,425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September 30, 2024 Corporate securities $ — $ — $ 19,750 $ (5,250) $ 19,750 $ (5,250) SBA securities — — 81,935 (4,101) 81,935 (4,101) Obligations of state and political subdivisions — — 280 (21) 280 (21) Non-bank qualified obligations of states and political subdivisions — — 215,956 (28,287) 215,956 (28,287) Asset-backed securities 52,101 (176) 88,576 (3,442) 140,677 (3,618) Mortgage-backed securities 2,377 (15) 1,215,781 (162,250) 1,218,158 (162,265) Total debt securities AFS $ 54,478 $ (191) $ 1,622,278 $ (203,351) $ 1,676,756 $ (203,542) At September 30, 2023 Corporate securities $ — $ — $ 18,250 $ (6,750) $ 18,250 $ (6,750) SBA securities 22,327 (1,919) 62,915 (8,388) 85,242 (10,307) Obligations of state and political subdivisions — — 2,289 (79) 2,289 (79) Non-bank qualified obligations of states and political subdivisions 5,010 (83) 221,714 (42,590) 226,723 (42,673) Asset-backed securities 46,528 (224) 115,608 (9,195) 162,136 (9,419) Mortgage-backed securities 18,311 (944) 1,207,214 (269,167) 1,225,525 (270,111) Total debt securities AFS $ 92,176 $ (3,170) $ 1,627,990 $ (336,169) $ 1,720,165 $ (339,339) Debt Securities HTM At September 30, 2024 Non-bank qualified obligations of states and political subdivisions $ — $ — $ 28,392 $ (2,668) $ 28,392 $ (2,668) Mortgage-backed securities — — 1,844 (188) 1,844 (188) Total debt securities HTM $ — $ — $ 30,236 $ (2,856) $ 30,236 $ (2,856) At September 30, 2023 Non-bank qualified obligations of states and political subdivisions $ — $ — $ 29,571 $ (4,844) $ 29,571 $ (4,844) Mortgage-backed securities — — 1,854 (322) 1,854 (322) Total debt securities HTM $ — $ — $ 31,425 $ (5,166) $ 31,425 $ (5,166) The decrease in the fair value of investment securities balances when comparing September 30, 2024 to the prior year was primarily driven by principal pay downs during the fiscal year. At September 30, 2024, there were 195 debt securities AFS in an unrealized loss position. Management assessed each investment security with unrealized losses for credit loss by evaluating qualitative factors, including materiality of loss position as a percentage of book value, credit ratings, outstanding principal and interest payments, and changes in the underlying implicit or explicit guarantee of the security, and determined all unrealized losses on these securities were due to adverse market conditions and/or change in interest rates versus credit loss. As part of that assessment, management evaluated and concluded that it is more-likely-than-not that the Company will not be required and does not intend to sell any of the securities prior to recovery of the amortized cost. At September 30, 2024, there was no ACL for debt securities AFS.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4 2023 Debt Securities AFS Amortized Cost Fair Amortized Cost Fair Due in one year or less $ 1,826 $ 1,796 $ 5,023 $ 4,971 Due after one year through five years 14,772 14,211 11,175 10,292 Due after five years through ten years 70,894 63,636 79,139 66,428 Due after ten years 463,257 430,210 552,360 497,012 550,749 509,853 647,697 578,703 Mortgage-backed securities 1,393,549 1,231,368 1,495,636 1,225,525 Total debt securities AFS $ 1,944,298 $ 1,741,221 $ 2,143,333 $ 1,804,228 Debt Securities HTM Due after ten years $ 31,060 $ 28,392 $ 34,415 $ 29,571 31,060 28,392 34,415 29,571 Mortgage-backed securities 2,032 1,844 2,176 1,854 Total debt securities HTM $ 33,092 $ 30,236 $ 36,591 $ 31,425 Activity related to the sale of securities is summarized below. Fiscal Year Ended September 30, (Dollars in thousands) 2024 2023 2022 Securities AFS Proceeds from sales $ — $ — $ 265,951 Gross gains on sales — — 1,742 Gross losses on sales — — 1,588 Net gain on securities AFS $ — $ — $ 154 There was no activity related to the sale of securities held to maturity during the fiscal years ended September 30, 2024, 2023, and 2022. No securities were pledged as collateral for public funds on deposit at September 30, 2024 and 2023. No securities were pledged as collateral for individual, trust and estate deposits at September 30, 2024 and 2023.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September 30, 2024 and 2023. These equity securities are 'restricted' in that they can only be owned by member banks. At fiscal year-end 2024 and 2023, the Company pledged securities with fair values of $533.8 million and $773.6 million against FRB advances, respectively. Included in interest and dividend income from other investments is $1.2 million, $1.2 million, and $1.2 million related to dividend income on FRB stock for the fiscal years ended September 30, 2024, 2023, and 2022, respectively.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16.3 million and $8.5 million at September 30, 2024 and 2023, respectively. At fiscal year-end 2024 and 2023, the Company pledged securities with fair values of approximately $1.04 billion and $996.9 million, respectively, as collateral against FHLB advances. There was approximately $136.9 million and $21.3 million of qualifying loans pledged as collateral at September 30, 2024 and 2023, respectively. Included in interest and dividend income from other investments is $0.7 million, $0.5 million and $0.3 million related to dividend income on FHLB stock for the fiscal years ended September 30, 2024, 2023 and 2022, respectively. These equity securities are ‘restricted’ in that they can only be sold back to the respective institution from which they were acquired or another member institution at par. Therefore, FRB and FHLB stocks are less liquid than other marketable equity securities, and the cost approximates fair value. Equity Securities. The Company held $3.3 million and $3.4 million in marketable equity securities at September 30, 2024 and 2023, respectively. The Company recognized $0.1 million and $0.2 million in unrealized losses on marketable equity securities during the fiscal years ended September 30, 2024 and 2023, respectively. No such securities were sold during the fiscal year. Non-marketable equity securities with a readily determinable fair value totaled $11.8 million and $8.4 million at September 30, 2024 and 2023, respectively. The Company recognized $1.1 million in unrealized gains and $0.2 million in unrealized losses during the fiscal years ended September 30, 2024 and 2023, respectively. No such securities were sold during the fiscal year. Non-marketable equity securities without readily determinable fair value totaled $13.6 million and $16.2 million at September 30, 2024 and 2023, respectively, reflecting the Company's ownership interests in other entities through Pathward Venture Capital, LLC, a wholly-owned service corporation subsidiary of the Bank that was formed in 2017 for the purpose of making minority equity investments and other corporate investments. During the fiscal year, the Company recognized a $2.4 million gain on Visa shares previously carried at cost basis of $0 since 2008. On April 8, 2024, Visa Inc. announced the commencement of an exchange offer for Visa Class B-1 common stock and the Company subsequently tendered its Visa Class B-1 common stock in exchange for a combination of Visa Class C common stock and Visa Class B-2 common stock. After entering the exchange, the Company sold its Visa Class C common stock and Visa Class B-2 common stock in the secondary market. There was one additional security sold during the fiscal year for a $2.5 million gain which is included in gain on sale of other on the Consolidated Statements of Operations. Equity Securities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1.0 million, $3.3 million, and zero in impairment for such investments for the fiscal years ended September 30,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12 Months Ended</t>
        </is>
      </c>
    </row>
    <row r="2">
      <c r="B2" s="2" t="inlineStr">
        <is>
          <t>Sep. 30, 2024</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At September 30, (Dollars in thousands) 2024 2023 Term lending $ 1,554,641 $ 1,308,133 Asset-based lending 471,897 382,371 Factoring 362,295 358,344 Lease financing 152,174 183,392 Insurance premium finance — 800,077 SBA/USDA 568,628 524,750 Other commercial finance 185,964 166,091 Commercial finance 3,295,599 3,723,158 Consumer finance 248,800 254,416 Tax services 8,825 5,192 Warehouse finance 517,847 376,915 Total loans and leases 4,071,071 4,359,681 Net deferred loan origination costs 4,124 6,435 Total gross loans and leases 4,075,195 4,366,116 Allowance for credit losses (45,336) (49,705) Total loans and leases, net $ 4,029,859 $ 4,316,411 During the fiscal years ended September 30, 2024 and 2023, the Company originated $2.03 billion and $1.21 billion of consumer finance and SBA/USDA loans as held for sale, respectively. The Company sold held for sale loans resulting in proceeds of $2.04 billion and gain on sale of $5.9 million during the fiscal year ended September 30, 2024. The Company sold held for sale loans resulting in proceeds of $1.14 billion and gain on sale of $0.3 million during the fiscal year ended September 30, 2023. Loans purchased and sold by portfolio segment, including participation interests, were as follows: Fiscal Year Ended September 30, (Dollars in thousands) 2024 2023 Loans Purchased Loans held for investment: Commercial finance $ 13,782 $ 480 Warehouse finance 284,480 214,786 Total purchases $ 298,262 $ 215,266 Loans Sold Loans held for sale: Commercial finance $ 99,005 $ 16,610 Consumer finance 1,937,079 1,123,271 Total sales $ 2,036,084 $ 1,139,881 Leasing Portfolio. The net investment in direct financing and sales-type leases was comprised of the following: At September 30, (Dollars in thousands) 2024 2023 Minimum lease payments receivable $ 162,757 $ 191,807 Unguaranteed residual assets 9,300 12,709 Unamortized initial direct costs 102 141 Unearned income (19,883) (21,124) Total net investment in direct financing and sales-type leases $ 152,276 $ 183,533 The components of total lease income were as follows: Fiscal Year Ended September 30, (Dollars in thousands) 2024 2023 2022 Interest income - loans and leases Interest income on net investments in direct financing and sales-type leases $ 11,827 $ 13,536 $ 17,081 Leasing and equipment finance noninterest income Lease income from operating lease payments 53,365 53,551 46,017 Other (1) 4,921 3,964 5,982 Total leasing and equipment finance noninterest income 58,286 57,515 51,999 Total lease income $ 70,113 $ 71,051 $ 69,080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September 30, 2024 were as follows: (Dollars in thousands) 2025 $ 59,315 2026 41,380 2027 26,908 2028 19,157 2029 10,236 Thereafter 5,761 Total undiscounted future minimum lease payments receivable for direct financing and sales-type leases 162,757 Third-party residual value guarantees — Total carrying amount of direct financing and sales-type leases $ 162,757 The Company did not record any contingent rental income from direct financing and sales-type leases in the fiscal year ended September 30, 2024. A number of factors affected the economic environment in 2023 continued throughout 2024 including geopolitical conflict, supply chain disruptions, inflation, and increased interest rates. The 2023 bank failures that were brought on by, among other things, rising interest rates, deposit outflows and liquidity crises also continued to impact the banking industry. While the ultimate impact of these factors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these factors impacting the economy and will refine its estimate as developments occur and more information becomes available. Activity in the allowance for credit losses was as follows: Fiscal Year Ended September 30, (Dollars in thousands) 2024 2023 Beginning balance $ 49,705 $ 45,947 Provision for credit loss 42,238 57,448 Charge-offs (57,681) (59,898) Recoveries 11,074 6,208 Ending balance $ 45,336 $ 49,705 Activity in the allowance for credit losses and balances of loans and leases by portfolio segment was as follows: At September 30, 2024 (Dollars in thousands) Beginning Balance Provision (Reversal) Charge-offs Recoveries Ending Balance Allowance for credit losses: Term lending $ 25,686 $ 20,558 $ (18,193) $ 2,343 $ 30,394 Asset-based lending 2,738 (1,637) — 255 1,356 Factoring 6,566 1,420 (2,453) 224 5,757 Lease financing 3,302 (2,010) (287) 184 1,189 Insurance premium finance 2,637 (1,767) (1,149) 279 — SBA/USDA 2,962 1,065 (755) 1 3,273 Other commercial finance 3,089 (2,482) — — 607 Commercial finance 46,980 15,147 (22,837) 3,286 42,576 Consumer finance 2,346 3,955 (4,064) 3 2,240 Tax services 2 22,995 (30,780) 7,785 2 Warehouse finance 377 141 — — 518 Total loans and leases 49,705 42,238 (57,681) 11,074 45,336 Unfunded commitments (1) 272 423 — — 695 Total $ 49,977 $ 42,661 $ (57,681) $ 11,074 $ 46,031 (1) Reserve for unfunded commitments is recognized within other liabilities on the Consolidated Statements of Financial Condition. At September 30, 2023 (Dollars in thousands) Beginning Balance Provision (Reversal) Charge-offs Recoveries Ending Balance Allowance for credit losses: Term lending $ 24,621 $ 10,541 $ (11,295) $ 1,819 $ 25,686 Asset-based lending 1,050 4,005 (2,873) 556 2,738 Factoring 6,556 1,523 (1,545) 32 6,566 Lease financing 5,902 (1,424) (1,479) 303 3,302 Insurance premium finance 1,450 2,349 (1,659) 497 2,637 SBA/USDA 3,263 (296) (43) 38 2,962 Other commercial finance 1,310 1,779 — — 3,089 Commercial finance 44,152 18,477 (18,894) 3,245 46,980 Consumer finance 1,463 3,146 (2,263) — 2,346 Tax services 5 35,775 (38,741) 2,963 2 Warehouse finance 327 50 — — 377 Total loans and leases 45,947 57,448 (59,898) 6,208 49,705 Unfunded commitments (1) 366 (94) — — 272 Total $ 46,313 $ 57,354 $ (59,898) $ 6,208 $ 49,977 (1) Reserve for unfunded commitments is recognized within other liabilities on the Consolidated Statements of Financial Condition. At September 30, 2022 (Dollars in thousands) Beginning Balance Provision (Reversal) Charge-offs Recoveries Ending Balance Allowance for credit losses: Term lending $ 29,351 $ 4,850 $ (12,629) $ 3,049 $ 24,621 Asset-based lending 1,726 (1,092) (16) 432 1,050 Factoring 3,997 11,699 (11,057) 1,917 6,556 Lease financing 7,629 (2,062) (301) 636 5,902 Insurance premium finance 1,394 597 (767) 226 1,450 SBA/USDA 2,978 863 (652) 74 3,263 Other commercial finance 1,168 142 — — 1,310 Commercial finance 48,243 14,997 (25,422) 6,334 44,152 Consumer finance 7,354 (1,449) (4,787) 345 1,463 Tax services 2 28,093 (30,852) 2,762 5 Warehouse finance 420 (93) — — 327 Community banking 12,262 (12,686) — 424 — Total loans and leases 68,281 28,862 (61,061) 9,865 45,947 Unfunded commitments (1) 690 (324) — — 366 Total $ 68,971 $ 28,538 $ (61,061) $ 9,865 $ 46,313 (1) Reserve for unfunded commitments is recognized within other liabilities on the Consolidated Statements of Financial Condition. Information on loans and leases that are deemed to be collateral dependent and are evaluated individually for the ACL was as follows: (Dollars in thousands) At September 30, 2024 At September 30, 2023 Term lending $ 15,491 $ 3,516 Asset-based lending — 19,226 Factoring — 1,133 Lease financing 5,300 630 SBA/USDA 1,419 750 Commercial finance (1) 22,210 25,255 Total $ 22,210 $ 25,255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The balance of these pass rated cash collateral loans totaled $105.1 million and $117.0 million at September 30, 2024 and 2023, respectively.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20 days or more for consumer credit products and leases, and 90 days or more for commercial finance loans. Action is taken to charge off ERO loans if such loans have not been collected by the end of June and refund advance loans if such loans have not been collected by the end of the calendar year. The Company individually evaluates loans and leases that do not share similar risk characteristics with other financial assets, which generally means loans and leases identified as modifications or loans and leases on nonaccrual statu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its evaluation of the appropriateness of the ACL on these portfolios, and as such, these loans are not included in the asset classification table below. The outstanding balances of consumer finance loans and tax services loans were $248.8 million and $8.8 million at September 30, 2024, respectively, and $254.4 million and $5.2 million at September 30, 2023, respectively. The amortized cost basis of loans and leases by asset classification and year of origination was as follows: Amortized Cost Basis (Dollars in thousands) Term Loans and Leases by Origination Year Revolving Loans and Leases Total At September 30, 2024 2024 2023 2022 2021 2020 Prior Term lending Pass $ 548,597 $ 398,832 $ 117,180 $ 77,585 $ 42,950 $ 24,166 $ — $ 1,209,310 Watch 47,765 52,317 34,964 31,025 2,720 2,312 — 171,103 Special mention 44,617 3,106 9,121 14,772 7,238 2 — 78,856 Substandard 9,798 24,187 18,537 11,660 18,894 2,631 — 85,707 Doubtful 4,314 1,465 2,247 758 114 767 — 9,665 Total 655,091 479,907 182,049 135,800 71,916 29,878 — 1,554,641 Current period charge-offs 114 3,102 8,502 3,576 2,184 715 — 18,193 Asset-based lending Pass — — — — — — 233,268 233,268 Watch — — — — — — 221,521 221,521 Special mention — — — — — — 13,187 13,187 Substandard — — — — — — 3,921 3,921 Total — — — — — — 471,897 471,897 Current period charge-offs — — — — — — — — Factoring Pass — — — — — — 292,436 292,436 Watch — — — — — — 62,270 62,270 Special mention — — — — — — 271 271 Substandard — — — — — — 7,306 7,306 Doubtful — — — — — — 12 12 Total — — — — — — 362,295 362,295 Current period charge-offs — — — — — — 2,453 2,453 Lease financing Pass 44,883 48,851 12,862 7,101 7,938 1,733 — 123,368 Watch 1,837 3,537 370 6,264 1,362 40 — 13,410 Special mention — 250 — — 174 — — 424 Substandard — 6,691 2,723 2,717 2,069 603 — 14,803 Doubtful — — — 138 31 — — 169 Total 46,720 59,329 15,955 16,220 11,574 2,376 — 152,174 Current period charge-offs — — — 207 80 — — 287 Insurance premium finance Current period charge-offs 86 890 173 — — — — 1,149 SBA/USDA Pass 60,636 171,136 179,490 20,825 28,588 39,319 — 499,994 Watch 5,244 6,967 — 639 10 3,026 — 15,886 Special mention — — — 156 — 363 — 519 Substandard 1,037 15,923 12,158 2,003 9,519 11,134 — 51,774 Doubtful — 185 55 55 62 98 — 455 Total 66,917 194,211 191,703 23,678 38,179 53,940 — 568,628 Current period charge-offs — 549 79 — 127 — — 755 Other commercial finance Pass 73,330 2,210 6,685 12,351 1,274 70,203 — 166,053 Watch — 2,480 — — — — — 2,480 Substandard — 508 — 16,923 — — — 17,431 Total 73,330 5,198 6,685 29,274 1,274 70,203 — 185,964 Current period charge-offs — — — — — — — — Warehouse finance Pass — — — — — — 517,847 517,847 Total — — — — — — 517,847 517,847 Current period charge-offs — — — — — — — — Total loans and leases Pass 727,446 621,029 316,217 117,862 80,750 135,421 1,043,551 3,042,276 Watch 54,846 65,301 35,334 37,928 4,092 5,378 283,791 486,670 Special mention 44,617 3,356 9,121 14,928 7,412 365 13,458 93,257 Substandard 10,835 47,309 33,418 33,303 30,482 14,368 11,227 180,942 Doubtful 4,314 1,650 2,302 951 207 865 12 10,301 Total $ 842,058 $ 738,645 $ 396,392 $ 204,972 $ 122,943 $ 156,397 $ 1,352,039 $ 3,813,446 Current period charge-offs $ 200 $ 4,541 $ 8,754 $ 3,783 $ 2,391 $ 715 $ 2,453 $ 22,837 Amortized Cost Basis (Dollars in thousands) Term Loans and Leases by Origination Year Revolving Loans and Leases Total At September 30, 2023 2023 2022 2021 2020 2019 Prior Term lending Pass $ 539,448 $ 149,190 $ 99,677 $ 73,132 $ 14,368 $ 85,812 $ — $ 961,627 Watch 53,481 51,036 58,041 12,230 4,483 727 — 179,998 Special mention 26,539 13,853 20,463 723 2,932 75 — 64,585 Substandard 20,437 30,451 14,729 24,613 3,872 764 — 94,866 Doubtful 200 2,655 1,691 1,121 165 1,225 — 7,057 Total 640,105 247,185 194,601 111,819 25,820 88,603 — 1,308,133 Asset-based lending Pass — — — — — — 161,744 161,744 Watch — — — — — — 174,243 174,243 Special mention — — — — — — 26,382 26,382 Substandard — — — — — — 19,501 19,501 Doubtful — — — — — — 501 501 Total — — — — — — 382,371 382,371 Factoring Pass — — — — — — 270,754 270,754 Watch — — — — — — 70,833 70,833 Special mention — — — — — — 8,892 8,892 Substandard — — — — — — 7,865 7,865 Total — — — — — — 358,344 358,344 Lease financing Pass 57,123 15,941 15,167 27,489 4,036 1,281 — 121,037 Watch 793 10,436 12,566 4,494 1,579 55 — 29,923 Special mention — — 847 415 195 — — 1,457 Substandard 14,890 1,983 7,082 3,660 3,062 33 — 30,710 Doubtful — — 71 61 — 133 — 265 Total 72,806 28,360 35,733 36,119 8,872 1,502 — 183,392 Insurance premium finance Pass 797,267 1,210 — — — — — 798,477 Watch 858 34 — — — — — 892 Special mention 250 15 — — — — — 265 Substandard 91 20 — — — — — 111 Doubtful 180 152 — — — — — 332 Total 798,646 1,431 — — — — — 800,077 SBA/USDA Pass 158,675 148,525 26,244 36,274 8,798 18,252 — 396,768 Watch 49,010 48,833 658 51 357 2,572 — 101,481 Special mention — — 530 — — — — 530 Substandard 252 2,356 1,718 5,418 8,509 7,718 — 25,971 Total 207,937 199,714 29,150 41,743 17,664 28,542 — 524,750 Other commercial finance Pass 2,330 18,927 32,737 1,137 10,122 69,927 — 135,180 Watch 1,742 — — — — — — 1,742 Substandard 2,753 450 25,708 — — 258 — 29,169 Total 6,825 19,377 58,445 1,137 10,122 70,185 — 166,091 Warehouse finance Pass — — — — — — 376,915 376,915 Total — — — — — — 376,915 376,915 Total loans and leases Pass 1,554,843 333,793 173,825 138,032 37,324 175,272 809,413 3,222,502 Watch 105,884 110,339 71,265 16,775 6,419 3,354 245,076 559,112 Special mention 26,789 13,868 21,840 1,138 3,127 75 35,274 102,111 Substandard 38,423 35,260 49,237 33,691 15,443 8,773 27,366 208,193 Doubtful 380 2,807 1,762 1,182 165 1,358 501 8,155 Total $ 1,726,319 $ 496,067 $ 317,929 $ 190,818 $ 62,478 $ 188,832 $ 1,117,630 $ 4,100,073 Past due loans and leases were as follows : At September 30,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2,266 $ 1,361 $ 1,050 $ 4,677 $ 684,193 $ 688,870 $ 1,050 $ — $ 1,050 Term lending 19,776 5,124 17,694 42,594 1,512,047 1,554,641 1,923 23,462 25,385 Asset-based lending — — — — 471,897 471,897 — — — Factoring — — — — 362,295 362,295 — 29 29 Lease financing 3,605 1,595 109 5,309 146,865 152,174 60 746 806 SBA/USDA — 952 2,172 3,124 565,504 568,628 331 2,175 2,506 Other commercial finance — — — — 185,964 185,964 — — — Commercial finance 23,381 7,671 19,975 51,027 3,244,572 3,295,599 2,314 26,412 28,726 Consumer finance 3,962 3,186 3,053 10,201 238,599 248,800 3,053 — 3,053 Tax services — — 8,733 8,733 92 8,825 8,733 — 8,733 Warehouse finance — — — — 517,847 517,847 — — — Total loans and leases held for investment 27,343 10,857 31,761 69,961 4,001,110 4,071,071 14,100 26,412 40,512 Total loans and leases $ 29,609 $ 12,218 $ 32,811 $ 74,638 $ 4,685,303 $ 4,759,941 $ 15,150 $ 26,412 $ 41,562 At September 30, 2023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626 $ 549 $ 306 $ 1,481 $ 76,298 $ 77,779 $ 306 $ — $ 306 Term lending 13,898 7,723 11,136 32,757 1,275,376 1,308,133 3,737 15,324 19,061 Asset-based lending — — 123 123 382,248 382,371 — 18,082 18,082 Factoring — — — — 358,344 358,344 — 1,298 1,298 Lease financing 6,865 158 4,828 11,851 171,541 183,392 4,242 1,666 5,908 Insurance premium finance 2,159 1,262 2,339 5,760 794,317 800,077 2,339 — 2,339 SBA/USDA 512 — 1,835 2,347 522,403 524,750 833 1,002 1,835 Other commercial finance — — 91 91 166,000 166,091 91 — 91 Commercial finance 23,434 9,143 20,352 52,929 3,670,229 3,723,158 11,242 37,372 48,614 Consumer finance 2,992 2,425 2,210 7,627 246,789 254,416 2,210 — 2,210 Tax services — — 5,082 5,082 110 5,192 5,082 — 5,082 Warehouse finance — — — — 376,915 376,915 — — — Total loans and leases held for investment 26,426 11,568 27,644 65,638 4,294,043 4,359,681 18,534 37,372 55,906 Total loans and leases $ 27,052 $ 12,117 $ 27,950 $ 67,119 $ 4,370,341 $ 4,437,460 $ 18,840 $ 37,372 $ 56,212 Nonaccrual loans and leases by year of origination were as follows: Amortized Cost Basis (Dollars in thousands) Term Loans and Leases by Origination Year Revolving Loans and Leases Total Nonaccrual with No ACL At September 30, 2024 2024 2023 2022 2021 2020 Prior Term lending $ 9,281 $ 3,433 $ 5,369 $ 1,386 $ 625 $ 3,368 $ — $ 23,462 $ 2,579 Factoring — — — — — — 29 29 — Lease financing — 577 11 46 2 110 — 746 — SBA/USDA — 738 55 55 742 585 — 2,175 681 Commercial finance 9,281 4,748 5,435 1,487 1,369 4,063 29 26,412 3,260 Total nonaccrual loans and leases $ 9,281 $ 4,748 $ 5,435 $ 1,487 $ 1,369 $ 4,063 $ 29 $ 26,412 $ 3,260 Amortized Cost Basis (Dollars in thousands) Term Loans and Leases by Origination Year Revolving Loans and Leases Total Nonaccrual with No ACL At September 30, 2023 2023 2022 2021 2020 2019 Prior Term lending $ 865 $ 4,942 $ 2,933 $ 2,165 $ 3,134 $ 1,285 $ — $ 15,324 $ — Asset-based lending — — — — — — 18,082 18,082 — Factoring — — — — — — 1,298 1,298 — Lease financing — — 446 660 — 560 — 1,666 1 SBA/USDA — 750 — — — 252 — 1,002 — Commercial finance 865 5,692 3,379 2,825 3,134 2,097 19,380 37,372 1 Total nonaccrual loans and leases $ 865 $ 5,692 $ 3,379 $ 2,825 $ 3,134 $ 2,097 $ 19,380 $ 37,372 $ 1 Loans and leases that are 90 days or more delinquent and accruing by year of origination were as follows: Amortized Cost Basis (Dollars in thousands) Term Loans and Leases by Origination Year Revolving Loans and Leases Total At September 30, 2024 2024 2023 2022 2021 2020 Prior Loans held for sale $ 1,031 $ 19 $ — $ — $ — $ — $ — $ 1,050 Term lending — 621 354 719 217 12 — 1,923 Lease financing — — — 2 58 — — 60 SBA/USDA — — 331 — — — — 331 Commercial finance — 621 685 721 275 12 — 2,314 Consumer finance 736 1,841 388 88 — — — 3,053 Tax services 8,733 — — — — — — 8,733 Total loans and leases held for investment 9,469 2,462 1,073 809 275 12 — 14,100 Total 90 days or more delinquent and accruing $ 10,500 $ 2,481 $ 1,073 $ 809 $ 275 $ 12 $ — $ 15,150 Amortized Cost Basis (Dollars in thousands) Term Loans and Leases by Origination Year Revolving Loans and Leases Total At September 30, 2023 2023 2022 2021 2020 2019 Prior Loans held for sale $ 306 $ — $ — $ — $ — $ — $ — $ 306 Term lending 1,604 1,371 500 233 29 — — 3,737 Lease financing 151 490 979 784 1,794 44 — 4,242 Insurance premium finance — 414 114 — 334 1,477 — 2,339 SBA/USDA — — — 833 — — — 833 Other commercial finance — — — — — 91 — 91 Commercial finance 1,755 2,275 1,593 1,850 2,157 1,612 — 11,242 Consumer finance 891 1,045 246 — — — 28 2,210 Tax services 5,082 — — — — — — 5,082 Total loans and leases held for investment 7,728 3,320 1,839 1,850 2,157 1,612 28 18,534 Total 90 days or more delinquent and accruing $ 8,034 $ 3,320 $ 1,839 $ 1,850 $ 2,157 $ 1,612 $ 28 $ 18,840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Fiscal Year Ended September 30, (Dollars in thousands) 2024 2023 Term lending $ 20,133 $ 11,494 Asset-based lending 4,896 10,295 Factoring 2,079 578 Lease financing 1,176 2,852 SBA/USDA 2,230 1,244 Commercial finance 30,514 26,463 Total loans and leases $ 30,514 $ 26,463 The recognized interest income on the Company's nonaccrual loans and leases for the fiscal years ended September 30, 2024 and 2023 was not significant. Effective October 1, 2023, the Company adopted ASU 2022-02, Financial Instruments – Credit Losses (Topic 326): Troubled Debt Restructurings and Vintage Disclosures on a prospective basis. Financial information at and for the fiscal year ended September 30, 2024 is reflected as such. The historical information disclosed is in accordance with Subtopic ASC 310-40, Receivables – Troubled Debt Restructurings by Creditors . Modifications made to borrowers experiencing financial difficulty during the fiscal year ended September 30, 2024 were $9.8 million in the commercial finance loan portfolio. The types of modifications granted were term extensions and reduced payments. During the fiscal year ended September 30, 2024, the Company had $1.5 million of commercial finance loans where a modification was granted in the previous 12 months in which there was a payment default. At September 30, 2024, $1.5 million of modifications granted were in the over 89 days past due category. There were $1.1 million loans that were modified in a trouble debt restructuring ("TDR") during the fiscal year ended September 30, 2023. The Company had $0.9 million of commercial finance loans that were modified within the previous 12 months experience a payment default during the fiscal year ended September 30, 2023. TDR net charge-offs and the impact of TDRs on the Company's allowance for credit losses were insignificant during the fiscal year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Sep. 30, 2024</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wo-class method or the treasury stock method. Diluted EPS reflects the potential dilution that could occur if securities or other contracts to issue common stock were exercised, and is computed after giving consideration to the weighted average dilutive effect upon vesting of performance share units ("PSUs") and restricted stock grants, the exercise of stock options, if any, and after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Fiscal Year Ended September 30, (Dollars in thousands, except per share data) 2024 2023 2022 Basic income per common share: Net income attributable to Pathward Financial, Inc. $ 168,357 $ 163,615 $ 156,386 Dividends and undistributed earnings allocated to participating securities (1,542) (2,453) (2,565) Basic net earnings available to common stockholders 166,815 161,162 153,821 Undistributed earnings allocated to nonvested restricted stockholders 1,495 2,372 2,468 Reallocation of undistributed earnings to nonvested restricted stockholders (1,493) (2,364) (2,468) Diluted net earnings available to common stockholders $ 166,817 $ 161,170 $ 153,821 Total weighted-average basic common shares outstanding 25,169,937 26,833,079 29,227,071 Effect of dilutive securities (1) Performance share units 31,813 92,527 5,176 Total effect of dilutive securities 31,813 92,527 5,176 Total weighted-average diluted common shares outstanding 25,201,750 26,925,606 29,232,247 Net earnings per common share: Basic earnings per common share $ 6.63 $ 6.01 $ 5.26 Diluted earnings per common share (2) $ 6.62 $ 5.99 $ 5.26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4, 2023, and 2022, respectively, were 232,601, 408,477, and 487,476 weighted average shares of nonvested restricted stock because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EMISES, FURNITURE, AND EQUIPMENT, NET</t>
        </is>
      </c>
      <c r="B4" s="4" t="inlineStr">
        <is>
          <t xml:space="preserve">PREMISES, FURNITURE, AND EQUIPMENT, NET Premises, furniture, and equipment consists of the following: At September 30, (Dollars in thousands) 2024 2023 Land $ 1,354 $ 1,354 Buildings 21,685 21,331 Furniture, fixtures, and equipment 63,823 62,312 86,862 84,997 Less: accumulated depreciation and amortization (47,807) (45,837) Net book value $ 39,055 $ 39,160 Depreciation expense of premises, furniture and equipment included in occupancy and equipment expense was approximately $10.2 million, $11.1 million and $11.3 million for the fiscal years ended September 30, 2024, 2023 and 2022, respectively. Rental equipment consists of the following: At September 30, (Dollars in thousands) 2024 2023 Computers and IT networking equipment $ 21,308 $ 25,094 Motor vehicles and other 140,920 122,845 Other furniture and equipment 38,755 37,637 Solar panels and equipment 128,296 142,355 Total 329,279 327,931 Accumulated depreciation (124,987) (117,418) Unamortized initial direct costs 1,047 1,237 Net book value $ 205,339 $ 211,750 Future minimum lease payments expected to be received for operating leases at September 30, 2024 were as follows: (Dollars in thousands) 2025 $ 41,983 2026 32,493 2027 24,333 2028 15,017 2029 9,402 Thereafter 5,921 Total $ 129,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RENTAL EQUIPMENT, NET</t>
        </is>
      </c>
      <c r="B4" s="4" t="inlineStr">
        <is>
          <t xml:space="preserve">PREMISES, FURNITURE, AND EQUIPMENT, NET Premises, furniture, and equipment consists of the following: At September 30, (Dollars in thousands) 2024 2023 Land $ 1,354 $ 1,354 Buildings 21,685 21,331 Furniture, fixtures, and equipment 63,823 62,312 86,862 84,997 Less: accumulated depreciation and amortization (47,807) (45,837) Net book value $ 39,055 $ 39,160 Depreciation expense of premises, furniture and equipment included in occupancy and equipment expense was approximately $10.2 million, $11.1 million and $11.3 million for the fiscal years ended September 30, 2024, 2023 and 2022, respectively. Rental equipment consists of the following: At September 30, (Dollars in thousands) 2024 2023 Computers and IT networking equipment $ 21,308 $ 25,094 Motor vehicles and other 140,920 122,845 Other furniture and equipment 38,755 37,637 Solar panels and equipment 128,296 142,355 Total 329,279 327,931 Accumulated depreciation (124,987) (117,418) Unamortized initial direct costs 1,047 1,237 Net book value $ 205,339 $ 211,750 Future minimum lease payments expected to be received for operating leases at September 30, 2024 were as follows: (Dollars in thousands) 2025 $ 41,983 2026 32,493 2027 24,333 2028 15,017 2029 9,402 Thereafter 5,921 Total $ 129,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eld a total of $309.5 million of goodwill at September 30, 2024. The recorded goodwill is a result of multiple business combinations that occurred from 2015 to 2018. There have been no changes to the carrying amount of goodwill during the fiscal years ended September 30, 2024 and 2023. The changes in the carrying amount of the Company's intangible assets were as follows: (Dollars in thousands) Trademark (1) Non-Compete Customer Relationships (2) All Others (3) Total At September 30, 2023 $ 7,477 $ — $ 9,110 $ 4,133 $ 20,720 Amortization during the period (1,055) — (2,544) (532) (4,131) At September 30, 2024 $ 6,422 $ — $ 6,566 $ 3,601 $ 16,589 Gross carrying amount $ 13,774 $ 301 $ 77,578 $ 7,732 $ 99,385 Accumulated amortization (7,352) (301) (60,094) (3,978) (71,725) Accumulated impairment — — (10,918) (153) (11,071) At September 30, 2024 $ 6,422 $ — $ 6,566 $ 3,601 $ 16,589 At September 30, 2022 $ 8,605 $ — $ 12,395 $ 4,691 $ 25,691 Amortization during the period (1,128) — (3,285) (558) (4,971) At September 30, 2023 $ 7,477 $ — $ 9,110 $ 4,133 $ 20,720 Gross carrying amount $ 14,314 $ 301 $ 77,578 $ 7,796 $ 99,989 Accumulated amortization (6,837) (301) (57,550) (3,445) (68,133) Accumulated impairment — — (10,918) (218) (11,136) At September 30, 2023 $ 7,477 $ — $ 9,110 $ 4,133 $ 20,720 (1) Book amortization period of 5-15 years. 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subsequent fiscal years at September 30, 2024 was as follows: (Dollars in thousands) 2025 $ 3,569 2026 3,223 2027 2,577 2028 2,267 2029 1,637 Thereafter 3,316 Total anticipated intangible amortization $ 16,589 There were no impairments to intangible assets for the fiscal years ended September 30, 2024 and 2023. Intangible impairment expense is recorded within the impairmen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Sep. 30, 2024</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ight-of-use ("ROU") assets, included in other assets Operating lease liabilities, included in accrued expenses and other liabilities Undiscounted future minimum operating lease payments and a reconciliation to the amount recorded as operating lease liabilities at September 30, 2024 were as follows: (Dollars in thousands) 2025 $ 3,985 2026 3,435 2027 3,152 2028 3,095 2029 2,841 Thereafter 12,703 Total undiscounted future minimum lease payments 29,211 Discount (3,189) Total operating lease liabilities $ 26,022 The weighted-average discount rate and remaining lease term for operating leases were as follows: At September 30, 2024 2023 Weighted-average discount rate 2.45 % 2.38 % Weighted-average remaining lease term (years) 8.78 9.66 The components of total lease costs for operating leases were as follows: Fiscal Year Ended September 30, (Dollars in thousands) 2024 2023 2022 Lease expense $ 3,997 $ 3,951 $ 4,431 Short-term and variable lease cost 75 142 194 ROU asset impairment — — 670 Sublease income (1,300) (1,409) (1,267) Total lease cost for operating leases $ 2,772 $ 2,684 $ 4,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IME CERTIFICATES OF DEPOSIT</t>
        </is>
      </c>
      <c r="B1" s="2" t="inlineStr">
        <is>
          <t>12 Months Ended</t>
        </is>
      </c>
    </row>
    <row r="2">
      <c r="B2" s="2" t="inlineStr">
        <is>
          <t>Sep. 30, 2024</t>
        </is>
      </c>
    </row>
    <row r="3">
      <c r="A3" s="3" t="inlineStr">
        <is>
          <t>Deposits [Abstract]</t>
        </is>
      </c>
      <c r="B3" s="4" t="inlineStr">
        <is>
          <t xml:space="preserve"> </t>
        </is>
      </c>
    </row>
    <row r="4">
      <c r="A4" s="4" t="inlineStr">
        <is>
          <t>TIME CERTIFICATES OF DEPOSIT</t>
        </is>
      </c>
      <c r="B4" s="4" t="inlineStr">
        <is>
          <t>TIME CERTIFICATES OF DEPOSIT Time certificates of deposit in denominations of $250,000 or more were approximately $4.1 million and $5.0 million at September 30, 2024, and 2023, respectively. Scheduled maturities of time certificates of deposit at September 30, 2024 were as follows for the fiscal years ending: (Dollars in thousands) 2025 $ 3,104 2026 26,102 2027 — 2028 — 2029 — Thereafter — Tota l (1) $ 29,206 (1) As of September 30, 2024, the Company had $25.0 million certificates of deposit recorded in wholesale deposits on the Consolidated Statements of Financial Condition. Under the Dodd-Frank Act, IRA and non-IRA deposit accounts are insured up to $250,000 by the DIF under management of the FD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Sep. 30, 2024</t>
        </is>
      </c>
    </row>
    <row r="3">
      <c r="A3" s="3" t="inlineStr">
        <is>
          <t>Debt Disclosure [Abstract]</t>
        </is>
      </c>
      <c r="B3" s="4" t="inlineStr">
        <is>
          <t xml:space="preserve"> </t>
        </is>
      </c>
    </row>
    <row r="4">
      <c r="A4" s="4" t="inlineStr">
        <is>
          <t>SHORT-TERM AND LONG-TERM BORROWINGS</t>
        </is>
      </c>
      <c r="B4" s="4" t="inlineStr">
        <is>
          <t>SHORT-TERM AND LONG-TERM BORROWINGS Short-Term Borrowings At September 30, (Dollars in thousands) 2024 2023 Overnight fed funds purchased $ 377,000 $ 13,000 Total $ 377,000 $ 13,000 The Company had $257.0 million of overnight federal funds purchased from the FHLB and $120.0 million from other financial institutions at September 30, 2024, as compared to $13.0 million from the FHLB at September 30, 2023.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September 30, 2024 and 2023, the Bank pledged securities with fair values of approximately $1.04 billion and $996.9 million, respectively, to be used against FHLB advances as needed. In addition, qualifying loans of approximately $136.9 million were pledged as collateral at September 30, 2024 compared to $21.3 million at September 30, 2023. The Company had no securities sold under agreements to repurchase at September 30, 2024 and 2023. Long-Term Borrowings At September 30, (Dollars in thousands) 2024 2023 Trust preferred securities $ 13,661 $ 13,661 Subordinated debentures, net of issuance costs 19,693 19,591 Other long-term borrowings (1) — 621 Total $ 33,354 $ 33,873 (1) Includes zero and $0.6 million of discounted leases at September 30, 2024 and 2023, respectively. Scheduled maturities of the Company's long-term borrowings at September 30, 2024 were as follows for the fiscal years ending: (Dollars in thousands) Trust preferred securities Subordinated debentures Other long-term borrowings Total 2025 $ — $ — $ — $ — 2026 — — — — 2027 — — — — 2028 — — — — 2029 — — — — Thereafter 13,661 19,693 — 33,354 Total long-term borrowings $ 13,661 $ 19,693 $ — $ 33,354 Certain trust preferred securities are due to First Midwest Financial Capital Trust I, a 100%-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6-month CME Term SOFR plus 0.42826% tenor spread adjustment plus 3.75% (8.43% at September 30, 2024 and 9.65% at September 30, 2023),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3-month CME Term SOFR plus 0.26161% tenor spread adjustment plus 3.00%, have a stated maturity of 30 years and are redeemable by the Company at par, with regulatory approval. The interest rate is reset quarterly at distribution dates in February, May, August, and November. The interest rate as of September 30, 2024 was 7.85%. The Company has the option to defer interest payments on the subordinated debentures from time to time for a period not to exceed five On September 23, 2022, the Company completed a private placement of $20.0 million of its 6.625% fixed-to-floating rate subordinated debentures due 2032 to certain qualified institutional buyers and accredited investors. These notes will mature on September 30, 2032, unless earlier redeemed. Beginning on September 30, 2027, the notes may be redeemed, in whole or in part, at the Company's option subject to regulatory approval, on any scheduled interest payment date. Prior to September 30, 2027, the notes may be redeemed, in whole but not in part, at any time upon certain other specified events. At September 30, 2024, the Company had $19.7 million in aggregate principal amount in subordinated debentures remain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September 3, 2021 share repurchase program to repurchase up to 6,000,000 shares of the Company's outstanding common stock. This authorization was effective from September 3, 2021 through September 30, 2024, with 146,435 shares authorized by this repurchase program not repurchased when it expired. On August 25, 2023, the Company's Board of Directors announced a share repurchase program to repurchase up to an additional 7,000,000 shares of the Company's outstanding common stock on or before September 30, 2028. During the fiscal years ended September 30, 2024 and 2023, the Company repurchased 1,520,001 and 2,628,541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September 30, 2024, 7,000,000 shares of common stock remained available for repurchase. For the fiscal years ended September 30, 2024 and 2023, the Company also repurchased 126,221 and 67,103 shares, or $6.1 million and $2.5 million, of common stock, respectively, in settlement of employee tax withholding obligations due upon the vesting of restricted stock. Repurchase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129,929 and 149,679 shares of common stock held in treasury during the fiscal year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STOCK COMPENSATION The Company previously maintained the Pathward Financial, Inc. 2002 Omnibus Incentive Plan, as amended and restated (the "Prior Omnibus Incentive Plan"). No awards were granted under the Prior Omnibus Incentive Plan following November 25, 2022, the date that the Prior Omnibus Incentive Plan expired by its terms. On February 27, 2024, the shareholders of the Company voted to approve the Pathward Financial, Inc. 2023 Omnibus Incentive Plan (the "Plan"). The Plan permits the granting of various types of awards including but not limited to nonvested (restricted) shares and PSUs to certain officers and directors of the Company. Awards may be granted by the Compensation Committee of the Board of Directors based on the performance of the award recipients or other relevant factors. Shares have previously been granted each year to executives and senior leadership members under the applicable Company incentive plan. These shares vest at various times ranging from immediately to three years based on circumstances at time of grant. The fair value is determined based on the fair market value of the Company’s stock on the grant date. Director shares are issued to the Company’s directors, and these shares have historically vested from immediately to up to one year from the grant date. The Company also grants selected executives PSU awards. The vesting of these awards is contingent on meeting company-wide performance goals, including earnings per share. PSUs are generally granted at the market value of the underlying share on the date of grant, adjusted for dividends, as PSUs do not participate in dividends. The awards contingently vest over a period of three years and have payout levels ranging from a threshold of 50% to a maximum of 200%. Upon vesting, each PSU earned is converted into one share of common stock. The fair value of the PSUs is determined by the dividend-adjusted fair value on the grant date for those awards subject to a performance condition. For those PSUs subject to a market condition, a simulation valuation is performed. In addition, during the first and second quarters of fiscal year 2017, shares were granted to certain executive officers of the Company in connection with their signing of employment agreements with the Company. These stock awards vest in equal installments over eight years. The following tables show the activity of share awards (including shares of restricted stock subject to vesting, fully-vested restricted stock, and PSUs) granted, exercised or forfeited under all of the Company’s incentive plans during the fiscal years ended September 30, 2024 and 2023. (Dollars in thousands, except per share data) Number of Shares Weighted Average Fair Value at Grant Nonvested shares outstanding, September 30, 2023 370,151 $ 35.87 Granted 181,117 50.61 Vested (288,734) 40.22 Forfeited or expired (13,864) 42.49 Nonvested shares outstanding, September 30, 2024 248,670 $ 41.19 Nonvested shares outstanding, September 30, 2022 474,348 $ 36.52 Granted 135,417 36.68 Vested (229,803) 37.46 Forfeited or expired (9,811) 41.14 Nonvested shares outstanding, September 30, 2023 370,151 $ 35.87 (Dollars in thousands, except per share data) Number of Units Weighted Average Fair Value at Grant Performance share units outstanding, September 30, 2023 155,804 $ 41.20 Granted (1) 52,125 49.61 Vested (60,984) 55.47 Forfeited or expired (4,483) 44.59 Performance share units outstanding, September 30, 2024 142,462 $ 47.24 Performance share units outstanding, September 30, 2022 96,689 $ 42.59 Granted (2) 59,115 38.94 Vested — — Forfeited or expired — — Performance share units outstanding, September 30, 2023 155,804 $ 41.20 (1) The activity in this table includes 60,984 shares related to the fiscal year 2021 PSUs, which are included in this table under the assumption of a target performance achievement. The final performance was assessed after September 30, 2023, resulted in an achievement greater than target, and an additional 47,252 shares were allocated to the participants in the plan. (2) The number of PSUs granted reflects the target number of PSUs able to be earned under a given award. Compensation expense for share-based awards is recorded over the vesting period at the fair value of the award at the time of the grant. The exercise price of fair value of nonvested (restricted) shares and PSUs granted under the Company’s incentive plans is equal to the fair market value of the underlying stock at the grant date, adjusted for dividends where applicable. The Company has elected to record forfeitures as they occur. The following table shows the effect to income, net of tax benefits, of share-based compensation expense recorded: Fiscal Year Ended September 30, (Dollars in thousands) 2024 2023 2022 Total employee stock-based compensation expense recognized in income, net of tax effects of $1,873, $1,838, and $2,181, respectively $ 8,416 $ 8,465 $ 7,824 As of September 30, 2024, stock-based compensation expense not yet recognized in income totaled $6.3 million, which is expected to be recognized over a weighted-average remaining period of 1.5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and its subsidiaries file a consolidated federal income tax return on a fiscal year basis. The provision for income taxes were as follows: Fiscal Year Ended September 30, (Dollars in thousands) 2024 2023 2022 Federal: Current $ 9,815 $ 8,682 $ 5,657 Deferred 9,281 (1,168) 12,900 19,096 7,514 18,557 State: Current 8,211 7,817 4,720 Deferred 1,834 993 4,687 10,045 8,810 9,407 Income tax expense $ 29,141 $ 16,324 $ 27,964 The tax effects of the Company's temporary differences that give rise to significant portions of its deferred tax assets and liabilities were: At September 30, (Dollars in thousands) 2024 2023 Deferred tax assets: Allowance for credit losses $ 11,042 $ 11,606 Deferred compensation 4,351 3,739 Stock based compensation 2,402 3,916 Valuation adjustments 175 393 General business credits (1) 55,706 59,783 Accrued expenses 2,763 2,558 Lease liability 6,503 7,210 Net unrealized loss on securities available for sale 50,819 84,908 Premises and equipment 3,939 — Other assets 3,940 4,193 141,640 178,306 Deferred tax liabilities: Premises and equipment — (2,016) Intangibles (7,859) (5,862) Leased assets (76,016) (66,877) Right-of-use assets (6,218) (6,877) Other liabilities (1,346) (1,349) (91,439) (82,981) Net deferred tax assets $ 50,201 $ 95,325 (1) The general business credits are investment tax credits generated from qualified solar energy property placed in service during the fiscal years ended September 30, 2024 and 2023. These credits will begin to expire on September 30, 2042. As of September 30, 2024, the Company had a gross deferred tax asset of $3.0 million for separate company state cumulative net operating loss carryforwards, for which $3.0 million was reserved. At September 30, 2023, the Company had a gross deferred tax asset of $2.7 million for separate company state cumulative net operating loss carryforwards, for which $2.7 million was reserved. These state operating loss carryforwards will expire in various subsequent periods. In general, management believes that the realization of its deferred tax assets is more likely than not based on the expectations as to future taxable income; therefore, there was no deferred tax valuation allowance at September 30, 2024, or 2023 with the exception of the state cumulative net operating loss carryforwards discussed above. The table below reconciles the statutory federal income tax expense and rate to the effective income tax expense and rate for the fiscal years presented. The Company's effective tax rate is calculated by dividing income tax expense by income before income tax expense. Fiscal Year Ended September 30, 2024 2023 2022 (Dollars in thousands) Amount Rate Amount Rate Amount Rate Statutory federal income tax expense and rate $ 41,746 21.0 % $ 38,248 21.0 % $ 38,714 21.0 % Change in tax rate resulting from: State income taxes net of federal benefits 7,875 4.0 % 7,047 3.9 % 7,413 4.0 % 162(m) disallowance 1,874 0.9 % 919 0.5 % 1,125 0.4 % Tax exempt income (690) (0.3) % (783) (0.4) % (743) (0.4) % General business credits (21,132) (10.6) % (28,633) (15.7) % (17,589) (9.5) % Other, net (532) (0.3) % (474) (0.3) % (956) (0.3) % Income tax expense $ 29,141 14.7 % $ 16,324 9.0 % $ 27,964 15.2 % The Company uses the flow through method of accounting for investment tax credits under which the credits are recognized as a reduction to income tax expense in the period in which the credit arises. During the fiscal years ended September 30, 2024, 2023, and 2022, $19.7 million, $27.4 million, and $16.8 million in investment tax credits were recognized as a reduction to income tax expense, respectively.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21 and later remain subject to examination by the Internal Revenue Service. For state purposes, the tax years ended September 30, 2021 and later remain open for examination, with few exceptions. A reconciliation of the beginning and ending balances for liabilities associated with unrecognized tax benefits follows: At September 30, (Dollars in thousands) 2024 2023 Balance at beginning of fiscal year $ 521 $ 645 Additions (reductions) for tax positions related to prior years 56 (124) Balance at end of fiscal year $ 577 $ 521 The total amount of unrecognized tax benefits that, if recognized, would impact the effective rate was $540,000 as of September 30, 2024. The Company recognizes interest related to unrecognized tax benefits as a component of income tax expense. The amount of accrued interest related to unrecognized tax benefits was $93,000 as of September 30, 2024. The Company does not anticipate any significant change in the total amount of unrecognized tax benefit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Sep. 30, 2024</t>
        </is>
      </c>
    </row>
    <row r="3">
      <c r="A3" s="3" t="inlineStr">
        <is>
          <t>CAPITAL REQUIREMENTS AND RESTRICTIONS ON RETAINED EARNINGS [Abstract]</t>
        </is>
      </c>
      <c r="B3" s="4" t="inlineStr">
        <is>
          <t xml:space="preserve"> </t>
        </is>
      </c>
    </row>
    <row r="4">
      <c r="A4" s="4" t="inlineStr">
        <is>
          <t>CAPITAL REQUIREMENTS AND RESTRICTIONS ON RETAINED EARNINGS</t>
        </is>
      </c>
      <c r="B4" s="4" t="inlineStr">
        <is>
          <t>CAPITAL REQUIREMENTS AND RESTRICTIONS ON RETAINED EARNINGS The Company and the Bank are required to comply with the regulatory capital rules administered by federal banking agencies (the "Capital Rules"). Under the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24, the Company and the Bank exceeded federal regulatory minimum capital requirements to be classified as well-capitalized under the prompt corrective action requirements. The Company and the Bank took th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4 Tier 1 leverage capital ratio 9.26 % 9.44 % 4.00 % 5.00 % Common equity Tier 1 capital ratio 12.61 13.12 4.50 6.50 Tier 1 capital ratio 12.86 13.12 6.00 8.00 Total capital ratio 14.08 13.97 8.00 10.00 At September 30, 2023 Tier 1 leverage capital ratio 8.11 % 8.32 % 4.00 % 5.00 % Common equity Tier 1 capital ratio 11.25 11.81 4.50 6.50 Tier 1 capital ratio 11.50 11.81 6.00 8.00 Total capital ratio 12.84 12.76 8.00 10.00 The following table provides a reconciliation of the amounts included in the table above for the Company. Standardized Approach (1) (Dollars in thousands) September 30, 2024 September 30, 2023 Total stockholders' equity $ 839,605 $ 650,625 Adjustments: LESS: Goodwill, net of associated deferred tax liabilities 296,105 297,679 LESS: Certain other intangible assets 18,018 21,228 LESS: Net deferred tax assets from operating loss and tax credit carry-forwards 13,253 19,679 LESS: Net unrealized (losses) on available for sale securities (152,328) (254,294) LESS: Noncontrolling interest (277) (1,005) ADD: Adoption of Accounting Standards Update 2016-13 1,345 2,017 Common Equity Tier 1 (1) 666,179 569,355 Long-term borrowings and other instruments qualifying as Tier 1 13,661 13,661 Tier 1 minority interest not included in common equity Tier 1 capital (150) (826) Total Tier 1 capital 679,690 582,190 Allowance for credit losses 44,687 47,960 Subordinated debentures, net of issuance costs 19,693 19,591 Total capital $ 774,070 $ 649,741 (1) Capital ratios were determined using the Basel III capital rules that became effective on January 1, 2015. Basel III revised the definition of capital, increased minimum capital ratios, and introduced a minimum common equity tier 1 capital ratio; those changes were fully phased in through the end of 2021. The Company and the Bank are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The required Common Equity Tier 1 risk-based, Tier 1 risk-based and total risk-based capital ratios with the buffer are currently 7.0%, 8.5% and 10.5%, respectively. Based on current and expected continued profitability and subject to continued access to capital markets, we believe that the Company and the Bank will continue to meet the capital conservation buffer of 2.5% in addition to required minimum capital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6. Segment Reporting to the Consolidated Financial Statements. (Dollars in thousands) Consumer Commercial Corporate Services/Other Consolidated Company Fiscal Year Ended September 30, 2024 2023 2024 2023 2024 2023 2024 2023 Net interest income (1) $ 236,011 $ 154,316 $ 194,967 $ 195,239 $ 24,140 $ 38,306 $ 455,118 $ 387,861 Noninterest income: Refund transfer product fees 40,178 39,452 — — — — 40,178 39,452 Refund advance fee income (1) 43,473 37,433 — — — — 43,473 37,433 Card and deposit fees 124,949 149,703 967 1,018 27 25 125,943 150,746 Rental income (1) — — 53,443 53,346 714 844 54,157 54,190 Gain on trademarks (1) — — — — — 10,000 — 10,000 Gain (loss) on sale of other (1) (5) — 7,702 2,005 4,972 658 12,669 2,663 Other income (1) 8,512 6,956 9,636 9,682 5,019 5,477 23,167 22,115 Total noninterest income 217,107 233,544 71,748 66,051 10,732 17,004 299,587 316,599 Revenue $ 453,118 $ 387,860 $ 266,715 $ 261,290 $ 34,872 $ 55,310 $ 754,705 $ 704,460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for the fiscal year ended September 30, 2024. Refund Transfer Product Fees. Refund transfer fees are specific to the Partner Solutions business line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are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and Deposit Fees. Card fees relate to the Partner Solutions business line and consist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 Deposit fees relate to the Partner Solutions and Commercial Finance business lines and consist of income from banking and deposit-related services, including account services, overdraft protection, and wire transfers. Fee income for account services is recognized over the course of the month as the performance obligation is satisfied. Fee income for overdraft protection and wire transfers is recognized at the point in time when such event occurs. For partner solutions, the fees for account services and overdraft protection are based on standalone pricing within the terms and conditions of the Program Agreement with the sponsorship partner. For these relationships, the Company is considered the agent and certain expenses with the partner are netted with deposit fee revenue. For Commercial Finance, fees for wire transfers are based on standalone pricing within the terms and conditions of the customer deposit agreement. Bank and deposit fees for the Partner Solutions and Commercial Finance business lines are included in the Consumer and Commercial reporting segments, respectively. Also included within Card and Deposit Fees for the Consumer reporting segment are servicing fees the Company recognizes for custodial off-balance sheet deposits. This fee income is for services the Bank performs to maintain records of cardholder funds placed at one or more third-party banks insured by the FDIC. The servicing fee is typically reflective of the EFF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Partner Solution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s present segment data for the Company: Fiscal Year Ended September 30, 2024 (Dollars in thousands) Consumer Commercial Corporate Services/Other Total Net interest income $ 236,011 $ 194,967 $ 24,140 $ 455,118 Provision for credit loss 26,950 15,571 140 42,661 Noninterest income 217,107 71,748 10,732 299,587 Noninterest expense 207,778 142,143 163,332 513,253 Income (loss) before income tax expense 218,390 109,001 (128,600) 198,791 Total assets 444,272 4,437,844 2,667,220 7,549,336 Total goodwill 87,145 222,360 — 309,505 Total deposits 5,643,228 10,935 220,922 5,875,085 Fiscal Year Ended September 30, 2023 (Dollars in thousands) Consumer Commercial Corporate Services/Other Total Net interest income $ 154,316 $ 195,239 $ 38,306 $ 387,861 Provision for credit loss 38,920 18,384 50 57,354 Noninterest income 233,544 66,051 17,004 316,599 Noninterest expense 165,782 141,627 157,566 464,975 Income (loss) before income tax expense 183,158 101,279 (102,306) 182,131 Total assets 492,964 4,179,914 2,862,665 7,535,543 Total goodwill 87,145 222,360 — 309,505 Total deposits 6,376,467 5,958 206,757 6,589,182 Fiscal Year Ended September 30, 2022 (Dollars in thousands) Consumer Commercial Corporate Services/Other Total Net interest income $ 98,366 $ 187,209 $ 21,749 $ 307,324 Provision for (reversal of) credit loss 30,680 14,674 (16,816) 28,538 Noninterest income 189,252 68,412 36,143 293,807 Noninterest expense 99,589 128,904 156,782 385,275 Income (loss) before income tax expense 157,349 112,043 (82,074) 187,318 Total assets 356,994 3,487,461 2,902,955 6,747,410 Total goodwill 87,145 222,360 — 309,505 Total deposits 5,695,776 8,965 161,296 5,866,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Presented below are the condensed financial statements for the parent company, Pathward Financial, Inc. Condensed Statements of Financial Condition (Dollars in thousands) September 30, 2024 September 30, 2023 ASSETS Cash and cash equivalents $ 1,898 $ 1,399 Securities held to maturity, at amortized cost 10,896 9,220 Investment in subsidiaries 865,843 678,572 Other assets 2,263 1,312 Total assets $ 880,900 $ 690,503 LIABILITIES AND STOCKHOLDERS' EQUITY LIABILITIES Long-term borrowings $ 33,354 $ 33,252 Other liabilities 7,941 6,626 Total liabilities 41,295 39,878 STOCKHOLDERS' EQUITY Common stock 248 262 Additional paid-in capital 638,803 628,500 Retained earnings 354,474 278,655 Accumulated other comprehensive loss (153,394) (255,443) Treasury stock, at cost (249) (344) Total equity attributable to parent 839,882 651,630 Noncontrolling interest (277) (1,005) Total stockholders' equity 839,605 650,625 Total liabilities and stockholders' equity $ 880,900 $ 690,503 Condensed Statements of Operations Fiscal Year Ended September 30, (Dollars in thousands) 2024 2023 2022 Interest expense $ 2,667 $ 2,538 $ 3,982 Other expense 3,297 1,409 1,062 Total expense 5,964 3,947 5,044 Loss before income taxes and equity in undistributed net income of subsidiaries (5,964) (3,947) (5,044) Income tax benefit (1,147) (967) (1,029) Loss before equity in undistributed net income of subsidiaries (4,817) (2,980) (4,015) Equity in undistributed net income of subsidiaries 172,017 166,738 159,652 Other income 1,157 (143) 749 Total income 173,174 166,595 160,401 Net income attributable to parent $ 168,357 $ 163,615 $ 156,386 Condensed Statements of Cash Flows Fiscal Year Ended September 30, (Dollars in thousands) 2024 2023 2022 Cash flows from operating activities: Net income attributable to parent $ 168,357 $ 163,615 $ 156,386 Adjustments to reconcile net income to net cash provided by (used in) operating activities: Depreciation, amortization and accretion, net 102 102 1,020 Equity in undistributed net income of subsidiaries (172,017) (166,738) (159,652) Net change in accrued interest receivable 46 (30) (15) Net change in other assets (997) (354) (636) Net change in accrued expenses and other liabilities 1,315 (1,793) 3,163 Cash dividend received 87,000 110,000 229,200 Stock compensation 10,287 11,070 10,004 Net cash provided by operating activities 94,093 115,872 239,470 Cash flows from investing activities: Alternative investments (1,676) (1,217) (3,380) Net cash (used in) investing activities (1,676) (1,217) (3,380) Cash flows from financing activities: Redemption of long-term borrowings — — (75,000) Payment of debt issuance costs — (511) — Proceeds from long-term borrowings — — 20,000 Dividends paid on common stock (5,067) (5,426) (5,921) Issuance of common stock due to restricted stock 2 1 1 Issuance of common stock due to ESOP — — 2,886 Repurchases of common stock (86,853) (120,437) (168,235) Net cash (used in) financing activities (91,918) (126,373) (226,269) Net change in cash and cash equivalents 499 (11,718) 9,821 Cash and cash equivalents at beginning of fiscal year 1,399 13,117 3,296 Cash and cash equivalents at end of fiscal year $ 1,898 $ 1,399 $ 13,117 The extent to which the Company may pay cash dividends to stockholders will depend on the cash currently available at the Company, as well as the ability of the Bank to pay dividends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Quarter Ended (Dollars in thousands, except per share data) December 31 March 31 June 30 September 30 Fiscal Year 2024 Interest and dividend income $ 115,898 $ 126,761 $ 113,942 $ 119,750 Interest expense 5,862 8,460 3,083 3,828 Net interest income 110,036 118,301 110,859 115,922 Provision for credit loss 9,890 26,052 5,881 838 Noninterest income 52,761 128,945 65,871 52,010 Net income attributable to parent 27,657 65,268 41,835 33,597 Earnings per common share Basic $ 1.06 $ 2.56 $ 1.66 $ 1.35 Diluted 1.06 2.56 1.66 1.35 Dividend declared per share 0.05 0.05 0.05 0.05 Fiscal Year 2023 Interest and dividend income $ 85,060 $ 104,687 $ 99,346 $ 109,642 Interest expense 1,003 3,282 1,881 4,708 Net interest income 84,057 101,405 97,465 104,934 Provision for credit loss 9,776 36,763 1,773 9,042 Noninterest income 65,777 127,038 67,733 56,051 Net income attributable to parent 27,842 54,771 45,096 35,906 Earnings per common share Basic $ 0.98 $ 1.99 $ 1.69 $ 1.37 Diluted 0.98 1.99 1.68 1.36 Dividend declared per share 0.05 0.05 0.05 0.05 Fiscal Year 2022 Interest and dividend income $ 72,891 $ 85,177 $ 73,906 $ 80,222 Interest expense 1,278 1,377 1,755 462 Net interest income 71,613 83,800 72,151 79,760 Provision for (reversal of) credit loss 186 32,302 (1,302) (2,648) Noninterest income 86,591 109,766 53,994 43,456 Net income attributable to parent 61,324 49,251 22,391 23,420 Earnings per common share Basic $ 2.00 $ 1.66 $ 0.76 $ 0.81 Diluted 2.00 1.66 0.76 0.81 Dividend declared per share 0.05 0.05 0.05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S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There were no transfers between levels of the fair value hierarchy for the fiscal years ended September 30, 2024 or 2023. Debt Securities Available for Sale and Held to Maturity . Debt securities available for sale are recorded at fair value on a recurring basis and debt securities held to maturity are carried at amortized cost. The fair values of debt securities AFS, categorized primarily as Level 2, are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At September 30, 2024 (Dollars in thousands) Total Level 1 Level 2 Level 3 Debt securities AFS Corporate securities $ 19,750 $ — $ 19,750 — SBA securities 81,935 — 81,935 — Obligations of states and political subdivisions 480 — 480 — Non-bank qualified obligations of states and political subdivisions 217,990 — 217,990 — Asset-backed securities 189,698 — 189,698 — Mortgage-backed securities 1,231,368 — 1,231,368 — Total debt securities AFS $ 1,741,221 $ — $ 1,741,221 $ — Common equities and mutual funds (1) $ 3,303 $ 3,303 $ — $ — Non-marketable equity securities (2) $ 11,828 $ — $ — $ — (1) Equity securities at fair value are included within other assets on the Consolidated Statements of Financial Condition at September 30, 2024. (2) Consists of certain non-marketable equity securities that are measured at fair value using NAV per share (or its equivalent) as a practical expedient and are excluded from the fair value hierarchy. At September 30, 2023 (Dollars in thousands) Total Level 1 Level 2 Level 3 Debt securities AFS Corporate securities $ 18,250 $ — $ 18,250 $ — SBA securities 85,242 — 85,242 — Obligations of states and political subdivisions 2,289 — 2,289 — Non-bank qualified obligations of states and political subdivisions 226,723 — 226,723 — Asset-backed securities 246,199 — 246,199 — Mortgage-backed securities 1,225,525 — 1,225,525 — Total debt securities AFS $ 1,804,228 $ — $ 1,804,228 $ — Common equities and mutual funds (1) $ 3,378 $ 3,378 $ — $ — Non-marketable equity securities (2) $ 8,389 $ — $ — $ — (1) Equity securities at fair value are included within other assets on the consolidated statement of financial condition at September 30, 2023.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3% to 37%. The following tables summarize the assets of the Company that are measured at fair value in the Consolidated Statements of Financial Condition on a nonrecurring basis: At September 30, 2024 (Dollars in thousands) Total Level 1 Level 2 Level 3 Loans and leases, net individually evaluated for credit loss Commercial finance $ 7,652 $ — $ — $ 7,652 Total loans and leases, net individually evaluated 7,652 — — 7,652 Total $ 7,652 $ — $ — $ 7,652 At September 30, 2023 (Dollars in thousands) Total Level 1 Level 2 Level 3 Loans and leases, net individually evaluated for credit loss Commercial finance $ 21,829 $ — $ — $ 21,829 Total loans and leases, net individually evaluated 21,829 — — 21,829 Foreclosed assets, net — — — — Total $ 21,829 $ — $ — $ 21,829 Quantitative Information About Level 3 Fair Value Measurements (Dollars in thousands) Fair Value at September 30, 2024 Fair Value at September 30, 2023 Valuation Unobservable Input Range of Inputs Loans and leases, net individually evaluated for credit loss $ 7,652 21,829 Market approach Appraised values (1) 3% - 37% (1) The Company generally relies on external appraisers to develop this information. Management reduced the appraised value by estimated selling costs and other inputs in a range of 3% to 37%. Management discloses the estimated fair value of financial instruments, including assets and liabilities on and off the Consolidated Statements of Financial Condition, for which it is practicable to estimate fair value. These fair values estimates were made at September 30, 2024 and 2023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September 30, 2024 (Dollars in thousands) Carrying Estimated Level 1 Level 2 Level 3 Financial assets Cash and cash equivalents $ 158,337 $ 158,337 $ 158,337 $ — $ — Debt securities available for sale 1,741,221 1,741,221 — 1,741,221 — Debt securities held to maturity 33,092 30,236 — 30,236 — Common equities and mutual funds (1) 3,303 3,303 3,303 — — Non-marketable equity securities (1)(2) 21,350 21,350 — 9,522 — Loans held for sale 688,870 688,870 — 688,870 — Loans and leases 4,071,071 4,036,490 — — 4,036,490 Federal Reserve Bank and Federal Home Loan Bank stocks 36,014 36,014 — 36,014 — Accrued interest receivable 31,385 31,385 31,385 — — Financial liabilities Deposits 5,875,085 5,874,994 5,845,879 29,115 — Overnight federal funds purchased 377,000 377,000 377,000 — — Other short- and long-term borrowings 33,354 31,787 — 31,787 — Accrued interest payable 571 571 571 — — (1) Equity securities at fair value are included within other assets on the consolidated statement of financial condition at September 30, 2024. (2) Includes certain non-marketable equity securities that are measured at fair value using NAV per share (or its equivalent) as a practical expedient and are excluded from the fair value hierarchy. At September 30, 2023 (Dollars in thousands) Carrying Estimated Level 1 Level 2 Level 3 Financial assets Cash and cash equivalents $ 375,580 $ 375,580 $ 375,580 $ — $ — Debt securities available for sale 1,804,228 1,804,228 — 1,804,228 — Debt securities held to maturity 36,591 31,425 — 31,425 — Common equities and mutual funds (1) 3,378 3,378 3,378 — — Non-marketable equity securities (1)(2) 20,453 20,453 — 12,064 — Loans held for sale 77,779 77,779 — 77,779 — Loans and leases 4,359,681 4,223,010 — — 4,223,010 Federal Reserve Bank and Federal Home Loan Bank stocks 28,210 28,210 — 28,210 — Accrued interest receivable 23,282 23,282 23,282 — — Financial liabilities Deposits 6,589,182 6,589,065 6,583,648 5,417 — Overnight federal funds purchased 13,000 13,000 13,000 — — Other short- and long-term borrowings 33,873 31,187 — 31,187 — Accrued interest payable 247 247 247 — — (1) Equity securities at fair value are included within other assets on the consolidated statement of financial condition at September 30, 2023.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September 30, 2024 and 2023. CASH AND CASH EQUIVALENTS The carrying amount of cash and short-term investments is assumed to approximate the fair value. DEBT SECURITIES AVAILABLE FOR SALE AND EQUITY SECURITIES Fair values for debt securities available for sale are based on quoted prices of similar securiti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Fair values for marketable equity securities are based on unadjusted quoted prices from active markets in which the security is traded. Non-marketable equity securities are measured at fair value using NAV per share (or its equivalent) as a practical expedient. LOANS HELD FOR SALE Loans held for sale are carried at the lower of amortized cost or fair value, where fair value reflects the amount a willing market participant would pay for the loan. The Company classifies SBA/USDA loans held for sale as Level 2 in the fair value hierarchy as there is an active secondary market in which these loans are exchanged. Consumer loans held for sale are classified as Level 3 in the fair value hierarchy as the price at which these loans are sold are dictated by terms of the Program Agreements with consumer lending partners . LOANS AND LEASES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RESERVE BANK AND FEDERAL HOME LOAN BANK STOCKS The fair value of FRB and FHLB stock is assumed to approximate book value since the Company is only able to redeem this stock at par value. ACCRUED INTEREST RECEIVABLE The carrying amount of accrued interest receivable is assumed to approximate the fair value. DEPOSITS With the exception of time certificate deposits and wholesale deposits, the carrying values of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FEDERAL HOME LOAN BANK ADVANCES The fair value of such advances was estimated by discounting the expected future cash flows using current interest rates for advances with similar terms and remaining maturities.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has evaluated subsequent events that occurred after September 30, 2024. During this period, up to the filing date of this Annual Report on Form 10-K, management identified the following subsequent events: • On October 31, 2024, Pathward, N.A. completed the sale (the "Transaction") of substantially all of the assets and liabilities related to the Bank's commercial insurance premium finance business (the "Business") pursuant to an Asset Purchase and Sale Agreement (the "Purchase Agreement") dated August 28, 2024 with Honor Capital Corporation, a Florida corporation (the "Purchaser"), the successor by assignment to AFS IBEX Financial Services, LLC, and Honor Capital Holdings, LLC as guarantor. The cash purchase price paid by the Purchaser at the closing was $603.3 million, based on the net asset value of the assets purchased and liabilities assumed pursuant to the Purchase Agreement plus a $31.2 million premium, subject to customary post-closing adjustment based on the final determination of the net asset value of the assets purchased and liabilities assumed pursuant to the terms of the Purchase Agreement. The Bank recorded a gain on the Transaction of $16.4 million. As part of the Transaction, $588.4 million of commercial insurance premium finance loans were sold. • On November 1, 2024, the Bank sold $161.6 million of debt securities AFS with a loss on sale of securities of $15.8 million. This loss largely offsets the gain from the Transaction discus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158337</v>
      </c>
      <c r="C3" s="5" t="n">
        <v>375580</v>
      </c>
    </row>
    <row r="4">
      <c r="A4" s="4" t="inlineStr">
        <is>
          <t>Securities available for sale, at fair value</t>
        </is>
      </c>
      <c r="B4" s="6" t="n">
        <v>1741221</v>
      </c>
      <c r="C4" s="6" t="n">
        <v>1804228</v>
      </c>
    </row>
    <row r="5">
      <c r="A5" s="4" t="inlineStr">
        <is>
          <t>Securities held to maturity, at amortized cost (fair value $30,236 and $31,425, respectively)</t>
        </is>
      </c>
      <c r="B5" s="6" t="n">
        <v>33092</v>
      </c>
      <c r="C5" s="6" t="n">
        <v>36591</v>
      </c>
    </row>
    <row r="6">
      <c r="A6" s="4" t="inlineStr">
        <is>
          <t>Federal Reserve Bank and Federal Home Loan Bank Stock, at cost</t>
        </is>
      </c>
      <c r="B6" s="6" t="n">
        <v>36014</v>
      </c>
      <c r="C6" s="6" t="n">
        <v>28210</v>
      </c>
    </row>
    <row r="7">
      <c r="A7" s="4" t="inlineStr">
        <is>
          <t>Loans held for sale</t>
        </is>
      </c>
      <c r="B7" s="6" t="n">
        <v>688870</v>
      </c>
      <c r="C7" s="6" t="n">
        <v>77779</v>
      </c>
    </row>
    <row r="8">
      <c r="A8" s="4" t="inlineStr">
        <is>
          <t>Loans and leases</t>
        </is>
      </c>
      <c r="B8" s="6" t="n">
        <v>4075195</v>
      </c>
      <c r="C8" s="6" t="n">
        <v>4366116</v>
      </c>
    </row>
    <row r="9">
      <c r="A9" s="4" t="inlineStr">
        <is>
          <t>Allowance for credit losses</t>
        </is>
      </c>
      <c r="B9" s="6" t="n">
        <v>-45336</v>
      </c>
      <c r="C9" s="6" t="n">
        <v>-49705</v>
      </c>
    </row>
    <row r="10">
      <c r="A10" s="4" t="inlineStr">
        <is>
          <t>Accrued interest receivable</t>
        </is>
      </c>
      <c r="B10" s="6" t="n">
        <v>31385</v>
      </c>
      <c r="C10" s="6" t="n">
        <v>23282</v>
      </c>
    </row>
    <row r="11">
      <c r="A11" s="4" t="inlineStr">
        <is>
          <t>Premises, furniture, and equipment, net</t>
        </is>
      </c>
      <c r="B11" s="6" t="n">
        <v>39055</v>
      </c>
      <c r="C11" s="6" t="n">
        <v>39160</v>
      </c>
    </row>
    <row r="12">
      <c r="A12" s="4" t="inlineStr">
        <is>
          <t>Rental equipment, net</t>
        </is>
      </c>
      <c r="B12" s="6" t="n">
        <v>205339</v>
      </c>
      <c r="C12" s="6" t="n">
        <v>211750</v>
      </c>
    </row>
    <row r="13">
      <c r="A13" s="4" t="inlineStr">
        <is>
          <t>Goodwill and intangible assets</t>
        </is>
      </c>
      <c r="B13" s="6" t="n">
        <v>326094</v>
      </c>
      <c r="C13" s="6" t="n">
        <v>330225</v>
      </c>
    </row>
    <row r="14">
      <c r="A14" s="4" t="inlineStr">
        <is>
          <t>Other assets</t>
        </is>
      </c>
      <c r="B14" s="6" t="n">
        <v>260070</v>
      </c>
      <c r="C14" s="6" t="n">
        <v>292327</v>
      </c>
    </row>
    <row r="15">
      <c r="A15" s="4" t="inlineStr">
        <is>
          <t>Total assets</t>
        </is>
      </c>
      <c r="B15" s="6" t="n">
        <v>7549336</v>
      </c>
      <c r="C15" s="6" t="n">
        <v>7535543</v>
      </c>
    </row>
    <row r="16">
      <c r="A16" s="3" t="inlineStr">
        <is>
          <t>LIABILITIES</t>
        </is>
      </c>
      <c r="B16" s="4" t="inlineStr">
        <is>
          <t xml:space="preserve"> </t>
        </is>
      </c>
      <c r="C16" s="4" t="inlineStr">
        <is>
          <t xml:space="preserve"> </t>
        </is>
      </c>
    </row>
    <row r="17">
      <c r="A17" s="4" t="inlineStr">
        <is>
          <t>Deposits</t>
        </is>
      </c>
      <c r="B17" s="6" t="n">
        <v>5875085</v>
      </c>
      <c r="C17" s="6" t="n">
        <v>6589182</v>
      </c>
    </row>
    <row r="18">
      <c r="A18" s="4" t="inlineStr">
        <is>
          <t>Short-term borrowings</t>
        </is>
      </c>
      <c r="B18" s="6" t="n">
        <v>377000</v>
      </c>
      <c r="C18" s="6" t="n">
        <v>13000</v>
      </c>
    </row>
    <row r="19">
      <c r="A19" s="4" t="inlineStr">
        <is>
          <t>Long-term borrowings</t>
        </is>
      </c>
      <c r="B19" s="6" t="n">
        <v>33354</v>
      </c>
      <c r="C19" s="6" t="n">
        <v>33873</v>
      </c>
    </row>
    <row r="20">
      <c r="A20" s="4" t="inlineStr">
        <is>
          <t>Accrued expenses and other liabilities</t>
        </is>
      </c>
      <c r="B20" s="6" t="n">
        <v>424292</v>
      </c>
      <c r="C20" s="6" t="n">
        <v>248863</v>
      </c>
    </row>
    <row r="21">
      <c r="A21" s="4" t="inlineStr">
        <is>
          <t>Total liabilities</t>
        </is>
      </c>
      <c r="B21" s="6" t="n">
        <v>6709731</v>
      </c>
      <c r="C21" s="6" t="n">
        <v>6884918</v>
      </c>
    </row>
    <row r="22">
      <c r="A22" s="3" t="inlineStr">
        <is>
          <t>STOCKHOLDERS’ EQUITY</t>
        </is>
      </c>
      <c r="B22" s="4" t="inlineStr">
        <is>
          <t xml:space="preserve"> </t>
        </is>
      </c>
      <c r="C22" s="4" t="inlineStr">
        <is>
          <t xml:space="preserve"> </t>
        </is>
      </c>
    </row>
    <row r="23">
      <c r="A23" s="4" t="inlineStr">
        <is>
          <t>Preferred stock, 3,000,000 shares authorized, no shares issued, none outstanding at September 30, 2024 and 2023, respectively</t>
        </is>
      </c>
      <c r="B23" s="6" t="n">
        <v>0</v>
      </c>
      <c r="C23" s="6" t="n">
        <v>0</v>
      </c>
    </row>
    <row r="24">
      <c r="A24" s="4" t="inlineStr">
        <is>
          <t>Additional paid-in capital</t>
        </is>
      </c>
      <c r="B24" s="6" t="n">
        <v>638803</v>
      </c>
      <c r="C24" s="6" t="n">
        <v>628500</v>
      </c>
    </row>
    <row r="25">
      <c r="A25" s="4" t="inlineStr">
        <is>
          <t>Retained earnings</t>
        </is>
      </c>
      <c r="B25" s="6" t="n">
        <v>354474</v>
      </c>
      <c r="C25" s="6" t="n">
        <v>278655</v>
      </c>
    </row>
    <row r="26">
      <c r="A26" s="4" t="inlineStr">
        <is>
          <t>Accumulated other comprehensive loss</t>
        </is>
      </c>
      <c r="B26" s="6" t="n">
        <v>-153394</v>
      </c>
      <c r="C26" s="6" t="n">
        <v>-255443</v>
      </c>
    </row>
    <row r="27">
      <c r="A27" s="4" t="inlineStr">
        <is>
          <t>Treasury stock, at cost, 3,769 and 41,980 common shares at September 30, 2024 and 2023, respectively</t>
        </is>
      </c>
      <c r="B27" s="6" t="n">
        <v>-249</v>
      </c>
      <c r="C27" s="6" t="n">
        <v>-344</v>
      </c>
    </row>
    <row r="28">
      <c r="A28" s="4" t="inlineStr">
        <is>
          <t>Total equity attributable to parent</t>
        </is>
      </c>
      <c r="B28" s="6" t="n">
        <v>839882</v>
      </c>
      <c r="C28" s="6" t="n">
        <v>651630</v>
      </c>
    </row>
    <row r="29">
      <c r="A29" s="4" t="inlineStr">
        <is>
          <t>Noncontrolling interest</t>
        </is>
      </c>
      <c r="B29" s="6" t="n">
        <v>-277</v>
      </c>
      <c r="C29" s="6" t="n">
        <v>-1005</v>
      </c>
    </row>
    <row r="30">
      <c r="A30" s="4" t="inlineStr">
        <is>
          <t>Total stockholders’ equity</t>
        </is>
      </c>
      <c r="B30" s="6" t="n">
        <v>839605</v>
      </c>
      <c r="C30" s="6" t="n">
        <v>650625</v>
      </c>
    </row>
    <row r="31">
      <c r="A31" s="4" t="inlineStr">
        <is>
          <t>Total liabilities and stockholders’ equity</t>
        </is>
      </c>
      <c r="B31" s="6" t="n">
        <v>7549336</v>
      </c>
      <c r="C31" s="6" t="n">
        <v>7535543</v>
      </c>
    </row>
    <row r="32">
      <c r="A32" s="4" t="inlineStr">
        <is>
          <t>Common stock, $0.01 par value; 90,000,000 shares authorized, 24,851,122 and 26,225,563 shares issued, 24,847,353 and 26,183,583 shares outstanding at September 30, 2024 and 2023, respectively</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48</v>
      </c>
      <c r="C34" s="6" t="n">
        <v>262</v>
      </c>
    </row>
    <row r="35">
      <c r="A35" s="4" t="inlineStr">
        <is>
          <t>Common stock, Nonvoting, $0.01 par value; 3,000,000 shares authorized, no shares issued, none outstanding at September 30, 2024 and 2023, respectively</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thward Financial, Inc.</t>
        </is>
      </c>
      <c r="B4" s="5" t="n">
        <v>33597</v>
      </c>
      <c r="C4" s="5" t="n">
        <v>41835</v>
      </c>
      <c r="D4" s="5" t="n">
        <v>65268</v>
      </c>
      <c r="E4" s="5" t="n">
        <v>27657</v>
      </c>
      <c r="F4" s="5" t="n">
        <v>35906</v>
      </c>
      <c r="G4" s="5" t="n">
        <v>45096</v>
      </c>
      <c r="H4" s="5" t="n">
        <v>54771</v>
      </c>
      <c r="I4" s="5" t="n">
        <v>27842</v>
      </c>
      <c r="J4" s="5" t="n">
        <v>23420</v>
      </c>
      <c r="K4" s="5" t="n">
        <v>22391</v>
      </c>
      <c r="L4" s="5" t="n">
        <v>49251</v>
      </c>
      <c r="M4" s="5" t="n">
        <v>61324</v>
      </c>
      <c r="N4" s="5" t="n">
        <v>168357</v>
      </c>
      <c r="O4" s="5" t="n">
        <v>163615</v>
      </c>
      <c r="P4" s="5" t="n">
        <v>156386</v>
      </c>
    </row>
  </sheetData>
  <mergeCells count="3">
    <mergeCell ref="A1:A2"/>
    <mergeCell ref="B1:M1"/>
    <mergeCell ref="N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Pathward Financial, Inc. ("Pathward Financial" or the “Company” or "us"), a registered bank holding company located in Sioux Falls, South Dakota, and its wholly-owned subsidiaries. The Company's subsidiaries include Pathward ® , National Association ("Pathward ® ,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is a variable interest holder in certain entities in which the equity holders do not have the characteristics of a controlling financial interest or where the entity does not have enough equity at risk to finance its activities without additional subordinated financial support (referred to as variable interest entities or "VIEs"). The Company's variable interest arises from contractual ownership or other monetary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If the determination is made that the Company is the primary beneficiary, then that entity is included in the Consolidated Financial Statements. Noncontrolling interests represent the portion of net income and equity attributable to third-party owners of consolidated subsidiaries that are not wholly-owned by Pathward Financial. All of the Company's noncontrolling interests relate to the Company's Commercial Finance business line.</t>
        </is>
      </c>
    </row>
    <row r="5">
      <c r="A5" s="4" t="inlineStr">
        <is>
          <t>NATURE OF BUSINESS AND INDUSTRY SEGMENT INFORMATION</t>
        </is>
      </c>
      <c r="B5" s="4" t="inlineStr">
        <is>
          <t>NATURE OF BUSINESS AND INDUSTRY SEGMENT INFORMATION</t>
        </is>
      </c>
    </row>
    <row r="6">
      <c r="A6" s="4" t="inlineStr">
        <is>
          <t>USE OF ESTIMATES IN PREPARING FINANCIAL STATEMENTS</t>
        </is>
      </c>
      <c r="B6" s="4" t="inlineStr">
        <is>
          <t>USE OF ESTIMATES IN PREPARING FINANCIAL STATEMENTS</t>
        </is>
      </c>
    </row>
    <row r="7">
      <c r="A7" s="4" t="inlineStr">
        <is>
          <t>CASH AND CASH EQUIVALENTS</t>
        </is>
      </c>
      <c r="B7" s="4" t="inlineStr">
        <is>
          <t>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Previously, the FRB required all depository institutions to maintain reserves at specified levels against their transaction accounts, primarily checking accounts. However, since March 26, 2020, the reserve requirement ratio has been zero percent. At September 30, 2024, the Bank was not required to maintain any reserve balances. The Company at times maintains balances in excess of insured limits at various financial institutions including the FRB, the FHLB and other private institutions. At September 30, 2024, the Company had $104.9 million in interest-bearing deposits held at the FRB and $1.7 million interest-bearing deposits held at the FHLB. The Company does not believe these instruments carry a significant risk of loss but cannot provide assurances that no losses could occur if these institutions were to become insolvent.</t>
        </is>
      </c>
    </row>
    <row r="8">
      <c r="A8" s="4" t="inlineStr">
        <is>
          <t>SECURITIES</t>
        </is>
      </c>
      <c r="B8" s="4" t="inlineStr">
        <is>
          <t>SECURITIES GAAP requires that, at acquisition, an enterprise classify debt securities into one of three categories: Available for Sale (“AFS”), Held to Maturity (“HTM”) or trading. Debt securities AF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19. Fair Values of Financial Instruments for additional information on fair value of AFS debt securities. Debt securities HTM are measured at amortized cost. The Company classifies the majority of its debt securities as AFS, which are those the Company may decide to sell if needed for liquidity, asset/liability management, or other reasons. Both AFS and HTM are subject to an allowance for credit losses. Pathward Financial did not hold trading securities at September 30, 2024 or 2023.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debt securities AFS for credit losses on a quarterly basis and records any such losses as a component of provision for credit loss in the Consolidated Statements of Operations. The Company has concluded that any unrealized holding losses in its portfolio as of September 30, 2024 are not related to credit loss and as a result has not recorded an allowance for credit losses. See Note 2. Securities for further information. The Company evaluates debt securities HTM for credit losses on a quarterly basis and records any such losses as a component of provision for credit loss in the Consolidated Statements of Operations. The Company has concluded that its portfolio as of September 30, 2024 has a zero risk of credit loss due to the related U.S. Government financial guarantees underlying the securities within the HTM portfolio and as a result has not recorded an allowance for credit losses.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2. Securities for additional information on marketable equity securities. The Company also holds non-marketable equity securitie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securities: • Equity Method - The Company held equity method investments of $4.1 million within other assets as of September 30, 2024 and $4.1 million at September 30, 2023. The Company’s ownership of such investments typically ranges from 5% - 25% of the investee. The Company recognized nominal net earnings from these investments within noninterest income for the fiscal year ended September 30, 2024.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11.8 million at September 30, 2024 and $8.4 million at September 30, 2023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9.5 million as of September 30, 2024 and $12.1 million at September 30, 2023 within other assets on the Company’s Consolidated Financial Statements. Equity investments measured using the measurement alternative are subject to fair value adjustments when observable price changes in orderly transactions for the identical or similar investment of the same issuer occur. The Company did not recognize any fair value adjustments in the fiscal years ended September 30, 2024 and 2023. Additionally, the Company recognized impairment loss of $1.0 million and $3.3 million of such investments during the fiscal years ended September 30, 2024 and 2023, respectively.</t>
        </is>
      </c>
    </row>
    <row r="9">
      <c r="A9" s="4" t="inlineStr">
        <is>
          <t>LOANS HELD FOR SALE ("LHFS")</t>
        </is>
      </c>
      <c r="B9" s="4" t="inlineStr">
        <is>
          <t xml:space="preserve">LOANS HELD FOR SALE ("LHFS") Loans are designated as LHFS based on management's intent to sell loans, or portions of loans, in established secondary markets or to participating third-party financial institutions. LHFS are held at the lower of cost or fair value. Any amount by which the cost exceeds fair value is initially recorded as a valuation allowance and subsequently reflected in the gain or loss on sale when sold. At September 30, 2024 and 2023,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The Company occasionally transfers loans between held for sale and held for investment classifications based on its intent and ability to hold or sell loans. Management's intent to sell may be impacted by secondary market conditions, loan credit quality, or other factors. The following table summarizes the activity pertaining to loans held for sale: Fiscal Year Ended September 30, 2024 2023 (Dollars in thousands) Consumer Commercial Consumer Commercial Beginning of year balance $ 77,779 $ — $ 21,071 $ — Originations 1,901,593 133,388 1,206,201 2,483 Proceeds from sales (1,937,079) (99,005) (1,123,271) (16,610) Gain (loss) on sales — 5,102 — 268 Principal collections, net of deferred fees and costs (18,083) (48) (26,222) 280 Non-cash transfers, net — 563,495 — 13,579 End of year balance $ 24,210 $ 602,932 $ 77,779 $ — </t>
        </is>
      </c>
    </row>
    <row r="10">
      <c r="A10" s="4" t="inlineStr">
        <is>
          <t>LOANS AND LEASES</t>
        </is>
      </c>
      <c r="B10" s="4" t="inlineStr">
        <is>
          <t>LOANS AND LEASES Loans Receivable Loans receivable that management has the intent and ability to hold for the foreseeable future or until maturity or pay-off are classified as held for investment and are generally reported at their outstanding principal balances net of any unearned income, cumulative charge-offs, unamortized deferred fees and costs on originated loans, and unamortized premiums or discounts on purchased loans (amortized cost).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s business lines follow a nonaccrual policy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a gain or loss at lease inception by recording lease revenue less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t>
        </is>
      </c>
    </row>
    <row r="11">
      <c r="A11" s="4" t="inlineStr">
        <is>
          <t>LOAN SERVICING AND TRANSFERS OF FINANCIAL ASSETS</t>
        </is>
      </c>
      <c r="B11" s="4" t="inlineStr">
        <is>
          <t>Loan Servicing and Transfers of Financial Assets</t>
        </is>
      </c>
    </row>
    <row r="12">
      <c r="A12" s="4" t="inlineStr">
        <is>
          <t>ALLOWANCE FOR CREDIT LOSSES</t>
        </is>
      </c>
      <c r="B12" s="4" t="inlineStr">
        <is>
          <t>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which generally means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Management has also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 to twenty-four 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determination of the allowance is governed by structured tiers that dictate how cash collections are applied to losses to assess if there are sufficient available funds to cover expected credit losses.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3. Loans and Leases, Net for further information. The following are risk characteristics of the Company’s loan and lease portfolio: Commercial Finance The Company's Commercial Finance business line offers a variety of products through its working capital, equipment finance, structured finance, and insurance premium finance lending solutions. These products include term lending, asset-based lending, factoring, lease financing, insurance premium finance, government guaranteed lending and other commercial finance products offered on a nationwide basis that are subject to adverse market conditions which may impact the borrower’s ability to make repayment on the loan or lease or could cause a decline in the value of the collateral that secures the loan or lease. The loans or leases are primarily made based on the operating cash flows of the borrower and on the underlying collateral provided by the borrower. The cash flows of borrowers may be volatile and the value of the collateral securing these loans and leases may be difficult to measure. Most commercial finance loans and leases are secured by the assets being financed or other business assets such as accounts receivable or inventory. Although the loans and leases are often collateralized by equipment, inventory, accounts receivable, insurance premiums or other business assets, the liquidation of collateral in the event of a borrower default may be an insufficient source of repayment, because accounts receivable may be uncollectible and inventories and equipment may be obsolete or of limited use. The Company attempts to mitigate these risks by adhering to its underwriting policies in evaluating the management of the business and the credit-worthiness of borrowers and guarantors. See Note 20. Subsequent Events for further information on the Company's commercial premium finance insurance business. Consumer Finance The Bank offers a variety of installment and revolving consumer lending products through its credit solutions. The Bank designs its credit program relationships with certain desired outcomes, including liquidity, credit protection, and risk retention by the program partner. The Bank believes the benefits of these outcomes not only support its goals but the goals of the credit program partner as well. The Bank designs its program credit protections in a manner so that the Bank earns a reasonable risk adjusted return, but is protected by certain layers of credit support, similar to what you would find in structured finance. Certain loans are sold to third parties based on terms and conditions within the Program Agreement. Tax Services The Bank's Partner Solutions business line also offers tax solutions, which includes short-term refund advance loans. Through this product, taxpayers are underwritten to determine eligibility for these unsecured loans. Due to the nature of refund advance loans, it typically takes no more than three e-file cycles (the period of time between scheduled IRS payments) from when the return is accepted by the IRS to collect from the borrower. In the event of default, the Bank has no recourse against the tax consumer. When collection of principal becomes doubtful, the Bank will charge off the balance of a refund advance loan on September 30. Any remaining balances are charged off at the end of the calendar year. The Bank may record recoveries of previously charged off loans if collected in subsequent tax years. The Bank offer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The Bank participates in several collateral-based warehouse lines of credit whereby the Bank is in a senior, secured position as the first out participant. These facilities are primarily collateralized by consumer receivables, with the Bank holding a senior collateral position enhanced by a subordinate party structure.</t>
        </is>
      </c>
    </row>
    <row r="13">
      <c r="A13" s="4" t="inlineStr">
        <is>
          <t>PREMISES, FURNITURE, AND EQUIPMENT</t>
        </is>
      </c>
      <c r="B13" s="4" t="inlineStr">
        <is>
          <t>PREMISES, FURNITURE, AND EQUIPMENT</t>
        </is>
      </c>
    </row>
    <row r="14">
      <c r="A14" s="4" t="inlineStr">
        <is>
          <t>GOODWILL</t>
        </is>
      </c>
      <c r="B14" s="4" t="inlineStr">
        <is>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unless a triggering event occurs that would require an interim impairment evaluation. The Company generally utilizes a qualitative approach during this annual assessment to determine whether it is more likely than not (i.e. a likelihood of more than 50 percent) that the fair value of a reporting unit is less than its carrying value. If we determine it is more likely than not that goodwill is impaired, then a quantitative assessment is performed to determine fair value of the reporting unit. If the carrying amount of the reporting unit with goodwill exceeds its fair value, goodwill is considered impaired and is written down by the excess carrying value of the reporting unit. Subsequent increases in goodwill are not recognized in the Consolidated Financial Statements. No goodwill impairment was recognized during the fiscal years ended September 30, 2024, 2023 or 2022. See Note 7. Goodwill and Intangible Assets for further information.</t>
        </is>
      </c>
    </row>
    <row r="15">
      <c r="A15" s="4" t="inlineStr">
        <is>
          <t>INTANGIBLE ASSETS</t>
        </is>
      </c>
      <c r="B15" s="4" t="inlineStr">
        <is>
          <t>INTANGIBLE ASSETS Intangible assets other than goodwill are amortized over their respective estimated lives. All intangible assets are subject to an impairment test at least annually or more often if conditions indicate a possible impairment. See Note 7. Goodwill and Intangible Assets for further information.</t>
        </is>
      </c>
    </row>
    <row r="16">
      <c r="A16" s="4" t="inlineStr">
        <is>
          <t>STOCK COMPENSATION</t>
        </is>
      </c>
      <c r="B16" s="4" t="inlineStr">
        <is>
          <t>STOCK COMPENSATION Compensation expense for share-based awards is recorded over the vesting period at the fair value of the award at the time of grant. The fair value of nonvested (restricted) shares and performance share units granted under the Company’s incentive plans is equal to the fair market value of the underlying stock at the grant date, adjusted for dividends where applicable. The Company has elected to record forfeitures as they occur. See Note 12. Stock Compensation for further information.</t>
        </is>
      </c>
    </row>
    <row r="17">
      <c r="A17" s="4" t="inlineStr">
        <is>
          <t>INCOME TAXES</t>
        </is>
      </c>
      <c r="B17" s="4" t="inlineStr">
        <is>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noninterest income or noninterest expense. The effect on deferred tax assets and liabilities from a change in tax rates is recorded in income tax expense in the Consolidated Statements of Operations in the period in which the enactment date occurs. If current period income tax rates change, the impact on the annual effective income tax rate is applied year to date in the period of enactment. See Note 13. Income Taxes for further information.</t>
        </is>
      </c>
    </row>
    <row r="18">
      <c r="A18" s="4" t="inlineStr">
        <is>
          <t>FINANCIAL INSTRUMENTS WITH OFF-BALANCE SHEET RISK</t>
        </is>
      </c>
      <c r="B18" s="4" t="inlineStr">
        <is>
          <t>FINANCIAL INSTRUMENTS WITH OFF-BALANCE SHEET RISK The Company, in the normal course of business, makes commitments to originate loans which are not reflected in the Consolidated Financial Statements. The reserve for these unfunded commitments is included within Other Liabilities on the Consolidated Statements of Financial Condition.</t>
        </is>
      </c>
    </row>
    <row r="19">
      <c r="A19" s="4" t="inlineStr">
        <is>
          <t>COMPREHENSIVE INCOME (LOSS)</t>
        </is>
      </c>
      <c r="B19" s="4" t="inlineStr">
        <is>
          <t>COMPREHENSIVE INCOME (LOSS) Comprehensive income (loss) consists of net income and other comprehensive income or loss. Other comprehensive income or loss includes the change in net unrealized holding gains and losses due to market conditions and other non-credit risk factors on AFS debt securities, net of reclassification adjustments and tax effects. Accumulated other comprehensive income (loss) is recognized as a separate component of stockholders’ equity.</t>
        </is>
      </c>
    </row>
    <row r="20">
      <c r="A20" s="4" t="inlineStr">
        <is>
          <t>REVENUE RECOGNITION</t>
        </is>
      </c>
      <c r="B20" s="4" t="inlineStr">
        <is>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Consumer segment is recognized as services are performed and service charges are earned in accordance with the terms of the various programs. Refer to Note 15. Revenue from Contracts with Customers for additional information.</t>
        </is>
      </c>
    </row>
    <row r="21">
      <c r="A21" s="4" t="inlineStr">
        <is>
          <t>EARNINGS PER COMMON SHARE ("EPS")</t>
        </is>
      </c>
      <c r="B21" s="4" t="inlineStr">
        <is>
          <t>EARNINGS PER COMMON SHARE (“EPS”)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reflects the potential dilution that could occur if securities or other contracts to issue common stock were exercised, and is computed after giving consideration to the weighted average dilutive effect upon vesting of restricted stock grants and after the allocation of earnings to the participating securities. See Note 4. Earnings per Common Share for further information.</t>
        </is>
      </c>
    </row>
    <row r="22">
      <c r="A22" s="4" t="inlineStr">
        <is>
          <t>RELATED PARTY TRANSACTIONS</t>
        </is>
      </c>
      <c r="B22" s="4" t="inlineStr">
        <is>
          <t>RELATED PARTY TRANSACTIONS The Company has disclosed information on its equity investments and relationships with variable interest entities in Note 1. Summary of Significant Accounting Policies .</t>
        </is>
      </c>
    </row>
    <row r="23">
      <c r="A23" s="4" t="inlineStr">
        <is>
          <t>RECLASSIFICATION AND REVISION OF PRIOR PERIOD BALANCES</t>
        </is>
      </c>
      <c r="B23" s="4" t="inlineStr">
        <is>
          <t>RECLASSIFICATION AND REVISION OF PRIOR PERIOD BALANCES Certain prior year amounts have been reclassified to conform to the current year financial statement presentation. These changes and reclassifications did not impact previously reported net income or comprehensive income (loss).</t>
        </is>
      </c>
    </row>
    <row r="24">
      <c r="A24" s="4" t="inlineStr">
        <is>
          <t>RECENTLY ADOPTED ACCOUNTING STANDARDS UPDATES ("ASU")</t>
        </is>
      </c>
      <c r="B24" s="4" t="inlineStr">
        <is>
          <t>RECENTLY ADOPTED ACCOUNTING STANDARDS UPDATES ("ASU") The following ASU was adopted by the Company during the fiscal year ended September 30, 2024 and did not have a material impact on the Company's Consolidated Financial Statements. The following ASU became effective for the Company on October 1, 2023. ASU 2022-02, Financial Instruments – Credit Losses (Topic 326): Troubled Debt Restructurings and Vintage Disclosures. The amendments in this ASU eliminate accounting guidance for troubled-debt restructurings (“TDRs”) by creditors in Subtopic ASC 310-40, Receivables – Troubled Debt Restructurings by Creditors, and enhance disclosure requirements for certain loan refinancings and restructurings when a borrower is experiencing financial difficulty. The ASU also requires current period gross charge-offs by year of origination to be disclosed for loans and leases within scope of ASC Topic 326, Financial Instruments – Credit Losses. The following ASUs have been issued and are considered applicable to the Company, but have not yet been adopted as of September 30, 2024. ASU 2023-07, Segment Reporting (Topic 280): Improvements to Reportable Segment Disclosures. This ASU improves reportable segment disclosures primarily by enhancing disclosure requirements about significant segment expenses. The amendments will be effective for the Company beginning with the fiscal year ended September 30, 2025 and subsequent interim periods. The amendments will be applied retrospectively to all prior periods in the consolidated financial statements. The Company is currently evaluating the impact of such amendments to the consolidated financial statements and related disclosures. ASU 2023-09, Income Taxes (ASC 740): Improvements to Income Tax Disclosures. This ASU requires enhanced income tax disclosures primarily related to the rate reconciliation and income taxes paid information to provide further transparency surrounding the Company’s income tax position. The amendments in this ASU will be effective for the Company beginning on October 1, 2025. The Company is currently evaluating the impact of such amendments to the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Summarized Financial Information of Variable Interest Entities</t>
        </is>
      </c>
      <c r="B4" s="4" t="inlineStr">
        <is>
          <t xml:space="preserve">(Dollars in thousands) At September 30, 2024 Cash and cash equivalents $ 127 Loans and leases 51,835 Allowance for credit losses (1,148) Accrued interest receivable 163 Other assets 1,110 Total assets 52,087 Accrued expenses and other liabilities 338 Noncontrolling interest (277) Net assets less noncontrolling assets $ 52,026 </t>
        </is>
      </c>
    </row>
    <row r="5">
      <c r="A5" s="4" t="inlineStr">
        <is>
          <t>Financing Receivable, Held-for-Sale, Not Part of Disposal Group</t>
        </is>
      </c>
      <c r="B5" s="4" t="inlineStr">
        <is>
          <t xml:space="preserve">The following table summarizes the activity pertaining to loans held for sale: Fiscal Year Ended September 30, 2024 2023 (Dollars in thousands) Consumer Commercial Consumer Commercial Beginning of year balance $ 77,779 $ — $ 21,071 $ — Originations 1,901,593 133,388 1,206,201 2,483 Proceeds from sales (1,937,079) (99,005) (1,123,271) (16,610) Gain (loss) on sales — 5,102 — 268 Principal collections, net of deferred fees and costs (18,083) (48) (26,222) 280 Non-cash transfers, net — 563,495 — 13,579 End of year balance $ 24,210 $ 602,932 $ 77,77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FS and HTM debt securities are presented below. (Dollars in thousands) Amortized Cost Gross Unrealized Gains Gross Unrealized (Losses) Fair Debt Securities AFS At September 30, 2024 Corporate securities $ 25,000 $ — $ (5,250) $ 19,750 SBA securities 86,036 — (4,101) 81,935 Obligations of states and political subdivisions 501 — (21) 480 Non-bank qualified obligations of states and political subdivisions 246,233 44 (28,287) 217,990 Asset-backed securities 192,979 337 (3,618) 189,698 Mortgage-backed securities 1,393,549 84 (162,265) 1,231,368 Total debt securities AFS $ 1,944,298 $ 465 $ (203,542) $ 1,741,221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Debt Securities HTM At September 30, 2024 Non-bank qualified obligations of states and political subdivisions $ 31,060 $ — $ (2,668) $ 28,392 Mortgage-backed securities 2,032 — (188) 1,844 Total debt securities HTM $ 33,092 $ — $ (2,856) $ 30,236 At September 30, 2023 Non-bank qualified obligations of states and political subdivisions $ 34,415 $ — $ (4,844) $ 29,571 Mortgage-backed securities 2,176 — (322) 1,854 Total debt securities HTM $ 36,591 $ — $ (5,166) $ 31,425 </t>
        </is>
      </c>
    </row>
    <row r="5">
      <c r="A5" s="4" t="inlineStr">
        <is>
          <t>Securities Held to Maturity</t>
        </is>
      </c>
      <c r="B5" s="4" t="inlineStr">
        <is>
          <t xml:space="preserve">The amortized cost, gross unrealized gains and losses and estimated fair values of AFS and HTM debt securities are presented below. (Dollars in thousands) Amortized Cost Gross Unrealized Gains Gross Unrealized (Losses) Fair Debt Securities AFS At September 30, 2024 Corporate securities $ 25,000 $ — $ (5,250) $ 19,750 SBA securities 86,036 — (4,101) 81,935 Obligations of states and political subdivisions 501 — (21) 480 Non-bank qualified obligations of states and political subdivisions 246,233 44 (28,287) 217,990 Asset-backed securities 192,979 337 (3,618) 189,698 Mortgage-backed securities 1,393,549 84 (162,265) 1,231,368 Total debt securities AFS $ 1,944,298 $ 465 $ (203,542) $ 1,741,221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Debt Securities HTM At September 30, 2024 Non-bank qualified obligations of states and political subdivisions $ 31,060 $ — $ (2,668) $ 28,392 Mortgage-backed securities 2,032 — (188) 1,844 Total debt securities HTM $ 33,092 $ — $ (2,856) $ 30,236 At September 30, 2023 Non-bank qualified obligations of states and political subdivisions $ 34,415 $ — $ (4,844) $ 29,571 Mortgage-backed securities 2,176 — (322) 1,854 Total debt securities HTM $ 36,591 $ — $ (5,166) $ 31,425 </t>
        </is>
      </c>
    </row>
    <row r="6">
      <c r="A6" s="4" t="inlineStr">
        <is>
          <t>Gross Unrealized Losses and Fair Value of Securities Available for Sale in Continuous Unrealized Loss Position</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September 30, 2024 Corporate securities $ — $ — $ 19,750 $ (5,250) $ 19,750 $ (5,250) SBA securities — — 81,935 (4,101) 81,935 (4,101) Obligations of state and political subdivisions — — 280 (21) 280 (21) Non-bank qualified obligations of states and political subdivisions — — 215,956 (28,287) 215,956 (28,287) Asset-backed securities 52,101 (176) 88,576 (3,442) 140,677 (3,618) Mortgage-backed securities 2,377 (15) 1,215,781 (162,250) 1,218,158 (162,265) Total debt securities AFS $ 54,478 $ (191) $ 1,622,278 $ (203,351) $ 1,676,756 $ (203,542) At September 30, 2023 Corporate securities $ — $ — $ 18,250 $ (6,750) $ 18,250 $ (6,750) SBA securities 22,327 (1,919) 62,915 (8,388) 85,242 (10,307) Obligations of state and political subdivisions — — 2,289 (79) 2,289 (79) Non-bank qualified obligations of states and political subdivisions 5,010 (83) 221,714 (42,590) 226,723 (42,673) Asset-backed securities 46,528 (224) 115,608 (9,195) 162,136 (9,419) Mortgage-backed securities 18,311 (944) 1,207,214 (269,167) 1,225,525 (270,111) Total debt securities AFS $ 92,176 $ (3,170) $ 1,627,990 $ (336,169) $ 1,720,165 $ (339,339) Debt Securities HTM At September 30, 2024 Non-bank qualified obligations of states and political subdivisions $ — $ — $ 28,392 $ (2,668) $ 28,392 $ (2,668) Mortgage-backed securities — — 1,844 (188) 1,844 (188) Total debt securities HTM $ — $ — $ 30,236 $ (2,856) $ 30,236 $ (2,856) At September 30, 2023 Non-bank qualified obligations of states and political subdivisions $ — $ — $ 29,571 $ (4,844) $ 29,571 $ (4,844) Mortgage-backed securities — — 1,854 (322) 1,854 (322) Total debt securities HTM $ — $ — $ 31,425 $ (5,166) $ 31,425 $ (5,166)</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4 2023 Debt Securities AFS Amortized Cost Fair Amortized Cost Fair Due in one year or less $ 1,826 $ 1,796 $ 5,023 $ 4,971 Due after one year through five years 14,772 14,211 11,175 10,292 Due after five years through ten years 70,894 63,636 79,139 66,428 Due after ten years 463,257 430,210 552,360 497,012 550,749 509,853 647,697 578,703 Mortgage-backed securities 1,393,549 1,231,368 1,495,636 1,225,525 Total debt securities AFS $ 1,944,298 $ 1,741,221 $ 2,143,333 $ 1,804,228 Debt Securities HTM Due after ten years $ 31,060 $ 28,392 $ 34,415 $ 29,571 31,060 28,392 34,415 29,571 Mortgage-backed securities 2,032 1,844 2,176 1,854 Total debt securities HTM $ 33,092 $ 30,236 $ 36,591 $ 31,425 </t>
        </is>
      </c>
    </row>
    <row r="8">
      <c r="A8" s="4" t="inlineStr">
        <is>
          <t>Summary of Activities Related to Sale of Securities Available for Sale</t>
        </is>
      </c>
      <c r="B8" s="4" t="inlineStr">
        <is>
          <t xml:space="preserve">Activity related to the sale of securities is summarized below. Fiscal Year Ended September 30, (Dollars in thousands) 2024 2023 2022 Securities AFS Proceeds from sales $ — $ — $ 265,951 Gross gains on sales — — 1,742 Gross losses on sales — — 1,588 Net gain on securities AFS $ — $ —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12 Months Ended</t>
        </is>
      </c>
    </row>
    <row r="2">
      <c r="B2" s="2" t="inlineStr">
        <is>
          <t>Sep. 30, 2024</t>
        </is>
      </c>
    </row>
    <row r="3">
      <c r="A3" s="3" t="inlineStr">
        <is>
          <t>Loans and Leases Receivable Disclosure [Abstract]</t>
        </is>
      </c>
      <c r="B3" s="4" t="inlineStr">
        <is>
          <t xml:space="preserve"> </t>
        </is>
      </c>
    </row>
    <row r="4">
      <c r="A4" s="4" t="inlineStr">
        <is>
          <t>Schedule of Loans Receivable</t>
        </is>
      </c>
      <c r="B4" s="4" t="inlineStr">
        <is>
          <t xml:space="preserve">Loans and leases consist of the following: At September 30, (Dollars in thousands) 2024 2023 Term lending $ 1,554,641 $ 1,308,133 Asset-based lending 471,897 382,371 Factoring 362,295 358,344 Lease financing 152,174 183,392 Insurance premium finance — 800,077 SBA/USDA 568,628 524,750 Other commercial finance 185,964 166,091 Commercial finance 3,295,599 3,723,158 Consumer finance 248,800 254,416 Tax services 8,825 5,192 Warehouse finance 517,847 376,915 Total loans and leases 4,071,071 4,359,681 Net deferred loan origination costs 4,124 6,435 Total gross loans and leases 4,075,195 4,366,116 Allowance for credit losses (45,336) (49,705) Total loans and leases, net $ 4,029,859 $ 4,316,411 </t>
        </is>
      </c>
    </row>
    <row r="5">
      <c r="A5" s="4" t="inlineStr">
        <is>
          <t>Schedule of Loans Purchased and Sold by Portfolio Segment</t>
        </is>
      </c>
      <c r="B5" s="4" t="inlineStr">
        <is>
          <t xml:space="preserve">Loans purchased and sold by portfolio segment, including participation interests, were as follows: Fiscal Year Ended September 30, (Dollars in thousands) 2024 2023 Loans Purchased Loans held for investment: Commercial finance $ 13,782 $ 480 Warehouse finance 284,480 214,786 Total purchases $ 298,262 $ 215,266 Loans Sold Loans held for sale: Commercial finance $ 99,005 $ 16,610 Consumer finance 1,937,079 1,123,271 Total sales $ 2,036,084 $ 1,139,881 </t>
        </is>
      </c>
    </row>
    <row r="6">
      <c r="A6" s="4" t="inlineStr">
        <is>
          <t>Sales-type Lease, Lease Income</t>
        </is>
      </c>
      <c r="B6" s="4" t="inlineStr">
        <is>
          <t xml:space="preserve">The net investment in direct financing and sales-type leases was comprised of the following: At September 30, (Dollars in thousands) 2024 2023 Minimum lease payments receivable $ 162,757 $ 191,807 Unguaranteed residual assets 9,300 12,709 Unamortized initial direct costs 102 141 Unearned income (19,883) (21,124) Total net investment in direct financing and sales-type leases $ 152,276 $ 183,533 </t>
        </is>
      </c>
    </row>
    <row r="7">
      <c r="A7" s="4" t="inlineStr">
        <is>
          <t>Operating Lease, Lease Income</t>
        </is>
      </c>
      <c r="B7" s="4" t="inlineStr">
        <is>
          <t>The components of total lease income were as follows: Fiscal Year Ended September 30, (Dollars in thousands) 2024 2023 2022 Interest income - loans and leases Interest income on net investments in direct financing and sales-type leases $ 11,827 $ 13,536 $ 17,081 Leasing and equipment finance noninterest income Lease income from operating lease payments 53,365 53,551 46,017 Other (1) 4,921 3,964 5,982 Total leasing and equipment finance noninterest income 58,286 57,515 51,999 Total lease income $ 70,113 $ 71,051 $ 69,080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September 30, 2024 were as follows: (Dollars in thousands) 2025 $ 59,315 2026 41,380 2027 26,908 2028 19,157 2029 10,236 Thereafter 5,761 Total undiscounted future minimum lease payments receivable for direct financing and sales-type leases 162,757 Third-party residual value guarantees — Total carrying amount of direct financing and sales-type leases $ 162,757 </t>
        </is>
      </c>
    </row>
    <row r="9">
      <c r="A9" s="4" t="inlineStr">
        <is>
          <t>Annual Activity in Allowance for Loan Losses, Allowance for Loan Losses and Recorded Investment in Loans</t>
        </is>
      </c>
      <c r="B9" s="4" t="inlineStr">
        <is>
          <t>Activity in the allowance for credit losses was as follows: Fiscal Year Ended September 30, (Dollars in thousands) 2024 2023 Beginning balance $ 49,705 $ 45,947 Provision for credit loss 42,238 57,448 Charge-offs (57,681) (59,898) Recoveries 11,074 6,208 Ending balance $ 45,336 $ 49,705 Activity in the allowance for credit losses and balances of loans and leases by portfolio segment was as follows: At September 30, 2024 (Dollars in thousands) Beginning Balance Provision (Reversal) Charge-offs Recoveries Ending Balance Allowance for credit losses: Term lending $ 25,686 $ 20,558 $ (18,193) $ 2,343 $ 30,394 Asset-based lending 2,738 (1,637) — 255 1,356 Factoring 6,566 1,420 (2,453) 224 5,757 Lease financing 3,302 (2,010) (287) 184 1,189 Insurance premium finance 2,637 (1,767) (1,149) 279 — SBA/USDA 2,962 1,065 (755) 1 3,273 Other commercial finance 3,089 (2,482) — — 607 Commercial finance 46,980 15,147 (22,837) 3,286 42,576 Consumer finance 2,346 3,955 (4,064) 3 2,240 Tax services 2 22,995 (30,780) 7,785 2 Warehouse finance 377 141 — — 518 Total loans and leases 49,705 42,238 (57,681) 11,074 45,336 Unfunded commitments (1) 272 423 — — 695 Total $ 49,977 $ 42,661 $ (57,681) $ 11,074 $ 46,031 (1) Reserve for unfunded commitments is recognized within other liabilities on the Consolidated Statements of Financial Condition. At September 30, 2023 (Dollars in thousands) Beginning Balance Provision (Reversal) Charge-offs Recoveries Ending Balance Allowance for credit losses: Term lending $ 24,621 $ 10,541 $ (11,295) $ 1,819 $ 25,686 Asset-based lending 1,050 4,005 (2,873) 556 2,738 Factoring 6,556 1,523 (1,545) 32 6,566 Lease financing 5,902 (1,424) (1,479) 303 3,302 Insurance premium finance 1,450 2,349 (1,659) 497 2,637 SBA/USDA 3,263 (296) (43) 38 2,962 Other commercial finance 1,310 1,779 — — 3,089 Commercial finance 44,152 18,477 (18,894) 3,245 46,980 Consumer finance 1,463 3,146 (2,263) — 2,346 Tax services 5 35,775 (38,741) 2,963 2 Warehouse finance 327 50 — — 377 Total loans and leases 45,947 57,448 (59,898) 6,208 49,705 Unfunded commitments (1) 366 (94) — — 272 Total $ 46,313 $ 57,354 $ (59,898) $ 6,208 $ 49,977 (1) Reserve for unfunded commitments is recognized within other liabilities on the Consolidated Statements of Financial Condition. At September 30, 2022 (Dollars in thousands) Beginning Balance Provision (Reversal) Charge-offs Recoveries Ending Balance Allowance for credit losses: Term lending $ 29,351 $ 4,850 $ (12,629) $ 3,049 $ 24,621 Asset-based lending 1,726 (1,092) (16) 432 1,050 Factoring 3,997 11,699 (11,057) 1,917 6,556 Lease financing 7,629 (2,062) (301) 636 5,902 Insurance premium finance 1,394 597 (767) 226 1,450 SBA/USDA 2,978 863 (652) 74 3,263 Other commercial finance 1,168 142 — — 1,310 Commercial finance 48,243 14,997 (25,422) 6,334 44,152 Consumer finance 7,354 (1,449) (4,787) 345 1,463 Tax services 2 28,093 (30,852) 2,762 5 Warehouse finance 420 (93) — — 327 Community banking 12,262 (12,686) — 424 — Total loans and leases 68,281 28,862 (61,061) 9,865 45,947 Unfunded commitments (1) 690 (324) — — 366 Total $ 68,971 $ 28,538 $ (61,061) $ 9,865 $ 46,313 (1) Reserve for unfunded commitments is recognized within other liabilities on the Consolidated Statements of Financial Condition.</t>
        </is>
      </c>
    </row>
    <row r="10">
      <c r="A10" s="4" t="inlineStr">
        <is>
          <t>Impaired Loans and Leases</t>
        </is>
      </c>
      <c r="B10" s="4" t="inlineStr">
        <is>
          <t xml:space="preserve">Information on loans and leases that are deemed to be collateral dependent and are evaluated individually for the ACL was as follows: (Dollars in thousands) At September 30, 2024 At September 30, 2023 Term lending $ 15,491 $ 3,516 Asset-based lending — 19,226 Factoring — 1,133 Lease financing 5,300 630 SBA/USDA 1,419 750 Commercial finance (1) 22,210 25,255 Total $ 22,210 $ 25,255 (1) For Commercial Finance, collateral dependent financial assets have collateral in the form of cash, equipment, or other business assets. The following table provides the average recorded investment in nonaccrual loans and leases: Fiscal Year Ended September 30, (Dollars in thousands) 2024 2023 Term lending $ 20,133 $ 11,494 Asset-based lending 4,896 10,295 Factoring 2,079 578 Lease financing 1,176 2,852 SBA/USDA 2,230 1,244 Commercial finance 30,514 26,463 Total loans and leases $ 30,514 $ 26,463 </t>
        </is>
      </c>
    </row>
    <row r="11">
      <c r="A11" s="4" t="inlineStr">
        <is>
          <t>Asset Classification by Credit Quality Indicators of Loans and Leases</t>
        </is>
      </c>
      <c r="B11" s="4" t="inlineStr">
        <is>
          <t xml:space="preserve">The amortized cost basis of loans and leases by asset classification and year of origination was as follows: Amortized Cost Basis (Dollars in thousands) Term Loans and Leases by Origination Year Revolving Loans and Leases Total At September 30, 2024 2024 2023 2022 2021 2020 Prior Term lending Pass $ 548,597 $ 398,832 $ 117,180 $ 77,585 $ 42,950 $ 24,166 $ — $ 1,209,310 Watch 47,765 52,317 34,964 31,025 2,720 2,312 — 171,103 Special mention 44,617 3,106 9,121 14,772 7,238 2 — 78,856 Substandard 9,798 24,187 18,537 11,660 18,894 2,631 — 85,707 Doubtful 4,314 1,465 2,247 758 114 767 — 9,665 Total 655,091 479,907 182,049 135,800 71,916 29,878 — 1,554,641 Current period charge-offs 114 3,102 8,502 3,576 2,184 715 — 18,193 Asset-based lending Pass — — — — — — 233,268 233,268 Watch — — — — — — 221,521 221,521 Special mention — — — — — — 13,187 13,187 Substandard — — — — — — 3,921 3,921 Total — — — — — — 471,897 471,897 Current period charge-offs — — — — — — — — Factoring Pass — — — — — — 292,436 292,436 Watch — — — — — — 62,270 62,270 Special mention — — — — — — 271 271 Substandard — — — — — — 7,306 7,306 Doubtful — — — — — — 12 12 Total — — — — — — 362,295 362,295 Current period charge-offs — — — — — — 2,453 2,453 Lease financing Pass 44,883 48,851 12,862 7,101 7,938 1,733 — 123,368 Watch 1,837 3,537 370 6,264 1,362 40 — 13,410 Special mention — 250 — — 174 — — 424 Substandard — 6,691 2,723 2,717 2,069 603 — 14,803 Doubtful — — — 138 31 — — 169 Total 46,720 59,329 15,955 16,220 11,574 2,376 — 152,174 Current period charge-offs — — — 207 80 — — 287 Insurance premium finance Current period charge-offs 86 890 173 — — — — 1,149 SBA/USDA Pass 60,636 171,136 179,490 20,825 28,588 39,319 — 499,994 Watch 5,244 6,967 — 639 10 3,026 — 15,886 Special mention — — — 156 — 363 — 519 Substandard 1,037 15,923 12,158 2,003 9,519 11,134 — 51,774 Doubtful — 185 55 55 62 98 — 455 Total 66,917 194,211 191,703 23,678 38,179 53,940 — 568,628 Current period charge-offs — 549 79 — 127 — — 755 Other commercial finance Pass 73,330 2,210 6,685 12,351 1,274 70,203 — 166,053 Watch — 2,480 — — — — — 2,480 Substandard — 508 — 16,923 — — — 17,431 Total 73,330 5,198 6,685 29,274 1,274 70,203 — 185,964 Current period charge-offs — — — — — — — — Warehouse finance Pass — — — — — — 517,847 517,847 Total — — — — — — 517,847 517,847 Current period charge-offs — — — — — — — — Total loans and leases Pass 727,446 621,029 316,217 117,862 80,750 135,421 1,043,551 3,042,276 Watch 54,846 65,301 35,334 37,928 4,092 5,378 283,791 486,670 Special mention 44,617 3,356 9,121 14,928 7,412 365 13,458 93,257 Substandard 10,835 47,309 33,418 33,303 30,482 14,368 11,227 180,942 Doubtful 4,314 1,650 2,302 951 207 865 12 10,301 Total $ 842,058 $ 738,645 $ 396,392 $ 204,972 $ 122,943 $ 156,397 $ 1,352,039 $ 3,813,446 Current period charge-offs $ 200 $ 4,541 $ 8,754 $ 3,783 $ 2,391 $ 715 $ 2,453 $ 22,837 Amortized Cost Basis (Dollars in thousands) Term Loans and Leases by Origination Year Revolving Loans and Leases Total At September 30, 2023 2023 2022 2021 2020 2019 Prior Term lending Pass $ 539,448 $ 149,190 $ 99,677 $ 73,132 $ 14,368 $ 85,812 $ — $ 961,627 Watch 53,481 51,036 58,041 12,230 4,483 727 — 179,998 Special mention 26,539 13,853 20,463 723 2,932 75 — 64,585 Substandard 20,437 30,451 14,729 24,613 3,872 764 — 94,866 Doubtful 200 2,655 1,691 1,121 165 1,225 — 7,057 Total 640,105 247,185 194,601 111,819 25,820 88,603 — 1,308,133 Asset-based lending Pass — — — — — — 161,744 161,744 Watch — — — — — — 174,243 174,243 Special mention — — — — — — 26,382 26,382 Substandard — — — — — — 19,501 19,501 Doubtful — — — — — — 501 501 Total — — — — — — 382,371 382,371 Factoring Pass — — — — — — 270,754 270,754 Watch — — — — — — 70,833 70,833 Special mention — — — — — — 8,892 8,892 Substandard — — — — — — 7,865 7,865 Total — — — — — — 358,344 358,344 Lease financing Pass 57,123 15,941 15,167 27,489 4,036 1,281 — 121,037 Watch 793 10,436 12,566 4,494 1,579 55 — 29,923 Special mention — — 847 415 195 — — 1,457 Substandard 14,890 1,983 7,082 3,660 3,062 33 — 30,710 Doubtful — — 71 61 — 133 — 265 Total 72,806 28,360 35,733 36,119 8,872 1,502 — 183,392 Insurance premium finance Pass 797,267 1,210 — — — — — 798,477 Watch 858 34 — — — — — 892 Special mention 250 15 — — — — — 265 Substandard 91 20 — — — — — 111 Doubtful 180 152 — — — — — 332 Total 798,646 1,431 — — — — — 800,077 SBA/USDA Pass 158,675 148,525 26,244 36,274 8,798 18,252 — 396,768 Watch 49,010 48,833 658 51 357 2,572 — 101,481 Special mention — — 530 — — — — 530 Substandard 252 2,356 1,718 5,418 8,509 7,718 — 25,971 Total 207,937 199,714 29,150 41,743 17,664 28,542 — 524,750 Other commercial finance Pass 2,330 18,927 32,737 1,137 10,122 69,927 — 135,180 Watch 1,742 — — — — — — 1,742 Substandard 2,753 450 25,708 — — 258 — 29,169 Total 6,825 19,377 58,445 1,137 10,122 70,185 — 166,091 Warehouse finance Pass — — — — — — 376,915 376,915 Total — — — — — — 376,915 376,915 Total loans and leases Pass 1,554,843 333,793 173,825 138,032 37,324 175,272 809,413 3,222,502 Watch 105,884 110,339 71,265 16,775 6,419 3,354 245,076 559,112 Special mention 26,789 13,868 21,840 1,138 3,127 75 35,274 102,111 Substandard 38,423 35,260 49,237 33,691 15,443 8,773 27,366 208,193 Doubtful 380 2,807 1,762 1,182 165 1,358 501 8,155 Total $ 1,726,319 $ 496,067 $ 317,929 $ 190,818 $ 62,478 $ 188,832 $ 1,117,630 $ 4,100,073 </t>
        </is>
      </c>
    </row>
    <row r="12">
      <c r="A12" s="4" t="inlineStr">
        <is>
          <t>Past Due Loans and Leases</t>
        </is>
      </c>
      <c r="B12" s="4" t="inlineStr">
        <is>
          <t xml:space="preserve">Past due loans and leases were as follows : At September 30,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2,266 $ 1,361 $ 1,050 $ 4,677 $ 684,193 $ 688,870 $ 1,050 $ — $ 1,050 Term lending 19,776 5,124 17,694 42,594 1,512,047 1,554,641 1,923 23,462 25,385 Asset-based lending — — — — 471,897 471,897 — — — Factoring — — — — 362,295 362,295 — 29 29 Lease financing 3,605 1,595 109 5,309 146,865 152,174 60 746 806 SBA/USDA — 952 2,172 3,124 565,504 568,628 331 2,175 2,506 Other commercial finance — — — — 185,964 185,964 — — — Commercial finance 23,381 7,671 19,975 51,027 3,244,572 3,295,599 2,314 26,412 28,726 Consumer finance 3,962 3,186 3,053 10,201 238,599 248,800 3,053 — 3,053 Tax services — — 8,733 8,733 92 8,825 8,733 — 8,733 Warehouse finance — — — — 517,847 517,847 — — — Total loans and leases held for investment 27,343 10,857 31,761 69,961 4,001,110 4,071,071 14,100 26,412 40,512 Total loans and leases $ 29,609 $ 12,218 $ 32,811 $ 74,638 $ 4,685,303 $ 4,759,941 $ 15,150 $ 26,412 $ 41,562 At September 30, 2023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626 $ 549 $ 306 $ 1,481 $ 76,298 $ 77,779 $ 306 $ — $ 306 Term lending 13,898 7,723 11,136 32,757 1,275,376 1,308,133 3,737 15,324 19,061 Asset-based lending — — 123 123 382,248 382,371 — 18,082 18,082 Factoring — — — — 358,344 358,344 — 1,298 1,298 Lease financing 6,865 158 4,828 11,851 171,541 183,392 4,242 1,666 5,908 Insurance premium finance 2,159 1,262 2,339 5,760 794,317 800,077 2,339 — 2,339 SBA/USDA 512 — 1,835 2,347 522,403 524,750 833 1,002 1,835 Other commercial finance — — 91 91 166,000 166,091 91 — 91 Commercial finance 23,434 9,143 20,352 52,929 3,670,229 3,723,158 11,242 37,372 48,614 Consumer finance 2,992 2,425 2,210 7,627 246,789 254,416 2,210 — 2,210 Tax services — — 5,082 5,082 110 5,192 5,082 — 5,082 Warehouse finance — — — — 376,915 376,915 — — — Total loans and leases held for investment 26,426 11,568 27,644 65,638 4,294,043 4,359,681 18,534 37,372 55,906 Total loans and leases $ 27,052 $ 12,117 $ 27,950 $ 67,119 $ 4,370,341 $ 4,437,460 $ 18,840 $ 37,372 $ 56,212 </t>
        </is>
      </c>
    </row>
    <row r="13">
      <c r="A13" s="4" t="inlineStr">
        <is>
          <t>Financing Receivable, Nonaccrual</t>
        </is>
      </c>
      <c r="B13" s="4" t="inlineStr">
        <is>
          <t xml:space="preserve">Nonaccrual loans and leases by year of origination were as follows: Amortized Cost Basis (Dollars in thousands) Term Loans and Leases by Origination Year Revolving Loans and Leases Total Nonaccrual with No ACL At September 30, 2024 2024 2023 2022 2021 2020 Prior Term lending $ 9,281 $ 3,433 $ 5,369 $ 1,386 $ 625 $ 3,368 $ — $ 23,462 $ 2,579 Factoring — — — — — — 29 29 — Lease financing — 577 11 46 2 110 — 746 — SBA/USDA — 738 55 55 742 585 — 2,175 681 Commercial finance 9,281 4,748 5,435 1,487 1,369 4,063 29 26,412 3,260 Total nonaccrual loans and leases $ 9,281 $ 4,748 $ 5,435 $ 1,487 $ 1,369 $ 4,063 $ 29 $ 26,412 $ 3,260 Amortized Cost Basis (Dollars in thousands) Term Loans and Leases by Origination Year Revolving Loans and Leases Total Nonaccrual with No ACL At September 30, 2023 2023 2022 2021 2020 2019 Prior Term lending $ 865 $ 4,942 $ 2,933 $ 2,165 $ 3,134 $ 1,285 $ — $ 15,324 $ — Asset-based lending — — — — — — 18,082 18,082 — Factoring — — — — — — 1,298 1,298 — Lease financing — — 446 660 — 560 — 1,666 1 SBA/USDA — 750 — — — 252 — 1,002 — Commercial finance 865 5,692 3,379 2,825 3,134 2,097 19,380 37,372 1 Total nonaccrual loans and leases $ 865 $ 5,692 $ 3,379 $ 2,825 $ 3,134 $ 2,097 $ 19,380 $ 37,372 $ 1 Loans and leases that are 90 days or more delinquent and accruing by year of origination were as follows: Amortized Cost Basis (Dollars in thousands) Term Loans and Leases by Origination Year Revolving Loans and Leases Total At September 30, 2024 2024 2023 2022 2021 2020 Prior Loans held for sale $ 1,031 $ 19 $ — $ — $ — $ — $ — $ 1,050 Term lending — 621 354 719 217 12 — 1,923 Lease financing — — — 2 58 — — 60 SBA/USDA — — 331 — — — — 331 Commercial finance — 621 685 721 275 12 — 2,314 Consumer finance 736 1,841 388 88 — — — 3,053 Tax services 8,733 — — — — — — 8,733 Total loans and leases held for investment 9,469 2,462 1,073 809 275 12 — 14,100 Total 90 days or more delinquent and accruing $ 10,500 $ 2,481 $ 1,073 $ 809 $ 275 $ 12 $ — $ 15,150 Amortized Cost Basis (Dollars in thousands) Term Loans and Leases by Origination Year Revolving Loans and Leases Total At September 30, 2023 2023 2022 2021 2020 2019 Prior Loans held for sale $ 306 $ — $ — $ — $ — $ — $ — $ 306 Term lending 1,604 1,371 500 233 29 — — 3,737 Lease financing 151 490 979 784 1,794 44 — 4,242 Insurance premium finance — 414 114 — 334 1,477 — 2,339 SBA/USDA — — — 833 — — — 833 Other commercial finance — — — — — 91 — 91 Commercial finance 1,755 2,275 1,593 1,850 2,157 1,612 — 11,242 Consumer finance 891 1,045 246 — — — 28 2,210 Tax services 5,082 — — — — — — 5,082 Total loans and leases held for investment 7,728 3,320 1,839 1,850 2,157 1,612 28 18,534 Total 90 days or more delinquent and accruing $ 8,034 $ 3,320 $ 1,839 $ 1,850 $ 2,157 $ 1,612 $ 28 $ 18,8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12 Months Ended</t>
        </is>
      </c>
    </row>
    <row r="2">
      <c r="B2" s="2" t="inlineStr">
        <is>
          <t>Sep. 30, 2024</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Fiscal Year Ended September 30, (Dollars in thousands, except per share data) 2024 2023 2022 Basic income per common share: Net income attributable to Pathward Financial, Inc. $ 168,357 $ 163,615 $ 156,386 Dividends and undistributed earnings allocated to participating securities (1,542) (2,453) (2,565) Basic net earnings available to common stockholders 166,815 161,162 153,821 Undistributed earnings allocated to nonvested restricted stockholders 1,495 2,372 2,468 Reallocation of undistributed earnings to nonvested restricted stockholders (1,493) (2,364) (2,468) Diluted net earnings available to common stockholders $ 166,817 $ 161,170 $ 153,821 Total weighted-average basic common shares outstanding 25,169,937 26,833,079 29,227,071 Effect of dilutive securities (1) Performance share units 31,813 92,527 5,176 Total effect of dilutive securities 31,813 92,527 5,176 Total weighted-average diluted common shares outstanding 25,201,750 26,925,606 29,232,247 Net earnings per common share: Basic earnings per common share $ 6.63 $ 6.01 $ 5.26 Diluted earnings per common share (2) $ 6.62 $ 5.99 $ 5.26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4, 2023, and 2022, respectively, were 232,601, 408,477, and 487,476 weighted average shares of nonvested restricted stock because their inclusion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FURNITURE,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ummary of Year-End Premises and Equipment</t>
        </is>
      </c>
      <c r="B4" s="4" t="inlineStr">
        <is>
          <t xml:space="preserve">Premises, furniture, and equipment consists of the following: At September 30, (Dollars in thousands) 2024 2023 Land $ 1,354 $ 1,354 Buildings 21,685 21,331 Furniture, fixtures, and equipment 63,823 62,312 86,862 84,997 Less: accumulated depreciation and amortization (47,807) (45,837) Net book value $ 39,055 $ 39,160 Rental equipment consists of the following: At September 30, (Dollars in thousands) 2024 2023 Computers and IT networking equipment $ 21,308 $ 25,094 Motor vehicles and other 140,920 122,845 Other furniture and equipment 38,755 37,637 Solar panels and equipment 128,296 142,355 Total 329,279 327,931 Accumulated depreciation (124,987) (117,418) Unamortized initial direct costs 1,047 1,237 Net book value $ 205,339 $ 21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Rental Equipment</t>
        </is>
      </c>
      <c r="B4" s="4" t="inlineStr">
        <is>
          <t xml:space="preserve">Premises, furniture, and equipment consists of the following: At September 30, (Dollars in thousands) 2024 2023 Land $ 1,354 $ 1,354 Buildings 21,685 21,331 Furniture, fixtures, and equipment 63,823 62,312 86,862 84,997 Less: accumulated depreciation and amortization (47,807) (45,837) Net book value $ 39,055 $ 39,160 Rental equipment consists of the following: At September 30, (Dollars in thousands) 2024 2023 Computers and IT networking equipment $ 21,308 $ 25,094 Motor vehicles and other 140,920 122,845 Other furniture and equipment 38,755 37,637 Solar panels and equipment 128,296 142,355 Total 329,279 327,931 Accumulated depreciation (124,987) (117,418) Unamortized initial direct costs 1,047 1,237 Net book value $ 205,339 $ 211,750 </t>
        </is>
      </c>
    </row>
    <row r="5">
      <c r="A5" s="4" t="inlineStr">
        <is>
          <t>Schedule of Future Minimum Rental Payments for Operating Leases</t>
        </is>
      </c>
      <c r="B5" s="4" t="inlineStr">
        <is>
          <t xml:space="preserve">Future minimum lease payments expected to be received for operating leases at September 30, 2024 were as follows: (Dollars in thousands) 2025 $ 41,983 2026 32,493 2027 24,333 2028 15,017 2029 9,402 Thereafter 5,921 Total $ 129,149 Undiscounted future minimum operating lease payments and a reconciliation to the amount recorded as operating lease liabilities at September 30, 2024 were as follows: (Dollars in thousands) 2025 $ 3,985 2026 3,435 2027 3,152 2028 3,095 2029 2,841 Thereafter 12,703 Total undiscounted future minimum lease payments 29,211 Discount (3,189) Total operating lease liabilities $ 26,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Sep. 30, 2023</t>
        </is>
      </c>
    </row>
    <row r="2">
      <c r="A2" s="3" t="inlineStr">
        <is>
          <t>STOCKHOLDERS’ EQUITY</t>
        </is>
      </c>
      <c r="B2" s="4" t="inlineStr">
        <is>
          <t xml:space="preserve"> </t>
        </is>
      </c>
      <c r="C2" s="4" t="inlineStr">
        <is>
          <t xml:space="preserve"> </t>
        </is>
      </c>
    </row>
    <row r="3">
      <c r="A3" s="4" t="inlineStr">
        <is>
          <t>Investment securities held to maturity, fair value</t>
        </is>
      </c>
      <c r="B3" s="5" t="n">
        <v>30236</v>
      </c>
      <c r="C3" s="5" t="n">
        <v>31425</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3769</v>
      </c>
      <c r="C7" s="6" t="n">
        <v>41980</v>
      </c>
    </row>
    <row r="8">
      <c r="A8" s="4" t="inlineStr">
        <is>
          <t>Common stock, $0.01 par value; 90,000,000 shares authorized, 24,851,122 and 26,225,563 shares issued, 24,847,353 and 26,183,583 shares outstanding at September 30, 2024 and 2023, respectively</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90000000</v>
      </c>
      <c r="C11" s="6" t="n">
        <v>90000000</v>
      </c>
    </row>
    <row r="12">
      <c r="A12" s="4" t="inlineStr">
        <is>
          <t>Common stock, shares issued (in shares)</t>
        </is>
      </c>
      <c r="B12" s="6" t="n">
        <v>24851122</v>
      </c>
      <c r="C12" s="6" t="n">
        <v>26225563</v>
      </c>
    </row>
    <row r="13">
      <c r="A13" s="4" t="inlineStr">
        <is>
          <t>Common stock, shares outstanding (in shares)</t>
        </is>
      </c>
      <c r="B13" s="6" t="n">
        <v>24847353</v>
      </c>
      <c r="C13" s="6" t="n">
        <v>26183583</v>
      </c>
    </row>
    <row r="14">
      <c r="A14" s="4" t="inlineStr">
        <is>
          <t>Common stock, Nonvoting, $0.01 par value; 3,000,000 shares authorized, no shares issued, none outstanding at September 30, 2024 and 2023, respectively</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6" t="n">
        <v>3000000</v>
      </c>
      <c r="C17" s="6" t="n">
        <v>3000000</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The changes in the carrying amount of the Company's intangible assets were as follows: (Dollars in thousands) Trademark (1) Non-Compete Customer Relationships (2) All Others (3) Total At September 30, 2023 $ 7,477 $ — $ 9,110 $ 4,133 $ 20,720 Amortization during the period (1,055) — (2,544) (532) (4,131) At September 30, 2024 $ 6,422 $ — $ 6,566 $ 3,601 $ 16,589 Gross carrying amount $ 13,774 $ 301 $ 77,578 $ 7,732 $ 99,385 Accumulated amortization (7,352) (301) (60,094) (3,978) (71,725) Accumulated impairment — — (10,918) (153) (11,071) At September 30, 2024 $ 6,422 $ — $ 6,566 $ 3,601 $ 16,589 At September 30, 2022 $ 8,605 $ — $ 12,395 $ 4,691 $ 25,691 Amortization during the period (1,128) — (3,285) (558) (4,971) At September 30, 2023 $ 7,477 $ — $ 9,110 $ 4,133 $ 20,720 Gross carrying amount $ 14,314 $ 301 $ 77,578 $ 7,796 $ 99,989 Accumulated amortization (6,837) (301) (57,550) (3,445) (68,133) Accumulated impairment — — (10,918) (218) (11,136) At September 30, 2023 $ 7,477 $ — $ 9,110 $ 4,133 $ 20,720 (1) Book amortization period of 5-15 years. Amortized using the straight line and accelerated methods. (2) Book amortization period of 10-30 years. Amortized using the accelerated method. (3)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subsequent fiscal years at September 30, 2024 was as follows: (Dollars in thousands) 2025 $ 3,569 2026 3,223 2027 2,577 2028 2,267 2029 1,637 Thereafter 3,316 Total anticipated intangible amortization $ 16,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12 Months Ended</t>
        </is>
      </c>
    </row>
    <row r="2">
      <c r="B2" s="2" t="inlineStr">
        <is>
          <t>Sep. 30, 2024</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expected to be received for operating leases at September 30, 2024 were as follows: (Dollars in thousands) 2025 $ 41,983 2026 32,493 2027 24,333 2028 15,017 2029 9,402 Thereafter 5,921 Total $ 129,149 Undiscounted future minimum operating lease payments and a reconciliation to the amount recorded as operating lease liabilities at September 30, 2024 were as follows: (Dollars in thousands) 2025 $ 3,985 2026 3,435 2027 3,152 2028 3,095 2029 2,841 Thereafter 12,703 Total undiscounted future minimum lease payments 29,211 Discount (3,189) Total operating lease liabilities $ 26,022 </t>
        </is>
      </c>
    </row>
    <row r="5">
      <c r="A5" s="4" t="inlineStr">
        <is>
          <t>Weighted-Average Discount Rate and Remaining Lease Term for Operating Leases</t>
        </is>
      </c>
      <c r="B5" s="4" t="inlineStr">
        <is>
          <t xml:space="preserve">The weighted-average discount rate and remaining lease term for operating leases were as follows: At September 30, 2024 2023 Weighted-average discount rate 2.45 % 2.38 % Weighted-average remaining lease term (years) 8.78 9.66 The components of total lease costs for operating leases were as follows: Fiscal Year Ended September 30, (Dollars in thousands) 2024 2023 2022 Lease expense $ 3,997 $ 3,951 $ 4,431 Short-term and variable lease cost 75 142 194 ROU asset impairment — — 670 Sublease income (1,300) (1,409) (1,267) Total lease cost for operating leases $ 2,772 $ 2,684 $ 4,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E CERTIFICATES OF DEPOSIT (Tables)</t>
        </is>
      </c>
      <c r="B1" s="2" t="inlineStr">
        <is>
          <t>12 Months Ended</t>
        </is>
      </c>
    </row>
    <row r="2">
      <c r="B2" s="2" t="inlineStr">
        <is>
          <t>Sep. 30, 2024</t>
        </is>
      </c>
    </row>
    <row r="3">
      <c r="A3" s="3" t="inlineStr">
        <is>
          <t>Deposits [Abstract]</t>
        </is>
      </c>
      <c r="B3" s="4" t="inlineStr">
        <is>
          <t xml:space="preserve"> </t>
        </is>
      </c>
    </row>
    <row r="4">
      <c r="A4" s="4" t="inlineStr">
        <is>
          <t>Scheduled Maturities of Time Certificates of Deposits</t>
        </is>
      </c>
      <c r="B4" s="4" t="inlineStr">
        <is>
          <t>Scheduled maturities of time certificates of deposit at September 30, 2024 were as follows for the fiscal years ending: (Dollars in thousands) 2025 $ 3,104 2026 26,102 2027 — 2028 — 2029 — Thereafter — Tota l (1) $ 29,206 (1) As of September 30, 2024, the Company had $25.0 million certificates of deposit recorded in wholesale deposits on the Consolidated Statements of Financial Cond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Short-Term Borrowings At September 30, (Dollars in thousands) 2024 2023 Overnight fed funds purchased $ 377,000 $ 13,000 Total $ 377,000 $ 13,000 </t>
        </is>
      </c>
    </row>
    <row r="5">
      <c r="A5" s="4" t="inlineStr">
        <is>
          <t>Schedule of Long-term Debt</t>
        </is>
      </c>
      <c r="B5" s="4" t="inlineStr">
        <is>
          <t>Long-Term Borrowings At September 30, (Dollars in thousands) 2024 2023 Trust preferred securities $ 13,661 $ 13,661 Subordinated debentures, net of issuance costs 19,693 19,591 Other long-term borrowings (1) — 621 Total $ 33,354 $ 33,873 (1) Includes zero and $0.6 million of discounted leases at September 30, 2024 and 2023, respectively.</t>
        </is>
      </c>
    </row>
    <row r="6">
      <c r="A6" s="4" t="inlineStr">
        <is>
          <t>Scheduled Maturities of FHLB Advances</t>
        </is>
      </c>
      <c r="B6" s="4" t="inlineStr">
        <is>
          <t xml:space="preserve">Scheduled maturities of the Company's long-term borrowings at September 30, 2024 were as follows for the fiscal years ending: (Dollars in thousands) Trust preferred securities Subordinated debentures Other long-term borrowings Total 2025 $ — $ — $ — $ — 2026 — — — — 2027 — — — — 2028 — — — — 2029 — — — — Thereafter 13,661 19,693 — 33,354 Total long-term borrowings $ 13,661 $ 19,693 $ — $ 33,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Activity of Nonvested (Restricted) Shares</t>
        </is>
      </c>
      <c r="B4" s="4" t="inlineStr">
        <is>
          <t xml:space="preserve">The following tables show the activity of share awards (including shares of restricted stock subject to vesting, fully-vested restricted stock, and PSUs) granted, exercised or forfeited under all of the Company’s incentive plans during the fiscal years ended September 30, 2024 and 2023. (Dollars in thousands, except per share data) Number of Shares Weighted Average Fair Value at Grant Nonvested shares outstanding, September 30, 2023 370,151 $ 35.87 Granted 181,117 50.61 Vested (288,734) 40.22 Forfeited or expired (13,864) 42.49 Nonvested shares outstanding, September 30, 2024 248,670 $ 41.19 Nonvested shares outstanding, September 30, 2022 474,348 $ 36.52 Granted 135,417 36.68 Vested (229,803) 37.46 Forfeited or expired (9,811) 41.14 Nonvested shares outstanding, September 30, 2023 370,151 $ 35.87 </t>
        </is>
      </c>
    </row>
    <row r="5">
      <c r="A5" s="4" t="inlineStr">
        <is>
          <t>Activity of Performance Shares</t>
        </is>
      </c>
      <c r="B5" s="4" t="inlineStr">
        <is>
          <t>(Dollars in thousands, except per share data) Number of Units Weighted Average Fair Value at Grant Performance share units outstanding, September 30, 2023 155,804 $ 41.20 Granted (1) 52,125 49.61 Vested (60,984) 55.47 Forfeited or expired (4,483) 44.59 Performance share units outstanding, September 30, 2024 142,462 $ 47.24 Performance share units outstanding, September 30, 2022 96,689 $ 42.59 Granted (2) 59,115 38.94 Vested — — Forfeited or expired — — Performance share units outstanding, September 30, 2023 155,804 $ 41.20 (1) The activity in this table includes 60,984 shares related to the fiscal year 2021 PSUs, which are included in this table under the assumption of a target performance achievement. The final performance was assessed after September 30, 2023, resulted in an achievement greater than target, and an additional 47,252 shares were allocated to the participants in the plan. (2) The number of PSUs granted reflects the target number of PSUs able to be earned under a given award.</t>
        </is>
      </c>
    </row>
    <row r="6">
      <c r="A6" s="4" t="inlineStr">
        <is>
          <t>Effect to Income, Net of Tax Benefits, of Share-Based Expense Recorded</t>
        </is>
      </c>
      <c r="B6" s="4" t="inlineStr">
        <is>
          <t xml:space="preserve">The following table shows the effect to income, net of tax benefits, of share-based compensation expense recorded: Fiscal Year Ended September 30, (Dollars in thousands) 2024 2023 2022 Total employee stock-based compensation expense recognized in income, net of tax effects of $1,873, $1,838, and $2,181, respectively $ 8,416 $ 8,465 $ 7,8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Provision for Income Taxes</t>
        </is>
      </c>
      <c r="B4" s="4" t="inlineStr">
        <is>
          <t xml:space="preserve">The Company and its subsidiaries file a consolidated federal income tax return on a fiscal year basis. The provision for income taxes were as follows: Fiscal Year Ended September 30, (Dollars in thousands) 2024 2023 2022 Federal: Current $ 9,815 $ 8,682 $ 5,657 Deferred 9,281 (1,168) 12,900 19,096 7,514 18,557 State: Current 8,211 7,817 4,720 Deferred 1,834 993 4,687 10,045 8,810 9,407 Income tax expense $ 29,141 $ 16,324 $ 27,964 </t>
        </is>
      </c>
    </row>
    <row r="5">
      <c r="A5" s="4" t="inlineStr">
        <is>
          <t>Components of Net Deferred Tax Asset (Liability)</t>
        </is>
      </c>
      <c r="B5" s="4" t="inlineStr">
        <is>
          <t>The tax effects of the Company's temporary differences that give rise to significant portions of its deferred tax assets and liabilities were: At September 30, (Dollars in thousands) 2024 2023 Deferred tax assets: Allowance for credit losses $ 11,042 $ 11,606 Deferred compensation 4,351 3,739 Stock based compensation 2,402 3,916 Valuation adjustments 175 393 General business credits (1) 55,706 59,783 Accrued expenses 2,763 2,558 Lease liability 6,503 7,210 Net unrealized loss on securities available for sale 50,819 84,908 Premises and equipment 3,939 — Other assets 3,940 4,193 141,640 178,306 Deferred tax liabilities: Premises and equipment — (2,016) Intangibles (7,859) (5,862) Leased assets (76,016) (66,877) Right-of-use assets (6,218) (6,877) Other liabilities (1,346) (1,349) (91,439) (82,981) Net deferred tax assets $ 50,201 $ 95,325 (1) The general business credits are investment tax credits generated from qualified solar energy property placed in service during the fiscal years ended September 30, 2024 and 2023. These credits will begin to expire on September 30, 2042.</t>
        </is>
      </c>
    </row>
    <row r="6">
      <c r="A6" s="4" t="inlineStr">
        <is>
          <t>Reconciliation of Total Income Tax Expense</t>
        </is>
      </c>
      <c r="B6" s="4" t="inlineStr">
        <is>
          <t>The Company's effective tax rate is calculated by dividing income tax expense by income before income tax expense. Fiscal Year Ended September 30, 2024 2023 2022 (Dollars in thousands) Amount Rate Amount Rate Amount Rate Statutory federal income tax expense and rate $ 41,746 21.0 % $ 38,248 21.0 % $ 38,714 21.0 % Change in tax rate resulting from: State income taxes net of federal benefits 7,875 4.0 % 7,047 3.9 % 7,413 4.0 % 162(m) disallowance 1,874 0.9 % 919 0.5 % 1,125 0.4 % Tax exempt income (690) (0.3) % (783) (0.4) % (743) (0.4) % General business credits (21,132) (10.6) % (28,633) (15.7) % (17,589) (9.5) % Other, net (532) (0.3) % (474) (0.3) % (956) (0.3) % Income tax expense $ 29,141 14.7 % $ 16,324 9.0 % $ 27,964 15.2 %</t>
        </is>
      </c>
    </row>
    <row r="7">
      <c r="A7" s="4" t="inlineStr">
        <is>
          <t>Reconciliation of Liabilities Associated with Unrecognized Tax Benefits</t>
        </is>
      </c>
      <c r="B7" s="4" t="inlineStr">
        <is>
          <t xml:space="preserve">A reconciliation of the beginning and ending balances for liabilities associated with unrecognized tax benefits follows: At September 30, (Dollars in thousands) 2024 2023 Balance at beginning of fiscal year $ 521 $ 645 Additions (reductions) for tax positions related to prior years 56 (124) Balance at end of fiscal year $ 577 $ 5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 (Tables)</t>
        </is>
      </c>
      <c r="B1" s="2" t="inlineStr">
        <is>
          <t>12 Months Ended</t>
        </is>
      </c>
    </row>
    <row r="2">
      <c r="B2" s="2" t="inlineStr">
        <is>
          <t>Sep. 30, 2024</t>
        </is>
      </c>
    </row>
    <row r="3">
      <c r="A3" s="3" t="inlineStr">
        <is>
          <t>CAPITAL REQUIREMENTS AND RESTRICTIONS ON RETAINED EARNINGS [Abstract]</t>
        </is>
      </c>
      <c r="B3" s="4" t="inlineStr">
        <is>
          <t xml:space="preserve"> </t>
        </is>
      </c>
    </row>
    <row r="4">
      <c r="A4" s="4" t="inlineStr">
        <is>
          <t>Bank's Actual and Required Capital Amount and Ratios</t>
        </is>
      </c>
      <c r="B4" s="4" t="inlineStr">
        <is>
          <t xml:space="preserve">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4 Tier 1 leverage capital ratio 9.26 % 9.44 % 4.00 % 5.00 % Common equity Tier 1 capital ratio 12.61 13.12 4.50 6.50 Tier 1 capital ratio 12.86 13.12 6.00 8.00 Total capital ratio 14.08 13.97 8.00 10.00 At September 30, 2023 Tier 1 leverage capital ratio 8.11 % 8.32 % 4.00 % 5.00 % Common equity Tier 1 capital ratio 11.25 11.81 4.50 6.50 Tier 1 capital ratio 11.50 11.81 6.00 8.00 Total capital ratio 12.84 12.76 8.00 10.00 </t>
        </is>
      </c>
    </row>
    <row r="5">
      <c r="A5" s="4" t="inlineStr">
        <is>
          <t>Reconciliation of Required Capital Amount and Ratios</t>
        </is>
      </c>
      <c r="B5" s="4" t="inlineStr">
        <is>
          <t>The following table provides a reconciliation of the amounts included in the table above for the Company. Standardized Approach (1) (Dollars in thousands) September 30, 2024 September 30, 2023 Total stockholders' equity $ 839,605 $ 650,625 Adjustments: LESS: Goodwill, net of associated deferred tax liabilities 296,105 297,679 LESS: Certain other intangible assets 18,018 21,228 LESS: Net deferred tax assets from operating loss and tax credit carry-forwards 13,253 19,679 LESS: Net unrealized (losses) on available for sale securities (152,328) (254,294) LESS: Noncontrolling interest (277) (1,005) ADD: Adoption of Accounting Standards Update 2016-13 1,345 2,017 Common Equity Tier 1 (1) 666,179 569,355 Long-term borrowings and other instruments qualifying as Tier 1 13,661 13,661 Tier 1 minority interest not included in common equity Tier 1 capital (150) (826) Total Tier 1 capital 679,690 582,190 Allowance for credit losses 44,687 47,960 Subordinated debentures, net of issuance costs 19,693 19,591 Total capital $ 774,070 $ 649,741 (1) Capital ratios were determined using the Basel III capital rules that became effective on January 1, 2015. Basel III revised the definition of capital, increased minimum capital ratios, and introduced a minimum common equity tier 1 capital ratio; those changes were fully phased in through the end of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Revenue by Major Customers by Reporting Segments</t>
        </is>
      </c>
      <c r="B4" s="4" t="inlineStr">
        <is>
          <t>For additional descriptions of the Company’s operating segments, including additional financial information and the underlying management accounting process, see Note 16. Segment Reporting to the Consolidated Financial Statements. (Dollars in thousands) Consumer Commercial Corporate Services/Other Consolidated Company Fiscal Year Ended September 30, 2024 2023 2024 2023 2024 2023 2024 2023 Net interest income (1) $ 236,011 $ 154,316 $ 194,967 $ 195,239 $ 24,140 $ 38,306 $ 455,118 $ 387,861 Noninterest income: Refund transfer product fees 40,178 39,452 — — — — 40,178 39,452 Refund advance fee income (1) 43,473 37,433 — — — — 43,473 37,433 Card and deposit fees 124,949 149,703 967 1,018 27 25 125,943 150,746 Rental income (1) — — 53,443 53,346 714 844 54,157 54,190 Gain on trademarks (1) — — — — — 10,000 — 10,000 Gain (loss) on sale of other (1) (5) — 7,702 2,005 4,972 658 12,669 2,663 Other income (1) 8,512 6,956 9,636 9,682 5,019 5,477 23,167 22,115 Total noninterest income 217,107 233,544 71,748 66,051 10,732 17,004 299,587 316,599 Revenue $ 453,118 $ 387,860 $ 266,715 $ 261,290 $ 34,872 $ 55,310 $ 754,705 $ 704,460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egment Information of Entity</t>
        </is>
      </c>
      <c r="B4" s="4" t="inlineStr">
        <is>
          <t xml:space="preserve">The following tables present segment data for the Company: Fiscal Year Ended September 30, 2024 (Dollars in thousands) Consumer Commercial Corporate Services/Other Total Net interest income $ 236,011 $ 194,967 $ 24,140 $ 455,118 Provision for credit loss 26,950 15,571 140 42,661 Noninterest income 217,107 71,748 10,732 299,587 Noninterest expense 207,778 142,143 163,332 513,253 Income (loss) before income tax expense 218,390 109,001 (128,600) 198,791 Total assets 444,272 4,437,844 2,667,220 7,549,336 Total goodwill 87,145 222,360 — 309,505 Total deposits 5,643,228 10,935 220,922 5,875,085 Fiscal Year Ended September 30, 2023 (Dollars in thousands) Consumer Commercial Corporate Services/Other Total Net interest income $ 154,316 $ 195,239 $ 38,306 $ 387,861 Provision for credit loss 38,920 18,384 50 57,354 Noninterest income 233,544 66,051 17,004 316,599 Noninterest expense 165,782 141,627 157,566 464,975 Income (loss) before income tax expense 183,158 101,279 (102,306) 182,131 Total assets 492,964 4,179,914 2,862,665 7,535,543 Total goodwill 87,145 222,360 — 309,505 Total deposits 6,376,467 5,958 206,757 6,589,182 Fiscal Year Ended September 30, 2022 (Dollars in thousands) Consumer Commercial Corporate Services/Other Total Net interest income $ 98,366 $ 187,209 $ 21,749 $ 307,324 Provision for (reversal of) credit loss 30,680 14,674 (16,816) 28,538 Noninterest income 189,252 68,412 36,143 293,807 Noninterest expense 99,589 128,904 156,782 385,275 Income (loss) before income tax expense 157,349 112,043 (82,074) 187,318 Total assets 356,994 3,487,461 2,902,955 6,747,410 Total goodwill 87,145 222,360 — 309,505 Total deposits 5,695,776 8,965 161,296 5,866,0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Statements of Financial Condition</t>
        </is>
      </c>
      <c r="B4" s="4" t="inlineStr">
        <is>
          <t xml:space="preserve">Presented below are the condensed financial statements for the parent company, Pathward Financial, Inc. Condensed Statements of Financial Condition (Dollars in thousands) September 30, 2024 September 30, 2023 ASSETS Cash and cash equivalents $ 1,898 $ 1,399 Securities held to maturity, at amortized cost 10,896 9,220 Investment in subsidiaries 865,843 678,572 Other assets 2,263 1,312 Total assets $ 880,900 $ 690,503 LIABILITIES AND STOCKHOLDERS' EQUITY LIABILITIES Long-term borrowings $ 33,354 $ 33,252 Other liabilities 7,941 6,626 Total liabilities 41,295 39,878 STOCKHOLDERS' EQUITY Common stock 248 262 Additional paid-in capital 638,803 628,500 Retained earnings 354,474 278,655 Accumulated other comprehensive loss (153,394) (255,443) Treasury stock, at cost (249) (344) Total equity attributable to parent 839,882 651,630 Noncontrolling interest (277) (1,005) Total stockholders' equity 839,605 650,625 Total liabilities and stockholders' equity $ 880,900 $ 690,503 </t>
        </is>
      </c>
    </row>
    <row r="5">
      <c r="A5" s="4" t="inlineStr">
        <is>
          <t>Condensed Statements of Operations</t>
        </is>
      </c>
      <c r="B5" s="4" t="inlineStr">
        <is>
          <t xml:space="preserve">Condensed Statements of Operations Fiscal Year Ended September 30, (Dollars in thousands) 2024 2023 2022 Interest expense $ 2,667 $ 2,538 $ 3,982 Other expense 3,297 1,409 1,062 Total expense 5,964 3,947 5,044 Loss before income taxes and equity in undistributed net income of subsidiaries (5,964) (3,947) (5,044) Income tax benefit (1,147) (967) (1,029) Loss before equity in undistributed net income of subsidiaries (4,817) (2,980) (4,015) Equity in undistributed net income of subsidiaries 172,017 166,738 159,652 Other income 1,157 (143) 749 Total income 173,174 166,595 160,401 Net income attributable to parent $ 168,357 $ 163,615 $ 156,386 </t>
        </is>
      </c>
    </row>
    <row r="6">
      <c r="A6" s="4" t="inlineStr">
        <is>
          <t>Condensed Statements of Cash Flows</t>
        </is>
      </c>
      <c r="B6" s="4" t="inlineStr">
        <is>
          <t xml:space="preserve">Condensed Statements of Cash Flows Fiscal Year Ended September 30, (Dollars in thousands) 2024 2023 2022 Cash flows from operating activities: Net income attributable to parent $ 168,357 $ 163,615 $ 156,386 Adjustments to reconcile net income to net cash provided by (used in) operating activities: Depreciation, amortization and accretion, net 102 102 1,020 Equity in undistributed net income of subsidiaries (172,017) (166,738) (159,652) Net change in accrued interest receivable 46 (30) (15) Net change in other assets (997) (354) (636) Net change in accrued expenses and other liabilities 1,315 (1,793) 3,163 Cash dividend received 87,000 110,000 229,200 Stock compensation 10,287 11,070 10,004 Net cash provided by operating activities 94,093 115,872 239,470 Cash flows from investing activities: Alternative investments (1,676) (1,217) (3,380) Net cash (used in) investing activities (1,676) (1,217) (3,380) Cash flows from financing activities: Redemption of long-term borrowings — — (75,000) Payment of debt issuance costs — (511) — Proceeds from long-term borrowings — — 20,000 Dividends paid on common stock (5,067) (5,426) (5,921) Issuance of common stock due to restricted stock 2 1 1 Issuance of common stock due to ESOP — — 2,886 Repurchases of common stock (86,853) (120,437) (168,235) Net cash (used in) financing activities (91,918) (126,373) (226,269) Net change in cash and cash equivalents 499 (11,718) 9,821 Cash and cash equivalents at beginning of fiscal year 1,399 13,117 3,296 Cash and cash equivalents at end of fiscal year $ 1,898 $ 1,399 $ 13,1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4</t>
        </is>
      </c>
      <c r="C2" s="2" t="inlineStr">
        <is>
          <t>Sep. 30, 2023</t>
        </is>
      </c>
      <c r="D2" s="2" t="inlineStr">
        <is>
          <t>Sep. 30, 2022</t>
        </is>
      </c>
    </row>
    <row r="3">
      <c r="A3" s="3" t="inlineStr">
        <is>
          <t>Interest and dividend income:</t>
        </is>
      </c>
      <c r="B3" s="4" t="inlineStr">
        <is>
          <t xml:space="preserve"> </t>
        </is>
      </c>
      <c r="C3" s="4" t="inlineStr">
        <is>
          <t xml:space="preserve"> </t>
        </is>
      </c>
      <c r="D3" s="4" t="inlineStr">
        <is>
          <t xml:space="preserve"> </t>
        </is>
      </c>
    </row>
    <row r="4">
      <c r="A4" s="4" t="inlineStr">
        <is>
          <t>Loans and leases, including fees</t>
        </is>
      </c>
      <c r="B4" s="5" t="n">
        <v>395876</v>
      </c>
      <c r="C4" s="5" t="n">
        <v>323602</v>
      </c>
      <c r="D4" s="5" t="n">
        <v>268078</v>
      </c>
    </row>
    <row r="5">
      <c r="A5" s="4" t="inlineStr">
        <is>
          <t>Mortgage-backed securities</t>
        </is>
      </c>
      <c r="B5" s="6" t="n">
        <v>39402</v>
      </c>
      <c r="C5" s="6" t="n">
        <v>41197</v>
      </c>
      <c r="D5" s="6" t="n">
        <v>26846</v>
      </c>
    </row>
    <row r="6">
      <c r="A6" s="4" t="inlineStr">
        <is>
          <t>Other investments</t>
        </is>
      </c>
      <c r="B6" s="6" t="n">
        <v>41073</v>
      </c>
      <c r="C6" s="6" t="n">
        <v>33936</v>
      </c>
      <c r="D6" s="6" t="n">
        <v>17272</v>
      </c>
    </row>
    <row r="7">
      <c r="A7" s="4" t="inlineStr">
        <is>
          <t>Total interest and dividend income</t>
        </is>
      </c>
      <c r="B7" s="6" t="n">
        <v>476351</v>
      </c>
      <c r="C7" s="6" t="n">
        <v>398735</v>
      </c>
      <c r="D7" s="6" t="n">
        <v>312196</v>
      </c>
    </row>
    <row r="8">
      <c r="A8" s="3" t="inlineStr">
        <is>
          <t>Interest expense:</t>
        </is>
      </c>
      <c r="B8" s="4" t="inlineStr">
        <is>
          <t xml:space="preserve"> </t>
        </is>
      </c>
      <c r="C8" s="4" t="inlineStr">
        <is>
          <t xml:space="preserve"> </t>
        </is>
      </c>
      <c r="D8" s="4" t="inlineStr">
        <is>
          <t xml:space="preserve"> </t>
        </is>
      </c>
    </row>
    <row r="9">
      <c r="A9" s="4" t="inlineStr">
        <is>
          <t>Deposits</t>
        </is>
      </c>
      <c r="B9" s="6" t="n">
        <v>13019</v>
      </c>
      <c r="C9" s="6" t="n">
        <v>4356</v>
      </c>
      <c r="D9" s="6" t="n">
        <v>500</v>
      </c>
    </row>
    <row r="10">
      <c r="A10" s="4" t="inlineStr">
        <is>
          <t>FHLB advances and other borrowings</t>
        </is>
      </c>
      <c r="B10" s="6" t="n">
        <v>8214</v>
      </c>
      <c r="C10" s="6" t="n">
        <v>6518</v>
      </c>
      <c r="D10" s="6" t="n">
        <v>4372</v>
      </c>
    </row>
    <row r="11">
      <c r="A11" s="4" t="inlineStr">
        <is>
          <t>Total interest expense</t>
        </is>
      </c>
      <c r="B11" s="6" t="n">
        <v>21233</v>
      </c>
      <c r="C11" s="6" t="n">
        <v>10874</v>
      </c>
      <c r="D11" s="6" t="n">
        <v>4872</v>
      </c>
    </row>
    <row r="12">
      <c r="A12" s="4" t="inlineStr">
        <is>
          <t>Net interest income</t>
        </is>
      </c>
      <c r="B12" s="6" t="n">
        <v>455118</v>
      </c>
      <c r="C12" s="6" t="n">
        <v>387861</v>
      </c>
      <c r="D12" s="6" t="n">
        <v>307324</v>
      </c>
    </row>
    <row r="13">
      <c r="A13" s="4" t="inlineStr">
        <is>
          <t>Provision for credit loss</t>
        </is>
      </c>
      <c r="B13" s="6" t="n">
        <v>42661</v>
      </c>
      <c r="C13" s="6" t="n">
        <v>57354</v>
      </c>
      <c r="D13" s="6" t="n">
        <v>28538</v>
      </c>
    </row>
    <row r="14">
      <c r="A14" s="4" t="inlineStr">
        <is>
          <t>Net interest income after provision for credit loss</t>
        </is>
      </c>
      <c r="B14" s="6" t="n">
        <v>412457</v>
      </c>
      <c r="C14" s="6" t="n">
        <v>330507</v>
      </c>
      <c r="D14" s="6" t="n">
        <v>278786</v>
      </c>
    </row>
    <row r="15">
      <c r="A15" s="3" t="inlineStr">
        <is>
          <t>Noninterest income:</t>
        </is>
      </c>
      <c r="B15" s="4" t="inlineStr">
        <is>
          <t xml:space="preserve"> </t>
        </is>
      </c>
      <c r="C15" s="4" t="inlineStr">
        <is>
          <t xml:space="preserve"> </t>
        </is>
      </c>
      <c r="D15" s="4" t="inlineStr">
        <is>
          <t xml:space="preserve"> </t>
        </is>
      </c>
    </row>
    <row r="16">
      <c r="A16" s="4" t="inlineStr">
        <is>
          <t>Gain on sale of trademarks</t>
        </is>
      </c>
      <c r="B16" s="6" t="n">
        <v>0</v>
      </c>
      <c r="C16" s="6" t="n">
        <v>10000</v>
      </c>
      <c r="D16" s="6" t="n">
        <v>50000</v>
      </c>
    </row>
    <row r="17">
      <c r="A17" s="4" t="inlineStr">
        <is>
          <t>Gain (loss) on sale of other</t>
        </is>
      </c>
      <c r="B17" s="6" t="n">
        <v>12669</v>
      </c>
      <c r="C17" s="6" t="n">
        <v>2663</v>
      </c>
      <c r="D17" s="6" t="n">
        <v>-6207</v>
      </c>
    </row>
    <row r="18">
      <c r="A18" s="4" t="inlineStr">
        <is>
          <t>Other income</t>
        </is>
      </c>
      <c r="B18" s="6" t="n">
        <v>23167</v>
      </c>
      <c r="C18" s="6" t="n">
        <v>22115</v>
      </c>
      <c r="D18" s="6" t="n">
        <v>17357</v>
      </c>
    </row>
    <row r="19">
      <c r="A19" s="4" t="inlineStr">
        <is>
          <t>Total noninterest income</t>
        </is>
      </c>
      <c r="B19" s="6" t="n">
        <v>299587</v>
      </c>
      <c r="C19" s="6" t="n">
        <v>316599</v>
      </c>
      <c r="D19" s="6" t="n">
        <v>293807</v>
      </c>
    </row>
    <row r="20">
      <c r="A20" s="3" t="inlineStr">
        <is>
          <t>Noninterest expense:</t>
        </is>
      </c>
      <c r="B20" s="4" t="inlineStr">
        <is>
          <t xml:space="preserve"> </t>
        </is>
      </c>
      <c r="C20" s="4" t="inlineStr">
        <is>
          <t xml:space="preserve"> </t>
        </is>
      </c>
      <c r="D20" s="4" t="inlineStr">
        <is>
          <t xml:space="preserve"> </t>
        </is>
      </c>
    </row>
    <row r="21">
      <c r="A21" s="4" t="inlineStr">
        <is>
          <t>Compensation and benefits</t>
        </is>
      </c>
      <c r="B21" s="6" t="n">
        <v>201472</v>
      </c>
      <c r="C21" s="6" t="n">
        <v>184318</v>
      </c>
      <c r="D21" s="6" t="n">
        <v>171126</v>
      </c>
    </row>
    <row r="22">
      <c r="A22" s="4" t="inlineStr">
        <is>
          <t>Refund transfer product expense</t>
        </is>
      </c>
      <c r="B22" s="6" t="n">
        <v>9862</v>
      </c>
      <c r="C22" s="6" t="n">
        <v>9723</v>
      </c>
      <c r="D22" s="6" t="n">
        <v>8908</v>
      </c>
    </row>
    <row r="23">
      <c r="A23" s="4" t="inlineStr">
        <is>
          <t>Refund advance expense</t>
        </is>
      </c>
      <c r="B23" s="6" t="n">
        <v>1943</v>
      </c>
      <c r="C23" s="6" t="n">
        <v>1863</v>
      </c>
      <c r="D23" s="6" t="n">
        <v>2157</v>
      </c>
    </row>
    <row r="24">
      <c r="A24" s="4" t="inlineStr">
        <is>
          <t>Card processing</t>
        </is>
      </c>
      <c r="B24" s="6" t="n">
        <v>137938</v>
      </c>
      <c r="C24" s="6" t="n">
        <v>105498</v>
      </c>
      <c r="D24" s="6" t="n">
        <v>38785</v>
      </c>
    </row>
    <row r="25">
      <c r="A25" s="4" t="inlineStr">
        <is>
          <t>Occupancy and equipment expense</t>
        </is>
      </c>
      <c r="B25" s="6" t="n">
        <v>36587</v>
      </c>
      <c r="C25" s="6" t="n">
        <v>34691</v>
      </c>
      <c r="D25" s="6" t="n">
        <v>34909</v>
      </c>
    </row>
    <row r="26">
      <c r="A26" s="4" t="inlineStr">
        <is>
          <t>Operating lease equipment depreciation</t>
        </is>
      </c>
      <c r="B26" s="6" t="n">
        <v>41757</v>
      </c>
      <c r="C26" s="6" t="n">
        <v>45710</v>
      </c>
      <c r="D26" s="6" t="n">
        <v>35636</v>
      </c>
    </row>
    <row r="27">
      <c r="A27" s="4" t="inlineStr">
        <is>
          <t>Legal and consulting</t>
        </is>
      </c>
      <c r="B27" s="6" t="n">
        <v>24857</v>
      </c>
      <c r="C27" s="6" t="n">
        <v>27102</v>
      </c>
      <c r="D27" s="6" t="n">
        <v>40634</v>
      </c>
    </row>
    <row r="28">
      <c r="A28" s="4" t="inlineStr">
        <is>
          <t>Intangible amortization</t>
        </is>
      </c>
      <c r="B28" s="6" t="n">
        <v>4131</v>
      </c>
      <c r="C28" s="6" t="n">
        <v>4971</v>
      </c>
      <c r="D28" s="6" t="n">
        <v>6585</v>
      </c>
    </row>
    <row r="29">
      <c r="A29" s="4" t="inlineStr">
        <is>
          <t>Impairment expense</t>
        </is>
      </c>
      <c r="B29" s="6" t="n">
        <v>3012</v>
      </c>
      <c r="C29" s="6" t="n">
        <v>3273</v>
      </c>
      <c r="D29" s="6" t="n">
        <v>670</v>
      </c>
    </row>
    <row r="30">
      <c r="A30" s="4" t="inlineStr">
        <is>
          <t>Other expense</t>
        </is>
      </c>
      <c r="B30" s="6" t="n">
        <v>51694</v>
      </c>
      <c r="C30" s="6" t="n">
        <v>47826</v>
      </c>
      <c r="D30" s="6" t="n">
        <v>45865</v>
      </c>
    </row>
    <row r="31">
      <c r="A31" s="4" t="inlineStr">
        <is>
          <t>Total noninterest expense</t>
        </is>
      </c>
      <c r="B31" s="6" t="n">
        <v>513253</v>
      </c>
      <c r="C31" s="6" t="n">
        <v>464975</v>
      </c>
      <c r="D31" s="6" t="n">
        <v>385275</v>
      </c>
    </row>
    <row r="32">
      <c r="A32" s="4" t="inlineStr">
        <is>
          <t>Income before income tax expense</t>
        </is>
      </c>
      <c r="B32" s="6" t="n">
        <v>198791</v>
      </c>
      <c r="C32" s="6" t="n">
        <v>182131</v>
      </c>
      <c r="D32" s="6" t="n">
        <v>187318</v>
      </c>
    </row>
    <row r="33">
      <c r="A33" s="4" t="inlineStr">
        <is>
          <t>Income tax expense</t>
        </is>
      </c>
      <c r="B33" s="6" t="n">
        <v>29141</v>
      </c>
      <c r="C33" s="6" t="n">
        <v>16324</v>
      </c>
      <c r="D33" s="6" t="n">
        <v>27964</v>
      </c>
    </row>
    <row r="34">
      <c r="A34" s="4" t="inlineStr">
        <is>
          <t>Net income before noncontrolling interest</t>
        </is>
      </c>
      <c r="B34" s="6" t="n">
        <v>169650</v>
      </c>
      <c r="C34" s="6" t="n">
        <v>165807</v>
      </c>
      <c r="D34" s="6" t="n">
        <v>159354</v>
      </c>
    </row>
    <row r="35">
      <c r="A35" s="4" t="inlineStr">
        <is>
          <t>Net income attributable to noncontrolling interest</t>
        </is>
      </c>
      <c r="B35" s="6" t="n">
        <v>1293</v>
      </c>
      <c r="C35" s="6" t="n">
        <v>2192</v>
      </c>
      <c r="D35" s="6" t="n">
        <v>2968</v>
      </c>
    </row>
    <row r="36">
      <c r="A36" s="4" t="inlineStr">
        <is>
          <t>Net income attributable to parent</t>
        </is>
      </c>
      <c r="B36" s="5" t="n">
        <v>168357</v>
      </c>
      <c r="C36" s="5" t="n">
        <v>163615</v>
      </c>
      <c r="D36" s="5" t="n">
        <v>156386</v>
      </c>
    </row>
    <row r="37">
      <c r="A37" s="3" t="inlineStr">
        <is>
          <t>Earnings per common share:</t>
        </is>
      </c>
      <c r="B37" s="4" t="inlineStr">
        <is>
          <t xml:space="preserve"> </t>
        </is>
      </c>
      <c r="C37" s="4" t="inlineStr">
        <is>
          <t xml:space="preserve"> </t>
        </is>
      </c>
      <c r="D37" s="4" t="inlineStr">
        <is>
          <t xml:space="preserve"> </t>
        </is>
      </c>
    </row>
    <row r="38">
      <c r="A38" s="4" t="inlineStr">
        <is>
          <t>Basic (in dollars per share)</t>
        </is>
      </c>
      <c r="B38" s="7" t="n">
        <v>6.63</v>
      </c>
      <c r="C38" s="7" t="n">
        <v>6.01</v>
      </c>
      <c r="D38" s="7" t="n">
        <v>5.26</v>
      </c>
    </row>
    <row r="39">
      <c r="A39" s="4" t="inlineStr">
        <is>
          <t>Diluted (in dollars per share)</t>
        </is>
      </c>
      <c r="B39" s="7" t="n">
        <v>6.62</v>
      </c>
      <c r="C39" s="7" t="n">
        <v>5.99</v>
      </c>
      <c r="D39" s="7" t="n">
        <v>5.26</v>
      </c>
    </row>
    <row r="40">
      <c r="A40" s="4" t="inlineStr">
        <is>
          <t>Refund transfer product fee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Noninterest income:</t>
        </is>
      </c>
      <c r="B42" s="5" t="n">
        <v>40178</v>
      </c>
      <c r="C42" s="5" t="n">
        <v>39452</v>
      </c>
      <c r="D42" s="5" t="n">
        <v>39809</v>
      </c>
    </row>
    <row r="43">
      <c r="A43" s="4" t="inlineStr">
        <is>
          <t>Refund advance fee income</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Noninterest income:</t>
        </is>
      </c>
      <c r="B45" s="6" t="n">
        <v>43473</v>
      </c>
      <c r="C45" s="6" t="n">
        <v>37433</v>
      </c>
      <c r="D45" s="6" t="n">
        <v>40557</v>
      </c>
    </row>
    <row r="46">
      <c r="A46" s="4" t="inlineStr">
        <is>
          <t>Card and deposit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6" t="n">
        <v>125943</v>
      </c>
      <c r="C48" s="6" t="n">
        <v>150746</v>
      </c>
      <c r="D48" s="6" t="n">
        <v>105733</v>
      </c>
    </row>
    <row r="49">
      <c r="A49" s="4" t="inlineStr">
        <is>
          <t>Rental income</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5" t="n">
        <v>54157</v>
      </c>
      <c r="C51" s="5" t="n">
        <v>54190</v>
      </c>
      <c r="D51" s="5" t="n">
        <v>46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elected Quarterly Financial Data</t>
        </is>
      </c>
      <c r="B4" s="4" t="inlineStr">
        <is>
          <t xml:space="preserve"> Quarter Ended (Dollars in thousands, except per share data) December 31 March 31 June 30 September 30 Fiscal Year 2024 Interest and dividend income $ 115,898 $ 126,761 $ 113,942 $ 119,750 Interest expense 5,862 8,460 3,083 3,828 Net interest income 110,036 118,301 110,859 115,922 Provision for credit loss 9,890 26,052 5,881 838 Noninterest income 52,761 128,945 65,871 52,010 Net income attributable to parent 27,657 65,268 41,835 33,597 Earnings per common share Basic $ 1.06 $ 2.56 $ 1.66 $ 1.35 Diluted 1.06 2.56 1.66 1.35 Dividend declared per share 0.05 0.05 0.05 0.05 Fiscal Year 2023 Interest and dividend income $ 85,060 $ 104,687 $ 99,346 $ 109,642 Interest expense 1,003 3,282 1,881 4,708 Net interest income 84,057 101,405 97,465 104,934 Provision for credit loss 9,776 36,763 1,773 9,042 Noninterest income 65,777 127,038 67,733 56,051 Net income attributable to parent 27,842 54,771 45,096 35,906 Earnings per common share Basic $ 0.98 $ 1.99 $ 1.69 $ 1.37 Diluted 0.98 1.99 1.68 1.36 Dividend declared per share 0.05 0.05 0.05 0.05 Fiscal Year 2022 Interest and dividend income $ 72,891 $ 85,177 $ 73,906 $ 80,222 Interest expense 1,278 1,377 1,755 462 Net interest income 71,613 83,800 72,151 79,760 Provision for (reversal of) credit loss 186 32,302 (1,302) (2,648) Noninterest income 86,591 109,766 53,994 43,456 Net income attributable to parent 61,324 49,251 22,391 23,420 Earnings per common share Basic $ 2.00 $ 1.66 $ 0.76 $ 0.81 Diluted 2.00 1.66 0.76 0.81 Dividend declared per share 0.05 0.05 0.05 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S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At September 30, 2024 (Dollars in thousands) Total Level 1 Level 2 Level 3 Debt securities AFS Corporate securities $ 19,750 $ — $ 19,750 — SBA securities 81,935 — 81,935 — Obligations of states and political subdivisions 480 — 480 — Non-bank qualified obligations of states and political subdivisions 217,990 — 217,990 — Asset-backed securities 189,698 — 189,698 — Mortgage-backed securities 1,231,368 — 1,231,368 — Total debt securities AFS $ 1,741,221 $ — $ 1,741,221 $ — Common equities and mutual funds (1) $ 3,303 $ 3,303 $ — $ — Non-marketable equity securities (2) $ 11,828 $ — $ — $ — (1) Equity securities at fair value are included within other assets on the Consolidated Statements of Financial Condition at September 30, 2024. (2) Consists of certain non-marketable equity securities that are measured at fair value using NAV per share (or its equivalent) as a practical expedient and are excluded from the fair value hierarchy. At September 30, 2023 (Dollars in thousands) Total Level 1 Level 2 Level 3 Debt securities AFS Corporate securities $ 18,250 $ — $ 18,250 $ — SBA securities 85,242 — 85,242 — Obligations of states and political subdivisions 2,289 — 2,289 — Non-bank qualified obligations of states and political subdivisions 226,723 — 226,723 — Asset-backed securities 246,199 — 246,199 — Mortgage-backed securities 1,225,525 — 1,225,525 — Total debt securities AFS $ 1,804,228 $ — $ 1,804,228 $ — Common equities and mutual funds (1) $ 3,378 $ 3,378 $ — $ — Non-marketable equity securities (2) $ 8,389 $ — $ — $ — (1) Equity securities at fair value are included within other assets on the consolidated statement of financial condition at September 30, 2023.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s summarize the assets of the Company that are measured at fair value in the Consolidated Statements of Financial Condition on a nonrecurring basis: At September 30, 2024 (Dollars in thousands) Total Level 1 Level 2 Level 3 Loans and leases, net individually evaluated for credit loss Commercial finance $ 7,652 $ — $ — $ 7,652 Total loans and leases, net individually evaluated 7,652 — — 7,652 Total $ 7,652 $ — $ — $ 7,652 At September 30, 2023 (Dollars in thousands) Total Level 1 Level 2 Level 3 Loans and leases, net individually evaluated for credit loss Commercial finance $ 21,829 $ — $ — $ 21,829 Total loans and leases, net individually evaluated 21,829 — — 21,829 Foreclosed assets, net — — — — Total $ 21,829 $ — $ — $ 21,829 </t>
        </is>
      </c>
    </row>
    <row r="6">
      <c r="A6" s="4" t="inlineStr">
        <is>
          <t>Quantitative Information about Level 3 Fair Value Measurements</t>
        </is>
      </c>
      <c r="B6" s="4" t="inlineStr">
        <is>
          <t>Quantitative Information About Level 3 Fair Value Measurements (Dollars in thousands) Fair Value at September 30, 2024 Fair Value at September 30, 2023 Valuation Unobservable Input Range of Inputs Loans and leases, net individually evaluated for credit loss $ 7,652 21,829 Market approach Appraised values (1) 3% - 37% (1) The Company generally relies on external appraisers to develop this information. Management reduced the appraised value by estimated selling costs and other inputs in a range of 3% to 37%.</t>
        </is>
      </c>
    </row>
    <row r="7">
      <c r="A7" s="4" t="inlineStr">
        <is>
          <t>Carrying Amount and Estimated Fair Value of Financial Instruments</t>
        </is>
      </c>
      <c r="B7" s="4" t="inlineStr">
        <is>
          <t>The following tables present the carrying amount and estimated fair value of the financial instruments held by the Company: At September 30, 2024 (Dollars in thousands) Carrying Estimated Level 1 Level 2 Level 3 Financial assets Cash and cash equivalents $ 158,337 $ 158,337 $ 158,337 $ — $ — Debt securities available for sale 1,741,221 1,741,221 — 1,741,221 — Debt securities held to maturity 33,092 30,236 — 30,236 — Common equities and mutual funds (1) 3,303 3,303 3,303 — — Non-marketable equity securities (1)(2) 21,350 21,350 — 9,522 — Loans held for sale 688,870 688,870 — 688,870 — Loans and leases 4,071,071 4,036,490 — — 4,036,490 Federal Reserve Bank and Federal Home Loan Bank stocks 36,014 36,014 — 36,014 — Accrued interest receivable 31,385 31,385 31,385 — — Financial liabilities Deposits 5,875,085 5,874,994 5,845,879 29,115 — Overnight federal funds purchased 377,000 377,000 377,000 — — Other short- and long-term borrowings 33,354 31,787 — 31,787 — Accrued interest payable 571 571 571 — — (1) Equity securities at fair value are included within other assets on the consolidated statement of financial condition at September 30, 2024. (2) Includes certain non-marketable equity securities that are measured at fair value using NAV per share (or its equivalent) as a practical expedient and are excluded from the fair value hierarchy. At September 30, 2023 (Dollars in thousands) Carrying Estimated Level 1 Level 2 Level 3 Financial assets Cash and cash equivalents $ 375,580 $ 375,580 $ 375,580 $ — $ — Debt securities available for sale 1,804,228 1,804,228 — 1,804,228 — Debt securities held to maturity 36,591 31,425 — 31,425 — Common equities and mutual funds (1) 3,378 3,378 3,378 — — Non-marketable equity securities (1)(2) 20,453 20,453 — 12,064 — Loans held for sale 77,779 77,779 — 77,779 — Loans and leases 4,359,681 4,223,010 — — 4,223,010 Federal Reserve Bank and Federal Home Loan Bank stocks 28,210 28,210 — 28,210 — Accrued interest receivable 23,282 23,282 23,282 — — Financial liabilities Deposits 6,589,182 6,589,065 6,583,648 5,417 — Overnight federal funds purchased 13,000 13,000 13,000 — — Other short- and long-term borrowings 33,873 31,187 — 31,187 — Accrued interest payable 247 247 247 — — (1) Equity securities at fair value are included within other assets on the consolidated statement of financial condition at September 30, 2023.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Sep. 30, 2024 USD ($) segment</t>
        </is>
      </c>
      <c r="C2" s="2" t="inlineStr">
        <is>
          <t>Sep. 30, 2023 USD ($)</t>
        </is>
      </c>
      <c r="D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Joint venture ownership interest in each of the joint ventures (as a percentage)</t>
        </is>
      </c>
      <c r="B4" s="8" t="n">
        <v>0.8</v>
      </c>
      <c r="C4" s="4" t="inlineStr">
        <is>
          <t xml:space="preserve"> </t>
        </is>
      </c>
      <c r="D4" s="4" t="inlineStr">
        <is>
          <t xml:space="preserve"> </t>
        </is>
      </c>
    </row>
    <row r="5">
      <c r="A5" s="4" t="inlineStr">
        <is>
          <t>Total loans and leases</t>
        </is>
      </c>
      <c r="B5" s="5" t="n">
        <v>4071071000</v>
      </c>
      <c r="C5" s="5" t="n">
        <v>4359681000</v>
      </c>
      <c r="D5" s="4" t="inlineStr">
        <is>
          <t xml:space="preserve"> </t>
        </is>
      </c>
    </row>
    <row r="6">
      <c r="A6" s="4" t="inlineStr">
        <is>
          <t>Loans held for sale</t>
        </is>
      </c>
      <c r="B6" s="5" t="n">
        <v>688870000</v>
      </c>
      <c r="C6" s="6" t="n">
        <v>77779000</v>
      </c>
      <c r="D6" s="4" t="inlineStr">
        <is>
          <t xml:space="preserve"> </t>
        </is>
      </c>
    </row>
    <row r="7">
      <c r="A7" s="4" t="inlineStr">
        <is>
          <t>Number of reporting segments | segment</t>
        </is>
      </c>
      <c r="B7" s="6" t="n">
        <v>3</v>
      </c>
      <c r="C7" s="4" t="inlineStr">
        <is>
          <t xml:space="preserve"> </t>
        </is>
      </c>
      <c r="D7" s="4" t="inlineStr">
        <is>
          <t xml:space="preserve"> </t>
        </is>
      </c>
    </row>
    <row r="8">
      <c r="A8" s="4" t="inlineStr">
        <is>
          <t>Terms of FHLB advances</t>
        </is>
      </c>
      <c r="B8" s="4" t="inlineStr">
        <is>
          <t>90 days</t>
        </is>
      </c>
      <c r="C8" s="4" t="inlineStr">
        <is>
          <t xml:space="preserve"> </t>
        </is>
      </c>
      <c r="D8" s="4" t="inlineStr">
        <is>
          <t xml:space="preserve"> </t>
        </is>
      </c>
    </row>
    <row r="9">
      <c r="A9" s="4" t="inlineStr">
        <is>
          <t>Reserve balances in cash or on deposit with FRB (Federal Reserve Bank)</t>
        </is>
      </c>
      <c r="B9" s="5" t="n">
        <v>0</v>
      </c>
      <c r="C9" s="4" t="inlineStr">
        <is>
          <t xml:space="preserve"> </t>
        </is>
      </c>
      <c r="D9" s="4" t="inlineStr">
        <is>
          <t xml:space="preserve"> </t>
        </is>
      </c>
    </row>
    <row r="10">
      <c r="A10" s="4" t="inlineStr">
        <is>
          <t>Impairment</t>
        </is>
      </c>
      <c r="B10" s="6" t="n">
        <v>0</v>
      </c>
      <c r="C10" s="6" t="n">
        <v>0</v>
      </c>
      <c r="D10" s="5" t="n">
        <v>0</v>
      </c>
    </row>
    <row r="11">
      <c r="A11" s="3" t="inlineStr">
        <is>
          <t>SECURITIES</t>
        </is>
      </c>
      <c r="B11" s="4" t="inlineStr">
        <is>
          <t xml:space="preserve"> </t>
        </is>
      </c>
      <c r="C11" s="4" t="inlineStr">
        <is>
          <t xml:space="preserve"> </t>
        </is>
      </c>
      <c r="D11" s="4" t="inlineStr">
        <is>
          <t xml:space="preserve"> </t>
        </is>
      </c>
    </row>
    <row r="12">
      <c r="A12" s="4" t="inlineStr">
        <is>
          <t>Credit loss risk</t>
        </is>
      </c>
      <c r="B12" s="6" t="n">
        <v>0</v>
      </c>
      <c r="C12" s="4" t="inlineStr">
        <is>
          <t xml:space="preserve"> </t>
        </is>
      </c>
      <c r="D12" s="4" t="inlineStr">
        <is>
          <t xml:space="preserve"> </t>
        </is>
      </c>
    </row>
    <row r="13">
      <c r="A13" s="3" t="inlineStr">
        <is>
          <t>Equity Investments</t>
        </is>
      </c>
      <c r="B13" s="4" t="inlineStr">
        <is>
          <t xml:space="preserve"> </t>
        </is>
      </c>
      <c r="C13" s="4" t="inlineStr">
        <is>
          <t xml:space="preserve"> </t>
        </is>
      </c>
      <c r="D13" s="4" t="inlineStr">
        <is>
          <t xml:space="preserve"> </t>
        </is>
      </c>
    </row>
    <row r="14">
      <c r="A14" s="4" t="inlineStr">
        <is>
          <t>Impairment loss</t>
        </is>
      </c>
      <c r="B14" s="6" t="n">
        <v>1000000</v>
      </c>
      <c r="C14" s="6" t="n">
        <v>3300000</v>
      </c>
      <c r="D14" s="4" t="inlineStr">
        <is>
          <t xml:space="preserve"> </t>
        </is>
      </c>
    </row>
    <row r="15">
      <c r="A15" s="4" t="inlineStr">
        <is>
          <t>Impairment on rental equipment</t>
        </is>
      </c>
      <c r="B15" s="6" t="n">
        <v>2013000</v>
      </c>
      <c r="C15" s="6" t="n">
        <v>24000</v>
      </c>
      <c r="D15" s="5" t="n">
        <v>0</v>
      </c>
    </row>
    <row r="16">
      <c r="A16" s="3" t="inlineStr">
        <is>
          <t>Transfers</t>
        </is>
      </c>
      <c r="B16" s="4" t="inlineStr">
        <is>
          <t xml:space="preserve"> </t>
        </is>
      </c>
      <c r="C16" s="4" t="inlineStr">
        <is>
          <t xml:space="preserve"> </t>
        </is>
      </c>
      <c r="D16" s="4" t="inlineStr">
        <is>
          <t xml:space="preserve"> </t>
        </is>
      </c>
    </row>
    <row r="17">
      <c r="A17" s="4" t="inlineStr">
        <is>
          <t>Aggregate unpaid balance of loans serviced for others</t>
        </is>
      </c>
      <c r="B17" s="6" t="n">
        <v>364500000</v>
      </c>
      <c r="C17" s="6" t="n">
        <v>332500000</v>
      </c>
      <c r="D17" s="4" t="inlineStr">
        <is>
          <t xml:space="preserve"> </t>
        </is>
      </c>
    </row>
    <row r="18">
      <c r="A18" s="4" t="inlineStr">
        <is>
          <t>National Lending | Commercial financ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otal loans and leases</t>
        </is>
      </c>
      <c r="B20" s="6" t="n">
        <v>3295599000</v>
      </c>
      <c r="C20" s="6" t="n">
        <v>3723158000</v>
      </c>
      <c r="D20" s="4" t="inlineStr">
        <is>
          <t xml:space="preserve"> </t>
        </is>
      </c>
    </row>
    <row r="21">
      <c r="A21" s="4" t="inlineStr">
        <is>
          <t>Special Purpose Entity</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s</t>
        </is>
      </c>
      <c r="B23" s="6" t="n">
        <v>5800000</v>
      </c>
      <c r="C23" s="6" t="n">
        <v>1200000</v>
      </c>
      <c r="D23" s="4" t="inlineStr">
        <is>
          <t xml:space="preserve"> </t>
        </is>
      </c>
    </row>
    <row r="24">
      <c r="A24" s="3" t="inlineStr">
        <is>
          <t>Equity Investments</t>
        </is>
      </c>
      <c r="B24" s="4" t="inlineStr">
        <is>
          <t xml:space="preserve"> </t>
        </is>
      </c>
      <c r="C24" s="4" t="inlineStr">
        <is>
          <t xml:space="preserve"> </t>
        </is>
      </c>
      <c r="D24" s="4" t="inlineStr">
        <is>
          <t xml:space="preserve"> </t>
        </is>
      </c>
    </row>
    <row r="25">
      <c r="A25" s="4" t="inlineStr">
        <is>
          <t>Equity method investments</t>
        </is>
      </c>
      <c r="B25" s="6" t="n">
        <v>5800000</v>
      </c>
      <c r="C25" s="6" t="n">
        <v>1200000</v>
      </c>
      <c r="D25" s="4" t="inlineStr">
        <is>
          <t xml:space="preserve"> </t>
        </is>
      </c>
    </row>
    <row r="26">
      <c r="A26" s="4" t="inlineStr">
        <is>
          <t>Special Purpose Entity | National Lending | Commercial finance</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Total loans and leases</t>
        </is>
      </c>
      <c r="B28" s="6" t="n">
        <v>18400000</v>
      </c>
      <c r="C28" s="6" t="n">
        <v>13700000</v>
      </c>
      <c r="D28" s="4" t="inlineStr">
        <is>
          <t xml:space="preserve"> </t>
        </is>
      </c>
    </row>
    <row r="29">
      <c r="A29" s="4" t="inlineStr">
        <is>
          <t>Loans held for sale</t>
        </is>
      </c>
      <c r="B29" s="6" t="n">
        <v>4600000</v>
      </c>
      <c r="C29" s="6" t="n">
        <v>0</v>
      </c>
      <c r="D29" s="4" t="inlineStr">
        <is>
          <t xml:space="preserve"> </t>
        </is>
      </c>
    </row>
    <row r="30">
      <c r="A30" s="4" t="inlineStr">
        <is>
          <t>FRB</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terest bearing deposits</t>
        </is>
      </c>
      <c r="B32" s="6" t="n">
        <v>104900000</v>
      </c>
      <c r="C32" s="4" t="inlineStr">
        <is>
          <t xml:space="preserve"> </t>
        </is>
      </c>
      <c r="D32" s="4" t="inlineStr">
        <is>
          <t xml:space="preserve"> </t>
        </is>
      </c>
    </row>
    <row r="33">
      <c r="A33" s="4" t="inlineStr">
        <is>
          <t>FHLB</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Interest bearing deposits</t>
        </is>
      </c>
      <c r="B35" s="6" t="n">
        <v>1700000</v>
      </c>
      <c r="C35" s="4" t="inlineStr">
        <is>
          <t xml:space="preserve"> </t>
        </is>
      </c>
      <c r="D35" s="4" t="inlineStr">
        <is>
          <t xml:space="preserve"> </t>
        </is>
      </c>
    </row>
    <row r="36">
      <c r="A36" s="4" t="inlineStr">
        <is>
          <t>Other Asset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Equity method investments</t>
        </is>
      </c>
      <c r="B38" s="6" t="n">
        <v>4100000</v>
      </c>
      <c r="C38" s="6" t="n">
        <v>4100000</v>
      </c>
      <c r="D38" s="4" t="inlineStr">
        <is>
          <t xml:space="preserve"> </t>
        </is>
      </c>
    </row>
    <row r="39">
      <c r="A39" s="3" t="inlineStr">
        <is>
          <t>Equity Investments</t>
        </is>
      </c>
      <c r="B39" s="4" t="inlineStr">
        <is>
          <t xml:space="preserve"> </t>
        </is>
      </c>
      <c r="C39" s="4" t="inlineStr">
        <is>
          <t xml:space="preserve"> </t>
        </is>
      </c>
      <c r="D39" s="4" t="inlineStr">
        <is>
          <t xml:space="preserve"> </t>
        </is>
      </c>
    </row>
    <row r="40">
      <c r="A40" s="4" t="inlineStr">
        <is>
          <t>Equity method investments</t>
        </is>
      </c>
      <c r="B40" s="6" t="n">
        <v>4100000</v>
      </c>
      <c r="C40" s="6" t="n">
        <v>4100000</v>
      </c>
      <c r="D40" s="4" t="inlineStr">
        <is>
          <t xml:space="preserve"> </t>
        </is>
      </c>
    </row>
    <row r="41">
      <c r="A41" s="4" t="inlineStr">
        <is>
          <t>Alternative investment</t>
        </is>
      </c>
      <c r="B41" s="5" t="n">
        <v>9500000</v>
      </c>
      <c r="C41" s="6" t="n">
        <v>12100000</v>
      </c>
      <c r="D41" s="4" t="inlineStr">
        <is>
          <t xml:space="preserve"> </t>
        </is>
      </c>
    </row>
    <row r="42">
      <c r="A42" s="4" t="inlineStr">
        <is>
          <t>Minimum | Other Assets Investments</t>
        </is>
      </c>
      <c r="B42" s="4" t="inlineStr">
        <is>
          <t xml:space="preserve"> </t>
        </is>
      </c>
      <c r="C42" s="4" t="inlineStr">
        <is>
          <t xml:space="preserve"> </t>
        </is>
      </c>
      <c r="D42" s="4" t="inlineStr">
        <is>
          <t xml:space="preserve"> </t>
        </is>
      </c>
    </row>
    <row r="43">
      <c r="A43" s="3" t="inlineStr">
        <is>
          <t>Equity Investments</t>
        </is>
      </c>
      <c r="B43" s="4" t="inlineStr">
        <is>
          <t xml:space="preserve"> </t>
        </is>
      </c>
      <c r="C43" s="4" t="inlineStr">
        <is>
          <t xml:space="preserve"> </t>
        </is>
      </c>
      <c r="D43" s="4" t="inlineStr">
        <is>
          <t xml:space="preserve"> </t>
        </is>
      </c>
    </row>
    <row r="44">
      <c r="A44" s="4" t="inlineStr">
        <is>
          <t>Equity method investment, ownership percentage</t>
        </is>
      </c>
      <c r="B44" s="8" t="n">
        <v>0.05</v>
      </c>
      <c r="C44" s="4" t="inlineStr">
        <is>
          <t xml:space="preserve"> </t>
        </is>
      </c>
      <c r="D44" s="4" t="inlineStr">
        <is>
          <t xml:space="preserve"> </t>
        </is>
      </c>
    </row>
    <row r="45">
      <c r="A45" s="4" t="inlineStr">
        <is>
          <t>Maximum | Other Assets Investments</t>
        </is>
      </c>
      <c r="B45" s="4" t="inlineStr">
        <is>
          <t xml:space="preserve"> </t>
        </is>
      </c>
      <c r="C45" s="4" t="inlineStr">
        <is>
          <t xml:space="preserve"> </t>
        </is>
      </c>
      <c r="D45" s="4" t="inlineStr">
        <is>
          <t xml:space="preserve"> </t>
        </is>
      </c>
    </row>
    <row r="46">
      <c r="A46" s="3" t="inlineStr">
        <is>
          <t>Equity Investments</t>
        </is>
      </c>
      <c r="B46" s="4" t="inlineStr">
        <is>
          <t xml:space="preserve"> </t>
        </is>
      </c>
      <c r="C46" s="4" t="inlineStr">
        <is>
          <t xml:space="preserve"> </t>
        </is>
      </c>
      <c r="D46" s="4" t="inlineStr">
        <is>
          <t xml:space="preserve"> </t>
        </is>
      </c>
    </row>
    <row r="47">
      <c r="A47" s="4" t="inlineStr">
        <is>
          <t>Equity method investment, ownership percentage</t>
        </is>
      </c>
      <c r="B47" s="8" t="n">
        <v>0.25</v>
      </c>
      <c r="C47" s="4" t="inlineStr">
        <is>
          <t xml:space="preserve"> </t>
        </is>
      </c>
      <c r="D47" s="4" t="inlineStr">
        <is>
          <t xml:space="preserve"> </t>
        </is>
      </c>
    </row>
    <row r="48">
      <c r="A48" s="4" t="inlineStr">
        <is>
          <t>Fair Value Measured at Net Asset Value Per Share | Other Assets</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Equity method investments</t>
        </is>
      </c>
      <c r="B50" s="5" t="n">
        <v>11800000</v>
      </c>
      <c r="C50" s="6" t="n">
        <v>8400000</v>
      </c>
      <c r="D50" s="4" t="inlineStr">
        <is>
          <t xml:space="preserve"> </t>
        </is>
      </c>
    </row>
    <row r="51">
      <c r="A51" s="3" t="inlineStr">
        <is>
          <t>Equity Investments</t>
        </is>
      </c>
      <c r="B51" s="4" t="inlineStr">
        <is>
          <t xml:space="preserve"> </t>
        </is>
      </c>
      <c r="C51" s="4" t="inlineStr">
        <is>
          <t xml:space="preserve"> </t>
        </is>
      </c>
      <c r="D51" s="4" t="inlineStr">
        <is>
          <t xml:space="preserve"> </t>
        </is>
      </c>
    </row>
    <row r="52">
      <c r="A52" s="4" t="inlineStr">
        <is>
          <t>Equity method investments</t>
        </is>
      </c>
      <c r="B52" s="5" t="n">
        <v>11800000</v>
      </c>
      <c r="C52" s="5" t="n">
        <v>8400000</v>
      </c>
      <c r="D52" s="4" t="inlineStr">
        <is>
          <t xml:space="preserve"> </t>
        </is>
      </c>
    </row>
    <row r="53">
      <c r="A53" s="4" t="inlineStr">
        <is>
          <t>First Midwest Financial Capital Trust I</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Percentage of interest in subsidiary</t>
        </is>
      </c>
      <c r="B55" s="8" t="n">
        <v>1</v>
      </c>
      <c r="C55" s="4" t="inlineStr">
        <is>
          <t xml:space="preserve"> </t>
        </is>
      </c>
      <c r="D55" s="4" t="inlineStr">
        <is>
          <t xml:space="preserve"> </t>
        </is>
      </c>
    </row>
    <row r="56">
      <c r="A56" s="4" t="inlineStr">
        <is>
          <t>Buildings</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emises, furniture and equipment, estimated useful lives</t>
        </is>
      </c>
      <c r="B58" s="4" t="inlineStr">
        <is>
          <t>39 years</t>
        </is>
      </c>
      <c r="C58" s="4" t="inlineStr">
        <is>
          <t xml:space="preserve"> </t>
        </is>
      </c>
      <c r="D58" s="4" t="inlineStr">
        <is>
          <t xml:space="preserve"> </t>
        </is>
      </c>
    </row>
    <row r="59">
      <c r="A59" s="4" t="inlineStr">
        <is>
          <t>Software Development</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emises, furniture and equipment, estimated useful lives</t>
        </is>
      </c>
      <c r="B61" s="4" t="inlineStr">
        <is>
          <t>3 years</t>
        </is>
      </c>
      <c r="C61" s="4" t="inlineStr">
        <is>
          <t xml:space="preserve"> </t>
        </is>
      </c>
      <c r="D61" s="4" t="inlineStr">
        <is>
          <t xml:space="preserve"> </t>
        </is>
      </c>
    </row>
    <row r="62">
      <c r="A62" s="4" t="inlineStr">
        <is>
          <t>Leasehold Improvements | Minimum</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Premises, furniture and equipment, estimated useful lives</t>
        </is>
      </c>
      <c r="B64" s="4" t="inlineStr">
        <is>
          <t>2 years</t>
        </is>
      </c>
      <c r="C64" s="4" t="inlineStr">
        <is>
          <t xml:space="preserve"> </t>
        </is>
      </c>
      <c r="D64" s="4" t="inlineStr">
        <is>
          <t xml:space="preserve"> </t>
        </is>
      </c>
    </row>
    <row r="65">
      <c r="A65" s="4" t="inlineStr">
        <is>
          <t>Leasehold Improvements | Maximum</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Premises, furniture and equipment, estimated useful lives</t>
        </is>
      </c>
      <c r="B67" s="4" t="inlineStr">
        <is>
          <t>15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ssets of VIE's (Details) - USD ($) $ in Thousands</t>
        </is>
      </c>
      <c r="B1" s="2" t="inlineStr">
        <is>
          <t>Sep. 30, 2024</t>
        </is>
      </c>
      <c r="C1" s="2" t="inlineStr">
        <is>
          <t>Sep. 30, 2023</t>
        </is>
      </c>
      <c r="D1" s="2" t="inlineStr">
        <is>
          <t>Sep. 30, 2022</t>
        </is>
      </c>
      <c r="E1" s="2" t="inlineStr">
        <is>
          <t>Sep. 30,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8337</v>
      </c>
      <c r="C3" s="5" t="n">
        <v>375580</v>
      </c>
      <c r="D3" s="4" t="inlineStr">
        <is>
          <t xml:space="preserve"> </t>
        </is>
      </c>
      <c r="E3" s="4" t="inlineStr">
        <is>
          <t xml:space="preserve"> </t>
        </is>
      </c>
    </row>
    <row r="4">
      <c r="A4" s="4" t="inlineStr">
        <is>
          <t>Loans and leases</t>
        </is>
      </c>
      <c r="B4" s="6" t="n">
        <v>4075195</v>
      </c>
      <c r="C4" s="6" t="n">
        <v>4366116</v>
      </c>
      <c r="D4" s="4" t="inlineStr">
        <is>
          <t xml:space="preserve"> </t>
        </is>
      </c>
      <c r="E4" s="4" t="inlineStr">
        <is>
          <t xml:space="preserve"> </t>
        </is>
      </c>
    </row>
    <row r="5">
      <c r="A5" s="4" t="inlineStr">
        <is>
          <t>Allowance for credit losses</t>
        </is>
      </c>
      <c r="B5" s="6" t="n">
        <v>-45336</v>
      </c>
      <c r="C5" s="6" t="n">
        <v>-49705</v>
      </c>
      <c r="D5" s="5" t="n">
        <v>-45947</v>
      </c>
      <c r="E5" s="5" t="n">
        <v>-68281</v>
      </c>
    </row>
    <row r="6">
      <c r="A6" s="4" t="inlineStr">
        <is>
          <t>Accrued interest receivable</t>
        </is>
      </c>
      <c r="B6" s="6" t="n">
        <v>31385</v>
      </c>
      <c r="C6" s="6" t="n">
        <v>23282</v>
      </c>
      <c r="D6" s="4" t="inlineStr">
        <is>
          <t xml:space="preserve"> </t>
        </is>
      </c>
      <c r="E6" s="4" t="inlineStr">
        <is>
          <t xml:space="preserve"> </t>
        </is>
      </c>
    </row>
    <row r="7">
      <c r="A7" s="4" t="inlineStr">
        <is>
          <t>Other assets</t>
        </is>
      </c>
      <c r="B7" s="6" t="n">
        <v>260070</v>
      </c>
      <c r="C7" s="6" t="n">
        <v>292327</v>
      </c>
      <c r="D7" s="4" t="inlineStr">
        <is>
          <t xml:space="preserve"> </t>
        </is>
      </c>
      <c r="E7" s="4" t="inlineStr">
        <is>
          <t xml:space="preserve"> </t>
        </is>
      </c>
    </row>
    <row r="8">
      <c r="A8" s="4" t="inlineStr">
        <is>
          <t>Total assets</t>
        </is>
      </c>
      <c r="B8" s="6" t="n">
        <v>7549336</v>
      </c>
      <c r="C8" s="6" t="n">
        <v>7535543</v>
      </c>
      <c r="D8" s="5" t="n">
        <v>6747410</v>
      </c>
      <c r="E8" s="4" t="inlineStr">
        <is>
          <t xml:space="preserve"> </t>
        </is>
      </c>
    </row>
    <row r="9">
      <c r="A9" s="4" t="inlineStr">
        <is>
          <t>Accrued expenses and other liabilities</t>
        </is>
      </c>
      <c r="B9" s="6" t="n">
        <v>424292</v>
      </c>
      <c r="C9" s="6" t="n">
        <v>248863</v>
      </c>
      <c r="D9" s="4" t="inlineStr">
        <is>
          <t xml:space="preserve"> </t>
        </is>
      </c>
      <c r="E9" s="4" t="inlineStr">
        <is>
          <t xml:space="preserve"> </t>
        </is>
      </c>
    </row>
    <row r="10">
      <c r="A10" s="4" t="inlineStr">
        <is>
          <t>Noncontrolling interest</t>
        </is>
      </c>
      <c r="B10" s="6" t="n">
        <v>-277</v>
      </c>
      <c r="C10" s="6" t="n">
        <v>-1005</v>
      </c>
      <c r="D10" s="4" t="inlineStr">
        <is>
          <t xml:space="preserve"> </t>
        </is>
      </c>
      <c r="E10" s="4" t="inlineStr">
        <is>
          <t xml:space="preserve"> </t>
        </is>
      </c>
    </row>
    <row r="11">
      <c r="A11" s="4" t="inlineStr">
        <is>
          <t>Net assets less noncontrolling assets</t>
        </is>
      </c>
      <c r="B11" s="6" t="n">
        <v>839882</v>
      </c>
      <c r="C11" s="5" t="n">
        <v>651630</v>
      </c>
      <c r="D11" s="4" t="inlineStr">
        <is>
          <t xml:space="preserve"> </t>
        </is>
      </c>
      <c r="E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27</v>
      </c>
      <c r="C14" s="4" t="inlineStr">
        <is>
          <t xml:space="preserve"> </t>
        </is>
      </c>
      <c r="D14" s="4" t="inlineStr">
        <is>
          <t xml:space="preserve"> </t>
        </is>
      </c>
      <c r="E14" s="4" t="inlineStr">
        <is>
          <t xml:space="preserve"> </t>
        </is>
      </c>
    </row>
    <row r="15">
      <c r="A15" s="4" t="inlineStr">
        <is>
          <t>Loans and leases</t>
        </is>
      </c>
      <c r="B15" s="6" t="n">
        <v>51835</v>
      </c>
      <c r="C15" s="4" t="inlineStr">
        <is>
          <t xml:space="preserve"> </t>
        </is>
      </c>
      <c r="D15" s="4" t="inlineStr">
        <is>
          <t xml:space="preserve"> </t>
        </is>
      </c>
      <c r="E15" s="4" t="inlineStr">
        <is>
          <t xml:space="preserve"> </t>
        </is>
      </c>
    </row>
    <row r="16">
      <c r="A16" s="4" t="inlineStr">
        <is>
          <t>Allowance for credit losses</t>
        </is>
      </c>
      <c r="B16" s="6" t="n">
        <v>-1148</v>
      </c>
      <c r="C16" s="4" t="inlineStr">
        <is>
          <t xml:space="preserve"> </t>
        </is>
      </c>
      <c r="D16" s="4" t="inlineStr">
        <is>
          <t xml:space="preserve"> </t>
        </is>
      </c>
      <c r="E16" s="4" t="inlineStr">
        <is>
          <t xml:space="preserve"> </t>
        </is>
      </c>
    </row>
    <row r="17">
      <c r="A17" s="4" t="inlineStr">
        <is>
          <t>Accrued interest receivable</t>
        </is>
      </c>
      <c r="B17" s="6" t="n">
        <v>163</v>
      </c>
      <c r="C17" s="4" t="inlineStr">
        <is>
          <t xml:space="preserve"> </t>
        </is>
      </c>
      <c r="D17" s="4" t="inlineStr">
        <is>
          <t xml:space="preserve"> </t>
        </is>
      </c>
      <c r="E17" s="4" t="inlineStr">
        <is>
          <t xml:space="preserve"> </t>
        </is>
      </c>
    </row>
    <row r="18">
      <c r="A18" s="4" t="inlineStr">
        <is>
          <t>Other assets</t>
        </is>
      </c>
      <c r="B18" s="6" t="n">
        <v>1110</v>
      </c>
      <c r="C18" s="4" t="inlineStr">
        <is>
          <t xml:space="preserve"> </t>
        </is>
      </c>
      <c r="D18" s="4" t="inlineStr">
        <is>
          <t xml:space="preserve"> </t>
        </is>
      </c>
      <c r="E18" s="4" t="inlineStr">
        <is>
          <t xml:space="preserve"> </t>
        </is>
      </c>
    </row>
    <row r="19">
      <c r="A19" s="4" t="inlineStr">
        <is>
          <t>Total assets</t>
        </is>
      </c>
      <c r="B19" s="6" t="n">
        <v>52087</v>
      </c>
      <c r="C19" s="4" t="inlineStr">
        <is>
          <t xml:space="preserve"> </t>
        </is>
      </c>
      <c r="D19" s="4" t="inlineStr">
        <is>
          <t xml:space="preserve"> </t>
        </is>
      </c>
      <c r="E19" s="4" t="inlineStr">
        <is>
          <t xml:space="preserve"> </t>
        </is>
      </c>
    </row>
    <row r="20">
      <c r="A20" s="4" t="inlineStr">
        <is>
          <t>Accrued expenses and other liabilities</t>
        </is>
      </c>
      <c r="B20" s="6" t="n">
        <v>338</v>
      </c>
      <c r="C20" s="4" t="inlineStr">
        <is>
          <t xml:space="preserve"> </t>
        </is>
      </c>
      <c r="D20" s="4" t="inlineStr">
        <is>
          <t xml:space="preserve"> </t>
        </is>
      </c>
      <c r="E20" s="4" t="inlineStr">
        <is>
          <t xml:space="preserve"> </t>
        </is>
      </c>
    </row>
    <row r="21">
      <c r="A21" s="4" t="inlineStr">
        <is>
          <t>Noncontrolling interest</t>
        </is>
      </c>
      <c r="B21" s="6" t="n">
        <v>-277</v>
      </c>
      <c r="C21" s="4" t="inlineStr">
        <is>
          <t xml:space="preserve"> </t>
        </is>
      </c>
      <c r="D21" s="4" t="inlineStr">
        <is>
          <t xml:space="preserve"> </t>
        </is>
      </c>
      <c r="E21" s="4" t="inlineStr">
        <is>
          <t xml:space="preserve"> </t>
        </is>
      </c>
    </row>
    <row r="22">
      <c r="A22" s="4" t="inlineStr">
        <is>
          <t>Net assets less noncontrolling assets</t>
        </is>
      </c>
      <c r="B22" s="5" t="n">
        <v>52026</v>
      </c>
      <c r="C22" s="4" t="inlineStr">
        <is>
          <t xml:space="preserve"> </t>
        </is>
      </c>
      <c r="D22" s="4" t="inlineStr">
        <is>
          <t xml:space="preserve"> </t>
        </is>
      </c>
      <c r="E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Held for Sale (Details) - National Lending - USD ($) $ in Thousands</t>
        </is>
      </c>
      <c r="B1" s="2" t="inlineStr">
        <is>
          <t>12 Months Ended</t>
        </is>
      </c>
    </row>
    <row r="2">
      <c r="B2" s="2" t="inlineStr">
        <is>
          <t>Sep. 30, 2024</t>
        </is>
      </c>
      <c r="C2" s="2" t="inlineStr">
        <is>
          <t>Sep. 30, 2023</t>
        </is>
      </c>
    </row>
    <row r="3">
      <c r="A3" s="4" t="inlineStr">
        <is>
          <t>Consumer</t>
        </is>
      </c>
      <c r="B3" s="4" t="inlineStr">
        <is>
          <t xml:space="preserve"> </t>
        </is>
      </c>
      <c r="C3" s="4" t="inlineStr">
        <is>
          <t xml:space="preserve"> </t>
        </is>
      </c>
    </row>
    <row r="4">
      <c r="A4" s="3" t="inlineStr">
        <is>
          <t>Financing Receivable, Held-for-Sale, Not Part of Disposal Group, after Valuation Allowance, Reconciliation to Cash Flow [Roll Forward]</t>
        </is>
      </c>
      <c r="B4" s="4" t="inlineStr">
        <is>
          <t xml:space="preserve"> </t>
        </is>
      </c>
      <c r="C4" s="4" t="inlineStr">
        <is>
          <t xml:space="preserve"> </t>
        </is>
      </c>
    </row>
    <row r="5">
      <c r="A5" s="4" t="inlineStr">
        <is>
          <t>Beginning of year balance</t>
        </is>
      </c>
      <c r="B5" s="5" t="n">
        <v>77779</v>
      </c>
      <c r="C5" s="5" t="n">
        <v>21071</v>
      </c>
    </row>
    <row r="6">
      <c r="A6" s="4" t="inlineStr">
        <is>
          <t>Originations</t>
        </is>
      </c>
      <c r="B6" s="6" t="n">
        <v>1901593</v>
      </c>
      <c r="C6" s="6" t="n">
        <v>1206201</v>
      </c>
    </row>
    <row r="7">
      <c r="A7" s="4" t="inlineStr">
        <is>
          <t>Proceeds from sales</t>
        </is>
      </c>
      <c r="B7" s="6" t="n">
        <v>-1937079</v>
      </c>
      <c r="C7" s="6" t="n">
        <v>-1123271</v>
      </c>
    </row>
    <row r="8">
      <c r="A8" s="4" t="inlineStr">
        <is>
          <t>Gain (loss) on sales</t>
        </is>
      </c>
      <c r="B8" s="6" t="n">
        <v>0</v>
      </c>
      <c r="C8" s="6" t="n">
        <v>0</v>
      </c>
    </row>
    <row r="9">
      <c r="A9" s="4" t="inlineStr">
        <is>
          <t>Principal collections, net of deferred fees and costs</t>
        </is>
      </c>
      <c r="B9" s="6" t="n">
        <v>18083</v>
      </c>
      <c r="C9" s="6" t="n">
        <v>26222</v>
      </c>
    </row>
    <row r="10">
      <c r="A10" s="4" t="inlineStr">
        <is>
          <t>Non-cash transfers, net</t>
        </is>
      </c>
      <c r="B10" s="6" t="n">
        <v>0</v>
      </c>
      <c r="C10" s="6" t="n">
        <v>0</v>
      </c>
    </row>
    <row r="11">
      <c r="A11" s="4" t="inlineStr">
        <is>
          <t>End of year balance</t>
        </is>
      </c>
      <c r="B11" s="6" t="n">
        <v>24210</v>
      </c>
      <c r="C11" s="6" t="n">
        <v>77779</v>
      </c>
    </row>
    <row r="12">
      <c r="A12" s="4" t="inlineStr">
        <is>
          <t>Commercial</t>
        </is>
      </c>
      <c r="B12" s="4" t="inlineStr">
        <is>
          <t xml:space="preserve"> </t>
        </is>
      </c>
      <c r="C12" s="4" t="inlineStr">
        <is>
          <t xml:space="preserve"> </t>
        </is>
      </c>
    </row>
    <row r="13">
      <c r="A13" s="3" t="inlineStr">
        <is>
          <t>Financing Receivable, Held-for-Sale, Not Part of Disposal Group, after Valuation Allowance, Reconciliation to Cash Flow [Roll Forward]</t>
        </is>
      </c>
      <c r="B13" s="4" t="inlineStr">
        <is>
          <t xml:space="preserve"> </t>
        </is>
      </c>
      <c r="C13" s="4" t="inlineStr">
        <is>
          <t xml:space="preserve"> </t>
        </is>
      </c>
    </row>
    <row r="14">
      <c r="A14" s="4" t="inlineStr">
        <is>
          <t>Beginning of year balance</t>
        </is>
      </c>
      <c r="B14" s="6" t="n">
        <v>0</v>
      </c>
      <c r="C14" s="6" t="n">
        <v>0</v>
      </c>
    </row>
    <row r="15">
      <c r="A15" s="4" t="inlineStr">
        <is>
          <t>Originations</t>
        </is>
      </c>
      <c r="B15" s="6" t="n">
        <v>133388</v>
      </c>
      <c r="C15" s="6" t="n">
        <v>2483</v>
      </c>
    </row>
    <row r="16">
      <c r="A16" s="4" t="inlineStr">
        <is>
          <t>Proceeds from sales</t>
        </is>
      </c>
      <c r="B16" s="6" t="n">
        <v>-99005</v>
      </c>
      <c r="C16" s="6" t="n">
        <v>-16610</v>
      </c>
    </row>
    <row r="17">
      <c r="A17" s="4" t="inlineStr">
        <is>
          <t>Gain (loss) on sales</t>
        </is>
      </c>
      <c r="B17" s="6" t="n">
        <v>5102</v>
      </c>
      <c r="C17" s="6" t="n">
        <v>268</v>
      </c>
    </row>
    <row r="18">
      <c r="A18" s="4" t="inlineStr">
        <is>
          <t>Principal collections, net of deferred fees and costs</t>
        </is>
      </c>
      <c r="B18" s="6" t="n">
        <v>48</v>
      </c>
      <c r="C18" s="6" t="n">
        <v>280</v>
      </c>
    </row>
    <row r="19">
      <c r="A19" s="4" t="inlineStr">
        <is>
          <t>Non-cash transfers, net</t>
        </is>
      </c>
      <c r="B19" s="6" t="n">
        <v>563495</v>
      </c>
      <c r="C19" s="6" t="n">
        <v>13579</v>
      </c>
    </row>
    <row r="20">
      <c r="A20" s="4" t="inlineStr">
        <is>
          <t>End of year balance</t>
        </is>
      </c>
      <c r="B20" s="5" t="n">
        <v>602932</v>
      </c>
      <c r="C2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Details) - USD ($) $ in Thousands</t>
        </is>
      </c>
      <c r="B1" s="2" t="inlineStr">
        <is>
          <t>Sep. 30, 2024</t>
        </is>
      </c>
      <c r="C1" s="2" t="inlineStr">
        <is>
          <t>Sep. 30, 2023</t>
        </is>
      </c>
    </row>
    <row r="2">
      <c r="A2" s="3" t="inlineStr">
        <is>
          <t>Securities AFS</t>
        </is>
      </c>
      <c r="B2" s="4" t="inlineStr">
        <is>
          <t xml:space="preserve"> </t>
        </is>
      </c>
      <c r="C2" s="4" t="inlineStr">
        <is>
          <t xml:space="preserve"> </t>
        </is>
      </c>
    </row>
    <row r="3">
      <c r="A3" s="4" t="inlineStr">
        <is>
          <t>Amortized Cost</t>
        </is>
      </c>
      <c r="B3" s="5" t="n">
        <v>1944298</v>
      </c>
      <c r="C3" s="5" t="n">
        <v>2143333</v>
      </c>
    </row>
    <row r="4">
      <c r="A4" s="4" t="inlineStr">
        <is>
          <t>Fair Value</t>
        </is>
      </c>
      <c r="B4" s="6" t="n">
        <v>1741221</v>
      </c>
      <c r="C4" s="6" t="n">
        <v>1804228</v>
      </c>
    </row>
    <row r="5">
      <c r="A5" s="3" t="inlineStr">
        <is>
          <t>Amortized Cost</t>
        </is>
      </c>
      <c r="B5" s="4" t="inlineStr">
        <is>
          <t xml:space="preserve"> </t>
        </is>
      </c>
      <c r="C5" s="4" t="inlineStr">
        <is>
          <t xml:space="preserve"> </t>
        </is>
      </c>
    </row>
    <row r="6">
      <c r="A6" s="4" t="inlineStr">
        <is>
          <t>Due in one year or less</t>
        </is>
      </c>
      <c r="B6" s="6" t="n">
        <v>1826</v>
      </c>
      <c r="C6" s="6" t="n">
        <v>5023</v>
      </c>
    </row>
    <row r="7">
      <c r="A7" s="4" t="inlineStr">
        <is>
          <t>Due after one year through five years</t>
        </is>
      </c>
      <c r="B7" s="6" t="n">
        <v>14772</v>
      </c>
      <c r="C7" s="6" t="n">
        <v>11175</v>
      </c>
    </row>
    <row r="8">
      <c r="A8" s="4" t="inlineStr">
        <is>
          <t>Due after five years through ten years</t>
        </is>
      </c>
      <c r="B8" s="6" t="n">
        <v>70894</v>
      </c>
      <c r="C8" s="6" t="n">
        <v>79139</v>
      </c>
    </row>
    <row r="9">
      <c r="A9" s="4" t="inlineStr">
        <is>
          <t>Due after ten years</t>
        </is>
      </c>
      <c r="B9" s="6" t="n">
        <v>463257</v>
      </c>
      <c r="C9" s="6" t="n">
        <v>552360</v>
      </c>
    </row>
    <row r="10">
      <c r="A10" s="4" t="inlineStr">
        <is>
          <t>Total Amortized Cost</t>
        </is>
      </c>
      <c r="B10" s="6" t="n">
        <v>550749</v>
      </c>
      <c r="C10" s="6" t="n">
        <v>647697</v>
      </c>
    </row>
    <row r="11">
      <c r="A11" s="4" t="inlineStr">
        <is>
          <t>Mortgage-backed securities</t>
        </is>
      </c>
      <c r="B11" s="6" t="n">
        <v>1393549</v>
      </c>
      <c r="C11" s="6" t="n">
        <v>1495636</v>
      </c>
    </row>
    <row r="12">
      <c r="A12" s="4" t="inlineStr">
        <is>
          <t>Amortized Cost</t>
        </is>
      </c>
      <c r="B12" s="6" t="n">
        <v>1944298</v>
      </c>
      <c r="C12" s="6" t="n">
        <v>2143333</v>
      </c>
    </row>
    <row r="13">
      <c r="A13" s="3" t="inlineStr">
        <is>
          <t>Fair Value</t>
        </is>
      </c>
      <c r="B13" s="4" t="inlineStr">
        <is>
          <t xml:space="preserve"> </t>
        </is>
      </c>
      <c r="C13" s="4" t="inlineStr">
        <is>
          <t xml:space="preserve"> </t>
        </is>
      </c>
    </row>
    <row r="14">
      <c r="A14" s="4" t="inlineStr">
        <is>
          <t>Due in one year or less</t>
        </is>
      </c>
      <c r="B14" s="6" t="n">
        <v>1796</v>
      </c>
      <c r="C14" s="6" t="n">
        <v>4971</v>
      </c>
    </row>
    <row r="15">
      <c r="A15" s="4" t="inlineStr">
        <is>
          <t>Due after one year through five years</t>
        </is>
      </c>
      <c r="B15" s="6" t="n">
        <v>14211</v>
      </c>
      <c r="C15" s="6" t="n">
        <v>10292</v>
      </c>
    </row>
    <row r="16">
      <c r="A16" s="4" t="inlineStr">
        <is>
          <t>Due after five years through ten years</t>
        </is>
      </c>
      <c r="B16" s="6" t="n">
        <v>63636</v>
      </c>
      <c r="C16" s="6" t="n">
        <v>66428</v>
      </c>
    </row>
    <row r="17">
      <c r="A17" s="4" t="inlineStr">
        <is>
          <t>Due after ten years</t>
        </is>
      </c>
      <c r="B17" s="6" t="n">
        <v>430210</v>
      </c>
      <c r="C17" s="6" t="n">
        <v>497012</v>
      </c>
    </row>
    <row r="18">
      <c r="A18" s="4" t="inlineStr">
        <is>
          <t>Total Fair Value</t>
        </is>
      </c>
      <c r="B18" s="6" t="n">
        <v>509853</v>
      </c>
      <c r="C18" s="6" t="n">
        <v>578703</v>
      </c>
    </row>
    <row r="19">
      <c r="A19" s="4" t="inlineStr">
        <is>
          <t>Mortgage-backed securities</t>
        </is>
      </c>
      <c r="B19" s="6" t="n">
        <v>1231368</v>
      </c>
      <c r="C19" s="6" t="n">
        <v>1225525</v>
      </c>
    </row>
    <row r="20">
      <c r="A20" s="4" t="inlineStr">
        <is>
          <t>Total debt securities AFS</t>
        </is>
      </c>
      <c r="B20" s="6" t="n">
        <v>1741221</v>
      </c>
      <c r="C20" s="6" t="n">
        <v>1804228</v>
      </c>
    </row>
    <row r="21">
      <c r="A21" s="3" t="inlineStr">
        <is>
          <t>Securities HTM</t>
        </is>
      </c>
      <c r="B21" s="4" t="inlineStr">
        <is>
          <t xml:space="preserve"> </t>
        </is>
      </c>
      <c r="C21" s="4" t="inlineStr">
        <is>
          <t xml:space="preserve"> </t>
        </is>
      </c>
    </row>
    <row r="22">
      <c r="A22" s="4" t="inlineStr">
        <is>
          <t>Amortized Cost</t>
        </is>
      </c>
      <c r="B22" s="6" t="n">
        <v>33092</v>
      </c>
      <c r="C22" s="6" t="n">
        <v>36591</v>
      </c>
    </row>
    <row r="23">
      <c r="A23" s="4" t="inlineStr">
        <is>
          <t>Gross Unrealized Gains</t>
        </is>
      </c>
      <c r="B23" s="6" t="n">
        <v>0</v>
      </c>
      <c r="C23" s="6" t="n">
        <v>0</v>
      </c>
    </row>
    <row r="24">
      <c r="A24" s="4" t="inlineStr">
        <is>
          <t>Gross Unrealized (Losses)</t>
        </is>
      </c>
      <c r="B24" s="6" t="n">
        <v>-2856</v>
      </c>
      <c r="C24" s="6" t="n">
        <v>-5166</v>
      </c>
    </row>
    <row r="25">
      <c r="A25" s="4" t="inlineStr">
        <is>
          <t>Fair Value</t>
        </is>
      </c>
      <c r="B25" s="6" t="n">
        <v>30236</v>
      </c>
      <c r="C25" s="6" t="n">
        <v>31425</v>
      </c>
    </row>
    <row r="26">
      <c r="A26" s="3" t="inlineStr">
        <is>
          <t>Held-to-maturity securities in a continuous unrealized loss position [Abstract]</t>
        </is>
      </c>
      <c r="B26" s="4" t="inlineStr">
        <is>
          <t xml:space="preserve"> </t>
        </is>
      </c>
      <c r="C26" s="4" t="inlineStr">
        <is>
          <t xml:space="preserve"> </t>
        </is>
      </c>
    </row>
    <row r="27">
      <c r="A27" s="4" t="inlineStr">
        <is>
          <t>LESS THAN 12 MONTHS, Fair Value</t>
        </is>
      </c>
      <c r="B27" s="6" t="n">
        <v>0</v>
      </c>
      <c r="C27" s="6" t="n">
        <v>0</v>
      </c>
    </row>
    <row r="28">
      <c r="A28" s="4" t="inlineStr">
        <is>
          <t>LESS THAN 12 MONTHS, Gross Unrealized (Losses)</t>
        </is>
      </c>
      <c r="B28" s="6" t="n">
        <v>0</v>
      </c>
      <c r="C28" s="6" t="n">
        <v>0</v>
      </c>
    </row>
    <row r="29">
      <c r="A29" s="4" t="inlineStr">
        <is>
          <t>OVER 12 MONTHS, Fair Value</t>
        </is>
      </c>
      <c r="B29" s="6" t="n">
        <v>30236</v>
      </c>
      <c r="C29" s="6" t="n">
        <v>31425</v>
      </c>
    </row>
    <row r="30">
      <c r="A30" s="4" t="inlineStr">
        <is>
          <t>OVER 12 MONTHS, Gross Unrealized (Losses)</t>
        </is>
      </c>
      <c r="B30" s="6" t="n">
        <v>-2856</v>
      </c>
      <c r="C30" s="6" t="n">
        <v>-5166</v>
      </c>
    </row>
    <row r="31">
      <c r="A31" s="4" t="inlineStr">
        <is>
          <t>TOTAL, Fair Value</t>
        </is>
      </c>
      <c r="B31" s="6" t="n">
        <v>30236</v>
      </c>
      <c r="C31" s="6" t="n">
        <v>31425</v>
      </c>
    </row>
    <row r="32">
      <c r="A32" s="4" t="inlineStr">
        <is>
          <t>TOTAL, Gross Unrealized (Losses)</t>
        </is>
      </c>
      <c r="B32" s="6" t="n">
        <v>-2856</v>
      </c>
      <c r="C32" s="6" t="n">
        <v>-5166</v>
      </c>
    </row>
    <row r="33">
      <c r="A33" s="3" t="inlineStr">
        <is>
          <t>Amortized Cost</t>
        </is>
      </c>
      <c r="B33" s="4" t="inlineStr">
        <is>
          <t xml:space="preserve"> </t>
        </is>
      </c>
      <c r="C33" s="4" t="inlineStr">
        <is>
          <t xml:space="preserve"> </t>
        </is>
      </c>
    </row>
    <row r="34">
      <c r="A34" s="4" t="inlineStr">
        <is>
          <t>Due after ten years</t>
        </is>
      </c>
      <c r="B34" s="6" t="n">
        <v>31060</v>
      </c>
      <c r="C34" s="6" t="n">
        <v>34415</v>
      </c>
    </row>
    <row r="35">
      <c r="A35" s="4" t="inlineStr">
        <is>
          <t>Total</t>
        </is>
      </c>
      <c r="B35" s="6" t="n">
        <v>31060</v>
      </c>
      <c r="C35" s="6" t="n">
        <v>34415</v>
      </c>
    </row>
    <row r="36">
      <c r="A36" s="4" t="inlineStr">
        <is>
          <t>Mortgage-backed securities</t>
        </is>
      </c>
      <c r="B36" s="6" t="n">
        <v>2032</v>
      </c>
      <c r="C36" s="6" t="n">
        <v>2176</v>
      </c>
    </row>
    <row r="37">
      <c r="A37" s="4" t="inlineStr">
        <is>
          <t>Total debt securities HTM</t>
        </is>
      </c>
      <c r="B37" s="6" t="n">
        <v>33092</v>
      </c>
      <c r="C37" s="6" t="n">
        <v>36591</v>
      </c>
    </row>
    <row r="38">
      <c r="A38" s="3" t="inlineStr">
        <is>
          <t>Fair Value</t>
        </is>
      </c>
      <c r="B38" s="4" t="inlineStr">
        <is>
          <t xml:space="preserve"> </t>
        </is>
      </c>
      <c r="C38" s="4" t="inlineStr">
        <is>
          <t xml:space="preserve"> </t>
        </is>
      </c>
    </row>
    <row r="39">
      <c r="A39" s="4" t="inlineStr">
        <is>
          <t>Due after ten years</t>
        </is>
      </c>
      <c r="B39" s="6" t="n">
        <v>28392</v>
      </c>
      <c r="C39" s="6" t="n">
        <v>29571</v>
      </c>
    </row>
    <row r="40">
      <c r="A40" s="4" t="inlineStr">
        <is>
          <t>Total</t>
        </is>
      </c>
      <c r="B40" s="6" t="n">
        <v>28392</v>
      </c>
      <c r="C40" s="6" t="n">
        <v>29571</v>
      </c>
    </row>
    <row r="41">
      <c r="A41" s="4" t="inlineStr">
        <is>
          <t>Mortgage-backed securities</t>
        </is>
      </c>
      <c r="B41" s="6" t="n">
        <v>1844</v>
      </c>
      <c r="C41" s="6" t="n">
        <v>1854</v>
      </c>
    </row>
    <row r="42">
      <c r="A42" s="4" t="inlineStr">
        <is>
          <t>Fair Value</t>
        </is>
      </c>
      <c r="B42" s="6" t="n">
        <v>30236</v>
      </c>
      <c r="C42" s="6" t="n">
        <v>31425</v>
      </c>
    </row>
    <row r="43">
      <c r="A43" s="4" t="inlineStr">
        <is>
          <t>Corporate securities</t>
        </is>
      </c>
      <c r="B43" s="4" t="inlineStr">
        <is>
          <t xml:space="preserve"> </t>
        </is>
      </c>
      <c r="C43" s="4" t="inlineStr">
        <is>
          <t xml:space="preserve"> </t>
        </is>
      </c>
    </row>
    <row r="44">
      <c r="A44" s="3" t="inlineStr">
        <is>
          <t>Securities AFS</t>
        </is>
      </c>
      <c r="B44" s="4" t="inlineStr">
        <is>
          <t xml:space="preserve"> </t>
        </is>
      </c>
      <c r="C44" s="4" t="inlineStr">
        <is>
          <t xml:space="preserve"> </t>
        </is>
      </c>
    </row>
    <row r="45">
      <c r="A45" s="4" t="inlineStr">
        <is>
          <t>Amortized Cost</t>
        </is>
      </c>
      <c r="B45" s="6" t="n">
        <v>25000</v>
      </c>
      <c r="C45" s="6" t="n">
        <v>25000</v>
      </c>
    </row>
    <row r="46">
      <c r="A46" s="4" t="inlineStr">
        <is>
          <t>Gross Unrealized Gains</t>
        </is>
      </c>
      <c r="B46" s="6" t="n">
        <v>0</v>
      </c>
      <c r="C46" s="6" t="n">
        <v>0</v>
      </c>
    </row>
    <row r="47">
      <c r="A47" s="4" t="inlineStr">
        <is>
          <t>Gross Unrealized (Losses)</t>
        </is>
      </c>
      <c r="B47" s="6" t="n">
        <v>-5250</v>
      </c>
      <c r="C47" s="6" t="n">
        <v>-6750</v>
      </c>
    </row>
    <row r="48">
      <c r="A48" s="4" t="inlineStr">
        <is>
          <t>Fair Value</t>
        </is>
      </c>
      <c r="B48" s="6" t="n">
        <v>19750</v>
      </c>
      <c r="C48" s="6" t="n">
        <v>18250</v>
      </c>
    </row>
    <row r="49">
      <c r="A49" s="3" t="inlineStr">
        <is>
          <t>Available-for-sale securities in a continuous unrealized loss position [Abstract]</t>
        </is>
      </c>
      <c r="B49" s="4" t="inlineStr">
        <is>
          <t xml:space="preserve"> </t>
        </is>
      </c>
      <c r="C49" s="4" t="inlineStr">
        <is>
          <t xml:space="preserve"> </t>
        </is>
      </c>
    </row>
    <row r="50">
      <c r="A50" s="4" t="inlineStr">
        <is>
          <t>Fair Value, Less than 12 months</t>
        </is>
      </c>
      <c r="B50" s="6" t="n">
        <v>0</v>
      </c>
      <c r="C50" s="6" t="n">
        <v>0</v>
      </c>
    </row>
    <row r="51">
      <c r="A51" s="4" t="inlineStr">
        <is>
          <t>Unrealized (Losses), Less than 12 months</t>
        </is>
      </c>
      <c r="B51" s="6" t="n">
        <v>0</v>
      </c>
      <c r="C51" s="6" t="n">
        <v>0</v>
      </c>
    </row>
    <row r="52">
      <c r="A52" s="4" t="inlineStr">
        <is>
          <t>Fair Value, 12 Months or Longer</t>
        </is>
      </c>
      <c r="B52" s="6" t="n">
        <v>19750</v>
      </c>
      <c r="C52" s="6" t="n">
        <v>18250</v>
      </c>
    </row>
    <row r="53">
      <c r="A53" s="4" t="inlineStr">
        <is>
          <t>Unrealized (Losses), 12 Months or Longer</t>
        </is>
      </c>
      <c r="B53" s="6" t="n">
        <v>-5250</v>
      </c>
      <c r="C53" s="6" t="n">
        <v>-6750</v>
      </c>
    </row>
    <row r="54">
      <c r="A54" s="4" t="inlineStr">
        <is>
          <t>Fair Value, Total</t>
        </is>
      </c>
      <c r="B54" s="6" t="n">
        <v>19750</v>
      </c>
      <c r="C54" s="6" t="n">
        <v>18250</v>
      </c>
    </row>
    <row r="55">
      <c r="A55" s="4" t="inlineStr">
        <is>
          <t>Unrealized (Losses), Total</t>
        </is>
      </c>
      <c r="B55" s="6" t="n">
        <v>-5250</v>
      </c>
      <c r="C55" s="6" t="n">
        <v>-6750</v>
      </c>
    </row>
    <row r="56">
      <c r="A56" s="3" t="inlineStr">
        <is>
          <t>Amortized Cost</t>
        </is>
      </c>
      <c r="B56" s="4" t="inlineStr">
        <is>
          <t xml:space="preserve"> </t>
        </is>
      </c>
      <c r="C56" s="4" t="inlineStr">
        <is>
          <t xml:space="preserve"> </t>
        </is>
      </c>
    </row>
    <row r="57">
      <c r="A57" s="4" t="inlineStr">
        <is>
          <t>Amortized Cost</t>
        </is>
      </c>
      <c r="B57" s="6" t="n">
        <v>25000</v>
      </c>
      <c r="C57" s="6" t="n">
        <v>25000</v>
      </c>
    </row>
    <row r="58">
      <c r="A58" s="3" t="inlineStr">
        <is>
          <t>Fair Value</t>
        </is>
      </c>
      <c r="B58" s="4" t="inlineStr">
        <is>
          <t xml:space="preserve"> </t>
        </is>
      </c>
      <c r="C58" s="4" t="inlineStr">
        <is>
          <t xml:space="preserve"> </t>
        </is>
      </c>
    </row>
    <row r="59">
      <c r="A59" s="4" t="inlineStr">
        <is>
          <t>Total debt securities AFS</t>
        </is>
      </c>
      <c r="B59" s="6" t="n">
        <v>19750</v>
      </c>
      <c r="C59" s="6" t="n">
        <v>18250</v>
      </c>
    </row>
    <row r="60">
      <c r="A60" s="4" t="inlineStr">
        <is>
          <t>SBA securities</t>
        </is>
      </c>
      <c r="B60" s="4" t="inlineStr">
        <is>
          <t xml:space="preserve"> </t>
        </is>
      </c>
      <c r="C60" s="4" t="inlineStr">
        <is>
          <t xml:space="preserve"> </t>
        </is>
      </c>
    </row>
    <row r="61">
      <c r="A61" s="3" t="inlineStr">
        <is>
          <t>Securities AFS</t>
        </is>
      </c>
      <c r="B61" s="4" t="inlineStr">
        <is>
          <t xml:space="preserve"> </t>
        </is>
      </c>
      <c r="C61" s="4" t="inlineStr">
        <is>
          <t xml:space="preserve"> </t>
        </is>
      </c>
    </row>
    <row r="62">
      <c r="A62" s="4" t="inlineStr">
        <is>
          <t>Amortized Cost</t>
        </is>
      </c>
      <c r="B62" s="6" t="n">
        <v>86036</v>
      </c>
      <c r="C62" s="6" t="n">
        <v>95549</v>
      </c>
    </row>
    <row r="63">
      <c r="A63" s="4" t="inlineStr">
        <is>
          <t>Gross Unrealized Gains</t>
        </is>
      </c>
      <c r="B63" s="6" t="n">
        <v>0</v>
      </c>
      <c r="C63" s="6" t="n">
        <v>0</v>
      </c>
    </row>
    <row r="64">
      <c r="A64" s="4" t="inlineStr">
        <is>
          <t>Gross Unrealized (Losses)</t>
        </is>
      </c>
      <c r="B64" s="6" t="n">
        <v>-4101</v>
      </c>
      <c r="C64" s="6" t="n">
        <v>-10307</v>
      </c>
    </row>
    <row r="65">
      <c r="A65" s="4" t="inlineStr">
        <is>
          <t>Fair Value</t>
        </is>
      </c>
      <c r="B65" s="6" t="n">
        <v>81935</v>
      </c>
      <c r="C65" s="6" t="n">
        <v>85242</v>
      </c>
    </row>
    <row r="66">
      <c r="A66" s="3" t="inlineStr">
        <is>
          <t>Available-for-sale securities in a continuous unrealized loss position [Abstract]</t>
        </is>
      </c>
      <c r="B66" s="4" t="inlineStr">
        <is>
          <t xml:space="preserve"> </t>
        </is>
      </c>
      <c r="C66" s="4" t="inlineStr">
        <is>
          <t xml:space="preserve"> </t>
        </is>
      </c>
    </row>
    <row r="67">
      <c r="A67" s="4" t="inlineStr">
        <is>
          <t>Fair Value, Less than 12 months</t>
        </is>
      </c>
      <c r="B67" s="6" t="n">
        <v>0</v>
      </c>
      <c r="C67" s="6" t="n">
        <v>22327</v>
      </c>
    </row>
    <row r="68">
      <c r="A68" s="4" t="inlineStr">
        <is>
          <t>Unrealized (Losses), Less than 12 months</t>
        </is>
      </c>
      <c r="B68" s="6" t="n">
        <v>0</v>
      </c>
      <c r="C68" s="6" t="n">
        <v>-1919</v>
      </c>
    </row>
    <row r="69">
      <c r="A69" s="4" t="inlineStr">
        <is>
          <t>Fair Value, 12 Months or Longer</t>
        </is>
      </c>
      <c r="B69" s="6" t="n">
        <v>81935</v>
      </c>
      <c r="C69" s="6" t="n">
        <v>62915</v>
      </c>
    </row>
    <row r="70">
      <c r="A70" s="4" t="inlineStr">
        <is>
          <t>Unrealized (Losses), 12 Months or Longer</t>
        </is>
      </c>
      <c r="B70" s="6" t="n">
        <v>-4101</v>
      </c>
      <c r="C70" s="6" t="n">
        <v>-8388</v>
      </c>
    </row>
    <row r="71">
      <c r="A71" s="4" t="inlineStr">
        <is>
          <t>Fair Value, Total</t>
        </is>
      </c>
      <c r="B71" s="6" t="n">
        <v>81935</v>
      </c>
      <c r="C71" s="6" t="n">
        <v>85242</v>
      </c>
    </row>
    <row r="72">
      <c r="A72" s="4" t="inlineStr">
        <is>
          <t>Unrealized (Losses), Total</t>
        </is>
      </c>
      <c r="B72" s="6" t="n">
        <v>-4101</v>
      </c>
      <c r="C72" s="6" t="n">
        <v>-10307</v>
      </c>
    </row>
    <row r="73">
      <c r="A73" s="3" t="inlineStr">
        <is>
          <t>Amortized Cost</t>
        </is>
      </c>
      <c r="B73" s="4" t="inlineStr">
        <is>
          <t xml:space="preserve"> </t>
        </is>
      </c>
      <c r="C73" s="4" t="inlineStr">
        <is>
          <t xml:space="preserve"> </t>
        </is>
      </c>
    </row>
    <row r="74">
      <c r="A74" s="4" t="inlineStr">
        <is>
          <t>Amortized Cost</t>
        </is>
      </c>
      <c r="B74" s="6" t="n">
        <v>86036</v>
      </c>
      <c r="C74" s="6" t="n">
        <v>95549</v>
      </c>
    </row>
    <row r="75">
      <c r="A75" s="3" t="inlineStr">
        <is>
          <t>Fair Value</t>
        </is>
      </c>
      <c r="B75" s="4" t="inlineStr">
        <is>
          <t xml:space="preserve"> </t>
        </is>
      </c>
      <c r="C75" s="4" t="inlineStr">
        <is>
          <t xml:space="preserve"> </t>
        </is>
      </c>
    </row>
    <row r="76">
      <c r="A76" s="4" t="inlineStr">
        <is>
          <t>Total debt securities AFS</t>
        </is>
      </c>
      <c r="B76" s="6" t="n">
        <v>81935</v>
      </c>
      <c r="C76" s="6" t="n">
        <v>85242</v>
      </c>
    </row>
    <row r="77">
      <c r="A77" s="4" t="inlineStr">
        <is>
          <t>Obligations of states and political subdivisions</t>
        </is>
      </c>
      <c r="B77" s="4" t="inlineStr">
        <is>
          <t xml:space="preserve"> </t>
        </is>
      </c>
      <c r="C77" s="4" t="inlineStr">
        <is>
          <t xml:space="preserve"> </t>
        </is>
      </c>
    </row>
    <row r="78">
      <c r="A78" s="3" t="inlineStr">
        <is>
          <t>Securities AFS</t>
        </is>
      </c>
      <c r="B78" s="4" t="inlineStr">
        <is>
          <t xml:space="preserve"> </t>
        </is>
      </c>
      <c r="C78" s="4" t="inlineStr">
        <is>
          <t xml:space="preserve"> </t>
        </is>
      </c>
    </row>
    <row r="79">
      <c r="A79" s="4" t="inlineStr">
        <is>
          <t>Amortized Cost</t>
        </is>
      </c>
      <c r="B79" s="6" t="n">
        <v>501</v>
      </c>
      <c r="C79" s="6" t="n">
        <v>2368</v>
      </c>
    </row>
    <row r="80">
      <c r="A80" s="4" t="inlineStr">
        <is>
          <t>Gross Unrealized Gains</t>
        </is>
      </c>
      <c r="B80" s="6" t="n">
        <v>0</v>
      </c>
      <c r="C80" s="6" t="n">
        <v>0</v>
      </c>
    </row>
    <row r="81">
      <c r="A81" s="4" t="inlineStr">
        <is>
          <t>Gross Unrealized (Losses)</t>
        </is>
      </c>
      <c r="B81" s="6" t="n">
        <v>-21</v>
      </c>
      <c r="C81" s="6" t="n">
        <v>-79</v>
      </c>
    </row>
    <row r="82">
      <c r="A82" s="4" t="inlineStr">
        <is>
          <t>Fair Value</t>
        </is>
      </c>
      <c r="B82" s="6" t="n">
        <v>480</v>
      </c>
      <c r="C82" s="6" t="n">
        <v>2289</v>
      </c>
    </row>
    <row r="83">
      <c r="A83" s="3" t="inlineStr">
        <is>
          <t>Available-for-sale securities in a continuous unrealized loss position [Abstract]</t>
        </is>
      </c>
      <c r="B83" s="4" t="inlineStr">
        <is>
          <t xml:space="preserve"> </t>
        </is>
      </c>
      <c r="C83" s="4" t="inlineStr">
        <is>
          <t xml:space="preserve"> </t>
        </is>
      </c>
    </row>
    <row r="84">
      <c r="A84" s="4" t="inlineStr">
        <is>
          <t>Fair Value, Less than 12 months</t>
        </is>
      </c>
      <c r="B84" s="6" t="n">
        <v>0</v>
      </c>
      <c r="C84" s="6" t="n">
        <v>0</v>
      </c>
    </row>
    <row r="85">
      <c r="A85" s="4" t="inlineStr">
        <is>
          <t>Unrealized (Losses), Less than 12 months</t>
        </is>
      </c>
      <c r="B85" s="6" t="n">
        <v>0</v>
      </c>
      <c r="C85" s="6" t="n">
        <v>0</v>
      </c>
    </row>
    <row r="86">
      <c r="A86" s="4" t="inlineStr">
        <is>
          <t>Fair Value, 12 Months or Longer</t>
        </is>
      </c>
      <c r="B86" s="6" t="n">
        <v>280</v>
      </c>
      <c r="C86" s="6" t="n">
        <v>2289</v>
      </c>
    </row>
    <row r="87">
      <c r="A87" s="4" t="inlineStr">
        <is>
          <t>Unrealized (Losses), 12 Months or Longer</t>
        </is>
      </c>
      <c r="B87" s="6" t="n">
        <v>-21</v>
      </c>
      <c r="C87" s="6" t="n">
        <v>-79</v>
      </c>
    </row>
    <row r="88">
      <c r="A88" s="4" t="inlineStr">
        <is>
          <t>Fair Value, Total</t>
        </is>
      </c>
      <c r="B88" s="6" t="n">
        <v>280</v>
      </c>
      <c r="C88" s="6" t="n">
        <v>2289</v>
      </c>
    </row>
    <row r="89">
      <c r="A89" s="4" t="inlineStr">
        <is>
          <t>Unrealized (Losses), Total</t>
        </is>
      </c>
      <c r="B89" s="6" t="n">
        <v>-21</v>
      </c>
      <c r="C89" s="6" t="n">
        <v>-79</v>
      </c>
    </row>
    <row r="90">
      <c r="A90" s="3" t="inlineStr">
        <is>
          <t>Amortized Cost</t>
        </is>
      </c>
      <c r="B90" s="4" t="inlineStr">
        <is>
          <t xml:space="preserve"> </t>
        </is>
      </c>
      <c r="C90" s="4" t="inlineStr">
        <is>
          <t xml:space="preserve"> </t>
        </is>
      </c>
    </row>
    <row r="91">
      <c r="A91" s="4" t="inlineStr">
        <is>
          <t>Amortized Cost</t>
        </is>
      </c>
      <c r="B91" s="6" t="n">
        <v>501</v>
      </c>
      <c r="C91" s="6" t="n">
        <v>2368</v>
      </c>
    </row>
    <row r="92">
      <c r="A92" s="3" t="inlineStr">
        <is>
          <t>Fair Value</t>
        </is>
      </c>
      <c r="B92" s="4" t="inlineStr">
        <is>
          <t xml:space="preserve"> </t>
        </is>
      </c>
      <c r="C92" s="4" t="inlineStr">
        <is>
          <t xml:space="preserve"> </t>
        </is>
      </c>
    </row>
    <row r="93">
      <c r="A93" s="4" t="inlineStr">
        <is>
          <t>Total debt securities AFS</t>
        </is>
      </c>
      <c r="B93" s="6" t="n">
        <v>480</v>
      </c>
      <c r="C93" s="6" t="n">
        <v>2289</v>
      </c>
    </row>
    <row r="94">
      <c r="A94" s="4" t="inlineStr">
        <is>
          <t>Non-bank qualified obligations of states and political subdivisions</t>
        </is>
      </c>
      <c r="B94" s="4" t="inlineStr">
        <is>
          <t xml:space="preserve"> </t>
        </is>
      </c>
      <c r="C94" s="4" t="inlineStr">
        <is>
          <t xml:space="preserve"> </t>
        </is>
      </c>
    </row>
    <row r="95">
      <c r="A95" s="3" t="inlineStr">
        <is>
          <t>Securities AFS</t>
        </is>
      </c>
      <c r="B95" s="4" t="inlineStr">
        <is>
          <t xml:space="preserve"> </t>
        </is>
      </c>
      <c r="C95" s="4" t="inlineStr">
        <is>
          <t xml:space="preserve"> </t>
        </is>
      </c>
    </row>
    <row r="96">
      <c r="A96" s="4" t="inlineStr">
        <is>
          <t>Amortized Cost</t>
        </is>
      </c>
      <c r="B96" s="6" t="n">
        <v>246233</v>
      </c>
      <c r="C96" s="6" t="n">
        <v>269396</v>
      </c>
    </row>
    <row r="97">
      <c r="A97" s="4" t="inlineStr">
        <is>
          <t>Gross Unrealized Gains</t>
        </is>
      </c>
      <c r="B97" s="6" t="n">
        <v>44</v>
      </c>
      <c r="C97" s="6" t="n">
        <v>0</v>
      </c>
    </row>
    <row r="98">
      <c r="A98" s="4" t="inlineStr">
        <is>
          <t>Gross Unrealized (Losses)</t>
        </is>
      </c>
      <c r="B98" s="6" t="n">
        <v>-28287</v>
      </c>
      <c r="C98" s="6" t="n">
        <v>-42673</v>
      </c>
    </row>
    <row r="99">
      <c r="A99" s="4" t="inlineStr">
        <is>
          <t>Fair Value</t>
        </is>
      </c>
      <c r="B99" s="6" t="n">
        <v>217990</v>
      </c>
      <c r="C99" s="6" t="n">
        <v>226723</v>
      </c>
    </row>
    <row r="100">
      <c r="A100" s="3" t="inlineStr">
        <is>
          <t>Available-for-sale securities in a continuous unrealized loss position [Abstract]</t>
        </is>
      </c>
      <c r="B100" s="4" t="inlineStr">
        <is>
          <t xml:space="preserve"> </t>
        </is>
      </c>
      <c r="C100" s="4" t="inlineStr">
        <is>
          <t xml:space="preserve"> </t>
        </is>
      </c>
    </row>
    <row r="101">
      <c r="A101" s="4" t="inlineStr">
        <is>
          <t>Fair Value, Less than 12 months</t>
        </is>
      </c>
      <c r="B101" s="6" t="n">
        <v>0</v>
      </c>
      <c r="C101" s="6" t="n">
        <v>5010</v>
      </c>
    </row>
    <row r="102">
      <c r="A102" s="4" t="inlineStr">
        <is>
          <t>Unrealized (Losses), Less than 12 months</t>
        </is>
      </c>
      <c r="B102" s="6" t="n">
        <v>0</v>
      </c>
      <c r="C102" s="6" t="n">
        <v>-83</v>
      </c>
    </row>
    <row r="103">
      <c r="A103" s="4" t="inlineStr">
        <is>
          <t>Fair Value, 12 Months or Longer</t>
        </is>
      </c>
      <c r="B103" s="6" t="n">
        <v>215956</v>
      </c>
      <c r="C103" s="6" t="n">
        <v>221714</v>
      </c>
    </row>
    <row r="104">
      <c r="A104" s="4" t="inlineStr">
        <is>
          <t>Unrealized (Losses), 12 Months or Longer</t>
        </is>
      </c>
      <c r="B104" s="6" t="n">
        <v>-28287</v>
      </c>
      <c r="C104" s="6" t="n">
        <v>-42590</v>
      </c>
    </row>
    <row r="105">
      <c r="A105" s="4" t="inlineStr">
        <is>
          <t>Fair Value, Total</t>
        </is>
      </c>
      <c r="B105" s="6" t="n">
        <v>215956</v>
      </c>
      <c r="C105" s="6" t="n">
        <v>226723</v>
      </c>
    </row>
    <row r="106">
      <c r="A106" s="4" t="inlineStr">
        <is>
          <t>Unrealized (Losses), Total</t>
        </is>
      </c>
      <c r="B106" s="6" t="n">
        <v>-28287</v>
      </c>
      <c r="C106" s="6" t="n">
        <v>-42673</v>
      </c>
    </row>
    <row r="107">
      <c r="A107" s="3" t="inlineStr">
        <is>
          <t>Amortized Cost</t>
        </is>
      </c>
      <c r="B107" s="4" t="inlineStr">
        <is>
          <t xml:space="preserve"> </t>
        </is>
      </c>
      <c r="C107" s="4" t="inlineStr">
        <is>
          <t xml:space="preserve"> </t>
        </is>
      </c>
    </row>
    <row r="108">
      <c r="A108" s="4" t="inlineStr">
        <is>
          <t>Amortized Cost</t>
        </is>
      </c>
      <c r="B108" s="6" t="n">
        <v>246233</v>
      </c>
      <c r="C108" s="6" t="n">
        <v>269396</v>
      </c>
    </row>
    <row r="109">
      <c r="A109" s="3" t="inlineStr">
        <is>
          <t>Fair Value</t>
        </is>
      </c>
      <c r="B109" s="4" t="inlineStr">
        <is>
          <t xml:space="preserve"> </t>
        </is>
      </c>
      <c r="C109" s="4" t="inlineStr">
        <is>
          <t xml:space="preserve"> </t>
        </is>
      </c>
    </row>
    <row r="110">
      <c r="A110" s="4" t="inlineStr">
        <is>
          <t>Total debt securities AFS</t>
        </is>
      </c>
      <c r="B110" s="6" t="n">
        <v>217990</v>
      </c>
      <c r="C110" s="6" t="n">
        <v>226723</v>
      </c>
    </row>
    <row r="111">
      <c r="A111" s="3" t="inlineStr">
        <is>
          <t>Securities HTM</t>
        </is>
      </c>
      <c r="B111" s="4" t="inlineStr">
        <is>
          <t xml:space="preserve"> </t>
        </is>
      </c>
      <c r="C111" s="4" t="inlineStr">
        <is>
          <t xml:space="preserve"> </t>
        </is>
      </c>
    </row>
    <row r="112">
      <c r="A112" s="4" t="inlineStr">
        <is>
          <t>Amortized Cost</t>
        </is>
      </c>
      <c r="B112" s="6" t="n">
        <v>31060</v>
      </c>
      <c r="C112" s="6" t="n">
        <v>34415</v>
      </c>
    </row>
    <row r="113">
      <c r="A113" s="4" t="inlineStr">
        <is>
          <t>Gross Unrealized Gains</t>
        </is>
      </c>
      <c r="B113" s="6" t="n">
        <v>0</v>
      </c>
      <c r="C113" s="6" t="n">
        <v>0</v>
      </c>
    </row>
    <row r="114">
      <c r="A114" s="4" t="inlineStr">
        <is>
          <t>Gross Unrealized (Losses)</t>
        </is>
      </c>
      <c r="B114" s="6" t="n">
        <v>-2668</v>
      </c>
      <c r="C114" s="6" t="n">
        <v>-4844</v>
      </c>
    </row>
    <row r="115">
      <c r="A115" s="4" t="inlineStr">
        <is>
          <t>Fair Value</t>
        </is>
      </c>
      <c r="B115" s="6" t="n">
        <v>28392</v>
      </c>
      <c r="C115" s="6" t="n">
        <v>29571</v>
      </c>
    </row>
    <row r="116">
      <c r="A116" s="3" t="inlineStr">
        <is>
          <t>Held-to-maturity securities in a continuous unrealized loss position [Abstract]</t>
        </is>
      </c>
      <c r="B116" s="4" t="inlineStr">
        <is>
          <t xml:space="preserve"> </t>
        </is>
      </c>
      <c r="C116" s="4" t="inlineStr">
        <is>
          <t xml:space="preserve"> </t>
        </is>
      </c>
    </row>
    <row r="117">
      <c r="A117" s="4" t="inlineStr">
        <is>
          <t>LESS THAN 12 MONTHS, Fair Value</t>
        </is>
      </c>
      <c r="B117" s="6" t="n">
        <v>0</v>
      </c>
      <c r="C117" s="6" t="n">
        <v>0</v>
      </c>
    </row>
    <row r="118">
      <c r="A118" s="4" t="inlineStr">
        <is>
          <t>LESS THAN 12 MONTHS, Gross Unrealized (Losses)</t>
        </is>
      </c>
      <c r="B118" s="6" t="n">
        <v>0</v>
      </c>
      <c r="C118" s="6" t="n">
        <v>0</v>
      </c>
    </row>
    <row r="119">
      <c r="A119" s="4" t="inlineStr">
        <is>
          <t>OVER 12 MONTHS, Fair Value</t>
        </is>
      </c>
      <c r="B119" s="6" t="n">
        <v>28392</v>
      </c>
      <c r="C119" s="6" t="n">
        <v>29571</v>
      </c>
    </row>
    <row r="120">
      <c r="A120" s="4" t="inlineStr">
        <is>
          <t>OVER 12 MONTHS, Gross Unrealized (Losses)</t>
        </is>
      </c>
      <c r="B120" s="6" t="n">
        <v>-2668</v>
      </c>
      <c r="C120" s="6" t="n">
        <v>-4844</v>
      </c>
    </row>
    <row r="121">
      <c r="A121" s="4" t="inlineStr">
        <is>
          <t>TOTAL, Fair Value</t>
        </is>
      </c>
      <c r="B121" s="6" t="n">
        <v>28392</v>
      </c>
      <c r="C121" s="6" t="n">
        <v>29571</v>
      </c>
    </row>
    <row r="122">
      <c r="A122" s="4" t="inlineStr">
        <is>
          <t>TOTAL, Gross Unrealized (Losses)</t>
        </is>
      </c>
      <c r="B122" s="6" t="n">
        <v>-2668</v>
      </c>
      <c r="C122" s="6" t="n">
        <v>-4844</v>
      </c>
    </row>
    <row r="123">
      <c r="A123" s="3" t="inlineStr">
        <is>
          <t>Amortized Cost</t>
        </is>
      </c>
      <c r="B123" s="4" t="inlineStr">
        <is>
          <t xml:space="preserve"> </t>
        </is>
      </c>
      <c r="C123" s="4" t="inlineStr">
        <is>
          <t xml:space="preserve"> </t>
        </is>
      </c>
    </row>
    <row r="124">
      <c r="A124" s="4" t="inlineStr">
        <is>
          <t>Total debt securities HTM</t>
        </is>
      </c>
      <c r="B124" s="6" t="n">
        <v>31060</v>
      </c>
      <c r="C124" s="6" t="n">
        <v>34415</v>
      </c>
    </row>
    <row r="125">
      <c r="A125" s="3" t="inlineStr">
        <is>
          <t>Fair Value</t>
        </is>
      </c>
      <c r="B125" s="4" t="inlineStr">
        <is>
          <t xml:space="preserve"> </t>
        </is>
      </c>
      <c r="C125" s="4" t="inlineStr">
        <is>
          <t xml:space="preserve"> </t>
        </is>
      </c>
    </row>
    <row r="126">
      <c r="A126" s="4" t="inlineStr">
        <is>
          <t>Fair Value</t>
        </is>
      </c>
      <c r="B126" s="6" t="n">
        <v>28392</v>
      </c>
      <c r="C126" s="6" t="n">
        <v>29571</v>
      </c>
    </row>
    <row r="127">
      <c r="A127" s="4" t="inlineStr">
        <is>
          <t>Asset-backed securities</t>
        </is>
      </c>
      <c r="B127" s="4" t="inlineStr">
        <is>
          <t xml:space="preserve"> </t>
        </is>
      </c>
      <c r="C127" s="4" t="inlineStr">
        <is>
          <t xml:space="preserve"> </t>
        </is>
      </c>
    </row>
    <row r="128">
      <c r="A128" s="3" t="inlineStr">
        <is>
          <t>Securities AFS</t>
        </is>
      </c>
      <c r="B128" s="4" t="inlineStr">
        <is>
          <t xml:space="preserve"> </t>
        </is>
      </c>
      <c r="C128" s="4" t="inlineStr">
        <is>
          <t xml:space="preserve"> </t>
        </is>
      </c>
    </row>
    <row r="129">
      <c r="A129" s="4" t="inlineStr">
        <is>
          <t>Amortized Cost</t>
        </is>
      </c>
      <c r="B129" s="6" t="n">
        <v>192979</v>
      </c>
      <c r="C129" s="6" t="n">
        <v>255384</v>
      </c>
    </row>
    <row r="130">
      <c r="A130" s="4" t="inlineStr">
        <is>
          <t>Gross Unrealized Gains</t>
        </is>
      </c>
      <c r="B130" s="6" t="n">
        <v>337</v>
      </c>
      <c r="C130" s="6" t="n">
        <v>234</v>
      </c>
    </row>
    <row r="131">
      <c r="A131" s="4" t="inlineStr">
        <is>
          <t>Gross Unrealized (Losses)</t>
        </is>
      </c>
      <c r="B131" s="6" t="n">
        <v>-3618</v>
      </c>
      <c r="C131" s="6" t="n">
        <v>-9419</v>
      </c>
    </row>
    <row r="132">
      <c r="A132" s="4" t="inlineStr">
        <is>
          <t>Fair Value</t>
        </is>
      </c>
      <c r="B132" s="6" t="n">
        <v>189698</v>
      </c>
      <c r="C132" s="6" t="n">
        <v>246199</v>
      </c>
    </row>
    <row r="133">
      <c r="A133" s="3" t="inlineStr">
        <is>
          <t>Available-for-sale securities in a continuous unrealized loss position [Abstract]</t>
        </is>
      </c>
      <c r="B133" s="4" t="inlineStr">
        <is>
          <t xml:space="preserve"> </t>
        </is>
      </c>
      <c r="C133" s="4" t="inlineStr">
        <is>
          <t xml:space="preserve"> </t>
        </is>
      </c>
    </row>
    <row r="134">
      <c r="A134" s="4" t="inlineStr">
        <is>
          <t>Fair Value, Less than 12 months</t>
        </is>
      </c>
      <c r="B134" s="6" t="n">
        <v>52101</v>
      </c>
      <c r="C134" s="6" t="n">
        <v>46528</v>
      </c>
    </row>
    <row r="135">
      <c r="A135" s="4" t="inlineStr">
        <is>
          <t>Unrealized (Losses), Less than 12 months</t>
        </is>
      </c>
      <c r="B135" s="6" t="n">
        <v>-176</v>
      </c>
      <c r="C135" s="6" t="n">
        <v>-224</v>
      </c>
    </row>
    <row r="136">
      <c r="A136" s="4" t="inlineStr">
        <is>
          <t>Fair Value, 12 Months or Longer</t>
        </is>
      </c>
      <c r="B136" s="6" t="n">
        <v>88576</v>
      </c>
      <c r="C136" s="6" t="n">
        <v>115608</v>
      </c>
    </row>
    <row r="137">
      <c r="A137" s="4" t="inlineStr">
        <is>
          <t>Unrealized (Losses), 12 Months or Longer</t>
        </is>
      </c>
      <c r="B137" s="6" t="n">
        <v>-3442</v>
      </c>
      <c r="C137" s="6" t="n">
        <v>-9195</v>
      </c>
    </row>
    <row r="138">
      <c r="A138" s="4" t="inlineStr">
        <is>
          <t>Fair Value, Total</t>
        </is>
      </c>
      <c r="B138" s="6" t="n">
        <v>140677</v>
      </c>
      <c r="C138" s="6" t="n">
        <v>162136</v>
      </c>
    </row>
    <row r="139">
      <c r="A139" s="4" t="inlineStr">
        <is>
          <t>Unrealized (Losses), Total</t>
        </is>
      </c>
      <c r="B139" s="6" t="n">
        <v>-3618</v>
      </c>
      <c r="C139" s="6" t="n">
        <v>-9419</v>
      </c>
    </row>
    <row r="140">
      <c r="A140" s="3" t="inlineStr">
        <is>
          <t>Amortized Cost</t>
        </is>
      </c>
      <c r="B140" s="4" t="inlineStr">
        <is>
          <t xml:space="preserve"> </t>
        </is>
      </c>
      <c r="C140" s="4" t="inlineStr">
        <is>
          <t xml:space="preserve"> </t>
        </is>
      </c>
    </row>
    <row r="141">
      <c r="A141" s="4" t="inlineStr">
        <is>
          <t>Amortized Cost</t>
        </is>
      </c>
      <c r="B141" s="6" t="n">
        <v>192979</v>
      </c>
      <c r="C141" s="6" t="n">
        <v>255384</v>
      </c>
    </row>
    <row r="142">
      <c r="A142" s="3" t="inlineStr">
        <is>
          <t>Fair Value</t>
        </is>
      </c>
      <c r="B142" s="4" t="inlineStr">
        <is>
          <t xml:space="preserve"> </t>
        </is>
      </c>
      <c r="C142" s="4" t="inlineStr">
        <is>
          <t xml:space="preserve"> </t>
        </is>
      </c>
    </row>
    <row r="143">
      <c r="A143" s="4" t="inlineStr">
        <is>
          <t>Total debt securities AFS</t>
        </is>
      </c>
      <c r="B143" s="6" t="n">
        <v>189698</v>
      </c>
      <c r="C143" s="6" t="n">
        <v>246199</v>
      </c>
    </row>
    <row r="144">
      <c r="A144" s="4" t="inlineStr">
        <is>
          <t>Mortgage-backed securities</t>
        </is>
      </c>
      <c r="B144" s="4" t="inlineStr">
        <is>
          <t xml:space="preserve"> </t>
        </is>
      </c>
      <c r="C144" s="4" t="inlineStr">
        <is>
          <t xml:space="preserve"> </t>
        </is>
      </c>
    </row>
    <row r="145">
      <c r="A145" s="3" t="inlineStr">
        <is>
          <t>Securities AFS</t>
        </is>
      </c>
      <c r="B145" s="4" t="inlineStr">
        <is>
          <t xml:space="preserve"> </t>
        </is>
      </c>
      <c r="C145" s="4" t="inlineStr">
        <is>
          <t xml:space="preserve"> </t>
        </is>
      </c>
    </row>
    <row r="146">
      <c r="A146" s="4" t="inlineStr">
        <is>
          <t>Amortized Cost</t>
        </is>
      </c>
      <c r="B146" s="6" t="n">
        <v>1393549</v>
      </c>
      <c r="C146" s="6" t="n">
        <v>1495636</v>
      </c>
    </row>
    <row r="147">
      <c r="A147" s="4" t="inlineStr">
        <is>
          <t>Gross Unrealized Gains</t>
        </is>
      </c>
      <c r="B147" s="6" t="n">
        <v>84</v>
      </c>
      <c r="C147" s="6" t="n">
        <v>0</v>
      </c>
    </row>
    <row r="148">
      <c r="A148" s="4" t="inlineStr">
        <is>
          <t>Gross Unrealized (Losses)</t>
        </is>
      </c>
      <c r="B148" s="6" t="n">
        <v>-162265</v>
      </c>
      <c r="C148" s="6" t="n">
        <v>-270111</v>
      </c>
    </row>
    <row r="149">
      <c r="A149" s="4" t="inlineStr">
        <is>
          <t>Fair Value</t>
        </is>
      </c>
      <c r="B149" s="6" t="n">
        <v>1231368</v>
      </c>
      <c r="C149" s="6" t="n">
        <v>1225525</v>
      </c>
    </row>
    <row r="150">
      <c r="A150" s="3" t="inlineStr">
        <is>
          <t>Available-for-sale securities in a continuous unrealized loss position [Abstract]</t>
        </is>
      </c>
      <c r="B150" s="4" t="inlineStr">
        <is>
          <t xml:space="preserve"> </t>
        </is>
      </c>
      <c r="C150" s="4" t="inlineStr">
        <is>
          <t xml:space="preserve"> </t>
        </is>
      </c>
    </row>
    <row r="151">
      <c r="A151" s="4" t="inlineStr">
        <is>
          <t>Fair Value, Less than 12 months</t>
        </is>
      </c>
      <c r="B151" s="6" t="n">
        <v>2377</v>
      </c>
      <c r="C151" s="6" t="n">
        <v>18311</v>
      </c>
    </row>
    <row r="152">
      <c r="A152" s="4" t="inlineStr">
        <is>
          <t>Unrealized (Losses), Less than 12 months</t>
        </is>
      </c>
      <c r="B152" s="6" t="n">
        <v>-15</v>
      </c>
      <c r="C152" s="6" t="n">
        <v>-944</v>
      </c>
    </row>
    <row r="153">
      <c r="A153" s="4" t="inlineStr">
        <is>
          <t>Fair Value, 12 Months or Longer</t>
        </is>
      </c>
      <c r="B153" s="6" t="n">
        <v>1215781</v>
      </c>
      <c r="C153" s="6" t="n">
        <v>1207214</v>
      </c>
    </row>
    <row r="154">
      <c r="A154" s="4" t="inlineStr">
        <is>
          <t>Unrealized (Losses), 12 Months or Longer</t>
        </is>
      </c>
      <c r="B154" s="6" t="n">
        <v>-162250</v>
      </c>
      <c r="C154" s="6" t="n">
        <v>-269167</v>
      </c>
    </row>
    <row r="155">
      <c r="A155" s="4" t="inlineStr">
        <is>
          <t>Fair Value, Total</t>
        </is>
      </c>
      <c r="B155" s="6" t="n">
        <v>1218158</v>
      </c>
      <c r="C155" s="6" t="n">
        <v>1225525</v>
      </c>
    </row>
    <row r="156">
      <c r="A156" s="4" t="inlineStr">
        <is>
          <t>Unrealized (Losses), Total</t>
        </is>
      </c>
      <c r="B156" s="6" t="n">
        <v>-162265</v>
      </c>
      <c r="C156" s="6" t="n">
        <v>-270111</v>
      </c>
    </row>
    <row r="157">
      <c r="A157" s="3" t="inlineStr">
        <is>
          <t>Amortized Cost</t>
        </is>
      </c>
      <c r="B157" s="4" t="inlineStr">
        <is>
          <t xml:space="preserve"> </t>
        </is>
      </c>
      <c r="C157" s="4" t="inlineStr">
        <is>
          <t xml:space="preserve"> </t>
        </is>
      </c>
    </row>
    <row r="158">
      <c r="A158" s="4" t="inlineStr">
        <is>
          <t>Amortized Cost</t>
        </is>
      </c>
      <c r="B158" s="6" t="n">
        <v>1393549</v>
      </c>
      <c r="C158" s="6" t="n">
        <v>1495636</v>
      </c>
    </row>
    <row r="159">
      <c r="A159" s="3" t="inlineStr">
        <is>
          <t>Fair Value</t>
        </is>
      </c>
      <c r="B159" s="4" t="inlineStr">
        <is>
          <t xml:space="preserve"> </t>
        </is>
      </c>
      <c r="C159" s="4" t="inlineStr">
        <is>
          <t xml:space="preserve"> </t>
        </is>
      </c>
    </row>
    <row r="160">
      <c r="A160" s="4" t="inlineStr">
        <is>
          <t>Total debt securities AFS</t>
        </is>
      </c>
      <c r="B160" s="6" t="n">
        <v>1231368</v>
      </c>
      <c r="C160" s="6" t="n">
        <v>1225525</v>
      </c>
    </row>
    <row r="161">
      <c r="A161" s="3" t="inlineStr">
        <is>
          <t>Securities HTM</t>
        </is>
      </c>
      <c r="B161" s="4" t="inlineStr">
        <is>
          <t xml:space="preserve"> </t>
        </is>
      </c>
      <c r="C161" s="4" t="inlineStr">
        <is>
          <t xml:space="preserve"> </t>
        </is>
      </c>
    </row>
    <row r="162">
      <c r="A162" s="4" t="inlineStr">
        <is>
          <t>Amortized Cost</t>
        </is>
      </c>
      <c r="B162" s="6" t="n">
        <v>2032</v>
      </c>
      <c r="C162" s="6" t="n">
        <v>2176</v>
      </c>
    </row>
    <row r="163">
      <c r="A163" s="4" t="inlineStr">
        <is>
          <t>Gross Unrealized Gains</t>
        </is>
      </c>
      <c r="B163" s="6" t="n">
        <v>0</v>
      </c>
      <c r="C163" s="6" t="n">
        <v>0</v>
      </c>
    </row>
    <row r="164">
      <c r="A164" s="4" t="inlineStr">
        <is>
          <t>Gross Unrealized (Losses)</t>
        </is>
      </c>
      <c r="B164" s="6" t="n">
        <v>-188</v>
      </c>
      <c r="C164" s="6" t="n">
        <v>-322</v>
      </c>
    </row>
    <row r="165">
      <c r="A165" s="4" t="inlineStr">
        <is>
          <t>Fair Value</t>
        </is>
      </c>
      <c r="B165" s="6" t="n">
        <v>1844</v>
      </c>
      <c r="C165" s="6" t="n">
        <v>1854</v>
      </c>
    </row>
    <row r="166">
      <c r="A166" s="3" t="inlineStr">
        <is>
          <t>Held-to-maturity securities in a continuous unrealized loss position [Abstract]</t>
        </is>
      </c>
      <c r="B166" s="4" t="inlineStr">
        <is>
          <t xml:space="preserve"> </t>
        </is>
      </c>
      <c r="C166" s="4" t="inlineStr">
        <is>
          <t xml:space="preserve"> </t>
        </is>
      </c>
    </row>
    <row r="167">
      <c r="A167" s="4" t="inlineStr">
        <is>
          <t>LESS THAN 12 MONTHS, Fair Value</t>
        </is>
      </c>
      <c r="B167" s="6" t="n">
        <v>0</v>
      </c>
      <c r="C167" s="6" t="n">
        <v>0</v>
      </c>
    </row>
    <row r="168">
      <c r="A168" s="4" t="inlineStr">
        <is>
          <t>LESS THAN 12 MONTHS, Gross Unrealized (Losses)</t>
        </is>
      </c>
      <c r="B168" s="6" t="n">
        <v>0</v>
      </c>
      <c r="C168" s="6" t="n">
        <v>0</v>
      </c>
    </row>
    <row r="169">
      <c r="A169" s="4" t="inlineStr">
        <is>
          <t>OVER 12 MONTHS, Fair Value</t>
        </is>
      </c>
      <c r="B169" s="6" t="n">
        <v>1844</v>
      </c>
      <c r="C169" s="6" t="n">
        <v>1854</v>
      </c>
    </row>
    <row r="170">
      <c r="A170" s="4" t="inlineStr">
        <is>
          <t>OVER 12 MONTHS, Gross Unrealized (Losses)</t>
        </is>
      </c>
      <c r="B170" s="6" t="n">
        <v>-188</v>
      </c>
      <c r="C170" s="6" t="n">
        <v>-322</v>
      </c>
    </row>
    <row r="171">
      <c r="A171" s="4" t="inlineStr">
        <is>
          <t>TOTAL, Fair Value</t>
        </is>
      </c>
      <c r="B171" s="6" t="n">
        <v>1844</v>
      </c>
      <c r="C171" s="6" t="n">
        <v>1854</v>
      </c>
    </row>
    <row r="172">
      <c r="A172" s="4" t="inlineStr">
        <is>
          <t>TOTAL, Gross Unrealized (Losses)</t>
        </is>
      </c>
      <c r="B172" s="6" t="n">
        <v>-188</v>
      </c>
      <c r="C172" s="6" t="n">
        <v>-322</v>
      </c>
    </row>
    <row r="173">
      <c r="A173" s="3" t="inlineStr">
        <is>
          <t>Amortized Cost</t>
        </is>
      </c>
      <c r="B173" s="4" t="inlineStr">
        <is>
          <t xml:space="preserve"> </t>
        </is>
      </c>
      <c r="C173" s="4" t="inlineStr">
        <is>
          <t xml:space="preserve"> </t>
        </is>
      </c>
    </row>
    <row r="174">
      <c r="A174" s="4" t="inlineStr">
        <is>
          <t>Total debt securities HTM</t>
        </is>
      </c>
      <c r="B174" s="6" t="n">
        <v>2032</v>
      </c>
      <c r="C174" s="6" t="n">
        <v>2176</v>
      </c>
    </row>
    <row r="175">
      <c r="A175" s="3" t="inlineStr">
        <is>
          <t>Fair Value</t>
        </is>
      </c>
      <c r="B175" s="4" t="inlineStr">
        <is>
          <t xml:space="preserve"> </t>
        </is>
      </c>
      <c r="C175" s="4" t="inlineStr">
        <is>
          <t xml:space="preserve"> </t>
        </is>
      </c>
    </row>
    <row r="176">
      <c r="A176" s="4" t="inlineStr">
        <is>
          <t>Fair Value</t>
        </is>
      </c>
      <c r="B176" s="6" t="n">
        <v>1844</v>
      </c>
      <c r="C176" s="6" t="n">
        <v>1854</v>
      </c>
    </row>
    <row r="177">
      <c r="A177" s="4" t="inlineStr">
        <is>
          <t>Total debt securities AFS</t>
        </is>
      </c>
      <c r="B177" s="4" t="inlineStr">
        <is>
          <t xml:space="preserve"> </t>
        </is>
      </c>
      <c r="C177" s="4" t="inlineStr">
        <is>
          <t xml:space="preserve"> </t>
        </is>
      </c>
    </row>
    <row r="178">
      <c r="A178" s="3" t="inlineStr">
        <is>
          <t>Securities AFS</t>
        </is>
      </c>
      <c r="B178" s="4" t="inlineStr">
        <is>
          <t xml:space="preserve"> </t>
        </is>
      </c>
      <c r="C178" s="4" t="inlineStr">
        <is>
          <t xml:space="preserve"> </t>
        </is>
      </c>
    </row>
    <row r="179">
      <c r="A179" s="4" t="inlineStr">
        <is>
          <t>Amortized Cost</t>
        </is>
      </c>
      <c r="B179" s="6" t="n">
        <v>1944298</v>
      </c>
      <c r="C179" s="6" t="n">
        <v>2143333</v>
      </c>
    </row>
    <row r="180">
      <c r="A180" s="4" t="inlineStr">
        <is>
          <t>Gross Unrealized Gains</t>
        </is>
      </c>
      <c r="B180" s="6" t="n">
        <v>465</v>
      </c>
      <c r="C180" s="6" t="n">
        <v>234</v>
      </c>
    </row>
    <row r="181">
      <c r="A181" s="4" t="inlineStr">
        <is>
          <t>Gross Unrealized (Losses)</t>
        </is>
      </c>
      <c r="B181" s="6" t="n">
        <v>-203542</v>
      </c>
      <c r="C181" s="6" t="n">
        <v>-339339</v>
      </c>
    </row>
    <row r="182">
      <c r="A182" s="4" t="inlineStr">
        <is>
          <t>Fair Value</t>
        </is>
      </c>
      <c r="B182" s="6" t="n">
        <v>1741221</v>
      </c>
      <c r="C182" s="6" t="n">
        <v>1804228</v>
      </c>
    </row>
    <row r="183">
      <c r="A183" s="3" t="inlineStr">
        <is>
          <t>Available-for-sale securities in a continuous unrealized loss position [Abstract]</t>
        </is>
      </c>
      <c r="B183" s="4" t="inlineStr">
        <is>
          <t xml:space="preserve"> </t>
        </is>
      </c>
      <c r="C183" s="4" t="inlineStr">
        <is>
          <t xml:space="preserve"> </t>
        </is>
      </c>
    </row>
    <row r="184">
      <c r="A184" s="4" t="inlineStr">
        <is>
          <t>Fair Value, Less than 12 months</t>
        </is>
      </c>
      <c r="B184" s="6" t="n">
        <v>54478</v>
      </c>
      <c r="C184" s="6" t="n">
        <v>92176</v>
      </c>
    </row>
    <row r="185">
      <c r="A185" s="4" t="inlineStr">
        <is>
          <t>Unrealized (Losses), Less than 12 months</t>
        </is>
      </c>
      <c r="B185" s="6" t="n">
        <v>-191</v>
      </c>
      <c r="C185" s="6" t="n">
        <v>-3170</v>
      </c>
    </row>
    <row r="186">
      <c r="A186" s="4" t="inlineStr">
        <is>
          <t>Fair Value, 12 Months or Longer</t>
        </is>
      </c>
      <c r="B186" s="6" t="n">
        <v>1622278</v>
      </c>
      <c r="C186" s="6" t="n">
        <v>1627990</v>
      </c>
    </row>
    <row r="187">
      <c r="A187" s="4" t="inlineStr">
        <is>
          <t>Unrealized (Losses), 12 Months or Longer</t>
        </is>
      </c>
      <c r="B187" s="6" t="n">
        <v>-203351</v>
      </c>
      <c r="C187" s="6" t="n">
        <v>-336169</v>
      </c>
    </row>
    <row r="188">
      <c r="A188" s="4" t="inlineStr">
        <is>
          <t>Fair Value, Total</t>
        </is>
      </c>
      <c r="B188" s="6" t="n">
        <v>1676756</v>
      </c>
      <c r="C188" s="6" t="n">
        <v>1720165</v>
      </c>
    </row>
    <row r="189">
      <c r="A189" s="4" t="inlineStr">
        <is>
          <t>Unrealized (Losses), Total</t>
        </is>
      </c>
      <c r="B189" s="6" t="n">
        <v>-203542</v>
      </c>
      <c r="C189" s="6" t="n">
        <v>-339339</v>
      </c>
    </row>
    <row r="190">
      <c r="A190" s="3" t="inlineStr">
        <is>
          <t>Amortized Cost</t>
        </is>
      </c>
      <c r="B190" s="4" t="inlineStr">
        <is>
          <t xml:space="preserve"> </t>
        </is>
      </c>
      <c r="C190" s="4" t="inlineStr">
        <is>
          <t xml:space="preserve"> </t>
        </is>
      </c>
    </row>
    <row r="191">
      <c r="A191" s="4" t="inlineStr">
        <is>
          <t>Amortized Cost</t>
        </is>
      </c>
      <c r="B191" s="6" t="n">
        <v>1944298</v>
      </c>
      <c r="C191" s="6" t="n">
        <v>2143333</v>
      </c>
    </row>
    <row r="192">
      <c r="A192" s="3" t="inlineStr">
        <is>
          <t>Fair Value</t>
        </is>
      </c>
      <c r="B192" s="4" t="inlineStr">
        <is>
          <t xml:space="preserve"> </t>
        </is>
      </c>
      <c r="C192" s="4" t="inlineStr">
        <is>
          <t xml:space="preserve"> </t>
        </is>
      </c>
    </row>
    <row r="193">
      <c r="A193" s="4" t="inlineStr">
        <is>
          <t>Total debt securities AFS</t>
        </is>
      </c>
      <c r="B193" s="5" t="n">
        <v>1741221</v>
      </c>
      <c r="C193" s="5" t="n">
        <v>1804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12 Months Ended</t>
        </is>
      </c>
    </row>
    <row r="2">
      <c r="B2" s="2" t="inlineStr">
        <is>
          <t>Sep. 30, 2024 USD ($) security</t>
        </is>
      </c>
      <c r="C2" s="2" t="inlineStr">
        <is>
          <t>Sep. 30, 2023 USD ($)</t>
        </is>
      </c>
      <c r="D2" s="2" t="inlineStr">
        <is>
          <t>Sep. 30,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in an unrealized loss position | security</t>
        </is>
      </c>
      <c r="B4" s="6" t="n">
        <v>195</v>
      </c>
      <c r="C4" s="4" t="inlineStr">
        <is>
          <t xml:space="preserve"> </t>
        </is>
      </c>
      <c r="D4" s="4" t="inlineStr">
        <is>
          <t xml:space="preserve"> </t>
        </is>
      </c>
    </row>
    <row r="5">
      <c r="A5" s="4" t="inlineStr">
        <is>
          <t>Securities pledged as collateral for public funds on deposit</t>
        </is>
      </c>
      <c r="B5" s="5" t="n">
        <v>0</v>
      </c>
      <c r="C5" s="5" t="n">
        <v>0</v>
      </c>
      <c r="D5" s="4" t="inlineStr">
        <is>
          <t xml:space="preserve"> </t>
        </is>
      </c>
    </row>
    <row r="6">
      <c r="A6" s="4" t="inlineStr">
        <is>
          <t>Securities pledged as collateral for individual, trust, and estate deposits</t>
        </is>
      </c>
      <c r="B6" s="6" t="n">
        <v>0</v>
      </c>
      <c r="C6" s="6" t="n">
        <v>0</v>
      </c>
      <c r="D6" s="4" t="inlineStr">
        <is>
          <t xml:space="preserve"> </t>
        </is>
      </c>
    </row>
    <row r="7">
      <c r="A7" s="4" t="inlineStr">
        <is>
          <t>Federal reserve bank stock</t>
        </is>
      </c>
      <c r="B7" s="6" t="n">
        <v>19700000</v>
      </c>
      <c r="C7" s="6" t="n">
        <v>19700000</v>
      </c>
      <c r="D7" s="4" t="inlineStr">
        <is>
          <t xml:space="preserve"> </t>
        </is>
      </c>
    </row>
    <row r="8">
      <c r="A8" s="4" t="inlineStr">
        <is>
          <t>Federal Reserve Bank and Federal Home Loan Bank Stock, at cost</t>
        </is>
      </c>
      <c r="B8" s="6" t="n">
        <v>16300000</v>
      </c>
      <c r="C8" s="6" t="n">
        <v>8500000</v>
      </c>
      <c r="D8" s="4" t="inlineStr">
        <is>
          <t xml:space="preserve"> </t>
        </is>
      </c>
    </row>
    <row r="9">
      <c r="A9" s="4" t="inlineStr">
        <is>
          <t>Loans</t>
        </is>
      </c>
      <c r="B9" s="6" t="n">
        <v>4029859000</v>
      </c>
      <c r="C9" s="6" t="n">
        <v>4316411000</v>
      </c>
      <c r="D9" s="4" t="inlineStr">
        <is>
          <t xml:space="preserve"> </t>
        </is>
      </c>
    </row>
    <row r="10">
      <c r="A10" s="4" t="inlineStr">
        <is>
          <t>Determinable fair value</t>
        </is>
      </c>
      <c r="B10" s="6" t="n">
        <v>13600000</v>
      </c>
      <c r="C10" s="6" t="n">
        <v>16200000</v>
      </c>
      <c r="D10" s="4" t="inlineStr">
        <is>
          <t xml:space="preserve"> </t>
        </is>
      </c>
    </row>
    <row r="11">
      <c r="A11" s="4" t="inlineStr">
        <is>
          <t>Impairment recognized</t>
        </is>
      </c>
      <c r="B11" s="6" t="n">
        <v>1000000</v>
      </c>
      <c r="C11" s="6" t="n">
        <v>3300000</v>
      </c>
      <c r="D11" s="5" t="n">
        <v>0</v>
      </c>
    </row>
    <row r="12">
      <c r="A12" s="4" t="inlineStr">
        <is>
          <t>Estimated Fair Valu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Loans and leases</t>
        </is>
      </c>
      <c r="B14" s="6" t="n">
        <v>4036490000</v>
      </c>
      <c r="C14" s="6" t="n">
        <v>4223010000</v>
      </c>
      <c r="D14" s="4" t="inlineStr">
        <is>
          <t xml:space="preserve"> </t>
        </is>
      </c>
    </row>
    <row r="15">
      <c r="A15" s="4" t="inlineStr">
        <is>
          <t>Marketabl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Equity securities</t>
        </is>
      </c>
      <c r="B17" s="6" t="n">
        <v>3300000</v>
      </c>
      <c r="C17" s="6" t="n">
        <v>3400000</v>
      </c>
      <c r="D17" s="4" t="inlineStr">
        <is>
          <t xml:space="preserve"> </t>
        </is>
      </c>
    </row>
    <row r="18">
      <c r="A18" s="4" t="inlineStr">
        <is>
          <t>Unrealized loss</t>
        </is>
      </c>
      <c r="B18" s="6" t="n">
        <v>100000</v>
      </c>
      <c r="C18" s="6" t="n">
        <v>200000</v>
      </c>
      <c r="D18" s="4" t="inlineStr">
        <is>
          <t xml:space="preserve"> </t>
        </is>
      </c>
    </row>
    <row r="19">
      <c r="A19" s="4" t="inlineStr">
        <is>
          <t>Non-marketable</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Equity securities</t>
        </is>
      </c>
      <c r="B21" s="6" t="n">
        <v>11800000</v>
      </c>
      <c r="C21" s="6" t="n">
        <v>8400000</v>
      </c>
      <c r="D21" s="4" t="inlineStr">
        <is>
          <t xml:space="preserve"> </t>
        </is>
      </c>
    </row>
    <row r="22">
      <c r="A22" s="4" t="inlineStr">
        <is>
          <t>Unrealized gains on marketable equity securities</t>
        </is>
      </c>
      <c r="B22" s="6" t="n">
        <v>-1100000</v>
      </c>
      <c r="C22" s="6" t="n">
        <v>200000</v>
      </c>
      <c r="D22" s="4" t="inlineStr">
        <is>
          <t xml:space="preserve"> </t>
        </is>
      </c>
    </row>
    <row r="23">
      <c r="A23" s="4" t="inlineStr">
        <is>
          <t>Realized gains on marketable equity securities</t>
        </is>
      </c>
      <c r="B23" s="5" t="n">
        <v>2500000</v>
      </c>
      <c r="C23" s="4" t="inlineStr">
        <is>
          <t xml:space="preserve"> </t>
        </is>
      </c>
      <c r="D23" s="4" t="inlineStr">
        <is>
          <t xml:space="preserve"> </t>
        </is>
      </c>
    </row>
    <row r="24">
      <c r="A24" s="4" t="inlineStr">
        <is>
          <t>Number of equity securities sold | security</t>
        </is>
      </c>
      <c r="B24" s="6" t="n">
        <v>1</v>
      </c>
      <c r="C24" s="4" t="inlineStr">
        <is>
          <t xml:space="preserve"> </t>
        </is>
      </c>
      <c r="D24" s="4" t="inlineStr">
        <is>
          <t xml:space="preserve"> </t>
        </is>
      </c>
    </row>
    <row r="25">
      <c r="A25" s="4" t="inlineStr">
        <is>
          <t>Non-marketable | Visa Class C Common Stock and Visa Class B-2 Common Stock</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Realized gains on marketable equity securities</t>
        </is>
      </c>
      <c r="B27" s="5" t="n">
        <v>2400000</v>
      </c>
      <c r="C27" s="4" t="inlineStr">
        <is>
          <t xml:space="preserve"> </t>
        </is>
      </c>
      <c r="D27" s="4" t="inlineStr">
        <is>
          <t xml:space="preserve"> </t>
        </is>
      </c>
    </row>
    <row r="28">
      <c r="A28" s="4" t="inlineStr">
        <is>
          <t>Asset Pledged as Collateral with Right | Estimated Fair Value | Federal Home Loan Bank Advance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Loans and leases</t>
        </is>
      </c>
      <c r="B30" s="6" t="n">
        <v>1040000000</v>
      </c>
      <c r="C30" s="6" t="n">
        <v>996900000</v>
      </c>
      <c r="D30" s="4" t="inlineStr">
        <is>
          <t xml:space="preserve"> </t>
        </is>
      </c>
    </row>
    <row r="31">
      <c r="A31" s="4" t="inlineStr">
        <is>
          <t>Asset Pledged as Collateral</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Investments</t>
        </is>
      </c>
      <c r="B33" s="6" t="n">
        <v>533800000</v>
      </c>
      <c r="C33" s="6" t="n">
        <v>773600000</v>
      </c>
      <c r="D33" s="4" t="inlineStr">
        <is>
          <t xml:space="preserve"> </t>
        </is>
      </c>
    </row>
    <row r="34">
      <c r="A34" s="4" t="inlineStr">
        <is>
          <t>Loans</t>
        </is>
      </c>
      <c r="B34" s="6" t="n">
        <v>136900000</v>
      </c>
      <c r="C34" s="6" t="n">
        <v>21300000</v>
      </c>
      <c r="D34" s="4" t="inlineStr">
        <is>
          <t xml:space="preserve"> </t>
        </is>
      </c>
    </row>
    <row r="35">
      <c r="A35" s="4" t="inlineStr">
        <is>
          <t>Federal Reserve Bank</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Interest and dividend income from FLHB</t>
        </is>
      </c>
      <c r="B37" s="6" t="n">
        <v>1200000</v>
      </c>
      <c r="C37" s="6" t="n">
        <v>1200000</v>
      </c>
      <c r="D37" s="6" t="n">
        <v>1200000</v>
      </c>
    </row>
    <row r="38">
      <c r="A38" s="4" t="inlineStr">
        <is>
          <t>Federal Home Loan Bank</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Interest and dividend income from FLHB</t>
        </is>
      </c>
      <c r="B40" s="5" t="n">
        <v>700000</v>
      </c>
      <c r="C40" s="5" t="n">
        <v>500000</v>
      </c>
      <c r="D40" s="5" t="n">
        <v>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 Activities Related to Sale (Details) - USD ($) $ in Thousands</t>
        </is>
      </c>
      <c r="B1" s="2" t="inlineStr">
        <is>
          <t>12 Months Ended</t>
        </is>
      </c>
    </row>
    <row r="2">
      <c r="B2" s="2" t="inlineStr">
        <is>
          <t>Sep. 30, 2024</t>
        </is>
      </c>
      <c r="C2" s="2" t="inlineStr">
        <is>
          <t>Sep. 30, 2023</t>
        </is>
      </c>
      <c r="D2" s="2" t="inlineStr">
        <is>
          <t>Sep. 30, 2022</t>
        </is>
      </c>
    </row>
    <row r="3">
      <c r="A3" s="3" t="inlineStr">
        <is>
          <t>Securities AFS</t>
        </is>
      </c>
      <c r="B3" s="4" t="inlineStr">
        <is>
          <t xml:space="preserve"> </t>
        </is>
      </c>
      <c r="C3" s="4" t="inlineStr">
        <is>
          <t xml:space="preserve"> </t>
        </is>
      </c>
      <c r="D3" s="4" t="inlineStr">
        <is>
          <t xml:space="preserve"> </t>
        </is>
      </c>
    </row>
    <row r="4">
      <c r="A4" s="4" t="inlineStr">
        <is>
          <t>Proceeds from sales</t>
        </is>
      </c>
      <c r="B4" s="5" t="n">
        <v>0</v>
      </c>
      <c r="C4" s="5" t="n">
        <v>0</v>
      </c>
      <c r="D4" s="5" t="n">
        <v>265951</v>
      </c>
    </row>
    <row r="5">
      <c r="A5" s="4" t="inlineStr">
        <is>
          <t>Gross gains on sales</t>
        </is>
      </c>
      <c r="B5" s="6" t="n">
        <v>0</v>
      </c>
      <c r="C5" s="6" t="n">
        <v>0</v>
      </c>
      <c r="D5" s="6" t="n">
        <v>1742</v>
      </c>
    </row>
    <row r="6">
      <c r="A6" s="4" t="inlineStr">
        <is>
          <t>Gross losses on sales</t>
        </is>
      </c>
      <c r="B6" s="6" t="n">
        <v>0</v>
      </c>
      <c r="C6" s="6" t="n">
        <v>0</v>
      </c>
      <c r="D6" s="6" t="n">
        <v>1588</v>
      </c>
    </row>
    <row r="7">
      <c r="A7" s="4" t="inlineStr">
        <is>
          <t>Net gain on securities AFS</t>
        </is>
      </c>
      <c r="B7" s="5" t="n">
        <v>0</v>
      </c>
      <c r="C7" s="5" t="n">
        <v>0</v>
      </c>
      <c r="D7" s="5" t="n">
        <v>1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AND LEASES, NET - Summary of Loans (Details) - USD ($) $ in Thousands</t>
        </is>
      </c>
      <c r="B1" s="2" t="inlineStr">
        <is>
          <t>Sep. 30, 2024</t>
        </is>
      </c>
      <c r="C1" s="2" t="inlineStr">
        <is>
          <t>Sep. 30, 2023</t>
        </is>
      </c>
      <c r="D1" s="2" t="inlineStr">
        <is>
          <t>Sep. 30, 2022</t>
        </is>
      </c>
      <c r="E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5" t="n">
        <v>4071071</v>
      </c>
      <c r="C3" s="5" t="n">
        <v>4359681</v>
      </c>
      <c r="D3" s="4" t="inlineStr">
        <is>
          <t xml:space="preserve"> </t>
        </is>
      </c>
      <c r="E3" s="4" t="inlineStr">
        <is>
          <t xml:space="preserve"> </t>
        </is>
      </c>
    </row>
    <row r="4">
      <c r="A4" s="4" t="inlineStr">
        <is>
          <t>Net deferred loan origination costs</t>
        </is>
      </c>
      <c r="B4" s="6" t="n">
        <v>4124</v>
      </c>
      <c r="C4" s="6" t="n">
        <v>6435</v>
      </c>
      <c r="D4" s="4" t="inlineStr">
        <is>
          <t xml:space="preserve"> </t>
        </is>
      </c>
      <c r="E4" s="4" t="inlineStr">
        <is>
          <t xml:space="preserve"> </t>
        </is>
      </c>
    </row>
    <row r="5">
      <c r="A5" s="4" t="inlineStr">
        <is>
          <t>Total gross loans and leases</t>
        </is>
      </c>
      <c r="B5" s="6" t="n">
        <v>4075195</v>
      </c>
      <c r="C5" s="6" t="n">
        <v>4366116</v>
      </c>
      <c r="D5" s="4" t="inlineStr">
        <is>
          <t xml:space="preserve"> </t>
        </is>
      </c>
      <c r="E5" s="4" t="inlineStr">
        <is>
          <t xml:space="preserve"> </t>
        </is>
      </c>
    </row>
    <row r="6">
      <c r="A6" s="4" t="inlineStr">
        <is>
          <t>Allowance for credit losses</t>
        </is>
      </c>
      <c r="B6" s="6" t="n">
        <v>-45336</v>
      </c>
      <c r="C6" s="6" t="n">
        <v>-49705</v>
      </c>
      <c r="D6" s="5" t="n">
        <v>-45947</v>
      </c>
      <c r="E6" s="5" t="n">
        <v>-68281</v>
      </c>
    </row>
    <row r="7">
      <c r="A7" s="4" t="inlineStr">
        <is>
          <t>Total loans and leases, net</t>
        </is>
      </c>
      <c r="B7" s="6" t="n">
        <v>4029859</v>
      </c>
      <c r="C7" s="6" t="n">
        <v>4316411</v>
      </c>
      <c r="D7" s="4" t="inlineStr">
        <is>
          <t xml:space="preserve"> </t>
        </is>
      </c>
      <c r="E7" s="4" t="inlineStr">
        <is>
          <t xml:space="preserve"> </t>
        </is>
      </c>
    </row>
    <row r="8">
      <c r="A8" s="4" t="inlineStr">
        <is>
          <t>Consumer financ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gross loans and leases</t>
        </is>
      </c>
      <c r="B10" s="6" t="n">
        <v>248800</v>
      </c>
      <c r="C10" s="6" t="n">
        <v>254400</v>
      </c>
      <c r="D10" s="4" t="inlineStr">
        <is>
          <t xml:space="preserve"> </t>
        </is>
      </c>
      <c r="E10" s="4" t="inlineStr">
        <is>
          <t xml:space="preserve"> </t>
        </is>
      </c>
    </row>
    <row r="11">
      <c r="A11" s="4" t="inlineStr">
        <is>
          <t>Tax servic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gross loans and leases</t>
        </is>
      </c>
      <c r="B13" s="6" t="n">
        <v>8800</v>
      </c>
      <c r="C13" s="6" t="n">
        <v>5200</v>
      </c>
      <c r="D13" s="4" t="inlineStr">
        <is>
          <t xml:space="preserve"> </t>
        </is>
      </c>
      <c r="E13" s="4" t="inlineStr">
        <is>
          <t xml:space="preserve"> </t>
        </is>
      </c>
    </row>
    <row r="14">
      <c r="A14" s="4" t="inlineStr">
        <is>
          <t>National Lending | Term lending</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 and leases</t>
        </is>
      </c>
      <c r="B16" s="6" t="n">
        <v>1554641</v>
      </c>
      <c r="C16" s="6" t="n">
        <v>1308133</v>
      </c>
      <c r="D16" s="4" t="inlineStr">
        <is>
          <t xml:space="preserve"> </t>
        </is>
      </c>
      <c r="E16" s="4" t="inlineStr">
        <is>
          <t xml:space="preserve"> </t>
        </is>
      </c>
    </row>
    <row r="17">
      <c r="A17" s="4" t="inlineStr">
        <is>
          <t>Allowance for credit losses</t>
        </is>
      </c>
      <c r="B17" s="6" t="n">
        <v>-30394</v>
      </c>
      <c r="C17" s="6" t="n">
        <v>-25686</v>
      </c>
      <c r="D17" s="6" t="n">
        <v>-24621</v>
      </c>
      <c r="E17" s="6" t="n">
        <v>-29351</v>
      </c>
    </row>
    <row r="18">
      <c r="A18" s="4" t="inlineStr">
        <is>
          <t>National Lending | Asset-based lending</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and leases</t>
        </is>
      </c>
      <c r="B20" s="6" t="n">
        <v>471897</v>
      </c>
      <c r="C20" s="6" t="n">
        <v>382371</v>
      </c>
      <c r="D20" s="4" t="inlineStr">
        <is>
          <t xml:space="preserve"> </t>
        </is>
      </c>
      <c r="E20" s="4" t="inlineStr">
        <is>
          <t xml:space="preserve"> </t>
        </is>
      </c>
    </row>
    <row r="21">
      <c r="A21" s="4" t="inlineStr">
        <is>
          <t>Allowance for credit losses</t>
        </is>
      </c>
      <c r="B21" s="6" t="n">
        <v>-1356</v>
      </c>
      <c r="C21" s="6" t="n">
        <v>-2738</v>
      </c>
      <c r="D21" s="6" t="n">
        <v>-1050</v>
      </c>
      <c r="E21" s="6" t="n">
        <v>-1726</v>
      </c>
    </row>
    <row r="22">
      <c r="A22" s="4" t="inlineStr">
        <is>
          <t>National Lending | Factoring</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 and leases</t>
        </is>
      </c>
      <c r="B24" s="6" t="n">
        <v>362295</v>
      </c>
      <c r="C24" s="6" t="n">
        <v>358344</v>
      </c>
      <c r="D24" s="4" t="inlineStr">
        <is>
          <t xml:space="preserve"> </t>
        </is>
      </c>
      <c r="E24" s="4" t="inlineStr">
        <is>
          <t xml:space="preserve"> </t>
        </is>
      </c>
    </row>
    <row r="25">
      <c r="A25" s="4" t="inlineStr">
        <is>
          <t>Allowance for credit losses</t>
        </is>
      </c>
      <c r="B25" s="6" t="n">
        <v>-5757</v>
      </c>
      <c r="C25" s="6" t="n">
        <v>-6566</v>
      </c>
      <c r="D25" s="6" t="n">
        <v>-6556</v>
      </c>
      <c r="E25" s="6" t="n">
        <v>-3997</v>
      </c>
    </row>
    <row r="26">
      <c r="A26" s="4" t="inlineStr">
        <is>
          <t>National Lending | Lease financing</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loans and leases</t>
        </is>
      </c>
      <c r="B28" s="6" t="n">
        <v>152174</v>
      </c>
      <c r="C28" s="6" t="n">
        <v>183392</v>
      </c>
      <c r="D28" s="4" t="inlineStr">
        <is>
          <t xml:space="preserve"> </t>
        </is>
      </c>
      <c r="E28" s="4" t="inlineStr">
        <is>
          <t xml:space="preserve"> </t>
        </is>
      </c>
    </row>
    <row r="29">
      <c r="A29" s="4" t="inlineStr">
        <is>
          <t>Allowance for credit losses</t>
        </is>
      </c>
      <c r="B29" s="6" t="n">
        <v>-1189</v>
      </c>
      <c r="C29" s="6" t="n">
        <v>-3302</v>
      </c>
      <c r="D29" s="6" t="n">
        <v>-5902</v>
      </c>
      <c r="E29" s="6" t="n">
        <v>-7629</v>
      </c>
    </row>
    <row r="30">
      <c r="A30" s="4" t="inlineStr">
        <is>
          <t>National Lending | Insurance premium financ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 and leases</t>
        </is>
      </c>
      <c r="B32" s="6" t="n">
        <v>0</v>
      </c>
      <c r="C32" s="6" t="n">
        <v>800077</v>
      </c>
      <c r="D32" s="4" t="inlineStr">
        <is>
          <t xml:space="preserve"> </t>
        </is>
      </c>
      <c r="E32" s="4" t="inlineStr">
        <is>
          <t xml:space="preserve"> </t>
        </is>
      </c>
    </row>
    <row r="33">
      <c r="A33" s="4" t="inlineStr">
        <is>
          <t>Allowance for credit losses</t>
        </is>
      </c>
      <c r="B33" s="6" t="n">
        <v>0</v>
      </c>
      <c r="C33" s="6" t="n">
        <v>-2637</v>
      </c>
      <c r="D33" s="6" t="n">
        <v>-1450</v>
      </c>
      <c r="E33" s="6" t="n">
        <v>-1394</v>
      </c>
    </row>
    <row r="34">
      <c r="A34" s="4" t="inlineStr">
        <is>
          <t>National Lending | SBA/USDA</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 loans and leases</t>
        </is>
      </c>
      <c r="B36" s="6" t="n">
        <v>568628</v>
      </c>
      <c r="C36" s="6" t="n">
        <v>524750</v>
      </c>
      <c r="D36" s="4" t="inlineStr">
        <is>
          <t xml:space="preserve"> </t>
        </is>
      </c>
      <c r="E36" s="4" t="inlineStr">
        <is>
          <t xml:space="preserve"> </t>
        </is>
      </c>
    </row>
    <row r="37">
      <c r="A37" s="4" t="inlineStr">
        <is>
          <t>Allowance for credit losses</t>
        </is>
      </c>
      <c r="B37" s="6" t="n">
        <v>-3273</v>
      </c>
      <c r="C37" s="6" t="n">
        <v>-2962</v>
      </c>
      <c r="D37" s="6" t="n">
        <v>-3263</v>
      </c>
      <c r="E37" s="6" t="n">
        <v>-2978</v>
      </c>
    </row>
    <row r="38">
      <c r="A38" s="4" t="inlineStr">
        <is>
          <t>National Lending | Other commercial financ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 and leases</t>
        </is>
      </c>
      <c r="B40" s="6" t="n">
        <v>185964</v>
      </c>
      <c r="C40" s="6" t="n">
        <v>166091</v>
      </c>
      <c r="D40" s="4" t="inlineStr">
        <is>
          <t xml:space="preserve"> </t>
        </is>
      </c>
      <c r="E40" s="4" t="inlineStr">
        <is>
          <t xml:space="preserve"> </t>
        </is>
      </c>
    </row>
    <row r="41">
      <c r="A41" s="4" t="inlineStr">
        <is>
          <t>Allowance for credit losses</t>
        </is>
      </c>
      <c r="B41" s="6" t="n">
        <v>-607</v>
      </c>
      <c r="C41" s="6" t="n">
        <v>-3089</v>
      </c>
      <c r="D41" s="6" t="n">
        <v>-1310</v>
      </c>
      <c r="E41" s="6" t="n">
        <v>-1168</v>
      </c>
    </row>
    <row r="42">
      <c r="A42" s="4" t="inlineStr">
        <is>
          <t>National Lending | Commercial finance</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 and leases</t>
        </is>
      </c>
      <c r="B44" s="6" t="n">
        <v>3295599</v>
      </c>
      <c r="C44" s="6" t="n">
        <v>3723158</v>
      </c>
      <c r="D44" s="4" t="inlineStr">
        <is>
          <t xml:space="preserve"> </t>
        </is>
      </c>
      <c r="E44" s="4" t="inlineStr">
        <is>
          <t xml:space="preserve"> </t>
        </is>
      </c>
    </row>
    <row r="45">
      <c r="A45" s="4" t="inlineStr">
        <is>
          <t>Allowance for credit losses</t>
        </is>
      </c>
      <c r="B45" s="6" t="n">
        <v>-42576</v>
      </c>
      <c r="C45" s="6" t="n">
        <v>-46980</v>
      </c>
      <c r="D45" s="6" t="n">
        <v>-44152</v>
      </c>
      <c r="E45" s="6" t="n">
        <v>-48243</v>
      </c>
    </row>
    <row r="46">
      <c r="A46" s="4" t="inlineStr">
        <is>
          <t>National Lending | Consumer finance</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 and leases</t>
        </is>
      </c>
      <c r="B48" s="6" t="n">
        <v>248800</v>
      </c>
      <c r="C48" s="6" t="n">
        <v>254416</v>
      </c>
      <c r="D48" s="4" t="inlineStr">
        <is>
          <t xml:space="preserve"> </t>
        </is>
      </c>
      <c r="E48" s="4" t="inlineStr">
        <is>
          <t xml:space="preserve"> </t>
        </is>
      </c>
    </row>
    <row r="49">
      <c r="A49" s="4" t="inlineStr">
        <is>
          <t>Allowance for credit losses</t>
        </is>
      </c>
      <c r="B49" s="6" t="n">
        <v>-2240</v>
      </c>
      <c r="C49" s="6" t="n">
        <v>-2346</v>
      </c>
      <c r="D49" s="6" t="n">
        <v>-1463</v>
      </c>
      <c r="E49" s="6" t="n">
        <v>-7354</v>
      </c>
    </row>
    <row r="50">
      <c r="A50" s="4" t="inlineStr">
        <is>
          <t>National Lending | Tax service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loans and leases</t>
        </is>
      </c>
      <c r="B52" s="6" t="n">
        <v>8825</v>
      </c>
      <c r="C52" s="6" t="n">
        <v>5192</v>
      </c>
      <c r="D52" s="4" t="inlineStr">
        <is>
          <t xml:space="preserve"> </t>
        </is>
      </c>
      <c r="E52" s="4" t="inlineStr">
        <is>
          <t xml:space="preserve"> </t>
        </is>
      </c>
    </row>
    <row r="53">
      <c r="A53" s="4" t="inlineStr">
        <is>
          <t>Allowance for credit losses</t>
        </is>
      </c>
      <c r="B53" s="6" t="n">
        <v>-2</v>
      </c>
      <c r="C53" s="6" t="n">
        <v>-2</v>
      </c>
      <c r="D53" s="6" t="n">
        <v>-5</v>
      </c>
      <c r="E53" s="6" t="n">
        <v>-2</v>
      </c>
    </row>
    <row r="54">
      <c r="A54" s="4" t="inlineStr">
        <is>
          <t>National Lending | Warehouse finance</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loans and leases</t>
        </is>
      </c>
      <c r="B56" s="6" t="n">
        <v>517847</v>
      </c>
      <c r="C56" s="6" t="n">
        <v>376915</v>
      </c>
      <c r="D56" s="4" t="inlineStr">
        <is>
          <t xml:space="preserve"> </t>
        </is>
      </c>
      <c r="E56" s="4" t="inlineStr">
        <is>
          <t xml:space="preserve"> </t>
        </is>
      </c>
    </row>
    <row r="57">
      <c r="A57" s="4" t="inlineStr">
        <is>
          <t>Allowance for credit losses</t>
        </is>
      </c>
      <c r="B57" s="5" t="n">
        <v>-518</v>
      </c>
      <c r="C57" s="5" t="n">
        <v>-377</v>
      </c>
      <c r="D57" s="5" t="n">
        <v>-327</v>
      </c>
      <c r="E57" s="5" t="n">
        <v>-4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Additional Information (Details) - USD ($) $ in Thousands</t>
        </is>
      </c>
      <c r="B1" s="2" t="inlineStr">
        <is>
          <t>12 Months Ended</t>
        </is>
      </c>
    </row>
    <row r="2">
      <c r="B2" s="2" t="inlineStr">
        <is>
          <t>Sep. 30, 2024</t>
        </is>
      </c>
      <c r="C2" s="2" t="inlineStr">
        <is>
          <t>Sep. 30, 2023</t>
        </is>
      </c>
      <c r="D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iginations of loans held-for-sale</t>
        </is>
      </c>
      <c r="B4" s="5" t="n">
        <v>2034977</v>
      </c>
      <c r="C4" s="5" t="n">
        <v>1208684</v>
      </c>
      <c r="D4" s="5" t="n">
        <v>985330</v>
      </c>
    </row>
    <row r="5">
      <c r="A5" s="4" t="inlineStr">
        <is>
          <t>Sale loans</t>
        </is>
      </c>
      <c r="B5" s="6" t="n">
        <v>2040000</v>
      </c>
      <c r="C5" s="6" t="n">
        <v>1140000</v>
      </c>
      <c r="D5" s="4" t="inlineStr">
        <is>
          <t xml:space="preserve"> </t>
        </is>
      </c>
    </row>
    <row r="6">
      <c r="A6" s="4" t="inlineStr">
        <is>
          <t>Gain on sale of held for sale loans</t>
        </is>
      </c>
      <c r="B6" s="6" t="n">
        <v>5900</v>
      </c>
      <c r="C6" s="6" t="n">
        <v>300</v>
      </c>
      <c r="D6" s="4" t="inlineStr">
        <is>
          <t xml:space="preserve"> </t>
        </is>
      </c>
    </row>
    <row r="7">
      <c r="A7" s="4" t="inlineStr">
        <is>
          <t>Loans and leases</t>
        </is>
      </c>
      <c r="B7" s="6" t="n">
        <v>4075195</v>
      </c>
      <c r="C7" s="6" t="n">
        <v>4366116</v>
      </c>
      <c r="D7" s="4" t="inlineStr">
        <is>
          <t xml:space="preserve"> </t>
        </is>
      </c>
    </row>
    <row r="8">
      <c r="A8" s="4" t="inlineStr">
        <is>
          <t>Pa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t>
        </is>
      </c>
      <c r="B10" s="6" t="n">
        <v>3042276</v>
      </c>
      <c r="C10" s="6" t="n">
        <v>3222502</v>
      </c>
      <c r="D10" s="4" t="inlineStr">
        <is>
          <t xml:space="preserve"> </t>
        </is>
      </c>
    </row>
    <row r="11">
      <c r="A11" s="4" t="inlineStr">
        <is>
          <t>Pass | Asset Pledged as Collater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t>
        </is>
      </c>
      <c r="B13" s="5" t="n">
        <v>105100</v>
      </c>
      <c r="C13" s="6" t="n">
        <v>117000</v>
      </c>
      <c r="D13" s="4" t="inlineStr">
        <is>
          <t xml:space="preserve"> </t>
        </is>
      </c>
    </row>
    <row r="14">
      <c r="A14" s="4" t="inlineStr">
        <is>
          <t>Commercial Insurance Premium Financ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harge off period</t>
        </is>
      </c>
      <c r="B16" s="4" t="inlineStr">
        <is>
          <t>210 days</t>
        </is>
      </c>
      <c r="C16" s="4" t="inlineStr">
        <is>
          <t xml:space="preserve"> </t>
        </is>
      </c>
      <c r="D16" s="4" t="inlineStr">
        <is>
          <t xml:space="preserve"> </t>
        </is>
      </c>
    </row>
    <row r="17">
      <c r="A17" s="4" t="inlineStr">
        <is>
          <t>Consumer credit produc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harge off period</t>
        </is>
      </c>
      <c r="B19" s="4" t="inlineStr">
        <is>
          <t>120 days</t>
        </is>
      </c>
      <c r="C19" s="4" t="inlineStr">
        <is>
          <t xml:space="preserve"> </t>
        </is>
      </c>
      <c r="D19" s="4" t="inlineStr">
        <is>
          <t xml:space="preserve"> </t>
        </is>
      </c>
    </row>
    <row r="20">
      <c r="A20" s="4" t="inlineStr">
        <is>
          <t>Commercial financ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harge off period</t>
        </is>
      </c>
      <c r="B22" s="4" t="inlineStr">
        <is>
          <t>90 days</t>
        </is>
      </c>
      <c r="C22" s="4" t="inlineStr">
        <is>
          <t xml:space="preserve"> </t>
        </is>
      </c>
      <c r="D22" s="4" t="inlineStr">
        <is>
          <t xml:space="preserve"> </t>
        </is>
      </c>
    </row>
    <row r="23">
      <c r="A23" s="4" t="inlineStr">
        <is>
          <t>Consumer financ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nd leases</t>
        </is>
      </c>
      <c r="B25" s="5" t="n">
        <v>248800</v>
      </c>
      <c r="C25" s="6" t="n">
        <v>254400</v>
      </c>
      <c r="D25" s="4" t="inlineStr">
        <is>
          <t xml:space="preserve"> </t>
        </is>
      </c>
    </row>
    <row r="26">
      <c r="A26" s="4" t="inlineStr">
        <is>
          <t>Tax service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nd leases</t>
        </is>
      </c>
      <c r="B28" s="6" t="n">
        <v>8800</v>
      </c>
      <c r="C28" s="6" t="n">
        <v>5200</v>
      </c>
      <c r="D28" s="4" t="inlineStr">
        <is>
          <t xml:space="preserve"> </t>
        </is>
      </c>
    </row>
    <row r="29">
      <c r="A29" s="4" t="inlineStr">
        <is>
          <t>National Lending | Other Consumer Finance and SBA/USDA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Originations of loans held-for-sale</t>
        </is>
      </c>
      <c r="B31" s="6" t="n">
        <v>2030000</v>
      </c>
      <c r="C31" s="6" t="n">
        <v>1210000</v>
      </c>
      <c r="D31" s="4" t="inlineStr">
        <is>
          <t xml:space="preserve"> </t>
        </is>
      </c>
    </row>
    <row r="32">
      <c r="A32" s="4" t="inlineStr">
        <is>
          <t>National Lending | Commercial financ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DRs subsequent default, recorded investment</t>
        </is>
      </c>
      <c r="B34" s="4" t="inlineStr">
        <is>
          <t xml:space="preserve"> </t>
        </is>
      </c>
      <c r="C34" s="6" t="n">
        <v>900</v>
      </c>
      <c r="D34" s="4" t="inlineStr">
        <is>
          <t xml:space="preserve"> </t>
        </is>
      </c>
    </row>
    <row r="35">
      <c r="A35" s="4" t="inlineStr">
        <is>
          <t>Financing receivable, TDR, postmodification</t>
        </is>
      </c>
      <c r="B35" s="4" t="inlineStr">
        <is>
          <t xml:space="preserve"> </t>
        </is>
      </c>
      <c r="C35" s="5" t="n">
        <v>1100</v>
      </c>
      <c r="D35" s="4" t="inlineStr">
        <is>
          <t xml:space="preserve"> </t>
        </is>
      </c>
    </row>
    <row r="36">
      <c r="A36" s="4" t="inlineStr">
        <is>
          <t>National Lending | Commercial finance | Term Extensions and Reduced Payment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DRs subsequent default, recorded investment</t>
        </is>
      </c>
      <c r="B38" s="6" t="n">
        <v>9800</v>
      </c>
      <c r="C38" s="4" t="inlineStr">
        <is>
          <t xml:space="preserve"> </t>
        </is>
      </c>
      <c r="D38" s="4" t="inlineStr">
        <is>
          <t xml:space="preserve"> </t>
        </is>
      </c>
    </row>
    <row r="39">
      <c r="A39" s="4" t="inlineStr">
        <is>
          <t>National Lending | Commercial finance | Payment Deferr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DRs subsequent default, recorded investment</t>
        </is>
      </c>
      <c r="B41" s="6" t="n">
        <v>1500</v>
      </c>
      <c r="C41" s="4" t="inlineStr">
        <is>
          <t xml:space="preserve"> </t>
        </is>
      </c>
      <c r="D41" s="4" t="inlineStr">
        <is>
          <t xml:space="preserve"> </t>
        </is>
      </c>
    </row>
    <row r="42">
      <c r="A42" s="4" t="inlineStr">
        <is>
          <t>National Lending | Commercial finance | Payment Deferral | 60-89 Days Past Du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DRs subsequent default, recorded investment</t>
        </is>
      </c>
      <c r="B44" s="5" t="n">
        <v>15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5" t="n">
        <v>169650</v>
      </c>
      <c r="C4" s="5" t="n">
        <v>165807</v>
      </c>
      <c r="D4" s="5" t="n">
        <v>159354</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debt securities</t>
        </is>
      </c>
      <c r="B6" s="6" t="n">
        <v>136028</v>
      </c>
      <c r="C6" s="6" t="n">
        <v>-56255</v>
      </c>
      <c r="D6" s="6" t="n">
        <v>-292665</v>
      </c>
    </row>
    <row r="7">
      <c r="A7" s="4" t="inlineStr">
        <is>
          <t>Other comprehensive income (loss), investments</t>
        </is>
      </c>
      <c r="B7" s="6" t="n">
        <v>136028</v>
      </c>
      <c r="C7" s="6" t="n">
        <v>-56255</v>
      </c>
      <c r="D7" s="6" t="n">
        <v>-292665</v>
      </c>
    </row>
    <row r="8">
      <c r="A8" s="4" t="inlineStr">
        <is>
          <t>Unrealized gain (loss) on currency translation</t>
        </is>
      </c>
      <c r="B8" s="6" t="n">
        <v>81</v>
      </c>
      <c r="C8" s="6" t="n">
        <v>331</v>
      </c>
      <c r="D8" s="6" t="n">
        <v>-1736</v>
      </c>
    </row>
    <row r="9">
      <c r="A9" s="4" t="inlineStr">
        <is>
          <t>Deferred income tax effect</t>
        </is>
      </c>
      <c r="B9" s="6" t="n">
        <v>34060</v>
      </c>
      <c r="C9" s="6" t="n">
        <v>-13561</v>
      </c>
      <c r="D9" s="6" t="n">
        <v>-73722</v>
      </c>
    </row>
    <row r="10">
      <c r="A10" s="4" t="inlineStr">
        <is>
          <t>Total other comprehensive income (loss)</t>
        </is>
      </c>
      <c r="B10" s="6" t="n">
        <v>102049</v>
      </c>
      <c r="C10" s="6" t="n">
        <v>-42363</v>
      </c>
      <c r="D10" s="6" t="n">
        <v>-220679</v>
      </c>
    </row>
    <row r="11">
      <c r="A11" s="4" t="inlineStr">
        <is>
          <t>Total comprehensive income (loss)</t>
        </is>
      </c>
      <c r="B11" s="6" t="n">
        <v>271699</v>
      </c>
      <c r="C11" s="6" t="n">
        <v>123444</v>
      </c>
      <c r="D11" s="6" t="n">
        <v>-61325</v>
      </c>
    </row>
    <row r="12">
      <c r="A12" s="4" t="inlineStr">
        <is>
          <t>Total comprehensive income attributable to noncontrolling interest</t>
        </is>
      </c>
      <c r="B12" s="6" t="n">
        <v>1293</v>
      </c>
      <c r="C12" s="6" t="n">
        <v>2192</v>
      </c>
      <c r="D12" s="6" t="n">
        <v>2968</v>
      </c>
    </row>
    <row r="13">
      <c r="A13" s="4" t="inlineStr">
        <is>
          <t>Comprehensive income attributable to parent</t>
        </is>
      </c>
      <c r="B13" s="5" t="n">
        <v>270406</v>
      </c>
      <c r="C13" s="5" t="n">
        <v>121252</v>
      </c>
      <c r="D13" s="5" t="n">
        <v>-642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Schedule of Loans Purchased and Sold, by Portfolio Segment (Details) - USD ($) $ in Thousands</t>
        </is>
      </c>
      <c r="B1" s="2" t="inlineStr">
        <is>
          <t>12 Months Ended</t>
        </is>
      </c>
    </row>
    <row r="2">
      <c r="B2" s="2" t="inlineStr">
        <is>
          <t>Sep. 30, 2024</t>
        </is>
      </c>
      <c r="C2" s="2" t="inlineStr">
        <is>
          <t>Sep. 30, 2023</t>
        </is>
      </c>
      <c r="D2" s="2" t="inlineStr">
        <is>
          <t>Sep. 30, 2022</t>
        </is>
      </c>
    </row>
    <row r="3">
      <c r="A3" s="3" t="inlineStr">
        <is>
          <t>Loans Purchased</t>
        </is>
      </c>
      <c r="B3" s="4" t="inlineStr">
        <is>
          <t xml:space="preserve"> </t>
        </is>
      </c>
      <c r="C3" s="4" t="inlineStr">
        <is>
          <t xml:space="preserve"> </t>
        </is>
      </c>
      <c r="D3" s="4" t="inlineStr">
        <is>
          <t xml:space="preserve"> </t>
        </is>
      </c>
    </row>
    <row r="4">
      <c r="A4" s="4" t="inlineStr">
        <is>
          <t>Loans held for investment</t>
        </is>
      </c>
      <c r="B4" s="5" t="n">
        <v>298262</v>
      </c>
      <c r="C4" s="5" t="n">
        <v>215266</v>
      </c>
      <c r="D4" s="4" t="inlineStr">
        <is>
          <t xml:space="preserve"> </t>
        </is>
      </c>
    </row>
    <row r="5">
      <c r="A5" s="3" t="inlineStr">
        <is>
          <t>Loans Sold</t>
        </is>
      </c>
      <c r="B5" s="4" t="inlineStr">
        <is>
          <t xml:space="preserve"> </t>
        </is>
      </c>
      <c r="C5" s="4" t="inlineStr">
        <is>
          <t xml:space="preserve"> </t>
        </is>
      </c>
      <c r="D5" s="4" t="inlineStr">
        <is>
          <t xml:space="preserve"> </t>
        </is>
      </c>
    </row>
    <row r="6">
      <c r="A6" s="4" t="inlineStr">
        <is>
          <t>Loans held for sale</t>
        </is>
      </c>
      <c r="B6" s="6" t="n">
        <v>2036084</v>
      </c>
      <c r="C6" s="6" t="n">
        <v>1139881</v>
      </c>
      <c r="D6" s="5" t="n">
        <v>1059361</v>
      </c>
    </row>
    <row r="7">
      <c r="A7" s="4" t="inlineStr">
        <is>
          <t>Loans held for investment</t>
        </is>
      </c>
      <c r="B7" s="6" t="n">
        <v>2036084</v>
      </c>
      <c r="C7" s="6" t="n">
        <v>1139881</v>
      </c>
      <c r="D7" s="4" t="inlineStr">
        <is>
          <t xml:space="preserve"> </t>
        </is>
      </c>
    </row>
    <row r="8">
      <c r="A8" s="4" t="inlineStr">
        <is>
          <t>National Lending | Commercial finance</t>
        </is>
      </c>
      <c r="B8" s="4" t="inlineStr">
        <is>
          <t xml:space="preserve"> </t>
        </is>
      </c>
      <c r="C8" s="4" t="inlineStr">
        <is>
          <t xml:space="preserve"> </t>
        </is>
      </c>
      <c r="D8" s="4" t="inlineStr">
        <is>
          <t xml:space="preserve"> </t>
        </is>
      </c>
    </row>
    <row r="9">
      <c r="A9" s="3" t="inlineStr">
        <is>
          <t>Loans Purchased</t>
        </is>
      </c>
      <c r="B9" s="4" t="inlineStr">
        <is>
          <t xml:space="preserve"> </t>
        </is>
      </c>
      <c r="C9" s="4" t="inlineStr">
        <is>
          <t xml:space="preserve"> </t>
        </is>
      </c>
      <c r="D9" s="4" t="inlineStr">
        <is>
          <t xml:space="preserve"> </t>
        </is>
      </c>
    </row>
    <row r="10">
      <c r="A10" s="4" t="inlineStr">
        <is>
          <t>Loans held for investment</t>
        </is>
      </c>
      <c r="B10" s="6" t="n">
        <v>13782</v>
      </c>
      <c r="C10" s="6" t="n">
        <v>480</v>
      </c>
      <c r="D10" s="4" t="inlineStr">
        <is>
          <t xml:space="preserve"> </t>
        </is>
      </c>
    </row>
    <row r="11">
      <c r="A11" s="3" t="inlineStr">
        <is>
          <t>Loans Sold</t>
        </is>
      </c>
      <c r="B11" s="4" t="inlineStr">
        <is>
          <t xml:space="preserve"> </t>
        </is>
      </c>
      <c r="C11" s="4" t="inlineStr">
        <is>
          <t xml:space="preserve"> </t>
        </is>
      </c>
      <c r="D11" s="4" t="inlineStr">
        <is>
          <t xml:space="preserve"> </t>
        </is>
      </c>
    </row>
    <row r="12">
      <c r="A12" s="4" t="inlineStr">
        <is>
          <t>Loans held for sale</t>
        </is>
      </c>
      <c r="B12" s="6" t="n">
        <v>99005</v>
      </c>
      <c r="C12" s="6" t="n">
        <v>16610</v>
      </c>
      <c r="D12" s="4" t="inlineStr">
        <is>
          <t xml:space="preserve"> </t>
        </is>
      </c>
    </row>
    <row r="13">
      <c r="A13" s="4" t="inlineStr">
        <is>
          <t>National Lending | Warehouse finance</t>
        </is>
      </c>
      <c r="B13" s="4" t="inlineStr">
        <is>
          <t xml:space="preserve"> </t>
        </is>
      </c>
      <c r="C13" s="4" t="inlineStr">
        <is>
          <t xml:space="preserve"> </t>
        </is>
      </c>
      <c r="D13" s="4" t="inlineStr">
        <is>
          <t xml:space="preserve"> </t>
        </is>
      </c>
    </row>
    <row r="14">
      <c r="A14" s="3" t="inlineStr">
        <is>
          <t>Loans Purchased</t>
        </is>
      </c>
      <c r="B14" s="4" t="inlineStr">
        <is>
          <t xml:space="preserve"> </t>
        </is>
      </c>
      <c r="C14" s="4" t="inlineStr">
        <is>
          <t xml:space="preserve"> </t>
        </is>
      </c>
      <c r="D14" s="4" t="inlineStr">
        <is>
          <t xml:space="preserve"> </t>
        </is>
      </c>
    </row>
    <row r="15">
      <c r="A15" s="4" t="inlineStr">
        <is>
          <t>Loans held for investment</t>
        </is>
      </c>
      <c r="B15" s="6" t="n">
        <v>284480</v>
      </c>
      <c r="C15" s="6" t="n">
        <v>214786</v>
      </c>
      <c r="D15" s="4" t="inlineStr">
        <is>
          <t xml:space="preserve"> </t>
        </is>
      </c>
    </row>
    <row r="16">
      <c r="A16" s="4" t="inlineStr">
        <is>
          <t>National Lending | Consumer finance</t>
        </is>
      </c>
      <c r="B16" s="4" t="inlineStr">
        <is>
          <t xml:space="preserve"> </t>
        </is>
      </c>
      <c r="C16" s="4" t="inlineStr">
        <is>
          <t xml:space="preserve"> </t>
        </is>
      </c>
      <c r="D16" s="4" t="inlineStr">
        <is>
          <t xml:space="preserve"> </t>
        </is>
      </c>
    </row>
    <row r="17">
      <c r="A17" s="3" t="inlineStr">
        <is>
          <t>Loans Sold</t>
        </is>
      </c>
      <c r="B17" s="4" t="inlineStr">
        <is>
          <t xml:space="preserve"> </t>
        </is>
      </c>
      <c r="C17" s="4" t="inlineStr">
        <is>
          <t xml:space="preserve"> </t>
        </is>
      </c>
      <c r="D17" s="4" t="inlineStr">
        <is>
          <t xml:space="preserve"> </t>
        </is>
      </c>
    </row>
    <row r="18">
      <c r="A18" s="4" t="inlineStr">
        <is>
          <t>Loans held for sale</t>
        </is>
      </c>
      <c r="B18" s="5" t="n">
        <v>1937079</v>
      </c>
      <c r="C18" s="5" t="n">
        <v>1123271</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Direct Financing and Sales-type Leases, and Lease Receivable Maturity (Details) - USD ($) $ in Thousands</t>
        </is>
      </c>
      <c r="B1" s="2" t="inlineStr">
        <is>
          <t>12 Months Ended</t>
        </is>
      </c>
    </row>
    <row r="2">
      <c r="B2" s="2" t="inlineStr">
        <is>
          <t>Sep. 30, 2024</t>
        </is>
      </c>
      <c r="C2" s="2" t="inlineStr">
        <is>
          <t>Sep. 30, 2023</t>
        </is>
      </c>
      <c r="D2" s="2" t="inlineStr">
        <is>
          <t>Sep. 30, 2022</t>
        </is>
      </c>
    </row>
    <row r="3">
      <c r="A3" s="3" t="inlineStr">
        <is>
          <t>Loans and Leases Receivable Disclosure [Abstract]</t>
        </is>
      </c>
      <c r="B3" s="4" t="inlineStr">
        <is>
          <t xml:space="preserve"> </t>
        </is>
      </c>
      <c r="C3" s="4" t="inlineStr">
        <is>
          <t xml:space="preserve"> </t>
        </is>
      </c>
      <c r="D3" s="4" t="inlineStr">
        <is>
          <t xml:space="preserve"> </t>
        </is>
      </c>
    </row>
    <row r="4">
      <c r="A4" s="4" t="inlineStr">
        <is>
          <t>Minimum lease payments receivable</t>
        </is>
      </c>
      <c r="B4" s="5" t="n">
        <v>162757</v>
      </c>
      <c r="C4" s="5" t="n">
        <v>191807</v>
      </c>
      <c r="D4" s="4" t="inlineStr">
        <is>
          <t xml:space="preserve"> </t>
        </is>
      </c>
    </row>
    <row r="5">
      <c r="A5" s="4" t="inlineStr">
        <is>
          <t>Unguaranteed residual assets</t>
        </is>
      </c>
      <c r="B5" s="6" t="n">
        <v>9300</v>
      </c>
      <c r="C5" s="6" t="n">
        <v>12709</v>
      </c>
      <c r="D5" s="4" t="inlineStr">
        <is>
          <t xml:space="preserve"> </t>
        </is>
      </c>
    </row>
    <row r="6">
      <c r="A6" s="4" t="inlineStr">
        <is>
          <t>Unamortized initial direct costs</t>
        </is>
      </c>
      <c r="B6" s="6" t="n">
        <v>102</v>
      </c>
      <c r="C6" s="6" t="n">
        <v>141</v>
      </c>
      <c r="D6" s="4" t="inlineStr">
        <is>
          <t xml:space="preserve"> </t>
        </is>
      </c>
    </row>
    <row r="7">
      <c r="A7" s="4" t="inlineStr">
        <is>
          <t>Unearned income</t>
        </is>
      </c>
      <c r="B7" s="6" t="n">
        <v>-19883</v>
      </c>
      <c r="C7" s="6" t="n">
        <v>-21124</v>
      </c>
      <c r="D7" s="4" t="inlineStr">
        <is>
          <t xml:space="preserve"> </t>
        </is>
      </c>
    </row>
    <row r="8">
      <c r="A8" s="4" t="inlineStr">
        <is>
          <t>Total net investment in direct financing and sales-type leases</t>
        </is>
      </c>
      <c r="B8" s="6" t="n">
        <v>152276</v>
      </c>
      <c r="C8" s="6" t="n">
        <v>183533</v>
      </c>
      <c r="D8" s="4" t="inlineStr">
        <is>
          <t xml:space="preserve"> </t>
        </is>
      </c>
    </row>
    <row r="9">
      <c r="A9" s="3" t="inlineStr">
        <is>
          <t>Interest income - loans and leases</t>
        </is>
      </c>
      <c r="B9" s="4" t="inlineStr">
        <is>
          <t xml:space="preserve"> </t>
        </is>
      </c>
      <c r="C9" s="4" t="inlineStr">
        <is>
          <t xml:space="preserve"> </t>
        </is>
      </c>
      <c r="D9" s="4" t="inlineStr">
        <is>
          <t xml:space="preserve"> </t>
        </is>
      </c>
    </row>
    <row r="10">
      <c r="A10" s="4" t="inlineStr">
        <is>
          <t>Interest income on net investments in direct financing and sales-type leases</t>
        </is>
      </c>
      <c r="B10" s="6" t="n">
        <v>11827</v>
      </c>
      <c r="C10" s="6" t="n">
        <v>13536</v>
      </c>
      <c r="D10" s="5" t="n">
        <v>17081</v>
      </c>
    </row>
    <row r="11">
      <c r="A11" s="4" t="inlineStr">
        <is>
          <t>Lease income from operating lease payments</t>
        </is>
      </c>
      <c r="B11" s="6" t="n">
        <v>53365</v>
      </c>
      <c r="C11" s="6" t="n">
        <v>53551</v>
      </c>
      <c r="D11" s="6" t="n">
        <v>46017</v>
      </c>
    </row>
    <row r="12">
      <c r="A12" s="4" t="inlineStr">
        <is>
          <t>Other</t>
        </is>
      </c>
      <c r="B12" s="6" t="n">
        <v>4921</v>
      </c>
      <c r="C12" s="6" t="n">
        <v>3964</v>
      </c>
      <c r="D12" s="6" t="n">
        <v>5982</v>
      </c>
    </row>
    <row r="13">
      <c r="A13" s="4" t="inlineStr">
        <is>
          <t>Total leasing and equipment finance noninterest income</t>
        </is>
      </c>
      <c r="B13" s="6" t="n">
        <v>58286</v>
      </c>
      <c r="C13" s="6" t="n">
        <v>57515</v>
      </c>
      <c r="D13" s="6" t="n">
        <v>51999</v>
      </c>
    </row>
    <row r="14">
      <c r="A14" s="4" t="inlineStr">
        <is>
          <t>Total lease income</t>
        </is>
      </c>
      <c r="B14" s="6" t="n">
        <v>70113</v>
      </c>
      <c r="C14" s="5" t="n">
        <v>71051</v>
      </c>
      <c r="D14" s="5" t="n">
        <v>69080</v>
      </c>
    </row>
    <row r="15">
      <c r="A15" s="3" t="inlineStr">
        <is>
          <t>Sales-type and Direct Financing Leases, Lease Receivable, Fiscal Year Maturity [Abstract]</t>
        </is>
      </c>
      <c r="B15" s="4" t="inlineStr">
        <is>
          <t xml:space="preserve"> </t>
        </is>
      </c>
      <c r="C15" s="4" t="inlineStr">
        <is>
          <t xml:space="preserve"> </t>
        </is>
      </c>
      <c r="D15" s="4" t="inlineStr">
        <is>
          <t xml:space="preserve"> </t>
        </is>
      </c>
    </row>
    <row r="16">
      <c r="A16" s="4" t="inlineStr">
        <is>
          <t>2025</t>
        </is>
      </c>
      <c r="B16" s="6" t="n">
        <v>59315</v>
      </c>
      <c r="C16" s="4" t="inlineStr">
        <is>
          <t xml:space="preserve"> </t>
        </is>
      </c>
      <c r="D16" s="4" t="inlineStr">
        <is>
          <t xml:space="preserve"> </t>
        </is>
      </c>
    </row>
    <row r="17">
      <c r="A17" s="4" t="inlineStr">
        <is>
          <t>2026</t>
        </is>
      </c>
      <c r="B17" s="6" t="n">
        <v>41380</v>
      </c>
      <c r="C17" s="4" t="inlineStr">
        <is>
          <t xml:space="preserve"> </t>
        </is>
      </c>
      <c r="D17" s="4" t="inlineStr">
        <is>
          <t xml:space="preserve"> </t>
        </is>
      </c>
    </row>
    <row r="18">
      <c r="A18" s="4" t="inlineStr">
        <is>
          <t>2027</t>
        </is>
      </c>
      <c r="B18" s="6" t="n">
        <v>26908</v>
      </c>
      <c r="C18" s="4" t="inlineStr">
        <is>
          <t xml:space="preserve"> </t>
        </is>
      </c>
      <c r="D18" s="4" t="inlineStr">
        <is>
          <t xml:space="preserve"> </t>
        </is>
      </c>
    </row>
    <row r="19">
      <c r="A19" s="4" t="inlineStr">
        <is>
          <t>2028</t>
        </is>
      </c>
      <c r="B19" s="6" t="n">
        <v>19157</v>
      </c>
      <c r="C19" s="4" t="inlineStr">
        <is>
          <t xml:space="preserve"> </t>
        </is>
      </c>
      <c r="D19" s="4" t="inlineStr">
        <is>
          <t xml:space="preserve"> </t>
        </is>
      </c>
    </row>
    <row r="20">
      <c r="A20" s="4" t="inlineStr">
        <is>
          <t>2029</t>
        </is>
      </c>
      <c r="B20" s="6" t="n">
        <v>10236</v>
      </c>
      <c r="C20" s="4" t="inlineStr">
        <is>
          <t xml:space="preserve"> </t>
        </is>
      </c>
      <c r="D20" s="4" t="inlineStr">
        <is>
          <t xml:space="preserve"> </t>
        </is>
      </c>
    </row>
    <row r="21">
      <c r="A21" s="4" t="inlineStr">
        <is>
          <t>Thereafter</t>
        </is>
      </c>
      <c r="B21" s="6" t="n">
        <v>5761</v>
      </c>
      <c r="C21" s="4" t="inlineStr">
        <is>
          <t xml:space="preserve"> </t>
        </is>
      </c>
      <c r="D21" s="4" t="inlineStr">
        <is>
          <t xml:space="preserve"> </t>
        </is>
      </c>
    </row>
    <row r="22">
      <c r="A22" s="4" t="inlineStr">
        <is>
          <t>Total undiscounted future minimum lease payments receivable for direct financing and sales-type leases</t>
        </is>
      </c>
      <c r="B22" s="6" t="n">
        <v>162757</v>
      </c>
      <c r="C22" s="4" t="inlineStr">
        <is>
          <t xml:space="preserve"> </t>
        </is>
      </c>
      <c r="D22" s="4" t="inlineStr">
        <is>
          <t xml:space="preserve"> </t>
        </is>
      </c>
    </row>
    <row r="23">
      <c r="A23" s="4" t="inlineStr">
        <is>
          <t>Third-party residual value guarantees</t>
        </is>
      </c>
      <c r="B23" s="6" t="n">
        <v>0</v>
      </c>
      <c r="C23" s="4" t="inlineStr">
        <is>
          <t xml:space="preserve"> </t>
        </is>
      </c>
      <c r="D23" s="4" t="inlineStr">
        <is>
          <t xml:space="preserve"> </t>
        </is>
      </c>
    </row>
    <row r="24">
      <c r="A24" s="4" t="inlineStr">
        <is>
          <t>Total carrying amount of direct financing and sales-type leases</t>
        </is>
      </c>
      <c r="B24" s="5" t="n">
        <v>16275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Allowance for Loan Losses and Recorded Investment in Loans (Details) - USD ($) $ in Thousands</t>
        </is>
      </c>
      <c r="B1" s="2" t="inlineStr">
        <is>
          <t>12 Months Ended</t>
        </is>
      </c>
    </row>
    <row r="2">
      <c r="B2" s="2" t="inlineStr">
        <is>
          <t>Sep. 30, 2024</t>
        </is>
      </c>
      <c r="C2" s="2" t="inlineStr">
        <is>
          <t>Sep. 30, 2023</t>
        </is>
      </c>
      <c r="D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9705</v>
      </c>
      <c r="C4" s="5" t="n">
        <v>45947</v>
      </c>
      <c r="D4" s="5" t="n">
        <v>68281</v>
      </c>
    </row>
    <row r="5">
      <c r="A5" s="4" t="inlineStr">
        <is>
          <t>Provision for credit loss</t>
        </is>
      </c>
      <c r="B5" s="6" t="n">
        <v>42238</v>
      </c>
      <c r="C5" s="6" t="n">
        <v>57448</v>
      </c>
      <c r="D5" s="6" t="n">
        <v>28862</v>
      </c>
    </row>
    <row r="6">
      <c r="A6" s="4" t="inlineStr">
        <is>
          <t>Charge-offs</t>
        </is>
      </c>
      <c r="B6" s="6" t="n">
        <v>-57681</v>
      </c>
      <c r="C6" s="6" t="n">
        <v>-59898</v>
      </c>
      <c r="D6" s="6" t="n">
        <v>-61061</v>
      </c>
    </row>
    <row r="7">
      <c r="A7" s="4" t="inlineStr">
        <is>
          <t>Recoveries</t>
        </is>
      </c>
      <c r="B7" s="6" t="n">
        <v>11074</v>
      </c>
      <c r="C7" s="6" t="n">
        <v>6208</v>
      </c>
      <c r="D7" s="6" t="n">
        <v>9865</v>
      </c>
    </row>
    <row r="8">
      <c r="A8" s="4" t="inlineStr">
        <is>
          <t>Ending balance</t>
        </is>
      </c>
      <c r="B8" s="6" t="n">
        <v>45336</v>
      </c>
      <c r="C8" s="6" t="n">
        <v>49705</v>
      </c>
      <c r="D8" s="6" t="n">
        <v>45947</v>
      </c>
    </row>
    <row r="9">
      <c r="A9" s="4" t="inlineStr">
        <is>
          <t>Unfunded Loan Commi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272</v>
      </c>
      <c r="C11" s="6" t="n">
        <v>366</v>
      </c>
      <c r="D11" s="6" t="n">
        <v>690</v>
      </c>
    </row>
    <row r="12">
      <c r="A12" s="4" t="inlineStr">
        <is>
          <t>Provision for credit loss</t>
        </is>
      </c>
      <c r="B12" s="6" t="n">
        <v>423</v>
      </c>
      <c r="C12" s="6" t="n">
        <v>-94</v>
      </c>
      <c r="D12" s="6" t="n">
        <v>-324</v>
      </c>
    </row>
    <row r="13">
      <c r="A13" s="4" t="inlineStr">
        <is>
          <t>Charge-offs</t>
        </is>
      </c>
      <c r="B13" s="6" t="n">
        <v>0</v>
      </c>
      <c r="C13" s="6" t="n">
        <v>0</v>
      </c>
      <c r="D13" s="6" t="n">
        <v>0</v>
      </c>
    </row>
    <row r="14">
      <c r="A14" s="4" t="inlineStr">
        <is>
          <t>Recoveries</t>
        </is>
      </c>
      <c r="B14" s="6" t="n">
        <v>0</v>
      </c>
      <c r="C14" s="6" t="n">
        <v>0</v>
      </c>
      <c r="D14" s="6" t="n">
        <v>0</v>
      </c>
    </row>
    <row r="15">
      <c r="A15" s="4" t="inlineStr">
        <is>
          <t>Ending balance</t>
        </is>
      </c>
      <c r="B15" s="6" t="n">
        <v>695</v>
      </c>
      <c r="C15" s="6" t="n">
        <v>272</v>
      </c>
      <c r="D15" s="6" t="n">
        <v>366</v>
      </c>
    </row>
    <row r="16">
      <c r="A16" s="4" t="inlineStr">
        <is>
          <t>Total Committed Loan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49977</v>
      </c>
      <c r="C18" s="6" t="n">
        <v>46313</v>
      </c>
      <c r="D18" s="6" t="n">
        <v>68971</v>
      </c>
    </row>
    <row r="19">
      <c r="A19" s="4" t="inlineStr">
        <is>
          <t>Provision for credit loss</t>
        </is>
      </c>
      <c r="B19" s="6" t="n">
        <v>42661</v>
      </c>
      <c r="C19" s="6" t="n">
        <v>57354</v>
      </c>
      <c r="D19" s="6" t="n">
        <v>28538</v>
      </c>
    </row>
    <row r="20">
      <c r="A20" s="4" t="inlineStr">
        <is>
          <t>Charge-offs</t>
        </is>
      </c>
      <c r="B20" s="6" t="n">
        <v>-57681</v>
      </c>
      <c r="C20" s="6" t="n">
        <v>-59898</v>
      </c>
      <c r="D20" s="6" t="n">
        <v>-61061</v>
      </c>
    </row>
    <row r="21">
      <c r="A21" s="4" t="inlineStr">
        <is>
          <t>Recoveries</t>
        </is>
      </c>
      <c r="B21" s="6" t="n">
        <v>11074</v>
      </c>
      <c r="C21" s="6" t="n">
        <v>6208</v>
      </c>
      <c r="D21" s="6" t="n">
        <v>9865</v>
      </c>
    </row>
    <row r="22">
      <c r="A22" s="4" t="inlineStr">
        <is>
          <t>Ending balance</t>
        </is>
      </c>
      <c r="B22" s="6" t="n">
        <v>46031</v>
      </c>
      <c r="C22" s="6" t="n">
        <v>49977</v>
      </c>
      <c r="D22" s="6" t="n">
        <v>46313</v>
      </c>
    </row>
    <row r="23">
      <c r="A23" s="4" t="inlineStr">
        <is>
          <t>National Lending | Term lending</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25686</v>
      </c>
      <c r="C25" s="6" t="n">
        <v>24621</v>
      </c>
      <c r="D25" s="6" t="n">
        <v>29351</v>
      </c>
    </row>
    <row r="26">
      <c r="A26" s="4" t="inlineStr">
        <is>
          <t>Provision for credit loss</t>
        </is>
      </c>
      <c r="B26" s="6" t="n">
        <v>20558</v>
      </c>
      <c r="C26" s="6" t="n">
        <v>10541</v>
      </c>
      <c r="D26" s="6" t="n">
        <v>4850</v>
      </c>
    </row>
    <row r="27">
      <c r="A27" s="4" t="inlineStr">
        <is>
          <t>Charge-offs</t>
        </is>
      </c>
      <c r="B27" s="6" t="n">
        <v>-18193</v>
      </c>
      <c r="C27" s="6" t="n">
        <v>-11295</v>
      </c>
      <c r="D27" s="6" t="n">
        <v>-12629</v>
      </c>
    </row>
    <row r="28">
      <c r="A28" s="4" t="inlineStr">
        <is>
          <t>Recoveries</t>
        </is>
      </c>
      <c r="B28" s="6" t="n">
        <v>2343</v>
      </c>
      <c r="C28" s="6" t="n">
        <v>1819</v>
      </c>
      <c r="D28" s="6" t="n">
        <v>3049</v>
      </c>
    </row>
    <row r="29">
      <c r="A29" s="4" t="inlineStr">
        <is>
          <t>Ending balance</t>
        </is>
      </c>
      <c r="B29" s="6" t="n">
        <v>30394</v>
      </c>
      <c r="C29" s="6" t="n">
        <v>25686</v>
      </c>
      <c r="D29" s="6" t="n">
        <v>24621</v>
      </c>
    </row>
    <row r="30">
      <c r="A30" s="4" t="inlineStr">
        <is>
          <t>National Lending | Asset-based lending</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2738</v>
      </c>
      <c r="C32" s="6" t="n">
        <v>1050</v>
      </c>
      <c r="D32" s="6" t="n">
        <v>1726</v>
      </c>
    </row>
    <row r="33">
      <c r="A33" s="4" t="inlineStr">
        <is>
          <t>Provision for credit loss</t>
        </is>
      </c>
      <c r="B33" s="6" t="n">
        <v>-1637</v>
      </c>
      <c r="C33" s="6" t="n">
        <v>4005</v>
      </c>
      <c r="D33" s="6" t="n">
        <v>-1092</v>
      </c>
    </row>
    <row r="34">
      <c r="A34" s="4" t="inlineStr">
        <is>
          <t>Charge-offs</t>
        </is>
      </c>
      <c r="B34" s="6" t="n">
        <v>0</v>
      </c>
      <c r="C34" s="6" t="n">
        <v>-2873</v>
      </c>
      <c r="D34" s="6" t="n">
        <v>-16</v>
      </c>
    </row>
    <row r="35">
      <c r="A35" s="4" t="inlineStr">
        <is>
          <t>Recoveries</t>
        </is>
      </c>
      <c r="B35" s="6" t="n">
        <v>255</v>
      </c>
      <c r="C35" s="6" t="n">
        <v>556</v>
      </c>
      <c r="D35" s="6" t="n">
        <v>432</v>
      </c>
    </row>
    <row r="36">
      <c r="A36" s="4" t="inlineStr">
        <is>
          <t>Ending balance</t>
        </is>
      </c>
      <c r="B36" s="6" t="n">
        <v>1356</v>
      </c>
      <c r="C36" s="6" t="n">
        <v>2738</v>
      </c>
      <c r="D36" s="6" t="n">
        <v>1050</v>
      </c>
    </row>
    <row r="37">
      <c r="A37" s="4" t="inlineStr">
        <is>
          <t>National Lending | Factoring</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6" t="n">
        <v>6566</v>
      </c>
      <c r="C39" s="6" t="n">
        <v>6556</v>
      </c>
      <c r="D39" s="6" t="n">
        <v>3997</v>
      </c>
    </row>
    <row r="40">
      <c r="A40" s="4" t="inlineStr">
        <is>
          <t>Provision for credit loss</t>
        </is>
      </c>
      <c r="B40" s="6" t="n">
        <v>1420</v>
      </c>
      <c r="C40" s="6" t="n">
        <v>1523</v>
      </c>
      <c r="D40" s="6" t="n">
        <v>11699</v>
      </c>
    </row>
    <row r="41">
      <c r="A41" s="4" t="inlineStr">
        <is>
          <t>Charge-offs</t>
        </is>
      </c>
      <c r="B41" s="6" t="n">
        <v>-2453</v>
      </c>
      <c r="C41" s="6" t="n">
        <v>-1545</v>
      </c>
      <c r="D41" s="6" t="n">
        <v>-11057</v>
      </c>
    </row>
    <row r="42">
      <c r="A42" s="4" t="inlineStr">
        <is>
          <t>Recoveries</t>
        </is>
      </c>
      <c r="B42" s="6" t="n">
        <v>224</v>
      </c>
      <c r="C42" s="6" t="n">
        <v>32</v>
      </c>
      <c r="D42" s="6" t="n">
        <v>1917</v>
      </c>
    </row>
    <row r="43">
      <c r="A43" s="4" t="inlineStr">
        <is>
          <t>Ending balance</t>
        </is>
      </c>
      <c r="B43" s="6" t="n">
        <v>5757</v>
      </c>
      <c r="C43" s="6" t="n">
        <v>6566</v>
      </c>
      <c r="D43" s="6" t="n">
        <v>6556</v>
      </c>
    </row>
    <row r="44">
      <c r="A44" s="4" t="inlineStr">
        <is>
          <t>National Lending | Lease financing</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6" t="n">
        <v>3302</v>
      </c>
      <c r="C46" s="6" t="n">
        <v>5902</v>
      </c>
      <c r="D46" s="6" t="n">
        <v>7629</v>
      </c>
    </row>
    <row r="47">
      <c r="A47" s="4" t="inlineStr">
        <is>
          <t>Provision for credit loss</t>
        </is>
      </c>
      <c r="B47" s="6" t="n">
        <v>-2010</v>
      </c>
      <c r="C47" s="6" t="n">
        <v>-1424</v>
      </c>
      <c r="D47" s="6" t="n">
        <v>-2062</v>
      </c>
    </row>
    <row r="48">
      <c r="A48" s="4" t="inlineStr">
        <is>
          <t>Charge-offs</t>
        </is>
      </c>
      <c r="B48" s="6" t="n">
        <v>-287</v>
      </c>
      <c r="C48" s="6" t="n">
        <v>-1479</v>
      </c>
      <c r="D48" s="6" t="n">
        <v>-301</v>
      </c>
    </row>
    <row r="49">
      <c r="A49" s="4" t="inlineStr">
        <is>
          <t>Recoveries</t>
        </is>
      </c>
      <c r="B49" s="6" t="n">
        <v>184</v>
      </c>
      <c r="C49" s="6" t="n">
        <v>303</v>
      </c>
      <c r="D49" s="6" t="n">
        <v>636</v>
      </c>
    </row>
    <row r="50">
      <c r="A50" s="4" t="inlineStr">
        <is>
          <t>Ending balance</t>
        </is>
      </c>
      <c r="B50" s="6" t="n">
        <v>1189</v>
      </c>
      <c r="C50" s="6" t="n">
        <v>3302</v>
      </c>
      <c r="D50" s="6" t="n">
        <v>5902</v>
      </c>
    </row>
    <row r="51">
      <c r="A51" s="4" t="inlineStr">
        <is>
          <t>National Lending | Insurance premium finance</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eginning balance</t>
        </is>
      </c>
      <c r="B53" s="6" t="n">
        <v>2637</v>
      </c>
      <c r="C53" s="6" t="n">
        <v>1450</v>
      </c>
      <c r="D53" s="6" t="n">
        <v>1394</v>
      </c>
    </row>
    <row r="54">
      <c r="A54" s="4" t="inlineStr">
        <is>
          <t>Provision for credit loss</t>
        </is>
      </c>
      <c r="B54" s="6" t="n">
        <v>-1767</v>
      </c>
      <c r="C54" s="6" t="n">
        <v>2349</v>
      </c>
      <c r="D54" s="6" t="n">
        <v>597</v>
      </c>
    </row>
    <row r="55">
      <c r="A55" s="4" t="inlineStr">
        <is>
          <t>Charge-offs</t>
        </is>
      </c>
      <c r="B55" s="6" t="n">
        <v>-1149</v>
      </c>
      <c r="C55" s="6" t="n">
        <v>-1659</v>
      </c>
      <c r="D55" s="6" t="n">
        <v>-767</v>
      </c>
    </row>
    <row r="56">
      <c r="A56" s="4" t="inlineStr">
        <is>
          <t>Recoveries</t>
        </is>
      </c>
      <c r="B56" s="6" t="n">
        <v>279</v>
      </c>
      <c r="C56" s="6" t="n">
        <v>497</v>
      </c>
      <c r="D56" s="6" t="n">
        <v>226</v>
      </c>
    </row>
    <row r="57">
      <c r="A57" s="4" t="inlineStr">
        <is>
          <t>Ending balance</t>
        </is>
      </c>
      <c r="B57" s="6" t="n">
        <v>0</v>
      </c>
      <c r="C57" s="6" t="n">
        <v>2637</v>
      </c>
      <c r="D57" s="6" t="n">
        <v>1450</v>
      </c>
    </row>
    <row r="58">
      <c r="A58" s="4" t="inlineStr">
        <is>
          <t>National Lending | SBA/USDA</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eginning balance</t>
        </is>
      </c>
      <c r="B60" s="6" t="n">
        <v>2962</v>
      </c>
      <c r="C60" s="6" t="n">
        <v>3263</v>
      </c>
      <c r="D60" s="6" t="n">
        <v>2978</v>
      </c>
    </row>
    <row r="61">
      <c r="A61" s="4" t="inlineStr">
        <is>
          <t>Provision for credit loss</t>
        </is>
      </c>
      <c r="B61" s="6" t="n">
        <v>1065</v>
      </c>
      <c r="C61" s="6" t="n">
        <v>-296</v>
      </c>
      <c r="D61" s="6" t="n">
        <v>863</v>
      </c>
    </row>
    <row r="62">
      <c r="A62" s="4" t="inlineStr">
        <is>
          <t>Charge-offs</t>
        </is>
      </c>
      <c r="B62" s="6" t="n">
        <v>-755</v>
      </c>
      <c r="C62" s="6" t="n">
        <v>-43</v>
      </c>
      <c r="D62" s="6" t="n">
        <v>-652</v>
      </c>
    </row>
    <row r="63">
      <c r="A63" s="4" t="inlineStr">
        <is>
          <t>Recoveries</t>
        </is>
      </c>
      <c r="B63" s="6" t="n">
        <v>1</v>
      </c>
      <c r="C63" s="6" t="n">
        <v>38</v>
      </c>
      <c r="D63" s="6" t="n">
        <v>74</v>
      </c>
    </row>
    <row r="64">
      <c r="A64" s="4" t="inlineStr">
        <is>
          <t>Ending balance</t>
        </is>
      </c>
      <c r="B64" s="6" t="n">
        <v>3273</v>
      </c>
      <c r="C64" s="6" t="n">
        <v>2962</v>
      </c>
      <c r="D64" s="6" t="n">
        <v>3263</v>
      </c>
    </row>
    <row r="65">
      <c r="A65" s="4" t="inlineStr">
        <is>
          <t>National Lending | Other commercial finance</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eginning balance</t>
        </is>
      </c>
      <c r="B67" s="6" t="n">
        <v>3089</v>
      </c>
      <c r="C67" s="6" t="n">
        <v>1310</v>
      </c>
      <c r="D67" s="6" t="n">
        <v>1168</v>
      </c>
    </row>
    <row r="68">
      <c r="A68" s="4" t="inlineStr">
        <is>
          <t>Provision for credit loss</t>
        </is>
      </c>
      <c r="B68" s="6" t="n">
        <v>-2482</v>
      </c>
      <c r="C68" s="6" t="n">
        <v>1779</v>
      </c>
      <c r="D68" s="6" t="n">
        <v>142</v>
      </c>
    </row>
    <row r="69">
      <c r="A69" s="4" t="inlineStr">
        <is>
          <t>Charge-offs</t>
        </is>
      </c>
      <c r="B69" s="6" t="n">
        <v>0</v>
      </c>
      <c r="C69" s="6" t="n">
        <v>0</v>
      </c>
      <c r="D69" s="6" t="n">
        <v>0</v>
      </c>
    </row>
    <row r="70">
      <c r="A70" s="4" t="inlineStr">
        <is>
          <t>Recoveries</t>
        </is>
      </c>
      <c r="B70" s="6" t="n">
        <v>0</v>
      </c>
      <c r="C70" s="6" t="n">
        <v>0</v>
      </c>
      <c r="D70" s="6" t="n">
        <v>0</v>
      </c>
    </row>
    <row r="71">
      <c r="A71" s="4" t="inlineStr">
        <is>
          <t>Ending balance</t>
        </is>
      </c>
      <c r="B71" s="6" t="n">
        <v>607</v>
      </c>
      <c r="C71" s="6" t="n">
        <v>3089</v>
      </c>
      <c r="D71" s="6" t="n">
        <v>1310</v>
      </c>
    </row>
    <row r="72">
      <c r="A72" s="4" t="inlineStr">
        <is>
          <t>National Lending | Commercial finance</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6" t="n">
        <v>46980</v>
      </c>
      <c r="C74" s="6" t="n">
        <v>44152</v>
      </c>
      <c r="D74" s="6" t="n">
        <v>48243</v>
      </c>
    </row>
    <row r="75">
      <c r="A75" s="4" t="inlineStr">
        <is>
          <t>Provision for credit loss</t>
        </is>
      </c>
      <c r="B75" s="6" t="n">
        <v>15147</v>
      </c>
      <c r="C75" s="6" t="n">
        <v>18477</v>
      </c>
      <c r="D75" s="6" t="n">
        <v>14997</v>
      </c>
    </row>
    <row r="76">
      <c r="A76" s="4" t="inlineStr">
        <is>
          <t>Charge-offs</t>
        </is>
      </c>
      <c r="B76" s="6" t="n">
        <v>-22837</v>
      </c>
      <c r="C76" s="6" t="n">
        <v>-18894</v>
      </c>
      <c r="D76" s="6" t="n">
        <v>-25422</v>
      </c>
    </row>
    <row r="77">
      <c r="A77" s="4" t="inlineStr">
        <is>
          <t>Recoveries</t>
        </is>
      </c>
      <c r="B77" s="6" t="n">
        <v>3286</v>
      </c>
      <c r="C77" s="6" t="n">
        <v>3245</v>
      </c>
      <c r="D77" s="6" t="n">
        <v>6334</v>
      </c>
    </row>
    <row r="78">
      <c r="A78" s="4" t="inlineStr">
        <is>
          <t>Ending balance</t>
        </is>
      </c>
      <c r="B78" s="6" t="n">
        <v>42576</v>
      </c>
      <c r="C78" s="6" t="n">
        <v>46980</v>
      </c>
      <c r="D78" s="6" t="n">
        <v>44152</v>
      </c>
    </row>
    <row r="79">
      <c r="A79" s="4" t="inlineStr">
        <is>
          <t>National Lending | Consumer finance</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eginning balance</t>
        </is>
      </c>
      <c r="B81" s="6" t="n">
        <v>2346</v>
      </c>
      <c r="C81" s="6" t="n">
        <v>1463</v>
      </c>
      <c r="D81" s="6" t="n">
        <v>7354</v>
      </c>
    </row>
    <row r="82">
      <c r="A82" s="4" t="inlineStr">
        <is>
          <t>Provision for credit loss</t>
        </is>
      </c>
      <c r="B82" s="6" t="n">
        <v>3955</v>
      </c>
      <c r="C82" s="6" t="n">
        <v>3146</v>
      </c>
      <c r="D82" s="6" t="n">
        <v>-1449</v>
      </c>
    </row>
    <row r="83">
      <c r="A83" s="4" t="inlineStr">
        <is>
          <t>Charge-offs</t>
        </is>
      </c>
      <c r="B83" s="6" t="n">
        <v>-4064</v>
      </c>
      <c r="C83" s="6" t="n">
        <v>-2263</v>
      </c>
      <c r="D83" s="6" t="n">
        <v>-4787</v>
      </c>
    </row>
    <row r="84">
      <c r="A84" s="4" t="inlineStr">
        <is>
          <t>Recoveries</t>
        </is>
      </c>
      <c r="B84" s="6" t="n">
        <v>3</v>
      </c>
      <c r="C84" s="6" t="n">
        <v>0</v>
      </c>
      <c r="D84" s="6" t="n">
        <v>345</v>
      </c>
    </row>
    <row r="85">
      <c r="A85" s="4" t="inlineStr">
        <is>
          <t>Ending balance</t>
        </is>
      </c>
      <c r="B85" s="6" t="n">
        <v>2240</v>
      </c>
      <c r="C85" s="6" t="n">
        <v>2346</v>
      </c>
      <c r="D85" s="6" t="n">
        <v>1463</v>
      </c>
    </row>
    <row r="86">
      <c r="A86" s="4" t="inlineStr">
        <is>
          <t>National Lending | Tax services</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Beginning balance</t>
        </is>
      </c>
      <c r="B88" s="6" t="n">
        <v>2</v>
      </c>
      <c r="C88" s="6" t="n">
        <v>5</v>
      </c>
      <c r="D88" s="6" t="n">
        <v>2</v>
      </c>
    </row>
    <row r="89">
      <c r="A89" s="4" t="inlineStr">
        <is>
          <t>Provision for credit loss</t>
        </is>
      </c>
      <c r="B89" s="6" t="n">
        <v>22995</v>
      </c>
      <c r="C89" s="6" t="n">
        <v>35775</v>
      </c>
      <c r="D89" s="6" t="n">
        <v>28093</v>
      </c>
    </row>
    <row r="90">
      <c r="A90" s="4" t="inlineStr">
        <is>
          <t>Charge-offs</t>
        </is>
      </c>
      <c r="B90" s="6" t="n">
        <v>-30780</v>
      </c>
      <c r="C90" s="6" t="n">
        <v>-38741</v>
      </c>
      <c r="D90" s="6" t="n">
        <v>-30852</v>
      </c>
    </row>
    <row r="91">
      <c r="A91" s="4" t="inlineStr">
        <is>
          <t>Recoveries</t>
        </is>
      </c>
      <c r="B91" s="6" t="n">
        <v>7785</v>
      </c>
      <c r="C91" s="6" t="n">
        <v>2963</v>
      </c>
      <c r="D91" s="6" t="n">
        <v>2762</v>
      </c>
    </row>
    <row r="92">
      <c r="A92" s="4" t="inlineStr">
        <is>
          <t>Ending balance</t>
        </is>
      </c>
      <c r="B92" s="6" t="n">
        <v>2</v>
      </c>
      <c r="C92" s="6" t="n">
        <v>2</v>
      </c>
      <c r="D92" s="6" t="n">
        <v>5</v>
      </c>
    </row>
    <row r="93">
      <c r="A93" s="4" t="inlineStr">
        <is>
          <t>National Lending | Warehouse finance</t>
        </is>
      </c>
      <c r="B93" s="4" t="inlineStr">
        <is>
          <t xml:space="preserve"> </t>
        </is>
      </c>
      <c r="C93" s="4" t="inlineStr">
        <is>
          <t xml:space="preserve"> </t>
        </is>
      </c>
      <c r="D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row>
    <row r="95">
      <c r="A95" s="4" t="inlineStr">
        <is>
          <t>Beginning balance</t>
        </is>
      </c>
      <c r="B95" s="6" t="n">
        <v>377</v>
      </c>
      <c r="C95" s="6" t="n">
        <v>327</v>
      </c>
      <c r="D95" s="6" t="n">
        <v>420</v>
      </c>
    </row>
    <row r="96">
      <c r="A96" s="4" t="inlineStr">
        <is>
          <t>Provision for credit loss</t>
        </is>
      </c>
      <c r="B96" s="6" t="n">
        <v>141</v>
      </c>
      <c r="C96" s="6" t="n">
        <v>50</v>
      </c>
      <c r="D96" s="6" t="n">
        <v>-93</v>
      </c>
    </row>
    <row r="97">
      <c r="A97" s="4" t="inlineStr">
        <is>
          <t>Charge-offs</t>
        </is>
      </c>
      <c r="B97" s="6" t="n">
        <v>0</v>
      </c>
      <c r="C97" s="6" t="n">
        <v>0</v>
      </c>
      <c r="D97" s="6" t="n">
        <v>0</v>
      </c>
    </row>
    <row r="98">
      <c r="A98" s="4" t="inlineStr">
        <is>
          <t>Recoveries</t>
        </is>
      </c>
      <c r="B98" s="6" t="n">
        <v>0</v>
      </c>
      <c r="C98" s="6" t="n">
        <v>0</v>
      </c>
      <c r="D98" s="6" t="n">
        <v>0</v>
      </c>
    </row>
    <row r="99">
      <c r="A99" s="4" t="inlineStr">
        <is>
          <t>Ending balance</t>
        </is>
      </c>
      <c r="B99" s="5" t="n">
        <v>518</v>
      </c>
      <c r="C99" s="6" t="n">
        <v>377</v>
      </c>
      <c r="D99" s="6" t="n">
        <v>327</v>
      </c>
    </row>
    <row r="100">
      <c r="A100" s="4" t="inlineStr">
        <is>
          <t>Community Banking | Warehouse finance</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5" t="n">
        <v>0</v>
      </c>
      <c r="D102" s="6" t="n">
        <v>12262</v>
      </c>
    </row>
    <row r="103">
      <c r="A103" s="4" t="inlineStr">
        <is>
          <t>Provision for credit loss</t>
        </is>
      </c>
      <c r="B103" s="4" t="inlineStr">
        <is>
          <t xml:space="preserve"> </t>
        </is>
      </c>
      <c r="C103" s="4" t="inlineStr">
        <is>
          <t xml:space="preserve"> </t>
        </is>
      </c>
      <c r="D103" s="6" t="n">
        <v>-12686</v>
      </c>
    </row>
    <row r="104">
      <c r="A104" s="4" t="inlineStr">
        <is>
          <t>Charge-offs</t>
        </is>
      </c>
      <c r="B104" s="4" t="inlineStr">
        <is>
          <t xml:space="preserve"> </t>
        </is>
      </c>
      <c r="C104" s="4" t="inlineStr">
        <is>
          <t xml:space="preserve"> </t>
        </is>
      </c>
      <c r="D104" s="6" t="n">
        <v>0</v>
      </c>
    </row>
    <row r="105">
      <c r="A105" s="4" t="inlineStr">
        <is>
          <t>Recoveries</t>
        </is>
      </c>
      <c r="B105" s="4" t="inlineStr">
        <is>
          <t xml:space="preserve"> </t>
        </is>
      </c>
      <c r="C105" s="4" t="inlineStr">
        <is>
          <t xml:space="preserve"> </t>
        </is>
      </c>
      <c r="D105" s="6" t="n">
        <v>424</v>
      </c>
    </row>
    <row r="106">
      <c r="A106" s="4" t="inlineStr">
        <is>
          <t>Ending balance</t>
        </is>
      </c>
      <c r="B106" s="4" t="inlineStr">
        <is>
          <t xml:space="preserve"> </t>
        </is>
      </c>
      <c r="C106" s="4" t="inlineStr">
        <is>
          <t xml:space="preserve"> </t>
        </is>
      </c>
      <c r="D10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LEASES, NET - Impaired Loans (Details) - USD ($) $ in Thousands</t>
        </is>
      </c>
      <c r="B1" s="2" t="inlineStr">
        <is>
          <t>12 Months Ended</t>
        </is>
      </c>
    </row>
    <row r="2">
      <c r="B2" s="2" t="inlineStr">
        <is>
          <t>Sep. 30, 2024</t>
        </is>
      </c>
      <c r="C2" s="2" t="inlineStr">
        <is>
          <t>Sep. 30, 2023</t>
        </is>
      </c>
    </row>
    <row r="3">
      <c r="A3" s="3" t="inlineStr">
        <is>
          <t>Financing Receivable, Impaired [Line Items]</t>
        </is>
      </c>
      <c r="B3" s="4" t="inlineStr">
        <is>
          <t xml:space="preserve"> </t>
        </is>
      </c>
      <c r="C3" s="4" t="inlineStr">
        <is>
          <t xml:space="preserve"> </t>
        </is>
      </c>
    </row>
    <row r="4">
      <c r="A4" s="4" t="inlineStr">
        <is>
          <t>Impaired loans, unpaid balance</t>
        </is>
      </c>
      <c r="B4" s="5" t="n">
        <v>22210</v>
      </c>
      <c r="C4" s="5" t="n">
        <v>25255</v>
      </c>
    </row>
    <row r="5">
      <c r="A5" s="4" t="inlineStr">
        <is>
          <t>Average recorded investment</t>
        </is>
      </c>
      <c r="B5" s="6" t="n">
        <v>30514</v>
      </c>
      <c r="C5" s="6" t="n">
        <v>26463</v>
      </c>
    </row>
    <row r="6">
      <c r="A6" s="4" t="inlineStr">
        <is>
          <t>National Lending | Term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unpaid balance</t>
        </is>
      </c>
      <c r="B8" s="6" t="n">
        <v>15491</v>
      </c>
      <c r="C8" s="6" t="n">
        <v>3516</v>
      </c>
    </row>
    <row r="9">
      <c r="A9" s="4" t="inlineStr">
        <is>
          <t>Average recorded investment</t>
        </is>
      </c>
      <c r="B9" s="6" t="n">
        <v>20133</v>
      </c>
      <c r="C9" s="6" t="n">
        <v>11494</v>
      </c>
    </row>
    <row r="10">
      <c r="A10" s="4" t="inlineStr">
        <is>
          <t>National Lending | Asset-based lending</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 unpaid balance</t>
        </is>
      </c>
      <c r="B12" s="6" t="n">
        <v>0</v>
      </c>
      <c r="C12" s="6" t="n">
        <v>19226</v>
      </c>
    </row>
    <row r="13">
      <c r="A13" s="4" t="inlineStr">
        <is>
          <t>Average recorded investment</t>
        </is>
      </c>
      <c r="B13" s="6" t="n">
        <v>4896</v>
      </c>
      <c r="C13" s="6" t="n">
        <v>10295</v>
      </c>
    </row>
    <row r="14">
      <c r="A14" s="4" t="inlineStr">
        <is>
          <t>National Lending | Factoring</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unpaid balance</t>
        </is>
      </c>
      <c r="B16" s="6" t="n">
        <v>0</v>
      </c>
      <c r="C16" s="6" t="n">
        <v>1133</v>
      </c>
    </row>
    <row r="17">
      <c r="A17" s="4" t="inlineStr">
        <is>
          <t>Average recorded investment</t>
        </is>
      </c>
      <c r="B17" s="6" t="n">
        <v>2079</v>
      </c>
      <c r="C17" s="6" t="n">
        <v>578</v>
      </c>
    </row>
    <row r="18">
      <c r="A18" s="4" t="inlineStr">
        <is>
          <t>National Lending | Lease financing</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unpaid balance</t>
        </is>
      </c>
      <c r="B20" s="6" t="n">
        <v>5300</v>
      </c>
      <c r="C20" s="6" t="n">
        <v>630</v>
      </c>
    </row>
    <row r="21">
      <c r="A21" s="4" t="inlineStr">
        <is>
          <t>Average recorded investment</t>
        </is>
      </c>
      <c r="B21" s="6" t="n">
        <v>1176</v>
      </c>
      <c r="C21" s="6" t="n">
        <v>2852</v>
      </c>
    </row>
    <row r="22">
      <c r="A22" s="4" t="inlineStr">
        <is>
          <t>National Lending | SBA/USDA</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unpaid balance</t>
        </is>
      </c>
      <c r="B24" s="6" t="n">
        <v>1419</v>
      </c>
      <c r="C24" s="6" t="n">
        <v>750</v>
      </c>
    </row>
    <row r="25">
      <c r="A25" s="4" t="inlineStr">
        <is>
          <t>Average recorded investment</t>
        </is>
      </c>
      <c r="B25" s="6" t="n">
        <v>2230</v>
      </c>
      <c r="C25" s="6" t="n">
        <v>1244</v>
      </c>
    </row>
    <row r="26">
      <c r="A26" s="4" t="inlineStr">
        <is>
          <t>National Lending | Commercial financ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Impaired loans, unpaid balance</t>
        </is>
      </c>
      <c r="B28" s="6" t="n">
        <v>22210</v>
      </c>
      <c r="C28" s="6" t="n">
        <v>25255</v>
      </c>
    </row>
    <row r="29">
      <c r="A29" s="4" t="inlineStr">
        <is>
          <t>Average recorded investment</t>
        </is>
      </c>
      <c r="B29" s="5" t="n">
        <v>30514</v>
      </c>
      <c r="C29" s="5" t="n">
        <v>264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Asset Classification of Loans (Details) - USD ($) $ in Thousands</t>
        </is>
      </c>
      <c r="B1" s="2" t="inlineStr">
        <is>
          <t>12 Months Ended</t>
        </is>
      </c>
    </row>
    <row r="2">
      <c r="B2" s="2" t="inlineStr">
        <is>
          <t>Sep. 30, 2024</t>
        </is>
      </c>
      <c r="C2" s="2" t="inlineStr">
        <is>
          <t>Sep. 30, 2023</t>
        </is>
      </c>
      <c r="D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gross loans and leases</t>
        </is>
      </c>
      <c r="B4" s="5" t="n">
        <v>4075195</v>
      </c>
      <c r="C4" s="5" t="n">
        <v>4366116</v>
      </c>
      <c r="D4" s="4" t="inlineStr">
        <is>
          <t xml:space="preserve"> </t>
        </is>
      </c>
    </row>
    <row r="5">
      <c r="A5" s="4" t="inlineStr">
        <is>
          <t>Total, Writeoffs</t>
        </is>
      </c>
      <c r="B5" s="6" t="n">
        <v>57681</v>
      </c>
      <c r="C5" s="6" t="n">
        <v>59898</v>
      </c>
      <c r="D5" s="5" t="n">
        <v>61061</v>
      </c>
    </row>
    <row r="6">
      <c r="A6" s="4" t="inlineStr">
        <is>
          <t>Pass</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2024</t>
        </is>
      </c>
      <c r="B8" s="6" t="n">
        <v>727446</v>
      </c>
      <c r="C8" s="6" t="n">
        <v>1554843</v>
      </c>
      <c r="D8" s="4" t="inlineStr">
        <is>
          <t xml:space="preserve"> </t>
        </is>
      </c>
    </row>
    <row r="9">
      <c r="A9" s="4" t="inlineStr">
        <is>
          <t>2023</t>
        </is>
      </c>
      <c r="B9" s="6" t="n">
        <v>621029</v>
      </c>
      <c r="C9" s="6" t="n">
        <v>333793</v>
      </c>
      <c r="D9" s="4" t="inlineStr">
        <is>
          <t xml:space="preserve"> </t>
        </is>
      </c>
    </row>
    <row r="10">
      <c r="A10" s="4" t="inlineStr">
        <is>
          <t>2022</t>
        </is>
      </c>
      <c r="B10" s="6" t="n">
        <v>316217</v>
      </c>
      <c r="C10" s="6" t="n">
        <v>173825</v>
      </c>
      <c r="D10" s="4" t="inlineStr">
        <is>
          <t xml:space="preserve"> </t>
        </is>
      </c>
    </row>
    <row r="11">
      <c r="A11" s="4" t="inlineStr">
        <is>
          <t>2021</t>
        </is>
      </c>
      <c r="B11" s="6" t="n">
        <v>117862</v>
      </c>
      <c r="C11" s="6" t="n">
        <v>138032</v>
      </c>
      <c r="D11" s="4" t="inlineStr">
        <is>
          <t xml:space="preserve"> </t>
        </is>
      </c>
    </row>
    <row r="12">
      <c r="A12" s="4" t="inlineStr">
        <is>
          <t>2020</t>
        </is>
      </c>
      <c r="B12" s="6" t="n">
        <v>80750</v>
      </c>
      <c r="C12" s="6" t="n">
        <v>37324</v>
      </c>
      <c r="D12" s="4" t="inlineStr">
        <is>
          <t xml:space="preserve"> </t>
        </is>
      </c>
    </row>
    <row r="13">
      <c r="A13" s="4" t="inlineStr">
        <is>
          <t>Prior</t>
        </is>
      </c>
      <c r="B13" s="6" t="n">
        <v>135421</v>
      </c>
      <c r="C13" s="6" t="n">
        <v>175272</v>
      </c>
      <c r="D13" s="4" t="inlineStr">
        <is>
          <t xml:space="preserve"> </t>
        </is>
      </c>
    </row>
    <row r="14">
      <c r="A14" s="4" t="inlineStr">
        <is>
          <t>Revolving Loans and Leases</t>
        </is>
      </c>
      <c r="B14" s="6" t="n">
        <v>1043551</v>
      </c>
      <c r="C14" s="6" t="n">
        <v>809413</v>
      </c>
      <c r="D14" s="4" t="inlineStr">
        <is>
          <t xml:space="preserve"> </t>
        </is>
      </c>
    </row>
    <row r="15">
      <c r="A15" s="4" t="inlineStr">
        <is>
          <t>Total gross loans and leases</t>
        </is>
      </c>
      <c r="B15" s="6" t="n">
        <v>3042276</v>
      </c>
      <c r="C15" s="6" t="n">
        <v>3222502</v>
      </c>
      <c r="D15" s="4" t="inlineStr">
        <is>
          <t xml:space="preserve"> </t>
        </is>
      </c>
    </row>
    <row r="16">
      <c r="A16" s="4" t="inlineStr">
        <is>
          <t>Watch</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2024</t>
        </is>
      </c>
      <c r="B18" s="6" t="n">
        <v>54846</v>
      </c>
      <c r="C18" s="6" t="n">
        <v>105884</v>
      </c>
      <c r="D18" s="4" t="inlineStr">
        <is>
          <t xml:space="preserve"> </t>
        </is>
      </c>
    </row>
    <row r="19">
      <c r="A19" s="4" t="inlineStr">
        <is>
          <t>2023</t>
        </is>
      </c>
      <c r="B19" s="6" t="n">
        <v>65301</v>
      </c>
      <c r="C19" s="6" t="n">
        <v>110339</v>
      </c>
      <c r="D19" s="4" t="inlineStr">
        <is>
          <t xml:space="preserve"> </t>
        </is>
      </c>
    </row>
    <row r="20">
      <c r="A20" s="4" t="inlineStr">
        <is>
          <t>2022</t>
        </is>
      </c>
      <c r="B20" s="6" t="n">
        <v>35334</v>
      </c>
      <c r="C20" s="6" t="n">
        <v>71265</v>
      </c>
      <c r="D20" s="4" t="inlineStr">
        <is>
          <t xml:space="preserve"> </t>
        </is>
      </c>
    </row>
    <row r="21">
      <c r="A21" s="4" t="inlineStr">
        <is>
          <t>2021</t>
        </is>
      </c>
      <c r="B21" s="6" t="n">
        <v>37928</v>
      </c>
      <c r="C21" s="6" t="n">
        <v>16775</v>
      </c>
      <c r="D21" s="4" t="inlineStr">
        <is>
          <t xml:space="preserve"> </t>
        </is>
      </c>
    </row>
    <row r="22">
      <c r="A22" s="4" t="inlineStr">
        <is>
          <t>2020</t>
        </is>
      </c>
      <c r="B22" s="6" t="n">
        <v>4092</v>
      </c>
      <c r="C22" s="6" t="n">
        <v>6419</v>
      </c>
      <c r="D22" s="4" t="inlineStr">
        <is>
          <t xml:space="preserve"> </t>
        </is>
      </c>
    </row>
    <row r="23">
      <c r="A23" s="4" t="inlineStr">
        <is>
          <t>Prior</t>
        </is>
      </c>
      <c r="B23" s="6" t="n">
        <v>5378</v>
      </c>
      <c r="C23" s="6" t="n">
        <v>3354</v>
      </c>
      <c r="D23" s="4" t="inlineStr">
        <is>
          <t xml:space="preserve"> </t>
        </is>
      </c>
    </row>
    <row r="24">
      <c r="A24" s="4" t="inlineStr">
        <is>
          <t>Revolving Loans and Leases</t>
        </is>
      </c>
      <c r="B24" s="6" t="n">
        <v>283791</v>
      </c>
      <c r="C24" s="6" t="n">
        <v>245076</v>
      </c>
      <c r="D24" s="4" t="inlineStr">
        <is>
          <t xml:space="preserve"> </t>
        </is>
      </c>
    </row>
    <row r="25">
      <c r="A25" s="4" t="inlineStr">
        <is>
          <t>Total gross loans and leases</t>
        </is>
      </c>
      <c r="B25" s="6" t="n">
        <v>486670</v>
      </c>
      <c r="C25" s="6" t="n">
        <v>559112</v>
      </c>
      <c r="D25" s="4" t="inlineStr">
        <is>
          <t xml:space="preserve"> </t>
        </is>
      </c>
    </row>
    <row r="26">
      <c r="A26" s="4" t="inlineStr">
        <is>
          <t>Special mention</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2024</t>
        </is>
      </c>
      <c r="B28" s="6" t="n">
        <v>44617</v>
      </c>
      <c r="C28" s="6" t="n">
        <v>26789</v>
      </c>
      <c r="D28" s="4" t="inlineStr">
        <is>
          <t xml:space="preserve"> </t>
        </is>
      </c>
    </row>
    <row r="29">
      <c r="A29" s="4" t="inlineStr">
        <is>
          <t>2023</t>
        </is>
      </c>
      <c r="B29" s="6" t="n">
        <v>3356</v>
      </c>
      <c r="C29" s="6" t="n">
        <v>13868</v>
      </c>
      <c r="D29" s="4" t="inlineStr">
        <is>
          <t xml:space="preserve"> </t>
        </is>
      </c>
    </row>
    <row r="30">
      <c r="A30" s="4" t="inlineStr">
        <is>
          <t>2022</t>
        </is>
      </c>
      <c r="B30" s="6" t="n">
        <v>9121</v>
      </c>
      <c r="C30" s="6" t="n">
        <v>21840</v>
      </c>
      <c r="D30" s="4" t="inlineStr">
        <is>
          <t xml:space="preserve"> </t>
        </is>
      </c>
    </row>
    <row r="31">
      <c r="A31" s="4" t="inlineStr">
        <is>
          <t>2021</t>
        </is>
      </c>
      <c r="B31" s="6" t="n">
        <v>14928</v>
      </c>
      <c r="C31" s="6" t="n">
        <v>1138</v>
      </c>
      <c r="D31" s="4" t="inlineStr">
        <is>
          <t xml:space="preserve"> </t>
        </is>
      </c>
    </row>
    <row r="32">
      <c r="A32" s="4" t="inlineStr">
        <is>
          <t>2020</t>
        </is>
      </c>
      <c r="B32" s="6" t="n">
        <v>7412</v>
      </c>
      <c r="C32" s="6" t="n">
        <v>3127</v>
      </c>
      <c r="D32" s="4" t="inlineStr">
        <is>
          <t xml:space="preserve"> </t>
        </is>
      </c>
    </row>
    <row r="33">
      <c r="A33" s="4" t="inlineStr">
        <is>
          <t>Prior</t>
        </is>
      </c>
      <c r="B33" s="6" t="n">
        <v>365</v>
      </c>
      <c r="C33" s="6" t="n">
        <v>75</v>
      </c>
      <c r="D33" s="4" t="inlineStr">
        <is>
          <t xml:space="preserve"> </t>
        </is>
      </c>
    </row>
    <row r="34">
      <c r="A34" s="4" t="inlineStr">
        <is>
          <t>Revolving Loans and Leases</t>
        </is>
      </c>
      <c r="B34" s="6" t="n">
        <v>13458</v>
      </c>
      <c r="C34" s="6" t="n">
        <v>35274</v>
      </c>
      <c r="D34" s="4" t="inlineStr">
        <is>
          <t xml:space="preserve"> </t>
        </is>
      </c>
    </row>
    <row r="35">
      <c r="A35" s="4" t="inlineStr">
        <is>
          <t>Total gross loans and leases</t>
        </is>
      </c>
      <c r="B35" s="6" t="n">
        <v>93257</v>
      </c>
      <c r="C35" s="6" t="n">
        <v>102111</v>
      </c>
      <c r="D35" s="4" t="inlineStr">
        <is>
          <t xml:space="preserve"> </t>
        </is>
      </c>
    </row>
    <row r="36">
      <c r="A36" s="4" t="inlineStr">
        <is>
          <t>Substandard</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2024</t>
        </is>
      </c>
      <c r="B38" s="6" t="n">
        <v>10835</v>
      </c>
      <c r="C38" s="6" t="n">
        <v>38423</v>
      </c>
      <c r="D38" s="4" t="inlineStr">
        <is>
          <t xml:space="preserve"> </t>
        </is>
      </c>
    </row>
    <row r="39">
      <c r="A39" s="4" t="inlineStr">
        <is>
          <t>2023</t>
        </is>
      </c>
      <c r="B39" s="6" t="n">
        <v>47309</v>
      </c>
      <c r="C39" s="6" t="n">
        <v>35260</v>
      </c>
      <c r="D39" s="4" t="inlineStr">
        <is>
          <t xml:space="preserve"> </t>
        </is>
      </c>
    </row>
    <row r="40">
      <c r="A40" s="4" t="inlineStr">
        <is>
          <t>2022</t>
        </is>
      </c>
      <c r="B40" s="6" t="n">
        <v>33418</v>
      </c>
      <c r="C40" s="6" t="n">
        <v>49237</v>
      </c>
      <c r="D40" s="4" t="inlineStr">
        <is>
          <t xml:space="preserve"> </t>
        </is>
      </c>
    </row>
    <row r="41">
      <c r="A41" s="4" t="inlineStr">
        <is>
          <t>2021</t>
        </is>
      </c>
      <c r="B41" s="6" t="n">
        <v>33303</v>
      </c>
      <c r="C41" s="6" t="n">
        <v>33691</v>
      </c>
      <c r="D41" s="4" t="inlineStr">
        <is>
          <t xml:space="preserve"> </t>
        </is>
      </c>
    </row>
    <row r="42">
      <c r="A42" s="4" t="inlineStr">
        <is>
          <t>2020</t>
        </is>
      </c>
      <c r="B42" s="6" t="n">
        <v>30482</v>
      </c>
      <c r="C42" s="6" t="n">
        <v>15443</v>
      </c>
      <c r="D42" s="4" t="inlineStr">
        <is>
          <t xml:space="preserve"> </t>
        </is>
      </c>
    </row>
    <row r="43">
      <c r="A43" s="4" t="inlineStr">
        <is>
          <t>Prior</t>
        </is>
      </c>
      <c r="B43" s="6" t="n">
        <v>14368</v>
      </c>
      <c r="C43" s="6" t="n">
        <v>8773</v>
      </c>
      <c r="D43" s="4" t="inlineStr">
        <is>
          <t xml:space="preserve"> </t>
        </is>
      </c>
    </row>
    <row r="44">
      <c r="A44" s="4" t="inlineStr">
        <is>
          <t>Revolving Loans and Leases</t>
        </is>
      </c>
      <c r="B44" s="6" t="n">
        <v>11227</v>
      </c>
      <c r="C44" s="6" t="n">
        <v>27366</v>
      </c>
      <c r="D44" s="4" t="inlineStr">
        <is>
          <t xml:space="preserve"> </t>
        </is>
      </c>
    </row>
    <row r="45">
      <c r="A45" s="4" t="inlineStr">
        <is>
          <t>Total gross loans and leases</t>
        </is>
      </c>
      <c r="B45" s="6" t="n">
        <v>180942</v>
      </c>
      <c r="C45" s="6" t="n">
        <v>208193</v>
      </c>
      <c r="D45" s="4" t="inlineStr">
        <is>
          <t xml:space="preserve"> </t>
        </is>
      </c>
    </row>
    <row r="46">
      <c r="A46" s="4" t="inlineStr">
        <is>
          <t>Doubtful</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2024</t>
        </is>
      </c>
      <c r="B48" s="6" t="n">
        <v>4314</v>
      </c>
      <c r="C48" s="6" t="n">
        <v>380</v>
      </c>
      <c r="D48" s="4" t="inlineStr">
        <is>
          <t xml:space="preserve"> </t>
        </is>
      </c>
    </row>
    <row r="49">
      <c r="A49" s="4" t="inlineStr">
        <is>
          <t>2023</t>
        </is>
      </c>
      <c r="B49" s="6" t="n">
        <v>1650</v>
      </c>
      <c r="C49" s="6" t="n">
        <v>2807</v>
      </c>
      <c r="D49" s="4" t="inlineStr">
        <is>
          <t xml:space="preserve"> </t>
        </is>
      </c>
    </row>
    <row r="50">
      <c r="A50" s="4" t="inlineStr">
        <is>
          <t>2022</t>
        </is>
      </c>
      <c r="B50" s="6" t="n">
        <v>2302</v>
      </c>
      <c r="C50" s="6" t="n">
        <v>1762</v>
      </c>
      <c r="D50" s="4" t="inlineStr">
        <is>
          <t xml:space="preserve"> </t>
        </is>
      </c>
    </row>
    <row r="51">
      <c r="A51" s="4" t="inlineStr">
        <is>
          <t>2021</t>
        </is>
      </c>
      <c r="B51" s="6" t="n">
        <v>951</v>
      </c>
      <c r="C51" s="6" t="n">
        <v>1182</v>
      </c>
      <c r="D51" s="4" t="inlineStr">
        <is>
          <t xml:space="preserve"> </t>
        </is>
      </c>
    </row>
    <row r="52">
      <c r="A52" s="4" t="inlineStr">
        <is>
          <t>2020</t>
        </is>
      </c>
      <c r="B52" s="6" t="n">
        <v>207</v>
      </c>
      <c r="C52" s="6" t="n">
        <v>165</v>
      </c>
      <c r="D52" s="4" t="inlineStr">
        <is>
          <t xml:space="preserve"> </t>
        </is>
      </c>
    </row>
    <row r="53">
      <c r="A53" s="4" t="inlineStr">
        <is>
          <t>Prior</t>
        </is>
      </c>
      <c r="B53" s="6" t="n">
        <v>865</v>
      </c>
      <c r="C53" s="6" t="n">
        <v>1358</v>
      </c>
      <c r="D53" s="4" t="inlineStr">
        <is>
          <t xml:space="preserve"> </t>
        </is>
      </c>
    </row>
    <row r="54">
      <c r="A54" s="4" t="inlineStr">
        <is>
          <t>Revolving Loans and Leases</t>
        </is>
      </c>
      <c r="B54" s="6" t="n">
        <v>12</v>
      </c>
      <c r="C54" s="6" t="n">
        <v>501</v>
      </c>
      <c r="D54" s="4" t="inlineStr">
        <is>
          <t xml:space="preserve"> </t>
        </is>
      </c>
    </row>
    <row r="55">
      <c r="A55" s="4" t="inlineStr">
        <is>
          <t>Total gross loans and leases</t>
        </is>
      </c>
      <c r="B55" s="6" t="n">
        <v>10301</v>
      </c>
      <c r="C55" s="6" t="n">
        <v>8155</v>
      </c>
      <c r="D55" s="4" t="inlineStr">
        <is>
          <t xml:space="preserve"> </t>
        </is>
      </c>
    </row>
    <row r="56">
      <c r="A56" s="4" t="inlineStr">
        <is>
          <t>Total</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6" t="n">
        <v>842058</v>
      </c>
      <c r="C58" s="6" t="n">
        <v>1726319</v>
      </c>
      <c r="D58" s="4" t="inlineStr">
        <is>
          <t xml:space="preserve"> </t>
        </is>
      </c>
    </row>
    <row r="59">
      <c r="A59" s="4" t="inlineStr">
        <is>
          <t>2023</t>
        </is>
      </c>
      <c r="B59" s="6" t="n">
        <v>738645</v>
      </c>
      <c r="C59" s="6" t="n">
        <v>496067</v>
      </c>
      <c r="D59" s="4" t="inlineStr">
        <is>
          <t xml:space="preserve"> </t>
        </is>
      </c>
    </row>
    <row r="60">
      <c r="A60" s="4" t="inlineStr">
        <is>
          <t>2022</t>
        </is>
      </c>
      <c r="B60" s="6" t="n">
        <v>396392</v>
      </c>
      <c r="C60" s="6" t="n">
        <v>317929</v>
      </c>
      <c r="D60" s="4" t="inlineStr">
        <is>
          <t xml:space="preserve"> </t>
        </is>
      </c>
    </row>
    <row r="61">
      <c r="A61" s="4" t="inlineStr">
        <is>
          <t>2021</t>
        </is>
      </c>
      <c r="B61" s="6" t="n">
        <v>204972</v>
      </c>
      <c r="C61" s="6" t="n">
        <v>190818</v>
      </c>
      <c r="D61" s="4" t="inlineStr">
        <is>
          <t xml:space="preserve"> </t>
        </is>
      </c>
    </row>
    <row r="62">
      <c r="A62" s="4" t="inlineStr">
        <is>
          <t>2020</t>
        </is>
      </c>
      <c r="B62" s="6" t="n">
        <v>122943</v>
      </c>
      <c r="C62" s="6" t="n">
        <v>62478</v>
      </c>
      <c r="D62" s="4" t="inlineStr">
        <is>
          <t xml:space="preserve"> </t>
        </is>
      </c>
    </row>
    <row r="63">
      <c r="A63" s="4" t="inlineStr">
        <is>
          <t>Prior</t>
        </is>
      </c>
      <c r="B63" s="6" t="n">
        <v>156397</v>
      </c>
      <c r="C63" s="6" t="n">
        <v>188832</v>
      </c>
      <c r="D63" s="4" t="inlineStr">
        <is>
          <t xml:space="preserve"> </t>
        </is>
      </c>
    </row>
    <row r="64">
      <c r="A64" s="4" t="inlineStr">
        <is>
          <t>Revolving Loans and Leases</t>
        </is>
      </c>
      <c r="B64" s="6" t="n">
        <v>1352039</v>
      </c>
      <c r="C64" s="6" t="n">
        <v>1117630</v>
      </c>
      <c r="D64" s="4" t="inlineStr">
        <is>
          <t xml:space="preserve"> </t>
        </is>
      </c>
    </row>
    <row r="65">
      <c r="A65" s="4" t="inlineStr">
        <is>
          <t>Total gross loans and leases</t>
        </is>
      </c>
      <c r="B65" s="6" t="n">
        <v>3813446</v>
      </c>
      <c r="C65" s="6" t="n">
        <v>4100073</v>
      </c>
      <c r="D65" s="4" t="inlineStr">
        <is>
          <t xml:space="preserve"> </t>
        </is>
      </c>
    </row>
    <row r="66">
      <c r="A66" s="4" t="inlineStr">
        <is>
          <t>National Lending | Total</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4, Writeoffs</t>
        </is>
      </c>
      <c r="B68" s="6" t="n">
        <v>200</v>
      </c>
      <c r="C68" s="4" t="inlineStr">
        <is>
          <t xml:space="preserve"> </t>
        </is>
      </c>
      <c r="D68" s="4" t="inlineStr">
        <is>
          <t xml:space="preserve"> </t>
        </is>
      </c>
    </row>
    <row r="69">
      <c r="A69" s="4" t="inlineStr">
        <is>
          <t>2023, Writeoffs</t>
        </is>
      </c>
      <c r="B69" s="6" t="n">
        <v>4541</v>
      </c>
      <c r="C69" s="4" t="inlineStr">
        <is>
          <t xml:space="preserve"> </t>
        </is>
      </c>
      <c r="D69" s="4" t="inlineStr">
        <is>
          <t xml:space="preserve"> </t>
        </is>
      </c>
    </row>
    <row r="70">
      <c r="A70" s="4" t="inlineStr">
        <is>
          <t>2022, Writeoffs</t>
        </is>
      </c>
      <c r="B70" s="6" t="n">
        <v>8754</v>
      </c>
      <c r="C70" s="4" t="inlineStr">
        <is>
          <t xml:space="preserve"> </t>
        </is>
      </c>
      <c r="D70" s="4" t="inlineStr">
        <is>
          <t xml:space="preserve"> </t>
        </is>
      </c>
    </row>
    <row r="71">
      <c r="A71" s="4" t="inlineStr">
        <is>
          <t>2021, Writeoffs</t>
        </is>
      </c>
      <c r="B71" s="6" t="n">
        <v>3783</v>
      </c>
      <c r="C71" s="4" t="inlineStr">
        <is>
          <t xml:space="preserve"> </t>
        </is>
      </c>
      <c r="D71" s="4" t="inlineStr">
        <is>
          <t xml:space="preserve"> </t>
        </is>
      </c>
    </row>
    <row r="72">
      <c r="A72" s="4" t="inlineStr">
        <is>
          <t>2020, Writeoffs</t>
        </is>
      </c>
      <c r="B72" s="6" t="n">
        <v>2391</v>
      </c>
      <c r="C72" s="4" t="inlineStr">
        <is>
          <t xml:space="preserve"> </t>
        </is>
      </c>
      <c r="D72" s="4" t="inlineStr">
        <is>
          <t xml:space="preserve"> </t>
        </is>
      </c>
    </row>
    <row r="73">
      <c r="A73" s="4" t="inlineStr">
        <is>
          <t>Prior, Writeoffs</t>
        </is>
      </c>
      <c r="B73" s="6" t="n">
        <v>715</v>
      </c>
      <c r="C73" s="4" t="inlineStr">
        <is>
          <t xml:space="preserve"> </t>
        </is>
      </c>
      <c r="D73" s="4" t="inlineStr">
        <is>
          <t xml:space="preserve"> </t>
        </is>
      </c>
    </row>
    <row r="74">
      <c r="A74" s="4" t="inlineStr">
        <is>
          <t>Revolving Loans and Leases, Writeoffs</t>
        </is>
      </c>
      <c r="B74" s="6" t="n">
        <v>2453</v>
      </c>
      <c r="C74" s="4" t="inlineStr">
        <is>
          <t xml:space="preserve"> </t>
        </is>
      </c>
      <c r="D74" s="4" t="inlineStr">
        <is>
          <t xml:space="preserve"> </t>
        </is>
      </c>
    </row>
    <row r="75">
      <c r="A75" s="4" t="inlineStr">
        <is>
          <t>Total, Writeoffs</t>
        </is>
      </c>
      <c r="B75" s="6" t="n">
        <v>22837</v>
      </c>
      <c r="C75" s="4" t="inlineStr">
        <is>
          <t xml:space="preserve"> </t>
        </is>
      </c>
      <c r="D75" s="4" t="inlineStr">
        <is>
          <t xml:space="preserve"> </t>
        </is>
      </c>
    </row>
    <row r="76">
      <c r="A76" s="4" t="inlineStr">
        <is>
          <t>National Lending | Term lending</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Total, Writeoffs</t>
        </is>
      </c>
      <c r="B78" s="6" t="n">
        <v>18193</v>
      </c>
      <c r="C78" s="6" t="n">
        <v>11295</v>
      </c>
      <c r="D78" s="6" t="n">
        <v>12629</v>
      </c>
    </row>
    <row r="79">
      <c r="A79" s="4" t="inlineStr">
        <is>
          <t>National Lending | Term lending | Pas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2024</t>
        </is>
      </c>
      <c r="B81" s="6" t="n">
        <v>548597</v>
      </c>
      <c r="C81" s="6" t="n">
        <v>539448</v>
      </c>
      <c r="D81" s="4" t="inlineStr">
        <is>
          <t xml:space="preserve"> </t>
        </is>
      </c>
    </row>
    <row r="82">
      <c r="A82" s="4" t="inlineStr">
        <is>
          <t>2023</t>
        </is>
      </c>
      <c r="B82" s="6" t="n">
        <v>398832</v>
      </c>
      <c r="C82" s="6" t="n">
        <v>149190</v>
      </c>
      <c r="D82" s="4" t="inlineStr">
        <is>
          <t xml:space="preserve"> </t>
        </is>
      </c>
    </row>
    <row r="83">
      <c r="A83" s="4" t="inlineStr">
        <is>
          <t>2022</t>
        </is>
      </c>
      <c r="B83" s="6" t="n">
        <v>117180</v>
      </c>
      <c r="C83" s="6" t="n">
        <v>99677</v>
      </c>
      <c r="D83" s="4" t="inlineStr">
        <is>
          <t xml:space="preserve"> </t>
        </is>
      </c>
    </row>
    <row r="84">
      <c r="A84" s="4" t="inlineStr">
        <is>
          <t>2021</t>
        </is>
      </c>
      <c r="B84" s="6" t="n">
        <v>77585</v>
      </c>
      <c r="C84" s="6" t="n">
        <v>73132</v>
      </c>
      <c r="D84" s="4" t="inlineStr">
        <is>
          <t xml:space="preserve"> </t>
        </is>
      </c>
    </row>
    <row r="85">
      <c r="A85" s="4" t="inlineStr">
        <is>
          <t>2020</t>
        </is>
      </c>
      <c r="B85" s="6" t="n">
        <v>42950</v>
      </c>
      <c r="C85" s="6" t="n">
        <v>14368</v>
      </c>
      <c r="D85" s="4" t="inlineStr">
        <is>
          <t xml:space="preserve"> </t>
        </is>
      </c>
    </row>
    <row r="86">
      <c r="A86" s="4" t="inlineStr">
        <is>
          <t>Prior</t>
        </is>
      </c>
      <c r="B86" s="6" t="n">
        <v>24166</v>
      </c>
      <c r="C86" s="6" t="n">
        <v>85812</v>
      </c>
      <c r="D86" s="4" t="inlineStr">
        <is>
          <t xml:space="preserve"> </t>
        </is>
      </c>
    </row>
    <row r="87">
      <c r="A87" s="4" t="inlineStr">
        <is>
          <t>Revolving Loans and Leases</t>
        </is>
      </c>
      <c r="B87" s="6" t="n">
        <v>0</v>
      </c>
      <c r="C87" s="6" t="n">
        <v>0</v>
      </c>
      <c r="D87" s="4" t="inlineStr">
        <is>
          <t xml:space="preserve"> </t>
        </is>
      </c>
    </row>
    <row r="88">
      <c r="A88" s="4" t="inlineStr">
        <is>
          <t>Total gross loans and leases</t>
        </is>
      </c>
      <c r="B88" s="6" t="n">
        <v>1209310</v>
      </c>
      <c r="C88" s="6" t="n">
        <v>961627</v>
      </c>
      <c r="D88" s="4" t="inlineStr">
        <is>
          <t xml:space="preserve"> </t>
        </is>
      </c>
    </row>
    <row r="89">
      <c r="A89" s="4" t="inlineStr">
        <is>
          <t>National Lending | Term lending | Watch</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2024</t>
        </is>
      </c>
      <c r="B91" s="6" t="n">
        <v>47765</v>
      </c>
      <c r="C91" s="6" t="n">
        <v>53481</v>
      </c>
      <c r="D91" s="4" t="inlineStr">
        <is>
          <t xml:space="preserve"> </t>
        </is>
      </c>
    </row>
    <row r="92">
      <c r="A92" s="4" t="inlineStr">
        <is>
          <t>2023</t>
        </is>
      </c>
      <c r="B92" s="6" t="n">
        <v>52317</v>
      </c>
      <c r="C92" s="6" t="n">
        <v>51036</v>
      </c>
      <c r="D92" s="4" t="inlineStr">
        <is>
          <t xml:space="preserve"> </t>
        </is>
      </c>
    </row>
    <row r="93">
      <c r="A93" s="4" t="inlineStr">
        <is>
          <t>2022</t>
        </is>
      </c>
      <c r="B93" s="6" t="n">
        <v>34964</v>
      </c>
      <c r="C93" s="6" t="n">
        <v>58041</v>
      </c>
      <c r="D93" s="4" t="inlineStr">
        <is>
          <t xml:space="preserve"> </t>
        </is>
      </c>
    </row>
    <row r="94">
      <c r="A94" s="4" t="inlineStr">
        <is>
          <t>2021</t>
        </is>
      </c>
      <c r="B94" s="6" t="n">
        <v>31025</v>
      </c>
      <c r="C94" s="6" t="n">
        <v>12230</v>
      </c>
      <c r="D94" s="4" t="inlineStr">
        <is>
          <t xml:space="preserve"> </t>
        </is>
      </c>
    </row>
    <row r="95">
      <c r="A95" s="4" t="inlineStr">
        <is>
          <t>2020</t>
        </is>
      </c>
      <c r="B95" s="6" t="n">
        <v>2720</v>
      </c>
      <c r="C95" s="6" t="n">
        <v>4483</v>
      </c>
      <c r="D95" s="4" t="inlineStr">
        <is>
          <t xml:space="preserve"> </t>
        </is>
      </c>
    </row>
    <row r="96">
      <c r="A96" s="4" t="inlineStr">
        <is>
          <t>Prior</t>
        </is>
      </c>
      <c r="B96" s="6" t="n">
        <v>2312</v>
      </c>
      <c r="C96" s="6" t="n">
        <v>727</v>
      </c>
      <c r="D96" s="4" t="inlineStr">
        <is>
          <t xml:space="preserve"> </t>
        </is>
      </c>
    </row>
    <row r="97">
      <c r="A97" s="4" t="inlineStr">
        <is>
          <t>Revolving Loans and Leases</t>
        </is>
      </c>
      <c r="B97" s="6" t="n">
        <v>0</v>
      </c>
      <c r="C97" s="6" t="n">
        <v>0</v>
      </c>
      <c r="D97" s="4" t="inlineStr">
        <is>
          <t xml:space="preserve"> </t>
        </is>
      </c>
    </row>
    <row r="98">
      <c r="A98" s="4" t="inlineStr">
        <is>
          <t>Total gross loans and leases</t>
        </is>
      </c>
      <c r="B98" s="6" t="n">
        <v>171103</v>
      </c>
      <c r="C98" s="6" t="n">
        <v>179998</v>
      </c>
      <c r="D98" s="4" t="inlineStr">
        <is>
          <t xml:space="preserve"> </t>
        </is>
      </c>
    </row>
    <row r="99">
      <c r="A99" s="4" t="inlineStr">
        <is>
          <t>National Lending | Term lending | Special men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2024</t>
        </is>
      </c>
      <c r="B101" s="6" t="n">
        <v>44617</v>
      </c>
      <c r="C101" s="6" t="n">
        <v>26539</v>
      </c>
      <c r="D101" s="4" t="inlineStr">
        <is>
          <t xml:space="preserve"> </t>
        </is>
      </c>
    </row>
    <row r="102">
      <c r="A102" s="4" t="inlineStr">
        <is>
          <t>2023</t>
        </is>
      </c>
      <c r="B102" s="6" t="n">
        <v>3106</v>
      </c>
      <c r="C102" s="6" t="n">
        <v>13853</v>
      </c>
      <c r="D102" s="4" t="inlineStr">
        <is>
          <t xml:space="preserve"> </t>
        </is>
      </c>
    </row>
    <row r="103">
      <c r="A103" s="4" t="inlineStr">
        <is>
          <t>2022</t>
        </is>
      </c>
      <c r="B103" s="6" t="n">
        <v>9121</v>
      </c>
      <c r="C103" s="6" t="n">
        <v>20463</v>
      </c>
      <c r="D103" s="4" t="inlineStr">
        <is>
          <t xml:space="preserve"> </t>
        </is>
      </c>
    </row>
    <row r="104">
      <c r="A104" s="4" t="inlineStr">
        <is>
          <t>2021</t>
        </is>
      </c>
      <c r="B104" s="6" t="n">
        <v>14772</v>
      </c>
      <c r="C104" s="6" t="n">
        <v>723</v>
      </c>
      <c r="D104" s="4" t="inlineStr">
        <is>
          <t xml:space="preserve"> </t>
        </is>
      </c>
    </row>
    <row r="105">
      <c r="A105" s="4" t="inlineStr">
        <is>
          <t>2020</t>
        </is>
      </c>
      <c r="B105" s="6" t="n">
        <v>7238</v>
      </c>
      <c r="C105" s="6" t="n">
        <v>2932</v>
      </c>
      <c r="D105" s="4" t="inlineStr">
        <is>
          <t xml:space="preserve"> </t>
        </is>
      </c>
    </row>
    <row r="106">
      <c r="A106" s="4" t="inlineStr">
        <is>
          <t>Prior</t>
        </is>
      </c>
      <c r="B106" s="6" t="n">
        <v>2</v>
      </c>
      <c r="C106" s="6" t="n">
        <v>75</v>
      </c>
      <c r="D106" s="4" t="inlineStr">
        <is>
          <t xml:space="preserve"> </t>
        </is>
      </c>
    </row>
    <row r="107">
      <c r="A107" s="4" t="inlineStr">
        <is>
          <t>Revolving Loans and Leases</t>
        </is>
      </c>
      <c r="B107" s="6" t="n">
        <v>0</v>
      </c>
      <c r="C107" s="6" t="n">
        <v>0</v>
      </c>
      <c r="D107" s="4" t="inlineStr">
        <is>
          <t xml:space="preserve"> </t>
        </is>
      </c>
    </row>
    <row r="108">
      <c r="A108" s="4" t="inlineStr">
        <is>
          <t>Total gross loans and leases</t>
        </is>
      </c>
      <c r="B108" s="6" t="n">
        <v>78856</v>
      </c>
      <c r="C108" s="6" t="n">
        <v>64585</v>
      </c>
      <c r="D108" s="4" t="inlineStr">
        <is>
          <t xml:space="preserve"> </t>
        </is>
      </c>
    </row>
    <row r="109">
      <c r="A109" s="4" t="inlineStr">
        <is>
          <t>National Lending | Term lending | Substandard</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2024</t>
        </is>
      </c>
      <c r="B111" s="6" t="n">
        <v>9798</v>
      </c>
      <c r="C111" s="6" t="n">
        <v>20437</v>
      </c>
      <c r="D111" s="4" t="inlineStr">
        <is>
          <t xml:space="preserve"> </t>
        </is>
      </c>
    </row>
    <row r="112">
      <c r="A112" s="4" t="inlineStr">
        <is>
          <t>2023</t>
        </is>
      </c>
      <c r="B112" s="6" t="n">
        <v>24187</v>
      </c>
      <c r="C112" s="6" t="n">
        <v>30451</v>
      </c>
      <c r="D112" s="4" t="inlineStr">
        <is>
          <t xml:space="preserve"> </t>
        </is>
      </c>
    </row>
    <row r="113">
      <c r="A113" s="4" t="inlineStr">
        <is>
          <t>2022</t>
        </is>
      </c>
      <c r="B113" s="6" t="n">
        <v>18537</v>
      </c>
      <c r="C113" s="6" t="n">
        <v>14729</v>
      </c>
      <c r="D113" s="4" t="inlineStr">
        <is>
          <t xml:space="preserve"> </t>
        </is>
      </c>
    </row>
    <row r="114">
      <c r="A114" s="4" t="inlineStr">
        <is>
          <t>2021</t>
        </is>
      </c>
      <c r="B114" s="6" t="n">
        <v>11660</v>
      </c>
      <c r="C114" s="6" t="n">
        <v>24613</v>
      </c>
      <c r="D114" s="4" t="inlineStr">
        <is>
          <t xml:space="preserve"> </t>
        </is>
      </c>
    </row>
    <row r="115">
      <c r="A115" s="4" t="inlineStr">
        <is>
          <t>2020</t>
        </is>
      </c>
      <c r="B115" s="6" t="n">
        <v>18894</v>
      </c>
      <c r="C115" s="6" t="n">
        <v>3872</v>
      </c>
      <c r="D115" s="4" t="inlineStr">
        <is>
          <t xml:space="preserve"> </t>
        </is>
      </c>
    </row>
    <row r="116">
      <c r="A116" s="4" t="inlineStr">
        <is>
          <t>Prior</t>
        </is>
      </c>
      <c r="B116" s="6" t="n">
        <v>2631</v>
      </c>
      <c r="C116" s="6" t="n">
        <v>764</v>
      </c>
      <c r="D116" s="4" t="inlineStr">
        <is>
          <t xml:space="preserve"> </t>
        </is>
      </c>
    </row>
    <row r="117">
      <c r="A117" s="4" t="inlineStr">
        <is>
          <t>Revolving Loans and Leases</t>
        </is>
      </c>
      <c r="B117" s="6" t="n">
        <v>0</v>
      </c>
      <c r="C117" s="6" t="n">
        <v>0</v>
      </c>
      <c r="D117" s="4" t="inlineStr">
        <is>
          <t xml:space="preserve"> </t>
        </is>
      </c>
    </row>
    <row r="118">
      <c r="A118" s="4" t="inlineStr">
        <is>
          <t>Total gross loans and leases</t>
        </is>
      </c>
      <c r="B118" s="6" t="n">
        <v>85707</v>
      </c>
      <c r="C118" s="6" t="n">
        <v>94866</v>
      </c>
      <c r="D118" s="4" t="inlineStr">
        <is>
          <t xml:space="preserve"> </t>
        </is>
      </c>
    </row>
    <row r="119">
      <c r="A119" s="4" t="inlineStr">
        <is>
          <t>National Lending | Term lending | Doubtful</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2024</t>
        </is>
      </c>
      <c r="B121" s="6" t="n">
        <v>4314</v>
      </c>
      <c r="C121" s="6" t="n">
        <v>200</v>
      </c>
      <c r="D121" s="4" t="inlineStr">
        <is>
          <t xml:space="preserve"> </t>
        </is>
      </c>
    </row>
    <row r="122">
      <c r="A122" s="4" t="inlineStr">
        <is>
          <t>2023</t>
        </is>
      </c>
      <c r="B122" s="6" t="n">
        <v>1465</v>
      </c>
      <c r="C122" s="6" t="n">
        <v>2655</v>
      </c>
      <c r="D122" s="4" t="inlineStr">
        <is>
          <t xml:space="preserve"> </t>
        </is>
      </c>
    </row>
    <row r="123">
      <c r="A123" s="4" t="inlineStr">
        <is>
          <t>2022</t>
        </is>
      </c>
      <c r="B123" s="6" t="n">
        <v>2247</v>
      </c>
      <c r="C123" s="6" t="n">
        <v>1691</v>
      </c>
      <c r="D123" s="4" t="inlineStr">
        <is>
          <t xml:space="preserve"> </t>
        </is>
      </c>
    </row>
    <row r="124">
      <c r="A124" s="4" t="inlineStr">
        <is>
          <t>2021</t>
        </is>
      </c>
      <c r="B124" s="6" t="n">
        <v>758</v>
      </c>
      <c r="C124" s="6" t="n">
        <v>1121</v>
      </c>
      <c r="D124" s="4" t="inlineStr">
        <is>
          <t xml:space="preserve"> </t>
        </is>
      </c>
    </row>
    <row r="125">
      <c r="A125" s="4" t="inlineStr">
        <is>
          <t>2020</t>
        </is>
      </c>
      <c r="B125" s="6" t="n">
        <v>114</v>
      </c>
      <c r="C125" s="6" t="n">
        <v>165</v>
      </c>
      <c r="D125" s="4" t="inlineStr">
        <is>
          <t xml:space="preserve"> </t>
        </is>
      </c>
    </row>
    <row r="126">
      <c r="A126" s="4" t="inlineStr">
        <is>
          <t>Prior</t>
        </is>
      </c>
      <c r="B126" s="6" t="n">
        <v>767</v>
      </c>
      <c r="C126" s="6" t="n">
        <v>1225</v>
      </c>
      <c r="D126" s="4" t="inlineStr">
        <is>
          <t xml:space="preserve"> </t>
        </is>
      </c>
    </row>
    <row r="127">
      <c r="A127" s="4" t="inlineStr">
        <is>
          <t>Revolving Loans and Leases</t>
        </is>
      </c>
      <c r="B127" s="6" t="n">
        <v>0</v>
      </c>
      <c r="C127" s="6" t="n">
        <v>0</v>
      </c>
      <c r="D127" s="4" t="inlineStr">
        <is>
          <t xml:space="preserve"> </t>
        </is>
      </c>
    </row>
    <row r="128">
      <c r="A128" s="4" t="inlineStr">
        <is>
          <t>Total gross loans and leases</t>
        </is>
      </c>
      <c r="B128" s="6" t="n">
        <v>9665</v>
      </c>
      <c r="C128" s="6" t="n">
        <v>7057</v>
      </c>
      <c r="D128" s="4" t="inlineStr">
        <is>
          <t xml:space="preserve"> </t>
        </is>
      </c>
    </row>
    <row r="129">
      <c r="A129" s="4" t="inlineStr">
        <is>
          <t>National Lending | Term lending | Total</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2024</t>
        </is>
      </c>
      <c r="B131" s="6" t="n">
        <v>655091</v>
      </c>
      <c r="C131" s="6" t="n">
        <v>640105</v>
      </c>
      <c r="D131" s="4" t="inlineStr">
        <is>
          <t xml:space="preserve"> </t>
        </is>
      </c>
    </row>
    <row r="132">
      <c r="A132" s="4" t="inlineStr">
        <is>
          <t>2023</t>
        </is>
      </c>
      <c r="B132" s="6" t="n">
        <v>479907</v>
      </c>
      <c r="C132" s="6" t="n">
        <v>247185</v>
      </c>
      <c r="D132" s="4" t="inlineStr">
        <is>
          <t xml:space="preserve"> </t>
        </is>
      </c>
    </row>
    <row r="133">
      <c r="A133" s="4" t="inlineStr">
        <is>
          <t>2022</t>
        </is>
      </c>
      <c r="B133" s="6" t="n">
        <v>182049</v>
      </c>
      <c r="C133" s="6" t="n">
        <v>194601</v>
      </c>
      <c r="D133" s="4" t="inlineStr">
        <is>
          <t xml:space="preserve"> </t>
        </is>
      </c>
    </row>
    <row r="134">
      <c r="A134" s="4" t="inlineStr">
        <is>
          <t>2021</t>
        </is>
      </c>
      <c r="B134" s="6" t="n">
        <v>135800</v>
      </c>
      <c r="C134" s="6" t="n">
        <v>111819</v>
      </c>
      <c r="D134" s="4" t="inlineStr">
        <is>
          <t xml:space="preserve"> </t>
        </is>
      </c>
    </row>
    <row r="135">
      <c r="A135" s="4" t="inlineStr">
        <is>
          <t>2020</t>
        </is>
      </c>
      <c r="B135" s="6" t="n">
        <v>71916</v>
      </c>
      <c r="C135" s="6" t="n">
        <v>25820</v>
      </c>
      <c r="D135" s="4" t="inlineStr">
        <is>
          <t xml:space="preserve"> </t>
        </is>
      </c>
    </row>
    <row r="136">
      <c r="A136" s="4" t="inlineStr">
        <is>
          <t>Prior</t>
        </is>
      </c>
      <c r="B136" s="6" t="n">
        <v>29878</v>
      </c>
      <c r="C136" s="6" t="n">
        <v>88603</v>
      </c>
      <c r="D136" s="4" t="inlineStr">
        <is>
          <t xml:space="preserve"> </t>
        </is>
      </c>
    </row>
    <row r="137">
      <c r="A137" s="4" t="inlineStr">
        <is>
          <t>Revolving Loans and Leases</t>
        </is>
      </c>
      <c r="B137" s="6" t="n">
        <v>0</v>
      </c>
      <c r="C137" s="6" t="n">
        <v>0</v>
      </c>
      <c r="D137" s="4" t="inlineStr">
        <is>
          <t xml:space="preserve"> </t>
        </is>
      </c>
    </row>
    <row r="138">
      <c r="A138" s="4" t="inlineStr">
        <is>
          <t>Total gross loans and leases</t>
        </is>
      </c>
      <c r="B138" s="6" t="n">
        <v>1554641</v>
      </c>
      <c r="C138" s="6" t="n">
        <v>1308133</v>
      </c>
      <c r="D138" s="4" t="inlineStr">
        <is>
          <t xml:space="preserve"> </t>
        </is>
      </c>
    </row>
    <row r="139">
      <c r="A139" s="4" t="inlineStr">
        <is>
          <t>2024, Writeoffs</t>
        </is>
      </c>
      <c r="B139" s="6" t="n">
        <v>114</v>
      </c>
      <c r="C139" s="4" t="inlineStr">
        <is>
          <t xml:space="preserve"> </t>
        </is>
      </c>
      <c r="D139" s="4" t="inlineStr">
        <is>
          <t xml:space="preserve"> </t>
        </is>
      </c>
    </row>
    <row r="140">
      <c r="A140" s="4" t="inlineStr">
        <is>
          <t>2023, Writeoffs</t>
        </is>
      </c>
      <c r="B140" s="6" t="n">
        <v>3102</v>
      </c>
      <c r="C140" s="4" t="inlineStr">
        <is>
          <t xml:space="preserve"> </t>
        </is>
      </c>
      <c r="D140" s="4" t="inlineStr">
        <is>
          <t xml:space="preserve"> </t>
        </is>
      </c>
    </row>
    <row r="141">
      <c r="A141" s="4" t="inlineStr">
        <is>
          <t>2022, Writeoffs</t>
        </is>
      </c>
      <c r="B141" s="6" t="n">
        <v>8502</v>
      </c>
      <c r="C141" s="4" t="inlineStr">
        <is>
          <t xml:space="preserve"> </t>
        </is>
      </c>
      <c r="D141" s="4" t="inlineStr">
        <is>
          <t xml:space="preserve"> </t>
        </is>
      </c>
    </row>
    <row r="142">
      <c r="A142" s="4" t="inlineStr">
        <is>
          <t>2021, Writeoffs</t>
        </is>
      </c>
      <c r="B142" s="6" t="n">
        <v>3576</v>
      </c>
      <c r="C142" s="4" t="inlineStr">
        <is>
          <t xml:space="preserve"> </t>
        </is>
      </c>
      <c r="D142" s="4" t="inlineStr">
        <is>
          <t xml:space="preserve"> </t>
        </is>
      </c>
    </row>
    <row r="143">
      <c r="A143" s="4" t="inlineStr">
        <is>
          <t>2020, Writeoffs</t>
        </is>
      </c>
      <c r="B143" s="6" t="n">
        <v>2184</v>
      </c>
      <c r="C143" s="4" t="inlineStr">
        <is>
          <t xml:space="preserve"> </t>
        </is>
      </c>
      <c r="D143" s="4" t="inlineStr">
        <is>
          <t xml:space="preserve"> </t>
        </is>
      </c>
    </row>
    <row r="144">
      <c r="A144" s="4" t="inlineStr">
        <is>
          <t>Prior, Writeoffs</t>
        </is>
      </c>
      <c r="B144" s="6" t="n">
        <v>715</v>
      </c>
      <c r="C144" s="4" t="inlineStr">
        <is>
          <t xml:space="preserve"> </t>
        </is>
      </c>
      <c r="D144" s="4" t="inlineStr">
        <is>
          <t xml:space="preserve"> </t>
        </is>
      </c>
    </row>
    <row r="145">
      <c r="A145" s="4" t="inlineStr">
        <is>
          <t>Revolving Loans and Leases, Writeoffs</t>
        </is>
      </c>
      <c r="B145" s="6" t="n">
        <v>0</v>
      </c>
      <c r="C145" s="4" t="inlineStr">
        <is>
          <t xml:space="preserve"> </t>
        </is>
      </c>
      <c r="D145" s="4" t="inlineStr">
        <is>
          <t xml:space="preserve"> </t>
        </is>
      </c>
    </row>
    <row r="146">
      <c r="A146" s="4" t="inlineStr">
        <is>
          <t>Total, Writeoffs</t>
        </is>
      </c>
      <c r="B146" s="6" t="n">
        <v>18193</v>
      </c>
      <c r="C146" s="4" t="inlineStr">
        <is>
          <t xml:space="preserve"> </t>
        </is>
      </c>
      <c r="D146" s="4" t="inlineStr">
        <is>
          <t xml:space="preserve"> </t>
        </is>
      </c>
    </row>
    <row r="147">
      <c r="A147" s="4" t="inlineStr">
        <is>
          <t>National Lending | Asset-based lending</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Total, Writeoffs</t>
        </is>
      </c>
      <c r="B149" s="6" t="n">
        <v>0</v>
      </c>
      <c r="C149" s="6" t="n">
        <v>2873</v>
      </c>
      <c r="D149" s="6" t="n">
        <v>16</v>
      </c>
    </row>
    <row r="150">
      <c r="A150" s="4" t="inlineStr">
        <is>
          <t>National Lending | Asset-based lending | Pass</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4</t>
        </is>
      </c>
      <c r="B152" s="6" t="n">
        <v>0</v>
      </c>
      <c r="C152" s="6" t="n">
        <v>0</v>
      </c>
      <c r="D152" s="4" t="inlineStr">
        <is>
          <t xml:space="preserve"> </t>
        </is>
      </c>
    </row>
    <row r="153">
      <c r="A153" s="4" t="inlineStr">
        <is>
          <t>2023</t>
        </is>
      </c>
      <c r="B153" s="6" t="n">
        <v>0</v>
      </c>
      <c r="C153" s="6" t="n">
        <v>0</v>
      </c>
      <c r="D153" s="4" t="inlineStr">
        <is>
          <t xml:space="preserve"> </t>
        </is>
      </c>
    </row>
    <row r="154">
      <c r="A154" s="4" t="inlineStr">
        <is>
          <t>2022</t>
        </is>
      </c>
      <c r="B154" s="6" t="n">
        <v>0</v>
      </c>
      <c r="C154" s="6" t="n">
        <v>0</v>
      </c>
      <c r="D154" s="4" t="inlineStr">
        <is>
          <t xml:space="preserve"> </t>
        </is>
      </c>
    </row>
    <row r="155">
      <c r="A155" s="4" t="inlineStr">
        <is>
          <t>2021</t>
        </is>
      </c>
      <c r="B155" s="6" t="n">
        <v>0</v>
      </c>
      <c r="C155" s="6" t="n">
        <v>0</v>
      </c>
      <c r="D155" s="4" t="inlineStr">
        <is>
          <t xml:space="preserve"> </t>
        </is>
      </c>
    </row>
    <row r="156">
      <c r="A156" s="4" t="inlineStr">
        <is>
          <t>2020</t>
        </is>
      </c>
      <c r="B156" s="6" t="n">
        <v>0</v>
      </c>
      <c r="C156" s="6" t="n">
        <v>0</v>
      </c>
      <c r="D156" s="4" t="inlineStr">
        <is>
          <t xml:space="preserve"> </t>
        </is>
      </c>
    </row>
    <row r="157">
      <c r="A157" s="4" t="inlineStr">
        <is>
          <t>Prior</t>
        </is>
      </c>
      <c r="B157" s="6" t="n">
        <v>0</v>
      </c>
      <c r="C157" s="6" t="n">
        <v>0</v>
      </c>
      <c r="D157" s="4" t="inlineStr">
        <is>
          <t xml:space="preserve"> </t>
        </is>
      </c>
    </row>
    <row r="158">
      <c r="A158" s="4" t="inlineStr">
        <is>
          <t>Revolving Loans and Leases</t>
        </is>
      </c>
      <c r="B158" s="6" t="n">
        <v>233268</v>
      </c>
      <c r="C158" s="6" t="n">
        <v>161744</v>
      </c>
      <c r="D158" s="4" t="inlineStr">
        <is>
          <t xml:space="preserve"> </t>
        </is>
      </c>
    </row>
    <row r="159">
      <c r="A159" s="4" t="inlineStr">
        <is>
          <t>Total gross loans and leases</t>
        </is>
      </c>
      <c r="B159" s="6" t="n">
        <v>233268</v>
      </c>
      <c r="C159" s="6" t="n">
        <v>161744</v>
      </c>
      <c r="D159" s="4" t="inlineStr">
        <is>
          <t xml:space="preserve"> </t>
        </is>
      </c>
    </row>
    <row r="160">
      <c r="A160" s="4" t="inlineStr">
        <is>
          <t>National Lending | Asset-based lending | Watch</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2024</t>
        </is>
      </c>
      <c r="B162" s="6" t="n">
        <v>0</v>
      </c>
      <c r="C162" s="6" t="n">
        <v>0</v>
      </c>
      <c r="D162" s="4" t="inlineStr">
        <is>
          <t xml:space="preserve"> </t>
        </is>
      </c>
    </row>
    <row r="163">
      <c r="A163" s="4" t="inlineStr">
        <is>
          <t>2023</t>
        </is>
      </c>
      <c r="B163" s="6" t="n">
        <v>0</v>
      </c>
      <c r="C163" s="6" t="n">
        <v>0</v>
      </c>
      <c r="D163" s="4" t="inlineStr">
        <is>
          <t xml:space="preserve"> </t>
        </is>
      </c>
    </row>
    <row r="164">
      <c r="A164" s="4" t="inlineStr">
        <is>
          <t>2022</t>
        </is>
      </c>
      <c r="B164" s="6" t="n">
        <v>0</v>
      </c>
      <c r="C164" s="6" t="n">
        <v>0</v>
      </c>
      <c r="D164" s="4" t="inlineStr">
        <is>
          <t xml:space="preserve"> </t>
        </is>
      </c>
    </row>
    <row r="165">
      <c r="A165" s="4" t="inlineStr">
        <is>
          <t>2021</t>
        </is>
      </c>
      <c r="B165" s="6" t="n">
        <v>0</v>
      </c>
      <c r="C165" s="6" t="n">
        <v>0</v>
      </c>
      <c r="D165" s="4" t="inlineStr">
        <is>
          <t xml:space="preserve"> </t>
        </is>
      </c>
    </row>
    <row r="166">
      <c r="A166" s="4" t="inlineStr">
        <is>
          <t>2020</t>
        </is>
      </c>
      <c r="B166" s="6" t="n">
        <v>0</v>
      </c>
      <c r="C166" s="6" t="n">
        <v>0</v>
      </c>
      <c r="D166" s="4" t="inlineStr">
        <is>
          <t xml:space="preserve"> </t>
        </is>
      </c>
    </row>
    <row r="167">
      <c r="A167" s="4" t="inlineStr">
        <is>
          <t>Prior</t>
        </is>
      </c>
      <c r="B167" s="6" t="n">
        <v>0</v>
      </c>
      <c r="C167" s="6" t="n">
        <v>0</v>
      </c>
      <c r="D167" s="4" t="inlineStr">
        <is>
          <t xml:space="preserve"> </t>
        </is>
      </c>
    </row>
    <row r="168">
      <c r="A168" s="4" t="inlineStr">
        <is>
          <t>Revolving Loans and Leases</t>
        </is>
      </c>
      <c r="B168" s="6" t="n">
        <v>221521</v>
      </c>
      <c r="C168" s="6" t="n">
        <v>174243</v>
      </c>
      <c r="D168" s="4" t="inlineStr">
        <is>
          <t xml:space="preserve"> </t>
        </is>
      </c>
    </row>
    <row r="169">
      <c r="A169" s="4" t="inlineStr">
        <is>
          <t>Total gross loans and leases</t>
        </is>
      </c>
      <c r="B169" s="6" t="n">
        <v>221521</v>
      </c>
      <c r="C169" s="6" t="n">
        <v>174243</v>
      </c>
      <c r="D169" s="4" t="inlineStr">
        <is>
          <t xml:space="preserve"> </t>
        </is>
      </c>
    </row>
    <row r="170">
      <c r="A170" s="4" t="inlineStr">
        <is>
          <t>National Lending | Asset-based lending | Special mention</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2024</t>
        </is>
      </c>
      <c r="B172" s="6" t="n">
        <v>0</v>
      </c>
      <c r="C172" s="6" t="n">
        <v>0</v>
      </c>
      <c r="D172" s="4" t="inlineStr">
        <is>
          <t xml:space="preserve"> </t>
        </is>
      </c>
    </row>
    <row r="173">
      <c r="A173" s="4" t="inlineStr">
        <is>
          <t>2023</t>
        </is>
      </c>
      <c r="B173" s="6" t="n">
        <v>0</v>
      </c>
      <c r="C173" s="6" t="n">
        <v>0</v>
      </c>
      <c r="D173" s="4" t="inlineStr">
        <is>
          <t xml:space="preserve"> </t>
        </is>
      </c>
    </row>
    <row r="174">
      <c r="A174" s="4" t="inlineStr">
        <is>
          <t>2022</t>
        </is>
      </c>
      <c r="B174" s="6" t="n">
        <v>0</v>
      </c>
      <c r="C174" s="6" t="n">
        <v>0</v>
      </c>
      <c r="D174" s="4" t="inlineStr">
        <is>
          <t xml:space="preserve"> </t>
        </is>
      </c>
    </row>
    <row r="175">
      <c r="A175" s="4" t="inlineStr">
        <is>
          <t>2021</t>
        </is>
      </c>
      <c r="B175" s="6" t="n">
        <v>0</v>
      </c>
      <c r="C175" s="6" t="n">
        <v>0</v>
      </c>
      <c r="D175" s="4" t="inlineStr">
        <is>
          <t xml:space="preserve"> </t>
        </is>
      </c>
    </row>
    <row r="176">
      <c r="A176" s="4" t="inlineStr">
        <is>
          <t>2020</t>
        </is>
      </c>
      <c r="B176" s="6" t="n">
        <v>0</v>
      </c>
      <c r="C176" s="6" t="n">
        <v>0</v>
      </c>
      <c r="D176" s="4" t="inlineStr">
        <is>
          <t xml:space="preserve"> </t>
        </is>
      </c>
    </row>
    <row r="177">
      <c r="A177" s="4" t="inlineStr">
        <is>
          <t>Prior</t>
        </is>
      </c>
      <c r="B177" s="6" t="n">
        <v>0</v>
      </c>
      <c r="C177" s="6" t="n">
        <v>0</v>
      </c>
      <c r="D177" s="4" t="inlineStr">
        <is>
          <t xml:space="preserve"> </t>
        </is>
      </c>
    </row>
    <row r="178">
      <c r="A178" s="4" t="inlineStr">
        <is>
          <t>Revolving Loans and Leases</t>
        </is>
      </c>
      <c r="B178" s="6" t="n">
        <v>13187</v>
      </c>
      <c r="C178" s="6" t="n">
        <v>26382</v>
      </c>
      <c r="D178" s="4" t="inlineStr">
        <is>
          <t xml:space="preserve"> </t>
        </is>
      </c>
    </row>
    <row r="179">
      <c r="A179" s="4" t="inlineStr">
        <is>
          <t>Total gross loans and leases</t>
        </is>
      </c>
      <c r="B179" s="6" t="n">
        <v>13187</v>
      </c>
      <c r="C179" s="6" t="n">
        <v>26382</v>
      </c>
      <c r="D179" s="4" t="inlineStr">
        <is>
          <t xml:space="preserve"> </t>
        </is>
      </c>
    </row>
    <row r="180">
      <c r="A180" s="4" t="inlineStr">
        <is>
          <t>National Lending | Asset-based lending | Substandard</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2024</t>
        </is>
      </c>
      <c r="B182" s="6" t="n">
        <v>0</v>
      </c>
      <c r="C182" s="6" t="n">
        <v>0</v>
      </c>
      <c r="D182" s="4" t="inlineStr">
        <is>
          <t xml:space="preserve"> </t>
        </is>
      </c>
    </row>
    <row r="183">
      <c r="A183" s="4" t="inlineStr">
        <is>
          <t>2023</t>
        </is>
      </c>
      <c r="B183" s="6" t="n">
        <v>0</v>
      </c>
      <c r="C183" s="6" t="n">
        <v>0</v>
      </c>
      <c r="D183" s="4" t="inlineStr">
        <is>
          <t xml:space="preserve"> </t>
        </is>
      </c>
    </row>
    <row r="184">
      <c r="A184" s="4" t="inlineStr">
        <is>
          <t>2022</t>
        </is>
      </c>
      <c r="B184" s="6" t="n">
        <v>0</v>
      </c>
      <c r="C184" s="6" t="n">
        <v>0</v>
      </c>
      <c r="D184" s="4" t="inlineStr">
        <is>
          <t xml:space="preserve"> </t>
        </is>
      </c>
    </row>
    <row r="185">
      <c r="A185" s="4" t="inlineStr">
        <is>
          <t>2021</t>
        </is>
      </c>
      <c r="B185" s="6" t="n">
        <v>0</v>
      </c>
      <c r="C185" s="6" t="n">
        <v>0</v>
      </c>
      <c r="D185" s="4" t="inlineStr">
        <is>
          <t xml:space="preserve"> </t>
        </is>
      </c>
    </row>
    <row r="186">
      <c r="A186" s="4" t="inlineStr">
        <is>
          <t>2020</t>
        </is>
      </c>
      <c r="B186" s="6" t="n">
        <v>0</v>
      </c>
      <c r="C186" s="6" t="n">
        <v>0</v>
      </c>
      <c r="D186" s="4" t="inlineStr">
        <is>
          <t xml:space="preserve"> </t>
        </is>
      </c>
    </row>
    <row r="187">
      <c r="A187" s="4" t="inlineStr">
        <is>
          <t>Prior</t>
        </is>
      </c>
      <c r="B187" s="6" t="n">
        <v>0</v>
      </c>
      <c r="C187" s="6" t="n">
        <v>0</v>
      </c>
      <c r="D187" s="4" t="inlineStr">
        <is>
          <t xml:space="preserve"> </t>
        </is>
      </c>
    </row>
    <row r="188">
      <c r="A188" s="4" t="inlineStr">
        <is>
          <t>Revolving Loans and Leases</t>
        </is>
      </c>
      <c r="B188" s="6" t="n">
        <v>3921</v>
      </c>
      <c r="C188" s="6" t="n">
        <v>19501</v>
      </c>
      <c r="D188" s="4" t="inlineStr">
        <is>
          <t xml:space="preserve"> </t>
        </is>
      </c>
    </row>
    <row r="189">
      <c r="A189" s="4" t="inlineStr">
        <is>
          <t>Total gross loans and leases</t>
        </is>
      </c>
      <c r="B189" s="6" t="n">
        <v>3921</v>
      </c>
      <c r="C189" s="6" t="n">
        <v>19501</v>
      </c>
      <c r="D189" s="4" t="inlineStr">
        <is>
          <t xml:space="preserve"> </t>
        </is>
      </c>
    </row>
    <row r="190">
      <c r="A190" s="4" t="inlineStr">
        <is>
          <t>National Lending | Asset-based lending | Doubtful</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2024</t>
        </is>
      </c>
      <c r="B192" s="4" t="inlineStr">
        <is>
          <t xml:space="preserve"> </t>
        </is>
      </c>
      <c r="C192" s="6" t="n">
        <v>0</v>
      </c>
      <c r="D192" s="4" t="inlineStr">
        <is>
          <t xml:space="preserve"> </t>
        </is>
      </c>
    </row>
    <row r="193">
      <c r="A193" s="4" t="inlineStr">
        <is>
          <t>2023</t>
        </is>
      </c>
      <c r="B193" s="4" t="inlineStr">
        <is>
          <t xml:space="preserve"> </t>
        </is>
      </c>
      <c r="C193" s="6" t="n">
        <v>0</v>
      </c>
      <c r="D193" s="4" t="inlineStr">
        <is>
          <t xml:space="preserve"> </t>
        </is>
      </c>
    </row>
    <row r="194">
      <c r="A194" s="4" t="inlineStr">
        <is>
          <t>2022</t>
        </is>
      </c>
      <c r="B194" s="4" t="inlineStr">
        <is>
          <t xml:space="preserve"> </t>
        </is>
      </c>
      <c r="C194" s="6" t="n">
        <v>0</v>
      </c>
      <c r="D194" s="4" t="inlineStr">
        <is>
          <t xml:space="preserve"> </t>
        </is>
      </c>
    </row>
    <row r="195">
      <c r="A195" s="4" t="inlineStr">
        <is>
          <t>2021</t>
        </is>
      </c>
      <c r="B195" s="4" t="inlineStr">
        <is>
          <t xml:space="preserve"> </t>
        </is>
      </c>
      <c r="C195" s="6" t="n">
        <v>0</v>
      </c>
      <c r="D195" s="4" t="inlineStr">
        <is>
          <t xml:space="preserve"> </t>
        </is>
      </c>
    </row>
    <row r="196">
      <c r="A196" s="4" t="inlineStr">
        <is>
          <t>2020</t>
        </is>
      </c>
      <c r="B196" s="4" t="inlineStr">
        <is>
          <t xml:space="preserve"> </t>
        </is>
      </c>
      <c r="C196" s="6" t="n">
        <v>0</v>
      </c>
      <c r="D196" s="4" t="inlineStr">
        <is>
          <t xml:space="preserve"> </t>
        </is>
      </c>
    </row>
    <row r="197">
      <c r="A197" s="4" t="inlineStr">
        <is>
          <t>Prior</t>
        </is>
      </c>
      <c r="B197" s="4" t="inlineStr">
        <is>
          <t xml:space="preserve"> </t>
        </is>
      </c>
      <c r="C197" s="6" t="n">
        <v>0</v>
      </c>
      <c r="D197" s="4" t="inlineStr">
        <is>
          <t xml:space="preserve"> </t>
        </is>
      </c>
    </row>
    <row r="198">
      <c r="A198" s="4" t="inlineStr">
        <is>
          <t>Revolving Loans and Leases</t>
        </is>
      </c>
      <c r="B198" s="4" t="inlineStr">
        <is>
          <t xml:space="preserve"> </t>
        </is>
      </c>
      <c r="C198" s="6" t="n">
        <v>501</v>
      </c>
      <c r="D198" s="4" t="inlineStr">
        <is>
          <t xml:space="preserve"> </t>
        </is>
      </c>
    </row>
    <row r="199">
      <c r="A199" s="4" t="inlineStr">
        <is>
          <t>Total gross loans and leases</t>
        </is>
      </c>
      <c r="B199" s="4" t="inlineStr">
        <is>
          <t xml:space="preserve"> </t>
        </is>
      </c>
      <c r="C199" s="6" t="n">
        <v>501</v>
      </c>
      <c r="D199" s="4" t="inlineStr">
        <is>
          <t xml:space="preserve"> </t>
        </is>
      </c>
    </row>
    <row r="200">
      <c r="A200" s="4" t="inlineStr">
        <is>
          <t>National Lending | Asset-based lending | Total</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4</t>
        </is>
      </c>
      <c r="B202" s="6" t="n">
        <v>0</v>
      </c>
      <c r="C202" s="6" t="n">
        <v>0</v>
      </c>
      <c r="D202" s="4" t="inlineStr">
        <is>
          <t xml:space="preserve"> </t>
        </is>
      </c>
    </row>
    <row r="203">
      <c r="A203" s="4" t="inlineStr">
        <is>
          <t>2023</t>
        </is>
      </c>
      <c r="B203" s="6" t="n">
        <v>0</v>
      </c>
      <c r="C203" s="6" t="n">
        <v>0</v>
      </c>
      <c r="D203" s="4" t="inlineStr">
        <is>
          <t xml:space="preserve"> </t>
        </is>
      </c>
    </row>
    <row r="204">
      <c r="A204" s="4" t="inlineStr">
        <is>
          <t>2022</t>
        </is>
      </c>
      <c r="B204" s="6" t="n">
        <v>0</v>
      </c>
      <c r="C204" s="6" t="n">
        <v>0</v>
      </c>
      <c r="D204" s="4" t="inlineStr">
        <is>
          <t xml:space="preserve"> </t>
        </is>
      </c>
    </row>
    <row r="205">
      <c r="A205" s="4" t="inlineStr">
        <is>
          <t>2021</t>
        </is>
      </c>
      <c r="B205" s="6" t="n">
        <v>0</v>
      </c>
      <c r="C205" s="6" t="n">
        <v>0</v>
      </c>
      <c r="D205" s="4" t="inlineStr">
        <is>
          <t xml:space="preserve"> </t>
        </is>
      </c>
    </row>
    <row r="206">
      <c r="A206" s="4" t="inlineStr">
        <is>
          <t>2020</t>
        </is>
      </c>
      <c r="B206" s="6" t="n">
        <v>0</v>
      </c>
      <c r="C206" s="6" t="n">
        <v>0</v>
      </c>
      <c r="D206" s="4" t="inlineStr">
        <is>
          <t xml:space="preserve"> </t>
        </is>
      </c>
    </row>
    <row r="207">
      <c r="A207" s="4" t="inlineStr">
        <is>
          <t>Prior</t>
        </is>
      </c>
      <c r="B207" s="6" t="n">
        <v>0</v>
      </c>
      <c r="C207" s="6" t="n">
        <v>0</v>
      </c>
      <c r="D207" s="4" t="inlineStr">
        <is>
          <t xml:space="preserve"> </t>
        </is>
      </c>
    </row>
    <row r="208">
      <c r="A208" s="4" t="inlineStr">
        <is>
          <t>Revolving Loans and Leases</t>
        </is>
      </c>
      <c r="B208" s="6" t="n">
        <v>471897</v>
      </c>
      <c r="C208" s="6" t="n">
        <v>382371</v>
      </c>
      <c r="D208" s="4" t="inlineStr">
        <is>
          <t xml:space="preserve"> </t>
        </is>
      </c>
    </row>
    <row r="209">
      <c r="A209" s="4" t="inlineStr">
        <is>
          <t>Total gross loans and leases</t>
        </is>
      </c>
      <c r="B209" s="6" t="n">
        <v>471897</v>
      </c>
      <c r="C209" s="6" t="n">
        <v>382371</v>
      </c>
      <c r="D209" s="4" t="inlineStr">
        <is>
          <t xml:space="preserve"> </t>
        </is>
      </c>
    </row>
    <row r="210">
      <c r="A210" s="4" t="inlineStr">
        <is>
          <t>2024, Writeoffs</t>
        </is>
      </c>
      <c r="B210" s="6" t="n">
        <v>0</v>
      </c>
      <c r="C210" s="4" t="inlineStr">
        <is>
          <t xml:space="preserve"> </t>
        </is>
      </c>
      <c r="D210" s="4" t="inlineStr">
        <is>
          <t xml:space="preserve"> </t>
        </is>
      </c>
    </row>
    <row r="211">
      <c r="A211" s="4" t="inlineStr">
        <is>
          <t>2023, Writeoffs</t>
        </is>
      </c>
      <c r="B211" s="6" t="n">
        <v>0</v>
      </c>
      <c r="C211" s="4" t="inlineStr">
        <is>
          <t xml:space="preserve"> </t>
        </is>
      </c>
      <c r="D211" s="4" t="inlineStr">
        <is>
          <t xml:space="preserve"> </t>
        </is>
      </c>
    </row>
    <row r="212">
      <c r="A212" s="4" t="inlineStr">
        <is>
          <t>2022, Writeoffs</t>
        </is>
      </c>
      <c r="B212" s="6" t="n">
        <v>0</v>
      </c>
      <c r="C212" s="4" t="inlineStr">
        <is>
          <t xml:space="preserve"> </t>
        </is>
      </c>
      <c r="D212" s="4" t="inlineStr">
        <is>
          <t xml:space="preserve"> </t>
        </is>
      </c>
    </row>
    <row r="213">
      <c r="A213" s="4" t="inlineStr">
        <is>
          <t>2021, Writeoffs</t>
        </is>
      </c>
      <c r="B213" s="6" t="n">
        <v>0</v>
      </c>
      <c r="C213" s="4" t="inlineStr">
        <is>
          <t xml:space="preserve"> </t>
        </is>
      </c>
      <c r="D213" s="4" t="inlineStr">
        <is>
          <t xml:space="preserve"> </t>
        </is>
      </c>
    </row>
    <row r="214">
      <c r="A214" s="4" t="inlineStr">
        <is>
          <t>2020, Writeoffs</t>
        </is>
      </c>
      <c r="B214" s="6" t="n">
        <v>0</v>
      </c>
      <c r="C214" s="4" t="inlineStr">
        <is>
          <t xml:space="preserve"> </t>
        </is>
      </c>
      <c r="D214" s="4" t="inlineStr">
        <is>
          <t xml:space="preserve"> </t>
        </is>
      </c>
    </row>
    <row r="215">
      <c r="A215" s="4" t="inlineStr">
        <is>
          <t>Prior, Writeoffs</t>
        </is>
      </c>
      <c r="B215" s="6" t="n">
        <v>0</v>
      </c>
      <c r="C215" s="4" t="inlineStr">
        <is>
          <t xml:space="preserve"> </t>
        </is>
      </c>
      <c r="D215" s="4" t="inlineStr">
        <is>
          <t xml:space="preserve"> </t>
        </is>
      </c>
    </row>
    <row r="216">
      <c r="A216" s="4" t="inlineStr">
        <is>
          <t>Revolving Loans and Leases, Writeoffs</t>
        </is>
      </c>
      <c r="B216" s="6" t="n">
        <v>0</v>
      </c>
      <c r="C216" s="4" t="inlineStr">
        <is>
          <t xml:space="preserve"> </t>
        </is>
      </c>
      <c r="D216" s="4" t="inlineStr">
        <is>
          <t xml:space="preserve"> </t>
        </is>
      </c>
    </row>
    <row r="217">
      <c r="A217" s="4" t="inlineStr">
        <is>
          <t>Total, Writeoffs</t>
        </is>
      </c>
      <c r="B217" s="6" t="n">
        <v>0</v>
      </c>
      <c r="C217" s="4" t="inlineStr">
        <is>
          <t xml:space="preserve"> </t>
        </is>
      </c>
      <c r="D217" s="4" t="inlineStr">
        <is>
          <t xml:space="preserve"> </t>
        </is>
      </c>
    </row>
    <row r="218">
      <c r="A218" s="4" t="inlineStr">
        <is>
          <t>National Lending | Factoring</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Total, Writeoffs</t>
        </is>
      </c>
      <c r="B220" s="6" t="n">
        <v>2453</v>
      </c>
      <c r="C220" s="6" t="n">
        <v>1545</v>
      </c>
      <c r="D220" s="6" t="n">
        <v>11057</v>
      </c>
    </row>
    <row r="221">
      <c r="A221" s="4" t="inlineStr">
        <is>
          <t>National Lending | Factoring | Pas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2024</t>
        </is>
      </c>
      <c r="B223" s="6" t="n">
        <v>0</v>
      </c>
      <c r="C223" s="6" t="n">
        <v>0</v>
      </c>
      <c r="D223" s="4" t="inlineStr">
        <is>
          <t xml:space="preserve"> </t>
        </is>
      </c>
    </row>
    <row r="224">
      <c r="A224" s="4" t="inlineStr">
        <is>
          <t>2023</t>
        </is>
      </c>
      <c r="B224" s="6" t="n">
        <v>0</v>
      </c>
      <c r="C224" s="6" t="n">
        <v>0</v>
      </c>
      <c r="D224" s="4" t="inlineStr">
        <is>
          <t xml:space="preserve"> </t>
        </is>
      </c>
    </row>
    <row r="225">
      <c r="A225" s="4" t="inlineStr">
        <is>
          <t>2022</t>
        </is>
      </c>
      <c r="B225" s="6" t="n">
        <v>0</v>
      </c>
      <c r="C225" s="6" t="n">
        <v>0</v>
      </c>
      <c r="D225" s="4" t="inlineStr">
        <is>
          <t xml:space="preserve"> </t>
        </is>
      </c>
    </row>
    <row r="226">
      <c r="A226" s="4" t="inlineStr">
        <is>
          <t>2021</t>
        </is>
      </c>
      <c r="B226" s="6" t="n">
        <v>0</v>
      </c>
      <c r="C226" s="6" t="n">
        <v>0</v>
      </c>
      <c r="D226" s="4" t="inlineStr">
        <is>
          <t xml:space="preserve"> </t>
        </is>
      </c>
    </row>
    <row r="227">
      <c r="A227" s="4" t="inlineStr">
        <is>
          <t>2020</t>
        </is>
      </c>
      <c r="B227" s="6" t="n">
        <v>0</v>
      </c>
      <c r="C227" s="6" t="n">
        <v>0</v>
      </c>
      <c r="D227" s="4" t="inlineStr">
        <is>
          <t xml:space="preserve"> </t>
        </is>
      </c>
    </row>
    <row r="228">
      <c r="A228" s="4" t="inlineStr">
        <is>
          <t>Prior</t>
        </is>
      </c>
      <c r="B228" s="6" t="n">
        <v>0</v>
      </c>
      <c r="C228" s="6" t="n">
        <v>0</v>
      </c>
      <c r="D228" s="4" t="inlineStr">
        <is>
          <t xml:space="preserve"> </t>
        </is>
      </c>
    </row>
    <row r="229">
      <c r="A229" s="4" t="inlineStr">
        <is>
          <t>Revolving Loans and Leases</t>
        </is>
      </c>
      <c r="B229" s="6" t="n">
        <v>292436</v>
      </c>
      <c r="C229" s="6" t="n">
        <v>270754</v>
      </c>
      <c r="D229" s="4" t="inlineStr">
        <is>
          <t xml:space="preserve"> </t>
        </is>
      </c>
    </row>
    <row r="230">
      <c r="A230" s="4" t="inlineStr">
        <is>
          <t>Total gross loans and leases</t>
        </is>
      </c>
      <c r="B230" s="6" t="n">
        <v>292436</v>
      </c>
      <c r="C230" s="6" t="n">
        <v>270754</v>
      </c>
      <c r="D230" s="4" t="inlineStr">
        <is>
          <t xml:space="preserve"> </t>
        </is>
      </c>
    </row>
    <row r="231">
      <c r="A231" s="4" t="inlineStr">
        <is>
          <t>National Lending | Factoring | Watch</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2024</t>
        </is>
      </c>
      <c r="B233" s="6" t="n">
        <v>0</v>
      </c>
      <c r="C233" s="6" t="n">
        <v>0</v>
      </c>
      <c r="D233" s="4" t="inlineStr">
        <is>
          <t xml:space="preserve"> </t>
        </is>
      </c>
    </row>
    <row r="234">
      <c r="A234" s="4" t="inlineStr">
        <is>
          <t>2023</t>
        </is>
      </c>
      <c r="B234" s="6" t="n">
        <v>0</v>
      </c>
      <c r="C234" s="6" t="n">
        <v>0</v>
      </c>
      <c r="D234" s="4" t="inlineStr">
        <is>
          <t xml:space="preserve"> </t>
        </is>
      </c>
    </row>
    <row r="235">
      <c r="A235" s="4" t="inlineStr">
        <is>
          <t>2022</t>
        </is>
      </c>
      <c r="B235" s="6" t="n">
        <v>0</v>
      </c>
      <c r="C235" s="6" t="n">
        <v>0</v>
      </c>
      <c r="D235" s="4" t="inlineStr">
        <is>
          <t xml:space="preserve"> </t>
        </is>
      </c>
    </row>
    <row r="236">
      <c r="A236" s="4" t="inlineStr">
        <is>
          <t>2021</t>
        </is>
      </c>
      <c r="B236" s="6" t="n">
        <v>0</v>
      </c>
      <c r="C236" s="6" t="n">
        <v>0</v>
      </c>
      <c r="D236" s="4" t="inlineStr">
        <is>
          <t xml:space="preserve"> </t>
        </is>
      </c>
    </row>
    <row r="237">
      <c r="A237" s="4" t="inlineStr">
        <is>
          <t>2020</t>
        </is>
      </c>
      <c r="B237" s="6" t="n">
        <v>0</v>
      </c>
      <c r="C237" s="6" t="n">
        <v>0</v>
      </c>
      <c r="D237" s="4" t="inlineStr">
        <is>
          <t xml:space="preserve"> </t>
        </is>
      </c>
    </row>
    <row r="238">
      <c r="A238" s="4" t="inlineStr">
        <is>
          <t>Prior</t>
        </is>
      </c>
      <c r="B238" s="6" t="n">
        <v>0</v>
      </c>
      <c r="C238" s="6" t="n">
        <v>0</v>
      </c>
      <c r="D238" s="4" t="inlineStr">
        <is>
          <t xml:space="preserve"> </t>
        </is>
      </c>
    </row>
    <row r="239">
      <c r="A239" s="4" t="inlineStr">
        <is>
          <t>Revolving Loans and Leases</t>
        </is>
      </c>
      <c r="B239" s="6" t="n">
        <v>62270</v>
      </c>
      <c r="C239" s="6" t="n">
        <v>70833</v>
      </c>
      <c r="D239" s="4" t="inlineStr">
        <is>
          <t xml:space="preserve"> </t>
        </is>
      </c>
    </row>
    <row r="240">
      <c r="A240" s="4" t="inlineStr">
        <is>
          <t>Total gross loans and leases</t>
        </is>
      </c>
      <c r="B240" s="6" t="n">
        <v>62270</v>
      </c>
      <c r="C240" s="6" t="n">
        <v>70833</v>
      </c>
      <c r="D240" s="4" t="inlineStr">
        <is>
          <t xml:space="preserve"> </t>
        </is>
      </c>
    </row>
    <row r="241">
      <c r="A241" s="4" t="inlineStr">
        <is>
          <t>National Lending | Factoring | Special mention</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2024</t>
        </is>
      </c>
      <c r="B243" s="6" t="n">
        <v>0</v>
      </c>
      <c r="C243" s="6" t="n">
        <v>0</v>
      </c>
      <c r="D243" s="4" t="inlineStr">
        <is>
          <t xml:space="preserve"> </t>
        </is>
      </c>
    </row>
    <row r="244">
      <c r="A244" s="4" t="inlineStr">
        <is>
          <t>2023</t>
        </is>
      </c>
      <c r="B244" s="6" t="n">
        <v>0</v>
      </c>
      <c r="C244" s="6" t="n">
        <v>0</v>
      </c>
      <c r="D244" s="4" t="inlineStr">
        <is>
          <t xml:space="preserve"> </t>
        </is>
      </c>
    </row>
    <row r="245">
      <c r="A245" s="4" t="inlineStr">
        <is>
          <t>2022</t>
        </is>
      </c>
      <c r="B245" s="6" t="n">
        <v>0</v>
      </c>
      <c r="C245" s="6" t="n">
        <v>0</v>
      </c>
      <c r="D245" s="4" t="inlineStr">
        <is>
          <t xml:space="preserve"> </t>
        </is>
      </c>
    </row>
    <row r="246">
      <c r="A246" s="4" t="inlineStr">
        <is>
          <t>2021</t>
        </is>
      </c>
      <c r="B246" s="6" t="n">
        <v>0</v>
      </c>
      <c r="C246" s="6" t="n">
        <v>0</v>
      </c>
      <c r="D246" s="4" t="inlineStr">
        <is>
          <t xml:space="preserve"> </t>
        </is>
      </c>
    </row>
    <row r="247">
      <c r="A247" s="4" t="inlineStr">
        <is>
          <t>2020</t>
        </is>
      </c>
      <c r="B247" s="6" t="n">
        <v>0</v>
      </c>
      <c r="C247" s="6" t="n">
        <v>0</v>
      </c>
      <c r="D247" s="4" t="inlineStr">
        <is>
          <t xml:space="preserve"> </t>
        </is>
      </c>
    </row>
    <row r="248">
      <c r="A248" s="4" t="inlineStr">
        <is>
          <t>Prior</t>
        </is>
      </c>
      <c r="B248" s="6" t="n">
        <v>0</v>
      </c>
      <c r="C248" s="6" t="n">
        <v>0</v>
      </c>
      <c r="D248" s="4" t="inlineStr">
        <is>
          <t xml:space="preserve"> </t>
        </is>
      </c>
    </row>
    <row r="249">
      <c r="A249" s="4" t="inlineStr">
        <is>
          <t>Revolving Loans and Leases</t>
        </is>
      </c>
      <c r="B249" s="6" t="n">
        <v>271</v>
      </c>
      <c r="C249" s="6" t="n">
        <v>8892</v>
      </c>
      <c r="D249" s="4" t="inlineStr">
        <is>
          <t xml:space="preserve"> </t>
        </is>
      </c>
    </row>
    <row r="250">
      <c r="A250" s="4" t="inlineStr">
        <is>
          <t>Total gross loans and leases</t>
        </is>
      </c>
      <c r="B250" s="6" t="n">
        <v>271</v>
      </c>
      <c r="C250" s="6" t="n">
        <v>8892</v>
      </c>
      <c r="D250" s="4" t="inlineStr">
        <is>
          <t xml:space="preserve"> </t>
        </is>
      </c>
    </row>
    <row r="251">
      <c r="A251" s="4" t="inlineStr">
        <is>
          <t>National Lending | Factoring | Substandard</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2024</t>
        </is>
      </c>
      <c r="B253" s="6" t="n">
        <v>0</v>
      </c>
      <c r="C253" s="6" t="n">
        <v>0</v>
      </c>
      <c r="D253" s="4" t="inlineStr">
        <is>
          <t xml:space="preserve"> </t>
        </is>
      </c>
    </row>
    <row r="254">
      <c r="A254" s="4" t="inlineStr">
        <is>
          <t>2023</t>
        </is>
      </c>
      <c r="B254" s="6" t="n">
        <v>0</v>
      </c>
      <c r="C254" s="6" t="n">
        <v>0</v>
      </c>
      <c r="D254" s="4" t="inlineStr">
        <is>
          <t xml:space="preserve"> </t>
        </is>
      </c>
    </row>
    <row r="255">
      <c r="A255" s="4" t="inlineStr">
        <is>
          <t>2022</t>
        </is>
      </c>
      <c r="B255" s="6" t="n">
        <v>0</v>
      </c>
      <c r="C255" s="6" t="n">
        <v>0</v>
      </c>
      <c r="D255" s="4" t="inlineStr">
        <is>
          <t xml:space="preserve"> </t>
        </is>
      </c>
    </row>
    <row r="256">
      <c r="A256" s="4" t="inlineStr">
        <is>
          <t>2021</t>
        </is>
      </c>
      <c r="B256" s="6" t="n">
        <v>0</v>
      </c>
      <c r="C256" s="6" t="n">
        <v>0</v>
      </c>
      <c r="D256" s="4" t="inlineStr">
        <is>
          <t xml:space="preserve"> </t>
        </is>
      </c>
    </row>
    <row r="257">
      <c r="A257" s="4" t="inlineStr">
        <is>
          <t>2020</t>
        </is>
      </c>
      <c r="B257" s="6" t="n">
        <v>0</v>
      </c>
      <c r="C257" s="6" t="n">
        <v>0</v>
      </c>
      <c r="D257" s="4" t="inlineStr">
        <is>
          <t xml:space="preserve"> </t>
        </is>
      </c>
    </row>
    <row r="258">
      <c r="A258" s="4" t="inlineStr">
        <is>
          <t>Prior</t>
        </is>
      </c>
      <c r="B258" s="6" t="n">
        <v>0</v>
      </c>
      <c r="C258" s="6" t="n">
        <v>0</v>
      </c>
      <c r="D258" s="4" t="inlineStr">
        <is>
          <t xml:space="preserve"> </t>
        </is>
      </c>
    </row>
    <row r="259">
      <c r="A259" s="4" t="inlineStr">
        <is>
          <t>Revolving Loans and Leases</t>
        </is>
      </c>
      <c r="B259" s="6" t="n">
        <v>7306</v>
      </c>
      <c r="C259" s="6" t="n">
        <v>7865</v>
      </c>
      <c r="D259" s="4" t="inlineStr">
        <is>
          <t xml:space="preserve"> </t>
        </is>
      </c>
    </row>
    <row r="260">
      <c r="A260" s="4" t="inlineStr">
        <is>
          <t>Total gross loans and leases</t>
        </is>
      </c>
      <c r="B260" s="6" t="n">
        <v>7306</v>
      </c>
      <c r="C260" s="6" t="n">
        <v>7865</v>
      </c>
      <c r="D260" s="4" t="inlineStr">
        <is>
          <t xml:space="preserve"> </t>
        </is>
      </c>
    </row>
    <row r="261">
      <c r="A261" s="4" t="inlineStr">
        <is>
          <t>National Lending | Factoring | Doubtful</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2024</t>
        </is>
      </c>
      <c r="B263" s="6" t="n">
        <v>0</v>
      </c>
      <c r="C263" s="4" t="inlineStr">
        <is>
          <t xml:space="preserve"> </t>
        </is>
      </c>
      <c r="D263" s="4" t="inlineStr">
        <is>
          <t xml:space="preserve"> </t>
        </is>
      </c>
    </row>
    <row r="264">
      <c r="A264" s="4" t="inlineStr">
        <is>
          <t>2023</t>
        </is>
      </c>
      <c r="B264" s="6" t="n">
        <v>0</v>
      </c>
      <c r="C264" s="4" t="inlineStr">
        <is>
          <t xml:space="preserve"> </t>
        </is>
      </c>
      <c r="D264" s="4" t="inlineStr">
        <is>
          <t xml:space="preserve"> </t>
        </is>
      </c>
    </row>
    <row r="265">
      <c r="A265" s="4" t="inlineStr">
        <is>
          <t>2022</t>
        </is>
      </c>
      <c r="B265" s="6" t="n">
        <v>0</v>
      </c>
      <c r="C265" s="4" t="inlineStr">
        <is>
          <t xml:space="preserve"> </t>
        </is>
      </c>
      <c r="D265" s="4" t="inlineStr">
        <is>
          <t xml:space="preserve"> </t>
        </is>
      </c>
    </row>
    <row r="266">
      <c r="A266" s="4" t="inlineStr">
        <is>
          <t>2021</t>
        </is>
      </c>
      <c r="B266" s="6" t="n">
        <v>0</v>
      </c>
      <c r="C266" s="4" t="inlineStr">
        <is>
          <t xml:space="preserve"> </t>
        </is>
      </c>
      <c r="D266" s="4" t="inlineStr">
        <is>
          <t xml:space="preserve"> </t>
        </is>
      </c>
    </row>
    <row r="267">
      <c r="A267" s="4" t="inlineStr">
        <is>
          <t>2020</t>
        </is>
      </c>
      <c r="B267" s="6" t="n">
        <v>0</v>
      </c>
      <c r="C267" s="4" t="inlineStr">
        <is>
          <t xml:space="preserve"> </t>
        </is>
      </c>
      <c r="D267" s="4" t="inlineStr">
        <is>
          <t xml:space="preserve"> </t>
        </is>
      </c>
    </row>
    <row r="268">
      <c r="A268" s="4" t="inlineStr">
        <is>
          <t>Prior</t>
        </is>
      </c>
      <c r="B268" s="6" t="n">
        <v>0</v>
      </c>
      <c r="C268" s="4" t="inlineStr">
        <is>
          <t xml:space="preserve"> </t>
        </is>
      </c>
      <c r="D268" s="4" t="inlineStr">
        <is>
          <t xml:space="preserve"> </t>
        </is>
      </c>
    </row>
    <row r="269">
      <c r="A269" s="4" t="inlineStr">
        <is>
          <t>Revolving Loans and Leases</t>
        </is>
      </c>
      <c r="B269" s="6" t="n">
        <v>12</v>
      </c>
      <c r="C269" s="4" t="inlineStr">
        <is>
          <t xml:space="preserve"> </t>
        </is>
      </c>
      <c r="D269" s="4" t="inlineStr">
        <is>
          <t xml:space="preserve"> </t>
        </is>
      </c>
    </row>
    <row r="270">
      <c r="A270" s="4" t="inlineStr">
        <is>
          <t>Total gross loans and leases</t>
        </is>
      </c>
      <c r="B270" s="6" t="n">
        <v>12</v>
      </c>
      <c r="C270" s="4" t="inlineStr">
        <is>
          <t xml:space="preserve"> </t>
        </is>
      </c>
      <c r="D270" s="4" t="inlineStr">
        <is>
          <t xml:space="preserve"> </t>
        </is>
      </c>
    </row>
    <row r="271">
      <c r="A271" s="4" t="inlineStr">
        <is>
          <t>National Lending | Factoring | Total</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4</t>
        </is>
      </c>
      <c r="B273" s="6" t="n">
        <v>0</v>
      </c>
      <c r="C273" s="6" t="n">
        <v>0</v>
      </c>
      <c r="D273" s="4" t="inlineStr">
        <is>
          <t xml:space="preserve"> </t>
        </is>
      </c>
    </row>
    <row r="274">
      <c r="A274" s="4" t="inlineStr">
        <is>
          <t>2023</t>
        </is>
      </c>
      <c r="B274" s="6" t="n">
        <v>0</v>
      </c>
      <c r="C274" s="6" t="n">
        <v>0</v>
      </c>
      <c r="D274" s="4" t="inlineStr">
        <is>
          <t xml:space="preserve"> </t>
        </is>
      </c>
    </row>
    <row r="275">
      <c r="A275" s="4" t="inlineStr">
        <is>
          <t>2022</t>
        </is>
      </c>
      <c r="B275" s="6" t="n">
        <v>0</v>
      </c>
      <c r="C275" s="6" t="n">
        <v>0</v>
      </c>
      <c r="D275" s="4" t="inlineStr">
        <is>
          <t xml:space="preserve"> </t>
        </is>
      </c>
    </row>
    <row r="276">
      <c r="A276" s="4" t="inlineStr">
        <is>
          <t>2021</t>
        </is>
      </c>
      <c r="B276" s="6" t="n">
        <v>0</v>
      </c>
      <c r="C276" s="6" t="n">
        <v>0</v>
      </c>
      <c r="D276" s="4" t="inlineStr">
        <is>
          <t xml:space="preserve"> </t>
        </is>
      </c>
    </row>
    <row r="277">
      <c r="A277" s="4" t="inlineStr">
        <is>
          <t>2020</t>
        </is>
      </c>
      <c r="B277" s="6" t="n">
        <v>0</v>
      </c>
      <c r="C277" s="6" t="n">
        <v>0</v>
      </c>
      <c r="D277" s="4" t="inlineStr">
        <is>
          <t xml:space="preserve"> </t>
        </is>
      </c>
    </row>
    <row r="278">
      <c r="A278" s="4" t="inlineStr">
        <is>
          <t>Prior</t>
        </is>
      </c>
      <c r="B278" s="6" t="n">
        <v>0</v>
      </c>
      <c r="C278" s="6" t="n">
        <v>0</v>
      </c>
      <c r="D278" s="4" t="inlineStr">
        <is>
          <t xml:space="preserve"> </t>
        </is>
      </c>
    </row>
    <row r="279">
      <c r="A279" s="4" t="inlineStr">
        <is>
          <t>Revolving Loans and Leases</t>
        </is>
      </c>
      <c r="B279" s="6" t="n">
        <v>362295</v>
      </c>
      <c r="C279" s="6" t="n">
        <v>358344</v>
      </c>
      <c r="D279" s="4" t="inlineStr">
        <is>
          <t xml:space="preserve"> </t>
        </is>
      </c>
    </row>
    <row r="280">
      <c r="A280" s="4" t="inlineStr">
        <is>
          <t>Total gross loans and leases</t>
        </is>
      </c>
      <c r="B280" s="6" t="n">
        <v>362295</v>
      </c>
      <c r="C280" s="6" t="n">
        <v>358344</v>
      </c>
      <c r="D280" s="4" t="inlineStr">
        <is>
          <t xml:space="preserve"> </t>
        </is>
      </c>
    </row>
    <row r="281">
      <c r="A281" s="4" t="inlineStr">
        <is>
          <t>2024, Writeoffs</t>
        </is>
      </c>
      <c r="B281" s="6" t="n">
        <v>0</v>
      </c>
      <c r="C281" s="4" t="inlineStr">
        <is>
          <t xml:space="preserve"> </t>
        </is>
      </c>
      <c r="D281" s="4" t="inlineStr">
        <is>
          <t xml:space="preserve"> </t>
        </is>
      </c>
    </row>
    <row r="282">
      <c r="A282" s="4" t="inlineStr">
        <is>
          <t>2023, Writeoffs</t>
        </is>
      </c>
      <c r="B282" s="6" t="n">
        <v>0</v>
      </c>
      <c r="C282" s="4" t="inlineStr">
        <is>
          <t xml:space="preserve"> </t>
        </is>
      </c>
      <c r="D282" s="4" t="inlineStr">
        <is>
          <t xml:space="preserve"> </t>
        </is>
      </c>
    </row>
    <row r="283">
      <c r="A283" s="4" t="inlineStr">
        <is>
          <t>2022, Writeoffs</t>
        </is>
      </c>
      <c r="B283" s="6" t="n">
        <v>0</v>
      </c>
      <c r="C283" s="4" t="inlineStr">
        <is>
          <t xml:space="preserve"> </t>
        </is>
      </c>
      <c r="D283" s="4" t="inlineStr">
        <is>
          <t xml:space="preserve"> </t>
        </is>
      </c>
    </row>
    <row r="284">
      <c r="A284" s="4" t="inlineStr">
        <is>
          <t>2021, Writeoffs</t>
        </is>
      </c>
      <c r="B284" s="6" t="n">
        <v>0</v>
      </c>
      <c r="C284" s="4" t="inlineStr">
        <is>
          <t xml:space="preserve"> </t>
        </is>
      </c>
      <c r="D284" s="4" t="inlineStr">
        <is>
          <t xml:space="preserve"> </t>
        </is>
      </c>
    </row>
    <row r="285">
      <c r="A285" s="4" t="inlineStr">
        <is>
          <t>2020, Writeoffs</t>
        </is>
      </c>
      <c r="B285" s="6" t="n">
        <v>0</v>
      </c>
      <c r="C285" s="4" t="inlineStr">
        <is>
          <t xml:space="preserve"> </t>
        </is>
      </c>
      <c r="D285" s="4" t="inlineStr">
        <is>
          <t xml:space="preserve"> </t>
        </is>
      </c>
    </row>
    <row r="286">
      <c r="A286" s="4" t="inlineStr">
        <is>
          <t>Prior, Writeoffs</t>
        </is>
      </c>
      <c r="B286" s="6" t="n">
        <v>0</v>
      </c>
      <c r="C286" s="4" t="inlineStr">
        <is>
          <t xml:space="preserve"> </t>
        </is>
      </c>
      <c r="D286" s="4" t="inlineStr">
        <is>
          <t xml:space="preserve"> </t>
        </is>
      </c>
    </row>
    <row r="287">
      <c r="A287" s="4" t="inlineStr">
        <is>
          <t>Revolving Loans and Leases, Writeoffs</t>
        </is>
      </c>
      <c r="B287" s="6" t="n">
        <v>2453</v>
      </c>
      <c r="C287" s="4" t="inlineStr">
        <is>
          <t xml:space="preserve"> </t>
        </is>
      </c>
      <c r="D287" s="4" t="inlineStr">
        <is>
          <t xml:space="preserve"> </t>
        </is>
      </c>
    </row>
    <row r="288">
      <c r="A288" s="4" t="inlineStr">
        <is>
          <t>Total, Writeoffs</t>
        </is>
      </c>
      <c r="B288" s="6" t="n">
        <v>2453</v>
      </c>
      <c r="C288" s="4" t="inlineStr">
        <is>
          <t xml:space="preserve"> </t>
        </is>
      </c>
      <c r="D288" s="4" t="inlineStr">
        <is>
          <t xml:space="preserve"> </t>
        </is>
      </c>
    </row>
    <row r="289">
      <c r="A289" s="4" t="inlineStr">
        <is>
          <t>National Lending | Lease financing</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4, Writeoffs</t>
        </is>
      </c>
      <c r="B291" s="6" t="n">
        <v>0</v>
      </c>
      <c r="C291" s="4" t="inlineStr">
        <is>
          <t xml:space="preserve"> </t>
        </is>
      </c>
      <c r="D291" s="4" t="inlineStr">
        <is>
          <t xml:space="preserve"> </t>
        </is>
      </c>
    </row>
    <row r="292">
      <c r="A292" s="4" t="inlineStr">
        <is>
          <t>2023, Writeoffs</t>
        </is>
      </c>
      <c r="B292" s="6" t="n">
        <v>0</v>
      </c>
      <c r="C292" s="4" t="inlineStr">
        <is>
          <t xml:space="preserve"> </t>
        </is>
      </c>
      <c r="D292" s="4" t="inlineStr">
        <is>
          <t xml:space="preserve"> </t>
        </is>
      </c>
    </row>
    <row r="293">
      <c r="A293" s="4" t="inlineStr">
        <is>
          <t>2022, Writeoffs</t>
        </is>
      </c>
      <c r="B293" s="6" t="n">
        <v>0</v>
      </c>
      <c r="C293" s="4" t="inlineStr">
        <is>
          <t xml:space="preserve"> </t>
        </is>
      </c>
      <c r="D293" s="4" t="inlineStr">
        <is>
          <t xml:space="preserve"> </t>
        </is>
      </c>
    </row>
    <row r="294">
      <c r="A294" s="4" t="inlineStr">
        <is>
          <t>2021, Writeoffs</t>
        </is>
      </c>
      <c r="B294" s="6" t="n">
        <v>207</v>
      </c>
      <c r="C294" s="4" t="inlineStr">
        <is>
          <t xml:space="preserve"> </t>
        </is>
      </c>
      <c r="D294" s="4" t="inlineStr">
        <is>
          <t xml:space="preserve"> </t>
        </is>
      </c>
    </row>
    <row r="295">
      <c r="A295" s="4" t="inlineStr">
        <is>
          <t>2020, Writeoffs</t>
        </is>
      </c>
      <c r="B295" s="6" t="n">
        <v>80</v>
      </c>
      <c r="C295" s="4" t="inlineStr">
        <is>
          <t xml:space="preserve"> </t>
        </is>
      </c>
      <c r="D295" s="4" t="inlineStr">
        <is>
          <t xml:space="preserve"> </t>
        </is>
      </c>
    </row>
    <row r="296">
      <c r="A296" s="4" t="inlineStr">
        <is>
          <t>Prior, Writeoffs</t>
        </is>
      </c>
      <c r="B296" s="6" t="n">
        <v>0</v>
      </c>
      <c r="C296" s="4" t="inlineStr">
        <is>
          <t xml:space="preserve"> </t>
        </is>
      </c>
      <c r="D296" s="4" t="inlineStr">
        <is>
          <t xml:space="preserve"> </t>
        </is>
      </c>
    </row>
    <row r="297">
      <c r="A297" s="4" t="inlineStr">
        <is>
          <t>Revolving Loans and Leases, Writeoffs</t>
        </is>
      </c>
      <c r="B297" s="6" t="n">
        <v>0</v>
      </c>
      <c r="C297" s="4" t="inlineStr">
        <is>
          <t xml:space="preserve"> </t>
        </is>
      </c>
      <c r="D297" s="4" t="inlineStr">
        <is>
          <t xml:space="preserve"> </t>
        </is>
      </c>
    </row>
    <row r="298">
      <c r="A298" s="4" t="inlineStr">
        <is>
          <t>Total, Writeoffs</t>
        </is>
      </c>
      <c r="B298" s="6" t="n">
        <v>287</v>
      </c>
      <c r="C298" s="6" t="n">
        <v>1479</v>
      </c>
      <c r="D298" s="6" t="n">
        <v>301</v>
      </c>
    </row>
    <row r="299">
      <c r="A299" s="4" t="inlineStr">
        <is>
          <t>National Lending | Lease financing | Pass</t>
        </is>
      </c>
      <c r="B299" s="4" t="inlineStr">
        <is>
          <t xml:space="preserve"> </t>
        </is>
      </c>
      <c r="C299" s="4" t="inlineStr">
        <is>
          <t xml:space="preserve"> </t>
        </is>
      </c>
      <c r="D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row>
    <row r="301">
      <c r="A301" s="4" t="inlineStr">
        <is>
          <t>2024</t>
        </is>
      </c>
      <c r="B301" s="6" t="n">
        <v>44883</v>
      </c>
      <c r="C301" s="6" t="n">
        <v>57123</v>
      </c>
      <c r="D301" s="4" t="inlineStr">
        <is>
          <t xml:space="preserve"> </t>
        </is>
      </c>
    </row>
    <row r="302">
      <c r="A302" s="4" t="inlineStr">
        <is>
          <t>2023</t>
        </is>
      </c>
      <c r="B302" s="6" t="n">
        <v>48851</v>
      </c>
      <c r="C302" s="6" t="n">
        <v>15941</v>
      </c>
      <c r="D302" s="4" t="inlineStr">
        <is>
          <t xml:space="preserve"> </t>
        </is>
      </c>
    </row>
    <row r="303">
      <c r="A303" s="4" t="inlineStr">
        <is>
          <t>2022</t>
        </is>
      </c>
      <c r="B303" s="6" t="n">
        <v>12862</v>
      </c>
      <c r="C303" s="6" t="n">
        <v>15167</v>
      </c>
      <c r="D303" s="4" t="inlineStr">
        <is>
          <t xml:space="preserve"> </t>
        </is>
      </c>
    </row>
    <row r="304">
      <c r="A304" s="4" t="inlineStr">
        <is>
          <t>2021</t>
        </is>
      </c>
      <c r="B304" s="6" t="n">
        <v>7101</v>
      </c>
      <c r="C304" s="6" t="n">
        <v>27489</v>
      </c>
      <c r="D304" s="4" t="inlineStr">
        <is>
          <t xml:space="preserve"> </t>
        </is>
      </c>
    </row>
    <row r="305">
      <c r="A305" s="4" t="inlineStr">
        <is>
          <t>2020</t>
        </is>
      </c>
      <c r="B305" s="6" t="n">
        <v>7938</v>
      </c>
      <c r="C305" s="6" t="n">
        <v>4036</v>
      </c>
      <c r="D305" s="4" t="inlineStr">
        <is>
          <t xml:space="preserve"> </t>
        </is>
      </c>
    </row>
    <row r="306">
      <c r="A306" s="4" t="inlineStr">
        <is>
          <t>Prior</t>
        </is>
      </c>
      <c r="B306" s="6" t="n">
        <v>1733</v>
      </c>
      <c r="C306" s="6" t="n">
        <v>1281</v>
      </c>
      <c r="D306" s="4" t="inlineStr">
        <is>
          <t xml:space="preserve"> </t>
        </is>
      </c>
    </row>
    <row r="307">
      <c r="A307" s="4" t="inlineStr">
        <is>
          <t>Revolving Loans and Leases</t>
        </is>
      </c>
      <c r="B307" s="6" t="n">
        <v>0</v>
      </c>
      <c r="C307" s="6" t="n">
        <v>0</v>
      </c>
      <c r="D307" s="4" t="inlineStr">
        <is>
          <t xml:space="preserve"> </t>
        </is>
      </c>
    </row>
    <row r="308">
      <c r="A308" s="4" t="inlineStr">
        <is>
          <t>Total gross loans and leases</t>
        </is>
      </c>
      <c r="B308" s="6" t="n">
        <v>123368</v>
      </c>
      <c r="C308" s="6" t="n">
        <v>121037</v>
      </c>
      <c r="D308" s="4" t="inlineStr">
        <is>
          <t xml:space="preserve"> </t>
        </is>
      </c>
    </row>
    <row r="309">
      <c r="A309" s="4" t="inlineStr">
        <is>
          <t>National Lending | Lease financing | Watch</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2024</t>
        </is>
      </c>
      <c r="B311" s="6" t="n">
        <v>1837</v>
      </c>
      <c r="C311" s="6" t="n">
        <v>793</v>
      </c>
      <c r="D311" s="4" t="inlineStr">
        <is>
          <t xml:space="preserve"> </t>
        </is>
      </c>
    </row>
    <row r="312">
      <c r="A312" s="4" t="inlineStr">
        <is>
          <t>2023</t>
        </is>
      </c>
      <c r="B312" s="6" t="n">
        <v>3537</v>
      </c>
      <c r="C312" s="6" t="n">
        <v>10436</v>
      </c>
      <c r="D312" s="4" t="inlineStr">
        <is>
          <t xml:space="preserve"> </t>
        </is>
      </c>
    </row>
    <row r="313">
      <c r="A313" s="4" t="inlineStr">
        <is>
          <t>2022</t>
        </is>
      </c>
      <c r="B313" s="6" t="n">
        <v>370</v>
      </c>
      <c r="C313" s="6" t="n">
        <v>12566</v>
      </c>
      <c r="D313" s="4" t="inlineStr">
        <is>
          <t xml:space="preserve"> </t>
        </is>
      </c>
    </row>
    <row r="314">
      <c r="A314" s="4" t="inlineStr">
        <is>
          <t>2021</t>
        </is>
      </c>
      <c r="B314" s="6" t="n">
        <v>6264</v>
      </c>
      <c r="C314" s="6" t="n">
        <v>4494</v>
      </c>
      <c r="D314" s="4" t="inlineStr">
        <is>
          <t xml:space="preserve"> </t>
        </is>
      </c>
    </row>
    <row r="315">
      <c r="A315" s="4" t="inlineStr">
        <is>
          <t>2020</t>
        </is>
      </c>
      <c r="B315" s="6" t="n">
        <v>1362</v>
      </c>
      <c r="C315" s="6" t="n">
        <v>1579</v>
      </c>
      <c r="D315" s="4" t="inlineStr">
        <is>
          <t xml:space="preserve"> </t>
        </is>
      </c>
    </row>
    <row r="316">
      <c r="A316" s="4" t="inlineStr">
        <is>
          <t>Prior</t>
        </is>
      </c>
      <c r="B316" s="6" t="n">
        <v>40</v>
      </c>
      <c r="C316" s="6" t="n">
        <v>55</v>
      </c>
      <c r="D316" s="4" t="inlineStr">
        <is>
          <t xml:space="preserve"> </t>
        </is>
      </c>
    </row>
    <row r="317">
      <c r="A317" s="4" t="inlineStr">
        <is>
          <t>Revolving Loans and Leases</t>
        </is>
      </c>
      <c r="B317" s="6" t="n">
        <v>0</v>
      </c>
      <c r="C317" s="6" t="n">
        <v>0</v>
      </c>
      <c r="D317" s="4" t="inlineStr">
        <is>
          <t xml:space="preserve"> </t>
        </is>
      </c>
    </row>
    <row r="318">
      <c r="A318" s="4" t="inlineStr">
        <is>
          <t>Total gross loans and leases</t>
        </is>
      </c>
      <c r="B318" s="6" t="n">
        <v>13410</v>
      </c>
      <c r="C318" s="6" t="n">
        <v>29923</v>
      </c>
      <c r="D318" s="4" t="inlineStr">
        <is>
          <t xml:space="preserve"> </t>
        </is>
      </c>
    </row>
    <row r="319">
      <c r="A319" s="4" t="inlineStr">
        <is>
          <t>National Lending | Lease financing | Special mention</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2024</t>
        </is>
      </c>
      <c r="B321" s="6" t="n">
        <v>0</v>
      </c>
      <c r="C321" s="6" t="n">
        <v>0</v>
      </c>
      <c r="D321" s="4" t="inlineStr">
        <is>
          <t xml:space="preserve"> </t>
        </is>
      </c>
    </row>
    <row r="322">
      <c r="A322" s="4" t="inlineStr">
        <is>
          <t>2023</t>
        </is>
      </c>
      <c r="B322" s="6" t="n">
        <v>250</v>
      </c>
      <c r="C322" s="6" t="n">
        <v>0</v>
      </c>
      <c r="D322" s="4" t="inlineStr">
        <is>
          <t xml:space="preserve"> </t>
        </is>
      </c>
    </row>
    <row r="323">
      <c r="A323" s="4" t="inlineStr">
        <is>
          <t>2022</t>
        </is>
      </c>
      <c r="B323" s="6" t="n">
        <v>0</v>
      </c>
      <c r="C323" s="6" t="n">
        <v>847</v>
      </c>
      <c r="D323" s="4" t="inlineStr">
        <is>
          <t xml:space="preserve"> </t>
        </is>
      </c>
    </row>
    <row r="324">
      <c r="A324" s="4" t="inlineStr">
        <is>
          <t>2021</t>
        </is>
      </c>
      <c r="B324" s="6" t="n">
        <v>0</v>
      </c>
      <c r="C324" s="6" t="n">
        <v>415</v>
      </c>
      <c r="D324" s="4" t="inlineStr">
        <is>
          <t xml:space="preserve"> </t>
        </is>
      </c>
    </row>
    <row r="325">
      <c r="A325" s="4" t="inlineStr">
        <is>
          <t>2020</t>
        </is>
      </c>
      <c r="B325" s="6" t="n">
        <v>174</v>
      </c>
      <c r="C325" s="6" t="n">
        <v>195</v>
      </c>
      <c r="D325" s="4" t="inlineStr">
        <is>
          <t xml:space="preserve"> </t>
        </is>
      </c>
    </row>
    <row r="326">
      <c r="A326" s="4" t="inlineStr">
        <is>
          <t>Prior</t>
        </is>
      </c>
      <c r="B326" s="6" t="n">
        <v>0</v>
      </c>
      <c r="C326" s="6" t="n">
        <v>0</v>
      </c>
      <c r="D326" s="4" t="inlineStr">
        <is>
          <t xml:space="preserve"> </t>
        </is>
      </c>
    </row>
    <row r="327">
      <c r="A327" s="4" t="inlineStr">
        <is>
          <t>Revolving Loans and Leases</t>
        </is>
      </c>
      <c r="B327" s="6" t="n">
        <v>0</v>
      </c>
      <c r="C327" s="6" t="n">
        <v>0</v>
      </c>
      <c r="D327" s="4" t="inlineStr">
        <is>
          <t xml:space="preserve"> </t>
        </is>
      </c>
    </row>
    <row r="328">
      <c r="A328" s="4" t="inlineStr">
        <is>
          <t>Total gross loans and leases</t>
        </is>
      </c>
      <c r="B328" s="6" t="n">
        <v>424</v>
      </c>
      <c r="C328" s="6" t="n">
        <v>1457</v>
      </c>
      <c r="D328" s="4" t="inlineStr">
        <is>
          <t xml:space="preserve"> </t>
        </is>
      </c>
    </row>
    <row r="329">
      <c r="A329" s="4" t="inlineStr">
        <is>
          <t>National Lending | Lease financing | Substandard</t>
        </is>
      </c>
      <c r="B329" s="4" t="inlineStr">
        <is>
          <t xml:space="preserve"> </t>
        </is>
      </c>
      <c r="C329" s="4" t="inlineStr">
        <is>
          <t xml:space="preserve"> </t>
        </is>
      </c>
      <c r="D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row>
    <row r="331">
      <c r="A331" s="4" t="inlineStr">
        <is>
          <t>2024</t>
        </is>
      </c>
      <c r="B331" s="6" t="n">
        <v>0</v>
      </c>
      <c r="C331" s="6" t="n">
        <v>14890</v>
      </c>
      <c r="D331" s="4" t="inlineStr">
        <is>
          <t xml:space="preserve"> </t>
        </is>
      </c>
    </row>
    <row r="332">
      <c r="A332" s="4" t="inlineStr">
        <is>
          <t>2023</t>
        </is>
      </c>
      <c r="B332" s="6" t="n">
        <v>6691</v>
      </c>
      <c r="C332" s="6" t="n">
        <v>1983</v>
      </c>
      <c r="D332" s="4" t="inlineStr">
        <is>
          <t xml:space="preserve"> </t>
        </is>
      </c>
    </row>
    <row r="333">
      <c r="A333" s="4" t="inlineStr">
        <is>
          <t>2022</t>
        </is>
      </c>
      <c r="B333" s="6" t="n">
        <v>2723</v>
      </c>
      <c r="C333" s="6" t="n">
        <v>7082</v>
      </c>
      <c r="D333" s="4" t="inlineStr">
        <is>
          <t xml:space="preserve"> </t>
        </is>
      </c>
    </row>
    <row r="334">
      <c r="A334" s="4" t="inlineStr">
        <is>
          <t>2021</t>
        </is>
      </c>
      <c r="B334" s="6" t="n">
        <v>2717</v>
      </c>
      <c r="C334" s="6" t="n">
        <v>3660</v>
      </c>
      <c r="D334" s="4" t="inlineStr">
        <is>
          <t xml:space="preserve"> </t>
        </is>
      </c>
    </row>
    <row r="335">
      <c r="A335" s="4" t="inlineStr">
        <is>
          <t>2020</t>
        </is>
      </c>
      <c r="B335" s="6" t="n">
        <v>2069</v>
      </c>
      <c r="C335" s="6" t="n">
        <v>3062</v>
      </c>
      <c r="D335" s="4" t="inlineStr">
        <is>
          <t xml:space="preserve"> </t>
        </is>
      </c>
    </row>
    <row r="336">
      <c r="A336" s="4" t="inlineStr">
        <is>
          <t>Prior</t>
        </is>
      </c>
      <c r="B336" s="6" t="n">
        <v>603</v>
      </c>
      <c r="C336" s="6" t="n">
        <v>33</v>
      </c>
      <c r="D336" s="4" t="inlineStr">
        <is>
          <t xml:space="preserve"> </t>
        </is>
      </c>
    </row>
    <row r="337">
      <c r="A337" s="4" t="inlineStr">
        <is>
          <t>Revolving Loans and Leases</t>
        </is>
      </c>
      <c r="B337" s="6" t="n">
        <v>0</v>
      </c>
      <c r="C337" s="6" t="n">
        <v>0</v>
      </c>
      <c r="D337" s="4" t="inlineStr">
        <is>
          <t xml:space="preserve"> </t>
        </is>
      </c>
    </row>
    <row r="338">
      <c r="A338" s="4" t="inlineStr">
        <is>
          <t>Total gross loans and leases</t>
        </is>
      </c>
      <c r="B338" s="6" t="n">
        <v>14803</v>
      </c>
      <c r="C338" s="6" t="n">
        <v>30710</v>
      </c>
      <c r="D338" s="4" t="inlineStr">
        <is>
          <t xml:space="preserve"> </t>
        </is>
      </c>
    </row>
    <row r="339">
      <c r="A339" s="4" t="inlineStr">
        <is>
          <t>National Lending | Lease financing | Doubtful</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2024</t>
        </is>
      </c>
      <c r="B341" s="6" t="n">
        <v>0</v>
      </c>
      <c r="C341" s="6" t="n">
        <v>0</v>
      </c>
      <c r="D341" s="4" t="inlineStr">
        <is>
          <t xml:space="preserve"> </t>
        </is>
      </c>
    </row>
    <row r="342">
      <c r="A342" s="4" t="inlineStr">
        <is>
          <t>2023</t>
        </is>
      </c>
      <c r="B342" s="6" t="n">
        <v>0</v>
      </c>
      <c r="C342" s="6" t="n">
        <v>0</v>
      </c>
      <c r="D342" s="4" t="inlineStr">
        <is>
          <t xml:space="preserve"> </t>
        </is>
      </c>
    </row>
    <row r="343">
      <c r="A343" s="4" t="inlineStr">
        <is>
          <t>2022</t>
        </is>
      </c>
      <c r="B343" s="6" t="n">
        <v>0</v>
      </c>
      <c r="C343" s="6" t="n">
        <v>71</v>
      </c>
      <c r="D343" s="4" t="inlineStr">
        <is>
          <t xml:space="preserve"> </t>
        </is>
      </c>
    </row>
    <row r="344">
      <c r="A344" s="4" t="inlineStr">
        <is>
          <t>2021</t>
        </is>
      </c>
      <c r="B344" s="6" t="n">
        <v>138</v>
      </c>
      <c r="C344" s="6" t="n">
        <v>61</v>
      </c>
      <c r="D344" s="4" t="inlineStr">
        <is>
          <t xml:space="preserve"> </t>
        </is>
      </c>
    </row>
    <row r="345">
      <c r="A345" s="4" t="inlineStr">
        <is>
          <t>2020</t>
        </is>
      </c>
      <c r="B345" s="6" t="n">
        <v>31</v>
      </c>
      <c r="C345" s="6" t="n">
        <v>0</v>
      </c>
      <c r="D345" s="4" t="inlineStr">
        <is>
          <t xml:space="preserve"> </t>
        </is>
      </c>
    </row>
    <row r="346">
      <c r="A346" s="4" t="inlineStr">
        <is>
          <t>Prior</t>
        </is>
      </c>
      <c r="B346" s="6" t="n">
        <v>0</v>
      </c>
      <c r="C346" s="6" t="n">
        <v>133</v>
      </c>
      <c r="D346" s="4" t="inlineStr">
        <is>
          <t xml:space="preserve"> </t>
        </is>
      </c>
    </row>
    <row r="347">
      <c r="A347" s="4" t="inlineStr">
        <is>
          <t>Revolving Loans and Leases</t>
        </is>
      </c>
      <c r="B347" s="6" t="n">
        <v>0</v>
      </c>
      <c r="C347" s="6" t="n">
        <v>0</v>
      </c>
      <c r="D347" s="4" t="inlineStr">
        <is>
          <t xml:space="preserve"> </t>
        </is>
      </c>
    </row>
    <row r="348">
      <c r="A348" s="4" t="inlineStr">
        <is>
          <t>Total gross loans and leases</t>
        </is>
      </c>
      <c r="B348" s="6" t="n">
        <v>169</v>
      </c>
      <c r="C348" s="6" t="n">
        <v>265</v>
      </c>
      <c r="D348" s="4" t="inlineStr">
        <is>
          <t xml:space="preserve"> </t>
        </is>
      </c>
    </row>
    <row r="349">
      <c r="A349" s="4" t="inlineStr">
        <is>
          <t>National Lending | Lease financing | Total</t>
        </is>
      </c>
      <c r="B349" s="4" t="inlineStr">
        <is>
          <t xml:space="preserve"> </t>
        </is>
      </c>
      <c r="C349" s="4" t="inlineStr">
        <is>
          <t xml:space="preserve"> </t>
        </is>
      </c>
      <c r="D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row>
    <row r="351">
      <c r="A351" s="4" t="inlineStr">
        <is>
          <t>2024</t>
        </is>
      </c>
      <c r="B351" s="6" t="n">
        <v>46720</v>
      </c>
      <c r="C351" s="6" t="n">
        <v>72806</v>
      </c>
      <c r="D351" s="4" t="inlineStr">
        <is>
          <t xml:space="preserve"> </t>
        </is>
      </c>
    </row>
    <row r="352">
      <c r="A352" s="4" t="inlineStr">
        <is>
          <t>2023</t>
        </is>
      </c>
      <c r="B352" s="6" t="n">
        <v>59329</v>
      </c>
      <c r="C352" s="6" t="n">
        <v>28360</v>
      </c>
      <c r="D352" s="4" t="inlineStr">
        <is>
          <t xml:space="preserve"> </t>
        </is>
      </c>
    </row>
    <row r="353">
      <c r="A353" s="4" t="inlineStr">
        <is>
          <t>2022</t>
        </is>
      </c>
      <c r="B353" s="6" t="n">
        <v>15955</v>
      </c>
      <c r="C353" s="6" t="n">
        <v>35733</v>
      </c>
      <c r="D353" s="4" t="inlineStr">
        <is>
          <t xml:space="preserve"> </t>
        </is>
      </c>
    </row>
    <row r="354">
      <c r="A354" s="4" t="inlineStr">
        <is>
          <t>2021</t>
        </is>
      </c>
      <c r="B354" s="6" t="n">
        <v>16220</v>
      </c>
      <c r="C354" s="6" t="n">
        <v>36119</v>
      </c>
      <c r="D354" s="4" t="inlineStr">
        <is>
          <t xml:space="preserve"> </t>
        </is>
      </c>
    </row>
    <row r="355">
      <c r="A355" s="4" t="inlineStr">
        <is>
          <t>2020</t>
        </is>
      </c>
      <c r="B355" s="6" t="n">
        <v>11574</v>
      </c>
      <c r="C355" s="6" t="n">
        <v>8872</v>
      </c>
      <c r="D355" s="4" t="inlineStr">
        <is>
          <t xml:space="preserve"> </t>
        </is>
      </c>
    </row>
    <row r="356">
      <c r="A356" s="4" t="inlineStr">
        <is>
          <t>Prior</t>
        </is>
      </c>
      <c r="B356" s="6" t="n">
        <v>2376</v>
      </c>
      <c r="C356" s="6" t="n">
        <v>1502</v>
      </c>
      <c r="D356" s="4" t="inlineStr">
        <is>
          <t xml:space="preserve"> </t>
        </is>
      </c>
    </row>
    <row r="357">
      <c r="A357" s="4" t="inlineStr">
        <is>
          <t>Revolving Loans and Leases</t>
        </is>
      </c>
      <c r="B357" s="6" t="n">
        <v>0</v>
      </c>
      <c r="C357" s="6" t="n">
        <v>0</v>
      </c>
      <c r="D357" s="4" t="inlineStr">
        <is>
          <t xml:space="preserve"> </t>
        </is>
      </c>
    </row>
    <row r="358">
      <c r="A358" s="4" t="inlineStr">
        <is>
          <t>Total gross loans and leases</t>
        </is>
      </c>
      <c r="B358" s="6" t="n">
        <v>152174</v>
      </c>
      <c r="C358" s="6" t="n">
        <v>183392</v>
      </c>
      <c r="D358" s="4" t="inlineStr">
        <is>
          <t xml:space="preserve"> </t>
        </is>
      </c>
    </row>
    <row r="359">
      <c r="A359" s="4" t="inlineStr">
        <is>
          <t>National Lending | Insurance premium finance</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Total, Writeoffs</t>
        </is>
      </c>
      <c r="B361" s="6" t="n">
        <v>1149</v>
      </c>
      <c r="C361" s="6" t="n">
        <v>1659</v>
      </c>
      <c r="D361" s="6" t="n">
        <v>767</v>
      </c>
    </row>
    <row r="362">
      <c r="A362" s="4" t="inlineStr">
        <is>
          <t>National Lending | Insurance premium finance | Pass</t>
        </is>
      </c>
      <c r="B362" s="4" t="inlineStr">
        <is>
          <t xml:space="preserve"> </t>
        </is>
      </c>
      <c r="C362" s="4" t="inlineStr">
        <is>
          <t xml:space="preserve"> </t>
        </is>
      </c>
      <c r="D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row>
    <row r="364">
      <c r="A364" s="4" t="inlineStr">
        <is>
          <t>2024</t>
        </is>
      </c>
      <c r="B364" s="4" t="inlineStr">
        <is>
          <t xml:space="preserve"> </t>
        </is>
      </c>
      <c r="C364" s="6" t="n">
        <v>797267</v>
      </c>
      <c r="D364" s="4" t="inlineStr">
        <is>
          <t xml:space="preserve"> </t>
        </is>
      </c>
    </row>
    <row r="365">
      <c r="A365" s="4" t="inlineStr">
        <is>
          <t>2023</t>
        </is>
      </c>
      <c r="B365" s="4" t="inlineStr">
        <is>
          <t xml:space="preserve"> </t>
        </is>
      </c>
      <c r="C365" s="6" t="n">
        <v>1210</v>
      </c>
      <c r="D365" s="4" t="inlineStr">
        <is>
          <t xml:space="preserve"> </t>
        </is>
      </c>
    </row>
    <row r="366">
      <c r="A366" s="4" t="inlineStr">
        <is>
          <t>2022</t>
        </is>
      </c>
      <c r="B366" s="4" t="inlineStr">
        <is>
          <t xml:space="preserve"> </t>
        </is>
      </c>
      <c r="C366" s="6" t="n">
        <v>0</v>
      </c>
      <c r="D366" s="4" t="inlineStr">
        <is>
          <t xml:space="preserve"> </t>
        </is>
      </c>
    </row>
    <row r="367">
      <c r="A367" s="4" t="inlineStr">
        <is>
          <t>2021</t>
        </is>
      </c>
      <c r="B367" s="4" t="inlineStr">
        <is>
          <t xml:space="preserve"> </t>
        </is>
      </c>
      <c r="C367" s="6" t="n">
        <v>0</v>
      </c>
      <c r="D367" s="4" t="inlineStr">
        <is>
          <t xml:space="preserve"> </t>
        </is>
      </c>
    </row>
    <row r="368">
      <c r="A368" s="4" t="inlineStr">
        <is>
          <t>2020</t>
        </is>
      </c>
      <c r="B368" s="4" t="inlineStr">
        <is>
          <t xml:space="preserve"> </t>
        </is>
      </c>
      <c r="C368" s="6" t="n">
        <v>0</v>
      </c>
      <c r="D368" s="4" t="inlineStr">
        <is>
          <t xml:space="preserve"> </t>
        </is>
      </c>
    </row>
    <row r="369">
      <c r="A369" s="4" t="inlineStr">
        <is>
          <t>Prior</t>
        </is>
      </c>
      <c r="B369" s="4" t="inlineStr">
        <is>
          <t xml:space="preserve"> </t>
        </is>
      </c>
      <c r="C369" s="6" t="n">
        <v>0</v>
      </c>
      <c r="D369" s="4" t="inlineStr">
        <is>
          <t xml:space="preserve"> </t>
        </is>
      </c>
    </row>
    <row r="370">
      <c r="A370" s="4" t="inlineStr">
        <is>
          <t>Revolving Loans and Leases</t>
        </is>
      </c>
      <c r="B370" s="4" t="inlineStr">
        <is>
          <t xml:space="preserve"> </t>
        </is>
      </c>
      <c r="C370" s="6" t="n">
        <v>0</v>
      </c>
      <c r="D370" s="4" t="inlineStr">
        <is>
          <t xml:space="preserve"> </t>
        </is>
      </c>
    </row>
    <row r="371">
      <c r="A371" s="4" t="inlineStr">
        <is>
          <t>Total gross loans and leases</t>
        </is>
      </c>
      <c r="B371" s="4" t="inlineStr">
        <is>
          <t xml:space="preserve"> </t>
        </is>
      </c>
      <c r="C371" s="6" t="n">
        <v>798477</v>
      </c>
      <c r="D371" s="4" t="inlineStr">
        <is>
          <t xml:space="preserve"> </t>
        </is>
      </c>
    </row>
    <row r="372">
      <c r="A372" s="4" t="inlineStr">
        <is>
          <t>National Lending | Insurance premium finance | Watch</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2024</t>
        </is>
      </c>
      <c r="B374" s="4" t="inlineStr">
        <is>
          <t xml:space="preserve"> </t>
        </is>
      </c>
      <c r="C374" s="6" t="n">
        <v>858</v>
      </c>
      <c r="D374" s="4" t="inlineStr">
        <is>
          <t xml:space="preserve"> </t>
        </is>
      </c>
    </row>
    <row r="375">
      <c r="A375" s="4" t="inlineStr">
        <is>
          <t>2023</t>
        </is>
      </c>
      <c r="B375" s="4" t="inlineStr">
        <is>
          <t xml:space="preserve"> </t>
        </is>
      </c>
      <c r="C375" s="6" t="n">
        <v>34</v>
      </c>
      <c r="D375" s="4" t="inlineStr">
        <is>
          <t xml:space="preserve"> </t>
        </is>
      </c>
    </row>
    <row r="376">
      <c r="A376" s="4" t="inlineStr">
        <is>
          <t>2022</t>
        </is>
      </c>
      <c r="B376" s="4" t="inlineStr">
        <is>
          <t xml:space="preserve"> </t>
        </is>
      </c>
      <c r="C376" s="6" t="n">
        <v>0</v>
      </c>
      <c r="D376" s="4" t="inlineStr">
        <is>
          <t xml:space="preserve"> </t>
        </is>
      </c>
    </row>
    <row r="377">
      <c r="A377" s="4" t="inlineStr">
        <is>
          <t>2021</t>
        </is>
      </c>
      <c r="B377" s="4" t="inlineStr">
        <is>
          <t xml:space="preserve"> </t>
        </is>
      </c>
      <c r="C377" s="6" t="n">
        <v>0</v>
      </c>
      <c r="D377" s="4" t="inlineStr">
        <is>
          <t xml:space="preserve"> </t>
        </is>
      </c>
    </row>
    <row r="378">
      <c r="A378" s="4" t="inlineStr">
        <is>
          <t>2020</t>
        </is>
      </c>
      <c r="B378" s="4" t="inlineStr">
        <is>
          <t xml:space="preserve"> </t>
        </is>
      </c>
      <c r="C378" s="6" t="n">
        <v>0</v>
      </c>
      <c r="D378" s="4" t="inlineStr">
        <is>
          <t xml:space="preserve"> </t>
        </is>
      </c>
    </row>
    <row r="379">
      <c r="A379" s="4" t="inlineStr">
        <is>
          <t>Prior</t>
        </is>
      </c>
      <c r="B379" s="4" t="inlineStr">
        <is>
          <t xml:space="preserve"> </t>
        </is>
      </c>
      <c r="C379" s="6" t="n">
        <v>0</v>
      </c>
      <c r="D379" s="4" t="inlineStr">
        <is>
          <t xml:space="preserve"> </t>
        </is>
      </c>
    </row>
    <row r="380">
      <c r="A380" s="4" t="inlineStr">
        <is>
          <t>Revolving Loans and Leases</t>
        </is>
      </c>
      <c r="B380" s="4" t="inlineStr">
        <is>
          <t xml:space="preserve"> </t>
        </is>
      </c>
      <c r="C380" s="6" t="n">
        <v>0</v>
      </c>
      <c r="D380" s="4" t="inlineStr">
        <is>
          <t xml:space="preserve"> </t>
        </is>
      </c>
    </row>
    <row r="381">
      <c r="A381" s="4" t="inlineStr">
        <is>
          <t>Total gross loans and leases</t>
        </is>
      </c>
      <c r="B381" s="4" t="inlineStr">
        <is>
          <t xml:space="preserve"> </t>
        </is>
      </c>
      <c r="C381" s="6" t="n">
        <v>892</v>
      </c>
      <c r="D381" s="4" t="inlineStr">
        <is>
          <t xml:space="preserve"> </t>
        </is>
      </c>
    </row>
    <row r="382">
      <c r="A382" s="4" t="inlineStr">
        <is>
          <t>National Lending | Insurance premium finance | Special mention</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2024</t>
        </is>
      </c>
      <c r="B384" s="4" t="inlineStr">
        <is>
          <t xml:space="preserve"> </t>
        </is>
      </c>
      <c r="C384" s="6" t="n">
        <v>250</v>
      </c>
      <c r="D384" s="4" t="inlineStr">
        <is>
          <t xml:space="preserve"> </t>
        </is>
      </c>
    </row>
    <row r="385">
      <c r="A385" s="4" t="inlineStr">
        <is>
          <t>2023</t>
        </is>
      </c>
      <c r="B385" s="4" t="inlineStr">
        <is>
          <t xml:space="preserve"> </t>
        </is>
      </c>
      <c r="C385" s="6" t="n">
        <v>15</v>
      </c>
      <c r="D385" s="4" t="inlineStr">
        <is>
          <t xml:space="preserve"> </t>
        </is>
      </c>
    </row>
    <row r="386">
      <c r="A386" s="4" t="inlineStr">
        <is>
          <t>2022</t>
        </is>
      </c>
      <c r="B386" s="4" t="inlineStr">
        <is>
          <t xml:space="preserve"> </t>
        </is>
      </c>
      <c r="C386" s="6" t="n">
        <v>0</v>
      </c>
      <c r="D386" s="4" t="inlineStr">
        <is>
          <t xml:space="preserve"> </t>
        </is>
      </c>
    </row>
    <row r="387">
      <c r="A387" s="4" t="inlineStr">
        <is>
          <t>2021</t>
        </is>
      </c>
      <c r="B387" s="4" t="inlineStr">
        <is>
          <t xml:space="preserve"> </t>
        </is>
      </c>
      <c r="C387" s="6" t="n">
        <v>0</v>
      </c>
      <c r="D387" s="4" t="inlineStr">
        <is>
          <t xml:space="preserve"> </t>
        </is>
      </c>
    </row>
    <row r="388">
      <c r="A388" s="4" t="inlineStr">
        <is>
          <t>2020</t>
        </is>
      </c>
      <c r="B388" s="4" t="inlineStr">
        <is>
          <t xml:space="preserve"> </t>
        </is>
      </c>
      <c r="C388" s="6" t="n">
        <v>0</v>
      </c>
      <c r="D388" s="4" t="inlineStr">
        <is>
          <t xml:space="preserve"> </t>
        </is>
      </c>
    </row>
    <row r="389">
      <c r="A389" s="4" t="inlineStr">
        <is>
          <t>Prior</t>
        </is>
      </c>
      <c r="B389" s="4" t="inlineStr">
        <is>
          <t xml:space="preserve"> </t>
        </is>
      </c>
      <c r="C389" s="6" t="n">
        <v>0</v>
      </c>
      <c r="D389" s="4" t="inlineStr">
        <is>
          <t xml:space="preserve"> </t>
        </is>
      </c>
    </row>
    <row r="390">
      <c r="A390" s="4" t="inlineStr">
        <is>
          <t>Revolving Loans and Leases</t>
        </is>
      </c>
      <c r="B390" s="4" t="inlineStr">
        <is>
          <t xml:space="preserve"> </t>
        </is>
      </c>
      <c r="C390" s="6" t="n">
        <v>0</v>
      </c>
      <c r="D390" s="4" t="inlineStr">
        <is>
          <t xml:space="preserve"> </t>
        </is>
      </c>
    </row>
    <row r="391">
      <c r="A391" s="4" t="inlineStr">
        <is>
          <t>Total gross loans and leases</t>
        </is>
      </c>
      <c r="B391" s="4" t="inlineStr">
        <is>
          <t xml:space="preserve"> </t>
        </is>
      </c>
      <c r="C391" s="6" t="n">
        <v>265</v>
      </c>
      <c r="D391" s="4" t="inlineStr">
        <is>
          <t xml:space="preserve"> </t>
        </is>
      </c>
    </row>
    <row r="392">
      <c r="A392" s="4" t="inlineStr">
        <is>
          <t>National Lending | Insurance premium finance | Substandard</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4</t>
        </is>
      </c>
      <c r="B394" s="4" t="inlineStr">
        <is>
          <t xml:space="preserve"> </t>
        </is>
      </c>
      <c r="C394" s="6" t="n">
        <v>91</v>
      </c>
      <c r="D394" s="4" t="inlineStr">
        <is>
          <t xml:space="preserve"> </t>
        </is>
      </c>
    </row>
    <row r="395">
      <c r="A395" s="4" t="inlineStr">
        <is>
          <t>2023</t>
        </is>
      </c>
      <c r="B395" s="4" t="inlineStr">
        <is>
          <t xml:space="preserve"> </t>
        </is>
      </c>
      <c r="C395" s="6" t="n">
        <v>20</v>
      </c>
      <c r="D395" s="4" t="inlineStr">
        <is>
          <t xml:space="preserve"> </t>
        </is>
      </c>
    </row>
    <row r="396">
      <c r="A396" s="4" t="inlineStr">
        <is>
          <t>2022</t>
        </is>
      </c>
      <c r="B396" s="4" t="inlineStr">
        <is>
          <t xml:space="preserve"> </t>
        </is>
      </c>
      <c r="C396" s="6" t="n">
        <v>0</v>
      </c>
      <c r="D396" s="4" t="inlineStr">
        <is>
          <t xml:space="preserve"> </t>
        </is>
      </c>
    </row>
    <row r="397">
      <c r="A397" s="4" t="inlineStr">
        <is>
          <t>2021</t>
        </is>
      </c>
      <c r="B397" s="4" t="inlineStr">
        <is>
          <t xml:space="preserve"> </t>
        </is>
      </c>
      <c r="C397" s="6" t="n">
        <v>0</v>
      </c>
      <c r="D397" s="4" t="inlineStr">
        <is>
          <t xml:space="preserve"> </t>
        </is>
      </c>
    </row>
    <row r="398">
      <c r="A398" s="4" t="inlineStr">
        <is>
          <t>2020</t>
        </is>
      </c>
      <c r="B398" s="4" t="inlineStr">
        <is>
          <t xml:space="preserve"> </t>
        </is>
      </c>
      <c r="C398" s="6" t="n">
        <v>0</v>
      </c>
      <c r="D398" s="4" t="inlineStr">
        <is>
          <t xml:space="preserve"> </t>
        </is>
      </c>
    </row>
    <row r="399">
      <c r="A399" s="4" t="inlineStr">
        <is>
          <t>Prior</t>
        </is>
      </c>
      <c r="B399" s="4" t="inlineStr">
        <is>
          <t xml:space="preserve"> </t>
        </is>
      </c>
      <c r="C399" s="6" t="n">
        <v>0</v>
      </c>
      <c r="D399" s="4" t="inlineStr">
        <is>
          <t xml:space="preserve"> </t>
        </is>
      </c>
    </row>
    <row r="400">
      <c r="A400" s="4" t="inlineStr">
        <is>
          <t>Revolving Loans and Leases</t>
        </is>
      </c>
      <c r="B400" s="4" t="inlineStr">
        <is>
          <t xml:space="preserve"> </t>
        </is>
      </c>
      <c r="C400" s="6" t="n">
        <v>0</v>
      </c>
      <c r="D400" s="4" t="inlineStr">
        <is>
          <t xml:space="preserve"> </t>
        </is>
      </c>
    </row>
    <row r="401">
      <c r="A401" s="4" t="inlineStr">
        <is>
          <t>Total gross loans and leases</t>
        </is>
      </c>
      <c r="B401" s="4" t="inlineStr">
        <is>
          <t xml:space="preserve"> </t>
        </is>
      </c>
      <c r="C401" s="6" t="n">
        <v>111</v>
      </c>
      <c r="D401" s="4" t="inlineStr">
        <is>
          <t xml:space="preserve"> </t>
        </is>
      </c>
    </row>
    <row r="402">
      <c r="A402" s="4" t="inlineStr">
        <is>
          <t>National Lending | Insurance premium finance | Doubtful</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2024</t>
        </is>
      </c>
      <c r="B404" s="4" t="inlineStr">
        <is>
          <t xml:space="preserve"> </t>
        </is>
      </c>
      <c r="C404" s="6" t="n">
        <v>180</v>
      </c>
      <c r="D404" s="4" t="inlineStr">
        <is>
          <t xml:space="preserve"> </t>
        </is>
      </c>
    </row>
    <row r="405">
      <c r="A405" s="4" t="inlineStr">
        <is>
          <t>2023</t>
        </is>
      </c>
      <c r="B405" s="4" t="inlineStr">
        <is>
          <t xml:space="preserve"> </t>
        </is>
      </c>
      <c r="C405" s="6" t="n">
        <v>152</v>
      </c>
      <c r="D405" s="4" t="inlineStr">
        <is>
          <t xml:space="preserve"> </t>
        </is>
      </c>
    </row>
    <row r="406">
      <c r="A406" s="4" t="inlineStr">
        <is>
          <t>2022</t>
        </is>
      </c>
      <c r="B406" s="4" t="inlineStr">
        <is>
          <t xml:space="preserve"> </t>
        </is>
      </c>
      <c r="C406" s="6" t="n">
        <v>0</v>
      </c>
      <c r="D406" s="4" t="inlineStr">
        <is>
          <t xml:space="preserve"> </t>
        </is>
      </c>
    </row>
    <row r="407">
      <c r="A407" s="4" t="inlineStr">
        <is>
          <t>2021</t>
        </is>
      </c>
      <c r="B407" s="4" t="inlineStr">
        <is>
          <t xml:space="preserve"> </t>
        </is>
      </c>
      <c r="C407" s="6" t="n">
        <v>0</v>
      </c>
      <c r="D407" s="4" t="inlineStr">
        <is>
          <t xml:space="preserve"> </t>
        </is>
      </c>
    </row>
    <row r="408">
      <c r="A408" s="4" t="inlineStr">
        <is>
          <t>2020</t>
        </is>
      </c>
      <c r="B408" s="4" t="inlineStr">
        <is>
          <t xml:space="preserve"> </t>
        </is>
      </c>
      <c r="C408" s="6" t="n">
        <v>0</v>
      </c>
      <c r="D408" s="4" t="inlineStr">
        <is>
          <t xml:space="preserve"> </t>
        </is>
      </c>
    </row>
    <row r="409">
      <c r="A409" s="4" t="inlineStr">
        <is>
          <t>Prior</t>
        </is>
      </c>
      <c r="B409" s="4" t="inlineStr">
        <is>
          <t xml:space="preserve"> </t>
        </is>
      </c>
      <c r="C409" s="6" t="n">
        <v>0</v>
      </c>
      <c r="D409" s="4" t="inlineStr">
        <is>
          <t xml:space="preserve"> </t>
        </is>
      </c>
    </row>
    <row r="410">
      <c r="A410" s="4" t="inlineStr">
        <is>
          <t>Revolving Loans and Leases</t>
        </is>
      </c>
      <c r="B410" s="4" t="inlineStr">
        <is>
          <t xml:space="preserve"> </t>
        </is>
      </c>
      <c r="C410" s="6" t="n">
        <v>0</v>
      </c>
      <c r="D410" s="4" t="inlineStr">
        <is>
          <t xml:space="preserve"> </t>
        </is>
      </c>
    </row>
    <row r="411">
      <c r="A411" s="4" t="inlineStr">
        <is>
          <t>Total gross loans and leases</t>
        </is>
      </c>
      <c r="B411" s="4" t="inlineStr">
        <is>
          <t xml:space="preserve"> </t>
        </is>
      </c>
      <c r="C411" s="6" t="n">
        <v>332</v>
      </c>
      <c r="D411" s="4" t="inlineStr">
        <is>
          <t xml:space="preserve"> </t>
        </is>
      </c>
    </row>
    <row r="412">
      <c r="A412" s="4" t="inlineStr">
        <is>
          <t>National Lending | Insurance premium finance | Total</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2024</t>
        </is>
      </c>
      <c r="B414" s="4" t="inlineStr">
        <is>
          <t xml:space="preserve"> </t>
        </is>
      </c>
      <c r="C414" s="6" t="n">
        <v>798646</v>
      </c>
      <c r="D414" s="4" t="inlineStr">
        <is>
          <t xml:space="preserve"> </t>
        </is>
      </c>
    </row>
    <row r="415">
      <c r="A415" s="4" t="inlineStr">
        <is>
          <t>2023</t>
        </is>
      </c>
      <c r="B415" s="4" t="inlineStr">
        <is>
          <t xml:space="preserve"> </t>
        </is>
      </c>
      <c r="C415" s="6" t="n">
        <v>1431</v>
      </c>
      <c r="D415" s="4" t="inlineStr">
        <is>
          <t xml:space="preserve"> </t>
        </is>
      </c>
    </row>
    <row r="416">
      <c r="A416" s="4" t="inlineStr">
        <is>
          <t>2022</t>
        </is>
      </c>
      <c r="B416" s="4" t="inlineStr">
        <is>
          <t xml:space="preserve"> </t>
        </is>
      </c>
      <c r="C416" s="6" t="n">
        <v>0</v>
      </c>
      <c r="D416" s="4" t="inlineStr">
        <is>
          <t xml:space="preserve"> </t>
        </is>
      </c>
    </row>
    <row r="417">
      <c r="A417" s="4" t="inlineStr">
        <is>
          <t>2021</t>
        </is>
      </c>
      <c r="B417" s="4" t="inlineStr">
        <is>
          <t xml:space="preserve"> </t>
        </is>
      </c>
      <c r="C417" s="6" t="n">
        <v>0</v>
      </c>
      <c r="D417" s="4" t="inlineStr">
        <is>
          <t xml:space="preserve"> </t>
        </is>
      </c>
    </row>
    <row r="418">
      <c r="A418" s="4" t="inlineStr">
        <is>
          <t>2020</t>
        </is>
      </c>
      <c r="B418" s="4" t="inlineStr">
        <is>
          <t xml:space="preserve"> </t>
        </is>
      </c>
      <c r="C418" s="6" t="n">
        <v>0</v>
      </c>
      <c r="D418" s="4" t="inlineStr">
        <is>
          <t xml:space="preserve"> </t>
        </is>
      </c>
    </row>
    <row r="419">
      <c r="A419" s="4" t="inlineStr">
        <is>
          <t>Prior</t>
        </is>
      </c>
      <c r="B419" s="4" t="inlineStr">
        <is>
          <t xml:space="preserve"> </t>
        </is>
      </c>
      <c r="C419" s="6" t="n">
        <v>0</v>
      </c>
      <c r="D419" s="4" t="inlineStr">
        <is>
          <t xml:space="preserve"> </t>
        </is>
      </c>
    </row>
    <row r="420">
      <c r="A420" s="4" t="inlineStr">
        <is>
          <t>Revolving Loans and Leases</t>
        </is>
      </c>
      <c r="B420" s="4" t="inlineStr">
        <is>
          <t xml:space="preserve"> </t>
        </is>
      </c>
      <c r="C420" s="6" t="n">
        <v>0</v>
      </c>
      <c r="D420" s="4" t="inlineStr">
        <is>
          <t xml:space="preserve"> </t>
        </is>
      </c>
    </row>
    <row r="421">
      <c r="A421" s="4" t="inlineStr">
        <is>
          <t>Total gross loans and leases</t>
        </is>
      </c>
      <c r="B421" s="4" t="inlineStr">
        <is>
          <t xml:space="preserve"> </t>
        </is>
      </c>
      <c r="C421" s="6" t="n">
        <v>800077</v>
      </c>
      <c r="D421" s="4" t="inlineStr">
        <is>
          <t xml:space="preserve"> </t>
        </is>
      </c>
    </row>
    <row r="422">
      <c r="A422" s="4" t="inlineStr">
        <is>
          <t>2024, Writeoffs</t>
        </is>
      </c>
      <c r="B422" s="6" t="n">
        <v>86</v>
      </c>
      <c r="C422" s="4" t="inlineStr">
        <is>
          <t xml:space="preserve"> </t>
        </is>
      </c>
      <c r="D422" s="4" t="inlineStr">
        <is>
          <t xml:space="preserve"> </t>
        </is>
      </c>
    </row>
    <row r="423">
      <c r="A423" s="4" t="inlineStr">
        <is>
          <t>2023, Writeoffs</t>
        </is>
      </c>
      <c r="B423" s="6" t="n">
        <v>890</v>
      </c>
      <c r="C423" s="4" t="inlineStr">
        <is>
          <t xml:space="preserve"> </t>
        </is>
      </c>
      <c r="D423" s="4" t="inlineStr">
        <is>
          <t xml:space="preserve"> </t>
        </is>
      </c>
    </row>
    <row r="424">
      <c r="A424" s="4" t="inlineStr">
        <is>
          <t>2022, Writeoffs</t>
        </is>
      </c>
      <c r="B424" s="6" t="n">
        <v>173</v>
      </c>
      <c r="C424" s="4" t="inlineStr">
        <is>
          <t xml:space="preserve"> </t>
        </is>
      </c>
      <c r="D424" s="4" t="inlineStr">
        <is>
          <t xml:space="preserve"> </t>
        </is>
      </c>
    </row>
    <row r="425">
      <c r="A425" s="4" t="inlineStr">
        <is>
          <t>2021, Writeoffs</t>
        </is>
      </c>
      <c r="B425" s="6" t="n">
        <v>0</v>
      </c>
      <c r="C425" s="4" t="inlineStr">
        <is>
          <t xml:space="preserve"> </t>
        </is>
      </c>
      <c r="D425" s="4" t="inlineStr">
        <is>
          <t xml:space="preserve"> </t>
        </is>
      </c>
    </row>
    <row r="426">
      <c r="A426" s="4" t="inlineStr">
        <is>
          <t>2020, Writeoffs</t>
        </is>
      </c>
      <c r="B426" s="6" t="n">
        <v>0</v>
      </c>
      <c r="C426" s="4" t="inlineStr">
        <is>
          <t xml:space="preserve"> </t>
        </is>
      </c>
      <c r="D426" s="4" t="inlineStr">
        <is>
          <t xml:space="preserve"> </t>
        </is>
      </c>
    </row>
    <row r="427">
      <c r="A427" s="4" t="inlineStr">
        <is>
          <t>Prior, Writeoffs</t>
        </is>
      </c>
      <c r="B427" s="6" t="n">
        <v>0</v>
      </c>
      <c r="C427" s="4" t="inlineStr">
        <is>
          <t xml:space="preserve"> </t>
        </is>
      </c>
      <c r="D427" s="4" t="inlineStr">
        <is>
          <t xml:space="preserve"> </t>
        </is>
      </c>
    </row>
    <row r="428">
      <c r="A428" s="4" t="inlineStr">
        <is>
          <t>Revolving Loans and Leases, Writeoffs</t>
        </is>
      </c>
      <c r="B428" s="6" t="n">
        <v>0</v>
      </c>
      <c r="C428" s="4" t="inlineStr">
        <is>
          <t xml:space="preserve"> </t>
        </is>
      </c>
      <c r="D428" s="4" t="inlineStr">
        <is>
          <t xml:space="preserve"> </t>
        </is>
      </c>
    </row>
    <row r="429">
      <c r="A429" s="4" t="inlineStr">
        <is>
          <t>Total, Writeoffs</t>
        </is>
      </c>
      <c r="B429" s="6" t="n">
        <v>1149</v>
      </c>
      <c r="C429" s="4" t="inlineStr">
        <is>
          <t xml:space="preserve"> </t>
        </is>
      </c>
      <c r="D429" s="4" t="inlineStr">
        <is>
          <t xml:space="preserve"> </t>
        </is>
      </c>
    </row>
    <row r="430">
      <c r="A430" s="4" t="inlineStr">
        <is>
          <t>National Lending | SBA/USDA</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Total, Writeoffs</t>
        </is>
      </c>
      <c r="B432" s="6" t="n">
        <v>755</v>
      </c>
      <c r="C432" s="6" t="n">
        <v>43</v>
      </c>
      <c r="D432" s="6" t="n">
        <v>652</v>
      </c>
    </row>
    <row r="433">
      <c r="A433" s="4" t="inlineStr">
        <is>
          <t>National Lending | SBA/USDA | Pass</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2024</t>
        </is>
      </c>
      <c r="B435" s="6" t="n">
        <v>60636</v>
      </c>
      <c r="C435" s="6" t="n">
        <v>158675</v>
      </c>
      <c r="D435" s="4" t="inlineStr">
        <is>
          <t xml:space="preserve"> </t>
        </is>
      </c>
    </row>
    <row r="436">
      <c r="A436" s="4" t="inlineStr">
        <is>
          <t>2023</t>
        </is>
      </c>
      <c r="B436" s="6" t="n">
        <v>171136</v>
      </c>
      <c r="C436" s="6" t="n">
        <v>148525</v>
      </c>
      <c r="D436" s="4" t="inlineStr">
        <is>
          <t xml:space="preserve"> </t>
        </is>
      </c>
    </row>
    <row r="437">
      <c r="A437" s="4" t="inlineStr">
        <is>
          <t>2022</t>
        </is>
      </c>
      <c r="B437" s="6" t="n">
        <v>179490</v>
      </c>
      <c r="C437" s="6" t="n">
        <v>26244</v>
      </c>
      <c r="D437" s="4" t="inlineStr">
        <is>
          <t xml:space="preserve"> </t>
        </is>
      </c>
    </row>
    <row r="438">
      <c r="A438" s="4" t="inlineStr">
        <is>
          <t>2021</t>
        </is>
      </c>
      <c r="B438" s="6" t="n">
        <v>20825</v>
      </c>
      <c r="C438" s="6" t="n">
        <v>36274</v>
      </c>
      <c r="D438" s="4" t="inlineStr">
        <is>
          <t xml:space="preserve"> </t>
        </is>
      </c>
    </row>
    <row r="439">
      <c r="A439" s="4" t="inlineStr">
        <is>
          <t>2020</t>
        </is>
      </c>
      <c r="B439" s="6" t="n">
        <v>28588</v>
      </c>
      <c r="C439" s="6" t="n">
        <v>8798</v>
      </c>
      <c r="D439" s="4" t="inlineStr">
        <is>
          <t xml:space="preserve"> </t>
        </is>
      </c>
    </row>
    <row r="440">
      <c r="A440" s="4" t="inlineStr">
        <is>
          <t>Prior</t>
        </is>
      </c>
      <c r="B440" s="6" t="n">
        <v>39319</v>
      </c>
      <c r="C440" s="6" t="n">
        <v>18252</v>
      </c>
      <c r="D440" s="4" t="inlineStr">
        <is>
          <t xml:space="preserve"> </t>
        </is>
      </c>
    </row>
    <row r="441">
      <c r="A441" s="4" t="inlineStr">
        <is>
          <t>Revolving Loans and Leases</t>
        </is>
      </c>
      <c r="B441" s="6" t="n">
        <v>0</v>
      </c>
      <c r="C441" s="6" t="n">
        <v>0</v>
      </c>
      <c r="D441" s="4" t="inlineStr">
        <is>
          <t xml:space="preserve"> </t>
        </is>
      </c>
    </row>
    <row r="442">
      <c r="A442" s="4" t="inlineStr">
        <is>
          <t>Total gross loans and leases</t>
        </is>
      </c>
      <c r="B442" s="6" t="n">
        <v>499994</v>
      </c>
      <c r="C442" s="6" t="n">
        <v>396768</v>
      </c>
      <c r="D442" s="4" t="inlineStr">
        <is>
          <t xml:space="preserve"> </t>
        </is>
      </c>
    </row>
    <row r="443">
      <c r="A443" s="4" t="inlineStr">
        <is>
          <t>National Lending | SBA/USDA | Watch</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2024</t>
        </is>
      </c>
      <c r="B445" s="6" t="n">
        <v>5244</v>
      </c>
      <c r="C445" s="6" t="n">
        <v>49010</v>
      </c>
      <c r="D445" s="4" t="inlineStr">
        <is>
          <t xml:space="preserve"> </t>
        </is>
      </c>
    </row>
    <row r="446">
      <c r="A446" s="4" t="inlineStr">
        <is>
          <t>2023</t>
        </is>
      </c>
      <c r="B446" s="6" t="n">
        <v>6967</v>
      </c>
      <c r="C446" s="6" t="n">
        <v>48833</v>
      </c>
      <c r="D446" s="4" t="inlineStr">
        <is>
          <t xml:space="preserve"> </t>
        </is>
      </c>
    </row>
    <row r="447">
      <c r="A447" s="4" t="inlineStr">
        <is>
          <t>2022</t>
        </is>
      </c>
      <c r="B447" s="6" t="n">
        <v>0</v>
      </c>
      <c r="C447" s="6" t="n">
        <v>658</v>
      </c>
      <c r="D447" s="4" t="inlineStr">
        <is>
          <t xml:space="preserve"> </t>
        </is>
      </c>
    </row>
    <row r="448">
      <c r="A448" s="4" t="inlineStr">
        <is>
          <t>2021</t>
        </is>
      </c>
      <c r="B448" s="6" t="n">
        <v>639</v>
      </c>
      <c r="C448" s="6" t="n">
        <v>51</v>
      </c>
      <c r="D448" s="4" t="inlineStr">
        <is>
          <t xml:space="preserve"> </t>
        </is>
      </c>
    </row>
    <row r="449">
      <c r="A449" s="4" t="inlineStr">
        <is>
          <t>2020</t>
        </is>
      </c>
      <c r="B449" s="6" t="n">
        <v>10</v>
      </c>
      <c r="C449" s="6" t="n">
        <v>357</v>
      </c>
      <c r="D449" s="4" t="inlineStr">
        <is>
          <t xml:space="preserve"> </t>
        </is>
      </c>
    </row>
    <row r="450">
      <c r="A450" s="4" t="inlineStr">
        <is>
          <t>Prior</t>
        </is>
      </c>
      <c r="B450" s="6" t="n">
        <v>3026</v>
      </c>
      <c r="C450" s="6" t="n">
        <v>2572</v>
      </c>
      <c r="D450" s="4" t="inlineStr">
        <is>
          <t xml:space="preserve"> </t>
        </is>
      </c>
    </row>
    <row r="451">
      <c r="A451" s="4" t="inlineStr">
        <is>
          <t>Revolving Loans and Leases</t>
        </is>
      </c>
      <c r="B451" s="6" t="n">
        <v>0</v>
      </c>
      <c r="C451" s="6" t="n">
        <v>0</v>
      </c>
      <c r="D451" s="4" t="inlineStr">
        <is>
          <t xml:space="preserve"> </t>
        </is>
      </c>
    </row>
    <row r="452">
      <c r="A452" s="4" t="inlineStr">
        <is>
          <t>Total gross loans and leases</t>
        </is>
      </c>
      <c r="B452" s="6" t="n">
        <v>15886</v>
      </c>
      <c r="C452" s="6" t="n">
        <v>101481</v>
      </c>
      <c r="D452" s="4" t="inlineStr">
        <is>
          <t xml:space="preserve"> </t>
        </is>
      </c>
    </row>
    <row r="453">
      <c r="A453" s="4" t="inlineStr">
        <is>
          <t>National Lending | SBA/USDA | Special mention</t>
        </is>
      </c>
      <c r="B453" s="4" t="inlineStr">
        <is>
          <t xml:space="preserve"> </t>
        </is>
      </c>
      <c r="C453" s="4" t="inlineStr">
        <is>
          <t xml:space="preserve"> </t>
        </is>
      </c>
      <c r="D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row>
    <row r="455">
      <c r="A455" s="4" t="inlineStr">
        <is>
          <t>2024</t>
        </is>
      </c>
      <c r="B455" s="6" t="n">
        <v>0</v>
      </c>
      <c r="C455" s="6" t="n">
        <v>0</v>
      </c>
      <c r="D455" s="4" t="inlineStr">
        <is>
          <t xml:space="preserve"> </t>
        </is>
      </c>
    </row>
    <row r="456">
      <c r="A456" s="4" t="inlineStr">
        <is>
          <t>2023</t>
        </is>
      </c>
      <c r="B456" s="6" t="n">
        <v>0</v>
      </c>
      <c r="C456" s="6" t="n">
        <v>0</v>
      </c>
      <c r="D456" s="4" t="inlineStr">
        <is>
          <t xml:space="preserve"> </t>
        </is>
      </c>
    </row>
    <row r="457">
      <c r="A457" s="4" t="inlineStr">
        <is>
          <t>2022</t>
        </is>
      </c>
      <c r="B457" s="6" t="n">
        <v>0</v>
      </c>
      <c r="C457" s="6" t="n">
        <v>530</v>
      </c>
      <c r="D457" s="4" t="inlineStr">
        <is>
          <t xml:space="preserve"> </t>
        </is>
      </c>
    </row>
    <row r="458">
      <c r="A458" s="4" t="inlineStr">
        <is>
          <t>2021</t>
        </is>
      </c>
      <c r="B458" s="6" t="n">
        <v>156</v>
      </c>
      <c r="C458" s="6" t="n">
        <v>0</v>
      </c>
      <c r="D458" s="4" t="inlineStr">
        <is>
          <t xml:space="preserve"> </t>
        </is>
      </c>
    </row>
    <row r="459">
      <c r="A459" s="4" t="inlineStr">
        <is>
          <t>2020</t>
        </is>
      </c>
      <c r="B459" s="6" t="n">
        <v>0</v>
      </c>
      <c r="C459" s="6" t="n">
        <v>0</v>
      </c>
      <c r="D459" s="4" t="inlineStr">
        <is>
          <t xml:space="preserve"> </t>
        </is>
      </c>
    </row>
    <row r="460">
      <c r="A460" s="4" t="inlineStr">
        <is>
          <t>Prior</t>
        </is>
      </c>
      <c r="B460" s="6" t="n">
        <v>363</v>
      </c>
      <c r="C460" s="6" t="n">
        <v>0</v>
      </c>
      <c r="D460" s="4" t="inlineStr">
        <is>
          <t xml:space="preserve"> </t>
        </is>
      </c>
    </row>
    <row r="461">
      <c r="A461" s="4" t="inlineStr">
        <is>
          <t>Revolving Loans and Leases</t>
        </is>
      </c>
      <c r="B461" s="6" t="n">
        <v>0</v>
      </c>
      <c r="C461" s="6" t="n">
        <v>0</v>
      </c>
      <c r="D461" s="4" t="inlineStr">
        <is>
          <t xml:space="preserve"> </t>
        </is>
      </c>
    </row>
    <row r="462">
      <c r="A462" s="4" t="inlineStr">
        <is>
          <t>Total gross loans and leases</t>
        </is>
      </c>
      <c r="B462" s="6" t="n">
        <v>519</v>
      </c>
      <c r="C462" s="6" t="n">
        <v>530</v>
      </c>
      <c r="D462" s="4" t="inlineStr">
        <is>
          <t xml:space="preserve"> </t>
        </is>
      </c>
    </row>
    <row r="463">
      <c r="A463" s="4" t="inlineStr">
        <is>
          <t>National Lending | SBA/USDA | Substandard</t>
        </is>
      </c>
      <c r="B463" s="4" t="inlineStr">
        <is>
          <t xml:space="preserve"> </t>
        </is>
      </c>
      <c r="C463" s="4" t="inlineStr">
        <is>
          <t xml:space="preserve"> </t>
        </is>
      </c>
      <c r="D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row>
    <row r="465">
      <c r="A465" s="4" t="inlineStr">
        <is>
          <t>2024</t>
        </is>
      </c>
      <c r="B465" s="6" t="n">
        <v>1037</v>
      </c>
      <c r="C465" s="6" t="n">
        <v>252</v>
      </c>
      <c r="D465" s="4" t="inlineStr">
        <is>
          <t xml:space="preserve"> </t>
        </is>
      </c>
    </row>
    <row r="466">
      <c r="A466" s="4" t="inlineStr">
        <is>
          <t>2023</t>
        </is>
      </c>
      <c r="B466" s="6" t="n">
        <v>15923</v>
      </c>
      <c r="C466" s="6" t="n">
        <v>2356</v>
      </c>
      <c r="D466" s="4" t="inlineStr">
        <is>
          <t xml:space="preserve"> </t>
        </is>
      </c>
    </row>
    <row r="467">
      <c r="A467" s="4" t="inlineStr">
        <is>
          <t>2022</t>
        </is>
      </c>
      <c r="B467" s="6" t="n">
        <v>12158</v>
      </c>
      <c r="C467" s="6" t="n">
        <v>1718</v>
      </c>
      <c r="D467" s="4" t="inlineStr">
        <is>
          <t xml:space="preserve"> </t>
        </is>
      </c>
    </row>
    <row r="468">
      <c r="A468" s="4" t="inlineStr">
        <is>
          <t>2021</t>
        </is>
      </c>
      <c r="B468" s="6" t="n">
        <v>2003</v>
      </c>
      <c r="C468" s="6" t="n">
        <v>5418</v>
      </c>
      <c r="D468" s="4" t="inlineStr">
        <is>
          <t xml:space="preserve"> </t>
        </is>
      </c>
    </row>
    <row r="469">
      <c r="A469" s="4" t="inlineStr">
        <is>
          <t>2020</t>
        </is>
      </c>
      <c r="B469" s="6" t="n">
        <v>9519</v>
      </c>
      <c r="C469" s="6" t="n">
        <v>8509</v>
      </c>
      <c r="D469" s="4" t="inlineStr">
        <is>
          <t xml:space="preserve"> </t>
        </is>
      </c>
    </row>
    <row r="470">
      <c r="A470" s="4" t="inlineStr">
        <is>
          <t>Prior</t>
        </is>
      </c>
      <c r="B470" s="6" t="n">
        <v>11134</v>
      </c>
      <c r="C470" s="6" t="n">
        <v>7718</v>
      </c>
      <c r="D470" s="4" t="inlineStr">
        <is>
          <t xml:space="preserve"> </t>
        </is>
      </c>
    </row>
    <row r="471">
      <c r="A471" s="4" t="inlineStr">
        <is>
          <t>Revolving Loans and Leases</t>
        </is>
      </c>
      <c r="B471" s="6" t="n">
        <v>0</v>
      </c>
      <c r="C471" s="6" t="n">
        <v>0</v>
      </c>
      <c r="D471" s="4" t="inlineStr">
        <is>
          <t xml:space="preserve"> </t>
        </is>
      </c>
    </row>
    <row r="472">
      <c r="A472" s="4" t="inlineStr">
        <is>
          <t>Total gross loans and leases</t>
        </is>
      </c>
      <c r="B472" s="6" t="n">
        <v>51774</v>
      </c>
      <c r="C472" s="6" t="n">
        <v>25971</v>
      </c>
      <c r="D472" s="4" t="inlineStr">
        <is>
          <t xml:space="preserve"> </t>
        </is>
      </c>
    </row>
    <row r="473">
      <c r="A473" s="4" t="inlineStr">
        <is>
          <t>National Lending | SBA/USDA | Doubtful</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2024</t>
        </is>
      </c>
      <c r="B475" s="6" t="n">
        <v>0</v>
      </c>
      <c r="C475" s="4" t="inlineStr">
        <is>
          <t xml:space="preserve"> </t>
        </is>
      </c>
      <c r="D475" s="4" t="inlineStr">
        <is>
          <t xml:space="preserve"> </t>
        </is>
      </c>
    </row>
    <row r="476">
      <c r="A476" s="4" t="inlineStr">
        <is>
          <t>2023</t>
        </is>
      </c>
      <c r="B476" s="6" t="n">
        <v>185</v>
      </c>
      <c r="C476" s="4" t="inlineStr">
        <is>
          <t xml:space="preserve"> </t>
        </is>
      </c>
      <c r="D476" s="4" t="inlineStr">
        <is>
          <t xml:space="preserve"> </t>
        </is>
      </c>
    </row>
    <row r="477">
      <c r="A477" s="4" t="inlineStr">
        <is>
          <t>2022</t>
        </is>
      </c>
      <c r="B477" s="6" t="n">
        <v>55</v>
      </c>
      <c r="C477" s="4" t="inlineStr">
        <is>
          <t xml:space="preserve"> </t>
        </is>
      </c>
      <c r="D477" s="4" t="inlineStr">
        <is>
          <t xml:space="preserve"> </t>
        </is>
      </c>
    </row>
    <row r="478">
      <c r="A478" s="4" t="inlineStr">
        <is>
          <t>2021</t>
        </is>
      </c>
      <c r="B478" s="6" t="n">
        <v>55</v>
      </c>
      <c r="C478" s="4" t="inlineStr">
        <is>
          <t xml:space="preserve"> </t>
        </is>
      </c>
      <c r="D478" s="4" t="inlineStr">
        <is>
          <t xml:space="preserve"> </t>
        </is>
      </c>
    </row>
    <row r="479">
      <c r="A479" s="4" t="inlineStr">
        <is>
          <t>2020</t>
        </is>
      </c>
      <c r="B479" s="6" t="n">
        <v>62</v>
      </c>
      <c r="C479" s="4" t="inlineStr">
        <is>
          <t xml:space="preserve"> </t>
        </is>
      </c>
      <c r="D479" s="4" t="inlineStr">
        <is>
          <t xml:space="preserve"> </t>
        </is>
      </c>
    </row>
    <row r="480">
      <c r="A480" s="4" t="inlineStr">
        <is>
          <t>Prior</t>
        </is>
      </c>
      <c r="B480" s="6" t="n">
        <v>98</v>
      </c>
      <c r="C480" s="4" t="inlineStr">
        <is>
          <t xml:space="preserve"> </t>
        </is>
      </c>
      <c r="D480" s="4" t="inlineStr">
        <is>
          <t xml:space="preserve"> </t>
        </is>
      </c>
    </row>
    <row r="481">
      <c r="A481" s="4" t="inlineStr">
        <is>
          <t>Revolving Loans and Leases</t>
        </is>
      </c>
      <c r="B481" s="6" t="n">
        <v>0</v>
      </c>
      <c r="C481" s="4" t="inlineStr">
        <is>
          <t xml:space="preserve"> </t>
        </is>
      </c>
      <c r="D481" s="4" t="inlineStr">
        <is>
          <t xml:space="preserve"> </t>
        </is>
      </c>
    </row>
    <row r="482">
      <c r="A482" s="4" t="inlineStr">
        <is>
          <t>Total gross loans and leases</t>
        </is>
      </c>
      <c r="B482" s="6" t="n">
        <v>455</v>
      </c>
      <c r="C482" s="4" t="inlineStr">
        <is>
          <t xml:space="preserve"> </t>
        </is>
      </c>
      <c r="D482" s="4" t="inlineStr">
        <is>
          <t xml:space="preserve"> </t>
        </is>
      </c>
    </row>
    <row r="483">
      <c r="A483" s="4" t="inlineStr">
        <is>
          <t>National Lending | SBA/USDA | Total</t>
        </is>
      </c>
      <c r="B483" s="4" t="inlineStr">
        <is>
          <t xml:space="preserve"> </t>
        </is>
      </c>
      <c r="C483" s="4" t="inlineStr">
        <is>
          <t xml:space="preserve"> </t>
        </is>
      </c>
      <c r="D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row>
    <row r="485">
      <c r="A485" s="4" t="inlineStr">
        <is>
          <t>2024</t>
        </is>
      </c>
      <c r="B485" s="6" t="n">
        <v>66917</v>
      </c>
      <c r="C485" s="6" t="n">
        <v>207937</v>
      </c>
      <c r="D485" s="4" t="inlineStr">
        <is>
          <t xml:space="preserve"> </t>
        </is>
      </c>
    </row>
    <row r="486">
      <c r="A486" s="4" t="inlineStr">
        <is>
          <t>2023</t>
        </is>
      </c>
      <c r="B486" s="6" t="n">
        <v>194211</v>
      </c>
      <c r="C486" s="6" t="n">
        <v>199714</v>
      </c>
      <c r="D486" s="4" t="inlineStr">
        <is>
          <t xml:space="preserve"> </t>
        </is>
      </c>
    </row>
    <row r="487">
      <c r="A487" s="4" t="inlineStr">
        <is>
          <t>2022</t>
        </is>
      </c>
      <c r="B487" s="6" t="n">
        <v>191703</v>
      </c>
      <c r="C487" s="6" t="n">
        <v>29150</v>
      </c>
      <c r="D487" s="4" t="inlineStr">
        <is>
          <t xml:space="preserve"> </t>
        </is>
      </c>
    </row>
    <row r="488">
      <c r="A488" s="4" t="inlineStr">
        <is>
          <t>2021</t>
        </is>
      </c>
      <c r="B488" s="6" t="n">
        <v>23678</v>
      </c>
      <c r="C488" s="6" t="n">
        <v>41743</v>
      </c>
      <c r="D488" s="4" t="inlineStr">
        <is>
          <t xml:space="preserve"> </t>
        </is>
      </c>
    </row>
    <row r="489">
      <c r="A489" s="4" t="inlineStr">
        <is>
          <t>2020</t>
        </is>
      </c>
      <c r="B489" s="6" t="n">
        <v>38179</v>
      </c>
      <c r="C489" s="6" t="n">
        <v>17664</v>
      </c>
      <c r="D489" s="4" t="inlineStr">
        <is>
          <t xml:space="preserve"> </t>
        </is>
      </c>
    </row>
    <row r="490">
      <c r="A490" s="4" t="inlineStr">
        <is>
          <t>Prior</t>
        </is>
      </c>
      <c r="B490" s="6" t="n">
        <v>53940</v>
      </c>
      <c r="C490" s="6" t="n">
        <v>28542</v>
      </c>
      <c r="D490" s="4" t="inlineStr">
        <is>
          <t xml:space="preserve"> </t>
        </is>
      </c>
    </row>
    <row r="491">
      <c r="A491" s="4" t="inlineStr">
        <is>
          <t>Revolving Loans and Leases</t>
        </is>
      </c>
      <c r="B491" s="6" t="n">
        <v>0</v>
      </c>
      <c r="C491" s="6" t="n">
        <v>0</v>
      </c>
      <c r="D491" s="4" t="inlineStr">
        <is>
          <t xml:space="preserve"> </t>
        </is>
      </c>
    </row>
    <row r="492">
      <c r="A492" s="4" t="inlineStr">
        <is>
          <t>Total gross loans and leases</t>
        </is>
      </c>
      <c r="B492" s="6" t="n">
        <v>568628</v>
      </c>
      <c r="C492" s="6" t="n">
        <v>524750</v>
      </c>
      <c r="D492" s="4" t="inlineStr">
        <is>
          <t xml:space="preserve"> </t>
        </is>
      </c>
    </row>
    <row r="493">
      <c r="A493" s="4" t="inlineStr">
        <is>
          <t>2024, Writeoffs</t>
        </is>
      </c>
      <c r="B493" s="6" t="n">
        <v>0</v>
      </c>
      <c r="C493" s="4" t="inlineStr">
        <is>
          <t xml:space="preserve"> </t>
        </is>
      </c>
      <c r="D493" s="4" t="inlineStr">
        <is>
          <t xml:space="preserve"> </t>
        </is>
      </c>
    </row>
    <row r="494">
      <c r="A494" s="4" t="inlineStr">
        <is>
          <t>2023, Writeoffs</t>
        </is>
      </c>
      <c r="B494" s="6" t="n">
        <v>549</v>
      </c>
      <c r="C494" s="4" t="inlineStr">
        <is>
          <t xml:space="preserve"> </t>
        </is>
      </c>
      <c r="D494" s="4" t="inlineStr">
        <is>
          <t xml:space="preserve"> </t>
        </is>
      </c>
    </row>
    <row r="495">
      <c r="A495" s="4" t="inlineStr">
        <is>
          <t>2022, Writeoffs</t>
        </is>
      </c>
      <c r="B495" s="6" t="n">
        <v>79</v>
      </c>
      <c r="C495" s="4" t="inlineStr">
        <is>
          <t xml:space="preserve"> </t>
        </is>
      </c>
      <c r="D495" s="4" t="inlineStr">
        <is>
          <t xml:space="preserve"> </t>
        </is>
      </c>
    </row>
    <row r="496">
      <c r="A496" s="4" t="inlineStr">
        <is>
          <t>2021, Writeoffs</t>
        </is>
      </c>
      <c r="B496" s="6" t="n">
        <v>0</v>
      </c>
      <c r="C496" s="4" t="inlineStr">
        <is>
          <t xml:space="preserve"> </t>
        </is>
      </c>
      <c r="D496" s="4" t="inlineStr">
        <is>
          <t xml:space="preserve"> </t>
        </is>
      </c>
    </row>
    <row r="497">
      <c r="A497" s="4" t="inlineStr">
        <is>
          <t>2020, Writeoffs</t>
        </is>
      </c>
      <c r="B497" s="6" t="n">
        <v>127</v>
      </c>
      <c r="C497" s="4" t="inlineStr">
        <is>
          <t xml:space="preserve"> </t>
        </is>
      </c>
      <c r="D497" s="4" t="inlineStr">
        <is>
          <t xml:space="preserve"> </t>
        </is>
      </c>
    </row>
    <row r="498">
      <c r="A498" s="4" t="inlineStr">
        <is>
          <t>Prior, Writeoffs</t>
        </is>
      </c>
      <c r="B498" s="6" t="n">
        <v>0</v>
      </c>
      <c r="C498" s="4" t="inlineStr">
        <is>
          <t xml:space="preserve"> </t>
        </is>
      </c>
      <c r="D498" s="4" t="inlineStr">
        <is>
          <t xml:space="preserve"> </t>
        </is>
      </c>
    </row>
    <row r="499">
      <c r="A499" s="4" t="inlineStr">
        <is>
          <t>Revolving Loans and Leases, Writeoffs</t>
        </is>
      </c>
      <c r="B499" s="6" t="n">
        <v>0</v>
      </c>
      <c r="C499" s="4" t="inlineStr">
        <is>
          <t xml:space="preserve"> </t>
        </is>
      </c>
      <c r="D499" s="4" t="inlineStr">
        <is>
          <t xml:space="preserve"> </t>
        </is>
      </c>
    </row>
    <row r="500">
      <c r="A500" s="4" t="inlineStr">
        <is>
          <t>Total, Writeoffs</t>
        </is>
      </c>
      <c r="B500" s="6" t="n">
        <v>755</v>
      </c>
      <c r="C500" s="4" t="inlineStr">
        <is>
          <t xml:space="preserve"> </t>
        </is>
      </c>
      <c r="D500" s="4" t="inlineStr">
        <is>
          <t xml:space="preserve"> </t>
        </is>
      </c>
    </row>
    <row r="501">
      <c r="A501" s="4" t="inlineStr">
        <is>
          <t>National Lending | Other commercial finance</t>
        </is>
      </c>
      <c r="B501" s="4" t="inlineStr">
        <is>
          <t xml:space="preserve"> </t>
        </is>
      </c>
      <c r="C501" s="4" t="inlineStr">
        <is>
          <t xml:space="preserve"> </t>
        </is>
      </c>
      <c r="D501" s="4" t="inlineStr">
        <is>
          <t xml:space="preserve"> </t>
        </is>
      </c>
    </row>
    <row r="502">
      <c r="A502" s="3" t="inlineStr">
        <is>
          <t>Financing Receivable, Credit Quality Indicator [Line Items]</t>
        </is>
      </c>
      <c r="B502" s="4" t="inlineStr">
        <is>
          <t xml:space="preserve"> </t>
        </is>
      </c>
      <c r="C502" s="4" t="inlineStr">
        <is>
          <t xml:space="preserve"> </t>
        </is>
      </c>
      <c r="D502" s="4" t="inlineStr">
        <is>
          <t xml:space="preserve"> </t>
        </is>
      </c>
    </row>
    <row r="503">
      <c r="A503" s="4" t="inlineStr">
        <is>
          <t>Total, Writeoffs</t>
        </is>
      </c>
      <c r="B503" s="6" t="n">
        <v>0</v>
      </c>
      <c r="C503" s="6" t="n">
        <v>0</v>
      </c>
      <c r="D503" s="6" t="n">
        <v>0</v>
      </c>
    </row>
    <row r="504">
      <c r="A504" s="4" t="inlineStr">
        <is>
          <t>National Lending | Other commercial finance | Pass</t>
        </is>
      </c>
      <c r="B504" s="4" t="inlineStr">
        <is>
          <t xml:space="preserve"> </t>
        </is>
      </c>
      <c r="C504" s="4" t="inlineStr">
        <is>
          <t xml:space="preserve"> </t>
        </is>
      </c>
      <c r="D504" s="4" t="inlineStr">
        <is>
          <t xml:space="preserve"> </t>
        </is>
      </c>
    </row>
    <row r="505">
      <c r="A505" s="3" t="inlineStr">
        <is>
          <t>Financing Receivable, Credit Quality Indicator [Line Items]</t>
        </is>
      </c>
      <c r="B505" s="4" t="inlineStr">
        <is>
          <t xml:space="preserve"> </t>
        </is>
      </c>
      <c r="C505" s="4" t="inlineStr">
        <is>
          <t xml:space="preserve"> </t>
        </is>
      </c>
      <c r="D505" s="4" t="inlineStr">
        <is>
          <t xml:space="preserve"> </t>
        </is>
      </c>
    </row>
    <row r="506">
      <c r="A506" s="4" t="inlineStr">
        <is>
          <t>2024</t>
        </is>
      </c>
      <c r="B506" s="6" t="n">
        <v>73330</v>
      </c>
      <c r="C506" s="6" t="n">
        <v>2330</v>
      </c>
      <c r="D506" s="4" t="inlineStr">
        <is>
          <t xml:space="preserve"> </t>
        </is>
      </c>
    </row>
    <row r="507">
      <c r="A507" s="4" t="inlineStr">
        <is>
          <t>2023</t>
        </is>
      </c>
      <c r="B507" s="6" t="n">
        <v>2210</v>
      </c>
      <c r="C507" s="6" t="n">
        <v>18927</v>
      </c>
      <c r="D507" s="4" t="inlineStr">
        <is>
          <t xml:space="preserve"> </t>
        </is>
      </c>
    </row>
    <row r="508">
      <c r="A508" s="4" t="inlineStr">
        <is>
          <t>2022</t>
        </is>
      </c>
      <c r="B508" s="6" t="n">
        <v>6685</v>
      </c>
      <c r="C508" s="6" t="n">
        <v>32737</v>
      </c>
      <c r="D508" s="4" t="inlineStr">
        <is>
          <t xml:space="preserve"> </t>
        </is>
      </c>
    </row>
    <row r="509">
      <c r="A509" s="4" t="inlineStr">
        <is>
          <t>2021</t>
        </is>
      </c>
      <c r="B509" s="6" t="n">
        <v>12351</v>
      </c>
      <c r="C509" s="6" t="n">
        <v>1137</v>
      </c>
      <c r="D509" s="4" t="inlineStr">
        <is>
          <t xml:space="preserve"> </t>
        </is>
      </c>
    </row>
    <row r="510">
      <c r="A510" s="4" t="inlineStr">
        <is>
          <t>2020</t>
        </is>
      </c>
      <c r="B510" s="6" t="n">
        <v>1274</v>
      </c>
      <c r="C510" s="6" t="n">
        <v>10122</v>
      </c>
      <c r="D510" s="4" t="inlineStr">
        <is>
          <t xml:space="preserve"> </t>
        </is>
      </c>
    </row>
    <row r="511">
      <c r="A511" s="4" t="inlineStr">
        <is>
          <t>Prior</t>
        </is>
      </c>
      <c r="B511" s="6" t="n">
        <v>70203</v>
      </c>
      <c r="C511" s="6" t="n">
        <v>69927</v>
      </c>
      <c r="D511" s="4" t="inlineStr">
        <is>
          <t xml:space="preserve"> </t>
        </is>
      </c>
    </row>
    <row r="512">
      <c r="A512" s="4" t="inlineStr">
        <is>
          <t>Revolving Loans and Leases</t>
        </is>
      </c>
      <c r="B512" s="6" t="n">
        <v>0</v>
      </c>
      <c r="C512" s="6" t="n">
        <v>0</v>
      </c>
      <c r="D512" s="4" t="inlineStr">
        <is>
          <t xml:space="preserve"> </t>
        </is>
      </c>
    </row>
    <row r="513">
      <c r="A513" s="4" t="inlineStr">
        <is>
          <t>Total gross loans and leases</t>
        </is>
      </c>
      <c r="B513" s="6" t="n">
        <v>166053</v>
      </c>
      <c r="C513" s="6" t="n">
        <v>135180</v>
      </c>
      <c r="D513" s="4" t="inlineStr">
        <is>
          <t xml:space="preserve"> </t>
        </is>
      </c>
    </row>
    <row r="514">
      <c r="A514" s="4" t="inlineStr">
        <is>
          <t>National Lending | Other commercial finance | Watch</t>
        </is>
      </c>
      <c r="B514" s="4" t="inlineStr">
        <is>
          <t xml:space="preserve"> </t>
        </is>
      </c>
      <c r="C514" s="4" t="inlineStr">
        <is>
          <t xml:space="preserve"> </t>
        </is>
      </c>
      <c r="D514" s="4" t="inlineStr">
        <is>
          <t xml:space="preserve"> </t>
        </is>
      </c>
    </row>
    <row r="515">
      <c r="A515" s="3" t="inlineStr">
        <is>
          <t>Financing Receivable, Credit Quality Indicator [Line Items]</t>
        </is>
      </c>
      <c r="B515" s="4" t="inlineStr">
        <is>
          <t xml:space="preserve"> </t>
        </is>
      </c>
      <c r="C515" s="4" t="inlineStr">
        <is>
          <t xml:space="preserve"> </t>
        </is>
      </c>
      <c r="D515" s="4" t="inlineStr">
        <is>
          <t xml:space="preserve"> </t>
        </is>
      </c>
    </row>
    <row r="516">
      <c r="A516" s="4" t="inlineStr">
        <is>
          <t>2024</t>
        </is>
      </c>
      <c r="B516" s="6" t="n">
        <v>0</v>
      </c>
      <c r="C516" s="6" t="n">
        <v>1742</v>
      </c>
      <c r="D516" s="4" t="inlineStr">
        <is>
          <t xml:space="preserve"> </t>
        </is>
      </c>
    </row>
    <row r="517">
      <c r="A517" s="4" t="inlineStr">
        <is>
          <t>2023</t>
        </is>
      </c>
      <c r="B517" s="6" t="n">
        <v>2480</v>
      </c>
      <c r="C517" s="6" t="n">
        <v>0</v>
      </c>
      <c r="D517" s="4" t="inlineStr">
        <is>
          <t xml:space="preserve"> </t>
        </is>
      </c>
    </row>
    <row r="518">
      <c r="A518" s="4" t="inlineStr">
        <is>
          <t>2022</t>
        </is>
      </c>
      <c r="B518" s="6" t="n">
        <v>0</v>
      </c>
      <c r="C518" s="6" t="n">
        <v>0</v>
      </c>
      <c r="D518" s="4" t="inlineStr">
        <is>
          <t xml:space="preserve"> </t>
        </is>
      </c>
    </row>
    <row r="519">
      <c r="A519" s="4" t="inlineStr">
        <is>
          <t>2021</t>
        </is>
      </c>
      <c r="B519" s="6" t="n">
        <v>0</v>
      </c>
      <c r="C519" s="6" t="n">
        <v>0</v>
      </c>
      <c r="D519" s="4" t="inlineStr">
        <is>
          <t xml:space="preserve"> </t>
        </is>
      </c>
    </row>
    <row r="520">
      <c r="A520" s="4" t="inlineStr">
        <is>
          <t>2020</t>
        </is>
      </c>
      <c r="B520" s="6" t="n">
        <v>0</v>
      </c>
      <c r="C520" s="6" t="n">
        <v>0</v>
      </c>
      <c r="D520" s="4" t="inlineStr">
        <is>
          <t xml:space="preserve"> </t>
        </is>
      </c>
    </row>
    <row r="521">
      <c r="A521" s="4" t="inlineStr">
        <is>
          <t>Prior</t>
        </is>
      </c>
      <c r="B521" s="6" t="n">
        <v>0</v>
      </c>
      <c r="C521" s="6" t="n">
        <v>0</v>
      </c>
      <c r="D521" s="4" t="inlineStr">
        <is>
          <t xml:space="preserve"> </t>
        </is>
      </c>
    </row>
    <row r="522">
      <c r="A522" s="4" t="inlineStr">
        <is>
          <t>Revolving Loans and Leases</t>
        </is>
      </c>
      <c r="B522" s="6" t="n">
        <v>0</v>
      </c>
      <c r="C522" s="6" t="n">
        <v>0</v>
      </c>
      <c r="D522" s="4" t="inlineStr">
        <is>
          <t xml:space="preserve"> </t>
        </is>
      </c>
    </row>
    <row r="523">
      <c r="A523" s="4" t="inlineStr">
        <is>
          <t>Total gross loans and leases</t>
        </is>
      </c>
      <c r="B523" s="6" t="n">
        <v>2480</v>
      </c>
      <c r="C523" s="6" t="n">
        <v>1742</v>
      </c>
      <c r="D523" s="4" t="inlineStr">
        <is>
          <t xml:space="preserve"> </t>
        </is>
      </c>
    </row>
    <row r="524">
      <c r="A524" s="4" t="inlineStr">
        <is>
          <t>National Lending | Other commercial finance | Substandard</t>
        </is>
      </c>
      <c r="B524" s="4" t="inlineStr">
        <is>
          <t xml:space="preserve"> </t>
        </is>
      </c>
      <c r="C524" s="4" t="inlineStr">
        <is>
          <t xml:space="preserve"> </t>
        </is>
      </c>
      <c r="D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row>
    <row r="526">
      <c r="A526" s="4" t="inlineStr">
        <is>
          <t>2024</t>
        </is>
      </c>
      <c r="B526" s="6" t="n">
        <v>0</v>
      </c>
      <c r="C526" s="6" t="n">
        <v>2753</v>
      </c>
      <c r="D526" s="4" t="inlineStr">
        <is>
          <t xml:space="preserve"> </t>
        </is>
      </c>
    </row>
    <row r="527">
      <c r="A527" s="4" t="inlineStr">
        <is>
          <t>2023</t>
        </is>
      </c>
      <c r="B527" s="6" t="n">
        <v>508</v>
      </c>
      <c r="C527" s="6" t="n">
        <v>450</v>
      </c>
      <c r="D527" s="4" t="inlineStr">
        <is>
          <t xml:space="preserve"> </t>
        </is>
      </c>
    </row>
    <row r="528">
      <c r="A528" s="4" t="inlineStr">
        <is>
          <t>2022</t>
        </is>
      </c>
      <c r="B528" s="6" t="n">
        <v>0</v>
      </c>
      <c r="C528" s="6" t="n">
        <v>25708</v>
      </c>
      <c r="D528" s="4" t="inlineStr">
        <is>
          <t xml:space="preserve"> </t>
        </is>
      </c>
    </row>
    <row r="529">
      <c r="A529" s="4" t="inlineStr">
        <is>
          <t>2021</t>
        </is>
      </c>
      <c r="B529" s="6" t="n">
        <v>16923</v>
      </c>
      <c r="C529" s="6" t="n">
        <v>0</v>
      </c>
      <c r="D529" s="4" t="inlineStr">
        <is>
          <t xml:space="preserve"> </t>
        </is>
      </c>
    </row>
    <row r="530">
      <c r="A530" s="4" t="inlineStr">
        <is>
          <t>2020</t>
        </is>
      </c>
      <c r="B530" s="6" t="n">
        <v>0</v>
      </c>
      <c r="C530" s="6" t="n">
        <v>0</v>
      </c>
      <c r="D530" s="4" t="inlineStr">
        <is>
          <t xml:space="preserve"> </t>
        </is>
      </c>
    </row>
    <row r="531">
      <c r="A531" s="4" t="inlineStr">
        <is>
          <t>Prior</t>
        </is>
      </c>
      <c r="B531" s="6" t="n">
        <v>0</v>
      </c>
      <c r="C531" s="6" t="n">
        <v>258</v>
      </c>
      <c r="D531" s="4" t="inlineStr">
        <is>
          <t xml:space="preserve"> </t>
        </is>
      </c>
    </row>
    <row r="532">
      <c r="A532" s="4" t="inlineStr">
        <is>
          <t>Revolving Loans and Leases</t>
        </is>
      </c>
      <c r="B532" s="6" t="n">
        <v>0</v>
      </c>
      <c r="C532" s="6" t="n">
        <v>0</v>
      </c>
      <c r="D532" s="4" t="inlineStr">
        <is>
          <t xml:space="preserve"> </t>
        </is>
      </c>
    </row>
    <row r="533">
      <c r="A533" s="4" t="inlineStr">
        <is>
          <t>Total gross loans and leases</t>
        </is>
      </c>
      <c r="B533" s="6" t="n">
        <v>17431</v>
      </c>
      <c r="C533" s="6" t="n">
        <v>29169</v>
      </c>
      <c r="D533" s="4" t="inlineStr">
        <is>
          <t xml:space="preserve"> </t>
        </is>
      </c>
    </row>
    <row r="534">
      <c r="A534" s="4" t="inlineStr">
        <is>
          <t>National Lending | Other commercial finance | Total</t>
        </is>
      </c>
      <c r="B534" s="4" t="inlineStr">
        <is>
          <t xml:space="preserve"> </t>
        </is>
      </c>
      <c r="C534" s="4" t="inlineStr">
        <is>
          <t xml:space="preserve"> </t>
        </is>
      </c>
      <c r="D534" s="4" t="inlineStr">
        <is>
          <t xml:space="preserve"> </t>
        </is>
      </c>
    </row>
    <row r="535">
      <c r="A535" s="3" t="inlineStr">
        <is>
          <t>Financing Receivable, Credit Quality Indicator [Line Items]</t>
        </is>
      </c>
      <c r="B535" s="4" t="inlineStr">
        <is>
          <t xml:space="preserve"> </t>
        </is>
      </c>
      <c r="C535" s="4" t="inlineStr">
        <is>
          <t xml:space="preserve"> </t>
        </is>
      </c>
      <c r="D535" s="4" t="inlineStr">
        <is>
          <t xml:space="preserve"> </t>
        </is>
      </c>
    </row>
    <row r="536">
      <c r="A536" s="4" t="inlineStr">
        <is>
          <t>2024</t>
        </is>
      </c>
      <c r="B536" s="6" t="n">
        <v>73330</v>
      </c>
      <c r="C536" s="6" t="n">
        <v>6825</v>
      </c>
      <c r="D536" s="4" t="inlineStr">
        <is>
          <t xml:space="preserve"> </t>
        </is>
      </c>
    </row>
    <row r="537">
      <c r="A537" s="4" t="inlineStr">
        <is>
          <t>2023</t>
        </is>
      </c>
      <c r="B537" s="6" t="n">
        <v>5198</v>
      </c>
      <c r="C537" s="6" t="n">
        <v>19377</v>
      </c>
      <c r="D537" s="4" t="inlineStr">
        <is>
          <t xml:space="preserve"> </t>
        </is>
      </c>
    </row>
    <row r="538">
      <c r="A538" s="4" t="inlineStr">
        <is>
          <t>2022</t>
        </is>
      </c>
      <c r="B538" s="6" t="n">
        <v>6685</v>
      </c>
      <c r="C538" s="6" t="n">
        <v>58445</v>
      </c>
      <c r="D538" s="4" t="inlineStr">
        <is>
          <t xml:space="preserve"> </t>
        </is>
      </c>
    </row>
    <row r="539">
      <c r="A539" s="4" t="inlineStr">
        <is>
          <t>2021</t>
        </is>
      </c>
      <c r="B539" s="6" t="n">
        <v>29274</v>
      </c>
      <c r="C539" s="6" t="n">
        <v>1137</v>
      </c>
      <c r="D539" s="4" t="inlineStr">
        <is>
          <t xml:space="preserve"> </t>
        </is>
      </c>
    </row>
    <row r="540">
      <c r="A540" s="4" t="inlineStr">
        <is>
          <t>2020</t>
        </is>
      </c>
      <c r="B540" s="6" t="n">
        <v>1274</v>
      </c>
      <c r="C540" s="6" t="n">
        <v>10122</v>
      </c>
      <c r="D540" s="4" t="inlineStr">
        <is>
          <t xml:space="preserve"> </t>
        </is>
      </c>
    </row>
    <row r="541">
      <c r="A541" s="4" t="inlineStr">
        <is>
          <t>Prior</t>
        </is>
      </c>
      <c r="B541" s="6" t="n">
        <v>70203</v>
      </c>
      <c r="C541" s="6" t="n">
        <v>70185</v>
      </c>
      <c r="D541" s="4" t="inlineStr">
        <is>
          <t xml:space="preserve"> </t>
        </is>
      </c>
    </row>
    <row r="542">
      <c r="A542" s="4" t="inlineStr">
        <is>
          <t>Revolving Loans and Leases</t>
        </is>
      </c>
      <c r="B542" s="6" t="n">
        <v>0</v>
      </c>
      <c r="C542" s="6" t="n">
        <v>0</v>
      </c>
      <c r="D542" s="4" t="inlineStr">
        <is>
          <t xml:space="preserve"> </t>
        </is>
      </c>
    </row>
    <row r="543">
      <c r="A543" s="4" t="inlineStr">
        <is>
          <t>Total gross loans and leases</t>
        </is>
      </c>
      <c r="B543" s="6" t="n">
        <v>185964</v>
      </c>
      <c r="C543" s="6" t="n">
        <v>166091</v>
      </c>
      <c r="D543" s="4" t="inlineStr">
        <is>
          <t xml:space="preserve"> </t>
        </is>
      </c>
    </row>
    <row r="544">
      <c r="A544" s="4" t="inlineStr">
        <is>
          <t>2024, Writeoffs</t>
        </is>
      </c>
      <c r="B544" s="6" t="n">
        <v>0</v>
      </c>
      <c r="C544" s="4" t="inlineStr">
        <is>
          <t xml:space="preserve"> </t>
        </is>
      </c>
      <c r="D544" s="4" t="inlineStr">
        <is>
          <t xml:space="preserve"> </t>
        </is>
      </c>
    </row>
    <row r="545">
      <c r="A545" s="4" t="inlineStr">
        <is>
          <t>2023, Writeoffs</t>
        </is>
      </c>
      <c r="B545" s="6" t="n">
        <v>0</v>
      </c>
      <c r="C545" s="4" t="inlineStr">
        <is>
          <t xml:space="preserve"> </t>
        </is>
      </c>
      <c r="D545" s="4" t="inlineStr">
        <is>
          <t xml:space="preserve"> </t>
        </is>
      </c>
    </row>
    <row r="546">
      <c r="A546" s="4" t="inlineStr">
        <is>
          <t>2022, Writeoffs</t>
        </is>
      </c>
      <c r="B546" s="6" t="n">
        <v>0</v>
      </c>
      <c r="C546" s="4" t="inlineStr">
        <is>
          <t xml:space="preserve"> </t>
        </is>
      </c>
      <c r="D546" s="4" t="inlineStr">
        <is>
          <t xml:space="preserve"> </t>
        </is>
      </c>
    </row>
    <row r="547">
      <c r="A547" s="4" t="inlineStr">
        <is>
          <t>2021, Writeoffs</t>
        </is>
      </c>
      <c r="B547" s="6" t="n">
        <v>0</v>
      </c>
      <c r="C547" s="4" t="inlineStr">
        <is>
          <t xml:space="preserve"> </t>
        </is>
      </c>
      <c r="D547" s="4" t="inlineStr">
        <is>
          <t xml:space="preserve"> </t>
        </is>
      </c>
    </row>
    <row r="548">
      <c r="A548" s="4" t="inlineStr">
        <is>
          <t>2020, Writeoffs</t>
        </is>
      </c>
      <c r="B548" s="6" t="n">
        <v>0</v>
      </c>
      <c r="C548" s="4" t="inlineStr">
        <is>
          <t xml:space="preserve"> </t>
        </is>
      </c>
      <c r="D548" s="4" t="inlineStr">
        <is>
          <t xml:space="preserve"> </t>
        </is>
      </c>
    </row>
    <row r="549">
      <c r="A549" s="4" t="inlineStr">
        <is>
          <t>Prior, Writeoffs</t>
        </is>
      </c>
      <c r="B549" s="6" t="n">
        <v>0</v>
      </c>
      <c r="C549" s="4" t="inlineStr">
        <is>
          <t xml:space="preserve"> </t>
        </is>
      </c>
      <c r="D549" s="4" t="inlineStr">
        <is>
          <t xml:space="preserve"> </t>
        </is>
      </c>
    </row>
    <row r="550">
      <c r="A550" s="4" t="inlineStr">
        <is>
          <t>Revolving Loans and Leases, Writeoffs</t>
        </is>
      </c>
      <c r="B550" s="6" t="n">
        <v>0</v>
      </c>
      <c r="C550" s="4" t="inlineStr">
        <is>
          <t xml:space="preserve"> </t>
        </is>
      </c>
      <c r="D550" s="4" t="inlineStr">
        <is>
          <t xml:space="preserve"> </t>
        </is>
      </c>
    </row>
    <row r="551">
      <c r="A551" s="4" t="inlineStr">
        <is>
          <t>Total, Writeoffs</t>
        </is>
      </c>
      <c r="B551" s="6" t="n">
        <v>0</v>
      </c>
      <c r="C551" s="4" t="inlineStr">
        <is>
          <t xml:space="preserve"> </t>
        </is>
      </c>
      <c r="D551" s="4" t="inlineStr">
        <is>
          <t xml:space="preserve"> </t>
        </is>
      </c>
    </row>
    <row r="552">
      <c r="A552" s="4" t="inlineStr">
        <is>
          <t>National Lending | Warehouse finance</t>
        </is>
      </c>
      <c r="B552" s="4" t="inlineStr">
        <is>
          <t xml:space="preserve"> </t>
        </is>
      </c>
      <c r="C552" s="4" t="inlineStr">
        <is>
          <t xml:space="preserve"> </t>
        </is>
      </c>
      <c r="D552" s="4" t="inlineStr">
        <is>
          <t xml:space="preserve"> </t>
        </is>
      </c>
    </row>
    <row r="553">
      <c r="A553" s="3" t="inlineStr">
        <is>
          <t>Financing Receivable, Credit Quality Indicator [Line Items]</t>
        </is>
      </c>
      <c r="B553" s="4" t="inlineStr">
        <is>
          <t xml:space="preserve"> </t>
        </is>
      </c>
      <c r="C553" s="4" t="inlineStr">
        <is>
          <t xml:space="preserve"> </t>
        </is>
      </c>
      <c r="D553" s="4" t="inlineStr">
        <is>
          <t xml:space="preserve"> </t>
        </is>
      </c>
    </row>
    <row r="554">
      <c r="A554" s="4" t="inlineStr">
        <is>
          <t>Total, Writeoffs</t>
        </is>
      </c>
      <c r="B554" s="6" t="n">
        <v>0</v>
      </c>
      <c r="C554" s="6" t="n">
        <v>0</v>
      </c>
      <c r="D554" s="5" t="n">
        <v>0</v>
      </c>
    </row>
    <row r="555">
      <c r="A555" s="4" t="inlineStr">
        <is>
          <t>National Lending | Warehouse finance | Pass</t>
        </is>
      </c>
      <c r="B555" s="4" t="inlineStr">
        <is>
          <t xml:space="preserve"> </t>
        </is>
      </c>
      <c r="C555" s="4" t="inlineStr">
        <is>
          <t xml:space="preserve"> </t>
        </is>
      </c>
      <c r="D555" s="4" t="inlineStr">
        <is>
          <t xml:space="preserve"> </t>
        </is>
      </c>
    </row>
    <row r="556">
      <c r="A556" s="3" t="inlineStr">
        <is>
          <t>Financing Receivable, Credit Quality Indicator [Line Items]</t>
        </is>
      </c>
      <c r="B556" s="4" t="inlineStr">
        <is>
          <t xml:space="preserve"> </t>
        </is>
      </c>
      <c r="C556" s="4" t="inlineStr">
        <is>
          <t xml:space="preserve"> </t>
        </is>
      </c>
      <c r="D556" s="4" t="inlineStr">
        <is>
          <t xml:space="preserve"> </t>
        </is>
      </c>
    </row>
    <row r="557">
      <c r="A557" s="4" t="inlineStr">
        <is>
          <t>2024</t>
        </is>
      </c>
      <c r="B557" s="6" t="n">
        <v>0</v>
      </c>
      <c r="C557" s="6" t="n">
        <v>0</v>
      </c>
      <c r="D557" s="4" t="inlineStr">
        <is>
          <t xml:space="preserve"> </t>
        </is>
      </c>
    </row>
    <row r="558">
      <c r="A558" s="4" t="inlineStr">
        <is>
          <t>2023</t>
        </is>
      </c>
      <c r="B558" s="6" t="n">
        <v>0</v>
      </c>
      <c r="C558" s="6" t="n">
        <v>0</v>
      </c>
      <c r="D558" s="4" t="inlineStr">
        <is>
          <t xml:space="preserve"> </t>
        </is>
      </c>
    </row>
    <row r="559">
      <c r="A559" s="4" t="inlineStr">
        <is>
          <t>2022</t>
        </is>
      </c>
      <c r="B559" s="6" t="n">
        <v>0</v>
      </c>
      <c r="C559" s="6" t="n">
        <v>0</v>
      </c>
      <c r="D559" s="4" t="inlineStr">
        <is>
          <t xml:space="preserve"> </t>
        </is>
      </c>
    </row>
    <row r="560">
      <c r="A560" s="4" t="inlineStr">
        <is>
          <t>2021</t>
        </is>
      </c>
      <c r="B560" s="6" t="n">
        <v>0</v>
      </c>
      <c r="C560" s="6" t="n">
        <v>0</v>
      </c>
      <c r="D560" s="4" t="inlineStr">
        <is>
          <t xml:space="preserve"> </t>
        </is>
      </c>
    </row>
    <row r="561">
      <c r="A561" s="4" t="inlineStr">
        <is>
          <t>2020</t>
        </is>
      </c>
      <c r="B561" s="6" t="n">
        <v>0</v>
      </c>
      <c r="C561" s="6" t="n">
        <v>0</v>
      </c>
      <c r="D561" s="4" t="inlineStr">
        <is>
          <t xml:space="preserve"> </t>
        </is>
      </c>
    </row>
    <row r="562">
      <c r="A562" s="4" t="inlineStr">
        <is>
          <t>Prior</t>
        </is>
      </c>
      <c r="B562" s="6" t="n">
        <v>0</v>
      </c>
      <c r="C562" s="6" t="n">
        <v>0</v>
      </c>
      <c r="D562" s="4" t="inlineStr">
        <is>
          <t xml:space="preserve"> </t>
        </is>
      </c>
    </row>
    <row r="563">
      <c r="A563" s="4" t="inlineStr">
        <is>
          <t>Revolving Loans and Leases</t>
        </is>
      </c>
      <c r="B563" s="6" t="n">
        <v>517847</v>
      </c>
      <c r="C563" s="6" t="n">
        <v>376915</v>
      </c>
      <c r="D563" s="4" t="inlineStr">
        <is>
          <t xml:space="preserve"> </t>
        </is>
      </c>
    </row>
    <row r="564">
      <c r="A564" s="4" t="inlineStr">
        <is>
          <t>Total gross loans and leases</t>
        </is>
      </c>
      <c r="B564" s="6" t="n">
        <v>517847</v>
      </c>
      <c r="C564" s="6" t="n">
        <v>376915</v>
      </c>
      <c r="D564" s="4" t="inlineStr">
        <is>
          <t xml:space="preserve"> </t>
        </is>
      </c>
    </row>
    <row r="565">
      <c r="A565" s="4" t="inlineStr">
        <is>
          <t>National Lending | Warehouse finance | Total</t>
        </is>
      </c>
      <c r="B565" s="4" t="inlineStr">
        <is>
          <t xml:space="preserve"> </t>
        </is>
      </c>
      <c r="C565" s="4" t="inlineStr">
        <is>
          <t xml:space="preserve"> </t>
        </is>
      </c>
      <c r="D565" s="4" t="inlineStr">
        <is>
          <t xml:space="preserve"> </t>
        </is>
      </c>
    </row>
    <row r="566">
      <c r="A566" s="3" t="inlineStr">
        <is>
          <t>Financing Receivable, Credit Quality Indicator [Line Items]</t>
        </is>
      </c>
      <c r="B566" s="4" t="inlineStr">
        <is>
          <t xml:space="preserve"> </t>
        </is>
      </c>
      <c r="C566" s="4" t="inlineStr">
        <is>
          <t xml:space="preserve"> </t>
        </is>
      </c>
      <c r="D566" s="4" t="inlineStr">
        <is>
          <t xml:space="preserve"> </t>
        </is>
      </c>
    </row>
    <row r="567">
      <c r="A567" s="4" t="inlineStr">
        <is>
          <t>2024</t>
        </is>
      </c>
      <c r="B567" s="6" t="n">
        <v>0</v>
      </c>
      <c r="C567" s="6" t="n">
        <v>0</v>
      </c>
      <c r="D567" s="4" t="inlineStr">
        <is>
          <t xml:space="preserve"> </t>
        </is>
      </c>
    </row>
    <row r="568">
      <c r="A568" s="4" t="inlineStr">
        <is>
          <t>2023</t>
        </is>
      </c>
      <c r="B568" s="6" t="n">
        <v>0</v>
      </c>
      <c r="C568" s="6" t="n">
        <v>0</v>
      </c>
      <c r="D568" s="4" t="inlineStr">
        <is>
          <t xml:space="preserve"> </t>
        </is>
      </c>
    </row>
    <row r="569">
      <c r="A569" s="4" t="inlineStr">
        <is>
          <t>2022</t>
        </is>
      </c>
      <c r="B569" s="6" t="n">
        <v>0</v>
      </c>
      <c r="C569" s="6" t="n">
        <v>0</v>
      </c>
      <c r="D569" s="4" t="inlineStr">
        <is>
          <t xml:space="preserve"> </t>
        </is>
      </c>
    </row>
    <row r="570">
      <c r="A570" s="4" t="inlineStr">
        <is>
          <t>2021</t>
        </is>
      </c>
      <c r="B570" s="6" t="n">
        <v>0</v>
      </c>
      <c r="C570" s="6" t="n">
        <v>0</v>
      </c>
      <c r="D570" s="4" t="inlineStr">
        <is>
          <t xml:space="preserve"> </t>
        </is>
      </c>
    </row>
    <row r="571">
      <c r="A571" s="4" t="inlineStr">
        <is>
          <t>2020</t>
        </is>
      </c>
      <c r="B571" s="6" t="n">
        <v>0</v>
      </c>
      <c r="C571" s="6" t="n">
        <v>0</v>
      </c>
      <c r="D571" s="4" t="inlineStr">
        <is>
          <t xml:space="preserve"> </t>
        </is>
      </c>
    </row>
    <row r="572">
      <c r="A572" s="4" t="inlineStr">
        <is>
          <t>Prior</t>
        </is>
      </c>
      <c r="B572" s="6" t="n">
        <v>0</v>
      </c>
      <c r="C572" s="6" t="n">
        <v>0</v>
      </c>
      <c r="D572" s="4" t="inlineStr">
        <is>
          <t xml:space="preserve"> </t>
        </is>
      </c>
    </row>
    <row r="573">
      <c r="A573" s="4" t="inlineStr">
        <is>
          <t>Revolving Loans and Leases</t>
        </is>
      </c>
      <c r="B573" s="6" t="n">
        <v>517847</v>
      </c>
      <c r="C573" s="6" t="n">
        <v>376915</v>
      </c>
      <c r="D573" s="4" t="inlineStr">
        <is>
          <t xml:space="preserve"> </t>
        </is>
      </c>
    </row>
    <row r="574">
      <c r="A574" s="4" t="inlineStr">
        <is>
          <t>Total gross loans and leases</t>
        </is>
      </c>
      <c r="B574" s="6" t="n">
        <v>517847</v>
      </c>
      <c r="C574" s="5" t="n">
        <v>376915</v>
      </c>
      <c r="D574" s="4" t="inlineStr">
        <is>
          <t xml:space="preserve"> </t>
        </is>
      </c>
    </row>
    <row r="575">
      <c r="A575" s="4" t="inlineStr">
        <is>
          <t>2024, Writeoffs</t>
        </is>
      </c>
      <c r="B575" s="6" t="n">
        <v>0</v>
      </c>
      <c r="C575" s="4" t="inlineStr">
        <is>
          <t xml:space="preserve"> </t>
        </is>
      </c>
      <c r="D575" s="4" t="inlineStr">
        <is>
          <t xml:space="preserve"> </t>
        </is>
      </c>
    </row>
    <row r="576">
      <c r="A576" s="4" t="inlineStr">
        <is>
          <t>2023, Writeoffs</t>
        </is>
      </c>
      <c r="B576" s="6" t="n">
        <v>0</v>
      </c>
      <c r="C576" s="4" t="inlineStr">
        <is>
          <t xml:space="preserve"> </t>
        </is>
      </c>
      <c r="D576" s="4" t="inlineStr">
        <is>
          <t xml:space="preserve"> </t>
        </is>
      </c>
    </row>
    <row r="577">
      <c r="A577" s="4" t="inlineStr">
        <is>
          <t>2022, Writeoffs</t>
        </is>
      </c>
      <c r="B577" s="6" t="n">
        <v>0</v>
      </c>
      <c r="C577" s="4" t="inlineStr">
        <is>
          <t xml:space="preserve"> </t>
        </is>
      </c>
      <c r="D577" s="4" t="inlineStr">
        <is>
          <t xml:space="preserve"> </t>
        </is>
      </c>
    </row>
    <row r="578">
      <c r="A578" s="4" t="inlineStr">
        <is>
          <t>2021, Writeoffs</t>
        </is>
      </c>
      <c r="B578" s="6" t="n">
        <v>0</v>
      </c>
      <c r="C578" s="4" t="inlineStr">
        <is>
          <t xml:space="preserve"> </t>
        </is>
      </c>
      <c r="D578" s="4" t="inlineStr">
        <is>
          <t xml:space="preserve"> </t>
        </is>
      </c>
    </row>
    <row r="579">
      <c r="A579" s="4" t="inlineStr">
        <is>
          <t>2020, Writeoffs</t>
        </is>
      </c>
      <c r="B579" s="6" t="n">
        <v>0</v>
      </c>
      <c r="C579" s="4" t="inlineStr">
        <is>
          <t xml:space="preserve"> </t>
        </is>
      </c>
      <c r="D579" s="4" t="inlineStr">
        <is>
          <t xml:space="preserve"> </t>
        </is>
      </c>
    </row>
    <row r="580">
      <c r="A580" s="4" t="inlineStr">
        <is>
          <t>Prior, Writeoffs</t>
        </is>
      </c>
      <c r="B580" s="6" t="n">
        <v>0</v>
      </c>
      <c r="C580" s="4" t="inlineStr">
        <is>
          <t xml:space="preserve"> </t>
        </is>
      </c>
      <c r="D580" s="4" t="inlineStr">
        <is>
          <t xml:space="preserve"> </t>
        </is>
      </c>
    </row>
    <row r="581">
      <c r="A581" s="4" t="inlineStr">
        <is>
          <t>Revolving Loans and Leases, Writeoffs</t>
        </is>
      </c>
      <c r="B581" s="6" t="n">
        <v>0</v>
      </c>
      <c r="C581" s="4" t="inlineStr">
        <is>
          <t xml:space="preserve"> </t>
        </is>
      </c>
      <c r="D581" s="4" t="inlineStr">
        <is>
          <t xml:space="preserve"> </t>
        </is>
      </c>
    </row>
    <row r="582">
      <c r="A582" s="4" t="inlineStr">
        <is>
          <t>Total, Writeoffs</t>
        </is>
      </c>
      <c r="B582" s="5" t="n">
        <v>0</v>
      </c>
      <c r="C582" s="4" t="inlineStr">
        <is>
          <t xml:space="preserve"> </t>
        </is>
      </c>
      <c r="D58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Sep. 30, 2024</t>
        </is>
      </c>
      <c r="C1" s="2" t="inlineStr">
        <is>
          <t>Sep. 30, 2023</t>
        </is>
      </c>
    </row>
    <row r="2">
      <c r="A2" s="3" t="inlineStr">
        <is>
          <t>Financing Receivable, Past Due [Line Items]</t>
        </is>
      </c>
      <c r="B2" s="4" t="inlineStr">
        <is>
          <t xml:space="preserve"> </t>
        </is>
      </c>
      <c r="C2" s="4" t="inlineStr">
        <is>
          <t xml:space="preserve"> </t>
        </is>
      </c>
    </row>
    <row r="3">
      <c r="A3" s="4" t="inlineStr">
        <is>
          <t>Loans and leases</t>
        </is>
      </c>
      <c r="B3" s="5" t="n">
        <v>4075195</v>
      </c>
      <c r="C3" s="5" t="n">
        <v>4366116</v>
      </c>
    </row>
    <row r="4">
      <c r="A4" s="4" t="inlineStr">
        <is>
          <t>Consumer financ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6" t="n">
        <v>248800</v>
      </c>
      <c r="C6" s="6" t="n">
        <v>254400</v>
      </c>
    </row>
    <row r="7">
      <c r="A7" s="4" t="inlineStr">
        <is>
          <t>Tax servic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6" t="n">
        <v>8800</v>
      </c>
      <c r="C9" s="6" t="n">
        <v>5200</v>
      </c>
    </row>
    <row r="10">
      <c r="A10" s="4" t="inlineStr">
        <is>
          <t>Accruing and Nonaccruing Loans and Leas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6" t="n">
        <v>4759941</v>
      </c>
      <c r="C12" s="6" t="n">
        <v>4437460</v>
      </c>
    </row>
    <row r="13">
      <c r="A13" s="4" t="inlineStr">
        <is>
          <t>Accruing and Nonaccruing Loans and Leases | Total loans and leases held for invest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6" t="n">
        <v>4071071</v>
      </c>
      <c r="C15" s="6" t="n">
        <v>4359681</v>
      </c>
    </row>
    <row r="16">
      <c r="A16" s="4" t="inlineStr">
        <is>
          <t>Accruing and Nonaccruing Loans and Leases | National Lending | Loans held for sal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6" t="n">
        <v>688870</v>
      </c>
      <c r="C18" s="6" t="n">
        <v>77779</v>
      </c>
    </row>
    <row r="19">
      <c r="A19" s="4" t="inlineStr">
        <is>
          <t>Accruing and Nonaccruing Loans and Leases | National Lending | Term lend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6" t="n">
        <v>1554641</v>
      </c>
      <c r="C21" s="6" t="n">
        <v>1308133</v>
      </c>
    </row>
    <row r="22">
      <c r="A22" s="4" t="inlineStr">
        <is>
          <t>Accruing and Nonaccruing Loans and Leases | National Lending | Asset-based lend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6" t="n">
        <v>471897</v>
      </c>
      <c r="C24" s="6" t="n">
        <v>382371</v>
      </c>
    </row>
    <row r="25">
      <c r="A25" s="4" t="inlineStr">
        <is>
          <t>Accruing and Nonaccruing Loans and Leases | National Lending | Factor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6" t="n">
        <v>362295</v>
      </c>
      <c r="C27" s="6" t="n">
        <v>358344</v>
      </c>
    </row>
    <row r="28">
      <c r="A28" s="4" t="inlineStr">
        <is>
          <t>Accruing and Nonaccruing Loans and Leases | National Lending | Lease financ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6" t="n">
        <v>152174</v>
      </c>
      <c r="C30" s="6" t="n">
        <v>183392</v>
      </c>
    </row>
    <row r="31">
      <c r="A31" s="4" t="inlineStr">
        <is>
          <t>Accruing and Nonaccruing Loans and Leases | National Lending | Insurance premium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4" t="inlineStr">
        <is>
          <t xml:space="preserve"> </t>
        </is>
      </c>
      <c r="C33" s="6" t="n">
        <v>800077</v>
      </c>
    </row>
    <row r="34">
      <c r="A34" s="4" t="inlineStr">
        <is>
          <t>Accruing and Nonaccruing Loans and Leases | National Lending | SBA/USDA</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6" t="n">
        <v>568628</v>
      </c>
      <c r="C36" s="6" t="n">
        <v>524750</v>
      </c>
    </row>
    <row r="37">
      <c r="A37" s="4" t="inlineStr">
        <is>
          <t>Accruing and Nonaccruing Loans and Leases | National Lending | Other commercial fin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6" t="n">
        <v>185964</v>
      </c>
      <c r="C39" s="6" t="n">
        <v>166091</v>
      </c>
    </row>
    <row r="40">
      <c r="A40" s="4" t="inlineStr">
        <is>
          <t>Accruing and Nonaccruing Loans and Leases | National Lending | Commercial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6" t="n">
        <v>3295599</v>
      </c>
      <c r="C42" s="6" t="n">
        <v>3723158</v>
      </c>
    </row>
    <row r="43">
      <c r="A43" s="4" t="inlineStr">
        <is>
          <t>Accruing and Nonaccruing Loans and Leases | National Lending | Consumer fin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6" t="n">
        <v>248800</v>
      </c>
      <c r="C45" s="6" t="n">
        <v>254416</v>
      </c>
    </row>
    <row r="46">
      <c r="A46" s="4" t="inlineStr">
        <is>
          <t>Accruing and Nonaccruing Loans and Leases | National Lending | Tax servic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6" t="n">
        <v>8825</v>
      </c>
      <c r="C48" s="6" t="n">
        <v>5192</v>
      </c>
    </row>
    <row r="49">
      <c r="A49" s="4" t="inlineStr">
        <is>
          <t>Accruing and Nonaccruing Loans and Leases | National Lending | Warehouse fin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6" t="n">
        <v>517847</v>
      </c>
      <c r="C51" s="6" t="n">
        <v>376915</v>
      </c>
    </row>
    <row r="52">
      <c r="A52" s="4" t="inlineStr">
        <is>
          <t>Accruing and Nonaccruing Loans and Leases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6" t="n">
        <v>29609</v>
      </c>
      <c r="C54" s="6" t="n">
        <v>27052</v>
      </c>
    </row>
    <row r="55">
      <c r="A55" s="4" t="inlineStr">
        <is>
          <t>Accruing and Nonaccruing Loans and Leases | 30-59 Days Past Due | Total loans and leases held for invest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6" t="n">
        <v>27343</v>
      </c>
      <c r="C57" s="6" t="n">
        <v>26426</v>
      </c>
    </row>
    <row r="58">
      <c r="A58" s="4" t="inlineStr">
        <is>
          <t>Accruing and Nonaccruing Loans and Leases | 30-59 Days Past Due | National Lending | Loans held for sal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6" t="n">
        <v>2266</v>
      </c>
      <c r="C60" s="6" t="n">
        <v>626</v>
      </c>
    </row>
    <row r="61">
      <c r="A61" s="4" t="inlineStr">
        <is>
          <t>Accruing and Nonaccruing Loans and Leases | 30-59 Days Past Due | National Lending | Term lend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6" t="n">
        <v>19776</v>
      </c>
      <c r="C63" s="6" t="n">
        <v>13898</v>
      </c>
    </row>
    <row r="64">
      <c r="A64" s="4" t="inlineStr">
        <is>
          <t>Accruing and Nonaccruing Loans and Leases | 30-59 Days Past Due | National Lending | Asset-based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6" t="n">
        <v>0</v>
      </c>
      <c r="C66" s="6" t="n">
        <v>0</v>
      </c>
    </row>
    <row r="67">
      <c r="A67" s="4" t="inlineStr">
        <is>
          <t>Accruing and Nonaccruing Loans and Leases | 30-59 Days Past Due | National Lending | Factor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6" t="n">
        <v>0</v>
      </c>
      <c r="C69" s="6" t="n">
        <v>0</v>
      </c>
    </row>
    <row r="70">
      <c r="A70" s="4" t="inlineStr">
        <is>
          <t>Accruing and Nonaccruing Loans and Leases | 30-59 Days Past Due | National Lending | Lease financ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6" t="n">
        <v>3605</v>
      </c>
      <c r="C72" s="6" t="n">
        <v>6865</v>
      </c>
    </row>
    <row r="73">
      <c r="A73" s="4" t="inlineStr">
        <is>
          <t>Accruing and Nonaccruing Loans and Leases | 30-59 Days Past Due | National Lending | Insurance premium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4" t="inlineStr">
        <is>
          <t xml:space="preserve"> </t>
        </is>
      </c>
      <c r="C75" s="6" t="n">
        <v>2159</v>
      </c>
    </row>
    <row r="76">
      <c r="A76" s="4" t="inlineStr">
        <is>
          <t>Accruing and Nonaccruing Loans and Leases | 30-59 Days Past Due | National Lending | SBA/USDA</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6" t="n">
        <v>0</v>
      </c>
      <c r="C78" s="6" t="n">
        <v>512</v>
      </c>
    </row>
    <row r="79">
      <c r="A79" s="4" t="inlineStr">
        <is>
          <t>Accruing and Nonaccruing Loans and Leases | 30-59 Days Past Due | National Lending | Other commercial 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6" t="n">
        <v>0</v>
      </c>
      <c r="C81" s="6" t="n">
        <v>0</v>
      </c>
    </row>
    <row r="82">
      <c r="A82" s="4" t="inlineStr">
        <is>
          <t>Accruing and Nonaccruing Loans and Leases | 30-59 Days Past Due | National Lending | Commercial fin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6" t="n">
        <v>23381</v>
      </c>
      <c r="C84" s="6" t="n">
        <v>23434</v>
      </c>
    </row>
    <row r="85">
      <c r="A85" s="4" t="inlineStr">
        <is>
          <t>Accruing and Nonaccruing Loans and Leases | 30-59 Days Past Due | National Lending | Consumer financ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6" t="n">
        <v>3962</v>
      </c>
      <c r="C87" s="6" t="n">
        <v>2992</v>
      </c>
    </row>
    <row r="88">
      <c r="A88" s="4" t="inlineStr">
        <is>
          <t>Accruing and Nonaccruing Loans and Leases | 30-59 Days Past Due | National Lending | Tax servic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6" t="n">
        <v>0</v>
      </c>
      <c r="C90" s="6" t="n">
        <v>0</v>
      </c>
    </row>
    <row r="91">
      <c r="A91" s="4" t="inlineStr">
        <is>
          <t>Accruing and Nonaccruing Loans and Leases | 30-59 Days Past Due | National Lending | Warehouse fin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6" t="n">
        <v>0</v>
      </c>
      <c r="C93" s="6" t="n">
        <v>0</v>
      </c>
    </row>
    <row r="94">
      <c r="A94" s="4" t="inlineStr">
        <is>
          <t>Accruing and Nonaccruing Loans and Leases | 60-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6" t="n">
        <v>12218</v>
      </c>
      <c r="C96" s="6" t="n">
        <v>12117</v>
      </c>
    </row>
    <row r="97">
      <c r="A97" s="4" t="inlineStr">
        <is>
          <t>Accruing and Nonaccruing Loans and Leases | 60-89 Days Past Due | Total loans and leases held for invest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6" t="n">
        <v>10857</v>
      </c>
      <c r="C99" s="6" t="n">
        <v>11568</v>
      </c>
    </row>
    <row r="100">
      <c r="A100" s="4" t="inlineStr">
        <is>
          <t>Accruing and Nonaccruing Loans and Leases | 60-89 Days Past Due | National Lending | Loans held for sal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6" t="n">
        <v>1361</v>
      </c>
      <c r="C102" s="6" t="n">
        <v>549</v>
      </c>
    </row>
    <row r="103">
      <c r="A103" s="4" t="inlineStr">
        <is>
          <t>Accruing and Nonaccruing Loans and Leases | 60-89 Days Past Due | National Lending | Term lend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6" t="n">
        <v>5124</v>
      </c>
      <c r="C105" s="6" t="n">
        <v>7723</v>
      </c>
    </row>
    <row r="106">
      <c r="A106" s="4" t="inlineStr">
        <is>
          <t>Accruing and Nonaccruing Loans and Leases | 60-89 Days Past Due | National Lending | Asset-based lend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6" t="n">
        <v>0</v>
      </c>
      <c r="C108" s="6" t="n">
        <v>0</v>
      </c>
    </row>
    <row r="109">
      <c r="A109" s="4" t="inlineStr">
        <is>
          <t>Accruing and Nonaccruing Loans and Leases | 60-89 Days Past Due | National Lending | Factor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6" t="n">
        <v>0</v>
      </c>
      <c r="C111" s="6" t="n">
        <v>0</v>
      </c>
    </row>
    <row r="112">
      <c r="A112" s="4" t="inlineStr">
        <is>
          <t>Accruing and Nonaccruing Loans and Leases | 60-89 Days Past Due | National Lending | Lease financ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6" t="n">
        <v>1595</v>
      </c>
      <c r="C114" s="6" t="n">
        <v>158</v>
      </c>
    </row>
    <row r="115">
      <c r="A115" s="4" t="inlineStr">
        <is>
          <t>Accruing and Nonaccruing Loans and Leases | 60-89 Days Past Due | National Lending | Insurance premium fin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4" t="inlineStr">
        <is>
          <t xml:space="preserve"> </t>
        </is>
      </c>
      <c r="C117" s="6" t="n">
        <v>1262</v>
      </c>
    </row>
    <row r="118">
      <c r="A118" s="4" t="inlineStr">
        <is>
          <t>Accruing and Nonaccruing Loans and Leases | 60-89 Days Past Due | National Lending | SBA/USDA</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6" t="n">
        <v>952</v>
      </c>
      <c r="C120" s="6" t="n">
        <v>0</v>
      </c>
    </row>
    <row r="121">
      <c r="A121" s="4" t="inlineStr">
        <is>
          <t>Accruing and Nonaccruing Loans and Leases | 60-89 Days Past Due | National Lending | Other commercial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6" t="n">
        <v>0</v>
      </c>
      <c r="C123" s="6" t="n">
        <v>0</v>
      </c>
    </row>
    <row r="124">
      <c r="A124" s="4" t="inlineStr">
        <is>
          <t>Accruing and Nonaccruing Loans and Leases | 60-89 Days Past Due | National Lending | Commercial financ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6" t="n">
        <v>7671</v>
      </c>
      <c r="C126" s="6" t="n">
        <v>9143</v>
      </c>
    </row>
    <row r="127">
      <c r="A127" s="4" t="inlineStr">
        <is>
          <t>Accruing and Nonaccruing Loans and Leases | 60-89 Days Past Due | National Lending | Consumer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6" t="n">
        <v>3186</v>
      </c>
      <c r="C129" s="6" t="n">
        <v>2425</v>
      </c>
    </row>
    <row r="130">
      <c r="A130" s="4" t="inlineStr">
        <is>
          <t>Accruing and Nonaccruing Loans and Leases | 60-89 Days Past Due | National Lending | Tax service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6" t="n">
        <v>0</v>
      </c>
      <c r="C132" s="6" t="n">
        <v>0</v>
      </c>
    </row>
    <row r="133">
      <c r="A133" s="4" t="inlineStr">
        <is>
          <t>Accruing and Nonaccruing Loans and Leases | 60-89 Days Past Due | National Lending | Warehouse financ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6" t="n">
        <v>0</v>
      </c>
      <c r="C135" s="6" t="n">
        <v>0</v>
      </c>
    </row>
    <row r="136">
      <c r="A136" s="4" t="inlineStr">
        <is>
          <t>Accruing and Nonaccruing Loans and Leases | &gt;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6" t="n">
        <v>32811</v>
      </c>
      <c r="C138" s="6" t="n">
        <v>27950</v>
      </c>
    </row>
    <row r="139">
      <c r="A139" s="4" t="inlineStr">
        <is>
          <t>Accruing and Nonaccruing Loans and Leases | &gt; 89 Days Past Due | Total loans and leases held for invest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31761</v>
      </c>
      <c r="C141" s="6" t="n">
        <v>27644</v>
      </c>
    </row>
    <row r="142">
      <c r="A142" s="4" t="inlineStr">
        <is>
          <t>Accruing and Nonaccruing Loans and Leases | &gt; 89 Days Past Due | National Lending | Loans held for sal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1050</v>
      </c>
      <c r="C144" s="6" t="n">
        <v>306</v>
      </c>
    </row>
    <row r="145">
      <c r="A145" s="4" t="inlineStr">
        <is>
          <t>Accruing and Nonaccruing Loans and Leases | &gt; 89 Days Past Due | National Lending | Term lending</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17694</v>
      </c>
      <c r="C147" s="6" t="n">
        <v>11136</v>
      </c>
    </row>
    <row r="148">
      <c r="A148" s="4" t="inlineStr">
        <is>
          <t>Accruing and Nonaccruing Loans and Leases | &gt; 89 Days Past Due | National Lending | Asset-based lending</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6" t="n">
        <v>0</v>
      </c>
      <c r="C150" s="6" t="n">
        <v>123</v>
      </c>
    </row>
    <row r="151">
      <c r="A151" s="4" t="inlineStr">
        <is>
          <t>Accruing and Nonaccruing Loans and Leases | &gt; 89 Days Past Due | National Lending | Factor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0</v>
      </c>
      <c r="C153" s="6" t="n">
        <v>0</v>
      </c>
    </row>
    <row r="154">
      <c r="A154" s="4" t="inlineStr">
        <is>
          <t>Accruing and Nonaccruing Loans and Leases | &gt; 89 Days Past Due | National Lending | Lease financing</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6" t="n">
        <v>109</v>
      </c>
      <c r="C156" s="6" t="n">
        <v>4828</v>
      </c>
    </row>
    <row r="157">
      <c r="A157" s="4" t="inlineStr">
        <is>
          <t>Accruing and Nonaccruing Loans and Leases | &gt; 89 Days Past Due | National Lending | Insurance premium financ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4" t="inlineStr">
        <is>
          <t xml:space="preserve"> </t>
        </is>
      </c>
      <c r="C159" s="6" t="n">
        <v>2339</v>
      </c>
    </row>
    <row r="160">
      <c r="A160" s="4" t="inlineStr">
        <is>
          <t>Accruing and Nonaccruing Loans and Leases | &gt; 89 Days Past Due | National Lending | SBA/USDA</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6" t="n">
        <v>2172</v>
      </c>
      <c r="C162" s="6" t="n">
        <v>1835</v>
      </c>
    </row>
    <row r="163">
      <c r="A163" s="4" t="inlineStr">
        <is>
          <t>Accruing and Nonaccruing Loans and Leases | &gt; 89 Days Past Due | National Lending | Other commercial financ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6" t="n">
        <v>0</v>
      </c>
      <c r="C165" s="6" t="n">
        <v>91</v>
      </c>
    </row>
    <row r="166">
      <c r="A166" s="4" t="inlineStr">
        <is>
          <t>Accruing and Nonaccruing Loans and Leases | &gt; 89 Days Past Due | National Lending | Commercial financ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6" t="n">
        <v>19975</v>
      </c>
      <c r="C168" s="6" t="n">
        <v>20352</v>
      </c>
    </row>
    <row r="169">
      <c r="A169" s="4" t="inlineStr">
        <is>
          <t>Accruing and Nonaccruing Loans and Leases | &gt; 89 Days Past Due | National Lending | Consumer financ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6" t="n">
        <v>3053</v>
      </c>
      <c r="C171" s="6" t="n">
        <v>2210</v>
      </c>
    </row>
    <row r="172">
      <c r="A172" s="4" t="inlineStr">
        <is>
          <t>Accruing and Nonaccruing Loans and Leases | &gt; 89 Days Past Due | National Lending | Tax service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6" t="n">
        <v>8733</v>
      </c>
      <c r="C174" s="6" t="n">
        <v>5082</v>
      </c>
    </row>
    <row r="175">
      <c r="A175" s="4" t="inlineStr">
        <is>
          <t>Accruing and Nonaccruing Loans and Leases | &gt; 89 Days Past Due | National Lending | Warehouse financ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6" t="n">
        <v>0</v>
      </c>
      <c r="C177" s="6" t="n">
        <v>0</v>
      </c>
    </row>
    <row r="178">
      <c r="A178" s="4" t="inlineStr">
        <is>
          <t>Accruing and Nonaccruing Loans and Leases | Total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6" t="n">
        <v>74638</v>
      </c>
      <c r="C180" s="6" t="n">
        <v>67119</v>
      </c>
    </row>
    <row r="181">
      <c r="A181" s="4" t="inlineStr">
        <is>
          <t>Accruing and Nonaccruing Loans and Leases | Total Past Due | Total loans and leases held for invest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6" t="n">
        <v>69961</v>
      </c>
      <c r="C183" s="6" t="n">
        <v>65638</v>
      </c>
    </row>
    <row r="184">
      <c r="A184" s="4" t="inlineStr">
        <is>
          <t>Accruing and Nonaccruing Loans and Leases | Total Past Due | National Lending | Loans held for sal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6" t="n">
        <v>4677</v>
      </c>
      <c r="C186" s="6" t="n">
        <v>1481</v>
      </c>
    </row>
    <row r="187">
      <c r="A187" s="4" t="inlineStr">
        <is>
          <t>Accruing and Nonaccruing Loans and Leases | Total Past Due | National Lending | Term lending</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6" t="n">
        <v>42594</v>
      </c>
      <c r="C189" s="6" t="n">
        <v>32757</v>
      </c>
    </row>
    <row r="190">
      <c r="A190" s="4" t="inlineStr">
        <is>
          <t>Accruing and Nonaccruing Loans and Leases | Total Past Due | National Lending | Asset-based lending</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6" t="n">
        <v>0</v>
      </c>
      <c r="C192" s="6" t="n">
        <v>123</v>
      </c>
    </row>
    <row r="193">
      <c r="A193" s="4" t="inlineStr">
        <is>
          <t>Accruing and Nonaccruing Loans and Leases | Total Past Due | National Lending | Factoring</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6" t="n">
        <v>0</v>
      </c>
      <c r="C195" s="6" t="n">
        <v>0</v>
      </c>
    </row>
    <row r="196">
      <c r="A196" s="4" t="inlineStr">
        <is>
          <t>Accruing and Nonaccruing Loans and Leases | Total Past Due | National Lending | Lease financing</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6" t="n">
        <v>5309</v>
      </c>
      <c r="C198" s="6" t="n">
        <v>11851</v>
      </c>
    </row>
    <row r="199">
      <c r="A199" s="4" t="inlineStr">
        <is>
          <t>Accruing and Nonaccruing Loans and Leases | Total Past Due | National Lending | Insurance premium financ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4" t="inlineStr">
        <is>
          <t xml:space="preserve"> </t>
        </is>
      </c>
      <c r="C201" s="6" t="n">
        <v>5760</v>
      </c>
    </row>
    <row r="202">
      <c r="A202" s="4" t="inlineStr">
        <is>
          <t>Accruing and Nonaccruing Loans and Leases | Total Past Due | National Lending | SBA/USDA</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6" t="n">
        <v>3124</v>
      </c>
      <c r="C204" s="6" t="n">
        <v>2347</v>
      </c>
    </row>
    <row r="205">
      <c r="A205" s="4" t="inlineStr">
        <is>
          <t>Accruing and Nonaccruing Loans and Leases | Total Past Due | National Lending | Other commercial financ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6" t="n">
        <v>0</v>
      </c>
      <c r="C207" s="6" t="n">
        <v>91</v>
      </c>
    </row>
    <row r="208">
      <c r="A208" s="4" t="inlineStr">
        <is>
          <t>Accruing and Nonaccruing Loans and Leases | Total Past Due | National Lending | Commercial financ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6" t="n">
        <v>51027</v>
      </c>
      <c r="C210" s="6" t="n">
        <v>52929</v>
      </c>
    </row>
    <row r="211">
      <c r="A211" s="4" t="inlineStr">
        <is>
          <t>Accruing and Nonaccruing Loans and Leases | Total Past Due | National Lending | Consumer financ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6" t="n">
        <v>10201</v>
      </c>
      <c r="C213" s="6" t="n">
        <v>7627</v>
      </c>
    </row>
    <row r="214">
      <c r="A214" s="4" t="inlineStr">
        <is>
          <t>Accruing and Nonaccruing Loans and Leases | Total Past Due | National Lending | Tax service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6" t="n">
        <v>8733</v>
      </c>
      <c r="C216" s="6" t="n">
        <v>5082</v>
      </c>
    </row>
    <row r="217">
      <c r="A217" s="4" t="inlineStr">
        <is>
          <t>Accruing and Nonaccruing Loans and Leases | Total Past Due | National Lending | Warehouse financ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6" t="n">
        <v>0</v>
      </c>
      <c r="C219" s="6" t="n">
        <v>0</v>
      </c>
    </row>
    <row r="220">
      <c r="A220" s="4" t="inlineStr">
        <is>
          <t>Accruing and Nonaccruing Loans and Leases | Curren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6" t="n">
        <v>4685303</v>
      </c>
      <c r="C222" s="6" t="n">
        <v>4370341</v>
      </c>
    </row>
    <row r="223">
      <c r="A223" s="4" t="inlineStr">
        <is>
          <t>Accruing and Nonaccruing Loans and Leases | Current | Total loans and leases held for investm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6" t="n">
        <v>4001110</v>
      </c>
      <c r="C225" s="6" t="n">
        <v>4294043</v>
      </c>
    </row>
    <row r="226">
      <c r="A226" s="4" t="inlineStr">
        <is>
          <t>Accruing and Nonaccruing Loans and Leases | Current | National Lending | Loans held for sal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6" t="n">
        <v>684193</v>
      </c>
      <c r="C228" s="6" t="n">
        <v>76298</v>
      </c>
    </row>
    <row r="229">
      <c r="A229" s="4" t="inlineStr">
        <is>
          <t>Accruing and Nonaccruing Loans and Leases | Current | National Lending | Term lending</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6" t="n">
        <v>1512047</v>
      </c>
      <c r="C231" s="6" t="n">
        <v>1275376</v>
      </c>
    </row>
    <row r="232">
      <c r="A232" s="4" t="inlineStr">
        <is>
          <t>Accruing and Nonaccruing Loans and Leases | Current | National Lending | Asset-based lending</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6" t="n">
        <v>471897</v>
      </c>
      <c r="C234" s="6" t="n">
        <v>382248</v>
      </c>
    </row>
    <row r="235">
      <c r="A235" s="4" t="inlineStr">
        <is>
          <t>Accruing and Nonaccruing Loans and Leases | Current | National Lending | Factoring</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6" t="n">
        <v>362295</v>
      </c>
      <c r="C237" s="6" t="n">
        <v>358344</v>
      </c>
    </row>
    <row r="238">
      <c r="A238" s="4" t="inlineStr">
        <is>
          <t>Accruing and Nonaccruing Loans and Leases | Current | National Lending | Lease financing</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6" t="n">
        <v>146865</v>
      </c>
      <c r="C240" s="6" t="n">
        <v>171541</v>
      </c>
    </row>
    <row r="241">
      <c r="A241" s="4" t="inlineStr">
        <is>
          <t>Accruing and Nonaccruing Loans and Leases | Current | National Lending | Insurance premium financ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4" t="inlineStr">
        <is>
          <t xml:space="preserve"> </t>
        </is>
      </c>
      <c r="C243" s="6" t="n">
        <v>794317</v>
      </c>
    </row>
    <row r="244">
      <c r="A244" s="4" t="inlineStr">
        <is>
          <t>Accruing and Nonaccruing Loans and Leases | Current | National Lending | SBA/USDA</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6" t="n">
        <v>565504</v>
      </c>
      <c r="C246" s="6" t="n">
        <v>522403</v>
      </c>
    </row>
    <row r="247">
      <c r="A247" s="4" t="inlineStr">
        <is>
          <t>Accruing and Nonaccruing Loans and Leases | Current | National Lending | Other commercial financ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6" t="n">
        <v>185964</v>
      </c>
      <c r="C249" s="6" t="n">
        <v>166000</v>
      </c>
    </row>
    <row r="250">
      <c r="A250" s="4" t="inlineStr">
        <is>
          <t>Accruing and Nonaccruing Loans and Leases | Current | National Lending | Commercial financ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6" t="n">
        <v>3244572</v>
      </c>
      <c r="C252" s="6" t="n">
        <v>3670229</v>
      </c>
    </row>
    <row r="253">
      <c r="A253" s="4" t="inlineStr">
        <is>
          <t>Accruing and Nonaccruing Loans and Leases | Current | National Lending | Consumer financ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6" t="n">
        <v>238599</v>
      </c>
      <c r="C255" s="6" t="n">
        <v>246789</v>
      </c>
    </row>
    <row r="256">
      <c r="A256" s="4" t="inlineStr">
        <is>
          <t>Accruing and Nonaccruing Loans and Leases | Current | National Lending | Tax service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6" t="n">
        <v>92</v>
      </c>
      <c r="C258" s="6" t="n">
        <v>110</v>
      </c>
    </row>
    <row r="259">
      <c r="A259" s="4" t="inlineStr">
        <is>
          <t>Accruing and Nonaccruing Loans and Leases | Current | National Lending | Warehouse financ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6" t="n">
        <v>517847</v>
      </c>
      <c r="C261" s="6" t="n">
        <v>376915</v>
      </c>
    </row>
    <row r="262">
      <c r="A262" s="4" t="inlineStr">
        <is>
          <t>Nonperforming Loans and Lease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6" t="n">
        <v>41562</v>
      </c>
      <c r="C264" s="6" t="n">
        <v>56212</v>
      </c>
    </row>
    <row r="265">
      <c r="A265" s="4" t="inlineStr">
        <is>
          <t>Nonaccrual Balance</t>
        </is>
      </c>
      <c r="B265" s="6" t="n">
        <v>26412</v>
      </c>
      <c r="C265" s="6" t="n">
        <v>37372</v>
      </c>
    </row>
    <row r="266">
      <c r="A266" s="4" t="inlineStr">
        <is>
          <t>Nonperforming Loans and Leases | Total loans and leases held for investment</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and leases</t>
        </is>
      </c>
      <c r="B268" s="6" t="n">
        <v>40512</v>
      </c>
      <c r="C268" s="6" t="n">
        <v>55906</v>
      </c>
    </row>
    <row r="269">
      <c r="A269" s="4" t="inlineStr">
        <is>
          <t>Nonaccrual Balance</t>
        </is>
      </c>
      <c r="B269" s="6" t="n">
        <v>26412</v>
      </c>
      <c r="C269" s="6" t="n">
        <v>37372</v>
      </c>
    </row>
    <row r="270">
      <c r="A270" s="4" t="inlineStr">
        <is>
          <t>Nonperforming Loans and Leases | National Lending | Loans held for sale</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and leases</t>
        </is>
      </c>
      <c r="B272" s="6" t="n">
        <v>1050</v>
      </c>
      <c r="C272" s="6" t="n">
        <v>306</v>
      </c>
    </row>
    <row r="273">
      <c r="A273" s="4" t="inlineStr">
        <is>
          <t>Nonaccrual Balance</t>
        </is>
      </c>
      <c r="B273" s="6" t="n">
        <v>0</v>
      </c>
      <c r="C273" s="6" t="n">
        <v>0</v>
      </c>
    </row>
    <row r="274">
      <c r="A274" s="4" t="inlineStr">
        <is>
          <t>Nonperforming Loans and Leases | National Lending | Term lending</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6" t="n">
        <v>25385</v>
      </c>
      <c r="C276" s="6" t="n">
        <v>19061</v>
      </c>
    </row>
    <row r="277">
      <c r="A277" s="4" t="inlineStr">
        <is>
          <t>Nonaccrual Balance</t>
        </is>
      </c>
      <c r="B277" s="6" t="n">
        <v>23462</v>
      </c>
      <c r="C277" s="6" t="n">
        <v>15324</v>
      </c>
    </row>
    <row r="278">
      <c r="A278" s="4" t="inlineStr">
        <is>
          <t>Nonperforming Loans and Leases | National Lending | Asset-based lending</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and leases</t>
        </is>
      </c>
      <c r="B280" s="6" t="n">
        <v>0</v>
      </c>
      <c r="C280" s="6" t="n">
        <v>18082</v>
      </c>
    </row>
    <row r="281">
      <c r="A281" s="4" t="inlineStr">
        <is>
          <t>Nonaccrual Balance</t>
        </is>
      </c>
      <c r="B281" s="6" t="n">
        <v>0</v>
      </c>
      <c r="C281" s="6" t="n">
        <v>18082</v>
      </c>
    </row>
    <row r="282">
      <c r="A282" s="4" t="inlineStr">
        <is>
          <t>Nonperforming Loans and Leases | National Lending | Factoring</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Loans and leases</t>
        </is>
      </c>
      <c r="B284" s="6" t="n">
        <v>29</v>
      </c>
      <c r="C284" s="6" t="n">
        <v>1298</v>
      </c>
    </row>
    <row r="285">
      <c r="A285" s="4" t="inlineStr">
        <is>
          <t>Nonaccrual Balance</t>
        </is>
      </c>
      <c r="B285" s="6" t="n">
        <v>29</v>
      </c>
      <c r="C285" s="6" t="n">
        <v>1298</v>
      </c>
    </row>
    <row r="286">
      <c r="A286" s="4" t="inlineStr">
        <is>
          <t>Nonperforming Loans and Leases | National Lending | Lease financing</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6" t="n">
        <v>806</v>
      </c>
      <c r="C288" s="6" t="n">
        <v>5908</v>
      </c>
    </row>
    <row r="289">
      <c r="A289" s="4" t="inlineStr">
        <is>
          <t>Nonaccrual Balance</t>
        </is>
      </c>
      <c r="B289" s="6" t="n">
        <v>746</v>
      </c>
      <c r="C289" s="6" t="n">
        <v>1666</v>
      </c>
    </row>
    <row r="290">
      <c r="A290" s="4" t="inlineStr">
        <is>
          <t>Nonperforming Loans and Leases | National Lending | Insurance premium finance</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and leases</t>
        </is>
      </c>
      <c r="B292" s="4" t="inlineStr">
        <is>
          <t xml:space="preserve"> </t>
        </is>
      </c>
      <c r="C292" s="6" t="n">
        <v>2339</v>
      </c>
    </row>
    <row r="293">
      <c r="A293" s="4" t="inlineStr">
        <is>
          <t>Nonaccrual Balance</t>
        </is>
      </c>
      <c r="B293" s="4" t="inlineStr">
        <is>
          <t xml:space="preserve"> </t>
        </is>
      </c>
      <c r="C293" s="6" t="n">
        <v>0</v>
      </c>
    </row>
    <row r="294">
      <c r="A294" s="4" t="inlineStr">
        <is>
          <t>Nonperforming Loans and Leases | National Lending | SBA/USDA</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 and leases</t>
        </is>
      </c>
      <c r="B296" s="6" t="n">
        <v>2506</v>
      </c>
      <c r="C296" s="6" t="n">
        <v>1835</v>
      </c>
    </row>
    <row r="297">
      <c r="A297" s="4" t="inlineStr">
        <is>
          <t>Nonaccrual Balance</t>
        </is>
      </c>
      <c r="B297" s="6" t="n">
        <v>2175</v>
      </c>
      <c r="C297" s="6" t="n">
        <v>1002</v>
      </c>
    </row>
    <row r="298">
      <c r="A298" s="4" t="inlineStr">
        <is>
          <t>Nonperforming Loans and Leases | National Lending | Other commercial financ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and leases</t>
        </is>
      </c>
      <c r="B300" s="6" t="n">
        <v>0</v>
      </c>
      <c r="C300" s="6" t="n">
        <v>91</v>
      </c>
    </row>
    <row r="301">
      <c r="A301" s="4" t="inlineStr">
        <is>
          <t>Nonaccrual Balance</t>
        </is>
      </c>
      <c r="B301" s="6" t="n">
        <v>0</v>
      </c>
      <c r="C301" s="6" t="n">
        <v>0</v>
      </c>
    </row>
    <row r="302">
      <c r="A302" s="4" t="inlineStr">
        <is>
          <t>Nonperforming Loans and Leases | National Lending | Commercial finance</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and leases</t>
        </is>
      </c>
      <c r="B304" s="6" t="n">
        <v>28726</v>
      </c>
      <c r="C304" s="6" t="n">
        <v>48614</v>
      </c>
    </row>
    <row r="305">
      <c r="A305" s="4" t="inlineStr">
        <is>
          <t>Nonaccrual Balance</t>
        </is>
      </c>
      <c r="B305" s="6" t="n">
        <v>26412</v>
      </c>
      <c r="C305" s="6" t="n">
        <v>37372</v>
      </c>
    </row>
    <row r="306">
      <c r="A306" s="4" t="inlineStr">
        <is>
          <t>Nonperforming Loans and Leases | National Lending | Consumer finance</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Loans and leases</t>
        </is>
      </c>
      <c r="B308" s="6" t="n">
        <v>3053</v>
      </c>
      <c r="C308" s="6" t="n">
        <v>2210</v>
      </c>
    </row>
    <row r="309">
      <c r="A309" s="4" t="inlineStr">
        <is>
          <t>Nonaccrual Balance</t>
        </is>
      </c>
      <c r="B309" s="6" t="n">
        <v>0</v>
      </c>
      <c r="C309" s="6" t="n">
        <v>0</v>
      </c>
    </row>
    <row r="310">
      <c r="A310" s="4" t="inlineStr">
        <is>
          <t>Nonperforming Loans and Leases | National Lending | Tax service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and leases</t>
        </is>
      </c>
      <c r="B312" s="6" t="n">
        <v>8733</v>
      </c>
      <c r="C312" s="6" t="n">
        <v>5082</v>
      </c>
    </row>
    <row r="313">
      <c r="A313" s="4" t="inlineStr">
        <is>
          <t>Nonaccrual Balance</t>
        </is>
      </c>
      <c r="B313" s="6" t="n">
        <v>0</v>
      </c>
      <c r="C313" s="6" t="n">
        <v>0</v>
      </c>
    </row>
    <row r="314">
      <c r="A314" s="4" t="inlineStr">
        <is>
          <t>Nonperforming Loans and Leases | National Lending | Warehouse finance</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and leases</t>
        </is>
      </c>
      <c r="B316" s="6" t="n">
        <v>0</v>
      </c>
      <c r="C316" s="6" t="n">
        <v>0</v>
      </c>
    </row>
    <row r="317">
      <c r="A317" s="4" t="inlineStr">
        <is>
          <t>Nonaccrual Balance</t>
        </is>
      </c>
      <c r="B317" s="6" t="n">
        <v>0</v>
      </c>
      <c r="C317" s="6" t="n">
        <v>0</v>
      </c>
    </row>
    <row r="318">
      <c r="A318" s="4" t="inlineStr">
        <is>
          <t>Nonperforming Loans and Leases | &gt; 89 Days Past Due</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s and leases</t>
        </is>
      </c>
      <c r="B320" s="6" t="n">
        <v>15150</v>
      </c>
      <c r="C320" s="6" t="n">
        <v>18840</v>
      </c>
    </row>
    <row r="321">
      <c r="A321" s="4" t="inlineStr">
        <is>
          <t>Nonperforming Loans and Leases | &gt; 89 Days Past Due | Total loans and leases held for investment</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Loans and leases</t>
        </is>
      </c>
      <c r="B323" s="6" t="n">
        <v>14100</v>
      </c>
      <c r="C323" s="6" t="n">
        <v>18534</v>
      </c>
    </row>
    <row r="324">
      <c r="A324" s="4" t="inlineStr">
        <is>
          <t>Nonperforming Loans and Leases | &gt; 89 Days Past Due | National Lending | Loans held for sale</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and leases</t>
        </is>
      </c>
      <c r="B326" s="6" t="n">
        <v>1050</v>
      </c>
      <c r="C326" s="6" t="n">
        <v>306</v>
      </c>
    </row>
    <row r="327">
      <c r="A327" s="4" t="inlineStr">
        <is>
          <t>Nonperforming Loans and Leases | &gt; 89 Days Past Due | National Lending | Term lending</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Loans and leases</t>
        </is>
      </c>
      <c r="B329" s="6" t="n">
        <v>1923</v>
      </c>
      <c r="C329" s="6" t="n">
        <v>3737</v>
      </c>
    </row>
    <row r="330">
      <c r="A330" s="4" t="inlineStr">
        <is>
          <t>Nonperforming Loans and Leases | &gt; 89 Days Past Due | National Lending | Asset-based lending</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s and leases</t>
        </is>
      </c>
      <c r="B332" s="6" t="n">
        <v>0</v>
      </c>
      <c r="C332" s="6" t="n">
        <v>0</v>
      </c>
    </row>
    <row r="333">
      <c r="A333" s="4" t="inlineStr">
        <is>
          <t>Nonperforming Loans and Leases | &gt; 89 Days Past Due | National Lending | Factoring</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 and leases</t>
        </is>
      </c>
      <c r="B335" s="6" t="n">
        <v>0</v>
      </c>
      <c r="C335" s="6" t="n">
        <v>0</v>
      </c>
    </row>
    <row r="336">
      <c r="A336" s="4" t="inlineStr">
        <is>
          <t>Nonperforming Loans and Leases | &gt; 89 Days Past Due | National Lending | Lease financing</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 and leases</t>
        </is>
      </c>
      <c r="B338" s="6" t="n">
        <v>60</v>
      </c>
      <c r="C338" s="6" t="n">
        <v>4242</v>
      </c>
    </row>
    <row r="339">
      <c r="A339" s="4" t="inlineStr">
        <is>
          <t>Nonperforming Loans and Leases | &gt; 89 Days Past Due | National Lending | Insurance premium finance</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 and leases</t>
        </is>
      </c>
      <c r="B341" s="4" t="inlineStr">
        <is>
          <t xml:space="preserve"> </t>
        </is>
      </c>
      <c r="C341" s="6" t="n">
        <v>2339</v>
      </c>
    </row>
    <row r="342">
      <c r="A342" s="4" t="inlineStr">
        <is>
          <t>Nonperforming Loans and Leases | &gt; 89 Days Past Due | National Lending | SBA/USDA</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 and leases</t>
        </is>
      </c>
      <c r="B344" s="6" t="n">
        <v>331</v>
      </c>
      <c r="C344" s="6" t="n">
        <v>833</v>
      </c>
    </row>
    <row r="345">
      <c r="A345" s="4" t="inlineStr">
        <is>
          <t>Nonperforming Loans and Leases | &gt; 89 Days Past Due | National Lending | Other commercial finance</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 and leases</t>
        </is>
      </c>
      <c r="B347" s="6" t="n">
        <v>0</v>
      </c>
      <c r="C347" s="6" t="n">
        <v>91</v>
      </c>
    </row>
    <row r="348">
      <c r="A348" s="4" t="inlineStr">
        <is>
          <t>Nonperforming Loans and Leases | &gt; 89 Days Past Due | National Lending | Commercial finance</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 and leases</t>
        </is>
      </c>
      <c r="B350" s="6" t="n">
        <v>2314</v>
      </c>
      <c r="C350" s="6" t="n">
        <v>11242</v>
      </c>
    </row>
    <row r="351">
      <c r="A351" s="4" t="inlineStr">
        <is>
          <t>Nonperforming Loans and Leases | &gt; 89 Days Past Due | National Lending | Consumer finance</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 and leases</t>
        </is>
      </c>
      <c r="B353" s="6" t="n">
        <v>3053</v>
      </c>
      <c r="C353" s="6" t="n">
        <v>2210</v>
      </c>
    </row>
    <row r="354">
      <c r="A354" s="4" t="inlineStr">
        <is>
          <t>Nonperforming Loans and Leases | &gt; 89 Days Past Due | National Lending | Tax services</t>
        </is>
      </c>
      <c r="B354" s="4" t="inlineStr">
        <is>
          <t xml:space="preserve"> </t>
        </is>
      </c>
      <c r="C354" s="4" t="inlineStr">
        <is>
          <t xml:space="preserve"> </t>
        </is>
      </c>
    </row>
    <row r="355">
      <c r="A355" s="3" t="inlineStr">
        <is>
          <t>Financing Receivable, Past Due [Line Items]</t>
        </is>
      </c>
      <c r="B355" s="4" t="inlineStr">
        <is>
          <t xml:space="preserve"> </t>
        </is>
      </c>
      <c r="C355" s="4" t="inlineStr">
        <is>
          <t xml:space="preserve"> </t>
        </is>
      </c>
    </row>
    <row r="356">
      <c r="A356" s="4" t="inlineStr">
        <is>
          <t>Loans and leases</t>
        </is>
      </c>
      <c r="B356" s="6" t="n">
        <v>8733</v>
      </c>
      <c r="C356" s="6" t="n">
        <v>5082</v>
      </c>
    </row>
    <row r="357">
      <c r="A357" s="4" t="inlineStr">
        <is>
          <t>Nonperforming Loans and Leases | &gt; 89 Days Past Due | National Lending | Warehouse finance</t>
        </is>
      </c>
      <c r="B357" s="4" t="inlineStr">
        <is>
          <t xml:space="preserve"> </t>
        </is>
      </c>
      <c r="C357" s="4" t="inlineStr">
        <is>
          <t xml:space="preserve"> </t>
        </is>
      </c>
    </row>
    <row r="358">
      <c r="A358" s="3" t="inlineStr">
        <is>
          <t>Financing Receivable, Past Due [Line Items]</t>
        </is>
      </c>
      <c r="B358" s="4" t="inlineStr">
        <is>
          <t xml:space="preserve"> </t>
        </is>
      </c>
      <c r="C358" s="4" t="inlineStr">
        <is>
          <t xml:space="preserve"> </t>
        </is>
      </c>
    </row>
    <row r="359">
      <c r="A359" s="4" t="inlineStr">
        <is>
          <t>Loans and leases</t>
        </is>
      </c>
      <c r="B359" s="5" t="n">
        <v>0</v>
      </c>
      <c r="C35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Sep. 30, 2024</t>
        </is>
      </c>
      <c r="C1" s="2" t="inlineStr">
        <is>
          <t>Sep. 30, 2023</t>
        </is>
      </c>
    </row>
    <row r="2">
      <c r="A2" s="3" t="inlineStr">
        <is>
          <t>Financing Receivable, Nonaccrual [Line Items]</t>
        </is>
      </c>
      <c r="B2" s="4" t="inlineStr">
        <is>
          <t xml:space="preserve"> </t>
        </is>
      </c>
      <c r="C2" s="4" t="inlineStr">
        <is>
          <t xml:space="preserve"> </t>
        </is>
      </c>
    </row>
    <row r="3">
      <c r="A3" s="4" t="inlineStr">
        <is>
          <t>Total gross loans and leases</t>
        </is>
      </c>
      <c r="B3" s="5" t="n">
        <v>4075195</v>
      </c>
      <c r="C3" s="5" t="n">
        <v>4366116</v>
      </c>
    </row>
    <row r="4">
      <c r="A4" s="4" t="inlineStr">
        <is>
          <t>Consumer financ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gross loans and leases</t>
        </is>
      </c>
      <c r="B6" s="6" t="n">
        <v>248800</v>
      </c>
      <c r="C6" s="6" t="n">
        <v>254400</v>
      </c>
    </row>
    <row r="7">
      <c r="A7" s="4" t="inlineStr">
        <is>
          <t>Tax service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gross loans and leases</t>
        </is>
      </c>
      <c r="B9" s="6" t="n">
        <v>8800</v>
      </c>
      <c r="C9" s="6" t="n">
        <v>5200</v>
      </c>
    </row>
    <row r="10">
      <c r="A10" s="4" t="inlineStr">
        <is>
          <t>Nonaccrual Loan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2024</t>
        </is>
      </c>
      <c r="B12" s="6" t="n">
        <v>9281</v>
      </c>
      <c r="C12" s="6" t="n">
        <v>865</v>
      </c>
    </row>
    <row r="13">
      <c r="A13" s="4" t="inlineStr">
        <is>
          <t>2023</t>
        </is>
      </c>
      <c r="B13" s="6" t="n">
        <v>4748</v>
      </c>
      <c r="C13" s="6" t="n">
        <v>5692</v>
      </c>
    </row>
    <row r="14">
      <c r="A14" s="4" t="inlineStr">
        <is>
          <t>2022</t>
        </is>
      </c>
      <c r="B14" s="6" t="n">
        <v>5435</v>
      </c>
      <c r="C14" s="6" t="n">
        <v>3379</v>
      </c>
    </row>
    <row r="15">
      <c r="A15" s="4" t="inlineStr">
        <is>
          <t>2021</t>
        </is>
      </c>
      <c r="B15" s="6" t="n">
        <v>1487</v>
      </c>
      <c r="C15" s="6" t="n">
        <v>2825</v>
      </c>
    </row>
    <row r="16">
      <c r="A16" s="4" t="inlineStr">
        <is>
          <t>2020</t>
        </is>
      </c>
      <c r="B16" s="6" t="n">
        <v>1369</v>
      </c>
      <c r="C16" s="6" t="n">
        <v>3134</v>
      </c>
    </row>
    <row r="17">
      <c r="A17" s="4" t="inlineStr">
        <is>
          <t>Prior</t>
        </is>
      </c>
      <c r="B17" s="6" t="n">
        <v>4063</v>
      </c>
      <c r="C17" s="6" t="n">
        <v>2097</v>
      </c>
    </row>
    <row r="18">
      <c r="A18" s="4" t="inlineStr">
        <is>
          <t>Revolving Loans and Leases</t>
        </is>
      </c>
      <c r="B18" s="6" t="n">
        <v>29</v>
      </c>
      <c r="C18" s="6" t="n">
        <v>19380</v>
      </c>
    </row>
    <row r="19">
      <c r="A19" s="4" t="inlineStr">
        <is>
          <t>Total gross loans and leases</t>
        </is>
      </c>
      <c r="B19" s="6" t="n">
        <v>26412</v>
      </c>
      <c r="C19" s="6" t="n">
        <v>37372</v>
      </c>
    </row>
    <row r="20">
      <c r="A20" s="4" t="inlineStr">
        <is>
          <t>Nonaccrual with No ACL</t>
        </is>
      </c>
      <c r="B20" s="6" t="n">
        <v>3260</v>
      </c>
      <c r="C20" s="6" t="n">
        <v>1</v>
      </c>
    </row>
    <row r="21">
      <c r="A21" s="4" t="inlineStr">
        <is>
          <t>Nonaccrual Loans | National Lending | Term lending</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2024</t>
        </is>
      </c>
      <c r="B23" s="6" t="n">
        <v>9281</v>
      </c>
      <c r="C23" s="6" t="n">
        <v>865</v>
      </c>
    </row>
    <row r="24">
      <c r="A24" s="4" t="inlineStr">
        <is>
          <t>2023</t>
        </is>
      </c>
      <c r="B24" s="6" t="n">
        <v>3433</v>
      </c>
      <c r="C24" s="6" t="n">
        <v>4942</v>
      </c>
    </row>
    <row r="25">
      <c r="A25" s="4" t="inlineStr">
        <is>
          <t>2022</t>
        </is>
      </c>
      <c r="B25" s="6" t="n">
        <v>5369</v>
      </c>
      <c r="C25" s="6" t="n">
        <v>2933</v>
      </c>
    </row>
    <row r="26">
      <c r="A26" s="4" t="inlineStr">
        <is>
          <t>2021</t>
        </is>
      </c>
      <c r="B26" s="6" t="n">
        <v>1386</v>
      </c>
      <c r="C26" s="6" t="n">
        <v>2165</v>
      </c>
    </row>
    <row r="27">
      <c r="A27" s="4" t="inlineStr">
        <is>
          <t>2020</t>
        </is>
      </c>
      <c r="B27" s="6" t="n">
        <v>625</v>
      </c>
      <c r="C27" s="6" t="n">
        <v>3134</v>
      </c>
    </row>
    <row r="28">
      <c r="A28" s="4" t="inlineStr">
        <is>
          <t>Prior</t>
        </is>
      </c>
      <c r="B28" s="6" t="n">
        <v>3368</v>
      </c>
      <c r="C28" s="6" t="n">
        <v>1285</v>
      </c>
    </row>
    <row r="29">
      <c r="A29" s="4" t="inlineStr">
        <is>
          <t>Revolving Loans and Leases</t>
        </is>
      </c>
      <c r="B29" s="6" t="n">
        <v>0</v>
      </c>
      <c r="C29" s="6" t="n">
        <v>0</v>
      </c>
    </row>
    <row r="30">
      <c r="A30" s="4" t="inlineStr">
        <is>
          <t>Total gross loans and leases</t>
        </is>
      </c>
      <c r="B30" s="6" t="n">
        <v>23462</v>
      </c>
      <c r="C30" s="6" t="n">
        <v>15324</v>
      </c>
    </row>
    <row r="31">
      <c r="A31" s="4" t="inlineStr">
        <is>
          <t>Nonaccrual with No ACL</t>
        </is>
      </c>
      <c r="B31" s="6" t="n">
        <v>2579</v>
      </c>
      <c r="C31" s="6" t="n">
        <v>0</v>
      </c>
    </row>
    <row r="32">
      <c r="A32" s="4" t="inlineStr">
        <is>
          <t>Nonaccrual Loans | National Lending | Asset-based lending</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2024</t>
        </is>
      </c>
      <c r="B34" s="4" t="inlineStr">
        <is>
          <t xml:space="preserve"> </t>
        </is>
      </c>
      <c r="C34" s="6" t="n">
        <v>0</v>
      </c>
    </row>
    <row r="35">
      <c r="A35" s="4" t="inlineStr">
        <is>
          <t>2023</t>
        </is>
      </c>
      <c r="B35" s="4" t="inlineStr">
        <is>
          <t xml:space="preserve"> </t>
        </is>
      </c>
      <c r="C35" s="6" t="n">
        <v>0</v>
      </c>
    </row>
    <row r="36">
      <c r="A36" s="4" t="inlineStr">
        <is>
          <t>2022</t>
        </is>
      </c>
      <c r="B36" s="4" t="inlineStr">
        <is>
          <t xml:space="preserve"> </t>
        </is>
      </c>
      <c r="C36" s="6" t="n">
        <v>0</v>
      </c>
    </row>
    <row r="37">
      <c r="A37" s="4" t="inlineStr">
        <is>
          <t>2021</t>
        </is>
      </c>
      <c r="B37" s="4" t="inlineStr">
        <is>
          <t xml:space="preserve"> </t>
        </is>
      </c>
      <c r="C37" s="6" t="n">
        <v>0</v>
      </c>
    </row>
    <row r="38">
      <c r="A38" s="4" t="inlineStr">
        <is>
          <t>2020</t>
        </is>
      </c>
      <c r="B38" s="4" t="inlineStr">
        <is>
          <t xml:space="preserve"> </t>
        </is>
      </c>
      <c r="C38" s="6" t="n">
        <v>0</v>
      </c>
    </row>
    <row r="39">
      <c r="A39" s="4" t="inlineStr">
        <is>
          <t>Prior</t>
        </is>
      </c>
      <c r="B39" s="4" t="inlineStr">
        <is>
          <t xml:space="preserve"> </t>
        </is>
      </c>
      <c r="C39" s="6" t="n">
        <v>0</v>
      </c>
    </row>
    <row r="40">
      <c r="A40" s="4" t="inlineStr">
        <is>
          <t>Revolving Loans and Leases</t>
        </is>
      </c>
      <c r="B40" s="4" t="inlineStr">
        <is>
          <t xml:space="preserve"> </t>
        </is>
      </c>
      <c r="C40" s="6" t="n">
        <v>18082</v>
      </c>
    </row>
    <row r="41">
      <c r="A41" s="4" t="inlineStr">
        <is>
          <t>Total gross loans and leases</t>
        </is>
      </c>
      <c r="B41" s="4" t="inlineStr">
        <is>
          <t xml:space="preserve"> </t>
        </is>
      </c>
      <c r="C41" s="6" t="n">
        <v>18082</v>
      </c>
    </row>
    <row r="42">
      <c r="A42" s="4" t="inlineStr">
        <is>
          <t>Nonaccrual with No ACL</t>
        </is>
      </c>
      <c r="B42" s="4" t="inlineStr">
        <is>
          <t xml:space="preserve"> </t>
        </is>
      </c>
      <c r="C42" s="6" t="n">
        <v>0</v>
      </c>
    </row>
    <row r="43">
      <c r="A43" s="4" t="inlineStr">
        <is>
          <t>Nonaccrual Loans | National Lending | Factoring</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2024</t>
        </is>
      </c>
      <c r="B45" s="6" t="n">
        <v>0</v>
      </c>
      <c r="C45" s="6" t="n">
        <v>0</v>
      </c>
    </row>
    <row r="46">
      <c r="A46" s="4" t="inlineStr">
        <is>
          <t>2023</t>
        </is>
      </c>
      <c r="B46" s="6" t="n">
        <v>0</v>
      </c>
      <c r="C46" s="6" t="n">
        <v>0</v>
      </c>
    </row>
    <row r="47">
      <c r="A47" s="4" t="inlineStr">
        <is>
          <t>2022</t>
        </is>
      </c>
      <c r="B47" s="6" t="n">
        <v>0</v>
      </c>
      <c r="C47" s="6" t="n">
        <v>0</v>
      </c>
    </row>
    <row r="48">
      <c r="A48" s="4" t="inlineStr">
        <is>
          <t>2021</t>
        </is>
      </c>
      <c r="B48" s="6" t="n">
        <v>0</v>
      </c>
      <c r="C48" s="6" t="n">
        <v>0</v>
      </c>
    </row>
    <row r="49">
      <c r="A49" s="4" t="inlineStr">
        <is>
          <t>2020</t>
        </is>
      </c>
      <c r="B49" s="6" t="n">
        <v>0</v>
      </c>
      <c r="C49" s="6" t="n">
        <v>0</v>
      </c>
    </row>
    <row r="50">
      <c r="A50" s="4" t="inlineStr">
        <is>
          <t>Prior</t>
        </is>
      </c>
      <c r="B50" s="6" t="n">
        <v>0</v>
      </c>
      <c r="C50" s="6" t="n">
        <v>0</v>
      </c>
    </row>
    <row r="51">
      <c r="A51" s="4" t="inlineStr">
        <is>
          <t>Revolving Loans and Leases</t>
        </is>
      </c>
      <c r="B51" s="6" t="n">
        <v>29</v>
      </c>
      <c r="C51" s="6" t="n">
        <v>1298</v>
      </c>
    </row>
    <row r="52">
      <c r="A52" s="4" t="inlineStr">
        <is>
          <t>Total gross loans and leases</t>
        </is>
      </c>
      <c r="B52" s="6" t="n">
        <v>29</v>
      </c>
      <c r="C52" s="6" t="n">
        <v>1298</v>
      </c>
    </row>
    <row r="53">
      <c r="A53" s="4" t="inlineStr">
        <is>
          <t>Nonaccrual with No ACL</t>
        </is>
      </c>
      <c r="B53" s="6" t="n">
        <v>0</v>
      </c>
      <c r="C53" s="6" t="n">
        <v>0</v>
      </c>
    </row>
    <row r="54">
      <c r="A54" s="4" t="inlineStr">
        <is>
          <t>Nonaccrual Loans | National Lending | Lease financing</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2024</t>
        </is>
      </c>
      <c r="B56" s="6" t="n">
        <v>0</v>
      </c>
      <c r="C56" s="6" t="n">
        <v>0</v>
      </c>
    </row>
    <row r="57">
      <c r="A57" s="4" t="inlineStr">
        <is>
          <t>2023</t>
        </is>
      </c>
      <c r="B57" s="6" t="n">
        <v>577</v>
      </c>
      <c r="C57" s="6" t="n">
        <v>0</v>
      </c>
    </row>
    <row r="58">
      <c r="A58" s="4" t="inlineStr">
        <is>
          <t>2022</t>
        </is>
      </c>
      <c r="B58" s="6" t="n">
        <v>11</v>
      </c>
      <c r="C58" s="6" t="n">
        <v>446</v>
      </c>
    </row>
    <row r="59">
      <c r="A59" s="4" t="inlineStr">
        <is>
          <t>2021</t>
        </is>
      </c>
      <c r="B59" s="6" t="n">
        <v>46</v>
      </c>
      <c r="C59" s="6" t="n">
        <v>660</v>
      </c>
    </row>
    <row r="60">
      <c r="A60" s="4" t="inlineStr">
        <is>
          <t>2020</t>
        </is>
      </c>
      <c r="B60" s="6" t="n">
        <v>2</v>
      </c>
      <c r="C60" s="6" t="n">
        <v>0</v>
      </c>
    </row>
    <row r="61">
      <c r="A61" s="4" t="inlineStr">
        <is>
          <t>Prior</t>
        </is>
      </c>
      <c r="B61" s="6" t="n">
        <v>110</v>
      </c>
      <c r="C61" s="6" t="n">
        <v>560</v>
      </c>
    </row>
    <row r="62">
      <c r="A62" s="4" t="inlineStr">
        <is>
          <t>Revolving Loans and Leases</t>
        </is>
      </c>
      <c r="B62" s="6" t="n">
        <v>0</v>
      </c>
      <c r="C62" s="6" t="n">
        <v>0</v>
      </c>
    </row>
    <row r="63">
      <c r="A63" s="4" t="inlineStr">
        <is>
          <t>Total gross loans and leases</t>
        </is>
      </c>
      <c r="B63" s="6" t="n">
        <v>746</v>
      </c>
      <c r="C63" s="6" t="n">
        <v>1666</v>
      </c>
    </row>
    <row r="64">
      <c r="A64" s="4" t="inlineStr">
        <is>
          <t>Nonaccrual with No ACL</t>
        </is>
      </c>
      <c r="B64" s="6" t="n">
        <v>0</v>
      </c>
      <c r="C64" s="6" t="n">
        <v>1</v>
      </c>
    </row>
    <row r="65">
      <c r="A65" s="4" t="inlineStr">
        <is>
          <t>Nonaccrual Loans | National Lending | SBA/USDA</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2024</t>
        </is>
      </c>
      <c r="B67" s="6" t="n">
        <v>0</v>
      </c>
      <c r="C67" s="6" t="n">
        <v>0</v>
      </c>
    </row>
    <row r="68">
      <c r="A68" s="4" t="inlineStr">
        <is>
          <t>2023</t>
        </is>
      </c>
      <c r="B68" s="6" t="n">
        <v>738</v>
      </c>
      <c r="C68" s="6" t="n">
        <v>750</v>
      </c>
    </row>
    <row r="69">
      <c r="A69" s="4" t="inlineStr">
        <is>
          <t>2022</t>
        </is>
      </c>
      <c r="B69" s="6" t="n">
        <v>55</v>
      </c>
      <c r="C69" s="6" t="n">
        <v>0</v>
      </c>
    </row>
    <row r="70">
      <c r="A70" s="4" t="inlineStr">
        <is>
          <t>2021</t>
        </is>
      </c>
      <c r="B70" s="6" t="n">
        <v>55</v>
      </c>
      <c r="C70" s="6" t="n">
        <v>0</v>
      </c>
    </row>
    <row r="71">
      <c r="A71" s="4" t="inlineStr">
        <is>
          <t>2020</t>
        </is>
      </c>
      <c r="B71" s="6" t="n">
        <v>742</v>
      </c>
      <c r="C71" s="6" t="n">
        <v>0</v>
      </c>
    </row>
    <row r="72">
      <c r="A72" s="4" t="inlineStr">
        <is>
          <t>Prior</t>
        </is>
      </c>
      <c r="B72" s="6" t="n">
        <v>585</v>
      </c>
      <c r="C72" s="6" t="n">
        <v>252</v>
      </c>
    </row>
    <row r="73">
      <c r="A73" s="4" t="inlineStr">
        <is>
          <t>Revolving Loans and Leases</t>
        </is>
      </c>
      <c r="B73" s="6" t="n">
        <v>0</v>
      </c>
      <c r="C73" s="6" t="n">
        <v>0</v>
      </c>
    </row>
    <row r="74">
      <c r="A74" s="4" t="inlineStr">
        <is>
          <t>Total gross loans and leases</t>
        </is>
      </c>
      <c r="B74" s="6" t="n">
        <v>2175</v>
      </c>
      <c r="C74" s="6" t="n">
        <v>1002</v>
      </c>
    </row>
    <row r="75">
      <c r="A75" s="4" t="inlineStr">
        <is>
          <t>Nonaccrual with No ACL</t>
        </is>
      </c>
      <c r="B75" s="6" t="n">
        <v>681</v>
      </c>
      <c r="C75" s="6" t="n">
        <v>0</v>
      </c>
    </row>
    <row r="76">
      <c r="A76" s="4" t="inlineStr">
        <is>
          <t>Nonaccrual Loans | National Lending | Commercial finance</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2024</t>
        </is>
      </c>
      <c r="B78" s="6" t="n">
        <v>9281</v>
      </c>
      <c r="C78" s="6" t="n">
        <v>865</v>
      </c>
    </row>
    <row r="79">
      <c r="A79" s="4" t="inlineStr">
        <is>
          <t>2023</t>
        </is>
      </c>
      <c r="B79" s="6" t="n">
        <v>4748</v>
      </c>
      <c r="C79" s="6" t="n">
        <v>5692</v>
      </c>
    </row>
    <row r="80">
      <c r="A80" s="4" t="inlineStr">
        <is>
          <t>2022</t>
        </is>
      </c>
      <c r="B80" s="6" t="n">
        <v>5435</v>
      </c>
      <c r="C80" s="6" t="n">
        <v>3379</v>
      </c>
    </row>
    <row r="81">
      <c r="A81" s="4" t="inlineStr">
        <is>
          <t>2021</t>
        </is>
      </c>
      <c r="B81" s="6" t="n">
        <v>1487</v>
      </c>
      <c r="C81" s="6" t="n">
        <v>2825</v>
      </c>
    </row>
    <row r="82">
      <c r="A82" s="4" t="inlineStr">
        <is>
          <t>2020</t>
        </is>
      </c>
      <c r="B82" s="6" t="n">
        <v>1369</v>
      </c>
      <c r="C82" s="6" t="n">
        <v>3134</v>
      </c>
    </row>
    <row r="83">
      <c r="A83" s="4" t="inlineStr">
        <is>
          <t>Prior</t>
        </is>
      </c>
      <c r="B83" s="6" t="n">
        <v>4063</v>
      </c>
      <c r="C83" s="6" t="n">
        <v>2097</v>
      </c>
    </row>
    <row r="84">
      <c r="A84" s="4" t="inlineStr">
        <is>
          <t>Revolving Loans and Leases</t>
        </is>
      </c>
      <c r="B84" s="6" t="n">
        <v>29</v>
      </c>
      <c r="C84" s="6" t="n">
        <v>19380</v>
      </c>
    </row>
    <row r="85">
      <c r="A85" s="4" t="inlineStr">
        <is>
          <t>Total gross loans and leases</t>
        </is>
      </c>
      <c r="B85" s="6" t="n">
        <v>26412</v>
      </c>
      <c r="C85" s="6" t="n">
        <v>37372</v>
      </c>
    </row>
    <row r="86">
      <c r="A86" s="4" t="inlineStr">
        <is>
          <t>Nonaccrual with No ACL</t>
        </is>
      </c>
      <c r="B86" s="6" t="n">
        <v>3260</v>
      </c>
      <c r="C86" s="6" t="n">
        <v>1</v>
      </c>
    </row>
    <row r="87">
      <c r="A87" s="4" t="inlineStr">
        <is>
          <t>90 or More Days Delinquent and Accruing</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2024</t>
        </is>
      </c>
      <c r="B89" s="6" t="n">
        <v>10500</v>
      </c>
      <c r="C89" s="6" t="n">
        <v>8034</v>
      </c>
    </row>
    <row r="90">
      <c r="A90" s="4" t="inlineStr">
        <is>
          <t>2023</t>
        </is>
      </c>
      <c r="B90" s="6" t="n">
        <v>2481</v>
      </c>
      <c r="C90" s="6" t="n">
        <v>3320</v>
      </c>
    </row>
    <row r="91">
      <c r="A91" s="4" t="inlineStr">
        <is>
          <t>2022</t>
        </is>
      </c>
      <c r="B91" s="6" t="n">
        <v>1073</v>
      </c>
      <c r="C91" s="6" t="n">
        <v>1839</v>
      </c>
    </row>
    <row r="92">
      <c r="A92" s="4" t="inlineStr">
        <is>
          <t>2021</t>
        </is>
      </c>
      <c r="B92" s="6" t="n">
        <v>809</v>
      </c>
      <c r="C92" s="6" t="n">
        <v>1850</v>
      </c>
    </row>
    <row r="93">
      <c r="A93" s="4" t="inlineStr">
        <is>
          <t>2020</t>
        </is>
      </c>
      <c r="B93" s="6" t="n">
        <v>275</v>
      </c>
      <c r="C93" s="6" t="n">
        <v>2157</v>
      </c>
    </row>
    <row r="94">
      <c r="A94" s="4" t="inlineStr">
        <is>
          <t>Prior</t>
        </is>
      </c>
      <c r="B94" s="6" t="n">
        <v>12</v>
      </c>
      <c r="C94" s="6" t="n">
        <v>1612</v>
      </c>
    </row>
    <row r="95">
      <c r="A95" s="4" t="inlineStr">
        <is>
          <t>Revolving Loans and Leases</t>
        </is>
      </c>
      <c r="B95" s="6" t="n">
        <v>0</v>
      </c>
      <c r="C95" s="6" t="n">
        <v>28</v>
      </c>
    </row>
    <row r="96">
      <c r="A96" s="4" t="inlineStr">
        <is>
          <t>Total gross loans and leases</t>
        </is>
      </c>
      <c r="B96" s="6" t="n">
        <v>15150</v>
      </c>
      <c r="C96" s="6" t="n">
        <v>18840</v>
      </c>
    </row>
    <row r="97">
      <c r="A97" s="4" t="inlineStr">
        <is>
          <t>90 or More Days Delinquent and Accruing | Total loans and leases held for investment</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2024</t>
        </is>
      </c>
      <c r="B99" s="6" t="n">
        <v>9469</v>
      </c>
      <c r="C99" s="6" t="n">
        <v>7728</v>
      </c>
    </row>
    <row r="100">
      <c r="A100" s="4" t="inlineStr">
        <is>
          <t>2023</t>
        </is>
      </c>
      <c r="B100" s="6" t="n">
        <v>2462</v>
      </c>
      <c r="C100" s="6" t="n">
        <v>3320</v>
      </c>
    </row>
    <row r="101">
      <c r="A101" s="4" t="inlineStr">
        <is>
          <t>2022</t>
        </is>
      </c>
      <c r="B101" s="6" t="n">
        <v>1073</v>
      </c>
      <c r="C101" s="6" t="n">
        <v>1839</v>
      </c>
    </row>
    <row r="102">
      <c r="A102" s="4" t="inlineStr">
        <is>
          <t>2021</t>
        </is>
      </c>
      <c r="B102" s="6" t="n">
        <v>809</v>
      </c>
      <c r="C102" s="6" t="n">
        <v>1850</v>
      </c>
    </row>
    <row r="103">
      <c r="A103" s="4" t="inlineStr">
        <is>
          <t>2020</t>
        </is>
      </c>
      <c r="B103" s="6" t="n">
        <v>275</v>
      </c>
      <c r="C103" s="6" t="n">
        <v>2157</v>
      </c>
    </row>
    <row r="104">
      <c r="A104" s="4" t="inlineStr">
        <is>
          <t>Prior</t>
        </is>
      </c>
      <c r="B104" s="6" t="n">
        <v>12</v>
      </c>
      <c r="C104" s="6" t="n">
        <v>1612</v>
      </c>
    </row>
    <row r="105">
      <c r="A105" s="4" t="inlineStr">
        <is>
          <t>Revolving Loans and Leases</t>
        </is>
      </c>
      <c r="B105" s="6" t="n">
        <v>0</v>
      </c>
      <c r="C105" s="6" t="n">
        <v>28</v>
      </c>
    </row>
    <row r="106">
      <c r="A106" s="4" t="inlineStr">
        <is>
          <t>Total gross loans and leases</t>
        </is>
      </c>
      <c r="B106" s="6" t="n">
        <v>14100</v>
      </c>
      <c r="C106" s="6" t="n">
        <v>18534</v>
      </c>
    </row>
    <row r="107">
      <c r="A107" s="4" t="inlineStr">
        <is>
          <t>90 or More Days Delinquent and Accruing | National Lending | Loans held for sale</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2024</t>
        </is>
      </c>
      <c r="B109" s="6" t="n">
        <v>1031</v>
      </c>
      <c r="C109" s="6" t="n">
        <v>306</v>
      </c>
    </row>
    <row r="110">
      <c r="A110" s="4" t="inlineStr">
        <is>
          <t>2023</t>
        </is>
      </c>
      <c r="B110" s="6" t="n">
        <v>19</v>
      </c>
      <c r="C110" s="6" t="n">
        <v>0</v>
      </c>
    </row>
    <row r="111">
      <c r="A111" s="4" t="inlineStr">
        <is>
          <t>2022</t>
        </is>
      </c>
      <c r="B111" s="6" t="n">
        <v>0</v>
      </c>
      <c r="C111" s="6" t="n">
        <v>0</v>
      </c>
    </row>
    <row r="112">
      <c r="A112" s="4" t="inlineStr">
        <is>
          <t>2021</t>
        </is>
      </c>
      <c r="B112" s="6" t="n">
        <v>0</v>
      </c>
      <c r="C112" s="6" t="n">
        <v>0</v>
      </c>
    </row>
    <row r="113">
      <c r="A113" s="4" t="inlineStr">
        <is>
          <t>2020</t>
        </is>
      </c>
      <c r="B113" s="6" t="n">
        <v>0</v>
      </c>
      <c r="C113" s="6" t="n">
        <v>0</v>
      </c>
    </row>
    <row r="114">
      <c r="A114" s="4" t="inlineStr">
        <is>
          <t>Prior</t>
        </is>
      </c>
      <c r="B114" s="6" t="n">
        <v>0</v>
      </c>
      <c r="C114" s="6" t="n">
        <v>0</v>
      </c>
    </row>
    <row r="115">
      <c r="A115" s="4" t="inlineStr">
        <is>
          <t>Revolving Loans and Leases</t>
        </is>
      </c>
      <c r="B115" s="6" t="n">
        <v>0</v>
      </c>
      <c r="C115" s="6" t="n">
        <v>0</v>
      </c>
    </row>
    <row r="116">
      <c r="A116" s="4" t="inlineStr">
        <is>
          <t>Total gross loans and leases</t>
        </is>
      </c>
      <c r="B116" s="6" t="n">
        <v>1050</v>
      </c>
      <c r="C116" s="6" t="n">
        <v>306</v>
      </c>
    </row>
    <row r="117">
      <c r="A117" s="4" t="inlineStr">
        <is>
          <t>90 or More Days Delinquent and Accruing | National Lending | Term lending</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2024</t>
        </is>
      </c>
      <c r="B119" s="6" t="n">
        <v>0</v>
      </c>
      <c r="C119" s="6" t="n">
        <v>1604</v>
      </c>
    </row>
    <row r="120">
      <c r="A120" s="4" t="inlineStr">
        <is>
          <t>2023</t>
        </is>
      </c>
      <c r="B120" s="6" t="n">
        <v>621</v>
      </c>
      <c r="C120" s="6" t="n">
        <v>1371</v>
      </c>
    </row>
    <row r="121">
      <c r="A121" s="4" t="inlineStr">
        <is>
          <t>2022</t>
        </is>
      </c>
      <c r="B121" s="6" t="n">
        <v>354</v>
      </c>
      <c r="C121" s="6" t="n">
        <v>500</v>
      </c>
    </row>
    <row r="122">
      <c r="A122" s="4" t="inlineStr">
        <is>
          <t>2021</t>
        </is>
      </c>
      <c r="B122" s="6" t="n">
        <v>719</v>
      </c>
      <c r="C122" s="6" t="n">
        <v>233</v>
      </c>
    </row>
    <row r="123">
      <c r="A123" s="4" t="inlineStr">
        <is>
          <t>2020</t>
        </is>
      </c>
      <c r="B123" s="6" t="n">
        <v>217</v>
      </c>
      <c r="C123" s="6" t="n">
        <v>29</v>
      </c>
    </row>
    <row r="124">
      <c r="A124" s="4" t="inlineStr">
        <is>
          <t>Prior</t>
        </is>
      </c>
      <c r="B124" s="6" t="n">
        <v>12</v>
      </c>
      <c r="C124" s="6" t="n">
        <v>0</v>
      </c>
    </row>
    <row r="125">
      <c r="A125" s="4" t="inlineStr">
        <is>
          <t>Revolving Loans and Leases</t>
        </is>
      </c>
      <c r="B125" s="6" t="n">
        <v>0</v>
      </c>
      <c r="C125" s="6" t="n">
        <v>0</v>
      </c>
    </row>
    <row r="126">
      <c r="A126" s="4" t="inlineStr">
        <is>
          <t>Total gross loans and leases</t>
        </is>
      </c>
      <c r="B126" s="6" t="n">
        <v>1923</v>
      </c>
      <c r="C126" s="6" t="n">
        <v>3737</v>
      </c>
    </row>
    <row r="127">
      <c r="A127" s="4" t="inlineStr">
        <is>
          <t>90 or More Days Delinquent and Accruing | National Lending | Lease financing</t>
        </is>
      </c>
      <c r="B127" s="4" t="inlineStr">
        <is>
          <t xml:space="preserve"> </t>
        </is>
      </c>
      <c r="C127" s="4" t="inlineStr">
        <is>
          <t xml:space="preserve"> </t>
        </is>
      </c>
    </row>
    <row r="128">
      <c r="A128" s="3" t="inlineStr">
        <is>
          <t>Financing Receivable, Nonaccrual [Line Items]</t>
        </is>
      </c>
      <c r="B128" s="4" t="inlineStr">
        <is>
          <t xml:space="preserve"> </t>
        </is>
      </c>
      <c r="C128" s="4" t="inlineStr">
        <is>
          <t xml:space="preserve"> </t>
        </is>
      </c>
    </row>
    <row r="129">
      <c r="A129" s="4" t="inlineStr">
        <is>
          <t>2024</t>
        </is>
      </c>
      <c r="B129" s="6" t="n">
        <v>0</v>
      </c>
      <c r="C129" s="6" t="n">
        <v>151</v>
      </c>
    </row>
    <row r="130">
      <c r="A130" s="4" t="inlineStr">
        <is>
          <t>2023</t>
        </is>
      </c>
      <c r="B130" s="6" t="n">
        <v>0</v>
      </c>
      <c r="C130" s="6" t="n">
        <v>490</v>
      </c>
    </row>
    <row r="131">
      <c r="A131" s="4" t="inlineStr">
        <is>
          <t>2022</t>
        </is>
      </c>
      <c r="B131" s="6" t="n">
        <v>0</v>
      </c>
      <c r="C131" s="6" t="n">
        <v>979</v>
      </c>
    </row>
    <row r="132">
      <c r="A132" s="4" t="inlineStr">
        <is>
          <t>2021</t>
        </is>
      </c>
      <c r="B132" s="6" t="n">
        <v>2</v>
      </c>
      <c r="C132" s="6" t="n">
        <v>784</v>
      </c>
    </row>
    <row r="133">
      <c r="A133" s="4" t="inlineStr">
        <is>
          <t>2020</t>
        </is>
      </c>
      <c r="B133" s="6" t="n">
        <v>58</v>
      </c>
      <c r="C133" s="6" t="n">
        <v>1794</v>
      </c>
    </row>
    <row r="134">
      <c r="A134" s="4" t="inlineStr">
        <is>
          <t>Prior</t>
        </is>
      </c>
      <c r="B134" s="6" t="n">
        <v>0</v>
      </c>
      <c r="C134" s="6" t="n">
        <v>44</v>
      </c>
    </row>
    <row r="135">
      <c r="A135" s="4" t="inlineStr">
        <is>
          <t>Revolving Loans and Leases</t>
        </is>
      </c>
      <c r="B135" s="6" t="n">
        <v>0</v>
      </c>
      <c r="C135" s="6" t="n">
        <v>0</v>
      </c>
    </row>
    <row r="136">
      <c r="A136" s="4" t="inlineStr">
        <is>
          <t>Total gross loans and leases</t>
        </is>
      </c>
      <c r="B136" s="6" t="n">
        <v>60</v>
      </c>
      <c r="C136" s="6" t="n">
        <v>4242</v>
      </c>
    </row>
    <row r="137">
      <c r="A137" s="4" t="inlineStr">
        <is>
          <t>90 or More Days Delinquent and Accruing | National Lending | Insurance premium finance</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2024</t>
        </is>
      </c>
      <c r="B139" s="4" t="inlineStr">
        <is>
          <t xml:space="preserve"> </t>
        </is>
      </c>
      <c r="C139" s="6" t="n">
        <v>0</v>
      </c>
    </row>
    <row r="140">
      <c r="A140" s="4" t="inlineStr">
        <is>
          <t>2023</t>
        </is>
      </c>
      <c r="B140" s="4" t="inlineStr">
        <is>
          <t xml:space="preserve"> </t>
        </is>
      </c>
      <c r="C140" s="6" t="n">
        <v>414</v>
      </c>
    </row>
    <row r="141">
      <c r="A141" s="4" t="inlineStr">
        <is>
          <t>2022</t>
        </is>
      </c>
      <c r="B141" s="4" t="inlineStr">
        <is>
          <t xml:space="preserve"> </t>
        </is>
      </c>
      <c r="C141" s="6" t="n">
        <v>114</v>
      </c>
    </row>
    <row r="142">
      <c r="A142" s="4" t="inlineStr">
        <is>
          <t>2021</t>
        </is>
      </c>
      <c r="B142" s="4" t="inlineStr">
        <is>
          <t xml:space="preserve"> </t>
        </is>
      </c>
      <c r="C142" s="6" t="n">
        <v>0</v>
      </c>
    </row>
    <row r="143">
      <c r="A143" s="4" t="inlineStr">
        <is>
          <t>2020</t>
        </is>
      </c>
      <c r="B143" s="4" t="inlineStr">
        <is>
          <t xml:space="preserve"> </t>
        </is>
      </c>
      <c r="C143" s="6" t="n">
        <v>334</v>
      </c>
    </row>
    <row r="144">
      <c r="A144" s="4" t="inlineStr">
        <is>
          <t>Prior</t>
        </is>
      </c>
      <c r="B144" s="4" t="inlineStr">
        <is>
          <t xml:space="preserve"> </t>
        </is>
      </c>
      <c r="C144" s="6" t="n">
        <v>1477</v>
      </c>
    </row>
    <row r="145">
      <c r="A145" s="4" t="inlineStr">
        <is>
          <t>Revolving Loans and Leases</t>
        </is>
      </c>
      <c r="B145" s="4" t="inlineStr">
        <is>
          <t xml:space="preserve"> </t>
        </is>
      </c>
      <c r="C145" s="6" t="n">
        <v>0</v>
      </c>
    </row>
    <row r="146">
      <c r="A146" s="4" t="inlineStr">
        <is>
          <t>Total gross loans and leases</t>
        </is>
      </c>
      <c r="B146" s="4" t="inlineStr">
        <is>
          <t xml:space="preserve"> </t>
        </is>
      </c>
      <c r="C146" s="6" t="n">
        <v>2339</v>
      </c>
    </row>
    <row r="147">
      <c r="A147" s="4" t="inlineStr">
        <is>
          <t>90 or More Days Delinquent and Accruing | National Lending | SBA/USDA</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2024</t>
        </is>
      </c>
      <c r="B149" s="6" t="n">
        <v>0</v>
      </c>
      <c r="C149" s="6" t="n">
        <v>0</v>
      </c>
    </row>
    <row r="150">
      <c r="A150" s="4" t="inlineStr">
        <is>
          <t>2023</t>
        </is>
      </c>
      <c r="B150" s="6" t="n">
        <v>0</v>
      </c>
      <c r="C150" s="6" t="n">
        <v>0</v>
      </c>
    </row>
    <row r="151">
      <c r="A151" s="4" t="inlineStr">
        <is>
          <t>2022</t>
        </is>
      </c>
      <c r="B151" s="6" t="n">
        <v>331</v>
      </c>
      <c r="C151" s="6" t="n">
        <v>0</v>
      </c>
    </row>
    <row r="152">
      <c r="A152" s="4" t="inlineStr">
        <is>
          <t>2021</t>
        </is>
      </c>
      <c r="B152" s="6" t="n">
        <v>0</v>
      </c>
      <c r="C152" s="6" t="n">
        <v>833</v>
      </c>
    </row>
    <row r="153">
      <c r="A153" s="4" t="inlineStr">
        <is>
          <t>2020</t>
        </is>
      </c>
      <c r="B153" s="6" t="n">
        <v>0</v>
      </c>
      <c r="C153" s="6" t="n">
        <v>0</v>
      </c>
    </row>
    <row r="154">
      <c r="A154" s="4" t="inlineStr">
        <is>
          <t>Prior</t>
        </is>
      </c>
      <c r="B154" s="6" t="n">
        <v>0</v>
      </c>
      <c r="C154" s="6" t="n">
        <v>0</v>
      </c>
    </row>
    <row r="155">
      <c r="A155" s="4" t="inlineStr">
        <is>
          <t>Revolving Loans and Leases</t>
        </is>
      </c>
      <c r="B155" s="6" t="n">
        <v>0</v>
      </c>
      <c r="C155" s="6" t="n">
        <v>0</v>
      </c>
    </row>
    <row r="156">
      <c r="A156" s="4" t="inlineStr">
        <is>
          <t>Total gross loans and leases</t>
        </is>
      </c>
      <c r="B156" s="6" t="n">
        <v>331</v>
      </c>
      <c r="C156" s="6" t="n">
        <v>833</v>
      </c>
    </row>
    <row r="157">
      <c r="A157" s="4" t="inlineStr">
        <is>
          <t>90 or More Days Delinquent and Accruing | National Lending | Commercial finance</t>
        </is>
      </c>
      <c r="B157" s="4" t="inlineStr">
        <is>
          <t xml:space="preserve"> </t>
        </is>
      </c>
      <c r="C157" s="4" t="inlineStr">
        <is>
          <t xml:space="preserve"> </t>
        </is>
      </c>
    </row>
    <row r="158">
      <c r="A158" s="3" t="inlineStr">
        <is>
          <t>Financing Receivable, Nonaccrual [Line Items]</t>
        </is>
      </c>
      <c r="B158" s="4" t="inlineStr">
        <is>
          <t xml:space="preserve"> </t>
        </is>
      </c>
      <c r="C158" s="4" t="inlineStr">
        <is>
          <t xml:space="preserve"> </t>
        </is>
      </c>
    </row>
    <row r="159">
      <c r="A159" s="4" t="inlineStr">
        <is>
          <t>2024</t>
        </is>
      </c>
      <c r="B159" s="6" t="n">
        <v>0</v>
      </c>
      <c r="C159" s="6" t="n">
        <v>1755</v>
      </c>
    </row>
    <row r="160">
      <c r="A160" s="4" t="inlineStr">
        <is>
          <t>2023</t>
        </is>
      </c>
      <c r="B160" s="6" t="n">
        <v>621</v>
      </c>
      <c r="C160" s="6" t="n">
        <v>2275</v>
      </c>
    </row>
    <row r="161">
      <c r="A161" s="4" t="inlineStr">
        <is>
          <t>2022</t>
        </is>
      </c>
      <c r="B161" s="6" t="n">
        <v>685</v>
      </c>
      <c r="C161" s="6" t="n">
        <v>1593</v>
      </c>
    </row>
    <row r="162">
      <c r="A162" s="4" t="inlineStr">
        <is>
          <t>2021</t>
        </is>
      </c>
      <c r="B162" s="6" t="n">
        <v>721</v>
      </c>
      <c r="C162" s="6" t="n">
        <v>1850</v>
      </c>
    </row>
    <row r="163">
      <c r="A163" s="4" t="inlineStr">
        <is>
          <t>2020</t>
        </is>
      </c>
      <c r="B163" s="6" t="n">
        <v>275</v>
      </c>
      <c r="C163" s="6" t="n">
        <v>2157</v>
      </c>
    </row>
    <row r="164">
      <c r="A164" s="4" t="inlineStr">
        <is>
          <t>Prior</t>
        </is>
      </c>
      <c r="B164" s="6" t="n">
        <v>12</v>
      </c>
      <c r="C164" s="6" t="n">
        <v>1612</v>
      </c>
    </row>
    <row r="165">
      <c r="A165" s="4" t="inlineStr">
        <is>
          <t>Revolving Loans and Leases</t>
        </is>
      </c>
      <c r="B165" s="6" t="n">
        <v>0</v>
      </c>
      <c r="C165" s="6" t="n">
        <v>0</v>
      </c>
    </row>
    <row r="166">
      <c r="A166" s="4" t="inlineStr">
        <is>
          <t>Total gross loans and leases</t>
        </is>
      </c>
      <c r="B166" s="6" t="n">
        <v>2314</v>
      </c>
      <c r="C166" s="6" t="n">
        <v>11242</v>
      </c>
    </row>
    <row r="167">
      <c r="A167" s="4" t="inlineStr">
        <is>
          <t>90 or More Days Delinquent and Accruing | National Lending | Other commercial finance</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2024</t>
        </is>
      </c>
      <c r="B169" s="4" t="inlineStr">
        <is>
          <t xml:space="preserve"> </t>
        </is>
      </c>
      <c r="C169" s="6" t="n">
        <v>0</v>
      </c>
    </row>
    <row r="170">
      <c r="A170" s="4" t="inlineStr">
        <is>
          <t>2023</t>
        </is>
      </c>
      <c r="B170" s="4" t="inlineStr">
        <is>
          <t xml:space="preserve"> </t>
        </is>
      </c>
      <c r="C170" s="6" t="n">
        <v>0</v>
      </c>
    </row>
    <row r="171">
      <c r="A171" s="4" t="inlineStr">
        <is>
          <t>2022</t>
        </is>
      </c>
      <c r="B171" s="4" t="inlineStr">
        <is>
          <t xml:space="preserve"> </t>
        </is>
      </c>
      <c r="C171" s="6" t="n">
        <v>0</v>
      </c>
    </row>
    <row r="172">
      <c r="A172" s="4" t="inlineStr">
        <is>
          <t>2021</t>
        </is>
      </c>
      <c r="B172" s="4" t="inlineStr">
        <is>
          <t xml:space="preserve"> </t>
        </is>
      </c>
      <c r="C172" s="6" t="n">
        <v>0</v>
      </c>
    </row>
    <row r="173">
      <c r="A173" s="4" t="inlineStr">
        <is>
          <t>2020</t>
        </is>
      </c>
      <c r="B173" s="4" t="inlineStr">
        <is>
          <t xml:space="preserve"> </t>
        </is>
      </c>
      <c r="C173" s="6" t="n">
        <v>0</v>
      </c>
    </row>
    <row r="174">
      <c r="A174" s="4" t="inlineStr">
        <is>
          <t>Prior</t>
        </is>
      </c>
      <c r="B174" s="4" t="inlineStr">
        <is>
          <t xml:space="preserve"> </t>
        </is>
      </c>
      <c r="C174" s="6" t="n">
        <v>91</v>
      </c>
    </row>
    <row r="175">
      <c r="A175" s="4" t="inlineStr">
        <is>
          <t>Revolving Loans and Leases</t>
        </is>
      </c>
      <c r="B175" s="4" t="inlineStr">
        <is>
          <t xml:space="preserve"> </t>
        </is>
      </c>
      <c r="C175" s="6" t="n">
        <v>0</v>
      </c>
    </row>
    <row r="176">
      <c r="A176" s="4" t="inlineStr">
        <is>
          <t>Total gross loans and leases</t>
        </is>
      </c>
      <c r="B176" s="4" t="inlineStr">
        <is>
          <t xml:space="preserve"> </t>
        </is>
      </c>
      <c r="C176" s="6" t="n">
        <v>91</v>
      </c>
    </row>
    <row r="177">
      <c r="A177" s="4" t="inlineStr">
        <is>
          <t>90 or More Days Delinquent and Accruing | National Lending | Consumer finance</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2024</t>
        </is>
      </c>
      <c r="B179" s="6" t="n">
        <v>736</v>
      </c>
      <c r="C179" s="6" t="n">
        <v>891</v>
      </c>
    </row>
    <row r="180">
      <c r="A180" s="4" t="inlineStr">
        <is>
          <t>2023</t>
        </is>
      </c>
      <c r="B180" s="6" t="n">
        <v>1841</v>
      </c>
      <c r="C180" s="6" t="n">
        <v>1045</v>
      </c>
    </row>
    <row r="181">
      <c r="A181" s="4" t="inlineStr">
        <is>
          <t>2022</t>
        </is>
      </c>
      <c r="B181" s="6" t="n">
        <v>388</v>
      </c>
      <c r="C181" s="6" t="n">
        <v>246</v>
      </c>
    </row>
    <row r="182">
      <c r="A182" s="4" t="inlineStr">
        <is>
          <t>2021</t>
        </is>
      </c>
      <c r="B182" s="6" t="n">
        <v>88</v>
      </c>
      <c r="C182" s="6" t="n">
        <v>0</v>
      </c>
    </row>
    <row r="183">
      <c r="A183" s="4" t="inlineStr">
        <is>
          <t>2020</t>
        </is>
      </c>
      <c r="B183" s="6" t="n">
        <v>0</v>
      </c>
      <c r="C183" s="6" t="n">
        <v>0</v>
      </c>
    </row>
    <row r="184">
      <c r="A184" s="4" t="inlineStr">
        <is>
          <t>Prior</t>
        </is>
      </c>
      <c r="B184" s="6" t="n">
        <v>0</v>
      </c>
      <c r="C184" s="6" t="n">
        <v>0</v>
      </c>
    </row>
    <row r="185">
      <c r="A185" s="4" t="inlineStr">
        <is>
          <t>Revolving Loans and Leases</t>
        </is>
      </c>
      <c r="B185" s="6" t="n">
        <v>0</v>
      </c>
      <c r="C185" s="6" t="n">
        <v>28</v>
      </c>
    </row>
    <row r="186">
      <c r="A186" s="4" t="inlineStr">
        <is>
          <t>Total gross loans and leases</t>
        </is>
      </c>
      <c r="B186" s="6" t="n">
        <v>3053</v>
      </c>
      <c r="C186" s="6" t="n">
        <v>2210</v>
      </c>
    </row>
    <row r="187">
      <c r="A187" s="4" t="inlineStr">
        <is>
          <t>90 or More Days Delinquent and Accruing | National Lending | Tax services</t>
        </is>
      </c>
      <c r="B187" s="4" t="inlineStr">
        <is>
          <t xml:space="preserve"> </t>
        </is>
      </c>
      <c r="C187" s="4" t="inlineStr">
        <is>
          <t xml:space="preserve"> </t>
        </is>
      </c>
    </row>
    <row r="188">
      <c r="A188" s="3" t="inlineStr">
        <is>
          <t>Financing Receivable, Nonaccrual [Line Items]</t>
        </is>
      </c>
      <c r="B188" s="4" t="inlineStr">
        <is>
          <t xml:space="preserve"> </t>
        </is>
      </c>
      <c r="C188" s="4" t="inlineStr">
        <is>
          <t xml:space="preserve"> </t>
        </is>
      </c>
    </row>
    <row r="189">
      <c r="A189" s="4" t="inlineStr">
        <is>
          <t>2024</t>
        </is>
      </c>
      <c r="B189" s="6" t="n">
        <v>8733</v>
      </c>
      <c r="C189" s="6" t="n">
        <v>5082</v>
      </c>
    </row>
    <row r="190">
      <c r="A190" s="4" t="inlineStr">
        <is>
          <t>2023</t>
        </is>
      </c>
      <c r="B190" s="6" t="n">
        <v>0</v>
      </c>
      <c r="C190" s="6" t="n">
        <v>0</v>
      </c>
    </row>
    <row r="191">
      <c r="A191" s="4" t="inlineStr">
        <is>
          <t>2022</t>
        </is>
      </c>
      <c r="B191" s="6" t="n">
        <v>0</v>
      </c>
      <c r="C191" s="6" t="n">
        <v>0</v>
      </c>
    </row>
    <row r="192">
      <c r="A192" s="4" t="inlineStr">
        <is>
          <t>2021</t>
        </is>
      </c>
      <c r="B192" s="6" t="n">
        <v>0</v>
      </c>
      <c r="C192" s="6" t="n">
        <v>0</v>
      </c>
    </row>
    <row r="193">
      <c r="A193" s="4" t="inlineStr">
        <is>
          <t>2020</t>
        </is>
      </c>
      <c r="B193" s="6" t="n">
        <v>0</v>
      </c>
      <c r="C193" s="6" t="n">
        <v>0</v>
      </c>
    </row>
    <row r="194">
      <c r="A194" s="4" t="inlineStr">
        <is>
          <t>Prior</t>
        </is>
      </c>
      <c r="B194" s="6" t="n">
        <v>0</v>
      </c>
      <c r="C194" s="6" t="n">
        <v>0</v>
      </c>
    </row>
    <row r="195">
      <c r="A195" s="4" t="inlineStr">
        <is>
          <t>Revolving Loans and Leases</t>
        </is>
      </c>
      <c r="B195" s="6" t="n">
        <v>0</v>
      </c>
      <c r="C195" s="6" t="n">
        <v>0</v>
      </c>
    </row>
    <row r="196">
      <c r="A196" s="4" t="inlineStr">
        <is>
          <t>Total gross loans and leases</t>
        </is>
      </c>
      <c r="B196" s="5" t="n">
        <v>8733</v>
      </c>
      <c r="C196" s="5" t="n">
        <v>50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EPS") (Details) - USD ($) $ / shares in Units, $ in Thousand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Basic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thward Financial, Inc.</t>
        </is>
      </c>
      <c r="B4" s="5" t="n">
        <v>33597</v>
      </c>
      <c r="C4" s="5" t="n">
        <v>41835</v>
      </c>
      <c r="D4" s="5" t="n">
        <v>65268</v>
      </c>
      <c r="E4" s="5" t="n">
        <v>27657</v>
      </c>
      <c r="F4" s="5" t="n">
        <v>35906</v>
      </c>
      <c r="G4" s="5" t="n">
        <v>45096</v>
      </c>
      <c r="H4" s="5" t="n">
        <v>54771</v>
      </c>
      <c r="I4" s="5" t="n">
        <v>27842</v>
      </c>
      <c r="J4" s="5" t="n">
        <v>23420</v>
      </c>
      <c r="K4" s="5" t="n">
        <v>22391</v>
      </c>
      <c r="L4" s="5" t="n">
        <v>49251</v>
      </c>
      <c r="M4" s="5" t="n">
        <v>61324</v>
      </c>
      <c r="N4" s="5" t="n">
        <v>168357</v>
      </c>
      <c r="O4" s="5" t="n">
        <v>163615</v>
      </c>
      <c r="P4" s="5" t="n">
        <v>156386</v>
      </c>
    </row>
    <row r="5">
      <c r="A5" s="4" t="inlineStr">
        <is>
          <t>Dividends and un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42</v>
      </c>
      <c r="O5" s="6" t="n">
        <v>-2453</v>
      </c>
      <c r="P5" s="6" t="n">
        <v>-2565</v>
      </c>
    </row>
    <row r="6">
      <c r="A6" s="4" t="inlineStr">
        <is>
          <t>Basic net earning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6815</v>
      </c>
      <c r="O6" s="6" t="n">
        <v>161162</v>
      </c>
      <c r="P6" s="6" t="n">
        <v>153821</v>
      </c>
    </row>
    <row r="7">
      <c r="A7" s="4" t="inlineStr">
        <is>
          <t>Undistributed earnings allocated to nonvested restrict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95</v>
      </c>
      <c r="O7" s="6" t="n">
        <v>2372</v>
      </c>
      <c r="P7" s="6" t="n">
        <v>2468</v>
      </c>
    </row>
    <row r="8">
      <c r="A8" s="4" t="inlineStr">
        <is>
          <t>Reallocation of undistributed earnings to nonvested restricted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93</v>
      </c>
      <c r="O8" s="6" t="n">
        <v>-2364</v>
      </c>
      <c r="P8" s="6" t="n">
        <v>-2468</v>
      </c>
    </row>
    <row r="9">
      <c r="A9" s="4" t="inlineStr">
        <is>
          <t>Diluted net earnings avail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6817</v>
      </c>
      <c r="O9" s="5" t="n">
        <v>161170</v>
      </c>
      <c r="P9" s="5" t="n">
        <v>153821</v>
      </c>
    </row>
    <row r="10">
      <c r="A10" s="4" t="inlineStr">
        <is>
          <t>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169937</v>
      </c>
      <c r="O10" s="6" t="n">
        <v>26833079</v>
      </c>
      <c r="P10" s="6" t="n">
        <v>29227071</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effect of dilutiv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1813</v>
      </c>
      <c r="O12" s="6" t="n">
        <v>92527</v>
      </c>
      <c r="P12" s="6" t="n">
        <v>5176</v>
      </c>
    </row>
    <row r="13">
      <c r="A13" s="4" t="inlineStr">
        <is>
          <t>Total weighted average diluted common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5201750</v>
      </c>
      <c r="O13" s="6" t="n">
        <v>26925606</v>
      </c>
      <c r="P13" s="6" t="n">
        <v>29232247</v>
      </c>
    </row>
    <row r="14">
      <c r="A14" s="3" t="inlineStr">
        <is>
          <t>Net 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sic earnings per common share (in dollars per share)</t>
        </is>
      </c>
      <c r="B15" s="7" t="n">
        <v>1.35</v>
      </c>
      <c r="C15" s="7" t="n">
        <v>1.66</v>
      </c>
      <c r="D15" s="7" t="n">
        <v>2.56</v>
      </c>
      <c r="E15" s="7" t="n">
        <v>1.06</v>
      </c>
      <c r="F15" s="7" t="n">
        <v>1.37</v>
      </c>
      <c r="G15" s="7" t="n">
        <v>1.69</v>
      </c>
      <c r="H15" s="7" t="n">
        <v>1.99</v>
      </c>
      <c r="I15" s="7" t="n">
        <v>0.98</v>
      </c>
      <c r="J15" s="7" t="n">
        <v>0.8100000000000001</v>
      </c>
      <c r="K15" s="7" t="n">
        <v>0.76</v>
      </c>
      <c r="L15" s="7" t="n">
        <v>1.66</v>
      </c>
      <c r="M15" s="5" t="n">
        <v>2</v>
      </c>
      <c r="N15" s="7" t="n">
        <v>6.63</v>
      </c>
      <c r="O15" s="7" t="n">
        <v>6.01</v>
      </c>
      <c r="P15" s="7" t="n">
        <v>5.26</v>
      </c>
    </row>
    <row r="16">
      <c r="A16" s="4" t="inlineStr">
        <is>
          <t>Diluted earnings per common share (in dollars per share)</t>
        </is>
      </c>
      <c r="B16" s="7" t="n">
        <v>1.35</v>
      </c>
      <c r="C16" s="7" t="n">
        <v>1.66</v>
      </c>
      <c r="D16" s="7" t="n">
        <v>2.56</v>
      </c>
      <c r="E16" s="7" t="n">
        <v>1.06</v>
      </c>
      <c r="F16" s="7" t="n">
        <v>1.36</v>
      </c>
      <c r="G16" s="7" t="n">
        <v>1.68</v>
      </c>
      <c r="H16" s="7" t="n">
        <v>1.99</v>
      </c>
      <c r="I16" s="7" t="n">
        <v>0.98</v>
      </c>
      <c r="J16" s="7" t="n">
        <v>0.8100000000000001</v>
      </c>
      <c r="K16" s="7" t="n">
        <v>0.76</v>
      </c>
      <c r="L16" s="7" t="n">
        <v>1.66</v>
      </c>
      <c r="M16" s="5" t="n">
        <v>2</v>
      </c>
      <c r="N16" s="7" t="n">
        <v>6.62</v>
      </c>
      <c r="O16" s="7" t="n">
        <v>5.99</v>
      </c>
      <c r="P16" s="7" t="n">
        <v>5.26</v>
      </c>
    </row>
    <row r="17">
      <c r="A17" s="4" t="inlineStr">
        <is>
          <t>Weighted average shares of nonvested restricted stock, antidilutiv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32601</v>
      </c>
      <c r="O17" s="6" t="n">
        <v>408477</v>
      </c>
      <c r="P17" s="6" t="n">
        <v>487476</v>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formance share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1813</v>
      </c>
      <c r="O20" s="6" t="n">
        <v>92527</v>
      </c>
      <c r="P20" s="6" t="n">
        <v>5176</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FURNITURE, AND EQUIPMENT, NET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emises, furniture, and equipment, gross</t>
        </is>
      </c>
      <c r="B4" s="5" t="n">
        <v>86862</v>
      </c>
      <c r="C4" s="5" t="n">
        <v>84997</v>
      </c>
      <c r="D4" s="4" t="inlineStr">
        <is>
          <t xml:space="preserve"> </t>
        </is>
      </c>
    </row>
    <row r="5">
      <c r="A5" s="4" t="inlineStr">
        <is>
          <t>Less: accumulated depreciation and amortization</t>
        </is>
      </c>
      <c r="B5" s="6" t="n">
        <v>-47807</v>
      </c>
      <c r="C5" s="6" t="n">
        <v>-45837</v>
      </c>
      <c r="D5" s="4" t="inlineStr">
        <is>
          <t xml:space="preserve"> </t>
        </is>
      </c>
    </row>
    <row r="6">
      <c r="A6" s="4" t="inlineStr">
        <is>
          <t>Net book value</t>
        </is>
      </c>
      <c r="B6" s="6" t="n">
        <v>39055</v>
      </c>
      <c r="C6" s="6" t="n">
        <v>39160</v>
      </c>
      <c r="D6" s="4" t="inlineStr">
        <is>
          <t xml:space="preserve"> </t>
        </is>
      </c>
    </row>
    <row r="7">
      <c r="A7" s="4" t="inlineStr">
        <is>
          <t>Depreciation expense of premises, furniture, and equipment</t>
        </is>
      </c>
      <c r="B7" s="6" t="n">
        <v>10200</v>
      </c>
      <c r="C7" s="6" t="n">
        <v>11100</v>
      </c>
      <c r="D7" s="5" t="n">
        <v>113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furniture, and equipment, gross</t>
        </is>
      </c>
      <c r="B10" s="6" t="n">
        <v>1354</v>
      </c>
      <c r="C10" s="6" t="n">
        <v>1354</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furniture, and equipment, gross</t>
        </is>
      </c>
      <c r="B13" s="6" t="n">
        <v>21685</v>
      </c>
      <c r="C13" s="6" t="n">
        <v>21331</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furniture, and equipment, gross</t>
        </is>
      </c>
      <c r="B16" s="5" t="n">
        <v>63823</v>
      </c>
      <c r="C16" s="5" t="n">
        <v>62312</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t>
        </is>
      </c>
      <c r="B3" s="5" t="n">
        <v>329279</v>
      </c>
      <c r="C3" s="5" t="n">
        <v>327931</v>
      </c>
    </row>
    <row r="4">
      <c r="A4" s="4" t="inlineStr">
        <is>
          <t>Accumulated depreciation</t>
        </is>
      </c>
      <c r="B4" s="6" t="n">
        <v>-124987</v>
      </c>
      <c r="C4" s="6" t="n">
        <v>-117418</v>
      </c>
    </row>
    <row r="5">
      <c r="A5" s="4" t="inlineStr">
        <is>
          <t>Unamortized initial direct costs</t>
        </is>
      </c>
      <c r="B5" s="6" t="n">
        <v>1047</v>
      </c>
      <c r="C5" s="6" t="n">
        <v>1237</v>
      </c>
    </row>
    <row r="6">
      <c r="A6" s="4" t="inlineStr">
        <is>
          <t>Net book value</t>
        </is>
      </c>
      <c r="B6" s="6" t="n">
        <v>205339</v>
      </c>
      <c r="C6" s="6" t="n">
        <v>211750</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21308</v>
      </c>
      <c r="C9" s="6" t="n">
        <v>25094</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40920</v>
      </c>
      <c r="C12" s="6" t="n">
        <v>122845</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38755</v>
      </c>
      <c r="C15" s="6" t="n">
        <v>37637</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128296</v>
      </c>
      <c r="C18" s="5" t="n">
        <v>142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solidated Statements of Changes in Stockholders' Equity - USD ($) $ in Thousands</t>
        </is>
      </c>
      <c r="B1" s="2" t="inlineStr">
        <is>
          <t>Total</t>
        </is>
      </c>
      <c r="C1" s="2" t="inlineStr">
        <is>
          <t>Total Pathward Financial, Inc. Stock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Sep. 30, 2021</t>
        </is>
      </c>
      <c r="B2" s="5" t="n">
        <v>871884</v>
      </c>
      <c r="C2" s="5" t="n">
        <v>870729</v>
      </c>
      <c r="D2" s="5" t="n">
        <v>317</v>
      </c>
      <c r="E2" s="5" t="n">
        <v>604484</v>
      </c>
      <c r="F2" s="5" t="n">
        <v>259189</v>
      </c>
      <c r="G2" s="5" t="n">
        <v>7599</v>
      </c>
      <c r="H2" s="5" t="n">
        <v>-860</v>
      </c>
      <c r="I2" s="5" t="n">
        <v>11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on common stock</t>
        </is>
      </c>
      <c r="B4" s="6" t="n">
        <v>-5921</v>
      </c>
      <c r="C4" s="6" t="n">
        <v>-5921</v>
      </c>
      <c r="D4" s="4" t="inlineStr">
        <is>
          <t xml:space="preserve"> </t>
        </is>
      </c>
      <c r="E4" s="4" t="inlineStr">
        <is>
          <t xml:space="preserve"> </t>
        </is>
      </c>
      <c r="F4" s="6" t="n">
        <v>-5921</v>
      </c>
      <c r="G4" s="4" t="inlineStr">
        <is>
          <t xml:space="preserve"> </t>
        </is>
      </c>
      <c r="H4" s="4" t="inlineStr">
        <is>
          <t xml:space="preserve"> </t>
        </is>
      </c>
      <c r="I4" s="4" t="inlineStr">
        <is>
          <t xml:space="preserve"> </t>
        </is>
      </c>
    </row>
    <row r="5">
      <c r="A5" s="4" t="inlineStr">
        <is>
          <t>Issuance of common stock due to ESOP</t>
        </is>
      </c>
      <c r="B5" s="6" t="n">
        <v>2886</v>
      </c>
      <c r="C5" s="6" t="n">
        <v>2886</v>
      </c>
      <c r="D5" s="6" t="n">
        <v>1</v>
      </c>
      <c r="E5" s="6" t="n">
        <v>2885</v>
      </c>
      <c r="F5" s="4" t="inlineStr">
        <is>
          <t xml:space="preserve"> </t>
        </is>
      </c>
      <c r="G5" s="4" t="inlineStr">
        <is>
          <t xml:space="preserve"> </t>
        </is>
      </c>
      <c r="H5" s="4" t="inlineStr">
        <is>
          <t xml:space="preserve"> </t>
        </is>
      </c>
      <c r="I5" s="4" t="inlineStr">
        <is>
          <t xml:space="preserve"> </t>
        </is>
      </c>
    </row>
    <row r="6">
      <c r="A6" s="4" t="inlineStr">
        <is>
          <t>Repurchases of common stock</t>
        </is>
      </c>
      <c r="B6" s="6" t="n">
        <v>-168235</v>
      </c>
      <c r="C6" s="6" t="n">
        <v>-168235</v>
      </c>
      <c r="D6" s="6" t="n">
        <v>-30</v>
      </c>
      <c r="E6" s="6" t="n">
        <v>30</v>
      </c>
      <c r="F6" s="6" t="n">
        <v>-164260</v>
      </c>
      <c r="G6" s="4" t="inlineStr">
        <is>
          <t xml:space="preserve"> </t>
        </is>
      </c>
      <c r="H6" s="6" t="n">
        <v>-3975</v>
      </c>
      <c r="I6" s="4" t="inlineStr">
        <is>
          <t xml:space="preserve"> </t>
        </is>
      </c>
    </row>
    <row r="7">
      <c r="A7" s="4" t="inlineStr">
        <is>
          <t>Stock compensation</t>
        </is>
      </c>
      <c r="B7" s="6" t="n">
        <v>10004</v>
      </c>
      <c r="C7" s="6" t="n">
        <v>10004</v>
      </c>
      <c r="D7" s="4" t="inlineStr">
        <is>
          <t xml:space="preserve"> </t>
        </is>
      </c>
      <c r="E7" s="6" t="n">
        <v>10004</v>
      </c>
      <c r="F7" s="4" t="inlineStr">
        <is>
          <t xml:space="preserve"> </t>
        </is>
      </c>
      <c r="G7" s="4" t="inlineStr">
        <is>
          <t xml:space="preserve"> </t>
        </is>
      </c>
      <c r="H7" s="4" t="inlineStr">
        <is>
          <t xml:space="preserve"> </t>
        </is>
      </c>
      <c r="I7" s="4" t="inlineStr">
        <is>
          <t xml:space="preserve"> </t>
        </is>
      </c>
    </row>
    <row r="8">
      <c r="A8" s="4" t="inlineStr">
        <is>
          <t>Total other comprehensive income (loss)</t>
        </is>
      </c>
      <c r="B8" s="6" t="n">
        <v>-220679</v>
      </c>
      <c r="C8" s="6" t="n">
        <v>-220679</v>
      </c>
      <c r="D8" s="4" t="inlineStr">
        <is>
          <t xml:space="preserve"> </t>
        </is>
      </c>
      <c r="E8" s="4" t="inlineStr">
        <is>
          <t xml:space="preserve"> </t>
        </is>
      </c>
      <c r="F8" s="4" t="inlineStr">
        <is>
          <t xml:space="preserve"> </t>
        </is>
      </c>
      <c r="G8" s="6" t="n">
        <v>-220679</v>
      </c>
      <c r="H8" s="4" t="inlineStr">
        <is>
          <t xml:space="preserve"> </t>
        </is>
      </c>
      <c r="I8" s="4" t="inlineStr">
        <is>
          <t xml:space="preserve"> </t>
        </is>
      </c>
    </row>
    <row r="9">
      <c r="A9" s="4" t="inlineStr">
        <is>
          <t>Net income</t>
        </is>
      </c>
      <c r="B9" s="6" t="n">
        <v>159354</v>
      </c>
      <c r="C9" s="6" t="n">
        <v>156386</v>
      </c>
      <c r="D9" s="4" t="inlineStr">
        <is>
          <t xml:space="preserve"> </t>
        </is>
      </c>
      <c r="E9" s="4" t="inlineStr">
        <is>
          <t xml:space="preserve"> </t>
        </is>
      </c>
      <c r="F9" s="6" t="n">
        <v>156386</v>
      </c>
      <c r="G9" s="4" t="inlineStr">
        <is>
          <t xml:space="preserve"> </t>
        </is>
      </c>
      <c r="H9" s="4" t="inlineStr">
        <is>
          <t xml:space="preserve"> </t>
        </is>
      </c>
      <c r="I9" s="6" t="n">
        <v>2968</v>
      </c>
    </row>
    <row r="10">
      <c r="A10" s="4" t="inlineStr">
        <is>
          <t>Net distribution to noncontrolling interest</t>
        </is>
      </c>
      <c r="B10" s="6" t="n">
        <v>-41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53</v>
      </c>
    </row>
    <row r="11">
      <c r="A11" s="4" t="inlineStr">
        <is>
          <t>Ending Balance at Sep. 30, 2022</t>
        </is>
      </c>
      <c r="B11" s="6" t="n">
        <v>645140</v>
      </c>
      <c r="C11" s="6" t="n">
        <v>645170</v>
      </c>
      <c r="D11" s="6" t="n">
        <v>288</v>
      </c>
      <c r="E11" s="6" t="n">
        <v>617403</v>
      </c>
      <c r="F11" s="6" t="n">
        <v>245394</v>
      </c>
      <c r="G11" s="6" t="n">
        <v>-213080</v>
      </c>
      <c r="H11" s="6" t="n">
        <v>-4835</v>
      </c>
      <c r="I11" s="6" t="n">
        <v>-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s declared on common stock</t>
        </is>
      </c>
      <c r="B13" s="6" t="n">
        <v>-5426</v>
      </c>
      <c r="C13" s="6" t="n">
        <v>-5426</v>
      </c>
      <c r="D13" s="4" t="inlineStr">
        <is>
          <t xml:space="preserve"> </t>
        </is>
      </c>
      <c r="E13" s="4" t="inlineStr">
        <is>
          <t xml:space="preserve"> </t>
        </is>
      </c>
      <c r="F13" s="6" t="n">
        <v>-5426</v>
      </c>
      <c r="G13" s="4" t="inlineStr">
        <is>
          <t xml:space="preserve"> </t>
        </is>
      </c>
      <c r="H13" s="4" t="inlineStr">
        <is>
          <t xml:space="preserve"> </t>
        </is>
      </c>
      <c r="I13" s="4" t="inlineStr">
        <is>
          <t xml:space="preserve"> </t>
        </is>
      </c>
    </row>
    <row r="14">
      <c r="A14" s="4" t="inlineStr">
        <is>
          <t>Issuance of common stock due to restricted stock</t>
        </is>
      </c>
      <c r="B14" s="6" t="n">
        <v>1</v>
      </c>
      <c r="C14" s="6" t="n">
        <v>1</v>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s of common stock</t>
        </is>
      </c>
      <c r="B15" s="6" t="n">
        <v>-120437</v>
      </c>
      <c r="C15" s="6" t="n">
        <v>-120437</v>
      </c>
      <c r="D15" s="6" t="n">
        <v>-27</v>
      </c>
      <c r="E15" s="6" t="n">
        <v>27</v>
      </c>
      <c r="F15" s="6" t="n">
        <v>-117985</v>
      </c>
      <c r="G15" s="4" t="inlineStr">
        <is>
          <t xml:space="preserve"> </t>
        </is>
      </c>
      <c r="H15" s="6" t="n">
        <v>-2452</v>
      </c>
      <c r="I15" s="4" t="inlineStr">
        <is>
          <t xml:space="preserve"> </t>
        </is>
      </c>
    </row>
    <row r="16">
      <c r="A16" s="4" t="inlineStr">
        <is>
          <t>Retirement of treasury stock</t>
        </is>
      </c>
      <c r="B16" s="6" t="n">
        <v>0</v>
      </c>
      <c r="C16" s="4" t="inlineStr">
        <is>
          <t xml:space="preserve"> </t>
        </is>
      </c>
      <c r="D16" s="4" t="inlineStr">
        <is>
          <t xml:space="preserve"> </t>
        </is>
      </c>
      <c r="E16" s="4" t="inlineStr">
        <is>
          <t xml:space="preserve"> </t>
        </is>
      </c>
      <c r="F16" s="6" t="n">
        <v>-6943</v>
      </c>
      <c r="G16" s="4" t="inlineStr">
        <is>
          <t xml:space="preserve"> </t>
        </is>
      </c>
      <c r="H16" s="6" t="n">
        <v>6943</v>
      </c>
      <c r="I16" s="4" t="inlineStr">
        <is>
          <t xml:space="preserve"> </t>
        </is>
      </c>
    </row>
    <row r="17">
      <c r="A17" s="4" t="inlineStr">
        <is>
          <t>Stock compensation</t>
        </is>
      </c>
      <c r="B17" s="6" t="n">
        <v>11070</v>
      </c>
      <c r="C17" s="6" t="n">
        <v>11070</v>
      </c>
      <c r="D17" s="4" t="inlineStr">
        <is>
          <t xml:space="preserve"> </t>
        </is>
      </c>
      <c r="E17" s="6" t="n">
        <v>11070</v>
      </c>
      <c r="F17" s="4" t="inlineStr">
        <is>
          <t xml:space="preserve"> </t>
        </is>
      </c>
      <c r="G17" s="4" t="inlineStr">
        <is>
          <t xml:space="preserve"> </t>
        </is>
      </c>
      <c r="H17" s="4" t="inlineStr">
        <is>
          <t xml:space="preserve"> </t>
        </is>
      </c>
      <c r="I17" s="4" t="inlineStr">
        <is>
          <t xml:space="preserve"> </t>
        </is>
      </c>
    </row>
    <row r="18">
      <c r="A18" s="4" t="inlineStr">
        <is>
          <t>Total other comprehensive income (loss)</t>
        </is>
      </c>
      <c r="B18" s="6" t="n">
        <v>-42363</v>
      </c>
      <c r="C18" s="6" t="n">
        <v>-42363</v>
      </c>
      <c r="D18" s="4" t="inlineStr">
        <is>
          <t xml:space="preserve"> </t>
        </is>
      </c>
      <c r="E18" s="4" t="inlineStr">
        <is>
          <t xml:space="preserve"> </t>
        </is>
      </c>
      <c r="F18" s="4" t="inlineStr">
        <is>
          <t xml:space="preserve"> </t>
        </is>
      </c>
      <c r="G18" s="6" t="n">
        <v>-42363</v>
      </c>
      <c r="H18" s="4" t="inlineStr">
        <is>
          <t xml:space="preserve"> </t>
        </is>
      </c>
      <c r="I18" s="4" t="inlineStr">
        <is>
          <t xml:space="preserve"> </t>
        </is>
      </c>
    </row>
    <row r="19">
      <c r="A19" s="4" t="inlineStr">
        <is>
          <t>Net income</t>
        </is>
      </c>
      <c r="B19" s="6" t="n">
        <v>165807</v>
      </c>
      <c r="C19" s="6" t="n">
        <v>163615</v>
      </c>
      <c r="D19" s="4" t="inlineStr">
        <is>
          <t xml:space="preserve"> </t>
        </is>
      </c>
      <c r="E19" s="4" t="inlineStr">
        <is>
          <t xml:space="preserve"> </t>
        </is>
      </c>
      <c r="F19" s="6" t="n">
        <v>163615</v>
      </c>
      <c r="G19" s="4" t="inlineStr">
        <is>
          <t xml:space="preserve"> </t>
        </is>
      </c>
      <c r="H19" s="4" t="inlineStr">
        <is>
          <t xml:space="preserve"> </t>
        </is>
      </c>
      <c r="I19" s="6" t="n">
        <v>2192</v>
      </c>
    </row>
    <row r="20">
      <c r="A20" s="4" t="inlineStr">
        <is>
          <t>Net distribution to noncontrolling interest</t>
        </is>
      </c>
      <c r="B20" s="6" t="n">
        <v>-31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67</v>
      </c>
    </row>
    <row r="21">
      <c r="A21" s="4" t="inlineStr">
        <is>
          <t>Ending Balance at Sep. 30, 2023</t>
        </is>
      </c>
      <c r="B21" s="6" t="n">
        <v>650625</v>
      </c>
      <c r="C21" s="6" t="n">
        <v>651630</v>
      </c>
      <c r="D21" s="6" t="n">
        <v>262</v>
      </c>
      <c r="E21" s="6" t="n">
        <v>628500</v>
      </c>
      <c r="F21" s="6" t="n">
        <v>278655</v>
      </c>
      <c r="G21" s="6" t="n">
        <v>-255443</v>
      </c>
      <c r="H21" s="6" t="n">
        <v>-344</v>
      </c>
      <c r="I21" s="6" t="n">
        <v>-100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vidends declared on common stock</t>
        </is>
      </c>
      <c r="B23" s="6" t="n">
        <v>-5067</v>
      </c>
      <c r="C23" s="6" t="n">
        <v>-5067</v>
      </c>
      <c r="D23" s="4" t="inlineStr">
        <is>
          <t xml:space="preserve"> </t>
        </is>
      </c>
      <c r="E23" s="4" t="inlineStr">
        <is>
          <t xml:space="preserve"> </t>
        </is>
      </c>
      <c r="F23" s="6" t="n">
        <v>-5067</v>
      </c>
      <c r="G23" s="4" t="inlineStr">
        <is>
          <t xml:space="preserve"> </t>
        </is>
      </c>
      <c r="H23" s="4" t="inlineStr">
        <is>
          <t xml:space="preserve"> </t>
        </is>
      </c>
      <c r="I23" s="4" t="inlineStr">
        <is>
          <t xml:space="preserve"> </t>
        </is>
      </c>
    </row>
    <row r="24">
      <c r="A24" s="4" t="inlineStr">
        <is>
          <t>Issuance of common stock due to restricted stock</t>
        </is>
      </c>
      <c r="B24" s="6" t="n">
        <v>3</v>
      </c>
      <c r="C24" s="6" t="n">
        <v>3</v>
      </c>
      <c r="D24" s="6" t="n">
        <v>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tock</t>
        </is>
      </c>
      <c r="B25" s="6" t="n">
        <v>-86853</v>
      </c>
      <c r="C25" s="6" t="n">
        <v>-86853</v>
      </c>
      <c r="D25" s="6" t="n">
        <v>-17</v>
      </c>
      <c r="E25" s="6" t="n">
        <v>17</v>
      </c>
      <c r="F25" s="6" t="n">
        <v>-80767</v>
      </c>
      <c r="G25" s="4" t="inlineStr">
        <is>
          <t xml:space="preserve"> </t>
        </is>
      </c>
      <c r="H25" s="6" t="n">
        <v>-6086</v>
      </c>
      <c r="I25" s="4" t="inlineStr">
        <is>
          <t xml:space="preserve"> </t>
        </is>
      </c>
    </row>
    <row r="26">
      <c r="A26" s="4" t="inlineStr">
        <is>
          <t>Retirement of treasury stock</t>
        </is>
      </c>
      <c r="B26" s="6" t="n">
        <v>0</v>
      </c>
      <c r="C26" s="4" t="inlineStr">
        <is>
          <t xml:space="preserve"> </t>
        </is>
      </c>
      <c r="D26" s="4" t="inlineStr">
        <is>
          <t xml:space="preserve"> </t>
        </is>
      </c>
      <c r="E26" s="4" t="inlineStr">
        <is>
          <t xml:space="preserve"> </t>
        </is>
      </c>
      <c r="F26" s="6" t="n">
        <v>-6181</v>
      </c>
      <c r="G26" s="4" t="inlineStr">
        <is>
          <t xml:space="preserve"> </t>
        </is>
      </c>
      <c r="H26" s="6" t="n">
        <v>6181</v>
      </c>
      <c r="I26" s="4" t="inlineStr">
        <is>
          <t xml:space="preserve"> </t>
        </is>
      </c>
    </row>
    <row r="27">
      <c r="A27" s="4" t="inlineStr">
        <is>
          <t>Stock compensation</t>
        </is>
      </c>
      <c r="B27" s="6" t="n">
        <v>10286</v>
      </c>
      <c r="C27" s="6" t="n">
        <v>10286</v>
      </c>
      <c r="D27" s="4" t="inlineStr">
        <is>
          <t xml:space="preserve"> </t>
        </is>
      </c>
      <c r="E27" s="6" t="n">
        <v>10286</v>
      </c>
      <c r="F27" s="4" t="inlineStr">
        <is>
          <t xml:space="preserve"> </t>
        </is>
      </c>
      <c r="G27" s="4" t="inlineStr">
        <is>
          <t xml:space="preserve"> </t>
        </is>
      </c>
      <c r="H27" s="4" t="inlineStr">
        <is>
          <t xml:space="preserve"> </t>
        </is>
      </c>
      <c r="I27" s="4" t="inlineStr">
        <is>
          <t xml:space="preserve"> </t>
        </is>
      </c>
    </row>
    <row r="28">
      <c r="A28" s="4" t="inlineStr">
        <is>
          <t>Total other comprehensive income (loss)</t>
        </is>
      </c>
      <c r="B28" s="6" t="n">
        <v>102049</v>
      </c>
      <c r="C28" s="6" t="n">
        <v>102049</v>
      </c>
      <c r="D28" s="4" t="inlineStr">
        <is>
          <t xml:space="preserve"> </t>
        </is>
      </c>
      <c r="E28" s="4" t="inlineStr">
        <is>
          <t xml:space="preserve"> </t>
        </is>
      </c>
      <c r="F28" s="4" t="inlineStr">
        <is>
          <t xml:space="preserve"> </t>
        </is>
      </c>
      <c r="G28" s="6" t="n">
        <v>102049</v>
      </c>
      <c r="H28" s="4" t="inlineStr">
        <is>
          <t xml:space="preserve"> </t>
        </is>
      </c>
      <c r="I28" s="4" t="inlineStr">
        <is>
          <t xml:space="preserve"> </t>
        </is>
      </c>
    </row>
    <row r="29">
      <c r="A29" s="4" t="inlineStr">
        <is>
          <t>Joint venture membership interest divestiture</t>
        </is>
      </c>
      <c r="B29" s="6" t="n">
        <v>-523</v>
      </c>
      <c r="C29" s="6" t="n">
        <v>-523</v>
      </c>
      <c r="D29" s="4" t="inlineStr">
        <is>
          <t xml:space="preserve"> </t>
        </is>
      </c>
      <c r="E29" s="4" t="inlineStr">
        <is>
          <t xml:space="preserve"> </t>
        </is>
      </c>
      <c r="F29" s="6" t="n">
        <v>-523</v>
      </c>
      <c r="G29" s="4" t="inlineStr">
        <is>
          <t xml:space="preserve"> </t>
        </is>
      </c>
      <c r="H29" s="4" t="inlineStr">
        <is>
          <t xml:space="preserve"> </t>
        </is>
      </c>
      <c r="I29" s="4" t="inlineStr">
        <is>
          <t xml:space="preserve"> </t>
        </is>
      </c>
    </row>
    <row r="30">
      <c r="A30" s="4" t="inlineStr">
        <is>
          <t>Net income</t>
        </is>
      </c>
      <c r="B30" s="6" t="n">
        <v>169650</v>
      </c>
      <c r="C30" s="6" t="n">
        <v>168357</v>
      </c>
      <c r="D30" s="4" t="inlineStr">
        <is>
          <t xml:space="preserve"> </t>
        </is>
      </c>
      <c r="E30" s="4" t="inlineStr">
        <is>
          <t xml:space="preserve"> </t>
        </is>
      </c>
      <c r="F30" s="6" t="n">
        <v>168357</v>
      </c>
      <c r="G30" s="4" t="inlineStr">
        <is>
          <t xml:space="preserve"> </t>
        </is>
      </c>
      <c r="H30" s="4" t="inlineStr">
        <is>
          <t xml:space="preserve"> </t>
        </is>
      </c>
      <c r="I30" s="6" t="n">
        <v>1293</v>
      </c>
    </row>
    <row r="31">
      <c r="A31" s="4" t="inlineStr">
        <is>
          <t>Net distribution to noncontrolling interest</t>
        </is>
      </c>
      <c r="B31" s="6" t="n">
        <v>-5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65</v>
      </c>
    </row>
    <row r="32">
      <c r="A32" s="4" t="inlineStr">
        <is>
          <t>Ending Balance at Sep. 30, 2024</t>
        </is>
      </c>
      <c r="B32" s="5" t="n">
        <v>839605</v>
      </c>
      <c r="C32" s="5" t="n">
        <v>839882</v>
      </c>
      <c r="D32" s="5" t="n">
        <v>248</v>
      </c>
      <c r="E32" s="5" t="n">
        <v>638803</v>
      </c>
      <c r="F32" s="5" t="n">
        <v>354474</v>
      </c>
      <c r="G32" s="5" t="n">
        <v>-153394</v>
      </c>
      <c r="H32" s="5" t="n">
        <v>-249</v>
      </c>
      <c r="I32" s="5" t="n">
        <v>-2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Receivable (Details) $ in Thousands</t>
        </is>
      </c>
      <c r="B1" s="2" t="inlineStr">
        <is>
          <t>Sep. 30, 2024 USD ($)</t>
        </is>
      </c>
    </row>
    <row r="2">
      <c r="A2" s="3" t="inlineStr">
        <is>
          <t>Property, Plant and Equipment [Abstract]</t>
        </is>
      </c>
      <c r="B2" s="4" t="inlineStr">
        <is>
          <t xml:space="preserve"> </t>
        </is>
      </c>
    </row>
    <row r="3">
      <c r="A3" s="4" t="inlineStr">
        <is>
          <t>2025</t>
        </is>
      </c>
      <c r="B3" s="5" t="n">
        <v>41983</v>
      </c>
    </row>
    <row r="4">
      <c r="A4" s="4" t="inlineStr">
        <is>
          <t>2026</t>
        </is>
      </c>
      <c r="B4" s="6" t="n">
        <v>32493</v>
      </c>
    </row>
    <row r="5">
      <c r="A5" s="4" t="inlineStr">
        <is>
          <t>2027</t>
        </is>
      </c>
      <c r="B5" s="6" t="n">
        <v>24333</v>
      </c>
    </row>
    <row r="6">
      <c r="A6" s="4" t="inlineStr">
        <is>
          <t>2028</t>
        </is>
      </c>
      <c r="B6" s="6" t="n">
        <v>15017</v>
      </c>
    </row>
    <row r="7">
      <c r="A7" s="4" t="inlineStr">
        <is>
          <t>2029</t>
        </is>
      </c>
      <c r="B7" s="6" t="n">
        <v>9402</v>
      </c>
    </row>
    <row r="8">
      <c r="A8" s="4" t="inlineStr">
        <is>
          <t>Thereafter</t>
        </is>
      </c>
      <c r="B8" s="6" t="n">
        <v>5921</v>
      </c>
    </row>
    <row r="9">
      <c r="A9" s="4" t="inlineStr">
        <is>
          <t>Total</t>
        </is>
      </c>
      <c r="B9" s="5" t="n">
        <v>1291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GOODWILL AND INTANGIBLE ASSETS - Narrative (Details)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goodwill</t>
        </is>
      </c>
      <c r="B4" s="5" t="n">
        <v>309505000</v>
      </c>
      <c r="C4" s="5" t="n">
        <v>309505000</v>
      </c>
      <c r="D4" s="5" t="n">
        <v>309505000</v>
      </c>
    </row>
    <row r="5">
      <c r="A5" s="4" t="inlineStr">
        <is>
          <t>Goodwill impairment</t>
        </is>
      </c>
      <c r="B5" s="6" t="n">
        <v>0</v>
      </c>
      <c r="C5" s="6" t="n">
        <v>0</v>
      </c>
      <c r="D5" s="4" t="inlineStr">
        <is>
          <t xml:space="preserve"> </t>
        </is>
      </c>
    </row>
    <row r="6">
      <c r="A6" s="4" t="inlineStr">
        <is>
          <t>Impairment expense</t>
        </is>
      </c>
      <c r="B6" s="5" t="n">
        <v>0</v>
      </c>
      <c r="C6" s="5" t="n">
        <v>0</v>
      </c>
      <c r="D6" s="5" t="n">
        <v>670000</v>
      </c>
    </row>
    <row r="7">
      <c r="A7" s="4" t="inlineStr">
        <is>
          <t>Impairment, Intangible Asset, Finite-Lived, Statement of Income or Comprehensive Income [Extensible Enumeration]</t>
        </is>
      </c>
      <c r="B7" s="4" t="inlineStr">
        <is>
          <t>Impairment expense</t>
        </is>
      </c>
      <c r="C7" s="4" t="inlineStr">
        <is>
          <t>Impairment expense</t>
        </is>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s (Details) - USD ($) $ in Thousands</t>
        </is>
      </c>
      <c r="B1" s="2" t="inlineStr">
        <is>
          <t>12 Months Ended</t>
        </is>
      </c>
    </row>
    <row r="2">
      <c r="B2" s="2" t="inlineStr">
        <is>
          <t>Sep. 30, 2024</t>
        </is>
      </c>
      <c r="C2" s="2" t="inlineStr">
        <is>
          <t>Sep. 30, 2023</t>
        </is>
      </c>
      <c r="D2" s="2" t="inlineStr">
        <is>
          <t>Sep. 30, 2022</t>
        </is>
      </c>
    </row>
    <row r="3">
      <c r="A3" s="3" t="inlineStr">
        <is>
          <t>Intangible Assets [Roll Forward]</t>
        </is>
      </c>
      <c r="B3" s="4" t="inlineStr">
        <is>
          <t xml:space="preserve"> </t>
        </is>
      </c>
      <c r="C3" s="4" t="inlineStr">
        <is>
          <t xml:space="preserve"> </t>
        </is>
      </c>
      <c r="D3" s="4" t="inlineStr">
        <is>
          <t xml:space="preserve"> </t>
        </is>
      </c>
    </row>
    <row r="4">
      <c r="A4" s="4" t="inlineStr">
        <is>
          <t>Beginning Balance</t>
        </is>
      </c>
      <c r="B4" s="5" t="n">
        <v>20720</v>
      </c>
      <c r="C4" s="5" t="n">
        <v>25691</v>
      </c>
      <c r="D4" s="4" t="inlineStr">
        <is>
          <t xml:space="preserve"> </t>
        </is>
      </c>
    </row>
    <row r="5">
      <c r="A5" s="4" t="inlineStr">
        <is>
          <t>Amortization during the period</t>
        </is>
      </c>
      <c r="B5" s="6" t="n">
        <v>-4131</v>
      </c>
      <c r="C5" s="6" t="n">
        <v>-4971</v>
      </c>
      <c r="D5" s="5" t="n">
        <v>-6585</v>
      </c>
    </row>
    <row r="6">
      <c r="A6" s="4" t="inlineStr">
        <is>
          <t>Ending Balance</t>
        </is>
      </c>
      <c r="B6" s="6" t="n">
        <v>16589</v>
      </c>
      <c r="C6" s="6" t="n">
        <v>20720</v>
      </c>
      <c r="D6" s="6" t="n">
        <v>25691</v>
      </c>
    </row>
    <row r="7">
      <c r="A7" s="4" t="inlineStr">
        <is>
          <t>Gross carrying amount</t>
        </is>
      </c>
      <c r="B7" s="6" t="n">
        <v>99385</v>
      </c>
      <c r="C7" s="6" t="n">
        <v>99989</v>
      </c>
      <c r="D7" s="4" t="inlineStr">
        <is>
          <t xml:space="preserve"> </t>
        </is>
      </c>
    </row>
    <row r="8">
      <c r="A8" s="4" t="inlineStr">
        <is>
          <t>Accumulated amortization</t>
        </is>
      </c>
      <c r="B8" s="6" t="n">
        <v>-71725</v>
      </c>
      <c r="C8" s="6" t="n">
        <v>-68133</v>
      </c>
      <c r="D8" s="4" t="inlineStr">
        <is>
          <t xml:space="preserve"> </t>
        </is>
      </c>
    </row>
    <row r="9">
      <c r="A9" s="4" t="inlineStr">
        <is>
          <t>Accumulated impairment</t>
        </is>
      </c>
      <c r="B9" s="6" t="n">
        <v>-11071</v>
      </c>
      <c r="C9" s="6" t="n">
        <v>-11136</v>
      </c>
      <c r="D9" s="4" t="inlineStr">
        <is>
          <t xml:space="preserve"> </t>
        </is>
      </c>
    </row>
    <row r="10">
      <c r="A10" s="4" t="inlineStr">
        <is>
          <t>Total anticipated intangible amortization</t>
        </is>
      </c>
      <c r="B10" s="6" t="n">
        <v>16589</v>
      </c>
      <c r="C10" s="6" t="n">
        <v>20720</v>
      </c>
      <c r="D10" s="6" t="n">
        <v>25691</v>
      </c>
    </row>
    <row r="11">
      <c r="A11" s="4" t="inlineStr">
        <is>
          <t>Trademark</t>
        </is>
      </c>
      <c r="B11" s="4" t="inlineStr">
        <is>
          <t xml:space="preserve"> </t>
        </is>
      </c>
      <c r="C11" s="4" t="inlineStr">
        <is>
          <t xml:space="preserve"> </t>
        </is>
      </c>
      <c r="D11" s="4" t="inlineStr">
        <is>
          <t xml:space="preserve"> </t>
        </is>
      </c>
    </row>
    <row r="12">
      <c r="A12" s="3" t="inlineStr">
        <is>
          <t>Intangible Assets [Roll Forward]</t>
        </is>
      </c>
      <c r="B12" s="4" t="inlineStr">
        <is>
          <t xml:space="preserve"> </t>
        </is>
      </c>
      <c r="C12" s="4" t="inlineStr">
        <is>
          <t xml:space="preserve"> </t>
        </is>
      </c>
      <c r="D12" s="4" t="inlineStr">
        <is>
          <t xml:space="preserve"> </t>
        </is>
      </c>
    </row>
    <row r="13">
      <c r="A13" s="4" t="inlineStr">
        <is>
          <t>Beginning Balance</t>
        </is>
      </c>
      <c r="B13" s="6" t="n">
        <v>7477</v>
      </c>
      <c r="C13" s="6" t="n">
        <v>8605</v>
      </c>
      <c r="D13" s="4" t="inlineStr">
        <is>
          <t xml:space="preserve"> </t>
        </is>
      </c>
    </row>
    <row r="14">
      <c r="A14" s="4" t="inlineStr">
        <is>
          <t>Amortization during the period</t>
        </is>
      </c>
      <c r="B14" s="6" t="n">
        <v>-1055</v>
      </c>
      <c r="C14" s="6" t="n">
        <v>-1128</v>
      </c>
      <c r="D14" s="4" t="inlineStr">
        <is>
          <t xml:space="preserve"> </t>
        </is>
      </c>
    </row>
    <row r="15">
      <c r="A15" s="4" t="inlineStr">
        <is>
          <t>Ending Balance</t>
        </is>
      </c>
      <c r="B15" s="6" t="n">
        <v>6422</v>
      </c>
      <c r="C15" s="6" t="n">
        <v>7477</v>
      </c>
      <c r="D15" s="6" t="n">
        <v>8605</v>
      </c>
    </row>
    <row r="16">
      <c r="A16" s="4" t="inlineStr">
        <is>
          <t>Gross carrying amount</t>
        </is>
      </c>
      <c r="B16" s="6" t="n">
        <v>13774</v>
      </c>
      <c r="C16" s="6" t="n">
        <v>14314</v>
      </c>
      <c r="D16" s="4" t="inlineStr">
        <is>
          <t xml:space="preserve"> </t>
        </is>
      </c>
    </row>
    <row r="17">
      <c r="A17" s="4" t="inlineStr">
        <is>
          <t>Accumulated amortization</t>
        </is>
      </c>
      <c r="B17" s="6" t="n">
        <v>-7352</v>
      </c>
      <c r="C17" s="6" t="n">
        <v>-6837</v>
      </c>
      <c r="D17" s="4" t="inlineStr">
        <is>
          <t xml:space="preserve"> </t>
        </is>
      </c>
    </row>
    <row r="18">
      <c r="A18" s="4" t="inlineStr">
        <is>
          <t>Accumulated impairment</t>
        </is>
      </c>
      <c r="B18" s="6" t="n">
        <v>0</v>
      </c>
      <c r="C18" s="6" t="n">
        <v>0</v>
      </c>
      <c r="D18" s="4" t="inlineStr">
        <is>
          <t xml:space="preserve"> </t>
        </is>
      </c>
    </row>
    <row r="19">
      <c r="A19" s="4" t="inlineStr">
        <is>
          <t>Total anticipated intangible amortization</t>
        </is>
      </c>
      <c r="B19" s="5" t="n">
        <v>6422</v>
      </c>
      <c r="C19" s="6" t="n">
        <v>7477</v>
      </c>
      <c r="D19" s="6" t="n">
        <v>8605</v>
      </c>
    </row>
    <row r="20">
      <c r="A20" s="4" t="inlineStr">
        <is>
          <t>Trademark | Minimum</t>
        </is>
      </c>
      <c r="B20" s="4" t="inlineStr">
        <is>
          <t xml:space="preserve"> </t>
        </is>
      </c>
      <c r="C20" s="4" t="inlineStr">
        <is>
          <t xml:space="preserve"> </t>
        </is>
      </c>
      <c r="D20" s="4" t="inlineStr">
        <is>
          <t xml:space="preserve"> </t>
        </is>
      </c>
    </row>
    <row r="21">
      <c r="A21" s="3" t="inlineStr">
        <is>
          <t>Intangible Assets [Roll Forward]</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row r="23">
      <c r="A23" s="4" t="inlineStr">
        <is>
          <t>Trademark | Maximum</t>
        </is>
      </c>
      <c r="B23" s="4" t="inlineStr">
        <is>
          <t xml:space="preserve"> </t>
        </is>
      </c>
      <c r="C23" s="4" t="inlineStr">
        <is>
          <t xml:space="preserve"> </t>
        </is>
      </c>
      <c r="D23" s="4" t="inlineStr">
        <is>
          <t xml:space="preserve"> </t>
        </is>
      </c>
    </row>
    <row r="24">
      <c r="A24" s="3" t="inlineStr">
        <is>
          <t>Intangible Assets [Roll Forward]</t>
        </is>
      </c>
      <c r="B24" s="4" t="inlineStr">
        <is>
          <t xml:space="preserve"> </t>
        </is>
      </c>
      <c r="C24" s="4" t="inlineStr">
        <is>
          <t xml:space="preserve"> </t>
        </is>
      </c>
      <c r="D24" s="4" t="inlineStr">
        <is>
          <t xml:space="preserve"> </t>
        </is>
      </c>
    </row>
    <row r="25">
      <c r="A25" s="4" t="inlineStr">
        <is>
          <t>Useful life</t>
        </is>
      </c>
      <c r="B25" s="4" t="inlineStr">
        <is>
          <t>15 years</t>
        </is>
      </c>
      <c r="C25" s="4" t="inlineStr">
        <is>
          <t xml:space="preserve"> </t>
        </is>
      </c>
      <c r="D25" s="4" t="inlineStr">
        <is>
          <t xml:space="preserve"> </t>
        </is>
      </c>
    </row>
    <row r="26">
      <c r="A26" s="4" t="inlineStr">
        <is>
          <t>Non-Compete</t>
        </is>
      </c>
      <c r="B26" s="4" t="inlineStr">
        <is>
          <t xml:space="preserve"> </t>
        </is>
      </c>
      <c r="C26" s="4" t="inlineStr">
        <is>
          <t xml:space="preserve"> </t>
        </is>
      </c>
      <c r="D26" s="4" t="inlineStr">
        <is>
          <t xml:space="preserve"> </t>
        </is>
      </c>
    </row>
    <row r="27">
      <c r="A27" s="3" t="inlineStr">
        <is>
          <t>Intangible Assets [Roll Forward]</t>
        </is>
      </c>
      <c r="B27" s="4" t="inlineStr">
        <is>
          <t xml:space="preserve"> </t>
        </is>
      </c>
      <c r="C27" s="4" t="inlineStr">
        <is>
          <t xml:space="preserve"> </t>
        </is>
      </c>
      <c r="D27" s="4" t="inlineStr">
        <is>
          <t xml:space="preserve"> </t>
        </is>
      </c>
    </row>
    <row r="28">
      <c r="A28" s="4" t="inlineStr">
        <is>
          <t>Beginning Balance</t>
        </is>
      </c>
      <c r="B28" s="5" t="n">
        <v>0</v>
      </c>
      <c r="C28" s="6" t="n">
        <v>0</v>
      </c>
      <c r="D28" s="4" t="inlineStr">
        <is>
          <t xml:space="preserve"> </t>
        </is>
      </c>
    </row>
    <row r="29">
      <c r="A29" s="4" t="inlineStr">
        <is>
          <t>Amortization during the period</t>
        </is>
      </c>
      <c r="B29" s="6" t="n">
        <v>0</v>
      </c>
      <c r="C29" s="6" t="n">
        <v>0</v>
      </c>
      <c r="D29" s="4" t="inlineStr">
        <is>
          <t xml:space="preserve"> </t>
        </is>
      </c>
    </row>
    <row r="30">
      <c r="A30" s="4" t="inlineStr">
        <is>
          <t>Ending Balance</t>
        </is>
      </c>
      <c r="B30" s="6" t="n">
        <v>0</v>
      </c>
      <c r="C30" s="6" t="n">
        <v>0</v>
      </c>
      <c r="D30" s="6" t="n">
        <v>0</v>
      </c>
    </row>
    <row r="31">
      <c r="A31" s="4" t="inlineStr">
        <is>
          <t>Gross carrying amount</t>
        </is>
      </c>
      <c r="B31" s="6" t="n">
        <v>301</v>
      </c>
      <c r="C31" s="6" t="n">
        <v>301</v>
      </c>
      <c r="D31" s="4" t="inlineStr">
        <is>
          <t xml:space="preserve"> </t>
        </is>
      </c>
    </row>
    <row r="32">
      <c r="A32" s="4" t="inlineStr">
        <is>
          <t>Accumulated amortization</t>
        </is>
      </c>
      <c r="B32" s="6" t="n">
        <v>-301</v>
      </c>
      <c r="C32" s="6" t="n">
        <v>-301</v>
      </c>
      <c r="D32" s="4" t="inlineStr">
        <is>
          <t xml:space="preserve"> </t>
        </is>
      </c>
    </row>
    <row r="33">
      <c r="A33" s="4" t="inlineStr">
        <is>
          <t>Accumulated impairment</t>
        </is>
      </c>
      <c r="B33" s="6" t="n">
        <v>0</v>
      </c>
      <c r="C33" s="6" t="n">
        <v>0</v>
      </c>
      <c r="D33" s="4" t="inlineStr">
        <is>
          <t xml:space="preserve"> </t>
        </is>
      </c>
    </row>
    <row r="34">
      <c r="A34" s="4" t="inlineStr">
        <is>
          <t>Total anticipated intangible amortization</t>
        </is>
      </c>
      <c r="B34" s="6" t="n">
        <v>0</v>
      </c>
      <c r="C34" s="6" t="n">
        <v>0</v>
      </c>
      <c r="D34" s="6" t="n">
        <v>0</v>
      </c>
    </row>
    <row r="35">
      <c r="A35" s="4" t="inlineStr">
        <is>
          <t>Customer Relationships</t>
        </is>
      </c>
      <c r="B35" s="4" t="inlineStr">
        <is>
          <t xml:space="preserve"> </t>
        </is>
      </c>
      <c r="C35" s="4" t="inlineStr">
        <is>
          <t xml:space="preserve"> </t>
        </is>
      </c>
      <c r="D35" s="4" t="inlineStr">
        <is>
          <t xml:space="preserve"> </t>
        </is>
      </c>
    </row>
    <row r="36">
      <c r="A36" s="3" t="inlineStr">
        <is>
          <t>Intangible Assets [Roll Forward]</t>
        </is>
      </c>
      <c r="B36" s="4" t="inlineStr">
        <is>
          <t xml:space="preserve"> </t>
        </is>
      </c>
      <c r="C36" s="4" t="inlineStr">
        <is>
          <t xml:space="preserve"> </t>
        </is>
      </c>
      <c r="D36" s="4" t="inlineStr">
        <is>
          <t xml:space="preserve"> </t>
        </is>
      </c>
    </row>
    <row r="37">
      <c r="A37" s="4" t="inlineStr">
        <is>
          <t>Beginning Balance</t>
        </is>
      </c>
      <c r="B37" s="6" t="n">
        <v>9110</v>
      </c>
      <c r="C37" s="6" t="n">
        <v>12395</v>
      </c>
      <c r="D37" s="4" t="inlineStr">
        <is>
          <t xml:space="preserve"> </t>
        </is>
      </c>
    </row>
    <row r="38">
      <c r="A38" s="4" t="inlineStr">
        <is>
          <t>Amortization during the period</t>
        </is>
      </c>
      <c r="B38" s="6" t="n">
        <v>-2544</v>
      </c>
      <c r="C38" s="6" t="n">
        <v>-3285</v>
      </c>
      <c r="D38" s="4" t="inlineStr">
        <is>
          <t xml:space="preserve"> </t>
        </is>
      </c>
    </row>
    <row r="39">
      <c r="A39" s="4" t="inlineStr">
        <is>
          <t>Ending Balance</t>
        </is>
      </c>
      <c r="B39" s="6" t="n">
        <v>6566</v>
      </c>
      <c r="C39" s="6" t="n">
        <v>9110</v>
      </c>
      <c r="D39" s="6" t="n">
        <v>12395</v>
      </c>
    </row>
    <row r="40">
      <c r="A40" s="4" t="inlineStr">
        <is>
          <t>Gross carrying amount</t>
        </is>
      </c>
      <c r="B40" s="6" t="n">
        <v>77578</v>
      </c>
      <c r="C40" s="6" t="n">
        <v>77578</v>
      </c>
      <c r="D40" s="4" t="inlineStr">
        <is>
          <t xml:space="preserve"> </t>
        </is>
      </c>
    </row>
    <row r="41">
      <c r="A41" s="4" t="inlineStr">
        <is>
          <t>Accumulated amortization</t>
        </is>
      </c>
      <c r="B41" s="6" t="n">
        <v>-60094</v>
      </c>
      <c r="C41" s="6" t="n">
        <v>-57550</v>
      </c>
      <c r="D41" s="4" t="inlineStr">
        <is>
          <t xml:space="preserve"> </t>
        </is>
      </c>
    </row>
    <row r="42">
      <c r="A42" s="4" t="inlineStr">
        <is>
          <t>Accumulated impairment</t>
        </is>
      </c>
      <c r="B42" s="6" t="n">
        <v>-10918</v>
      </c>
      <c r="C42" s="6" t="n">
        <v>-10918</v>
      </c>
      <c r="D42" s="4" t="inlineStr">
        <is>
          <t xml:space="preserve"> </t>
        </is>
      </c>
    </row>
    <row r="43">
      <c r="A43" s="4" t="inlineStr">
        <is>
          <t>Total anticipated intangible amortization</t>
        </is>
      </c>
      <c r="B43" s="5" t="n">
        <v>6566</v>
      </c>
      <c r="C43" s="6" t="n">
        <v>9110</v>
      </c>
      <c r="D43" s="6" t="n">
        <v>12395</v>
      </c>
    </row>
    <row r="44">
      <c r="A44" s="4" t="inlineStr">
        <is>
          <t>Customer Relationships | Minimum</t>
        </is>
      </c>
      <c r="B44" s="4" t="inlineStr">
        <is>
          <t xml:space="preserve"> </t>
        </is>
      </c>
      <c r="C44" s="4" t="inlineStr">
        <is>
          <t xml:space="preserve"> </t>
        </is>
      </c>
      <c r="D44" s="4" t="inlineStr">
        <is>
          <t xml:space="preserve"> </t>
        </is>
      </c>
    </row>
    <row r="45">
      <c r="A45" s="3" t="inlineStr">
        <is>
          <t>Intangible Assets [Roll Forward]</t>
        </is>
      </c>
      <c r="B45" s="4" t="inlineStr">
        <is>
          <t xml:space="preserve"> </t>
        </is>
      </c>
      <c r="C45" s="4" t="inlineStr">
        <is>
          <t xml:space="preserve"> </t>
        </is>
      </c>
      <c r="D45" s="4" t="inlineStr">
        <is>
          <t xml:space="preserve"> </t>
        </is>
      </c>
    </row>
    <row r="46">
      <c r="A46" s="4" t="inlineStr">
        <is>
          <t>Useful life</t>
        </is>
      </c>
      <c r="B46" s="4" t="inlineStr">
        <is>
          <t>10 years</t>
        </is>
      </c>
      <c r="C46" s="4" t="inlineStr">
        <is>
          <t xml:space="preserve"> </t>
        </is>
      </c>
      <c r="D46" s="4" t="inlineStr">
        <is>
          <t xml:space="preserve"> </t>
        </is>
      </c>
    </row>
    <row r="47">
      <c r="A47" s="4" t="inlineStr">
        <is>
          <t>Customer Relationships | Maximum</t>
        </is>
      </c>
      <c r="B47" s="4" t="inlineStr">
        <is>
          <t xml:space="preserve"> </t>
        </is>
      </c>
      <c r="C47" s="4" t="inlineStr">
        <is>
          <t xml:space="preserve"> </t>
        </is>
      </c>
      <c r="D47" s="4" t="inlineStr">
        <is>
          <t xml:space="preserve"> </t>
        </is>
      </c>
    </row>
    <row r="48">
      <c r="A48" s="3" t="inlineStr">
        <is>
          <t>Intangible Assets [Roll Forward]</t>
        </is>
      </c>
      <c r="B48" s="4" t="inlineStr">
        <is>
          <t xml:space="preserve"> </t>
        </is>
      </c>
      <c r="C48" s="4" t="inlineStr">
        <is>
          <t xml:space="preserve"> </t>
        </is>
      </c>
      <c r="D48" s="4" t="inlineStr">
        <is>
          <t xml:space="preserve"> </t>
        </is>
      </c>
    </row>
    <row r="49">
      <c r="A49" s="4" t="inlineStr">
        <is>
          <t>Useful life</t>
        </is>
      </c>
      <c r="B49" s="4" t="inlineStr">
        <is>
          <t>30 years</t>
        </is>
      </c>
      <c r="C49" s="4" t="inlineStr">
        <is>
          <t xml:space="preserve"> </t>
        </is>
      </c>
      <c r="D49" s="4" t="inlineStr">
        <is>
          <t xml:space="preserve"> </t>
        </is>
      </c>
    </row>
    <row r="50">
      <c r="A50" s="4" t="inlineStr">
        <is>
          <t>All Others</t>
        </is>
      </c>
      <c r="B50" s="4" t="inlineStr">
        <is>
          <t xml:space="preserve"> </t>
        </is>
      </c>
      <c r="C50" s="4" t="inlineStr">
        <is>
          <t xml:space="preserve"> </t>
        </is>
      </c>
      <c r="D50" s="4" t="inlineStr">
        <is>
          <t xml:space="preserve"> </t>
        </is>
      </c>
    </row>
    <row r="51">
      <c r="A51" s="3" t="inlineStr">
        <is>
          <t>Intangible Assets [Roll Forward]</t>
        </is>
      </c>
      <c r="B51" s="4" t="inlineStr">
        <is>
          <t xml:space="preserve"> </t>
        </is>
      </c>
      <c r="C51" s="4" t="inlineStr">
        <is>
          <t xml:space="preserve"> </t>
        </is>
      </c>
      <c r="D51" s="4" t="inlineStr">
        <is>
          <t xml:space="preserve"> </t>
        </is>
      </c>
    </row>
    <row r="52">
      <c r="A52" s="4" t="inlineStr">
        <is>
          <t>Beginning Balance</t>
        </is>
      </c>
      <c r="B52" s="5" t="n">
        <v>4133</v>
      </c>
      <c r="C52" s="6" t="n">
        <v>4691</v>
      </c>
      <c r="D52" s="4" t="inlineStr">
        <is>
          <t xml:space="preserve"> </t>
        </is>
      </c>
    </row>
    <row r="53">
      <c r="A53" s="4" t="inlineStr">
        <is>
          <t>Amortization during the period</t>
        </is>
      </c>
      <c r="B53" s="6" t="n">
        <v>-532</v>
      </c>
      <c r="C53" s="6" t="n">
        <v>-558</v>
      </c>
      <c r="D53" s="4" t="inlineStr">
        <is>
          <t xml:space="preserve"> </t>
        </is>
      </c>
    </row>
    <row r="54">
      <c r="A54" s="4" t="inlineStr">
        <is>
          <t>Ending Balance</t>
        </is>
      </c>
      <c r="B54" s="6" t="n">
        <v>3601</v>
      </c>
      <c r="C54" s="6" t="n">
        <v>4133</v>
      </c>
      <c r="D54" s="6" t="n">
        <v>4691</v>
      </c>
    </row>
    <row r="55">
      <c r="A55" s="4" t="inlineStr">
        <is>
          <t>Gross carrying amount</t>
        </is>
      </c>
      <c r="B55" s="6" t="n">
        <v>7732</v>
      </c>
      <c r="C55" s="6" t="n">
        <v>7796</v>
      </c>
      <c r="D55" s="4" t="inlineStr">
        <is>
          <t xml:space="preserve"> </t>
        </is>
      </c>
    </row>
    <row r="56">
      <c r="A56" s="4" t="inlineStr">
        <is>
          <t>Accumulated amortization</t>
        </is>
      </c>
      <c r="B56" s="6" t="n">
        <v>-3978</v>
      </c>
      <c r="C56" s="6" t="n">
        <v>-3445</v>
      </c>
      <c r="D56" s="4" t="inlineStr">
        <is>
          <t xml:space="preserve"> </t>
        </is>
      </c>
    </row>
    <row r="57">
      <c r="A57" s="4" t="inlineStr">
        <is>
          <t>Accumulated impairment</t>
        </is>
      </c>
      <c r="B57" s="6" t="n">
        <v>-153</v>
      </c>
      <c r="C57" s="6" t="n">
        <v>-218</v>
      </c>
      <c r="D57" s="4" t="inlineStr">
        <is>
          <t xml:space="preserve"> </t>
        </is>
      </c>
    </row>
    <row r="58">
      <c r="A58" s="4" t="inlineStr">
        <is>
          <t>Total anticipated intangible amortization</t>
        </is>
      </c>
      <c r="B58" s="5" t="n">
        <v>3601</v>
      </c>
      <c r="C58" s="5" t="n">
        <v>4133</v>
      </c>
      <c r="D58" s="5" t="n">
        <v>4691</v>
      </c>
    </row>
    <row r="59">
      <c r="A59" s="4" t="inlineStr">
        <is>
          <t>All Others | Minimum</t>
        </is>
      </c>
      <c r="B59" s="4" t="inlineStr">
        <is>
          <t xml:space="preserve"> </t>
        </is>
      </c>
      <c r="C59" s="4" t="inlineStr">
        <is>
          <t xml:space="preserve"> </t>
        </is>
      </c>
      <c r="D59" s="4" t="inlineStr">
        <is>
          <t xml:space="preserve"> </t>
        </is>
      </c>
    </row>
    <row r="60">
      <c r="A60" s="3" t="inlineStr">
        <is>
          <t>Intangible Assets [Roll Forward]</t>
        </is>
      </c>
      <c r="B60" s="4" t="inlineStr">
        <is>
          <t xml:space="preserve"> </t>
        </is>
      </c>
      <c r="C60" s="4" t="inlineStr">
        <is>
          <t xml:space="preserve"> </t>
        </is>
      </c>
      <c r="D60" s="4" t="inlineStr">
        <is>
          <t xml:space="preserve"> </t>
        </is>
      </c>
    </row>
    <row r="61">
      <c r="A61" s="4" t="inlineStr">
        <is>
          <t>Useful life</t>
        </is>
      </c>
      <c r="B61" s="4" t="inlineStr">
        <is>
          <t>3 years</t>
        </is>
      </c>
      <c r="C61" s="4" t="inlineStr">
        <is>
          <t xml:space="preserve"> </t>
        </is>
      </c>
      <c r="D61" s="4" t="inlineStr">
        <is>
          <t xml:space="preserve"> </t>
        </is>
      </c>
    </row>
    <row r="62">
      <c r="A62" s="4" t="inlineStr">
        <is>
          <t>All Others | Maximum</t>
        </is>
      </c>
      <c r="B62" s="4" t="inlineStr">
        <is>
          <t xml:space="preserve"> </t>
        </is>
      </c>
      <c r="C62" s="4" t="inlineStr">
        <is>
          <t xml:space="preserve"> </t>
        </is>
      </c>
      <c r="D62" s="4" t="inlineStr">
        <is>
          <t xml:space="preserve"> </t>
        </is>
      </c>
    </row>
    <row r="63">
      <c r="A63" s="3" t="inlineStr">
        <is>
          <t>Intangible Assets [Roll Forward]</t>
        </is>
      </c>
      <c r="B63" s="4" t="inlineStr">
        <is>
          <t xml:space="preserve"> </t>
        </is>
      </c>
      <c r="C63" s="4" t="inlineStr">
        <is>
          <t xml:space="preserve"> </t>
        </is>
      </c>
      <c r="D63" s="4" t="inlineStr">
        <is>
          <t xml:space="preserve"> </t>
        </is>
      </c>
    </row>
    <row r="64">
      <c r="A64" s="4" t="inlineStr">
        <is>
          <t>Useful life</t>
        </is>
      </c>
      <c r="B64" s="4" t="inlineStr">
        <is>
          <t>20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uture Amortization (Details) - USD ($) $ in Thousands</t>
        </is>
      </c>
      <c r="B1" s="2" t="inlineStr">
        <is>
          <t>Sep. 30,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3569</v>
      </c>
      <c r="C3" s="4" t="inlineStr">
        <is>
          <t xml:space="preserve"> </t>
        </is>
      </c>
      <c r="D3" s="4" t="inlineStr">
        <is>
          <t xml:space="preserve"> </t>
        </is>
      </c>
    </row>
    <row r="4">
      <c r="A4" s="4" t="inlineStr">
        <is>
          <t>2026</t>
        </is>
      </c>
      <c r="B4" s="6" t="n">
        <v>3223</v>
      </c>
      <c r="C4" s="4" t="inlineStr">
        <is>
          <t xml:space="preserve"> </t>
        </is>
      </c>
      <c r="D4" s="4" t="inlineStr">
        <is>
          <t xml:space="preserve"> </t>
        </is>
      </c>
    </row>
    <row r="5">
      <c r="A5" s="4" t="inlineStr">
        <is>
          <t>2027</t>
        </is>
      </c>
      <c r="B5" s="6" t="n">
        <v>2577</v>
      </c>
      <c r="C5" s="4" t="inlineStr">
        <is>
          <t xml:space="preserve"> </t>
        </is>
      </c>
      <c r="D5" s="4" t="inlineStr">
        <is>
          <t xml:space="preserve"> </t>
        </is>
      </c>
    </row>
    <row r="6">
      <c r="A6" s="4" t="inlineStr">
        <is>
          <t>2028</t>
        </is>
      </c>
      <c r="B6" s="6" t="n">
        <v>2267</v>
      </c>
      <c r="C6" s="4" t="inlineStr">
        <is>
          <t xml:space="preserve"> </t>
        </is>
      </c>
      <c r="D6" s="4" t="inlineStr">
        <is>
          <t xml:space="preserve"> </t>
        </is>
      </c>
    </row>
    <row r="7">
      <c r="A7" s="4" t="inlineStr">
        <is>
          <t>2029</t>
        </is>
      </c>
      <c r="B7" s="6" t="n">
        <v>1637</v>
      </c>
      <c r="C7" s="4" t="inlineStr">
        <is>
          <t xml:space="preserve"> </t>
        </is>
      </c>
      <c r="D7" s="4" t="inlineStr">
        <is>
          <t xml:space="preserve"> </t>
        </is>
      </c>
    </row>
    <row r="8">
      <c r="A8" s="4" t="inlineStr">
        <is>
          <t>Thereafter</t>
        </is>
      </c>
      <c r="B8" s="6" t="n">
        <v>3316</v>
      </c>
      <c r="C8" s="4" t="inlineStr">
        <is>
          <t xml:space="preserve"> </t>
        </is>
      </c>
      <c r="D8" s="4" t="inlineStr">
        <is>
          <t xml:space="preserve"> </t>
        </is>
      </c>
    </row>
    <row r="9">
      <c r="A9" s="4" t="inlineStr">
        <is>
          <t>Total anticipated intangible amortization</t>
        </is>
      </c>
      <c r="B9" s="5" t="n">
        <v>16589</v>
      </c>
      <c r="C9" s="5" t="n">
        <v>20720</v>
      </c>
      <c r="D9" s="5" t="n">
        <v>256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5" t="n">
        <v>24400</v>
      </c>
      <c r="C4" s="5" t="n">
        <v>2690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y</t>
        </is>
      </c>
      <c r="B6" s="5" t="n">
        <v>26022</v>
      </c>
      <c r="C6" s="5" t="n">
        <v>28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3985</v>
      </c>
      <c r="C3" s="4" t="inlineStr">
        <is>
          <t xml:space="preserve"> </t>
        </is>
      </c>
    </row>
    <row r="4">
      <c r="A4" s="4" t="inlineStr">
        <is>
          <t>2026</t>
        </is>
      </c>
      <c r="B4" s="6" t="n">
        <v>3435</v>
      </c>
      <c r="C4" s="4" t="inlineStr">
        <is>
          <t xml:space="preserve"> </t>
        </is>
      </c>
    </row>
    <row r="5">
      <c r="A5" s="4" t="inlineStr">
        <is>
          <t>2027</t>
        </is>
      </c>
      <c r="B5" s="6" t="n">
        <v>3152</v>
      </c>
      <c r="C5" s="4" t="inlineStr">
        <is>
          <t xml:space="preserve"> </t>
        </is>
      </c>
    </row>
    <row r="6">
      <c r="A6" s="4" t="inlineStr">
        <is>
          <t>2028</t>
        </is>
      </c>
      <c r="B6" s="6" t="n">
        <v>3095</v>
      </c>
      <c r="C6" s="4" t="inlineStr">
        <is>
          <t xml:space="preserve"> </t>
        </is>
      </c>
    </row>
    <row r="7">
      <c r="A7" s="4" t="inlineStr">
        <is>
          <t>2029</t>
        </is>
      </c>
      <c r="B7" s="6" t="n">
        <v>2841</v>
      </c>
      <c r="C7" s="4" t="inlineStr">
        <is>
          <t xml:space="preserve"> </t>
        </is>
      </c>
    </row>
    <row r="8">
      <c r="A8" s="4" t="inlineStr">
        <is>
          <t>Thereafter</t>
        </is>
      </c>
      <c r="B8" s="6" t="n">
        <v>12703</v>
      </c>
      <c r="C8" s="4" t="inlineStr">
        <is>
          <t xml:space="preserve"> </t>
        </is>
      </c>
    </row>
    <row r="9">
      <c r="A9" s="4" t="inlineStr">
        <is>
          <t>Total undiscounted future minimum lease payments</t>
        </is>
      </c>
      <c r="B9" s="6" t="n">
        <v>29211</v>
      </c>
      <c r="C9" s="4" t="inlineStr">
        <is>
          <t xml:space="preserve"> </t>
        </is>
      </c>
    </row>
    <row r="10">
      <c r="A10" s="4" t="inlineStr">
        <is>
          <t>Discount</t>
        </is>
      </c>
      <c r="B10" s="6" t="n">
        <v>-3189</v>
      </c>
      <c r="C10" s="4" t="inlineStr">
        <is>
          <t xml:space="preserve"> </t>
        </is>
      </c>
    </row>
    <row r="11">
      <c r="A11" s="4" t="inlineStr">
        <is>
          <t>Total operating lease liabilities</t>
        </is>
      </c>
      <c r="B11" s="5" t="n">
        <v>26022</v>
      </c>
      <c r="C11" s="5" t="n">
        <v>28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 RIGHT-OF-USE ASSETS AND LIABILITIES - Lease Costs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Weighted-average discount rate</t>
        </is>
      </c>
      <c r="B4" s="9" t="n">
        <v>0.0245</v>
      </c>
      <c r="C4" s="9" t="n">
        <v>0.0238</v>
      </c>
      <c r="D4" s="4" t="inlineStr">
        <is>
          <t xml:space="preserve"> </t>
        </is>
      </c>
    </row>
    <row r="5">
      <c r="A5" s="4" t="inlineStr">
        <is>
          <t>Weighted-average remaining lease term (years)</t>
        </is>
      </c>
      <c r="B5" s="4" t="inlineStr">
        <is>
          <t>8 years 9 months 10 days</t>
        </is>
      </c>
      <c r="C5" s="4" t="inlineStr">
        <is>
          <t>9 years 7 months 28 days</t>
        </is>
      </c>
      <c r="D5" s="4" t="inlineStr">
        <is>
          <t xml:space="preserve"> </t>
        </is>
      </c>
    </row>
    <row r="6">
      <c r="A6" s="4" t="inlineStr">
        <is>
          <t>Lease expense</t>
        </is>
      </c>
      <c r="B6" s="5" t="n">
        <v>3997</v>
      </c>
      <c r="C6" s="5" t="n">
        <v>3951</v>
      </c>
      <c r="D6" s="5" t="n">
        <v>4431</v>
      </c>
    </row>
    <row r="7">
      <c r="A7" s="4" t="inlineStr">
        <is>
          <t>Short-term and variable lease cost</t>
        </is>
      </c>
      <c r="B7" s="6" t="n">
        <v>75</v>
      </c>
      <c r="C7" s="6" t="n">
        <v>142</v>
      </c>
      <c r="D7" s="6" t="n">
        <v>194</v>
      </c>
    </row>
    <row r="8">
      <c r="A8" s="4" t="inlineStr">
        <is>
          <t>ROU asset impairment</t>
        </is>
      </c>
      <c r="B8" s="6" t="n">
        <v>0</v>
      </c>
      <c r="C8" s="6" t="n">
        <v>0</v>
      </c>
      <c r="D8" s="6" t="n">
        <v>670</v>
      </c>
    </row>
    <row r="9">
      <c r="A9" s="4" t="inlineStr">
        <is>
          <t>Sublease income</t>
        </is>
      </c>
      <c r="B9" s="6" t="n">
        <v>-1300</v>
      </c>
      <c r="C9" s="6" t="n">
        <v>-1409</v>
      </c>
      <c r="D9" s="6" t="n">
        <v>-1267</v>
      </c>
    </row>
    <row r="10">
      <c r="A10" s="4" t="inlineStr">
        <is>
          <t>Total lease cost for operating leases</t>
        </is>
      </c>
      <c r="B10" s="5" t="n">
        <v>2772</v>
      </c>
      <c r="C10" s="5" t="n">
        <v>2684</v>
      </c>
      <c r="D10" s="5" t="n">
        <v>40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CERTIFICATES OF DEPOSIT (Details) - USD ($)</t>
        </is>
      </c>
      <c r="B1" s="2" t="inlineStr">
        <is>
          <t>12 Months Ended</t>
        </is>
      </c>
    </row>
    <row r="2">
      <c r="B2" s="2" t="inlineStr">
        <is>
          <t>Sep. 30, 2024</t>
        </is>
      </c>
      <c r="C2" s="2" t="inlineStr">
        <is>
          <t>Sep. 30, 2023</t>
        </is>
      </c>
    </row>
    <row r="3">
      <c r="A3" s="3" t="inlineStr">
        <is>
          <t>Deposits [Line Items]</t>
        </is>
      </c>
      <c r="B3" s="4" t="inlineStr">
        <is>
          <t xml:space="preserve"> </t>
        </is>
      </c>
      <c r="C3" s="4" t="inlineStr">
        <is>
          <t xml:space="preserve"> </t>
        </is>
      </c>
    </row>
    <row r="4">
      <c r="A4" s="4" t="inlineStr">
        <is>
          <t>IRA deposit accounts permanently insured by DIF under management of FDIC</t>
        </is>
      </c>
      <c r="B4" s="5" t="n">
        <v>250000</v>
      </c>
      <c r="C4" s="4" t="inlineStr">
        <is>
          <t xml:space="preserve"> </t>
        </is>
      </c>
    </row>
    <row r="5">
      <c r="A5" s="4" t="inlineStr">
        <is>
          <t>Time certificates of deposits in denominations of $250,000 or more</t>
        </is>
      </c>
      <c r="B5" s="6" t="n">
        <v>4100000</v>
      </c>
      <c r="C5" s="5" t="n">
        <v>5000000</v>
      </c>
    </row>
    <row r="6">
      <c r="A6" s="3" t="inlineStr">
        <is>
          <t>Time Deposits, Fiscal Year Maturity [Abstract]</t>
        </is>
      </c>
      <c r="B6" s="4" t="inlineStr">
        <is>
          <t xml:space="preserve"> </t>
        </is>
      </c>
      <c r="C6" s="4" t="inlineStr">
        <is>
          <t xml:space="preserve"> </t>
        </is>
      </c>
    </row>
    <row r="7">
      <c r="A7" s="4" t="inlineStr">
        <is>
          <t>2025</t>
        </is>
      </c>
      <c r="B7" s="6" t="n">
        <v>3104000</v>
      </c>
      <c r="C7" s="4" t="inlineStr">
        <is>
          <t xml:space="preserve"> </t>
        </is>
      </c>
    </row>
    <row r="8">
      <c r="A8" s="4" t="inlineStr">
        <is>
          <t>2026</t>
        </is>
      </c>
      <c r="B8" s="6" t="n">
        <v>26102000</v>
      </c>
      <c r="C8" s="4" t="inlineStr">
        <is>
          <t xml:space="preserve"> </t>
        </is>
      </c>
    </row>
    <row r="9">
      <c r="A9" s="4" t="inlineStr">
        <is>
          <t>2027</t>
        </is>
      </c>
      <c r="B9" s="6" t="n">
        <v>0</v>
      </c>
      <c r="C9" s="4" t="inlineStr">
        <is>
          <t xml:space="preserve"> </t>
        </is>
      </c>
    </row>
    <row r="10">
      <c r="A10" s="4" t="inlineStr">
        <is>
          <t>2028</t>
        </is>
      </c>
      <c r="B10" s="6" t="n">
        <v>0</v>
      </c>
      <c r="C10" s="4" t="inlineStr">
        <is>
          <t xml:space="preserve"> </t>
        </is>
      </c>
    </row>
    <row r="11">
      <c r="A11" s="4" t="inlineStr">
        <is>
          <t>2029</t>
        </is>
      </c>
      <c r="B11" s="6" t="n">
        <v>0</v>
      </c>
      <c r="C11" s="4" t="inlineStr">
        <is>
          <t xml:space="preserve"> </t>
        </is>
      </c>
    </row>
    <row r="12">
      <c r="A12" s="4" t="inlineStr">
        <is>
          <t>Thereafter</t>
        </is>
      </c>
      <c r="B12" s="6" t="n">
        <v>0</v>
      </c>
      <c r="C12" s="4" t="inlineStr">
        <is>
          <t xml:space="preserve"> </t>
        </is>
      </c>
    </row>
    <row r="13">
      <c r="A13" s="4" t="inlineStr">
        <is>
          <t>Total</t>
        </is>
      </c>
      <c r="B13" s="6" t="n">
        <v>29206000</v>
      </c>
      <c r="C13" s="4" t="inlineStr">
        <is>
          <t xml:space="preserve"> </t>
        </is>
      </c>
    </row>
    <row r="14">
      <c r="A14" s="4" t="inlineStr">
        <is>
          <t>Non-IRA deposits accounts permanently insured under Dodd-Frank act by DIF under management of FDIC</t>
        </is>
      </c>
      <c r="B14" s="6" t="n">
        <v>250000</v>
      </c>
      <c r="C14" s="4" t="inlineStr">
        <is>
          <t xml:space="preserve"> </t>
        </is>
      </c>
    </row>
    <row r="15">
      <c r="A15" s="4" t="inlineStr">
        <is>
          <t>Wholesale Deposits</t>
        </is>
      </c>
      <c r="B15" s="4" t="inlineStr">
        <is>
          <t xml:space="preserve"> </t>
        </is>
      </c>
      <c r="C15" s="4" t="inlineStr">
        <is>
          <t xml:space="preserve"> </t>
        </is>
      </c>
    </row>
    <row r="16">
      <c r="A16" s="3" t="inlineStr">
        <is>
          <t>Time Deposits, Fiscal Year Maturity [Abstract]</t>
        </is>
      </c>
      <c r="B16" s="4" t="inlineStr">
        <is>
          <t xml:space="preserve"> </t>
        </is>
      </c>
      <c r="C16" s="4" t="inlineStr">
        <is>
          <t xml:space="preserve"> </t>
        </is>
      </c>
    </row>
    <row r="17">
      <c r="A17" s="4" t="inlineStr">
        <is>
          <t>Wholesale deposits</t>
        </is>
      </c>
      <c r="B17" s="5" t="n">
        <v>25000000</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hort Term Debt (Details) - USD ($)</t>
        </is>
      </c>
      <c r="B1" s="2" t="inlineStr">
        <is>
          <t>Sep. 30, 2024</t>
        </is>
      </c>
      <c r="C1" s="2" t="inlineStr">
        <is>
          <t>Sep. 30, 2023</t>
        </is>
      </c>
    </row>
    <row r="2">
      <c r="A2" s="3" t="inlineStr">
        <is>
          <t>Short-Term Debt [Abstract]</t>
        </is>
      </c>
      <c r="B2" s="4" t="inlineStr">
        <is>
          <t xml:space="preserve"> </t>
        </is>
      </c>
      <c r="C2" s="4" t="inlineStr">
        <is>
          <t xml:space="preserve"> </t>
        </is>
      </c>
    </row>
    <row r="3">
      <c r="A3" s="4" t="inlineStr">
        <is>
          <t>Short-term borrowings</t>
        </is>
      </c>
      <c r="B3" s="5" t="n">
        <v>377000000</v>
      </c>
      <c r="C3" s="5" t="n">
        <v>13000000</v>
      </c>
    </row>
    <row r="4">
      <c r="A4" s="4" t="inlineStr">
        <is>
          <t>Total loans and leases, net</t>
        </is>
      </c>
      <c r="B4" s="6" t="n">
        <v>4029859000</v>
      </c>
      <c r="C4" s="6" t="n">
        <v>4316411000</v>
      </c>
    </row>
    <row r="5">
      <c r="A5" s="4" t="inlineStr">
        <is>
          <t>Securities sold under agreements to repurchase, total</t>
        </is>
      </c>
      <c r="B5" s="6" t="n">
        <v>0</v>
      </c>
      <c r="C5" s="6" t="n">
        <v>0</v>
      </c>
    </row>
    <row r="6">
      <c r="A6" s="4" t="inlineStr">
        <is>
          <t>Asset Pledged as Collateral</t>
        </is>
      </c>
      <c r="B6" s="4" t="inlineStr">
        <is>
          <t xml:space="preserve"> </t>
        </is>
      </c>
      <c r="C6" s="4" t="inlineStr">
        <is>
          <t xml:space="preserve"> </t>
        </is>
      </c>
    </row>
    <row r="7">
      <c r="A7" s="3" t="inlineStr">
        <is>
          <t>Short-Term Debt [Abstract]</t>
        </is>
      </c>
      <c r="B7" s="4" t="inlineStr">
        <is>
          <t xml:space="preserve"> </t>
        </is>
      </c>
      <c r="C7" s="4" t="inlineStr">
        <is>
          <t xml:space="preserve"> </t>
        </is>
      </c>
    </row>
    <row r="8">
      <c r="A8" s="4" t="inlineStr">
        <is>
          <t>Total loans and leases, net</t>
        </is>
      </c>
      <c r="B8" s="6" t="n">
        <v>136900000</v>
      </c>
      <c r="C8" s="6" t="n">
        <v>21300000</v>
      </c>
    </row>
    <row r="9">
      <c r="A9" s="4" t="inlineStr">
        <is>
          <t>Estimated Fair Value</t>
        </is>
      </c>
      <c r="B9" s="4" t="inlineStr">
        <is>
          <t xml:space="preserve"> </t>
        </is>
      </c>
      <c r="C9" s="4" t="inlineStr">
        <is>
          <t xml:space="preserve"> </t>
        </is>
      </c>
    </row>
    <row r="10">
      <c r="A10" s="3" t="inlineStr">
        <is>
          <t>Short-Term Debt [Abstract]</t>
        </is>
      </c>
      <c r="B10" s="4" t="inlineStr">
        <is>
          <t xml:space="preserve"> </t>
        </is>
      </c>
      <c r="C10" s="4" t="inlineStr">
        <is>
          <t xml:space="preserve"> </t>
        </is>
      </c>
    </row>
    <row r="11">
      <c r="A11" s="4" t="inlineStr">
        <is>
          <t>Fair value</t>
        </is>
      </c>
      <c r="B11" s="6" t="n">
        <v>4036490000</v>
      </c>
      <c r="C11" s="6" t="n">
        <v>4223010000</v>
      </c>
    </row>
    <row r="12">
      <c r="A12" s="4" t="inlineStr">
        <is>
          <t>Estimated Fair Value | Asset Pledged as Collateral with Right | Federal Home Loan Bank Advances</t>
        </is>
      </c>
      <c r="B12" s="4" t="inlineStr">
        <is>
          <t xml:space="preserve"> </t>
        </is>
      </c>
      <c r="C12" s="4" t="inlineStr">
        <is>
          <t xml:space="preserve"> </t>
        </is>
      </c>
    </row>
    <row r="13">
      <c r="A13" s="3" t="inlineStr">
        <is>
          <t>Short-Term Debt [Abstract]</t>
        </is>
      </c>
      <c r="B13" s="4" t="inlineStr">
        <is>
          <t xml:space="preserve"> </t>
        </is>
      </c>
      <c r="C13" s="4" t="inlineStr">
        <is>
          <t xml:space="preserve"> </t>
        </is>
      </c>
    </row>
    <row r="14">
      <c r="A14" s="4" t="inlineStr">
        <is>
          <t>Fair value</t>
        </is>
      </c>
      <c r="B14" s="6" t="n">
        <v>1040000000</v>
      </c>
      <c r="C14" s="6" t="n">
        <v>996900000</v>
      </c>
    </row>
    <row r="15">
      <c r="A15" s="4" t="inlineStr">
        <is>
          <t>Overnight fed funds purchased</t>
        </is>
      </c>
      <c r="B15" s="4" t="inlineStr">
        <is>
          <t xml:space="preserve"> </t>
        </is>
      </c>
      <c r="C15" s="4" t="inlineStr">
        <is>
          <t xml:space="preserve"> </t>
        </is>
      </c>
    </row>
    <row r="16">
      <c r="A16" s="3" t="inlineStr">
        <is>
          <t>Short-Term Debt [Abstract]</t>
        </is>
      </c>
      <c r="B16" s="4" t="inlineStr">
        <is>
          <t xml:space="preserve"> </t>
        </is>
      </c>
      <c r="C16" s="4" t="inlineStr">
        <is>
          <t xml:space="preserve"> </t>
        </is>
      </c>
    </row>
    <row r="17">
      <c r="A17" s="4" t="inlineStr">
        <is>
          <t>Short-term borrowings</t>
        </is>
      </c>
      <c r="B17" s="6" t="n">
        <v>377000000</v>
      </c>
      <c r="C17" s="5" t="n">
        <v>13000000</v>
      </c>
    </row>
    <row r="18">
      <c r="A18" s="4" t="inlineStr">
        <is>
          <t>Overnight fed funds purchased | FHLB</t>
        </is>
      </c>
      <c r="B18" s="4" t="inlineStr">
        <is>
          <t xml:space="preserve"> </t>
        </is>
      </c>
      <c r="C18" s="4" t="inlineStr">
        <is>
          <t xml:space="preserve"> </t>
        </is>
      </c>
    </row>
    <row r="19">
      <c r="A19" s="3" t="inlineStr">
        <is>
          <t>Short-Term Debt [Abstract]</t>
        </is>
      </c>
      <c r="B19" s="4" t="inlineStr">
        <is>
          <t xml:space="preserve"> </t>
        </is>
      </c>
      <c r="C19" s="4" t="inlineStr">
        <is>
          <t xml:space="preserve"> </t>
        </is>
      </c>
    </row>
    <row r="20">
      <c r="A20" s="4" t="inlineStr">
        <is>
          <t>Short-term borrowings</t>
        </is>
      </c>
      <c r="B20" s="6" t="n">
        <v>257000000</v>
      </c>
      <c r="C20" s="4" t="inlineStr">
        <is>
          <t xml:space="preserve"> </t>
        </is>
      </c>
    </row>
    <row r="21">
      <c r="A21" s="4" t="inlineStr">
        <is>
          <t>Overnight fed funds purchased | Other Financial Institutions</t>
        </is>
      </c>
      <c r="B21" s="4" t="inlineStr">
        <is>
          <t xml:space="preserve"> </t>
        </is>
      </c>
      <c r="C21" s="4" t="inlineStr">
        <is>
          <t xml:space="preserve"> </t>
        </is>
      </c>
    </row>
    <row r="22">
      <c r="A22" s="3" t="inlineStr">
        <is>
          <t>Short-Term Debt [Abstract]</t>
        </is>
      </c>
      <c r="B22" s="4" t="inlineStr">
        <is>
          <t xml:space="preserve"> </t>
        </is>
      </c>
      <c r="C22" s="4" t="inlineStr">
        <is>
          <t xml:space="preserve"> </t>
        </is>
      </c>
    </row>
    <row r="23">
      <c r="A23" s="4" t="inlineStr">
        <is>
          <t>Short-term borrowings</t>
        </is>
      </c>
      <c r="B23" s="5" t="n">
        <v>120000000</v>
      </c>
      <c r="C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AND LONG-TERM BORROWINGS - Long Term Debt (Details) - USD ($)</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rust preferred securities</t>
        </is>
      </c>
      <c r="B3" s="5" t="n">
        <v>13661000</v>
      </c>
      <c r="C3" s="5" t="n">
        <v>13661000</v>
      </c>
    </row>
    <row r="4">
      <c r="A4" s="4" t="inlineStr">
        <is>
          <t>Subordinated debentures, net of issuance costs</t>
        </is>
      </c>
      <c r="B4" s="6" t="n">
        <v>19693000</v>
      </c>
      <c r="C4" s="6" t="n">
        <v>19591000</v>
      </c>
    </row>
    <row r="5">
      <c r="A5" s="4" t="inlineStr">
        <is>
          <t>Other long-term borrowings</t>
        </is>
      </c>
      <c r="B5" s="6" t="n">
        <v>0</v>
      </c>
      <c r="C5" s="6" t="n">
        <v>621000</v>
      </c>
    </row>
    <row r="6">
      <c r="A6" s="4" t="inlineStr">
        <is>
          <t>Long-term borrowings</t>
        </is>
      </c>
      <c r="B6" s="6" t="n">
        <v>33354000</v>
      </c>
      <c r="C6" s="6" t="n">
        <v>33873000</v>
      </c>
    </row>
    <row r="7">
      <c r="A7" s="4" t="inlineStr">
        <is>
          <t>Discounted leases</t>
        </is>
      </c>
      <c r="B7" s="6" t="n">
        <v>0</v>
      </c>
      <c r="C7" s="6" t="n">
        <v>600000</v>
      </c>
    </row>
    <row r="8">
      <c r="A8" s="3" t="inlineStr">
        <is>
          <t>Maturities of Long-term Debt</t>
        </is>
      </c>
      <c r="B8" s="4" t="inlineStr">
        <is>
          <t xml:space="preserve"> </t>
        </is>
      </c>
      <c r="C8" s="4" t="inlineStr">
        <is>
          <t xml:space="preserve"> </t>
        </is>
      </c>
    </row>
    <row r="9">
      <c r="A9" s="4" t="inlineStr">
        <is>
          <t>2025</t>
        </is>
      </c>
      <c r="B9" s="6" t="n">
        <v>0</v>
      </c>
      <c r="C9" s="4" t="inlineStr">
        <is>
          <t xml:space="preserve"> </t>
        </is>
      </c>
    </row>
    <row r="10">
      <c r="A10" s="4" t="inlineStr">
        <is>
          <t>2026</t>
        </is>
      </c>
      <c r="B10" s="6" t="n">
        <v>0</v>
      </c>
      <c r="C10" s="4" t="inlineStr">
        <is>
          <t xml:space="preserve"> </t>
        </is>
      </c>
    </row>
    <row r="11">
      <c r="A11" s="4" t="inlineStr">
        <is>
          <t>2027</t>
        </is>
      </c>
      <c r="B11" s="6" t="n">
        <v>0</v>
      </c>
      <c r="C11" s="4" t="inlineStr">
        <is>
          <t xml:space="preserve"> </t>
        </is>
      </c>
    </row>
    <row r="12">
      <c r="A12" s="4" t="inlineStr">
        <is>
          <t>2028</t>
        </is>
      </c>
      <c r="B12" s="6" t="n">
        <v>0</v>
      </c>
      <c r="C12" s="4" t="inlineStr">
        <is>
          <t xml:space="preserve"> </t>
        </is>
      </c>
    </row>
    <row r="13">
      <c r="A13" s="4" t="inlineStr">
        <is>
          <t>2029</t>
        </is>
      </c>
      <c r="B13" s="6" t="n">
        <v>0</v>
      </c>
      <c r="C13" s="4" t="inlineStr">
        <is>
          <t xml:space="preserve"> </t>
        </is>
      </c>
    </row>
    <row r="14">
      <c r="A14" s="4" t="inlineStr">
        <is>
          <t>Thereafter</t>
        </is>
      </c>
      <c r="B14" s="6" t="n">
        <v>33354000</v>
      </c>
      <c r="C14" s="4" t="inlineStr">
        <is>
          <t xml:space="preserve"> </t>
        </is>
      </c>
    </row>
    <row r="15">
      <c r="A15" s="4" t="inlineStr">
        <is>
          <t>Total long-term borrowings</t>
        </is>
      </c>
      <c r="B15" s="6" t="n">
        <v>33354000</v>
      </c>
      <c r="C15" s="5" t="n">
        <v>33873000</v>
      </c>
    </row>
    <row r="16">
      <c r="A16" s="4" t="inlineStr">
        <is>
          <t>Trust preferred secur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borrowings</t>
        </is>
      </c>
      <c r="B18" s="6" t="n">
        <v>13661000</v>
      </c>
      <c r="C18" s="4" t="inlineStr">
        <is>
          <t xml:space="preserve"> </t>
        </is>
      </c>
    </row>
    <row r="19">
      <c r="A19" s="3" t="inlineStr">
        <is>
          <t>Maturities of Long-term Debt</t>
        </is>
      </c>
      <c r="B19" s="4" t="inlineStr">
        <is>
          <t xml:space="preserve"> </t>
        </is>
      </c>
      <c r="C19" s="4" t="inlineStr">
        <is>
          <t xml:space="preserve"> </t>
        </is>
      </c>
    </row>
    <row r="20">
      <c r="A20" s="4" t="inlineStr">
        <is>
          <t>2025</t>
        </is>
      </c>
      <c r="B20" s="6" t="n">
        <v>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2028</t>
        </is>
      </c>
      <c r="B23" s="6" t="n">
        <v>0</v>
      </c>
      <c r="C23" s="4" t="inlineStr">
        <is>
          <t xml:space="preserve"> </t>
        </is>
      </c>
    </row>
    <row r="24">
      <c r="A24" s="4" t="inlineStr">
        <is>
          <t>2029</t>
        </is>
      </c>
      <c r="B24" s="6" t="n">
        <v>0</v>
      </c>
      <c r="C24" s="4" t="inlineStr">
        <is>
          <t xml:space="preserve"> </t>
        </is>
      </c>
    </row>
    <row r="25">
      <c r="A25" s="4" t="inlineStr">
        <is>
          <t>Thereafter</t>
        </is>
      </c>
      <c r="B25" s="6" t="n">
        <v>13661000</v>
      </c>
      <c r="C25" s="4" t="inlineStr">
        <is>
          <t xml:space="preserve"> </t>
        </is>
      </c>
    </row>
    <row r="26">
      <c r="A26" s="4" t="inlineStr">
        <is>
          <t>Total long-term borrowings</t>
        </is>
      </c>
      <c r="B26" s="6" t="n">
        <v>13661000</v>
      </c>
      <c r="C26" s="4" t="inlineStr">
        <is>
          <t xml:space="preserve"> </t>
        </is>
      </c>
    </row>
    <row r="27">
      <c r="A27" s="4" t="inlineStr">
        <is>
          <t>Subordinated debentur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borrowings</t>
        </is>
      </c>
      <c r="B29" s="6" t="n">
        <v>19693000</v>
      </c>
      <c r="C29" s="4" t="inlineStr">
        <is>
          <t xml:space="preserve"> </t>
        </is>
      </c>
    </row>
    <row r="30">
      <c r="A30" s="3" t="inlineStr">
        <is>
          <t>Maturities of Long-term Debt</t>
        </is>
      </c>
      <c r="B30" s="4" t="inlineStr">
        <is>
          <t xml:space="preserve"> </t>
        </is>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2029</t>
        </is>
      </c>
      <c r="B35" s="6" t="n">
        <v>0</v>
      </c>
      <c r="C35" s="4" t="inlineStr">
        <is>
          <t xml:space="preserve"> </t>
        </is>
      </c>
    </row>
    <row r="36">
      <c r="A36" s="4" t="inlineStr">
        <is>
          <t>Thereafter</t>
        </is>
      </c>
      <c r="B36" s="6" t="n">
        <v>19693000</v>
      </c>
      <c r="C36" s="4" t="inlineStr">
        <is>
          <t xml:space="preserve"> </t>
        </is>
      </c>
    </row>
    <row r="37">
      <c r="A37" s="4" t="inlineStr">
        <is>
          <t>Total long-term borrowings</t>
        </is>
      </c>
      <c r="B37" s="6" t="n">
        <v>19693000</v>
      </c>
      <c r="C37" s="4" t="inlineStr">
        <is>
          <t xml:space="preserve"> </t>
        </is>
      </c>
    </row>
    <row r="38">
      <c r="A38" s="4" t="inlineStr">
        <is>
          <t>Other long-term borrowing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borrowings</t>
        </is>
      </c>
      <c r="B40" s="6" t="n">
        <v>0</v>
      </c>
      <c r="C40" s="4" t="inlineStr">
        <is>
          <t xml:space="preserve"> </t>
        </is>
      </c>
    </row>
    <row r="41">
      <c r="A41" s="3" t="inlineStr">
        <is>
          <t>Maturities of Long-term Debt</t>
        </is>
      </c>
      <c r="B41" s="4" t="inlineStr">
        <is>
          <t xml:space="preserve"> </t>
        </is>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0</v>
      </c>
      <c r="C44" s="4" t="inlineStr">
        <is>
          <t xml:space="preserve"> </t>
        </is>
      </c>
    </row>
    <row r="45">
      <c r="A45" s="4" t="inlineStr">
        <is>
          <t>2028</t>
        </is>
      </c>
      <c r="B45" s="6" t="n">
        <v>0</v>
      </c>
      <c r="C45" s="4" t="inlineStr">
        <is>
          <t xml:space="preserve"> </t>
        </is>
      </c>
    </row>
    <row r="46">
      <c r="A46" s="4" t="inlineStr">
        <is>
          <t>2029</t>
        </is>
      </c>
      <c r="B46" s="6" t="n">
        <v>0</v>
      </c>
      <c r="C46" s="4" t="inlineStr">
        <is>
          <t xml:space="preserve"> </t>
        </is>
      </c>
    </row>
    <row r="47">
      <c r="A47" s="4" t="inlineStr">
        <is>
          <t>Thereafter</t>
        </is>
      </c>
      <c r="B47" s="6" t="n">
        <v>0</v>
      </c>
      <c r="C47" s="4" t="inlineStr">
        <is>
          <t xml:space="preserve"> </t>
        </is>
      </c>
    </row>
    <row r="48">
      <c r="A48" s="4" t="inlineStr">
        <is>
          <t>Total long-term borrowings</t>
        </is>
      </c>
      <c r="B48" s="5" t="n">
        <v>0</v>
      </c>
      <c r="C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share (in dollars per share)</t>
        </is>
      </c>
      <c r="B4" s="7" t="n">
        <v>0.05</v>
      </c>
      <c r="C4" s="7" t="n">
        <v>0.05</v>
      </c>
      <c r="D4" s="7" t="n">
        <v>0.05</v>
      </c>
      <c r="E4" s="7" t="n">
        <v>0.05</v>
      </c>
      <c r="F4" s="7" t="n">
        <v>0.05</v>
      </c>
      <c r="G4" s="7" t="n">
        <v>0.05</v>
      </c>
      <c r="H4" s="7" t="n">
        <v>0.05</v>
      </c>
      <c r="I4" s="7" t="n">
        <v>0.05</v>
      </c>
      <c r="J4" s="7" t="n">
        <v>0.05</v>
      </c>
      <c r="K4" s="7" t="n">
        <v>0.05</v>
      </c>
      <c r="L4" s="7" t="n">
        <v>0.05</v>
      </c>
      <c r="M4" s="7" t="n">
        <v>0.05</v>
      </c>
      <c r="N4" s="7" t="n">
        <v>0.2</v>
      </c>
      <c r="O4" s="7" t="n">
        <v>0.2</v>
      </c>
      <c r="P4" s="7" t="n">
        <v>0.2</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HORT-TERM AND LONG-TERM BORROWINGS - Long Term Debt Narrative (Details) $ / shares in Units, $ in Thousands</t>
        </is>
      </c>
      <c r="B1" s="2" t="inlineStr">
        <is>
          <t>12 Months Ended</t>
        </is>
      </c>
    </row>
    <row r="2">
      <c r="B2" s="2" t="inlineStr">
        <is>
          <t>Sep. 30, 2024 USD ($) Period $ / shares shares</t>
        </is>
      </c>
      <c r="C2" s="2" t="inlineStr">
        <is>
          <t>Sep. 30, 2023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Proceeds from long-term borrowings</t>
        </is>
      </c>
      <c r="B4" s="5" t="n">
        <v>0</v>
      </c>
      <c r="C4" s="5" t="n">
        <v>0</v>
      </c>
      <c r="D4" s="5" t="n">
        <v>20000</v>
      </c>
    </row>
    <row r="5">
      <c r="A5" s="4" t="inlineStr">
        <is>
          <t>Subordinated debentures, net of issuance costs</t>
        </is>
      </c>
      <c r="B5" s="6" t="n">
        <v>19693</v>
      </c>
      <c r="C5" s="5" t="n">
        <v>19591</v>
      </c>
      <c r="D5" s="4" t="inlineStr">
        <is>
          <t xml:space="preserve"> </t>
        </is>
      </c>
    </row>
    <row r="6">
      <c r="A6" s="4" t="inlineStr">
        <is>
          <t>6 Point 625 Percent Fixed to Floating Rate Subordinated Debt, Due 2032 | Subordinated debentur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long-term borrowings</t>
        </is>
      </c>
      <c r="B8" s="5" t="n">
        <v>20000</v>
      </c>
      <c r="C8" s="4" t="inlineStr">
        <is>
          <t xml:space="preserve"> </t>
        </is>
      </c>
      <c r="D8" s="4" t="inlineStr">
        <is>
          <t xml:space="preserve"> </t>
        </is>
      </c>
    </row>
    <row r="9">
      <c r="A9" s="4" t="inlineStr">
        <is>
          <t>Interest rate, stated percentage</t>
        </is>
      </c>
      <c r="B9" s="10" t="n">
        <v>0.06625</v>
      </c>
      <c r="C9" s="4" t="inlineStr">
        <is>
          <t xml:space="preserve"> </t>
        </is>
      </c>
      <c r="D9" s="4" t="inlineStr">
        <is>
          <t xml:space="preserve"> </t>
        </is>
      </c>
    </row>
    <row r="10">
      <c r="A10" s="4" t="inlineStr">
        <is>
          <t>5.75% Fixed to Floating Rate Subordinated Debt, Due August 15, 2026 | Subordinated debentur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ubordinated debentures, net of issuance costs</t>
        </is>
      </c>
      <c r="B12" s="5" t="n">
        <v>19700</v>
      </c>
      <c r="C12" s="4" t="inlineStr">
        <is>
          <t xml:space="preserve"> </t>
        </is>
      </c>
      <c r="D12" s="4" t="inlineStr">
        <is>
          <t xml:space="preserve"> </t>
        </is>
      </c>
    </row>
    <row r="13">
      <c r="A13" s="4" t="inlineStr">
        <is>
          <t>Crestmark Bancorp, In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ffective interest rate</t>
        </is>
      </c>
      <c r="B15" s="9" t="n">
        <v>0.0785</v>
      </c>
      <c r="C15" s="4" t="inlineStr">
        <is>
          <t xml:space="preserve"> </t>
        </is>
      </c>
      <c r="D15" s="4" t="inlineStr">
        <is>
          <t xml:space="preserve"> </t>
        </is>
      </c>
    </row>
    <row r="16">
      <c r="A16" s="4" t="inlineStr">
        <is>
          <t>Long-term borrowings</t>
        </is>
      </c>
      <c r="B16" s="5" t="n">
        <v>3400</v>
      </c>
      <c r="C16" s="4" t="inlineStr">
        <is>
          <t xml:space="preserve"> </t>
        </is>
      </c>
      <c r="D16" s="4" t="inlineStr">
        <is>
          <t xml:space="preserve"> </t>
        </is>
      </c>
    </row>
    <row r="17">
      <c r="A17" s="4" t="inlineStr">
        <is>
          <t>Debt instrument, term</t>
        </is>
      </c>
      <c r="B17" s="4" t="inlineStr">
        <is>
          <t>30 years</t>
        </is>
      </c>
      <c r="C17" s="4" t="inlineStr">
        <is>
          <t xml:space="preserve"> </t>
        </is>
      </c>
      <c r="D17" s="4" t="inlineStr">
        <is>
          <t xml:space="preserve"> </t>
        </is>
      </c>
    </row>
    <row r="18">
      <c r="A18" s="4" t="inlineStr">
        <is>
          <t>Interest payment deferment period</t>
        </is>
      </c>
      <c r="B18" s="4" t="inlineStr">
        <is>
          <t>5 years</t>
        </is>
      </c>
      <c r="C18" s="4" t="inlineStr">
        <is>
          <t xml:space="preserve"> </t>
        </is>
      </c>
      <c r="D18" s="4" t="inlineStr">
        <is>
          <t xml:space="preserve"> </t>
        </is>
      </c>
    </row>
    <row r="19">
      <c r="A19" s="4" t="inlineStr">
        <is>
          <t>Tenor Spread Adjustment | Crestmark Bancorp, In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1" t="n">
        <v>0.0026161</v>
      </c>
      <c r="C21" s="4" t="inlineStr">
        <is>
          <t xml:space="preserve"> </t>
        </is>
      </c>
      <c r="D21" s="4" t="inlineStr">
        <is>
          <t xml:space="preserve"> </t>
        </is>
      </c>
    </row>
    <row r="22">
      <c r="A22" s="4" t="inlineStr">
        <is>
          <t>Secured Overnight Financing Rate (SOFR) Overnight Index Swap Rate | Crestmark Bancorp, In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8" t="n">
        <v>0.03</v>
      </c>
      <c r="C24" s="4" t="inlineStr">
        <is>
          <t xml:space="preserve"> </t>
        </is>
      </c>
      <c r="D24" s="4" t="inlineStr">
        <is>
          <t xml:space="preserve"> </t>
        </is>
      </c>
    </row>
    <row r="25">
      <c r="A25" s="4" t="inlineStr">
        <is>
          <t>First Midwest Financial Capital Trust I</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ssuance of trust preferred securities (in shares) | shares</t>
        </is>
      </c>
      <c r="B27" s="6" t="n">
        <v>10000</v>
      </c>
      <c r="C27" s="4" t="inlineStr">
        <is>
          <t xml:space="preserve"> </t>
        </is>
      </c>
      <c r="D27" s="4" t="inlineStr">
        <is>
          <t xml:space="preserve"> </t>
        </is>
      </c>
    </row>
    <row r="28">
      <c r="A28" s="4" t="inlineStr">
        <is>
          <t>Number of authorized shares of trust preferred securities issued (in shares) | shares</t>
        </is>
      </c>
      <c r="B28" s="6" t="n">
        <v>10310</v>
      </c>
      <c r="C28" s="4" t="inlineStr">
        <is>
          <t xml:space="preserve"> </t>
        </is>
      </c>
      <c r="D28" s="4" t="inlineStr">
        <is>
          <t xml:space="preserve"> </t>
        </is>
      </c>
    </row>
    <row r="29">
      <c r="A29" s="4" t="inlineStr">
        <is>
          <t>Number of consecutive semi-annual periods that interest payments on capital securities may be deferred | Period</t>
        </is>
      </c>
      <c r="B29" s="6" t="n">
        <v>10</v>
      </c>
      <c r="C29" s="4" t="inlineStr">
        <is>
          <t xml:space="preserve"> </t>
        </is>
      </c>
      <c r="D29" s="4" t="inlineStr">
        <is>
          <t xml:space="preserve"> </t>
        </is>
      </c>
    </row>
    <row r="30">
      <c r="A30" s="4" t="inlineStr">
        <is>
          <t>Redemption price per capital security (in dollars per share) | $ / shares</t>
        </is>
      </c>
      <c r="B30" s="5" t="n">
        <v>1000</v>
      </c>
      <c r="C30" s="4" t="inlineStr">
        <is>
          <t xml:space="preserve"> </t>
        </is>
      </c>
      <c r="D30" s="4" t="inlineStr">
        <is>
          <t xml:space="preserve"> </t>
        </is>
      </c>
    </row>
    <row r="31">
      <c r="A31" s="4" t="inlineStr">
        <is>
          <t>First Midwest Financial Capital Trust I | Tenor Spread Adjust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11" t="n">
        <v>0.0042826</v>
      </c>
      <c r="C33" s="4" t="inlineStr">
        <is>
          <t xml:space="preserve"> </t>
        </is>
      </c>
      <c r="D33" s="4" t="inlineStr">
        <is>
          <t xml:space="preserve"> </t>
        </is>
      </c>
    </row>
    <row r="34">
      <c r="A34" s="4" t="inlineStr">
        <is>
          <t>First Midwest Financial Capital Trust I | Secured Overnight Financing Rate (SOFR) Overnight Index Swap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9" t="n">
        <v>0.0375</v>
      </c>
      <c r="C36" s="4" t="inlineStr">
        <is>
          <t xml:space="preserve"> </t>
        </is>
      </c>
      <c r="D36" s="4" t="inlineStr">
        <is>
          <t xml:space="preserve"> </t>
        </is>
      </c>
    </row>
    <row r="37">
      <c r="A37" s="4" t="inlineStr">
        <is>
          <t>Effective interest rate</t>
        </is>
      </c>
      <c r="B37" s="9" t="n">
        <v>0.0843</v>
      </c>
      <c r="C37" s="9" t="n">
        <v>0.0965</v>
      </c>
      <c r="D37" s="4" t="inlineStr">
        <is>
          <t xml:space="preserve"> </t>
        </is>
      </c>
    </row>
    <row r="38">
      <c r="A38" s="4" t="inlineStr">
        <is>
          <t>First Midwest Financial Capital Trust I | Secured Overnight Financing Rate (SOFR) Overnight Index Swap Rate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t>
        </is>
      </c>
      <c r="B40" s="9" t="n">
        <v>0.125</v>
      </c>
      <c r="C40" s="4" t="inlineStr">
        <is>
          <t xml:space="preserve"> </t>
        </is>
      </c>
      <c r="D40" s="4" t="inlineStr">
        <is>
          <t xml:space="preserve"> </t>
        </is>
      </c>
    </row>
    <row r="41">
      <c r="A41" s="4" t="inlineStr">
        <is>
          <t>First Midwest Financial Capital Trust I | First Midwest Financial Capital Trust I</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Equity method investment, ownership percentage</t>
        </is>
      </c>
      <c r="B43" s="8" t="n">
        <v>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Sep. 30, 2024</t>
        </is>
      </c>
      <c r="C2" s="2" t="inlineStr">
        <is>
          <t>Sep. 30, 2023</t>
        </is>
      </c>
      <c r="D2" s="2" t="inlineStr">
        <is>
          <t>Aug. 25, 2023</t>
        </is>
      </c>
      <c r="E2" s="2" t="inlineStr">
        <is>
          <t>Sep.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6" t="n">
        <v>126221</v>
      </c>
      <c r="C4" s="6" t="n">
        <v>67103</v>
      </c>
      <c r="D4" s="4" t="inlineStr">
        <is>
          <t xml:space="preserve"> </t>
        </is>
      </c>
      <c r="E4" s="4" t="inlineStr">
        <is>
          <t xml:space="preserve"> </t>
        </is>
      </c>
    </row>
    <row r="5">
      <c r="A5" s="4" t="inlineStr">
        <is>
          <t>Stock repurchased during period, value</t>
        </is>
      </c>
      <c r="B5" s="12" t="n">
        <v>6.1</v>
      </c>
      <c r="C5" s="12" t="n">
        <v>2.5</v>
      </c>
      <c r="D5" s="4" t="inlineStr">
        <is>
          <t xml:space="preserve"> </t>
        </is>
      </c>
      <c r="E5" s="4" t="inlineStr">
        <is>
          <t xml:space="preserve"> </t>
        </is>
      </c>
    </row>
    <row r="6">
      <c r="A6" s="4" t="inlineStr">
        <is>
          <t>Retired common stock held in treasury (in shares)</t>
        </is>
      </c>
      <c r="B6" s="6" t="n">
        <v>129929</v>
      </c>
      <c r="C6" s="6" t="n">
        <v>149679</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authorized to be repurchased (in shares)</t>
        </is>
      </c>
      <c r="B9" s="6" t="n">
        <v>146435</v>
      </c>
      <c r="C9" s="4" t="inlineStr">
        <is>
          <t xml:space="preserve"> </t>
        </is>
      </c>
      <c r="D9" s="4" t="inlineStr">
        <is>
          <t xml:space="preserve"> </t>
        </is>
      </c>
      <c r="E9" s="6" t="n">
        <v>6000000</v>
      </c>
    </row>
    <row r="10">
      <c r="A10" s="4" t="inlineStr">
        <is>
          <t>Additional shares authorized to be repurchased (in shares)</t>
        </is>
      </c>
      <c r="B10" s="4" t="inlineStr">
        <is>
          <t xml:space="preserve"> </t>
        </is>
      </c>
      <c r="C10" s="4" t="inlineStr">
        <is>
          <t xml:space="preserve"> </t>
        </is>
      </c>
      <c r="D10" s="6" t="n">
        <v>7000000</v>
      </c>
      <c r="E10" s="4" t="inlineStr">
        <is>
          <t xml:space="preserve"> </t>
        </is>
      </c>
    </row>
    <row r="11">
      <c r="A11" s="4" t="inlineStr">
        <is>
          <t>Stock repurchased under repurchase program (in shares)</t>
        </is>
      </c>
      <c r="B11" s="6" t="n">
        <v>1520001</v>
      </c>
      <c r="C11" s="6" t="n">
        <v>2628541</v>
      </c>
      <c r="D11" s="4" t="inlineStr">
        <is>
          <t xml:space="preserve"> </t>
        </is>
      </c>
      <c r="E11" s="4" t="inlineStr">
        <is>
          <t xml:space="preserve"> </t>
        </is>
      </c>
    </row>
    <row r="12">
      <c r="A12" s="4" t="inlineStr">
        <is>
          <t>Remaining number of shares authorized to be repurchased (in shares)</t>
        </is>
      </c>
      <c r="B12" s="6" t="n">
        <v>70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 COMPENSATION - Additional Information (Details) $ in Millions</t>
        </is>
      </c>
      <c r="B1" s="2" t="inlineStr">
        <is>
          <t>12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Period that options vest</t>
        </is>
      </c>
      <c r="B4" s="4" t="inlineStr">
        <is>
          <t>8 years</t>
        </is>
      </c>
    </row>
    <row r="5">
      <c r="A5" s="4" t="inlineStr">
        <is>
          <t>Stock based compensation expense not yet recognized in income | $</t>
        </is>
      </c>
      <c r="B5" s="12" t="n">
        <v>6.3</v>
      </c>
    </row>
    <row r="6">
      <c r="A6" s="4" t="inlineStr">
        <is>
          <t>Weighted average remaining period for unrecognized stock based compensation (in years)</t>
        </is>
      </c>
      <c r="B6" s="4" t="inlineStr">
        <is>
          <t>1 year 6 months 21 days</t>
        </is>
      </c>
    </row>
    <row r="7">
      <c r="A7" s="4" t="inlineStr">
        <is>
          <t>Restricted Stock</t>
        </is>
      </c>
      <c r="B7" s="4" t="inlineStr">
        <is>
          <t xml:space="preserve"> </t>
        </is>
      </c>
    </row>
    <row r="8">
      <c r="A8" s="3" t="inlineStr">
        <is>
          <t>Share-based Compensation Arrangement by Share-based Payment Award [Line Items]</t>
        </is>
      </c>
      <c r="B8" s="4" t="inlineStr">
        <is>
          <t xml:space="preserve"> </t>
        </is>
      </c>
    </row>
    <row r="9">
      <c r="A9" s="4" t="inlineStr">
        <is>
          <t>Period that options vest</t>
        </is>
      </c>
      <c r="B9" s="4" t="inlineStr">
        <is>
          <t>3 years</t>
        </is>
      </c>
    </row>
    <row r="10">
      <c r="A10" s="4" t="inlineStr">
        <is>
          <t>Restricted Stock | Director</t>
        </is>
      </c>
      <c r="B10" s="4" t="inlineStr">
        <is>
          <t xml:space="preserve"> </t>
        </is>
      </c>
    </row>
    <row r="11">
      <c r="A11" s="3" t="inlineStr">
        <is>
          <t>Share-based Compensation Arrangement by Share-based Payment Award [Line Items]</t>
        </is>
      </c>
      <c r="B11" s="4" t="inlineStr">
        <is>
          <t xml:space="preserve"> </t>
        </is>
      </c>
    </row>
    <row r="12">
      <c r="A12" s="4" t="inlineStr">
        <is>
          <t>Period that options vest</t>
        </is>
      </c>
      <c r="B12" s="4" t="inlineStr">
        <is>
          <t>1 year</t>
        </is>
      </c>
    </row>
    <row r="13">
      <c r="A13" s="4" t="inlineStr">
        <is>
          <t>Performance Shares</t>
        </is>
      </c>
      <c r="B13" s="4" t="inlineStr">
        <is>
          <t xml:space="preserve"> </t>
        </is>
      </c>
    </row>
    <row r="14">
      <c r="A14" s="3" t="inlineStr">
        <is>
          <t>Share-based Compensation Arrangement by Share-based Payment Award [Line Items]</t>
        </is>
      </c>
      <c r="B14" s="4" t="inlineStr">
        <is>
          <t xml:space="preserve"> </t>
        </is>
      </c>
    </row>
    <row r="15">
      <c r="A15" s="4" t="inlineStr">
        <is>
          <t>Period that options vest</t>
        </is>
      </c>
      <c r="B15" s="4" t="inlineStr">
        <is>
          <t>3 years</t>
        </is>
      </c>
    </row>
    <row r="16">
      <c r="A16" s="4" t="inlineStr">
        <is>
          <t>Shares issuable upon vesting (in shares) | shares</t>
        </is>
      </c>
      <c r="B16" s="6" t="n">
        <v>1</v>
      </c>
    </row>
    <row r="17">
      <c r="A17" s="4" t="inlineStr">
        <is>
          <t>Performance Shares | Minimum</t>
        </is>
      </c>
      <c r="B17" s="4" t="inlineStr">
        <is>
          <t xml:space="preserve"> </t>
        </is>
      </c>
    </row>
    <row r="18">
      <c r="A18" s="3" t="inlineStr">
        <is>
          <t>Share-based Compensation Arrangement by Share-based Payment Award [Line Items]</t>
        </is>
      </c>
      <c r="B18" s="4" t="inlineStr">
        <is>
          <t xml:space="preserve"> </t>
        </is>
      </c>
    </row>
    <row r="19">
      <c r="A19" s="4" t="inlineStr">
        <is>
          <t>Payout levels percentage</t>
        </is>
      </c>
      <c r="B19" s="8" t="n">
        <v>0.5</v>
      </c>
    </row>
    <row r="20">
      <c r="A20" s="4" t="inlineStr">
        <is>
          <t>Performance Shares | Maximum</t>
        </is>
      </c>
      <c r="B20" s="4" t="inlineStr">
        <is>
          <t xml:space="preserve"> </t>
        </is>
      </c>
    </row>
    <row r="21">
      <c r="A21" s="3" t="inlineStr">
        <is>
          <t>Share-based Compensation Arrangement by Share-based Payment Award [Line Items]</t>
        </is>
      </c>
      <c r="B21" s="4" t="inlineStr">
        <is>
          <t xml:space="preserve"> </t>
        </is>
      </c>
    </row>
    <row r="22">
      <c r="A22" s="4" t="inlineStr">
        <is>
          <t>Payout levels percentage</t>
        </is>
      </c>
      <c r="B22" s="8"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COMPENSATION - Nonvested Shares (Details) - $ / shares</t>
        </is>
      </c>
      <c r="B1" s="2" t="inlineStr">
        <is>
          <t>12 Months Ended</t>
        </is>
      </c>
    </row>
    <row r="2">
      <c r="B2" s="2" t="inlineStr">
        <is>
          <t>Sep. 30, 2024</t>
        </is>
      </c>
      <c r="C2" s="2" t="inlineStr">
        <is>
          <t>Sep. 30, 2023</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Shares outstanding, beginning of period (in shares)</t>
        </is>
      </c>
      <c r="B4" s="6" t="n">
        <v>370151</v>
      </c>
      <c r="C4" s="6" t="n">
        <v>474348</v>
      </c>
      <c r="D4" s="4" t="inlineStr">
        <is>
          <t xml:space="preserve"> </t>
        </is>
      </c>
    </row>
    <row r="5">
      <c r="A5" s="4" t="inlineStr">
        <is>
          <t>Granted (in shares)</t>
        </is>
      </c>
      <c r="B5" s="6" t="n">
        <v>181117</v>
      </c>
      <c r="C5" s="6" t="n">
        <v>135417</v>
      </c>
      <c r="D5" s="6" t="n">
        <v>60984000</v>
      </c>
    </row>
    <row r="6">
      <c r="A6" s="4" t="inlineStr">
        <is>
          <t>Vested (in shares)</t>
        </is>
      </c>
      <c r="B6" s="6" t="n">
        <v>-288734</v>
      </c>
      <c r="C6" s="6" t="n">
        <v>-229803</v>
      </c>
      <c r="D6" s="4" t="inlineStr">
        <is>
          <t xml:space="preserve"> </t>
        </is>
      </c>
    </row>
    <row r="7">
      <c r="A7" s="4" t="inlineStr">
        <is>
          <t>Forfeited or expired (in shares)</t>
        </is>
      </c>
      <c r="B7" s="6" t="n">
        <v>-13864</v>
      </c>
      <c r="C7" s="6" t="n">
        <v>-9811</v>
      </c>
      <c r="D7" s="4" t="inlineStr">
        <is>
          <t xml:space="preserve"> </t>
        </is>
      </c>
    </row>
    <row r="8">
      <c r="A8" s="4" t="inlineStr">
        <is>
          <t>Shares outstanding, end of period (in shares)</t>
        </is>
      </c>
      <c r="B8" s="6" t="n">
        <v>248670</v>
      </c>
      <c r="C8" s="6" t="n">
        <v>370151</v>
      </c>
      <c r="D8" s="4" t="inlineStr">
        <is>
          <t xml:space="preserve"> </t>
        </is>
      </c>
    </row>
    <row r="9">
      <c r="A9" s="3" t="inlineStr">
        <is>
          <t>Weighted Average Fair Value at Grant</t>
        </is>
      </c>
      <c r="B9" s="4" t="inlineStr">
        <is>
          <t xml:space="preserve"> </t>
        </is>
      </c>
      <c r="C9" s="4" t="inlineStr">
        <is>
          <t xml:space="preserve"> </t>
        </is>
      </c>
      <c r="D9" s="4" t="inlineStr">
        <is>
          <t xml:space="preserve"> </t>
        </is>
      </c>
    </row>
    <row r="10">
      <c r="A10" s="4" t="inlineStr">
        <is>
          <t>Shares outstanding, beginning of period (in dollars per share)</t>
        </is>
      </c>
      <c r="B10" s="7" t="n">
        <v>35.87</v>
      </c>
      <c r="C10" s="7" t="n">
        <v>36.52</v>
      </c>
      <c r="D10" s="4" t="inlineStr">
        <is>
          <t xml:space="preserve"> </t>
        </is>
      </c>
    </row>
    <row r="11">
      <c r="A11" s="4" t="inlineStr">
        <is>
          <t>Granted (in dollars per share)</t>
        </is>
      </c>
      <c r="B11" s="13" t="n">
        <v>50.61</v>
      </c>
      <c r="C11" s="13" t="n">
        <v>36.68</v>
      </c>
      <c r="D11" s="4" t="inlineStr">
        <is>
          <t xml:space="preserve"> </t>
        </is>
      </c>
    </row>
    <row r="12">
      <c r="A12" s="4" t="inlineStr">
        <is>
          <t>Vested (in dollars per share)</t>
        </is>
      </c>
      <c r="B12" s="13" t="n">
        <v>40.22</v>
      </c>
      <c r="C12" s="13" t="n">
        <v>37.46</v>
      </c>
      <c r="D12" s="4" t="inlineStr">
        <is>
          <t xml:space="preserve"> </t>
        </is>
      </c>
    </row>
    <row r="13">
      <c r="A13" s="4" t="inlineStr">
        <is>
          <t>Forfeited or expired (in dollars per share)</t>
        </is>
      </c>
      <c r="B13" s="13" t="n">
        <v>42.49</v>
      </c>
      <c r="C13" s="13" t="n">
        <v>41.14</v>
      </c>
      <c r="D13" s="4" t="inlineStr">
        <is>
          <t xml:space="preserve"> </t>
        </is>
      </c>
    </row>
    <row r="14">
      <c r="A14" s="4" t="inlineStr">
        <is>
          <t>Shares outstanding, end of period (in dollars per share)</t>
        </is>
      </c>
      <c r="B14" s="7" t="n">
        <v>41.19</v>
      </c>
      <c r="C14" s="7" t="n">
        <v>35.87</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COMPENSATION - Performance Shares (Details) - $ / shares</t>
        </is>
      </c>
      <c r="B1" s="2" t="inlineStr">
        <is>
          <t>12 Months Ended</t>
        </is>
      </c>
    </row>
    <row r="2">
      <c r="B2" s="2" t="inlineStr">
        <is>
          <t>Sep. 30, 2024</t>
        </is>
      </c>
      <c r="C2" s="2" t="inlineStr">
        <is>
          <t>Sep. 30, 2023</t>
        </is>
      </c>
      <c r="D2" s="2" t="inlineStr">
        <is>
          <t>Sep. 30, 2021</t>
        </is>
      </c>
    </row>
    <row r="3">
      <c r="A3" s="3" t="inlineStr">
        <is>
          <t>Number of Units</t>
        </is>
      </c>
      <c r="B3" s="4" t="inlineStr">
        <is>
          <t xml:space="preserve"> </t>
        </is>
      </c>
      <c r="C3" s="4" t="inlineStr">
        <is>
          <t xml:space="preserve"> </t>
        </is>
      </c>
      <c r="D3" s="4" t="inlineStr">
        <is>
          <t xml:space="preserve"> </t>
        </is>
      </c>
    </row>
    <row r="4">
      <c r="A4" s="4" t="inlineStr">
        <is>
          <t>Shares outstanding, beginning of period (in shares)</t>
        </is>
      </c>
      <c r="B4" s="6" t="n">
        <v>370151</v>
      </c>
      <c r="C4" s="6" t="n">
        <v>474348</v>
      </c>
      <c r="D4" s="4" t="inlineStr">
        <is>
          <t xml:space="preserve"> </t>
        </is>
      </c>
    </row>
    <row r="5">
      <c r="A5" s="4" t="inlineStr">
        <is>
          <t>Granted (in shares)</t>
        </is>
      </c>
      <c r="B5" s="6" t="n">
        <v>181117</v>
      </c>
      <c r="C5" s="6" t="n">
        <v>135417</v>
      </c>
      <c r="D5" s="6" t="n">
        <v>60984000</v>
      </c>
    </row>
    <row r="6">
      <c r="A6" s="4" t="inlineStr">
        <is>
          <t>Vested (in shares)</t>
        </is>
      </c>
      <c r="B6" s="6" t="n">
        <v>-288734</v>
      </c>
      <c r="C6" s="6" t="n">
        <v>-229803</v>
      </c>
      <c r="D6" s="4" t="inlineStr">
        <is>
          <t xml:space="preserve"> </t>
        </is>
      </c>
    </row>
    <row r="7">
      <c r="A7" s="4" t="inlineStr">
        <is>
          <t>Forfeited or expired (in shares)</t>
        </is>
      </c>
      <c r="B7" s="6" t="n">
        <v>-13864</v>
      </c>
      <c r="C7" s="6" t="n">
        <v>-9811</v>
      </c>
      <c r="D7" s="4" t="inlineStr">
        <is>
          <t xml:space="preserve"> </t>
        </is>
      </c>
    </row>
    <row r="8">
      <c r="A8" s="4" t="inlineStr">
        <is>
          <t>Shares outstanding, end of period (in shares)</t>
        </is>
      </c>
      <c r="B8" s="6" t="n">
        <v>248670</v>
      </c>
      <c r="C8" s="6" t="n">
        <v>370151</v>
      </c>
      <c r="D8" s="4" t="inlineStr">
        <is>
          <t xml:space="preserve"> </t>
        </is>
      </c>
    </row>
    <row r="9">
      <c r="A9" s="3" t="inlineStr">
        <is>
          <t>Weighted Average Fair Value at Grant</t>
        </is>
      </c>
      <c r="B9" s="4" t="inlineStr">
        <is>
          <t xml:space="preserve"> </t>
        </is>
      </c>
      <c r="C9" s="4" t="inlineStr">
        <is>
          <t xml:space="preserve"> </t>
        </is>
      </c>
      <c r="D9" s="4" t="inlineStr">
        <is>
          <t xml:space="preserve"> </t>
        </is>
      </c>
    </row>
    <row r="10">
      <c r="A10" s="4" t="inlineStr">
        <is>
          <t>Shares outstanding, beginning of period (in dollars per share)</t>
        </is>
      </c>
      <c r="B10" s="7" t="n">
        <v>35.87</v>
      </c>
      <c r="C10" s="7" t="n">
        <v>36.52</v>
      </c>
      <c r="D10" s="4" t="inlineStr">
        <is>
          <t xml:space="preserve"> </t>
        </is>
      </c>
    </row>
    <row r="11">
      <c r="A11" s="4" t="inlineStr">
        <is>
          <t>Granted (in dollars per share)</t>
        </is>
      </c>
      <c r="B11" s="13" t="n">
        <v>50.61</v>
      </c>
      <c r="C11" s="13" t="n">
        <v>36.68</v>
      </c>
      <c r="D11" s="4" t="inlineStr">
        <is>
          <t xml:space="preserve"> </t>
        </is>
      </c>
    </row>
    <row r="12">
      <c r="A12" s="4" t="inlineStr">
        <is>
          <t>Vested (in dollars per share)</t>
        </is>
      </c>
      <c r="B12" s="13" t="n">
        <v>40.22</v>
      </c>
      <c r="C12" s="13" t="n">
        <v>37.46</v>
      </c>
      <c r="D12" s="4" t="inlineStr">
        <is>
          <t xml:space="preserve"> </t>
        </is>
      </c>
    </row>
    <row r="13">
      <c r="A13" s="4" t="inlineStr">
        <is>
          <t>Forfeited or expired (in dollars per share)</t>
        </is>
      </c>
      <c r="B13" s="13" t="n">
        <v>42.49</v>
      </c>
      <c r="C13" s="13" t="n">
        <v>41.14</v>
      </c>
      <c r="D13" s="4" t="inlineStr">
        <is>
          <t xml:space="preserve"> </t>
        </is>
      </c>
    </row>
    <row r="14">
      <c r="A14" s="4" t="inlineStr">
        <is>
          <t>Shares outstanding, end of period (in dollars per share)</t>
        </is>
      </c>
      <c r="B14" s="7" t="n">
        <v>41.19</v>
      </c>
      <c r="C14" s="7" t="n">
        <v>35.87</v>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Number of Units</t>
        </is>
      </c>
      <c r="B16" s="4" t="inlineStr">
        <is>
          <t xml:space="preserve"> </t>
        </is>
      </c>
      <c r="C16" s="4" t="inlineStr">
        <is>
          <t xml:space="preserve"> </t>
        </is>
      </c>
      <c r="D16" s="4" t="inlineStr">
        <is>
          <t xml:space="preserve"> </t>
        </is>
      </c>
    </row>
    <row r="17">
      <c r="A17" s="4" t="inlineStr">
        <is>
          <t>Shares outstanding, beginning of period (in shares)</t>
        </is>
      </c>
      <c r="B17" s="6" t="n">
        <v>155804</v>
      </c>
      <c r="C17" s="6" t="n">
        <v>96689</v>
      </c>
      <c r="D17" s="4" t="inlineStr">
        <is>
          <t xml:space="preserve"> </t>
        </is>
      </c>
    </row>
    <row r="18">
      <c r="A18" s="4" t="inlineStr">
        <is>
          <t>Granted (in shares)</t>
        </is>
      </c>
      <c r="B18" s="6" t="n">
        <v>52125</v>
      </c>
      <c r="C18" s="6" t="n">
        <v>59115</v>
      </c>
      <c r="D18" s="4" t="inlineStr">
        <is>
          <t xml:space="preserve"> </t>
        </is>
      </c>
    </row>
    <row r="19">
      <c r="A19" s="4" t="inlineStr">
        <is>
          <t>Vested (in shares)</t>
        </is>
      </c>
      <c r="B19" s="6" t="n">
        <v>-60984</v>
      </c>
      <c r="C19" s="6" t="n">
        <v>0</v>
      </c>
      <c r="D19" s="4" t="inlineStr">
        <is>
          <t xml:space="preserve"> </t>
        </is>
      </c>
    </row>
    <row r="20">
      <c r="A20" s="4" t="inlineStr">
        <is>
          <t>Forfeited or expired (in shares)</t>
        </is>
      </c>
      <c r="B20" s="6" t="n">
        <v>-4483</v>
      </c>
      <c r="C20" s="6" t="n">
        <v>0</v>
      </c>
      <c r="D20" s="4" t="inlineStr">
        <is>
          <t xml:space="preserve"> </t>
        </is>
      </c>
    </row>
    <row r="21">
      <c r="A21" s="4" t="inlineStr">
        <is>
          <t>Shares outstanding, end of period (in shares)</t>
        </is>
      </c>
      <c r="B21" s="6" t="n">
        <v>142462</v>
      </c>
      <c r="C21" s="6" t="n">
        <v>155804</v>
      </c>
      <c r="D21" s="4" t="inlineStr">
        <is>
          <t xml:space="preserve"> </t>
        </is>
      </c>
    </row>
    <row r="22">
      <c r="A22" s="3" t="inlineStr">
        <is>
          <t>Weighted Average Fair Value at Grant</t>
        </is>
      </c>
      <c r="B22" s="4" t="inlineStr">
        <is>
          <t xml:space="preserve"> </t>
        </is>
      </c>
      <c r="C22" s="4" t="inlineStr">
        <is>
          <t xml:space="preserve"> </t>
        </is>
      </c>
      <c r="D22" s="4" t="inlineStr">
        <is>
          <t xml:space="preserve"> </t>
        </is>
      </c>
    </row>
    <row r="23">
      <c r="A23" s="4" t="inlineStr">
        <is>
          <t>Shares outstanding, beginning of period (in dollars per share)</t>
        </is>
      </c>
      <c r="B23" s="7" t="n">
        <v>41.2</v>
      </c>
      <c r="C23" s="7" t="n">
        <v>42.59</v>
      </c>
      <c r="D23" s="4" t="inlineStr">
        <is>
          <t xml:space="preserve"> </t>
        </is>
      </c>
    </row>
    <row r="24">
      <c r="A24" s="4" t="inlineStr">
        <is>
          <t>Granted (in dollars per share)</t>
        </is>
      </c>
      <c r="B24" s="13" t="n">
        <v>49.61</v>
      </c>
      <c r="C24" s="13" t="n">
        <v>38.94</v>
      </c>
      <c r="D24" s="4" t="inlineStr">
        <is>
          <t xml:space="preserve"> </t>
        </is>
      </c>
    </row>
    <row r="25">
      <c r="A25" s="4" t="inlineStr">
        <is>
          <t>Vested (in dollars per share)</t>
        </is>
      </c>
      <c r="B25" s="13" t="n">
        <v>55.47</v>
      </c>
      <c r="C25" s="6" t="n">
        <v>0</v>
      </c>
      <c r="D25" s="4" t="inlineStr">
        <is>
          <t xml:space="preserve"> </t>
        </is>
      </c>
    </row>
    <row r="26">
      <c r="A26" s="4" t="inlineStr">
        <is>
          <t>Forfeited or expired (in dollars per share)</t>
        </is>
      </c>
      <c r="B26" s="13" t="n">
        <v>44.59</v>
      </c>
      <c r="C26" s="6" t="n">
        <v>0</v>
      </c>
      <c r="D26" s="4" t="inlineStr">
        <is>
          <t xml:space="preserve"> </t>
        </is>
      </c>
    </row>
    <row r="27">
      <c r="A27" s="4" t="inlineStr">
        <is>
          <t>Shares outstanding, end of period (in dollars per share)</t>
        </is>
      </c>
      <c r="B27" s="7" t="n">
        <v>47.24</v>
      </c>
      <c r="C27" s="7" t="n">
        <v>41.2</v>
      </c>
      <c r="D27" s="4" t="inlineStr">
        <is>
          <t xml:space="preserve"> </t>
        </is>
      </c>
    </row>
    <row r="28">
      <c r="A28" s="4" t="inlineStr">
        <is>
          <t>Target Performance Share Units</t>
        </is>
      </c>
      <c r="B28" s="4" t="inlineStr">
        <is>
          <t xml:space="preserve"> </t>
        </is>
      </c>
      <c r="C28" s="4" t="inlineStr">
        <is>
          <t xml:space="preserve"> </t>
        </is>
      </c>
      <c r="D28" s="4" t="inlineStr">
        <is>
          <t xml:space="preserve"> </t>
        </is>
      </c>
    </row>
    <row r="29">
      <c r="A29" s="3" t="inlineStr">
        <is>
          <t>Number of Units</t>
        </is>
      </c>
      <c r="B29" s="4" t="inlineStr">
        <is>
          <t xml:space="preserve"> </t>
        </is>
      </c>
      <c r="C29" s="4" t="inlineStr">
        <is>
          <t xml:space="preserve"> </t>
        </is>
      </c>
      <c r="D29" s="4" t="inlineStr">
        <is>
          <t xml:space="preserve"> </t>
        </is>
      </c>
    </row>
    <row r="30">
      <c r="A30" s="4" t="inlineStr">
        <is>
          <t>Granted (in shares)</t>
        </is>
      </c>
      <c r="B30" s="4" t="inlineStr">
        <is>
          <t xml:space="preserve"> </t>
        </is>
      </c>
      <c r="C30" s="6" t="n">
        <v>47252000</v>
      </c>
      <c r="D3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Effects to Net Income (Details) - USD ($) $ in Thousand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Tax effects of employee's stock-based compensation expense recognized income</t>
        </is>
      </c>
      <c r="B4" s="5" t="n">
        <v>1873</v>
      </c>
      <c r="C4" s="5" t="n">
        <v>1838</v>
      </c>
      <c r="D4" s="5" t="n">
        <v>2181</v>
      </c>
    </row>
    <row r="5">
      <c r="A5" s="4" t="inlineStr">
        <is>
          <t>Total employee stock-based compensation expense recognized in income, net of tax effects of $1,873, $1,838, and $2,181, respectively</t>
        </is>
      </c>
      <c r="B5" s="5" t="n">
        <v>8416</v>
      </c>
      <c r="C5" s="5" t="n">
        <v>8465</v>
      </c>
      <c r="D5" s="5" t="n">
        <v>78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4</t>
        </is>
      </c>
      <c r="C2" s="2" t="inlineStr">
        <is>
          <t>Sep. 30, 2023</t>
        </is>
      </c>
      <c r="D2" s="2" t="inlineStr">
        <is>
          <t>Sep. 30, 2022</t>
        </is>
      </c>
    </row>
    <row r="3">
      <c r="A3" s="3" t="inlineStr">
        <is>
          <t>Federal:</t>
        </is>
      </c>
      <c r="B3" s="4" t="inlineStr">
        <is>
          <t xml:space="preserve"> </t>
        </is>
      </c>
      <c r="C3" s="4" t="inlineStr">
        <is>
          <t xml:space="preserve"> </t>
        </is>
      </c>
      <c r="D3" s="4" t="inlineStr">
        <is>
          <t xml:space="preserve"> </t>
        </is>
      </c>
    </row>
    <row r="4">
      <c r="A4" s="4" t="inlineStr">
        <is>
          <t>Current</t>
        </is>
      </c>
      <c r="B4" s="5" t="n">
        <v>9815</v>
      </c>
      <c r="C4" s="5" t="n">
        <v>8682</v>
      </c>
      <c r="D4" s="5" t="n">
        <v>5657</v>
      </c>
    </row>
    <row r="5">
      <c r="A5" s="4" t="inlineStr">
        <is>
          <t>Deferred</t>
        </is>
      </c>
      <c r="B5" s="6" t="n">
        <v>9281</v>
      </c>
      <c r="C5" s="6" t="n">
        <v>-1168</v>
      </c>
      <c r="D5" s="6" t="n">
        <v>12900</v>
      </c>
    </row>
    <row r="6">
      <c r="A6" s="4" t="inlineStr">
        <is>
          <t>Federal income tax expense</t>
        </is>
      </c>
      <c r="B6" s="6" t="n">
        <v>19096</v>
      </c>
      <c r="C6" s="6" t="n">
        <v>7514</v>
      </c>
      <c r="D6" s="6" t="n">
        <v>18557</v>
      </c>
    </row>
    <row r="7">
      <c r="A7" s="3" t="inlineStr">
        <is>
          <t>State:</t>
        </is>
      </c>
      <c r="B7" s="4" t="inlineStr">
        <is>
          <t xml:space="preserve"> </t>
        </is>
      </c>
      <c r="C7" s="4" t="inlineStr">
        <is>
          <t xml:space="preserve"> </t>
        </is>
      </c>
      <c r="D7" s="4" t="inlineStr">
        <is>
          <t xml:space="preserve"> </t>
        </is>
      </c>
    </row>
    <row r="8">
      <c r="A8" s="4" t="inlineStr">
        <is>
          <t>Current</t>
        </is>
      </c>
      <c r="B8" s="6" t="n">
        <v>8211</v>
      </c>
      <c r="C8" s="6" t="n">
        <v>7817</v>
      </c>
      <c r="D8" s="6" t="n">
        <v>4720</v>
      </c>
    </row>
    <row r="9">
      <c r="A9" s="4" t="inlineStr">
        <is>
          <t>Deferred</t>
        </is>
      </c>
      <c r="B9" s="6" t="n">
        <v>1834</v>
      </c>
      <c r="C9" s="6" t="n">
        <v>993</v>
      </c>
      <c r="D9" s="6" t="n">
        <v>4687</v>
      </c>
    </row>
    <row r="10">
      <c r="A10" s="4" t="inlineStr">
        <is>
          <t>State tax expense</t>
        </is>
      </c>
      <c r="B10" s="6" t="n">
        <v>10045</v>
      </c>
      <c r="C10" s="6" t="n">
        <v>8810</v>
      </c>
      <c r="D10" s="6" t="n">
        <v>9407</v>
      </c>
    </row>
    <row r="11">
      <c r="A11" s="4" t="inlineStr">
        <is>
          <t>Income tax expense</t>
        </is>
      </c>
      <c r="B11" s="6" t="n">
        <v>29141</v>
      </c>
      <c r="C11" s="6" t="n">
        <v>16324</v>
      </c>
      <c r="D11" s="6" t="n">
        <v>27964</v>
      </c>
    </row>
    <row r="12">
      <c r="A12" s="3" t="inlineStr">
        <is>
          <t>Deferred tax assets:</t>
        </is>
      </c>
      <c r="B12" s="4" t="inlineStr">
        <is>
          <t xml:space="preserve"> </t>
        </is>
      </c>
      <c r="C12" s="4" t="inlineStr">
        <is>
          <t xml:space="preserve"> </t>
        </is>
      </c>
      <c r="D12" s="4" t="inlineStr">
        <is>
          <t xml:space="preserve"> </t>
        </is>
      </c>
    </row>
    <row r="13">
      <c r="A13" s="4" t="inlineStr">
        <is>
          <t>Allowance for credit losses</t>
        </is>
      </c>
      <c r="B13" s="6" t="n">
        <v>11042</v>
      </c>
      <c r="C13" s="6" t="n">
        <v>11606</v>
      </c>
      <c r="D13" s="4" t="inlineStr">
        <is>
          <t xml:space="preserve"> </t>
        </is>
      </c>
    </row>
    <row r="14">
      <c r="A14" s="4" t="inlineStr">
        <is>
          <t>Deferred compensation</t>
        </is>
      </c>
      <c r="B14" s="6" t="n">
        <v>4351</v>
      </c>
      <c r="C14" s="6" t="n">
        <v>3739</v>
      </c>
      <c r="D14" s="4" t="inlineStr">
        <is>
          <t xml:space="preserve"> </t>
        </is>
      </c>
    </row>
    <row r="15">
      <c r="A15" s="4" t="inlineStr">
        <is>
          <t>Stock based compensation</t>
        </is>
      </c>
      <c r="B15" s="6" t="n">
        <v>2402</v>
      </c>
      <c r="C15" s="6" t="n">
        <v>3916</v>
      </c>
      <c r="D15" s="4" t="inlineStr">
        <is>
          <t xml:space="preserve"> </t>
        </is>
      </c>
    </row>
    <row r="16">
      <c r="A16" s="4" t="inlineStr">
        <is>
          <t>Valuation adjustments</t>
        </is>
      </c>
      <c r="B16" s="6" t="n">
        <v>175</v>
      </c>
      <c r="C16" s="6" t="n">
        <v>393</v>
      </c>
      <c r="D16" s="4" t="inlineStr">
        <is>
          <t xml:space="preserve"> </t>
        </is>
      </c>
    </row>
    <row r="17">
      <c r="A17" s="4" t="inlineStr">
        <is>
          <t>General business credits</t>
        </is>
      </c>
      <c r="B17" s="6" t="n">
        <v>55706</v>
      </c>
      <c r="C17" s="6" t="n">
        <v>59783</v>
      </c>
      <c r="D17" s="4" t="inlineStr">
        <is>
          <t xml:space="preserve"> </t>
        </is>
      </c>
    </row>
    <row r="18">
      <c r="A18" s="4" t="inlineStr">
        <is>
          <t>Accrued expenses</t>
        </is>
      </c>
      <c r="B18" s="6" t="n">
        <v>2763</v>
      </c>
      <c r="C18" s="6" t="n">
        <v>2558</v>
      </c>
      <c r="D18" s="4" t="inlineStr">
        <is>
          <t xml:space="preserve"> </t>
        </is>
      </c>
    </row>
    <row r="19">
      <c r="A19" s="4" t="inlineStr">
        <is>
          <t>Lease liability</t>
        </is>
      </c>
      <c r="B19" s="6" t="n">
        <v>6503</v>
      </c>
      <c r="C19" s="6" t="n">
        <v>7210</v>
      </c>
      <c r="D19" s="4" t="inlineStr">
        <is>
          <t xml:space="preserve"> </t>
        </is>
      </c>
    </row>
    <row r="20">
      <c r="A20" s="4" t="inlineStr">
        <is>
          <t>Net unrealized loss on securities available for sale</t>
        </is>
      </c>
      <c r="B20" s="6" t="n">
        <v>50819</v>
      </c>
      <c r="C20" s="6" t="n">
        <v>84908</v>
      </c>
      <c r="D20" s="4" t="inlineStr">
        <is>
          <t xml:space="preserve"> </t>
        </is>
      </c>
    </row>
    <row r="21">
      <c r="A21" s="4" t="inlineStr">
        <is>
          <t>Premises and equipment</t>
        </is>
      </c>
      <c r="B21" s="6" t="n">
        <v>3939</v>
      </c>
      <c r="C21" s="6" t="n">
        <v>0</v>
      </c>
      <c r="D21" s="4" t="inlineStr">
        <is>
          <t xml:space="preserve"> </t>
        </is>
      </c>
    </row>
    <row r="22">
      <c r="A22" s="4" t="inlineStr">
        <is>
          <t>Other assets</t>
        </is>
      </c>
      <c r="B22" s="6" t="n">
        <v>3940</v>
      </c>
      <c r="C22" s="6" t="n">
        <v>4193</v>
      </c>
      <c r="D22" s="4" t="inlineStr">
        <is>
          <t xml:space="preserve"> </t>
        </is>
      </c>
    </row>
    <row r="23">
      <c r="A23" s="4" t="inlineStr">
        <is>
          <t>Gross deferred tax assets</t>
        </is>
      </c>
      <c r="B23" s="6" t="n">
        <v>141640</v>
      </c>
      <c r="C23" s="6" t="n">
        <v>178306</v>
      </c>
      <c r="D23" s="4" t="inlineStr">
        <is>
          <t xml:space="preserve"> </t>
        </is>
      </c>
    </row>
    <row r="24">
      <c r="A24" s="3" t="inlineStr">
        <is>
          <t>Deferred tax liabilities:</t>
        </is>
      </c>
      <c r="B24" s="4" t="inlineStr">
        <is>
          <t xml:space="preserve"> </t>
        </is>
      </c>
      <c r="C24" s="4" t="inlineStr">
        <is>
          <t xml:space="preserve"> </t>
        </is>
      </c>
      <c r="D24" s="4" t="inlineStr">
        <is>
          <t xml:space="preserve"> </t>
        </is>
      </c>
    </row>
    <row r="25">
      <c r="A25" s="4" t="inlineStr">
        <is>
          <t>Premises and equipment</t>
        </is>
      </c>
      <c r="B25" s="6" t="n">
        <v>0</v>
      </c>
      <c r="C25" s="6" t="n">
        <v>-2016</v>
      </c>
      <c r="D25" s="4" t="inlineStr">
        <is>
          <t xml:space="preserve"> </t>
        </is>
      </c>
    </row>
    <row r="26">
      <c r="A26" s="4" t="inlineStr">
        <is>
          <t>Intangibles</t>
        </is>
      </c>
      <c r="B26" s="6" t="n">
        <v>-7859</v>
      </c>
      <c r="C26" s="6" t="n">
        <v>-5862</v>
      </c>
      <c r="D26" s="4" t="inlineStr">
        <is>
          <t xml:space="preserve"> </t>
        </is>
      </c>
    </row>
    <row r="27">
      <c r="A27" s="4" t="inlineStr">
        <is>
          <t>Leased assets</t>
        </is>
      </c>
      <c r="B27" s="6" t="n">
        <v>-76016</v>
      </c>
      <c r="C27" s="6" t="n">
        <v>-66877</v>
      </c>
      <c r="D27" s="4" t="inlineStr">
        <is>
          <t xml:space="preserve"> </t>
        </is>
      </c>
    </row>
    <row r="28">
      <c r="A28" s="4" t="inlineStr">
        <is>
          <t>Right-of-use assets</t>
        </is>
      </c>
      <c r="B28" s="6" t="n">
        <v>-6218</v>
      </c>
      <c r="C28" s="6" t="n">
        <v>-6877</v>
      </c>
      <c r="D28" s="4" t="inlineStr">
        <is>
          <t xml:space="preserve"> </t>
        </is>
      </c>
    </row>
    <row r="29">
      <c r="A29" s="4" t="inlineStr">
        <is>
          <t>Other liabilities</t>
        </is>
      </c>
      <c r="B29" s="6" t="n">
        <v>-1346</v>
      </c>
      <c r="C29" s="6" t="n">
        <v>-1349</v>
      </c>
      <c r="D29" s="4" t="inlineStr">
        <is>
          <t xml:space="preserve"> </t>
        </is>
      </c>
    </row>
    <row r="30">
      <c r="A30" s="4" t="inlineStr">
        <is>
          <t>Gross deferred tax liabilities</t>
        </is>
      </c>
      <c r="B30" s="6" t="n">
        <v>-91439</v>
      </c>
      <c r="C30" s="6" t="n">
        <v>-82981</v>
      </c>
      <c r="D30" s="4" t="inlineStr">
        <is>
          <t xml:space="preserve"> </t>
        </is>
      </c>
    </row>
    <row r="31">
      <c r="A31" s="4" t="inlineStr">
        <is>
          <t>Net deferred tax assets</t>
        </is>
      </c>
      <c r="B31" s="6" t="n">
        <v>50201</v>
      </c>
      <c r="C31" s="6" t="n">
        <v>95325</v>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Statutory federal income tax expense and rate</t>
        </is>
      </c>
      <c r="B33" s="6" t="n">
        <v>41746</v>
      </c>
      <c r="C33" s="6" t="n">
        <v>38248</v>
      </c>
      <c r="D33" s="6" t="n">
        <v>38714</v>
      </c>
    </row>
    <row r="34">
      <c r="A34" s="3" t="inlineStr">
        <is>
          <t>Change in tax rate resulting from:</t>
        </is>
      </c>
      <c r="B34" s="4" t="inlineStr">
        <is>
          <t xml:space="preserve"> </t>
        </is>
      </c>
      <c r="C34" s="4" t="inlineStr">
        <is>
          <t xml:space="preserve"> </t>
        </is>
      </c>
      <c r="D34" s="4" t="inlineStr">
        <is>
          <t xml:space="preserve"> </t>
        </is>
      </c>
    </row>
    <row r="35">
      <c r="A35" s="4" t="inlineStr">
        <is>
          <t>State income taxes net of federal benefits</t>
        </is>
      </c>
      <c r="B35" s="6" t="n">
        <v>7875</v>
      </c>
      <c r="C35" s="6" t="n">
        <v>7047</v>
      </c>
      <c r="D35" s="6" t="n">
        <v>7413</v>
      </c>
    </row>
    <row r="36">
      <c r="A36" s="4" t="inlineStr">
        <is>
          <t>162(m) disallowance</t>
        </is>
      </c>
      <c r="B36" s="6" t="n">
        <v>1874</v>
      </c>
      <c r="C36" s="6" t="n">
        <v>919</v>
      </c>
      <c r="D36" s="6" t="n">
        <v>1125</v>
      </c>
    </row>
    <row r="37">
      <c r="A37" s="4" t="inlineStr">
        <is>
          <t>Tax exempt income</t>
        </is>
      </c>
      <c r="B37" s="6" t="n">
        <v>-690</v>
      </c>
      <c r="C37" s="6" t="n">
        <v>-783</v>
      </c>
      <c r="D37" s="6" t="n">
        <v>-743</v>
      </c>
    </row>
    <row r="38">
      <c r="A38" s="4" t="inlineStr">
        <is>
          <t>General business credits</t>
        </is>
      </c>
      <c r="B38" s="6" t="n">
        <v>-21132</v>
      </c>
      <c r="C38" s="6" t="n">
        <v>-28633</v>
      </c>
      <c r="D38" s="6" t="n">
        <v>-17589</v>
      </c>
    </row>
    <row r="39">
      <c r="A39" s="4" t="inlineStr">
        <is>
          <t>Other, net</t>
        </is>
      </c>
      <c r="B39" s="6" t="n">
        <v>-532</v>
      </c>
      <c r="C39" s="6" t="n">
        <v>-474</v>
      </c>
      <c r="D39" s="6" t="n">
        <v>-956</v>
      </c>
    </row>
    <row r="40">
      <c r="A40" s="4" t="inlineStr">
        <is>
          <t>Income tax expense</t>
        </is>
      </c>
      <c r="B40" s="5" t="n">
        <v>29141</v>
      </c>
      <c r="C40" s="5" t="n">
        <v>16324</v>
      </c>
      <c r="D40" s="5" t="n">
        <v>27964</v>
      </c>
    </row>
    <row r="41">
      <c r="A41" s="3" t="inlineStr">
        <is>
          <t>Rate</t>
        </is>
      </c>
      <c r="B41" s="4" t="inlineStr">
        <is>
          <t xml:space="preserve"> </t>
        </is>
      </c>
      <c r="C41" s="4" t="inlineStr">
        <is>
          <t xml:space="preserve"> </t>
        </is>
      </c>
      <c r="D41" s="4" t="inlineStr">
        <is>
          <t xml:space="preserve"> </t>
        </is>
      </c>
    </row>
    <row r="42">
      <c r="A42" s="4" t="inlineStr">
        <is>
          <t>Statutory federal income tax expense and rate (percent)</t>
        </is>
      </c>
      <c r="B42" s="8" t="n">
        <v>0.21</v>
      </c>
      <c r="C42" s="8" t="n">
        <v>0.21</v>
      </c>
      <c r="D42" s="8" t="n">
        <v>0.21</v>
      </c>
    </row>
    <row r="43">
      <c r="A43" s="4" t="inlineStr">
        <is>
          <t>State income taxes net of federal benefits (percent)</t>
        </is>
      </c>
      <c r="B43" s="8" t="n">
        <v>0.04</v>
      </c>
      <c r="C43" s="9" t="n">
        <v>0.039</v>
      </c>
      <c r="D43" s="8" t="n">
        <v>0.04</v>
      </c>
    </row>
    <row r="44">
      <c r="A44" s="4" t="inlineStr">
        <is>
          <t>162 (m) disallowance (percent)</t>
        </is>
      </c>
      <c r="B44" s="9" t="n">
        <v>0.008999999999999999</v>
      </c>
      <c r="C44" s="9" t="n">
        <v>0.005</v>
      </c>
      <c r="D44" s="9" t="n">
        <v>0.004</v>
      </c>
    </row>
    <row r="45">
      <c r="A45" s="4" t="inlineStr">
        <is>
          <t>Tax exempt income (percent)</t>
        </is>
      </c>
      <c r="B45" s="4" t="inlineStr">
        <is>
          <t>(0.30%)</t>
        </is>
      </c>
      <c r="C45" s="4" t="inlineStr">
        <is>
          <t>(0.40%)</t>
        </is>
      </c>
      <c r="D45" s="4" t="inlineStr">
        <is>
          <t>(0.40%)</t>
        </is>
      </c>
    </row>
    <row r="46">
      <c r="A46" s="4" t="inlineStr">
        <is>
          <t>General business credits (percent)</t>
        </is>
      </c>
      <c r="B46" s="4" t="inlineStr">
        <is>
          <t>(10.60%)</t>
        </is>
      </c>
      <c r="C46" s="4" t="inlineStr">
        <is>
          <t>(15.70%)</t>
        </is>
      </c>
      <c r="D46" s="4" t="inlineStr">
        <is>
          <t>(9.50%)</t>
        </is>
      </c>
    </row>
    <row r="47">
      <c r="A47" s="4" t="inlineStr">
        <is>
          <t>Other, net (percent)</t>
        </is>
      </c>
      <c r="B47" s="4" t="inlineStr">
        <is>
          <t>(0.30%)</t>
        </is>
      </c>
      <c r="C47" s="4" t="inlineStr">
        <is>
          <t>(0.30%)</t>
        </is>
      </c>
      <c r="D47" s="4" t="inlineStr">
        <is>
          <t>(0.30%)</t>
        </is>
      </c>
    </row>
    <row r="48">
      <c r="A48" s="4" t="inlineStr">
        <is>
          <t>Total income tax expense (percent)</t>
        </is>
      </c>
      <c r="B48" s="9" t="n">
        <v>0.147</v>
      </c>
      <c r="C48" s="8" t="n">
        <v>0.09</v>
      </c>
      <c r="D48" s="9" t="n">
        <v>0.152</v>
      </c>
    </row>
    <row r="49">
      <c r="A49" s="4" t="inlineStr">
        <is>
          <t>Gross deferred tax on state net operating loss carryforwards</t>
        </is>
      </c>
      <c r="B49" s="5" t="n">
        <v>3000</v>
      </c>
      <c r="C49" s="5" t="n">
        <v>2700</v>
      </c>
      <c r="D49" s="4" t="inlineStr">
        <is>
          <t xml:space="preserve"> </t>
        </is>
      </c>
    </row>
    <row r="50">
      <c r="A50" s="4" t="inlineStr">
        <is>
          <t>Operating loss carryforwards reserved</t>
        </is>
      </c>
      <c r="B50" s="6" t="n">
        <v>3000</v>
      </c>
      <c r="C50" s="6" t="n">
        <v>2700</v>
      </c>
      <c r="D50" s="4" t="inlineStr">
        <is>
          <t xml:space="preserve"> </t>
        </is>
      </c>
    </row>
    <row r="51">
      <c r="A51" s="4" t="inlineStr">
        <is>
          <t>Tax credit, investment, amount</t>
        </is>
      </c>
      <c r="B51" s="6" t="n">
        <v>19700</v>
      </c>
      <c r="C51" s="6" t="n">
        <v>27400</v>
      </c>
      <c r="D51" s="5" t="n">
        <v>16800</v>
      </c>
    </row>
    <row r="52">
      <c r="A52" s="3" t="inlineStr">
        <is>
          <t>Unrecognized Tax Benefits [Roll Forward]</t>
        </is>
      </c>
      <c r="B52" s="4" t="inlineStr">
        <is>
          <t xml:space="preserve"> </t>
        </is>
      </c>
      <c r="C52" s="4" t="inlineStr">
        <is>
          <t xml:space="preserve"> </t>
        </is>
      </c>
      <c r="D52" s="4" t="inlineStr">
        <is>
          <t xml:space="preserve"> </t>
        </is>
      </c>
    </row>
    <row r="53">
      <c r="A53" s="4" t="inlineStr">
        <is>
          <t>Balance at beginning of fiscal year</t>
        </is>
      </c>
      <c r="B53" s="6" t="n">
        <v>521</v>
      </c>
      <c r="C53" s="6" t="n">
        <v>645</v>
      </c>
      <c r="D53" s="4" t="inlineStr">
        <is>
          <t xml:space="preserve"> </t>
        </is>
      </c>
    </row>
    <row r="54">
      <c r="A54" s="4" t="inlineStr">
        <is>
          <t>Additions for tax positions related to prior years</t>
        </is>
      </c>
      <c r="B54" s="6" t="n">
        <v>56</v>
      </c>
      <c r="C54" s="4" t="inlineStr">
        <is>
          <t xml:space="preserve"> </t>
        </is>
      </c>
      <c r="D54" s="4" t="inlineStr">
        <is>
          <t xml:space="preserve"> </t>
        </is>
      </c>
    </row>
    <row r="55">
      <c r="A55" s="4" t="inlineStr">
        <is>
          <t>Reductions for tax positions related to prior years</t>
        </is>
      </c>
      <c r="B55" s="4" t="inlineStr">
        <is>
          <t xml:space="preserve"> </t>
        </is>
      </c>
      <c r="C55" s="6" t="n">
        <v>-124</v>
      </c>
      <c r="D55" s="4" t="inlineStr">
        <is>
          <t xml:space="preserve"> </t>
        </is>
      </c>
    </row>
    <row r="56">
      <c r="A56" s="4" t="inlineStr">
        <is>
          <t>Balance at end of fiscal year</t>
        </is>
      </c>
      <c r="B56" s="6" t="n">
        <v>577</v>
      </c>
      <c r="C56" s="5" t="n">
        <v>521</v>
      </c>
      <c r="D56" s="5" t="n">
        <v>645</v>
      </c>
    </row>
    <row r="57">
      <c r="A57" s="4" t="inlineStr">
        <is>
          <t>Unrecognized tax benefits that, if recognized, would impact the effective rate</t>
        </is>
      </c>
      <c r="B57" s="6" t="n">
        <v>540</v>
      </c>
      <c r="C57" s="4" t="inlineStr">
        <is>
          <t xml:space="preserve"> </t>
        </is>
      </c>
      <c r="D57" s="4" t="inlineStr">
        <is>
          <t xml:space="preserve"> </t>
        </is>
      </c>
    </row>
    <row r="58">
      <c r="A58" s="4" t="inlineStr">
        <is>
          <t>Accrued interest related to unrecognized tax benefits</t>
        </is>
      </c>
      <c r="B58" s="5" t="n">
        <v>93</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STRICTIONS ON RETAINED EARNINGS - Financial Measures of Capital (Details)</t>
        </is>
      </c>
      <c r="B1" s="2" t="inlineStr">
        <is>
          <t>Sep. 30, 2024</t>
        </is>
      </c>
      <c r="C1" s="2" t="inlineStr">
        <is>
          <t>Sep. 30, 2023</t>
        </is>
      </c>
    </row>
    <row r="2">
      <c r="A2" s="3" t="inlineStr">
        <is>
          <t>Compliance with Regulatory Capital Requirements under Banking Regulations [Line Items]</t>
        </is>
      </c>
      <c r="B2" s="4" t="inlineStr">
        <is>
          <t xml:space="preserve"> </t>
        </is>
      </c>
      <c r="C2" s="4" t="inlineStr">
        <is>
          <t xml:space="preserve"> </t>
        </is>
      </c>
    </row>
    <row r="3">
      <c r="A3" s="4" t="inlineStr">
        <is>
          <t>Tier 1 (core) capital (to adjusted total assets), ratio</t>
        </is>
      </c>
      <c r="B3" s="9" t="n">
        <v>0.0926</v>
      </c>
      <c r="C3" s="9" t="n">
        <v>0.08110000000000001</v>
      </c>
    </row>
    <row r="4">
      <c r="A4" s="4" t="inlineStr">
        <is>
          <t>Tier 1 (core) capital (to adjusted total assets), minimum requirement for capital adequacy purposes, ratio</t>
        </is>
      </c>
      <c r="B4" s="8" t="n">
        <v>0.04</v>
      </c>
      <c r="C4" s="8" t="n">
        <v>0.04</v>
      </c>
    </row>
    <row r="5">
      <c r="A5" s="4" t="inlineStr">
        <is>
          <t>Tier 1 (core) capital (to adjusted total assets), minimum requirement to be well capitalized under prompt corrective action provisions, ratio</t>
        </is>
      </c>
      <c r="B5" s="8" t="n">
        <v>0.05</v>
      </c>
      <c r="C5" s="8" t="n">
        <v>0.05</v>
      </c>
    </row>
    <row r="6">
      <c r="A6" s="4" t="inlineStr">
        <is>
          <t>Common equity Tier 1 (to risk-weighted assets), actual ratio</t>
        </is>
      </c>
      <c r="B6" s="9" t="n">
        <v>0.1261</v>
      </c>
      <c r="C6" s="9" t="n">
        <v>0.1125</v>
      </c>
    </row>
    <row r="7">
      <c r="A7" s="4" t="inlineStr">
        <is>
          <t>Common equity Tier 1 (to risk-weighted assets), minimum requirement for capital adequacy purposes, ratio</t>
        </is>
      </c>
      <c r="B7" s="9" t="n">
        <v>0.045</v>
      </c>
      <c r="C7" s="9" t="n">
        <v>0.045</v>
      </c>
    </row>
    <row r="8">
      <c r="A8" s="4" t="inlineStr">
        <is>
          <t>Common equity Tier 1 (to risk-weighted assets), minimum requirement to be well capitalized under prompt corrective action provisions, ratio</t>
        </is>
      </c>
      <c r="B8" s="9" t="n">
        <v>0.065</v>
      </c>
      <c r="C8" s="9" t="n">
        <v>0.065</v>
      </c>
    </row>
    <row r="9">
      <c r="A9" s="4" t="inlineStr">
        <is>
          <t>Tier 1 (core) capital ( to risk weighted assets), ratio</t>
        </is>
      </c>
      <c r="B9" s="14" t="n">
        <v>0.1286</v>
      </c>
      <c r="C9" s="14" t="n">
        <v>0.115</v>
      </c>
    </row>
    <row r="10">
      <c r="A10" s="4" t="inlineStr">
        <is>
          <t>Tier 1 (core) capital (to risk-weighted assets), minimum requirement for capital adequacy purposes, ratio</t>
        </is>
      </c>
      <c r="B10" s="14" t="n">
        <v>0.06</v>
      </c>
      <c r="C10" s="14" t="n">
        <v>0.06</v>
      </c>
    </row>
    <row r="11">
      <c r="A11" s="4" t="inlineStr">
        <is>
          <t>Tier 1 (core) capital (to risk-weighted assets), minimum requirement to be well capitalized under prompt corrective action provisions, ratio</t>
        </is>
      </c>
      <c r="B11" s="14" t="n">
        <v>0.08</v>
      </c>
      <c r="C11" s="14" t="n">
        <v>0.08</v>
      </c>
    </row>
    <row r="12">
      <c r="A12" s="4" t="inlineStr">
        <is>
          <t>Total qualifying capital (to risk-weighted assets), ratio</t>
        </is>
      </c>
      <c r="B12" s="9" t="n">
        <v>0.1408</v>
      </c>
      <c r="C12" s="9" t="n">
        <v>0.1284</v>
      </c>
    </row>
    <row r="13">
      <c r="A13" s="4" t="inlineStr">
        <is>
          <t>Total qualifying capital (to risk-weighted assets), minimum requirement for capital adequacy purposes, ratio</t>
        </is>
      </c>
      <c r="B13" s="8" t="n">
        <v>0.08</v>
      </c>
      <c r="C13" s="8" t="n">
        <v>0.08</v>
      </c>
    </row>
    <row r="14">
      <c r="A14" s="4" t="inlineStr">
        <is>
          <t>Total qualifying capital (to risk-weighted assets), minimum requirement to be well capitalized under prompt corrective action provisions, ratio</t>
        </is>
      </c>
      <c r="B14" s="8" t="n">
        <v>0.1</v>
      </c>
      <c r="C14" s="8" t="n">
        <v>0.1</v>
      </c>
    </row>
    <row r="15">
      <c r="A15" s="4" t="inlineStr">
        <is>
          <t>MetaBank</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ier 1 (core) capital (to adjusted total assets), ratio</t>
        </is>
      </c>
      <c r="B17" s="9" t="n">
        <v>0.0944</v>
      </c>
      <c r="C17" s="9" t="n">
        <v>0.0832</v>
      </c>
    </row>
    <row r="18">
      <c r="A18" s="4" t="inlineStr">
        <is>
          <t>Common equity Tier 1 (to risk-weighted assets), actual ratio</t>
        </is>
      </c>
      <c r="B18" s="9" t="n">
        <v>0.1312</v>
      </c>
      <c r="C18" s="9" t="n">
        <v>0.1181</v>
      </c>
    </row>
    <row r="19">
      <c r="A19" s="4" t="inlineStr">
        <is>
          <t>Tier 1 (core) capital ( to risk weighted assets), ratio</t>
        </is>
      </c>
      <c r="B19" s="14" t="n">
        <v>0.1312</v>
      </c>
      <c r="C19" s="14" t="n">
        <v>0.1181</v>
      </c>
    </row>
    <row r="20">
      <c r="A20" s="4" t="inlineStr">
        <is>
          <t>Total qualifying capital (to risk-weighted assets), ratio</t>
        </is>
      </c>
      <c r="B20" s="9" t="n">
        <v>0.1397</v>
      </c>
      <c r="C20" s="9" t="n">
        <v>0.12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REQUIREMENTS AND RESTRICTIONS ON RETAINED EARNINGS - Reconciliation of Capital Amounts (Details) $ in Thousands</t>
        </is>
      </c>
      <c r="B1" s="2" t="inlineStr">
        <is>
          <t>Sep. 30, 2024 USD ($)</t>
        </is>
      </c>
      <c r="C1" s="2" t="inlineStr">
        <is>
          <t>Sep. 30, 2023 USD ($)</t>
        </is>
      </c>
      <c r="D1" s="2" t="inlineStr">
        <is>
          <t>Sep. 30, 2022 USD ($)</t>
        </is>
      </c>
      <c r="E1" s="2" t="inlineStr">
        <is>
          <t>Sep. 30, 2021 USD ($)</t>
        </is>
      </c>
    </row>
    <row r="2">
      <c r="A2" s="3" t="inlineStr">
        <is>
          <t>Reconciliation of capital amounts [Abstract]</t>
        </is>
      </c>
      <c r="B2" s="4" t="inlineStr">
        <is>
          <t xml:space="preserve"> </t>
        </is>
      </c>
      <c r="C2" s="4" t="inlineStr">
        <is>
          <t xml:space="preserve"> </t>
        </is>
      </c>
      <c r="D2" s="4" t="inlineStr">
        <is>
          <t xml:space="preserve"> </t>
        </is>
      </c>
      <c r="E2" s="4" t="inlineStr">
        <is>
          <t xml:space="preserve"> </t>
        </is>
      </c>
    </row>
    <row r="3">
      <c r="A3" s="4" t="inlineStr">
        <is>
          <t>Total stockholders' equity</t>
        </is>
      </c>
      <c r="B3" s="5" t="n">
        <v>839605</v>
      </c>
      <c r="C3" s="5" t="n">
        <v>650625</v>
      </c>
      <c r="D3" s="5" t="n">
        <v>645140</v>
      </c>
      <c r="E3" s="5" t="n">
        <v>871884</v>
      </c>
    </row>
    <row r="4">
      <c r="A4" s="3" t="inlineStr">
        <is>
          <t>Adjustments:</t>
        </is>
      </c>
      <c r="B4" s="4" t="inlineStr">
        <is>
          <t xml:space="preserve"> </t>
        </is>
      </c>
      <c r="C4" s="4" t="inlineStr">
        <is>
          <t xml:space="preserve"> </t>
        </is>
      </c>
      <c r="D4" s="4" t="inlineStr">
        <is>
          <t xml:space="preserve"> </t>
        </is>
      </c>
      <c r="E4" s="4" t="inlineStr">
        <is>
          <t xml:space="preserve"> </t>
        </is>
      </c>
    </row>
    <row r="5">
      <c r="A5" s="4" t="inlineStr">
        <is>
          <t>LESS: Goodwill, net of associated deferred tax liabilities</t>
        </is>
      </c>
      <c r="B5" s="6" t="n">
        <v>296105</v>
      </c>
      <c r="C5" s="6" t="n">
        <v>297679</v>
      </c>
      <c r="D5" s="4" t="inlineStr">
        <is>
          <t xml:space="preserve"> </t>
        </is>
      </c>
      <c r="E5" s="4" t="inlineStr">
        <is>
          <t xml:space="preserve"> </t>
        </is>
      </c>
    </row>
    <row r="6">
      <c r="A6" s="4" t="inlineStr">
        <is>
          <t>LESS: Certain other intangible assets</t>
        </is>
      </c>
      <c r="B6" s="6" t="n">
        <v>18018</v>
      </c>
      <c r="C6" s="6" t="n">
        <v>21228</v>
      </c>
      <c r="D6" s="4" t="inlineStr">
        <is>
          <t xml:space="preserve"> </t>
        </is>
      </c>
      <c r="E6" s="4" t="inlineStr">
        <is>
          <t xml:space="preserve"> </t>
        </is>
      </c>
    </row>
    <row r="7">
      <c r="A7" s="4" t="inlineStr">
        <is>
          <t>LESS: Net deferred tax assets from operating loss and tax credit carry-forwards</t>
        </is>
      </c>
      <c r="B7" s="6" t="n">
        <v>13253</v>
      </c>
      <c r="C7" s="6" t="n">
        <v>19679</v>
      </c>
      <c r="D7" s="4" t="inlineStr">
        <is>
          <t xml:space="preserve"> </t>
        </is>
      </c>
      <c r="E7" s="4" t="inlineStr">
        <is>
          <t xml:space="preserve"> </t>
        </is>
      </c>
    </row>
    <row r="8">
      <c r="A8" s="4" t="inlineStr">
        <is>
          <t>LESS: Net unrealized (losses) on available for sale securities</t>
        </is>
      </c>
      <c r="B8" s="6" t="n">
        <v>-152328</v>
      </c>
      <c r="C8" s="6" t="n">
        <v>-254294</v>
      </c>
      <c r="D8" s="4" t="inlineStr">
        <is>
          <t xml:space="preserve"> </t>
        </is>
      </c>
      <c r="E8" s="4" t="inlineStr">
        <is>
          <t xml:space="preserve"> </t>
        </is>
      </c>
    </row>
    <row r="9">
      <c r="A9" s="4" t="inlineStr">
        <is>
          <t>LESS: Noncontrolling interest</t>
        </is>
      </c>
      <c r="B9" s="6" t="n">
        <v>-277</v>
      </c>
      <c r="C9" s="6" t="n">
        <v>-1005</v>
      </c>
      <c r="D9" s="4" t="inlineStr">
        <is>
          <t xml:space="preserve"> </t>
        </is>
      </c>
      <c r="E9" s="4" t="inlineStr">
        <is>
          <t xml:space="preserve"> </t>
        </is>
      </c>
    </row>
    <row r="10">
      <c r="A10" s="4" t="inlineStr">
        <is>
          <t>ADD: Adoption of Accounting Standards Update 2016-13</t>
        </is>
      </c>
      <c r="B10" s="6" t="n">
        <v>1345</v>
      </c>
      <c r="C10" s="6" t="n">
        <v>2017</v>
      </c>
      <c r="D10" s="4" t="inlineStr">
        <is>
          <t xml:space="preserve"> </t>
        </is>
      </c>
      <c r="E10" s="4" t="inlineStr">
        <is>
          <t xml:space="preserve"> </t>
        </is>
      </c>
    </row>
    <row r="11">
      <c r="A11" s="4" t="inlineStr">
        <is>
          <t>Common Equity Tier 1</t>
        </is>
      </c>
      <c r="B11" s="6" t="n">
        <v>666179</v>
      </c>
      <c r="C11" s="6" t="n">
        <v>569355</v>
      </c>
      <c r="D11" s="4" t="inlineStr">
        <is>
          <t xml:space="preserve"> </t>
        </is>
      </c>
      <c r="E11" s="4" t="inlineStr">
        <is>
          <t xml:space="preserve"> </t>
        </is>
      </c>
    </row>
    <row r="12">
      <c r="A12" s="4" t="inlineStr">
        <is>
          <t>Long-term borrowings and other instruments qualifying as Tier 1</t>
        </is>
      </c>
      <c r="B12" s="6" t="n">
        <v>13661</v>
      </c>
      <c r="C12" s="6" t="n">
        <v>13661</v>
      </c>
      <c r="D12" s="4" t="inlineStr">
        <is>
          <t xml:space="preserve"> </t>
        </is>
      </c>
      <c r="E12" s="4" t="inlineStr">
        <is>
          <t xml:space="preserve"> </t>
        </is>
      </c>
    </row>
    <row r="13">
      <c r="A13" s="4" t="inlineStr">
        <is>
          <t>Tier 1 minority interest not included in common equity Tier 1 capital</t>
        </is>
      </c>
      <c r="B13" s="6" t="n">
        <v>-150</v>
      </c>
      <c r="C13" s="6" t="n">
        <v>-826</v>
      </c>
      <c r="D13" s="4" t="inlineStr">
        <is>
          <t xml:space="preserve"> </t>
        </is>
      </c>
      <c r="E13" s="4" t="inlineStr">
        <is>
          <t xml:space="preserve"> </t>
        </is>
      </c>
    </row>
    <row r="14">
      <c r="A14" s="4" t="inlineStr">
        <is>
          <t>Total Tier 1 capital</t>
        </is>
      </c>
      <c r="B14" s="6" t="n">
        <v>679690</v>
      </c>
      <c r="C14" s="6" t="n">
        <v>582190</v>
      </c>
      <c r="D14" s="4" t="inlineStr">
        <is>
          <t xml:space="preserve"> </t>
        </is>
      </c>
      <c r="E14" s="4" t="inlineStr">
        <is>
          <t xml:space="preserve"> </t>
        </is>
      </c>
    </row>
    <row r="15">
      <c r="A15" s="4" t="inlineStr">
        <is>
          <t>Allowance for credit losses</t>
        </is>
      </c>
      <c r="B15" s="6" t="n">
        <v>44687</v>
      </c>
      <c r="C15" s="6" t="n">
        <v>47960</v>
      </c>
      <c r="D15" s="4" t="inlineStr">
        <is>
          <t xml:space="preserve"> </t>
        </is>
      </c>
      <c r="E15" s="4" t="inlineStr">
        <is>
          <t xml:space="preserve"> </t>
        </is>
      </c>
    </row>
    <row r="16">
      <c r="A16" s="4" t="inlineStr">
        <is>
          <t>Subordinated debentures, net of issuance costs</t>
        </is>
      </c>
      <c r="B16" s="6" t="n">
        <v>19693</v>
      </c>
      <c r="C16" s="6" t="n">
        <v>19591</v>
      </c>
      <c r="D16" s="4" t="inlineStr">
        <is>
          <t xml:space="preserve"> </t>
        </is>
      </c>
      <c r="E16" s="4" t="inlineStr">
        <is>
          <t xml:space="preserve"> </t>
        </is>
      </c>
    </row>
    <row r="17">
      <c r="A17" s="4" t="inlineStr">
        <is>
          <t>Total capital</t>
        </is>
      </c>
      <c r="B17" s="5" t="n">
        <v>774070</v>
      </c>
      <c r="C17" s="5" t="n">
        <v>649741</v>
      </c>
      <c r="D17" s="4" t="inlineStr">
        <is>
          <t xml:space="preserve"> </t>
        </is>
      </c>
      <c r="E17" s="4" t="inlineStr">
        <is>
          <t xml:space="preserve"> </t>
        </is>
      </c>
    </row>
    <row r="18">
      <c r="A18" s="4" t="inlineStr">
        <is>
          <t>Common Equity Tier 1, risk-based (as a percent)</t>
        </is>
      </c>
      <c r="B18" s="15" t="n">
        <v>0.07000000000000001</v>
      </c>
      <c r="C18" s="4" t="inlineStr">
        <is>
          <t xml:space="preserve"> </t>
        </is>
      </c>
      <c r="D18" s="4" t="inlineStr">
        <is>
          <t xml:space="preserve"> </t>
        </is>
      </c>
      <c r="E18" s="4" t="inlineStr">
        <is>
          <t xml:space="preserve"> </t>
        </is>
      </c>
    </row>
    <row r="19">
      <c r="A19" s="4" t="inlineStr">
        <is>
          <t>Tier 1 risk-based (as a percent)</t>
        </is>
      </c>
      <c r="B19" s="15" t="n">
        <v>0.08500000000000001</v>
      </c>
      <c r="C19" s="4" t="inlineStr">
        <is>
          <t xml:space="preserve"> </t>
        </is>
      </c>
      <c r="D19" s="4" t="inlineStr">
        <is>
          <t xml:space="preserve"> </t>
        </is>
      </c>
      <c r="E19" s="4" t="inlineStr">
        <is>
          <t xml:space="preserve"> </t>
        </is>
      </c>
    </row>
    <row r="20">
      <c r="A20" s="4" t="inlineStr">
        <is>
          <t>Total risk based capital ratios with buffer (as a percent)</t>
        </is>
      </c>
      <c r="B20" s="15" t="n">
        <v>0.105</v>
      </c>
      <c r="C20" s="4" t="inlineStr">
        <is>
          <t xml:space="preserve"> </t>
        </is>
      </c>
      <c r="D20" s="4" t="inlineStr">
        <is>
          <t xml:space="preserve"> </t>
        </is>
      </c>
      <c r="E20" s="4" t="inlineStr">
        <is>
          <t xml:space="preserve"> </t>
        </is>
      </c>
    </row>
    <row r="21">
      <c r="A21" s="4" t="inlineStr">
        <is>
          <t>Capital conservation buffer requirement</t>
        </is>
      </c>
      <c r="B21" s="15" t="n">
        <v>0.025</v>
      </c>
      <c r="C21" s="4" t="inlineStr">
        <is>
          <t xml:space="preserve"> </t>
        </is>
      </c>
      <c r="D21" s="4" t="inlineStr">
        <is>
          <t xml:space="preserve"> </t>
        </is>
      </c>
      <c r="E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chedule of Revenue From Contracts with Customers by Segment (Details) - USD ($) $ in Thousand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terest income</t>
        </is>
      </c>
      <c r="B4" s="5" t="n">
        <v>115922</v>
      </c>
      <c r="C4" s="5" t="n">
        <v>110859</v>
      </c>
      <c r="D4" s="5" t="n">
        <v>118301</v>
      </c>
      <c r="E4" s="5" t="n">
        <v>110036</v>
      </c>
      <c r="F4" s="5" t="n">
        <v>104934</v>
      </c>
      <c r="G4" s="5" t="n">
        <v>97465</v>
      </c>
      <c r="H4" s="5" t="n">
        <v>101405</v>
      </c>
      <c r="I4" s="5" t="n">
        <v>84057</v>
      </c>
      <c r="J4" s="5" t="n">
        <v>79760</v>
      </c>
      <c r="K4" s="5" t="n">
        <v>72151</v>
      </c>
      <c r="L4" s="5" t="n">
        <v>83800</v>
      </c>
      <c r="M4" s="5" t="n">
        <v>71613</v>
      </c>
      <c r="N4" s="5" t="n">
        <v>455118</v>
      </c>
      <c r="O4" s="5" t="n">
        <v>387861</v>
      </c>
      <c r="P4" s="5" t="n">
        <v>307324</v>
      </c>
    </row>
    <row r="5">
      <c r="A5" s="4" t="inlineStr">
        <is>
          <t>Gain on trademar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10000</v>
      </c>
      <c r="P5" s="6" t="n">
        <v>50000</v>
      </c>
    </row>
    <row r="6">
      <c r="A6" s="4" t="inlineStr">
        <is>
          <t>Gain (loss) on sale of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669</v>
      </c>
      <c r="O6" s="6" t="n">
        <v>2663</v>
      </c>
      <c r="P6" s="6" t="n">
        <v>-6207</v>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167</v>
      </c>
      <c r="O7" s="6" t="n">
        <v>22115</v>
      </c>
      <c r="P7" s="4" t="inlineStr">
        <is>
          <t xml:space="preserve"> </t>
        </is>
      </c>
    </row>
    <row r="8">
      <c r="A8" s="4" t="inlineStr">
        <is>
          <t>Total noninterest income</t>
        </is>
      </c>
      <c r="B8" s="5" t="n">
        <v>52010</v>
      </c>
      <c r="C8" s="5" t="n">
        <v>65871</v>
      </c>
      <c r="D8" s="5" t="n">
        <v>128945</v>
      </c>
      <c r="E8" s="5" t="n">
        <v>52761</v>
      </c>
      <c r="F8" s="5" t="n">
        <v>56051</v>
      </c>
      <c r="G8" s="5" t="n">
        <v>67733</v>
      </c>
      <c r="H8" s="5" t="n">
        <v>127038</v>
      </c>
      <c r="I8" s="5" t="n">
        <v>65777</v>
      </c>
      <c r="J8" s="5" t="n">
        <v>43456</v>
      </c>
      <c r="K8" s="5" t="n">
        <v>53994</v>
      </c>
      <c r="L8" s="5" t="n">
        <v>109766</v>
      </c>
      <c r="M8" s="5" t="n">
        <v>86591</v>
      </c>
      <c r="N8" s="6" t="n">
        <v>299587</v>
      </c>
      <c r="O8" s="6" t="n">
        <v>316599</v>
      </c>
      <c r="P8" s="6" t="n">
        <v>293807</v>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54705</v>
      </c>
      <c r="O9" s="6" t="n">
        <v>704460</v>
      </c>
      <c r="P9" s="4" t="inlineStr">
        <is>
          <t xml:space="preserve"> </t>
        </is>
      </c>
    </row>
    <row r="10">
      <c r="A10" s="4" t="inlineStr">
        <is>
          <t>Refund transfer produc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0178</v>
      </c>
      <c r="O12" s="6" t="n">
        <v>39452</v>
      </c>
      <c r="P12" s="6" t="n">
        <v>39809</v>
      </c>
    </row>
    <row r="13">
      <c r="A13" s="4" t="inlineStr">
        <is>
          <t>Refund advance fe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3473</v>
      </c>
      <c r="O15" s="6" t="n">
        <v>37433</v>
      </c>
      <c r="P15" s="6" t="n">
        <v>40557</v>
      </c>
    </row>
    <row r="16">
      <c r="A16" s="4" t="inlineStr">
        <is>
          <t>Card and deposit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5943</v>
      </c>
      <c r="O18" s="6" t="n">
        <v>150746</v>
      </c>
      <c r="P18" s="4" t="inlineStr">
        <is>
          <t xml:space="preserve"> </t>
        </is>
      </c>
    </row>
    <row r="19">
      <c r="A19" s="4" t="inlineStr">
        <is>
          <t>Rental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4157</v>
      </c>
      <c r="O21" s="6" t="n">
        <v>54190</v>
      </c>
      <c r="P21" s="6" t="n">
        <v>46558</v>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36011</v>
      </c>
      <c r="O24" s="6" t="n">
        <v>154316</v>
      </c>
      <c r="P24" s="6" t="n">
        <v>98366</v>
      </c>
    </row>
    <row r="25">
      <c r="A25" s="4" t="inlineStr">
        <is>
          <t>Gain on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0</v>
      </c>
      <c r="P25" s="4" t="inlineStr">
        <is>
          <t xml:space="preserve"> </t>
        </is>
      </c>
    </row>
    <row r="26">
      <c r="A26" s="4" t="inlineStr">
        <is>
          <t>Gain (loss) on sale of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v>
      </c>
      <c r="O26" s="6" t="n">
        <v>0</v>
      </c>
      <c r="P26" s="4" t="inlineStr">
        <is>
          <t xml:space="preserve"> </t>
        </is>
      </c>
    </row>
    <row r="27">
      <c r="A27" s="4"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512</v>
      </c>
      <c r="O27" s="6" t="n">
        <v>6956</v>
      </c>
      <c r="P27" s="4" t="inlineStr">
        <is>
          <t xml:space="preserve"> </t>
        </is>
      </c>
    </row>
    <row r="28">
      <c r="A28" s="4" t="inlineStr">
        <is>
          <t>Total non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17107</v>
      </c>
      <c r="O28" s="6" t="n">
        <v>233544</v>
      </c>
      <c r="P28" s="6" t="n">
        <v>189252</v>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53118</v>
      </c>
      <c r="O29" s="6" t="n">
        <v>387860</v>
      </c>
      <c r="P29" s="4" t="inlineStr">
        <is>
          <t xml:space="preserve"> </t>
        </is>
      </c>
    </row>
    <row r="30">
      <c r="A30" s="4" t="inlineStr">
        <is>
          <t>Consumer | Refund transfer produc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178</v>
      </c>
      <c r="O32" s="6" t="n">
        <v>39452</v>
      </c>
      <c r="P32" s="4" t="inlineStr">
        <is>
          <t xml:space="preserve"> </t>
        </is>
      </c>
    </row>
    <row r="33">
      <c r="A33" s="4" t="inlineStr">
        <is>
          <t>Consumer | Refund advance fe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3473</v>
      </c>
      <c r="O35" s="6" t="n">
        <v>37433</v>
      </c>
      <c r="P35" s="4" t="inlineStr">
        <is>
          <t xml:space="preserve"> </t>
        </is>
      </c>
    </row>
    <row r="36">
      <c r="A36" s="4" t="inlineStr">
        <is>
          <t>Consumer | Card and deposi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24949</v>
      </c>
      <c r="O38" s="6" t="n">
        <v>149703</v>
      </c>
      <c r="P38" s="4" t="inlineStr">
        <is>
          <t xml:space="preserve"> </t>
        </is>
      </c>
    </row>
    <row r="39">
      <c r="A39" s="4" t="inlineStr">
        <is>
          <t>Consumer | Rental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4" t="inlineStr">
        <is>
          <t xml:space="preserve"> </t>
        </is>
      </c>
    </row>
    <row r="42">
      <c r="A42" s="4" t="inlineStr">
        <is>
          <t>Commerc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94967</v>
      </c>
      <c r="O44" s="6" t="n">
        <v>195239</v>
      </c>
      <c r="P44" s="4" t="inlineStr">
        <is>
          <t xml:space="preserve"> </t>
        </is>
      </c>
    </row>
    <row r="45">
      <c r="A45" s="4" t="inlineStr">
        <is>
          <t>Gain on trademar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6" t="n">
        <v>0</v>
      </c>
      <c r="P45" s="4" t="inlineStr">
        <is>
          <t xml:space="preserve"> </t>
        </is>
      </c>
    </row>
    <row r="46">
      <c r="A46" s="4" t="inlineStr">
        <is>
          <t>Gain (loss) on sale of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702</v>
      </c>
      <c r="O46" s="6" t="n">
        <v>2005</v>
      </c>
      <c r="P46" s="4" t="inlineStr">
        <is>
          <t xml:space="preserve"> </t>
        </is>
      </c>
    </row>
    <row r="47">
      <c r="A47" s="4" t="inlineStr">
        <is>
          <t>Othe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9636</v>
      </c>
      <c r="O47" s="6" t="n">
        <v>9682</v>
      </c>
      <c r="P47" s="4" t="inlineStr">
        <is>
          <t xml:space="preserve"> </t>
        </is>
      </c>
    </row>
    <row r="48">
      <c r="A48" s="4" t="inlineStr">
        <is>
          <t>Total 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1748</v>
      </c>
      <c r="O48" s="6" t="n">
        <v>66051</v>
      </c>
      <c r="P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66715</v>
      </c>
      <c r="O49" s="6" t="n">
        <v>261290</v>
      </c>
      <c r="P49" s="4" t="inlineStr">
        <is>
          <t xml:space="preserve"> </t>
        </is>
      </c>
    </row>
    <row r="50">
      <c r="A50" s="4" t="inlineStr">
        <is>
          <t>Commercial | Refund transfer produc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6" t="n">
        <v>0</v>
      </c>
      <c r="P52" s="4" t="inlineStr">
        <is>
          <t xml:space="preserve"> </t>
        </is>
      </c>
    </row>
    <row r="53">
      <c r="A53" s="4" t="inlineStr">
        <is>
          <t>Commercial | Refund advance fe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n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4" t="inlineStr">
        <is>
          <t xml:space="preserve"> </t>
        </is>
      </c>
    </row>
    <row r="56">
      <c r="A56" s="4" t="inlineStr">
        <is>
          <t>Commercial | Card and deposi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67</v>
      </c>
      <c r="O58" s="6" t="n">
        <v>1018</v>
      </c>
      <c r="P58" s="4" t="inlineStr">
        <is>
          <t xml:space="preserve"> </t>
        </is>
      </c>
    </row>
    <row r="59">
      <c r="A59" s="4" t="inlineStr">
        <is>
          <t>Commercial | Rental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3443</v>
      </c>
      <c r="O61" s="6" t="n">
        <v>53346</v>
      </c>
      <c r="P61" s="4" t="inlineStr">
        <is>
          <t xml:space="preserve"> </t>
        </is>
      </c>
    </row>
    <row r="62">
      <c r="A62" s="4" t="inlineStr">
        <is>
          <t>Corporate Services/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4140</v>
      </c>
      <c r="O64" s="6" t="n">
        <v>38306</v>
      </c>
      <c r="P64" s="6" t="n">
        <v>21749</v>
      </c>
    </row>
    <row r="65">
      <c r="A65" s="4" t="inlineStr">
        <is>
          <t>Gain on trademar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v>
      </c>
      <c r="O65" s="6" t="n">
        <v>10000</v>
      </c>
      <c r="P65" s="4" t="inlineStr">
        <is>
          <t xml:space="preserve"> </t>
        </is>
      </c>
    </row>
    <row r="66">
      <c r="A66" s="4" t="inlineStr">
        <is>
          <t>Gain (loss) on sale of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972</v>
      </c>
      <c r="O66" s="6" t="n">
        <v>658</v>
      </c>
      <c r="P66" s="4" t="inlineStr">
        <is>
          <t xml:space="preserve"> </t>
        </is>
      </c>
    </row>
    <row r="67">
      <c r="A67" s="4" t="inlineStr">
        <is>
          <t>Other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019</v>
      </c>
      <c r="O67" s="6" t="n">
        <v>5477</v>
      </c>
      <c r="P67" s="4" t="inlineStr">
        <is>
          <t xml:space="preserve"> </t>
        </is>
      </c>
    </row>
    <row r="68">
      <c r="A68" s="4" t="inlineStr">
        <is>
          <t>Total noninteres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732</v>
      </c>
      <c r="O68" s="6" t="n">
        <v>17004</v>
      </c>
      <c r="P68" s="5" t="n">
        <v>36143</v>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4872</v>
      </c>
      <c r="O69" s="6" t="n">
        <v>55310</v>
      </c>
      <c r="P69" s="4" t="inlineStr">
        <is>
          <t xml:space="preserve"> </t>
        </is>
      </c>
    </row>
    <row r="70">
      <c r="A70" s="4" t="inlineStr">
        <is>
          <t>Corporate Services/Other | Refund transfer product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ninteres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0</v>
      </c>
      <c r="O72" s="6" t="n">
        <v>0</v>
      </c>
      <c r="P72" s="4" t="inlineStr">
        <is>
          <t xml:space="preserve"> </t>
        </is>
      </c>
    </row>
    <row r="73">
      <c r="A73" s="4" t="inlineStr">
        <is>
          <t>Corporate Services/Other | Refund advance fe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interes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6" t="n">
        <v>0</v>
      </c>
      <c r="P75" s="4" t="inlineStr">
        <is>
          <t xml:space="preserve"> </t>
        </is>
      </c>
    </row>
    <row r="76">
      <c r="A76" s="4" t="inlineStr">
        <is>
          <t>Corporate Services/Other | Card and deposit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ninteres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7</v>
      </c>
      <c r="O78" s="6" t="n">
        <v>25</v>
      </c>
      <c r="P78" s="4" t="inlineStr">
        <is>
          <t xml:space="preserve"> </t>
        </is>
      </c>
    </row>
    <row r="79">
      <c r="A79" s="4" t="inlineStr">
        <is>
          <t>Corporate Services/Other | Rental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on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714</v>
      </c>
      <c r="O81" s="5" t="n">
        <v>844</v>
      </c>
      <c r="P81" s="4" t="inlineStr">
        <is>
          <t xml:space="preserve"> </t>
        </is>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t>
        </is>
      </c>
      <c r="B4" s="5" t="n">
        <v>169650000</v>
      </c>
      <c r="C4" s="5" t="n">
        <v>165807000</v>
      </c>
      <c r="D4" s="5" t="n">
        <v>159354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7765000</v>
      </c>
      <c r="C6" s="6" t="n">
        <v>64955000</v>
      </c>
      <c r="D6" s="6" t="n">
        <v>61601000</v>
      </c>
    </row>
    <row r="7">
      <c r="A7" s="4" t="inlineStr">
        <is>
          <t>Provision for credit loss</t>
        </is>
      </c>
      <c r="B7" s="6" t="n">
        <v>42661000</v>
      </c>
      <c r="C7" s="6" t="n">
        <v>57354000</v>
      </c>
      <c r="D7" s="6" t="n">
        <v>28538000</v>
      </c>
    </row>
    <row r="8">
      <c r="A8" s="4" t="inlineStr">
        <is>
          <t>Provision for deferred taxes</t>
        </is>
      </c>
      <c r="B8" s="6" t="n">
        <v>11115000</v>
      </c>
      <c r="C8" s="6" t="n">
        <v>-175000</v>
      </c>
      <c r="D8" s="6" t="n">
        <v>17587000</v>
      </c>
    </row>
    <row r="9">
      <c r="A9" s="4" t="inlineStr">
        <is>
          <t>Originations of loans held for sale</t>
        </is>
      </c>
      <c r="B9" s="6" t="n">
        <v>-2034977000</v>
      </c>
      <c r="C9" s="6" t="n">
        <v>-1208684000</v>
      </c>
      <c r="D9" s="6" t="n">
        <v>-985330000</v>
      </c>
    </row>
    <row r="10">
      <c r="A10" s="4" t="inlineStr">
        <is>
          <t>Proceeds from sales of loans held for sale</t>
        </is>
      </c>
      <c r="B10" s="6" t="n">
        <v>2036084000</v>
      </c>
      <c r="C10" s="6" t="n">
        <v>1139881000</v>
      </c>
      <c r="D10" s="6" t="n">
        <v>1059361000</v>
      </c>
    </row>
    <row r="11">
      <c r="A11" s="4" t="inlineStr">
        <is>
          <t>Net change in loans held for sale</t>
        </is>
      </c>
      <c r="B11" s="6" t="n">
        <v>18127000</v>
      </c>
      <c r="C11" s="6" t="n">
        <v>25922000</v>
      </c>
      <c r="D11" s="6" t="n">
        <v>12819000</v>
      </c>
    </row>
    <row r="12">
      <c r="A12" s="4" t="inlineStr">
        <is>
          <t>Fair value adjustment of foreclosed real estate</t>
        </is>
      </c>
      <c r="B12" s="6" t="n">
        <v>0</v>
      </c>
      <c r="C12" s="6" t="n">
        <v>0</v>
      </c>
      <c r="D12" s="6" t="n">
        <v>301000</v>
      </c>
    </row>
    <row r="13">
      <c r="A13" s="4" t="inlineStr">
        <is>
          <t>Net realized (gain) on securities available for sale</t>
        </is>
      </c>
      <c r="B13" s="6" t="n">
        <v>0</v>
      </c>
      <c r="C13" s="6" t="n">
        <v>0</v>
      </c>
      <c r="D13" s="6" t="n">
        <v>-154000</v>
      </c>
    </row>
    <row r="14">
      <c r="A14" s="4" t="inlineStr">
        <is>
          <t>Net realized (gain) loss on loans held for sale</t>
        </is>
      </c>
      <c r="B14" s="6" t="n">
        <v>-5920000</v>
      </c>
      <c r="C14" s="6" t="n">
        <v>-268000</v>
      </c>
      <c r="D14" s="6" t="n">
        <v>3694000</v>
      </c>
    </row>
    <row r="15">
      <c r="A15" s="4" t="inlineStr">
        <is>
          <t>Net realized loss on premise, furniture, and equipment</t>
        </is>
      </c>
      <c r="B15" s="6" t="n">
        <v>0</v>
      </c>
      <c r="C15" s="6" t="n">
        <v>65000</v>
      </c>
      <c r="D15" s="6" t="n">
        <v>55000</v>
      </c>
    </row>
    <row r="16">
      <c r="A16" s="4" t="inlineStr">
        <is>
          <t>Net realized (gain) on trademarks</t>
        </is>
      </c>
      <c r="B16" s="6" t="n">
        <v>0</v>
      </c>
      <c r="C16" s="6" t="n">
        <v>-10000000</v>
      </c>
      <c r="D16" s="6" t="n">
        <v>-50000000</v>
      </c>
    </row>
    <row r="17">
      <c r="A17" s="4" t="inlineStr">
        <is>
          <t>Net realized (gain) on other</t>
        </is>
      </c>
      <c r="B17" s="6" t="n">
        <v>-6749000</v>
      </c>
      <c r="C17" s="6" t="n">
        <v>-1832000</v>
      </c>
      <c r="D17" s="6" t="n">
        <v>-1956000</v>
      </c>
    </row>
    <row r="18">
      <c r="A18" s="4" t="inlineStr">
        <is>
          <t>Change in bank-owned life insurance value</t>
        </is>
      </c>
      <c r="B18" s="6" t="n">
        <v>-2751000</v>
      </c>
      <c r="C18" s="6" t="n">
        <v>-1497000</v>
      </c>
      <c r="D18" s="6" t="n">
        <v>-2434000</v>
      </c>
    </row>
    <row r="19">
      <c r="A19" s="4" t="inlineStr">
        <is>
          <t>Impairment on rental equipment</t>
        </is>
      </c>
      <c r="B19" s="6" t="n">
        <v>2013000</v>
      </c>
      <c r="C19" s="6" t="n">
        <v>24000</v>
      </c>
      <c r="D19" s="6" t="n">
        <v>0</v>
      </c>
    </row>
    <row r="20">
      <c r="A20" s="4" t="inlineStr">
        <is>
          <t>Impairment of intangibles</t>
        </is>
      </c>
      <c r="B20" s="6" t="n">
        <v>0</v>
      </c>
      <c r="C20" s="6" t="n">
        <v>0</v>
      </c>
      <c r="D20" s="6" t="n">
        <v>670000</v>
      </c>
    </row>
    <row r="21">
      <c r="A21" s="4" t="inlineStr">
        <is>
          <t>Net change in accrued interest receivable</t>
        </is>
      </c>
      <c r="B21" s="6" t="n">
        <v>-8103000</v>
      </c>
      <c r="C21" s="6" t="n">
        <v>-5303000</v>
      </c>
      <c r="D21" s="6" t="n">
        <v>-1725000</v>
      </c>
    </row>
    <row r="22">
      <c r="A22" s="4" t="inlineStr">
        <is>
          <t>Net change in other assets</t>
        </is>
      </c>
      <c r="B22" s="6" t="n">
        <v>-11747000</v>
      </c>
      <c r="C22" s="6" t="n">
        <v>17134000</v>
      </c>
      <c r="D22" s="6" t="n">
        <v>-32936000</v>
      </c>
    </row>
    <row r="23">
      <c r="A23" s="4" t="inlineStr">
        <is>
          <t>Net change in accrued expenses and other liabilities</t>
        </is>
      </c>
      <c r="B23" s="6" t="n">
        <v>176083000</v>
      </c>
      <c r="C23" s="6" t="n">
        <v>48658000</v>
      </c>
      <c r="D23" s="6" t="n">
        <v>-10640000</v>
      </c>
    </row>
    <row r="24">
      <c r="A24" s="4" t="inlineStr">
        <is>
          <t>Stock compensation</t>
        </is>
      </c>
      <c r="B24" s="6" t="n">
        <v>10286000</v>
      </c>
      <c r="C24" s="6" t="n">
        <v>11070000</v>
      </c>
      <c r="D24" s="6" t="n">
        <v>10004000</v>
      </c>
    </row>
    <row r="25">
      <c r="A25" s="4" t="inlineStr">
        <is>
          <t>Net cash provided by operating activities</t>
        </is>
      </c>
      <c r="B25" s="6" t="n">
        <v>453537000</v>
      </c>
      <c r="C25" s="6" t="n">
        <v>303111000</v>
      </c>
      <c r="D25" s="6" t="n">
        <v>268809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securities available for sale</t>
        </is>
      </c>
      <c r="B27" s="6" t="n">
        <v>-3465000</v>
      </c>
      <c r="C27" s="6" t="n">
        <v>-156885000</v>
      </c>
      <c r="D27" s="6" t="n">
        <v>-907361000</v>
      </c>
    </row>
    <row r="28">
      <c r="A28" s="4" t="inlineStr">
        <is>
          <t>Proceeds from sales of securities available for sale</t>
        </is>
      </c>
      <c r="B28" s="6" t="n">
        <v>0</v>
      </c>
      <c r="C28" s="6" t="n">
        <v>0</v>
      </c>
      <c r="D28" s="6" t="n">
        <v>265951000</v>
      </c>
    </row>
    <row r="29">
      <c r="A29" s="4" t="inlineStr">
        <is>
          <t>Proceeds from maturities of and principal collected on securities available for sale</t>
        </is>
      </c>
      <c r="B29" s="6" t="n">
        <v>201730000</v>
      </c>
      <c r="C29" s="6" t="n">
        <v>177296000</v>
      </c>
      <c r="D29" s="6" t="n">
        <v>324234000</v>
      </c>
    </row>
    <row r="30">
      <c r="A30" s="4" t="inlineStr">
        <is>
          <t>Proceeds from maturities of and principal collected on securities held to maturity</t>
        </is>
      </c>
      <c r="B30" s="6" t="n">
        <v>3317000</v>
      </c>
      <c r="C30" s="6" t="n">
        <v>4835000</v>
      </c>
      <c r="D30" s="6" t="n">
        <v>14281000</v>
      </c>
    </row>
    <row r="31">
      <c r="A31" s="4" t="inlineStr">
        <is>
          <t>Purchases of Federal Reserve Bank and Federal Home Loan Bank stock</t>
        </is>
      </c>
      <c r="B31" s="6" t="n">
        <v>-406390000</v>
      </c>
      <c r="C31" s="6" t="n">
        <v>-330144000</v>
      </c>
      <c r="D31" s="6" t="n">
        <v>-173653000</v>
      </c>
    </row>
    <row r="32">
      <c r="A32" s="4" t="inlineStr">
        <is>
          <t>Redemption of Federal Reserve Bank and Federal Home Loan Bank stock</t>
        </is>
      </c>
      <c r="B32" s="6" t="n">
        <v>398587000</v>
      </c>
      <c r="C32" s="6" t="n">
        <v>330746000</v>
      </c>
      <c r="D32" s="6" t="n">
        <v>173240000</v>
      </c>
    </row>
    <row r="33">
      <c r="A33" s="4" t="inlineStr">
        <is>
          <t>Purchases of loans and leases</t>
        </is>
      </c>
      <c r="B33" s="6" t="n">
        <v>-298262000</v>
      </c>
      <c r="C33" s="6" t="n">
        <v>-215266000</v>
      </c>
      <c r="D33" s="6" t="n">
        <v>-115353000</v>
      </c>
    </row>
    <row r="34">
      <c r="A34" s="4" t="inlineStr">
        <is>
          <t>Proceeds from sales of loans and leases</t>
        </is>
      </c>
      <c r="B34" s="6" t="n">
        <v>0</v>
      </c>
      <c r="C34" s="6" t="n">
        <v>0</v>
      </c>
      <c r="D34" s="6" t="n">
        <v>123241000</v>
      </c>
    </row>
    <row r="35">
      <c r="A35" s="4" t="inlineStr">
        <is>
          <t>Net change in loans and leases</t>
        </is>
      </c>
      <c r="B35" s="6" t="n">
        <v>137540000</v>
      </c>
      <c r="C35" s="6" t="n">
        <v>-307473000</v>
      </c>
      <c r="D35" s="6" t="n">
        <v>358635000</v>
      </c>
    </row>
    <row r="36">
      <c r="A36" s="4" t="inlineStr">
        <is>
          <t>Purchases of premises, furniture, and equipment</t>
        </is>
      </c>
      <c r="B36" s="6" t="n">
        <v>-10141000</v>
      </c>
      <c r="C36" s="6" t="n">
        <v>-8623000</v>
      </c>
      <c r="D36" s="6" t="n">
        <v>-8177000</v>
      </c>
    </row>
    <row r="37">
      <c r="A37" s="4" t="inlineStr">
        <is>
          <t>Proceeds from sales of premises, furniture, and equipment</t>
        </is>
      </c>
      <c r="B37" s="6" t="n">
        <v>0</v>
      </c>
      <c r="C37" s="6" t="n">
        <v>0</v>
      </c>
      <c r="D37" s="6" t="n">
        <v>35000</v>
      </c>
    </row>
    <row r="38">
      <c r="A38" s="4" t="inlineStr">
        <is>
          <t>Purchases of rental equipment</t>
        </is>
      </c>
      <c r="B38" s="6" t="n">
        <v>-266613000</v>
      </c>
      <c r="C38" s="6" t="n">
        <v>-441047000</v>
      </c>
      <c r="D38" s="6" t="n">
        <v>-424919000</v>
      </c>
    </row>
    <row r="39">
      <c r="A39" s="4" t="inlineStr">
        <is>
          <t>Proceeds from sales of rental equipment</t>
        </is>
      </c>
      <c r="B39" s="6" t="n">
        <v>9006000</v>
      </c>
      <c r="C39" s="6" t="n">
        <v>14998000</v>
      </c>
      <c r="D39" s="6" t="n">
        <v>9372000</v>
      </c>
    </row>
    <row r="40">
      <c r="A40" s="4" t="inlineStr">
        <is>
          <t>Net change in rental equipment</t>
        </is>
      </c>
      <c r="B40" s="6" t="n">
        <v>565000</v>
      </c>
      <c r="C40" s="6" t="n">
        <v>-236000</v>
      </c>
      <c r="D40" s="6" t="n">
        <v>-5772000</v>
      </c>
    </row>
    <row r="41">
      <c r="A41" s="4" t="inlineStr">
        <is>
          <t>Proceeds from sales of foreclosed real estate and repossessed assets</t>
        </is>
      </c>
      <c r="B41" s="6" t="n">
        <v>0</v>
      </c>
      <c r="C41" s="6" t="n">
        <v>1000</v>
      </c>
      <c r="D41" s="6" t="n">
        <v>1824000</v>
      </c>
    </row>
    <row r="42">
      <c r="A42" s="4" t="inlineStr">
        <is>
          <t>Proceeds from death benefit of bank-owned life insurance</t>
        </is>
      </c>
      <c r="B42" s="6" t="n">
        <v>0</v>
      </c>
      <c r="C42" s="6" t="n">
        <v>1040000</v>
      </c>
      <c r="D42" s="6" t="n">
        <v>0</v>
      </c>
    </row>
    <row r="43">
      <c r="A43" s="4" t="inlineStr">
        <is>
          <t>Proceeds from sale of trademarks</t>
        </is>
      </c>
      <c r="B43" s="6" t="n">
        <v>0</v>
      </c>
      <c r="C43" s="6" t="n">
        <v>10000000</v>
      </c>
      <c r="D43" s="6" t="n">
        <v>50000000</v>
      </c>
    </row>
    <row r="44">
      <c r="A44" s="4" t="inlineStr">
        <is>
          <t>Proceeds from sale of other assets</t>
        </is>
      </c>
      <c r="B44" s="6" t="n">
        <v>6465000</v>
      </c>
      <c r="C44" s="6" t="n">
        <v>0</v>
      </c>
      <c r="D44" s="6" t="n">
        <v>3550000</v>
      </c>
    </row>
    <row r="45">
      <c r="A45" s="4" t="inlineStr">
        <is>
          <t>Net cash (used in) investing activities</t>
        </is>
      </c>
      <c r="B45" s="6" t="n">
        <v>-227661000</v>
      </c>
      <c r="C45" s="6" t="n">
        <v>-920758000</v>
      </c>
      <c r="D45" s="6" t="n">
        <v>-310872000</v>
      </c>
    </row>
    <row r="46">
      <c r="A46" s="3" t="inlineStr">
        <is>
          <t>Cash flows from financing activities:</t>
        </is>
      </c>
      <c r="B46" s="4" t="inlineStr">
        <is>
          <t xml:space="preserve"> </t>
        </is>
      </c>
      <c r="C46" s="4" t="inlineStr">
        <is>
          <t xml:space="preserve"> </t>
        </is>
      </c>
      <c r="D46" s="4" t="inlineStr">
        <is>
          <t xml:space="preserve"> </t>
        </is>
      </c>
    </row>
    <row r="47">
      <c r="A47" s="4" t="inlineStr">
        <is>
          <t>Net change in deposits</t>
        </is>
      </c>
      <c r="B47" s="6" t="n">
        <v>-714097000</v>
      </c>
      <c r="C47" s="6" t="n">
        <v>723145000</v>
      </c>
      <c r="D47" s="6" t="n">
        <v>351066000</v>
      </c>
    </row>
    <row r="48">
      <c r="A48" s="4" t="inlineStr">
        <is>
          <t>Net change in short-term borrowings</t>
        </is>
      </c>
      <c r="B48" s="6" t="n">
        <v>364000000</v>
      </c>
      <c r="C48" s="6" t="n">
        <v>13000000</v>
      </c>
      <c r="D48" s="6" t="n">
        <v>0</v>
      </c>
    </row>
    <row r="49">
      <c r="A49" s="4" t="inlineStr">
        <is>
          <t>Redemption of long-term borrowings</t>
        </is>
      </c>
      <c r="B49" s="6" t="n">
        <v>0</v>
      </c>
      <c r="C49" s="6" t="n">
        <v>0</v>
      </c>
      <c r="D49" s="6" t="n">
        <v>-75000000</v>
      </c>
    </row>
    <row r="50">
      <c r="A50" s="4" t="inlineStr">
        <is>
          <t>Proceeds from long-term borrowings</t>
        </is>
      </c>
      <c r="B50" s="6" t="n">
        <v>0</v>
      </c>
      <c r="C50" s="6" t="n">
        <v>0</v>
      </c>
      <c r="D50" s="6" t="n">
        <v>20000000</v>
      </c>
    </row>
    <row r="51">
      <c r="A51" s="4" t="inlineStr">
        <is>
          <t>Principal payments on capital lease obligations</t>
        </is>
      </c>
      <c r="B51" s="6" t="n">
        <v>0</v>
      </c>
      <c r="C51" s="6" t="n">
        <v>0</v>
      </c>
      <c r="D51" s="6" t="n">
        <v>-75000</v>
      </c>
    </row>
    <row r="52">
      <c r="A52" s="4" t="inlineStr">
        <is>
          <t>Principal payments on other liabilities</t>
        </is>
      </c>
      <c r="B52" s="6" t="n">
        <v>-621000</v>
      </c>
      <c r="C52" s="6" t="n">
        <v>-1747000</v>
      </c>
      <c r="D52" s="6" t="n">
        <v>-2751000</v>
      </c>
    </row>
    <row r="53">
      <c r="A53" s="4" t="inlineStr">
        <is>
          <t>Payment of debt issuance costs</t>
        </is>
      </c>
      <c r="B53" s="6" t="n">
        <v>0</v>
      </c>
      <c r="C53" s="6" t="n">
        <v>-511000</v>
      </c>
      <c r="D53" s="6" t="n">
        <v>0</v>
      </c>
    </row>
    <row r="54">
      <c r="A54" s="4" t="inlineStr">
        <is>
          <t>Dividends paid on common stock</t>
        </is>
      </c>
      <c r="B54" s="6" t="n">
        <v>-5067000</v>
      </c>
      <c r="C54" s="6" t="n">
        <v>-5426000</v>
      </c>
      <c r="D54" s="6" t="n">
        <v>-5921000</v>
      </c>
    </row>
    <row r="55">
      <c r="A55" s="4" t="inlineStr">
        <is>
          <t>Issuance of common stock due to restricted stock</t>
        </is>
      </c>
      <c r="B55" s="6" t="n">
        <v>3000</v>
      </c>
      <c r="C55" s="6" t="n">
        <v>1000</v>
      </c>
      <c r="D55" s="6" t="n">
        <v>1000</v>
      </c>
    </row>
    <row r="56">
      <c r="A56" s="4" t="inlineStr">
        <is>
          <t>Issuance of common stock due to ESOP</t>
        </is>
      </c>
      <c r="B56" s="6" t="n">
        <v>0</v>
      </c>
      <c r="C56" s="6" t="n">
        <v>0</v>
      </c>
      <c r="D56" s="6" t="n">
        <v>2886000</v>
      </c>
    </row>
    <row r="57">
      <c r="A57" s="4" t="inlineStr">
        <is>
          <t>Repurchases of common stock</t>
        </is>
      </c>
      <c r="B57" s="6" t="n">
        <v>-86853000</v>
      </c>
      <c r="C57" s="6" t="n">
        <v>-120437000</v>
      </c>
      <c r="D57" s="6" t="n">
        <v>-168235000</v>
      </c>
    </row>
    <row r="58">
      <c r="A58" s="4" t="inlineStr">
        <is>
          <t>Investment by (distributions to) noncontrolling interest</t>
        </is>
      </c>
      <c r="B58" s="6" t="n">
        <v>-565000</v>
      </c>
      <c r="C58" s="6" t="n">
        <v>-3167000</v>
      </c>
      <c r="D58" s="6" t="n">
        <v>-4153000</v>
      </c>
    </row>
    <row r="59">
      <c r="A59" s="4" t="inlineStr">
        <is>
          <t>Net cash provided by (used in) financing activities</t>
        </is>
      </c>
      <c r="B59" s="6" t="n">
        <v>-443200000</v>
      </c>
      <c r="C59" s="6" t="n">
        <v>604858000</v>
      </c>
      <c r="D59" s="6" t="n">
        <v>117818000</v>
      </c>
    </row>
    <row r="60">
      <c r="A60" s="4" t="inlineStr">
        <is>
          <t>Effect of exchange rate changes on cash</t>
        </is>
      </c>
      <c r="B60" s="6" t="n">
        <v>81000</v>
      </c>
      <c r="C60" s="6" t="n">
        <v>331000</v>
      </c>
      <c r="D60" s="6" t="n">
        <v>-1736000</v>
      </c>
    </row>
    <row r="61">
      <c r="A61" s="4" t="inlineStr">
        <is>
          <t>Net change in cash and cash equivalents</t>
        </is>
      </c>
      <c r="B61" s="6" t="n">
        <v>-217243000</v>
      </c>
      <c r="C61" s="6" t="n">
        <v>-12458000</v>
      </c>
      <c r="D61" s="6" t="n">
        <v>74019000</v>
      </c>
    </row>
    <row r="62">
      <c r="A62" s="4" t="inlineStr">
        <is>
          <t>Cash and cash equivalents at beginning of fiscal year</t>
        </is>
      </c>
      <c r="B62" s="6" t="n">
        <v>375580000</v>
      </c>
      <c r="C62" s="6" t="n">
        <v>388038000</v>
      </c>
      <c r="D62" s="6" t="n">
        <v>314019000</v>
      </c>
    </row>
    <row r="63">
      <c r="A63" s="4" t="inlineStr">
        <is>
          <t>Cash and cash equivalents at end of fiscal period</t>
        </is>
      </c>
      <c r="B63" s="6" t="n">
        <v>158337000</v>
      </c>
      <c r="C63" s="6" t="n">
        <v>375580000</v>
      </c>
      <c r="D63" s="6" t="n">
        <v>388038000</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Interest</t>
        </is>
      </c>
      <c r="B65" s="6" t="n">
        <v>20909000</v>
      </c>
      <c r="C65" s="6" t="n">
        <v>10819000</v>
      </c>
      <c r="D65" s="6" t="n">
        <v>5259000</v>
      </c>
    </row>
    <row r="66">
      <c r="A66" s="4" t="inlineStr">
        <is>
          <t>Income taxes</t>
        </is>
      </c>
      <c r="B66" s="6" t="n">
        <v>19633000</v>
      </c>
      <c r="C66" s="6" t="n">
        <v>14056000</v>
      </c>
      <c r="D66" s="6" t="n">
        <v>13940000</v>
      </c>
    </row>
    <row r="67">
      <c r="A67" s="4" t="inlineStr">
        <is>
          <t>Franchise and other taxes</t>
        </is>
      </c>
      <c r="B67" s="6" t="n">
        <v>726000</v>
      </c>
      <c r="C67" s="6" t="n">
        <v>1359000</v>
      </c>
      <c r="D67" s="6" t="n">
        <v>791000</v>
      </c>
    </row>
    <row r="68">
      <c r="A68" s="3" t="inlineStr">
        <is>
          <t>Supplemental schedule of non-cash investing activities:</t>
        </is>
      </c>
      <c r="B68" s="4" t="inlineStr">
        <is>
          <t xml:space="preserve"> </t>
        </is>
      </c>
      <c r="C68" s="4" t="inlineStr">
        <is>
          <t xml:space="preserve"> </t>
        </is>
      </c>
      <c r="D68" s="4" t="inlineStr">
        <is>
          <t xml:space="preserve"> </t>
        </is>
      </c>
    </row>
    <row r="69">
      <c r="A69" s="4" t="inlineStr">
        <is>
          <t>Held for sale to loans and leases</t>
        </is>
      </c>
      <c r="B69" s="6" t="n">
        <v>30864000</v>
      </c>
      <c r="C69" s="6" t="n">
        <v>158000</v>
      </c>
      <c r="D69" s="6" t="n">
        <v>115934000</v>
      </c>
    </row>
    <row r="70">
      <c r="A70" s="4" t="inlineStr">
        <is>
          <t>Loans and leases to held for sale</t>
        </is>
      </c>
      <c r="B70" s="6" t="n">
        <v>594359000</v>
      </c>
      <c r="C70" s="6" t="n">
        <v>13421000</v>
      </c>
      <c r="D70" s="6" t="n">
        <v>169045000</v>
      </c>
    </row>
    <row r="71">
      <c r="A71" s="4" t="inlineStr">
        <is>
          <t>Loans and leases to rental equipment</t>
        </is>
      </c>
      <c r="B71" s="6" t="n">
        <v>4847000</v>
      </c>
      <c r="C71" s="6" t="n">
        <v>3122000</v>
      </c>
      <c r="D71" s="6" t="n">
        <v>3893000</v>
      </c>
    </row>
    <row r="72">
      <c r="A72" s="4" t="inlineStr">
        <is>
          <t>Loans and leases to foreclosed real estate and repossessed assets</t>
        </is>
      </c>
      <c r="B72" s="6" t="n">
        <v>0</v>
      </c>
      <c r="C72" s="6" t="n">
        <v>0</v>
      </c>
      <c r="D72" s="6" t="n">
        <v>49000</v>
      </c>
    </row>
    <row r="73">
      <c r="A73" s="4" t="inlineStr">
        <is>
          <t>Rental equipment to loan and leases</t>
        </is>
      </c>
      <c r="B73" s="6" t="n">
        <v>225870000</v>
      </c>
      <c r="C73" s="6" t="n">
        <v>377250000</v>
      </c>
      <c r="D73" s="6" t="n">
        <v>400148000</v>
      </c>
    </row>
    <row r="74">
      <c r="A74" s="4" t="inlineStr">
        <is>
          <t>Recognition of operating lease ROU assets, net of measurements</t>
        </is>
      </c>
      <c r="B74" s="6" t="n">
        <v>654000</v>
      </c>
      <c r="C74" s="6" t="n">
        <v>0</v>
      </c>
      <c r="D74" s="6" t="n">
        <v>117000</v>
      </c>
    </row>
    <row r="75">
      <c r="A75" s="4" t="inlineStr">
        <is>
          <t>Retirement of treasury stock</t>
        </is>
      </c>
      <c r="B75" s="5" t="n">
        <v>6181000</v>
      </c>
      <c r="C75" s="5" t="n">
        <v>6943000</v>
      </c>
      <c r="D7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EGMENT REPORTING (Details) $ in Thousands</t>
        </is>
      </c>
      <c r="B1" s="2" t="inlineStr">
        <is>
          <t>3 Months Ended</t>
        </is>
      </c>
      <c r="N1" s="2" t="inlineStr">
        <is>
          <t>12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Dec. 31, 2022 USD ($)</t>
        </is>
      </c>
      <c r="J2" s="2" t="inlineStr">
        <is>
          <t>Sep. 30, 2022 USD ($)</t>
        </is>
      </c>
      <c r="K2" s="2" t="inlineStr">
        <is>
          <t>Jun. 30, 2022 USD ($)</t>
        </is>
      </c>
      <c r="L2" s="2" t="inlineStr">
        <is>
          <t>Mar. 31, 2022 USD ($)</t>
        </is>
      </c>
      <c r="M2" s="2" t="inlineStr">
        <is>
          <t>Dec. 31, 2021 USD ($)</t>
        </is>
      </c>
      <c r="N2" s="2" t="inlineStr">
        <is>
          <t>Sep. 30, 2024 USD ($) segment</t>
        </is>
      </c>
      <c r="O2" s="2" t="inlineStr">
        <is>
          <t>Sep. 30, 2023 USD ($)</t>
        </is>
      </c>
      <c r="P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v>
      </c>
      <c r="O4" s="4" t="inlineStr">
        <is>
          <t xml:space="preserve"> </t>
        </is>
      </c>
      <c r="P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terest income</t>
        </is>
      </c>
      <c r="B6" s="5" t="n">
        <v>115922</v>
      </c>
      <c r="C6" s="5" t="n">
        <v>110859</v>
      </c>
      <c r="D6" s="5" t="n">
        <v>118301</v>
      </c>
      <c r="E6" s="5" t="n">
        <v>110036</v>
      </c>
      <c r="F6" s="5" t="n">
        <v>104934</v>
      </c>
      <c r="G6" s="5" t="n">
        <v>97465</v>
      </c>
      <c r="H6" s="5" t="n">
        <v>101405</v>
      </c>
      <c r="I6" s="5" t="n">
        <v>84057</v>
      </c>
      <c r="J6" s="5" t="n">
        <v>79760</v>
      </c>
      <c r="K6" s="5" t="n">
        <v>72151</v>
      </c>
      <c r="L6" s="5" t="n">
        <v>83800</v>
      </c>
      <c r="M6" s="5" t="n">
        <v>71613</v>
      </c>
      <c r="N6" s="5" t="n">
        <v>455118</v>
      </c>
      <c r="O6" s="5" t="n">
        <v>387861</v>
      </c>
      <c r="P6" s="5" t="n">
        <v>307324</v>
      </c>
    </row>
    <row r="7">
      <c r="A7" s="4" t="inlineStr">
        <is>
          <t>Provision for (reversal of) cred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2238</v>
      </c>
      <c r="O7" s="6" t="n">
        <v>57448</v>
      </c>
      <c r="P7" s="6" t="n">
        <v>28862</v>
      </c>
    </row>
    <row r="8">
      <c r="A8" s="4" t="inlineStr">
        <is>
          <t>Noninterest income</t>
        </is>
      </c>
      <c r="B8" s="6" t="n">
        <v>52010</v>
      </c>
      <c r="C8" s="5" t="n">
        <v>65871</v>
      </c>
      <c r="D8" s="5" t="n">
        <v>128945</v>
      </c>
      <c r="E8" s="5" t="n">
        <v>52761</v>
      </c>
      <c r="F8" s="6" t="n">
        <v>56051</v>
      </c>
      <c r="G8" s="5" t="n">
        <v>67733</v>
      </c>
      <c r="H8" s="5" t="n">
        <v>127038</v>
      </c>
      <c r="I8" s="5" t="n">
        <v>65777</v>
      </c>
      <c r="J8" s="6" t="n">
        <v>43456</v>
      </c>
      <c r="K8" s="5" t="n">
        <v>53994</v>
      </c>
      <c r="L8" s="5" t="n">
        <v>109766</v>
      </c>
      <c r="M8" s="5" t="n">
        <v>86591</v>
      </c>
      <c r="N8" s="6" t="n">
        <v>299587</v>
      </c>
      <c r="O8" s="6" t="n">
        <v>316599</v>
      </c>
      <c r="P8" s="6" t="n">
        <v>293807</v>
      </c>
    </row>
    <row r="9">
      <c r="A9" s="4" t="inlineStr">
        <is>
          <t>Non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13253</v>
      </c>
      <c r="O9" s="6" t="n">
        <v>464975</v>
      </c>
      <c r="P9" s="6" t="n">
        <v>385275</v>
      </c>
    </row>
    <row r="10">
      <c r="A10" s="4" t="inlineStr">
        <is>
          <t>Income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8791</v>
      </c>
      <c r="O10" s="6" t="n">
        <v>182131</v>
      </c>
      <c r="P10" s="6" t="n">
        <v>187318</v>
      </c>
    </row>
    <row r="11">
      <c r="A11" s="4" t="inlineStr">
        <is>
          <t>Total assets</t>
        </is>
      </c>
      <c r="B11" s="6" t="n">
        <v>7549336</v>
      </c>
      <c r="C11" s="4" t="inlineStr">
        <is>
          <t xml:space="preserve"> </t>
        </is>
      </c>
      <c r="D11" s="4" t="inlineStr">
        <is>
          <t xml:space="preserve"> </t>
        </is>
      </c>
      <c r="E11" s="4" t="inlineStr">
        <is>
          <t xml:space="preserve"> </t>
        </is>
      </c>
      <c r="F11" s="6" t="n">
        <v>7535543</v>
      </c>
      <c r="G11" s="4" t="inlineStr">
        <is>
          <t xml:space="preserve"> </t>
        </is>
      </c>
      <c r="H11" s="4" t="inlineStr">
        <is>
          <t xml:space="preserve"> </t>
        </is>
      </c>
      <c r="I11" s="4" t="inlineStr">
        <is>
          <t xml:space="preserve"> </t>
        </is>
      </c>
      <c r="J11" s="6" t="n">
        <v>6747410</v>
      </c>
      <c r="K11" s="4" t="inlineStr">
        <is>
          <t xml:space="preserve"> </t>
        </is>
      </c>
      <c r="L11" s="4" t="inlineStr">
        <is>
          <t xml:space="preserve"> </t>
        </is>
      </c>
      <c r="M11" s="4" t="inlineStr">
        <is>
          <t xml:space="preserve"> </t>
        </is>
      </c>
      <c r="N11" s="6" t="n">
        <v>7549336</v>
      </c>
      <c r="O11" s="6" t="n">
        <v>7535543</v>
      </c>
      <c r="P11" s="6" t="n">
        <v>6747410</v>
      </c>
    </row>
    <row r="12">
      <c r="A12" s="4" t="inlineStr">
        <is>
          <t>Total goodwill</t>
        </is>
      </c>
      <c r="B12" s="6" t="n">
        <v>309505</v>
      </c>
      <c r="C12" s="4" t="inlineStr">
        <is>
          <t xml:space="preserve"> </t>
        </is>
      </c>
      <c r="D12" s="4" t="inlineStr">
        <is>
          <t xml:space="preserve"> </t>
        </is>
      </c>
      <c r="E12" s="4" t="inlineStr">
        <is>
          <t xml:space="preserve"> </t>
        </is>
      </c>
      <c r="F12" s="6" t="n">
        <v>309505</v>
      </c>
      <c r="G12" s="4" t="inlineStr">
        <is>
          <t xml:space="preserve"> </t>
        </is>
      </c>
      <c r="H12" s="4" t="inlineStr">
        <is>
          <t xml:space="preserve"> </t>
        </is>
      </c>
      <c r="I12" s="4" t="inlineStr">
        <is>
          <t xml:space="preserve"> </t>
        </is>
      </c>
      <c r="J12" s="6" t="n">
        <v>309505</v>
      </c>
      <c r="K12" s="4" t="inlineStr">
        <is>
          <t xml:space="preserve"> </t>
        </is>
      </c>
      <c r="L12" s="4" t="inlineStr">
        <is>
          <t xml:space="preserve"> </t>
        </is>
      </c>
      <c r="M12" s="4" t="inlineStr">
        <is>
          <t xml:space="preserve"> </t>
        </is>
      </c>
      <c r="N12" s="6" t="n">
        <v>309505</v>
      </c>
      <c r="O12" s="6" t="n">
        <v>309505</v>
      </c>
      <c r="P12" s="6" t="n">
        <v>309505</v>
      </c>
    </row>
    <row r="13">
      <c r="A13" s="4" t="inlineStr">
        <is>
          <t>Total deposits</t>
        </is>
      </c>
      <c r="B13" s="6" t="n">
        <v>5875085</v>
      </c>
      <c r="C13" s="4" t="inlineStr">
        <is>
          <t xml:space="preserve"> </t>
        </is>
      </c>
      <c r="D13" s="4" t="inlineStr">
        <is>
          <t xml:space="preserve"> </t>
        </is>
      </c>
      <c r="E13" s="4" t="inlineStr">
        <is>
          <t xml:space="preserve"> </t>
        </is>
      </c>
      <c r="F13" s="6" t="n">
        <v>6589182</v>
      </c>
      <c r="G13" s="4" t="inlineStr">
        <is>
          <t xml:space="preserve"> </t>
        </is>
      </c>
      <c r="H13" s="4" t="inlineStr">
        <is>
          <t xml:space="preserve"> </t>
        </is>
      </c>
      <c r="I13" s="4" t="inlineStr">
        <is>
          <t xml:space="preserve"> </t>
        </is>
      </c>
      <c r="J13" s="6" t="n">
        <v>5866037</v>
      </c>
      <c r="K13" s="4" t="inlineStr">
        <is>
          <t xml:space="preserve"> </t>
        </is>
      </c>
      <c r="L13" s="4" t="inlineStr">
        <is>
          <t xml:space="preserve"> </t>
        </is>
      </c>
      <c r="M13" s="4" t="inlineStr">
        <is>
          <t xml:space="preserve"> </t>
        </is>
      </c>
      <c r="N13" s="6" t="n">
        <v>5875085</v>
      </c>
      <c r="O13" s="6" t="n">
        <v>6589182</v>
      </c>
      <c r="P13" s="6" t="n">
        <v>5866037</v>
      </c>
    </row>
    <row r="14">
      <c r="A14" s="4" t="inlineStr">
        <is>
          <t>Total Committ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vision for (reversal of) cred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2661</v>
      </c>
      <c r="O16" s="6" t="n">
        <v>57354</v>
      </c>
      <c r="P16" s="6" t="n">
        <v>28538</v>
      </c>
    </row>
    <row r="17">
      <c r="A17" s="4" t="inlineStr">
        <is>
          <t>Consu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gment data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36011</v>
      </c>
      <c r="O19" s="6" t="n">
        <v>154316</v>
      </c>
      <c r="P19" s="6" t="n">
        <v>98366</v>
      </c>
    </row>
    <row r="20">
      <c r="A20" s="4"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7107</v>
      </c>
      <c r="O20" s="6" t="n">
        <v>233544</v>
      </c>
      <c r="P20" s="6" t="n">
        <v>189252</v>
      </c>
    </row>
    <row r="21">
      <c r="A21" s="4"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7778</v>
      </c>
      <c r="O21" s="6" t="n">
        <v>165782</v>
      </c>
      <c r="P21" s="6" t="n">
        <v>99589</v>
      </c>
    </row>
    <row r="22">
      <c r="A22" s="4" t="inlineStr">
        <is>
          <t>Income before 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8390</v>
      </c>
      <c r="O22" s="6" t="n">
        <v>183158</v>
      </c>
      <c r="P22" s="6" t="n">
        <v>157349</v>
      </c>
    </row>
    <row r="23">
      <c r="A23" s="4" t="inlineStr">
        <is>
          <t>Total assets</t>
        </is>
      </c>
      <c r="B23" s="6" t="n">
        <v>444272</v>
      </c>
      <c r="C23" s="4" t="inlineStr">
        <is>
          <t xml:space="preserve"> </t>
        </is>
      </c>
      <c r="D23" s="4" t="inlineStr">
        <is>
          <t xml:space="preserve"> </t>
        </is>
      </c>
      <c r="E23" s="4" t="inlineStr">
        <is>
          <t xml:space="preserve"> </t>
        </is>
      </c>
      <c r="F23" s="6" t="n">
        <v>492964</v>
      </c>
      <c r="G23" s="4" t="inlineStr">
        <is>
          <t xml:space="preserve"> </t>
        </is>
      </c>
      <c r="H23" s="4" t="inlineStr">
        <is>
          <t xml:space="preserve"> </t>
        </is>
      </c>
      <c r="I23" s="4" t="inlineStr">
        <is>
          <t xml:space="preserve"> </t>
        </is>
      </c>
      <c r="J23" s="6" t="n">
        <v>356994</v>
      </c>
      <c r="K23" s="4" t="inlineStr">
        <is>
          <t xml:space="preserve"> </t>
        </is>
      </c>
      <c r="L23" s="4" t="inlineStr">
        <is>
          <t xml:space="preserve"> </t>
        </is>
      </c>
      <c r="M23" s="4" t="inlineStr">
        <is>
          <t xml:space="preserve"> </t>
        </is>
      </c>
      <c r="N23" s="6" t="n">
        <v>444272</v>
      </c>
      <c r="O23" s="6" t="n">
        <v>492964</v>
      </c>
      <c r="P23" s="6" t="n">
        <v>356994</v>
      </c>
    </row>
    <row r="24">
      <c r="A24" s="4" t="inlineStr">
        <is>
          <t>Total goodwill</t>
        </is>
      </c>
      <c r="B24" s="6" t="n">
        <v>87145</v>
      </c>
      <c r="C24" s="4" t="inlineStr">
        <is>
          <t xml:space="preserve"> </t>
        </is>
      </c>
      <c r="D24" s="4" t="inlineStr">
        <is>
          <t xml:space="preserve"> </t>
        </is>
      </c>
      <c r="E24" s="4" t="inlineStr">
        <is>
          <t xml:space="preserve"> </t>
        </is>
      </c>
      <c r="F24" s="6" t="n">
        <v>87145</v>
      </c>
      <c r="G24" s="4" t="inlineStr">
        <is>
          <t xml:space="preserve"> </t>
        </is>
      </c>
      <c r="H24" s="4" t="inlineStr">
        <is>
          <t xml:space="preserve"> </t>
        </is>
      </c>
      <c r="I24" s="4" t="inlineStr">
        <is>
          <t xml:space="preserve"> </t>
        </is>
      </c>
      <c r="J24" s="6" t="n">
        <v>87145</v>
      </c>
      <c r="K24" s="4" t="inlineStr">
        <is>
          <t xml:space="preserve"> </t>
        </is>
      </c>
      <c r="L24" s="4" t="inlineStr">
        <is>
          <t xml:space="preserve"> </t>
        </is>
      </c>
      <c r="M24" s="4" t="inlineStr">
        <is>
          <t xml:space="preserve"> </t>
        </is>
      </c>
      <c r="N24" s="6" t="n">
        <v>87145</v>
      </c>
      <c r="O24" s="6" t="n">
        <v>87145</v>
      </c>
      <c r="P24" s="6" t="n">
        <v>87145</v>
      </c>
    </row>
    <row r="25">
      <c r="A25" s="4" t="inlineStr">
        <is>
          <t>Total deposits</t>
        </is>
      </c>
      <c r="B25" s="6" t="n">
        <v>5643228</v>
      </c>
      <c r="C25" s="4" t="inlineStr">
        <is>
          <t xml:space="preserve"> </t>
        </is>
      </c>
      <c r="D25" s="4" t="inlineStr">
        <is>
          <t xml:space="preserve"> </t>
        </is>
      </c>
      <c r="E25" s="4" t="inlineStr">
        <is>
          <t xml:space="preserve"> </t>
        </is>
      </c>
      <c r="F25" s="6" t="n">
        <v>6376467</v>
      </c>
      <c r="G25" s="4" t="inlineStr">
        <is>
          <t xml:space="preserve"> </t>
        </is>
      </c>
      <c r="H25" s="4" t="inlineStr">
        <is>
          <t xml:space="preserve"> </t>
        </is>
      </c>
      <c r="I25" s="4" t="inlineStr">
        <is>
          <t xml:space="preserve"> </t>
        </is>
      </c>
      <c r="J25" s="6" t="n">
        <v>5695776</v>
      </c>
      <c r="K25" s="4" t="inlineStr">
        <is>
          <t xml:space="preserve"> </t>
        </is>
      </c>
      <c r="L25" s="4" t="inlineStr">
        <is>
          <t xml:space="preserve"> </t>
        </is>
      </c>
      <c r="M25" s="4" t="inlineStr">
        <is>
          <t xml:space="preserve"> </t>
        </is>
      </c>
      <c r="N25" s="6" t="n">
        <v>5643228</v>
      </c>
      <c r="O25" s="6" t="n">
        <v>6376467</v>
      </c>
      <c r="P25" s="6" t="n">
        <v>5695776</v>
      </c>
    </row>
    <row r="26">
      <c r="A26" s="4" t="inlineStr">
        <is>
          <t>Consumer | Total Committ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gment data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vision for (reversal of) cred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6950</v>
      </c>
      <c r="O28" s="6" t="n">
        <v>38920</v>
      </c>
      <c r="P28" s="6" t="n">
        <v>30680</v>
      </c>
    </row>
    <row r="29">
      <c r="A29" s="4" t="inlineStr">
        <is>
          <t>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gment data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94967</v>
      </c>
      <c r="O31" s="6" t="n">
        <v>195239</v>
      </c>
      <c r="P31" s="6" t="n">
        <v>187209</v>
      </c>
    </row>
    <row r="32">
      <c r="A32" s="4" t="inlineStr">
        <is>
          <t>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1748</v>
      </c>
      <c r="O32" s="6" t="n">
        <v>66051</v>
      </c>
      <c r="P32" s="6" t="n">
        <v>68412</v>
      </c>
    </row>
    <row r="33">
      <c r="A33" s="4" t="inlineStr">
        <is>
          <t>Non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42143</v>
      </c>
      <c r="O33" s="6" t="n">
        <v>141627</v>
      </c>
      <c r="P33" s="6" t="n">
        <v>128904</v>
      </c>
    </row>
    <row r="34">
      <c r="A34" s="4" t="inlineStr">
        <is>
          <t>Income before 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9001</v>
      </c>
      <c r="O34" s="6" t="n">
        <v>101279</v>
      </c>
      <c r="P34" s="6" t="n">
        <v>112043</v>
      </c>
    </row>
    <row r="35">
      <c r="A35" s="4" t="inlineStr">
        <is>
          <t>Total assets</t>
        </is>
      </c>
      <c r="B35" s="6" t="n">
        <v>4437844</v>
      </c>
      <c r="C35" s="4" t="inlineStr">
        <is>
          <t xml:space="preserve"> </t>
        </is>
      </c>
      <c r="D35" s="4" t="inlineStr">
        <is>
          <t xml:space="preserve"> </t>
        </is>
      </c>
      <c r="E35" s="4" t="inlineStr">
        <is>
          <t xml:space="preserve"> </t>
        </is>
      </c>
      <c r="F35" s="6" t="n">
        <v>4179914</v>
      </c>
      <c r="G35" s="4" t="inlineStr">
        <is>
          <t xml:space="preserve"> </t>
        </is>
      </c>
      <c r="H35" s="4" t="inlineStr">
        <is>
          <t xml:space="preserve"> </t>
        </is>
      </c>
      <c r="I35" s="4" t="inlineStr">
        <is>
          <t xml:space="preserve"> </t>
        </is>
      </c>
      <c r="J35" s="6" t="n">
        <v>3487461</v>
      </c>
      <c r="K35" s="4" t="inlineStr">
        <is>
          <t xml:space="preserve"> </t>
        </is>
      </c>
      <c r="L35" s="4" t="inlineStr">
        <is>
          <t xml:space="preserve"> </t>
        </is>
      </c>
      <c r="M35" s="4" t="inlineStr">
        <is>
          <t xml:space="preserve"> </t>
        </is>
      </c>
      <c r="N35" s="6" t="n">
        <v>4437844</v>
      </c>
      <c r="O35" s="6" t="n">
        <v>4179914</v>
      </c>
      <c r="P35" s="6" t="n">
        <v>3487461</v>
      </c>
    </row>
    <row r="36">
      <c r="A36" s="4" t="inlineStr">
        <is>
          <t>Total goodwill</t>
        </is>
      </c>
      <c r="B36" s="6" t="n">
        <v>222360</v>
      </c>
      <c r="C36" s="4" t="inlineStr">
        <is>
          <t xml:space="preserve"> </t>
        </is>
      </c>
      <c r="D36" s="4" t="inlineStr">
        <is>
          <t xml:space="preserve"> </t>
        </is>
      </c>
      <c r="E36" s="4" t="inlineStr">
        <is>
          <t xml:space="preserve"> </t>
        </is>
      </c>
      <c r="F36" s="6" t="n">
        <v>222360</v>
      </c>
      <c r="G36" s="4" t="inlineStr">
        <is>
          <t xml:space="preserve"> </t>
        </is>
      </c>
      <c r="H36" s="4" t="inlineStr">
        <is>
          <t xml:space="preserve"> </t>
        </is>
      </c>
      <c r="I36" s="4" t="inlineStr">
        <is>
          <t xml:space="preserve"> </t>
        </is>
      </c>
      <c r="J36" s="6" t="n">
        <v>222360</v>
      </c>
      <c r="K36" s="4" t="inlineStr">
        <is>
          <t xml:space="preserve"> </t>
        </is>
      </c>
      <c r="L36" s="4" t="inlineStr">
        <is>
          <t xml:space="preserve"> </t>
        </is>
      </c>
      <c r="M36" s="4" t="inlineStr">
        <is>
          <t xml:space="preserve"> </t>
        </is>
      </c>
      <c r="N36" s="6" t="n">
        <v>222360</v>
      </c>
      <c r="O36" s="6" t="n">
        <v>222360</v>
      </c>
      <c r="P36" s="6" t="n">
        <v>222360</v>
      </c>
    </row>
    <row r="37">
      <c r="A37" s="4" t="inlineStr">
        <is>
          <t>Total deposits</t>
        </is>
      </c>
      <c r="B37" s="6" t="n">
        <v>10935</v>
      </c>
      <c r="C37" s="4" t="inlineStr">
        <is>
          <t xml:space="preserve"> </t>
        </is>
      </c>
      <c r="D37" s="4" t="inlineStr">
        <is>
          <t xml:space="preserve"> </t>
        </is>
      </c>
      <c r="E37" s="4" t="inlineStr">
        <is>
          <t xml:space="preserve"> </t>
        </is>
      </c>
      <c r="F37" s="6" t="n">
        <v>5958</v>
      </c>
      <c r="G37" s="4" t="inlineStr">
        <is>
          <t xml:space="preserve"> </t>
        </is>
      </c>
      <c r="H37" s="4" t="inlineStr">
        <is>
          <t xml:space="preserve"> </t>
        </is>
      </c>
      <c r="I37" s="4" t="inlineStr">
        <is>
          <t xml:space="preserve"> </t>
        </is>
      </c>
      <c r="J37" s="6" t="n">
        <v>8965</v>
      </c>
      <c r="K37" s="4" t="inlineStr">
        <is>
          <t xml:space="preserve"> </t>
        </is>
      </c>
      <c r="L37" s="4" t="inlineStr">
        <is>
          <t xml:space="preserve"> </t>
        </is>
      </c>
      <c r="M37" s="4" t="inlineStr">
        <is>
          <t xml:space="preserve"> </t>
        </is>
      </c>
      <c r="N37" s="6" t="n">
        <v>10935</v>
      </c>
      <c r="O37" s="6" t="n">
        <v>5958</v>
      </c>
      <c r="P37" s="6" t="n">
        <v>8965</v>
      </c>
    </row>
    <row r="38">
      <c r="A38" s="4" t="inlineStr">
        <is>
          <t>Commercial | Total Committed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egment data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vision for (reversal of) cred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571</v>
      </c>
      <c r="O40" s="6" t="n">
        <v>18384</v>
      </c>
      <c r="P40" s="6" t="n">
        <v>14674</v>
      </c>
    </row>
    <row r="41">
      <c r="A41" s="4" t="inlineStr">
        <is>
          <t>Corporate Services/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egment data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4140</v>
      </c>
      <c r="O43" s="6" t="n">
        <v>38306</v>
      </c>
      <c r="P43" s="6" t="n">
        <v>21749</v>
      </c>
    </row>
    <row r="44">
      <c r="A44" s="4" t="inlineStr">
        <is>
          <t>Non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732</v>
      </c>
      <c r="O44" s="6" t="n">
        <v>17004</v>
      </c>
      <c r="P44" s="6" t="n">
        <v>36143</v>
      </c>
    </row>
    <row r="45">
      <c r="A45" s="4" t="inlineStr">
        <is>
          <t>Non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63332</v>
      </c>
      <c r="O45" s="6" t="n">
        <v>157566</v>
      </c>
      <c r="P45" s="6" t="n">
        <v>156782</v>
      </c>
    </row>
    <row r="46">
      <c r="A46" s="4" t="inlineStr">
        <is>
          <t>Income before income tax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28600</v>
      </c>
      <c r="O46" s="6" t="n">
        <v>-102306</v>
      </c>
      <c r="P46" s="6" t="n">
        <v>-82074</v>
      </c>
    </row>
    <row r="47">
      <c r="A47" s="4" t="inlineStr">
        <is>
          <t>Total assets</t>
        </is>
      </c>
      <c r="B47" s="6" t="n">
        <v>2667220</v>
      </c>
      <c r="C47" s="4" t="inlineStr">
        <is>
          <t xml:space="preserve"> </t>
        </is>
      </c>
      <c r="D47" s="4" t="inlineStr">
        <is>
          <t xml:space="preserve"> </t>
        </is>
      </c>
      <c r="E47" s="4" t="inlineStr">
        <is>
          <t xml:space="preserve"> </t>
        </is>
      </c>
      <c r="F47" s="6" t="n">
        <v>2862665</v>
      </c>
      <c r="G47" s="4" t="inlineStr">
        <is>
          <t xml:space="preserve"> </t>
        </is>
      </c>
      <c r="H47" s="4" t="inlineStr">
        <is>
          <t xml:space="preserve"> </t>
        </is>
      </c>
      <c r="I47" s="4" t="inlineStr">
        <is>
          <t xml:space="preserve"> </t>
        </is>
      </c>
      <c r="J47" s="6" t="n">
        <v>2902955</v>
      </c>
      <c r="K47" s="4" t="inlineStr">
        <is>
          <t xml:space="preserve"> </t>
        </is>
      </c>
      <c r="L47" s="4" t="inlineStr">
        <is>
          <t xml:space="preserve"> </t>
        </is>
      </c>
      <c r="M47" s="4" t="inlineStr">
        <is>
          <t xml:space="preserve"> </t>
        </is>
      </c>
      <c r="N47" s="6" t="n">
        <v>2667220</v>
      </c>
      <c r="O47" s="6" t="n">
        <v>2862665</v>
      </c>
      <c r="P47" s="6" t="n">
        <v>2902955</v>
      </c>
    </row>
    <row r="48">
      <c r="A48" s="4" t="inlineStr">
        <is>
          <t>Total goodwill</t>
        </is>
      </c>
      <c r="B48" s="6" t="n">
        <v>0</v>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6" t="n">
        <v>0</v>
      </c>
      <c r="O48" s="6" t="n">
        <v>0</v>
      </c>
      <c r="P48" s="6" t="n">
        <v>0</v>
      </c>
    </row>
    <row r="49">
      <c r="A49" s="4" t="inlineStr">
        <is>
          <t>Total deposits</t>
        </is>
      </c>
      <c r="B49" s="5" t="n">
        <v>220922</v>
      </c>
      <c r="C49" s="4" t="inlineStr">
        <is>
          <t xml:space="preserve"> </t>
        </is>
      </c>
      <c r="D49" s="4" t="inlineStr">
        <is>
          <t xml:space="preserve"> </t>
        </is>
      </c>
      <c r="E49" s="4" t="inlineStr">
        <is>
          <t xml:space="preserve"> </t>
        </is>
      </c>
      <c r="F49" s="5" t="n">
        <v>206757</v>
      </c>
      <c r="G49" s="4" t="inlineStr">
        <is>
          <t xml:space="preserve"> </t>
        </is>
      </c>
      <c r="H49" s="4" t="inlineStr">
        <is>
          <t xml:space="preserve"> </t>
        </is>
      </c>
      <c r="I49" s="4" t="inlineStr">
        <is>
          <t xml:space="preserve"> </t>
        </is>
      </c>
      <c r="J49" s="5" t="n">
        <v>161296</v>
      </c>
      <c r="K49" s="4" t="inlineStr">
        <is>
          <t xml:space="preserve"> </t>
        </is>
      </c>
      <c r="L49" s="4" t="inlineStr">
        <is>
          <t xml:space="preserve"> </t>
        </is>
      </c>
      <c r="M49" s="4" t="inlineStr">
        <is>
          <t xml:space="preserve"> </t>
        </is>
      </c>
      <c r="N49" s="6" t="n">
        <v>220922</v>
      </c>
      <c r="O49" s="6" t="n">
        <v>206757</v>
      </c>
      <c r="P49" s="6" t="n">
        <v>161296</v>
      </c>
    </row>
    <row r="50">
      <c r="A50" s="4" t="inlineStr">
        <is>
          <t>Corporate Services/Other | Total Committ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gment data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vision for (reversal of) credi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40</v>
      </c>
      <c r="O52" s="5" t="n">
        <v>50</v>
      </c>
      <c r="P52" s="5" t="n">
        <v>-16816</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 (Details) - USD ($) $ in Thousands</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8337</v>
      </c>
      <c r="C3" s="5" t="n">
        <v>375580</v>
      </c>
      <c r="D3" s="4" t="inlineStr">
        <is>
          <t xml:space="preserve"> </t>
        </is>
      </c>
      <c r="E3" s="4" t="inlineStr">
        <is>
          <t xml:space="preserve"> </t>
        </is>
      </c>
    </row>
    <row r="4">
      <c r="A4" s="4" t="inlineStr">
        <is>
          <t>Securities held to maturity, at amortized cost</t>
        </is>
      </c>
      <c r="B4" s="6" t="n">
        <v>33092</v>
      </c>
      <c r="C4" s="6" t="n">
        <v>36591</v>
      </c>
      <c r="D4" s="4" t="inlineStr">
        <is>
          <t xml:space="preserve"> </t>
        </is>
      </c>
      <c r="E4" s="4" t="inlineStr">
        <is>
          <t xml:space="preserve"> </t>
        </is>
      </c>
    </row>
    <row r="5">
      <c r="A5" s="4" t="inlineStr">
        <is>
          <t>Other assets</t>
        </is>
      </c>
      <c r="B5" s="6" t="n">
        <v>260070</v>
      </c>
      <c r="C5" s="6" t="n">
        <v>292327</v>
      </c>
      <c r="D5" s="4" t="inlineStr">
        <is>
          <t xml:space="preserve"> </t>
        </is>
      </c>
      <c r="E5" s="4" t="inlineStr">
        <is>
          <t xml:space="preserve"> </t>
        </is>
      </c>
    </row>
    <row r="6">
      <c r="A6" s="4" t="inlineStr">
        <is>
          <t>Total assets</t>
        </is>
      </c>
      <c r="B6" s="6" t="n">
        <v>7549336</v>
      </c>
      <c r="C6" s="6" t="n">
        <v>7535543</v>
      </c>
      <c r="D6" s="5" t="n">
        <v>6747410</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Long-term borrowings</t>
        </is>
      </c>
      <c r="B8" s="6" t="n">
        <v>33354</v>
      </c>
      <c r="C8" s="6" t="n">
        <v>33873</v>
      </c>
      <c r="D8" s="4" t="inlineStr">
        <is>
          <t xml:space="preserve"> </t>
        </is>
      </c>
      <c r="E8" s="4" t="inlineStr">
        <is>
          <t xml:space="preserve"> </t>
        </is>
      </c>
    </row>
    <row r="9">
      <c r="A9" s="4" t="inlineStr">
        <is>
          <t>Other liabilities</t>
        </is>
      </c>
      <c r="B9" s="6" t="n">
        <v>424292</v>
      </c>
      <c r="C9" s="6" t="n">
        <v>248863</v>
      </c>
      <c r="D9" s="4" t="inlineStr">
        <is>
          <t xml:space="preserve"> </t>
        </is>
      </c>
      <c r="E9" s="4" t="inlineStr">
        <is>
          <t xml:space="preserve"> </t>
        </is>
      </c>
    </row>
    <row r="10">
      <c r="A10" s="4" t="inlineStr">
        <is>
          <t>Total liabilities</t>
        </is>
      </c>
      <c r="B10" s="6" t="n">
        <v>6709731</v>
      </c>
      <c r="C10" s="6" t="n">
        <v>6884918</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Additional paid-in capital</t>
        </is>
      </c>
      <c r="B12" s="6" t="n">
        <v>638803</v>
      </c>
      <c r="C12" s="6" t="n">
        <v>628500</v>
      </c>
      <c r="D12" s="4" t="inlineStr">
        <is>
          <t xml:space="preserve"> </t>
        </is>
      </c>
      <c r="E12" s="4" t="inlineStr">
        <is>
          <t xml:space="preserve"> </t>
        </is>
      </c>
    </row>
    <row r="13">
      <c r="A13" s="4" t="inlineStr">
        <is>
          <t>Retained earnings</t>
        </is>
      </c>
      <c r="B13" s="6" t="n">
        <v>354474</v>
      </c>
      <c r="C13" s="6" t="n">
        <v>278655</v>
      </c>
      <c r="D13" s="4" t="inlineStr">
        <is>
          <t xml:space="preserve"> </t>
        </is>
      </c>
      <c r="E13" s="4" t="inlineStr">
        <is>
          <t xml:space="preserve"> </t>
        </is>
      </c>
    </row>
    <row r="14">
      <c r="A14" s="4" t="inlineStr">
        <is>
          <t>Accumulated other comprehensive loss</t>
        </is>
      </c>
      <c r="B14" s="6" t="n">
        <v>-153394</v>
      </c>
      <c r="C14" s="6" t="n">
        <v>-255443</v>
      </c>
      <c r="D14" s="4" t="inlineStr">
        <is>
          <t xml:space="preserve"> </t>
        </is>
      </c>
      <c r="E14" s="4" t="inlineStr">
        <is>
          <t xml:space="preserve"> </t>
        </is>
      </c>
    </row>
    <row r="15">
      <c r="A15" s="4" t="inlineStr">
        <is>
          <t>Treasury stock, at cost</t>
        </is>
      </c>
      <c r="B15" s="6" t="n">
        <v>-249</v>
      </c>
      <c r="C15" s="6" t="n">
        <v>-344</v>
      </c>
      <c r="D15" s="4" t="inlineStr">
        <is>
          <t xml:space="preserve"> </t>
        </is>
      </c>
      <c r="E15" s="4" t="inlineStr">
        <is>
          <t xml:space="preserve"> </t>
        </is>
      </c>
    </row>
    <row r="16">
      <c r="A16" s="4" t="inlineStr">
        <is>
          <t>Total equity attributable to parent</t>
        </is>
      </c>
      <c r="B16" s="6" t="n">
        <v>839882</v>
      </c>
      <c r="C16" s="6" t="n">
        <v>651630</v>
      </c>
      <c r="D16" s="4" t="inlineStr">
        <is>
          <t xml:space="preserve"> </t>
        </is>
      </c>
      <c r="E16" s="4" t="inlineStr">
        <is>
          <t xml:space="preserve"> </t>
        </is>
      </c>
    </row>
    <row r="17">
      <c r="A17" s="4" t="inlineStr">
        <is>
          <t>Noncontrolling interest</t>
        </is>
      </c>
      <c r="B17" s="6" t="n">
        <v>-277</v>
      </c>
      <c r="C17" s="6" t="n">
        <v>-1005</v>
      </c>
      <c r="D17" s="4" t="inlineStr">
        <is>
          <t xml:space="preserve"> </t>
        </is>
      </c>
      <c r="E17" s="4" t="inlineStr">
        <is>
          <t xml:space="preserve"> </t>
        </is>
      </c>
    </row>
    <row r="18">
      <c r="A18" s="4" t="inlineStr">
        <is>
          <t>Total stockholders’ equity</t>
        </is>
      </c>
      <c r="B18" s="6" t="n">
        <v>839605</v>
      </c>
      <c r="C18" s="6" t="n">
        <v>650625</v>
      </c>
      <c r="D18" s="5" t="n">
        <v>645140</v>
      </c>
      <c r="E18" s="5" t="n">
        <v>871884</v>
      </c>
    </row>
    <row r="19">
      <c r="A19" s="4" t="inlineStr">
        <is>
          <t>Total liabilities and stockholders’ equity</t>
        </is>
      </c>
      <c r="B19" s="6" t="n">
        <v>7549336</v>
      </c>
      <c r="C19" s="6" t="n">
        <v>7535543</v>
      </c>
      <c r="D19" s="4" t="inlineStr">
        <is>
          <t xml:space="preserve"> </t>
        </is>
      </c>
      <c r="E19" s="4" t="inlineStr">
        <is>
          <t xml:space="preserve"> </t>
        </is>
      </c>
    </row>
    <row r="20">
      <c r="A20" s="4" t="inlineStr">
        <is>
          <t>Meta Financial</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1898</v>
      </c>
      <c r="C22" s="6" t="n">
        <v>1399</v>
      </c>
      <c r="D22" s="4" t="inlineStr">
        <is>
          <t xml:space="preserve"> </t>
        </is>
      </c>
      <c r="E22" s="4" t="inlineStr">
        <is>
          <t xml:space="preserve"> </t>
        </is>
      </c>
    </row>
    <row r="23">
      <c r="A23" s="4" t="inlineStr">
        <is>
          <t>Securities held to maturity, at amortized cost</t>
        </is>
      </c>
      <c r="B23" s="6" t="n">
        <v>10896</v>
      </c>
      <c r="C23" s="6" t="n">
        <v>9220</v>
      </c>
      <c r="D23" s="4" t="inlineStr">
        <is>
          <t xml:space="preserve"> </t>
        </is>
      </c>
      <c r="E23" s="4" t="inlineStr">
        <is>
          <t xml:space="preserve"> </t>
        </is>
      </c>
    </row>
    <row r="24">
      <c r="A24" s="4" t="inlineStr">
        <is>
          <t>Investment in subsidiaries</t>
        </is>
      </c>
      <c r="B24" s="6" t="n">
        <v>865843</v>
      </c>
      <c r="C24" s="6" t="n">
        <v>678572</v>
      </c>
      <c r="D24" s="4" t="inlineStr">
        <is>
          <t xml:space="preserve"> </t>
        </is>
      </c>
      <c r="E24" s="4" t="inlineStr">
        <is>
          <t xml:space="preserve"> </t>
        </is>
      </c>
    </row>
    <row r="25">
      <c r="A25" s="4" t="inlineStr">
        <is>
          <t>Other assets</t>
        </is>
      </c>
      <c r="B25" s="6" t="n">
        <v>2263</v>
      </c>
      <c r="C25" s="6" t="n">
        <v>1312</v>
      </c>
      <c r="D25" s="4" t="inlineStr">
        <is>
          <t xml:space="preserve"> </t>
        </is>
      </c>
      <c r="E25" s="4" t="inlineStr">
        <is>
          <t xml:space="preserve"> </t>
        </is>
      </c>
    </row>
    <row r="26">
      <c r="A26" s="4" t="inlineStr">
        <is>
          <t>Total assets</t>
        </is>
      </c>
      <c r="B26" s="6" t="n">
        <v>880900</v>
      </c>
      <c r="C26" s="6" t="n">
        <v>690503</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Long-term borrowings</t>
        </is>
      </c>
      <c r="B28" s="6" t="n">
        <v>33354</v>
      </c>
      <c r="C28" s="6" t="n">
        <v>33252</v>
      </c>
      <c r="D28" s="4" t="inlineStr">
        <is>
          <t xml:space="preserve"> </t>
        </is>
      </c>
      <c r="E28" s="4" t="inlineStr">
        <is>
          <t xml:space="preserve"> </t>
        </is>
      </c>
    </row>
    <row r="29">
      <c r="A29" s="4" t="inlineStr">
        <is>
          <t>Other liabilities</t>
        </is>
      </c>
      <c r="B29" s="6" t="n">
        <v>7941</v>
      </c>
      <c r="C29" s="6" t="n">
        <v>6626</v>
      </c>
      <c r="D29" s="4" t="inlineStr">
        <is>
          <t xml:space="preserve"> </t>
        </is>
      </c>
      <c r="E29" s="4" t="inlineStr">
        <is>
          <t xml:space="preserve"> </t>
        </is>
      </c>
    </row>
    <row r="30">
      <c r="A30" s="4" t="inlineStr">
        <is>
          <t>Total liabilities</t>
        </is>
      </c>
      <c r="B30" s="6" t="n">
        <v>41295</v>
      </c>
      <c r="C30" s="6" t="n">
        <v>39878</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ommon stock</t>
        </is>
      </c>
      <c r="B32" s="6" t="n">
        <v>248</v>
      </c>
      <c r="C32" s="6" t="n">
        <v>262</v>
      </c>
      <c r="D32" s="4" t="inlineStr">
        <is>
          <t xml:space="preserve"> </t>
        </is>
      </c>
      <c r="E32" s="4" t="inlineStr">
        <is>
          <t xml:space="preserve"> </t>
        </is>
      </c>
    </row>
    <row r="33">
      <c r="A33" s="4" t="inlineStr">
        <is>
          <t>Additional paid-in capital</t>
        </is>
      </c>
      <c r="B33" s="6" t="n">
        <v>638803</v>
      </c>
      <c r="C33" s="6" t="n">
        <v>628500</v>
      </c>
      <c r="D33" s="4" t="inlineStr">
        <is>
          <t xml:space="preserve"> </t>
        </is>
      </c>
      <c r="E33" s="4" t="inlineStr">
        <is>
          <t xml:space="preserve"> </t>
        </is>
      </c>
    </row>
    <row r="34">
      <c r="A34" s="4" t="inlineStr">
        <is>
          <t>Retained earnings</t>
        </is>
      </c>
      <c r="B34" s="6" t="n">
        <v>354474</v>
      </c>
      <c r="C34" s="6" t="n">
        <v>278655</v>
      </c>
      <c r="D34" s="4" t="inlineStr">
        <is>
          <t xml:space="preserve"> </t>
        </is>
      </c>
      <c r="E34" s="4" t="inlineStr">
        <is>
          <t xml:space="preserve"> </t>
        </is>
      </c>
    </row>
    <row r="35">
      <c r="A35" s="4" t="inlineStr">
        <is>
          <t>Accumulated other comprehensive loss</t>
        </is>
      </c>
      <c r="B35" s="6" t="n">
        <v>-153394</v>
      </c>
      <c r="C35" s="6" t="n">
        <v>-255443</v>
      </c>
      <c r="D35" s="4" t="inlineStr">
        <is>
          <t xml:space="preserve"> </t>
        </is>
      </c>
      <c r="E35" s="4" t="inlineStr">
        <is>
          <t xml:space="preserve"> </t>
        </is>
      </c>
    </row>
    <row r="36">
      <c r="A36" s="4" t="inlineStr">
        <is>
          <t>Treasury stock, at cost</t>
        </is>
      </c>
      <c r="B36" s="6" t="n">
        <v>-249</v>
      </c>
      <c r="C36" s="6" t="n">
        <v>-344</v>
      </c>
      <c r="D36" s="4" t="inlineStr">
        <is>
          <t xml:space="preserve"> </t>
        </is>
      </c>
      <c r="E36" s="4" t="inlineStr">
        <is>
          <t xml:space="preserve"> </t>
        </is>
      </c>
    </row>
    <row r="37">
      <c r="A37" s="4" t="inlineStr">
        <is>
          <t>Total equity attributable to parent</t>
        </is>
      </c>
      <c r="B37" s="6" t="n">
        <v>839882</v>
      </c>
      <c r="C37" s="6" t="n">
        <v>651630</v>
      </c>
      <c r="D37" s="4" t="inlineStr">
        <is>
          <t xml:space="preserve"> </t>
        </is>
      </c>
      <c r="E37" s="4" t="inlineStr">
        <is>
          <t xml:space="preserve"> </t>
        </is>
      </c>
    </row>
    <row r="38">
      <c r="A38" s="4" t="inlineStr">
        <is>
          <t>Noncontrolling interest</t>
        </is>
      </c>
      <c r="B38" s="6" t="n">
        <v>-277</v>
      </c>
      <c r="C38" s="6" t="n">
        <v>-1005</v>
      </c>
      <c r="D38" s="4" t="inlineStr">
        <is>
          <t xml:space="preserve"> </t>
        </is>
      </c>
      <c r="E38" s="4" t="inlineStr">
        <is>
          <t xml:space="preserve"> </t>
        </is>
      </c>
    </row>
    <row r="39">
      <c r="A39" s="4" t="inlineStr">
        <is>
          <t>Total stockholders’ equity</t>
        </is>
      </c>
      <c r="B39" s="6" t="n">
        <v>839605</v>
      </c>
      <c r="C39" s="6" t="n">
        <v>650625</v>
      </c>
      <c r="D39" s="4" t="inlineStr">
        <is>
          <t xml:space="preserve"> </t>
        </is>
      </c>
      <c r="E39" s="4" t="inlineStr">
        <is>
          <t xml:space="preserve"> </t>
        </is>
      </c>
    </row>
    <row r="40">
      <c r="A40" s="4" t="inlineStr">
        <is>
          <t>Total liabilities and stockholders’ equity</t>
        </is>
      </c>
      <c r="B40" s="5" t="n">
        <v>880900</v>
      </c>
      <c r="C40" s="5" t="n">
        <v>690503</v>
      </c>
      <c r="D40" s="4" t="inlineStr">
        <is>
          <t xml:space="preserve"> </t>
        </is>
      </c>
      <c r="E4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STATEMENTS - Income Statement (Details) - USD ($) $ in Thousand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CONDENS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5" t="n">
        <v>3828</v>
      </c>
      <c r="C4" s="5" t="n">
        <v>3083</v>
      </c>
      <c r="D4" s="5" t="n">
        <v>8460</v>
      </c>
      <c r="E4" s="5" t="n">
        <v>5862</v>
      </c>
      <c r="F4" s="5" t="n">
        <v>4708</v>
      </c>
      <c r="G4" s="5" t="n">
        <v>1881</v>
      </c>
      <c r="H4" s="5" t="n">
        <v>3282</v>
      </c>
      <c r="I4" s="5" t="n">
        <v>1003</v>
      </c>
      <c r="J4" s="5" t="n">
        <v>462</v>
      </c>
      <c r="K4" s="5" t="n">
        <v>1755</v>
      </c>
      <c r="L4" s="5" t="n">
        <v>1377</v>
      </c>
      <c r="M4" s="5" t="n">
        <v>1278</v>
      </c>
      <c r="N4" s="5" t="n">
        <v>21233</v>
      </c>
      <c r="O4" s="5" t="n">
        <v>10874</v>
      </c>
      <c r="P4" s="5" t="n">
        <v>4872</v>
      </c>
    </row>
    <row r="5">
      <c r="A5" s="4" t="inlineStr">
        <is>
          <t>Other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1694</v>
      </c>
      <c r="O5" s="6" t="n">
        <v>47826</v>
      </c>
      <c r="P5" s="6" t="n">
        <v>45865</v>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141</v>
      </c>
      <c r="O6" s="6" t="n">
        <v>16324</v>
      </c>
      <c r="P6" s="6" t="n">
        <v>27964</v>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167</v>
      </c>
      <c r="O7" s="6" t="n">
        <v>22115</v>
      </c>
      <c r="P7" s="6" t="n">
        <v>17357</v>
      </c>
    </row>
    <row r="8">
      <c r="A8" s="4" t="inlineStr">
        <is>
          <t>Net income befor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9650</v>
      </c>
      <c r="O8" s="6" t="n">
        <v>165807</v>
      </c>
      <c r="P8" s="6" t="n">
        <v>159354</v>
      </c>
    </row>
    <row r="9">
      <c r="A9" s="4" t="inlineStr">
        <is>
          <t>Net income attributable to parent</t>
        </is>
      </c>
      <c r="B9" s="5" t="n">
        <v>33597</v>
      </c>
      <c r="C9" s="5" t="n">
        <v>41835</v>
      </c>
      <c r="D9" s="5" t="n">
        <v>65268</v>
      </c>
      <c r="E9" s="5" t="n">
        <v>27657</v>
      </c>
      <c r="F9" s="5" t="n">
        <v>35906</v>
      </c>
      <c r="G9" s="5" t="n">
        <v>45096</v>
      </c>
      <c r="H9" s="5" t="n">
        <v>54771</v>
      </c>
      <c r="I9" s="5" t="n">
        <v>27842</v>
      </c>
      <c r="J9" s="5" t="n">
        <v>23420</v>
      </c>
      <c r="K9" s="5" t="n">
        <v>22391</v>
      </c>
      <c r="L9" s="5" t="n">
        <v>49251</v>
      </c>
      <c r="M9" s="5" t="n">
        <v>61324</v>
      </c>
      <c r="N9" s="6" t="n">
        <v>168357</v>
      </c>
      <c r="O9" s="6" t="n">
        <v>163615</v>
      </c>
      <c r="P9" s="6" t="n">
        <v>156386</v>
      </c>
    </row>
    <row r="10">
      <c r="A10" s="4" t="inlineStr">
        <is>
          <t>Meta Finan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NDENSED STATEMENTS OF OPERA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667</v>
      </c>
      <c r="O12" s="6" t="n">
        <v>2538</v>
      </c>
      <c r="P12" s="6" t="n">
        <v>3982</v>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297</v>
      </c>
      <c r="O13" s="6" t="n">
        <v>1409</v>
      </c>
      <c r="P13" s="6" t="n">
        <v>1062</v>
      </c>
    </row>
    <row r="14">
      <c r="A14" s="4" t="inlineStr">
        <is>
          <t>Total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964</v>
      </c>
      <c r="O14" s="6" t="n">
        <v>3947</v>
      </c>
      <c r="P14" s="6" t="n">
        <v>5044</v>
      </c>
    </row>
    <row r="15">
      <c r="A15" s="4" t="inlineStr">
        <is>
          <t>Loss before income taxes and equity in undistributed net income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964</v>
      </c>
      <c r="O15" s="6" t="n">
        <v>-3947</v>
      </c>
      <c r="P15" s="6" t="n">
        <v>-5044</v>
      </c>
    </row>
    <row r="16">
      <c r="A16" s="4" t="inlineStr">
        <is>
          <t>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47</v>
      </c>
      <c r="O16" s="6" t="n">
        <v>-967</v>
      </c>
      <c r="P16" s="6" t="n">
        <v>-1029</v>
      </c>
    </row>
    <row r="17">
      <c r="A17" s="4" t="inlineStr">
        <is>
          <t>Loss before equity in undistributed net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817</v>
      </c>
      <c r="O17" s="6" t="n">
        <v>-2980</v>
      </c>
      <c r="P17" s="6" t="n">
        <v>-4015</v>
      </c>
    </row>
    <row r="18">
      <c r="A18" s="4" t="inlineStr">
        <is>
          <t>Equity in undistributed net income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2017</v>
      </c>
      <c r="O18" s="6" t="n">
        <v>166738</v>
      </c>
      <c r="P18" s="6" t="n">
        <v>159652</v>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57</v>
      </c>
      <c r="O19" s="6" t="n">
        <v>-143</v>
      </c>
      <c r="P19" s="6" t="n">
        <v>749</v>
      </c>
    </row>
    <row r="20">
      <c r="A20" s="4" t="inlineStr">
        <is>
          <t>Net income befor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3174</v>
      </c>
      <c r="O20" s="6" t="n">
        <v>166595</v>
      </c>
      <c r="P20" s="6" t="n">
        <v>160401</v>
      </c>
    </row>
    <row r="21">
      <c r="A21" s="4" t="inlineStr">
        <is>
          <t>Net income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68357</v>
      </c>
      <c r="O21" s="5" t="n">
        <v>163615</v>
      </c>
      <c r="P21" s="5" t="n">
        <v>156386</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STATEMENTS - Cash Flow Statement (Details) - USD ($) $ in Thousand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rent</t>
        </is>
      </c>
      <c r="B4" s="5" t="n">
        <v>33597</v>
      </c>
      <c r="C4" s="5" t="n">
        <v>41835</v>
      </c>
      <c r="D4" s="5" t="n">
        <v>65268</v>
      </c>
      <c r="E4" s="5" t="n">
        <v>27657</v>
      </c>
      <c r="F4" s="5" t="n">
        <v>35906</v>
      </c>
      <c r="G4" s="5" t="n">
        <v>45096</v>
      </c>
      <c r="H4" s="5" t="n">
        <v>54771</v>
      </c>
      <c r="I4" s="5" t="n">
        <v>27842</v>
      </c>
      <c r="J4" s="5" t="n">
        <v>23420</v>
      </c>
      <c r="K4" s="5" t="n">
        <v>22391</v>
      </c>
      <c r="L4" s="5" t="n">
        <v>49251</v>
      </c>
      <c r="M4" s="5" t="n">
        <v>61324</v>
      </c>
      <c r="N4" s="5" t="n">
        <v>168357</v>
      </c>
      <c r="O4" s="5" t="n">
        <v>163615</v>
      </c>
      <c r="P4" s="5" t="n">
        <v>15638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mortization and accre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7765</v>
      </c>
      <c r="O6" s="6" t="n">
        <v>64955</v>
      </c>
      <c r="P6" s="6" t="n">
        <v>61601</v>
      </c>
    </row>
    <row r="7">
      <c r="A7" s="4" t="inlineStr">
        <is>
          <t>Net change in accrued 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103</v>
      </c>
      <c r="O7" s="6" t="n">
        <v>-5303</v>
      </c>
      <c r="P7" s="6" t="n">
        <v>-1725</v>
      </c>
    </row>
    <row r="8">
      <c r="A8" s="4" t="inlineStr">
        <is>
          <t>Net chang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747</v>
      </c>
      <c r="O8" s="6" t="n">
        <v>17134</v>
      </c>
      <c r="P8" s="6" t="n">
        <v>-32936</v>
      </c>
    </row>
    <row r="9">
      <c r="A9" s="4" t="inlineStr">
        <is>
          <t>Net change in 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76083</v>
      </c>
      <c r="O9" s="6" t="n">
        <v>48658</v>
      </c>
      <c r="P9" s="6" t="n">
        <v>-10640</v>
      </c>
    </row>
    <row r="10">
      <c r="A10" s="4" t="inlineStr">
        <is>
          <t>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286</v>
      </c>
      <c r="O10" s="6" t="n">
        <v>11070</v>
      </c>
      <c r="P10" s="6" t="n">
        <v>10004</v>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53537</v>
      </c>
      <c r="O11" s="6" t="n">
        <v>303111</v>
      </c>
      <c r="P11" s="6" t="n">
        <v>268809</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cash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27661</v>
      </c>
      <c r="O13" s="6" t="n">
        <v>-920758</v>
      </c>
      <c r="P13" s="6" t="n">
        <v>-310872</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of 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0</v>
      </c>
      <c r="P15" s="6" t="n">
        <v>-75000</v>
      </c>
    </row>
    <row r="16">
      <c r="A16" s="4" t="inlineStr">
        <is>
          <t>Payment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511</v>
      </c>
      <c r="P16" s="6" t="n">
        <v>0</v>
      </c>
    </row>
    <row r="17">
      <c r="A17" s="4" t="inlineStr">
        <is>
          <t>Proceeds from 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0</v>
      </c>
      <c r="P17" s="6" t="n">
        <v>20000</v>
      </c>
    </row>
    <row r="18">
      <c r="A18" s="4" t="inlineStr">
        <is>
          <t>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67</v>
      </c>
      <c r="O18" s="6" t="n">
        <v>-5426</v>
      </c>
      <c r="P18" s="6" t="n">
        <v>-5921</v>
      </c>
    </row>
    <row r="19">
      <c r="A19" s="4" t="inlineStr">
        <is>
          <t>Issuance of common stock due to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v>
      </c>
      <c r="O19" s="6" t="n">
        <v>1</v>
      </c>
      <c r="P19" s="6" t="n">
        <v>1</v>
      </c>
    </row>
    <row r="20">
      <c r="A20" s="4" t="inlineStr">
        <is>
          <t>Re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6853</v>
      </c>
      <c r="O20" s="6" t="n">
        <v>-120437</v>
      </c>
      <c r="P20" s="6" t="n">
        <v>-168235</v>
      </c>
    </row>
    <row r="21">
      <c r="A21" s="4" t="inlineStr">
        <is>
          <t>Net cash provided by (used in)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43200</v>
      </c>
      <c r="O21" s="6" t="n">
        <v>604858</v>
      </c>
      <c r="P21" s="6" t="n">
        <v>117818</v>
      </c>
    </row>
    <row r="22">
      <c r="A22" s="4" t="inlineStr">
        <is>
          <t>Net chang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7243</v>
      </c>
      <c r="O22" s="6" t="n">
        <v>-12458</v>
      </c>
      <c r="P22" s="6" t="n">
        <v>74019</v>
      </c>
    </row>
    <row r="23">
      <c r="A23" s="4" t="inlineStr">
        <is>
          <t>Cash and cash equivalents at beginning of fiscal year</t>
        </is>
      </c>
      <c r="B23" s="4" t="inlineStr">
        <is>
          <t xml:space="preserve"> </t>
        </is>
      </c>
      <c r="C23" s="4" t="inlineStr">
        <is>
          <t xml:space="preserve"> </t>
        </is>
      </c>
      <c r="D23" s="4" t="inlineStr">
        <is>
          <t xml:space="preserve"> </t>
        </is>
      </c>
      <c r="E23" s="6" t="n">
        <v>375580</v>
      </c>
      <c r="F23" s="4" t="inlineStr">
        <is>
          <t xml:space="preserve"> </t>
        </is>
      </c>
      <c r="G23" s="4" t="inlineStr">
        <is>
          <t xml:space="preserve"> </t>
        </is>
      </c>
      <c r="H23" s="4" t="inlineStr">
        <is>
          <t xml:space="preserve"> </t>
        </is>
      </c>
      <c r="I23" s="6" t="n">
        <v>388038</v>
      </c>
      <c r="J23" s="4" t="inlineStr">
        <is>
          <t xml:space="preserve"> </t>
        </is>
      </c>
      <c r="K23" s="4" t="inlineStr">
        <is>
          <t xml:space="preserve"> </t>
        </is>
      </c>
      <c r="L23" s="4" t="inlineStr">
        <is>
          <t xml:space="preserve"> </t>
        </is>
      </c>
      <c r="M23" s="6" t="n">
        <v>314019</v>
      </c>
      <c r="N23" s="6" t="n">
        <v>375580</v>
      </c>
      <c r="O23" s="6" t="n">
        <v>388038</v>
      </c>
      <c r="P23" s="6" t="n">
        <v>314019</v>
      </c>
    </row>
    <row r="24">
      <c r="A24" s="4" t="inlineStr">
        <is>
          <t>Cash and cash equivalents at end of fiscal period</t>
        </is>
      </c>
      <c r="B24" s="6" t="n">
        <v>158337</v>
      </c>
      <c r="C24" s="4" t="inlineStr">
        <is>
          <t xml:space="preserve"> </t>
        </is>
      </c>
      <c r="D24" s="4" t="inlineStr">
        <is>
          <t xml:space="preserve"> </t>
        </is>
      </c>
      <c r="E24" s="4" t="inlineStr">
        <is>
          <t xml:space="preserve"> </t>
        </is>
      </c>
      <c r="F24" s="6" t="n">
        <v>375580</v>
      </c>
      <c r="G24" s="4" t="inlineStr">
        <is>
          <t xml:space="preserve"> </t>
        </is>
      </c>
      <c r="H24" s="4" t="inlineStr">
        <is>
          <t xml:space="preserve"> </t>
        </is>
      </c>
      <c r="I24" s="4" t="inlineStr">
        <is>
          <t xml:space="preserve"> </t>
        </is>
      </c>
      <c r="J24" s="6" t="n">
        <v>388038</v>
      </c>
      <c r="K24" s="4" t="inlineStr">
        <is>
          <t xml:space="preserve"> </t>
        </is>
      </c>
      <c r="L24" s="4" t="inlineStr">
        <is>
          <t xml:space="preserve"> </t>
        </is>
      </c>
      <c r="M24" s="4" t="inlineStr">
        <is>
          <t xml:space="preserve"> </t>
        </is>
      </c>
      <c r="N24" s="6" t="n">
        <v>158337</v>
      </c>
      <c r="O24" s="6" t="n">
        <v>375580</v>
      </c>
      <c r="P24" s="6" t="n">
        <v>388038</v>
      </c>
    </row>
    <row r="25">
      <c r="A25" s="4" t="inlineStr">
        <is>
          <t>Meta Finan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68357</v>
      </c>
      <c r="O27" s="6" t="n">
        <v>163615</v>
      </c>
      <c r="P27" s="6" t="n">
        <v>156386</v>
      </c>
    </row>
    <row r="28">
      <c r="A28" s="3" t="inlineStr">
        <is>
          <t>Adjustments to reconcile net income to 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preciation, amortization and accretion,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2</v>
      </c>
      <c r="O29" s="6" t="n">
        <v>102</v>
      </c>
      <c r="P29" s="6" t="n">
        <v>1020</v>
      </c>
    </row>
    <row r="30">
      <c r="A30" s="4" t="inlineStr">
        <is>
          <t>Equity in undistributed net income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2017</v>
      </c>
      <c r="O30" s="6" t="n">
        <v>-166738</v>
      </c>
      <c r="P30" s="6" t="n">
        <v>-159652</v>
      </c>
    </row>
    <row r="31">
      <c r="A31" s="4" t="inlineStr">
        <is>
          <t>Net change in accrued interest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6</v>
      </c>
      <c r="O31" s="6" t="n">
        <v>-30</v>
      </c>
      <c r="P31" s="6" t="n">
        <v>-15</v>
      </c>
    </row>
    <row r="32">
      <c r="A32" s="4" t="inlineStr">
        <is>
          <t>Net change in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97</v>
      </c>
      <c r="O32" s="6" t="n">
        <v>-354</v>
      </c>
      <c r="P32" s="6" t="n">
        <v>-636</v>
      </c>
    </row>
    <row r="33">
      <c r="A33" s="4" t="inlineStr">
        <is>
          <t>Net change in accrued expenses and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315</v>
      </c>
      <c r="O33" s="6" t="n">
        <v>-1793</v>
      </c>
      <c r="P33" s="6" t="n">
        <v>3163</v>
      </c>
    </row>
    <row r="34">
      <c r="A34" s="4" t="inlineStr">
        <is>
          <t>Cash dividend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87000</v>
      </c>
      <c r="O34" s="6" t="n">
        <v>110000</v>
      </c>
      <c r="P34" s="6" t="n">
        <v>229200</v>
      </c>
    </row>
    <row r="35">
      <c r="A35" s="4" t="inlineStr">
        <is>
          <t>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287</v>
      </c>
      <c r="O35" s="6" t="n">
        <v>11070</v>
      </c>
      <c r="P35" s="6" t="n">
        <v>10004</v>
      </c>
    </row>
    <row r="36">
      <c r="A36" s="4" t="inlineStr">
        <is>
          <t>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94093</v>
      </c>
      <c r="O36" s="6" t="n">
        <v>115872</v>
      </c>
      <c r="P36" s="6" t="n">
        <v>239470</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lternativ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676</v>
      </c>
      <c r="O38" s="6" t="n">
        <v>-1217</v>
      </c>
      <c r="P38" s="6" t="n">
        <v>-3380</v>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676</v>
      </c>
      <c r="O39" s="6" t="n">
        <v>-1217</v>
      </c>
      <c r="P39" s="6" t="n">
        <v>-338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demption of long-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6" t="n">
        <v>-75000</v>
      </c>
    </row>
    <row r="42">
      <c r="A42" s="4" t="inlineStr">
        <is>
          <t>Payment of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0</v>
      </c>
      <c r="O42" s="6" t="n">
        <v>-511</v>
      </c>
      <c r="P42" s="6" t="n">
        <v>0</v>
      </c>
    </row>
    <row r="43">
      <c r="A43" s="4" t="inlineStr">
        <is>
          <t>Proceeds from long-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6" t="n">
        <v>20000</v>
      </c>
    </row>
    <row r="44">
      <c r="A44" s="4" t="inlineStr">
        <is>
          <t>Dividends paid on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067</v>
      </c>
      <c r="O44" s="6" t="n">
        <v>-5426</v>
      </c>
      <c r="P44" s="6" t="n">
        <v>-5921</v>
      </c>
    </row>
    <row r="45">
      <c r="A45" s="4" t="inlineStr">
        <is>
          <t>Issuance of common stock due to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v>
      </c>
      <c r="O45" s="6" t="n">
        <v>1</v>
      </c>
      <c r="P45" s="6" t="n">
        <v>1</v>
      </c>
    </row>
    <row r="46">
      <c r="A46" s="4" t="inlineStr">
        <is>
          <t>Issuance of common stock due to ESO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6" t="n">
        <v>2886</v>
      </c>
    </row>
    <row r="47">
      <c r="A47" s="4" t="inlineStr">
        <is>
          <t>Repurchas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86853</v>
      </c>
      <c r="O47" s="6" t="n">
        <v>-120437</v>
      </c>
      <c r="P47" s="6" t="n">
        <v>-168235</v>
      </c>
    </row>
    <row r="48">
      <c r="A48" s="4" t="inlineStr">
        <is>
          <t>Net cash provided by (used in)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91918</v>
      </c>
      <c r="O48" s="6" t="n">
        <v>-126373</v>
      </c>
      <c r="P48" s="6" t="n">
        <v>-226269</v>
      </c>
    </row>
    <row r="49">
      <c r="A49" s="4" t="inlineStr">
        <is>
          <t>Net change in 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99</v>
      </c>
      <c r="O49" s="6" t="n">
        <v>-11718</v>
      </c>
      <c r="P49" s="6" t="n">
        <v>9821</v>
      </c>
    </row>
    <row r="50">
      <c r="A50" s="4" t="inlineStr">
        <is>
          <t>Cash and cash equivalents at beginning of fiscal year</t>
        </is>
      </c>
      <c r="B50" s="4" t="inlineStr">
        <is>
          <t xml:space="preserve"> </t>
        </is>
      </c>
      <c r="C50" s="4" t="inlineStr">
        <is>
          <t xml:space="preserve"> </t>
        </is>
      </c>
      <c r="D50" s="4" t="inlineStr">
        <is>
          <t xml:space="preserve"> </t>
        </is>
      </c>
      <c r="E50" s="5" t="n">
        <v>1399</v>
      </c>
      <c r="F50" s="4" t="inlineStr">
        <is>
          <t xml:space="preserve"> </t>
        </is>
      </c>
      <c r="G50" s="4" t="inlineStr">
        <is>
          <t xml:space="preserve"> </t>
        </is>
      </c>
      <c r="H50" s="4" t="inlineStr">
        <is>
          <t xml:space="preserve"> </t>
        </is>
      </c>
      <c r="I50" s="5" t="n">
        <v>13117</v>
      </c>
      <c r="J50" s="4" t="inlineStr">
        <is>
          <t xml:space="preserve"> </t>
        </is>
      </c>
      <c r="K50" s="4" t="inlineStr">
        <is>
          <t xml:space="preserve"> </t>
        </is>
      </c>
      <c r="L50" s="4" t="inlineStr">
        <is>
          <t xml:space="preserve"> </t>
        </is>
      </c>
      <c r="M50" s="5" t="n">
        <v>3296</v>
      </c>
      <c r="N50" s="6" t="n">
        <v>1399</v>
      </c>
      <c r="O50" s="6" t="n">
        <v>13117</v>
      </c>
      <c r="P50" s="6" t="n">
        <v>3296</v>
      </c>
    </row>
    <row r="51">
      <c r="A51" s="4" t="inlineStr">
        <is>
          <t>Cash and cash equivalents at end of fiscal period</t>
        </is>
      </c>
      <c r="B51" s="5" t="n">
        <v>1898</v>
      </c>
      <c r="C51" s="4" t="inlineStr">
        <is>
          <t xml:space="preserve"> </t>
        </is>
      </c>
      <c r="D51" s="4" t="inlineStr">
        <is>
          <t xml:space="preserve"> </t>
        </is>
      </c>
      <c r="E51" s="4" t="inlineStr">
        <is>
          <t xml:space="preserve"> </t>
        </is>
      </c>
      <c r="F51" s="5" t="n">
        <v>1399</v>
      </c>
      <c r="G51" s="4" t="inlineStr">
        <is>
          <t xml:space="preserve"> </t>
        </is>
      </c>
      <c r="H51" s="4" t="inlineStr">
        <is>
          <t xml:space="preserve"> </t>
        </is>
      </c>
      <c r="I51" s="4" t="inlineStr">
        <is>
          <t xml:space="preserve"> </t>
        </is>
      </c>
      <c r="J51" s="5" t="n">
        <v>13117</v>
      </c>
      <c r="K51" s="4" t="inlineStr">
        <is>
          <t xml:space="preserve"> </t>
        </is>
      </c>
      <c r="L51" s="4" t="inlineStr">
        <is>
          <t xml:space="preserve"> </t>
        </is>
      </c>
      <c r="M51" s="4" t="inlineStr">
        <is>
          <t xml:space="preserve"> </t>
        </is>
      </c>
      <c r="N51" s="5" t="n">
        <v>1898</v>
      </c>
      <c r="O51" s="5" t="n">
        <v>1399</v>
      </c>
      <c r="P51" s="5" t="n">
        <v>13117</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4</t>
        </is>
      </c>
      <c r="O2" s="2" t="inlineStr">
        <is>
          <t>Sep. 30, 2023</t>
        </is>
      </c>
      <c r="P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dividend income</t>
        </is>
      </c>
      <c r="B4" s="5" t="n">
        <v>119750</v>
      </c>
      <c r="C4" s="5" t="n">
        <v>113942</v>
      </c>
      <c r="D4" s="5" t="n">
        <v>126761</v>
      </c>
      <c r="E4" s="5" t="n">
        <v>115898</v>
      </c>
      <c r="F4" s="5" t="n">
        <v>109642</v>
      </c>
      <c r="G4" s="5" t="n">
        <v>99346</v>
      </c>
      <c r="H4" s="5" t="n">
        <v>104687</v>
      </c>
      <c r="I4" s="5" t="n">
        <v>85060</v>
      </c>
      <c r="J4" s="5" t="n">
        <v>80222</v>
      </c>
      <c r="K4" s="5" t="n">
        <v>73906</v>
      </c>
      <c r="L4" s="5" t="n">
        <v>85177</v>
      </c>
      <c r="M4" s="5" t="n">
        <v>72891</v>
      </c>
      <c r="N4" s="5" t="n">
        <v>476351</v>
      </c>
      <c r="O4" s="5" t="n">
        <v>398735</v>
      </c>
      <c r="P4" s="5" t="n">
        <v>312196</v>
      </c>
    </row>
    <row r="5">
      <c r="A5" s="4" t="inlineStr">
        <is>
          <t>Interest expense</t>
        </is>
      </c>
      <c r="B5" s="6" t="n">
        <v>3828</v>
      </c>
      <c r="C5" s="6" t="n">
        <v>3083</v>
      </c>
      <c r="D5" s="6" t="n">
        <v>8460</v>
      </c>
      <c r="E5" s="6" t="n">
        <v>5862</v>
      </c>
      <c r="F5" s="6" t="n">
        <v>4708</v>
      </c>
      <c r="G5" s="6" t="n">
        <v>1881</v>
      </c>
      <c r="H5" s="6" t="n">
        <v>3282</v>
      </c>
      <c r="I5" s="6" t="n">
        <v>1003</v>
      </c>
      <c r="J5" s="6" t="n">
        <v>462</v>
      </c>
      <c r="K5" s="6" t="n">
        <v>1755</v>
      </c>
      <c r="L5" s="6" t="n">
        <v>1377</v>
      </c>
      <c r="M5" s="6" t="n">
        <v>1278</v>
      </c>
      <c r="N5" s="6" t="n">
        <v>21233</v>
      </c>
      <c r="O5" s="6" t="n">
        <v>10874</v>
      </c>
      <c r="P5" s="6" t="n">
        <v>4872</v>
      </c>
    </row>
    <row r="6">
      <c r="A6" s="4" t="inlineStr">
        <is>
          <t>Net interest income</t>
        </is>
      </c>
      <c r="B6" s="6" t="n">
        <v>115922</v>
      </c>
      <c r="C6" s="6" t="n">
        <v>110859</v>
      </c>
      <c r="D6" s="6" t="n">
        <v>118301</v>
      </c>
      <c r="E6" s="6" t="n">
        <v>110036</v>
      </c>
      <c r="F6" s="6" t="n">
        <v>104934</v>
      </c>
      <c r="G6" s="6" t="n">
        <v>97465</v>
      </c>
      <c r="H6" s="6" t="n">
        <v>101405</v>
      </c>
      <c r="I6" s="6" t="n">
        <v>84057</v>
      </c>
      <c r="J6" s="6" t="n">
        <v>79760</v>
      </c>
      <c r="K6" s="6" t="n">
        <v>72151</v>
      </c>
      <c r="L6" s="6" t="n">
        <v>83800</v>
      </c>
      <c r="M6" s="6" t="n">
        <v>71613</v>
      </c>
      <c r="N6" s="6" t="n">
        <v>455118</v>
      </c>
      <c r="O6" s="6" t="n">
        <v>387861</v>
      </c>
      <c r="P6" s="6" t="n">
        <v>307324</v>
      </c>
    </row>
    <row r="7">
      <c r="A7" s="4" t="inlineStr">
        <is>
          <t>Provision for (reversal of) credit loss</t>
        </is>
      </c>
      <c r="B7" s="6" t="n">
        <v>838</v>
      </c>
      <c r="C7" s="6" t="n">
        <v>5881</v>
      </c>
      <c r="D7" s="6" t="n">
        <v>26052</v>
      </c>
      <c r="E7" s="6" t="n">
        <v>9890</v>
      </c>
      <c r="F7" s="6" t="n">
        <v>9042</v>
      </c>
      <c r="G7" s="6" t="n">
        <v>1773</v>
      </c>
      <c r="H7" s="6" t="n">
        <v>36763</v>
      </c>
      <c r="I7" s="6" t="n">
        <v>9776</v>
      </c>
      <c r="J7" s="6" t="n">
        <v>-2648</v>
      </c>
      <c r="K7" s="6" t="n">
        <v>-1302</v>
      </c>
      <c r="L7" s="6" t="n">
        <v>32302</v>
      </c>
      <c r="M7" s="6" t="n">
        <v>186</v>
      </c>
      <c r="N7" s="6" t="n">
        <v>42661</v>
      </c>
      <c r="O7" s="6" t="n">
        <v>57354</v>
      </c>
      <c r="P7" s="6" t="n">
        <v>28538</v>
      </c>
    </row>
    <row r="8">
      <c r="A8" s="4" t="inlineStr">
        <is>
          <t>Noninterest income</t>
        </is>
      </c>
      <c r="B8" s="6" t="n">
        <v>52010</v>
      </c>
      <c r="C8" s="6" t="n">
        <v>65871</v>
      </c>
      <c r="D8" s="6" t="n">
        <v>128945</v>
      </c>
      <c r="E8" s="6" t="n">
        <v>52761</v>
      </c>
      <c r="F8" s="6" t="n">
        <v>56051</v>
      </c>
      <c r="G8" s="6" t="n">
        <v>67733</v>
      </c>
      <c r="H8" s="6" t="n">
        <v>127038</v>
      </c>
      <c r="I8" s="6" t="n">
        <v>65777</v>
      </c>
      <c r="J8" s="6" t="n">
        <v>43456</v>
      </c>
      <c r="K8" s="6" t="n">
        <v>53994</v>
      </c>
      <c r="L8" s="6" t="n">
        <v>109766</v>
      </c>
      <c r="M8" s="6" t="n">
        <v>86591</v>
      </c>
      <c r="N8" s="6" t="n">
        <v>299587</v>
      </c>
      <c r="O8" s="6" t="n">
        <v>316599</v>
      </c>
      <c r="P8" s="6" t="n">
        <v>293807</v>
      </c>
    </row>
    <row r="9">
      <c r="A9" s="4" t="inlineStr">
        <is>
          <t>Net income attributable to parent</t>
        </is>
      </c>
      <c r="B9" s="5" t="n">
        <v>33597</v>
      </c>
      <c r="C9" s="5" t="n">
        <v>41835</v>
      </c>
      <c r="D9" s="5" t="n">
        <v>65268</v>
      </c>
      <c r="E9" s="5" t="n">
        <v>27657</v>
      </c>
      <c r="F9" s="5" t="n">
        <v>35906</v>
      </c>
      <c r="G9" s="5" t="n">
        <v>45096</v>
      </c>
      <c r="H9" s="5" t="n">
        <v>54771</v>
      </c>
      <c r="I9" s="5" t="n">
        <v>27842</v>
      </c>
      <c r="J9" s="5" t="n">
        <v>23420</v>
      </c>
      <c r="K9" s="5" t="n">
        <v>22391</v>
      </c>
      <c r="L9" s="5" t="n">
        <v>49251</v>
      </c>
      <c r="M9" s="5" t="n">
        <v>61324</v>
      </c>
      <c r="N9" s="5" t="n">
        <v>168357</v>
      </c>
      <c r="O9" s="5" t="n">
        <v>163615</v>
      </c>
      <c r="P9" s="5" t="n">
        <v>156386</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c (in dollars per share)</t>
        </is>
      </c>
      <c r="B11" s="7" t="n">
        <v>1.35</v>
      </c>
      <c r="C11" s="7" t="n">
        <v>1.66</v>
      </c>
      <c r="D11" s="7" t="n">
        <v>2.56</v>
      </c>
      <c r="E11" s="7" t="n">
        <v>1.06</v>
      </c>
      <c r="F11" s="7" t="n">
        <v>1.37</v>
      </c>
      <c r="G11" s="7" t="n">
        <v>1.69</v>
      </c>
      <c r="H11" s="7" t="n">
        <v>1.99</v>
      </c>
      <c r="I11" s="7" t="n">
        <v>0.98</v>
      </c>
      <c r="J11" s="7" t="n">
        <v>0.8100000000000001</v>
      </c>
      <c r="K11" s="7" t="n">
        <v>0.76</v>
      </c>
      <c r="L11" s="7" t="n">
        <v>1.66</v>
      </c>
      <c r="M11" s="5" t="n">
        <v>2</v>
      </c>
      <c r="N11" s="7" t="n">
        <v>6.63</v>
      </c>
      <c r="O11" s="7" t="n">
        <v>6.01</v>
      </c>
      <c r="P11" s="7" t="n">
        <v>5.26</v>
      </c>
    </row>
    <row r="12">
      <c r="A12" s="4" t="inlineStr">
        <is>
          <t>Diluted (in dollars per share)</t>
        </is>
      </c>
      <c r="B12" s="13" t="n">
        <v>1.35</v>
      </c>
      <c r="C12" s="13" t="n">
        <v>1.66</v>
      </c>
      <c r="D12" s="13" t="n">
        <v>2.56</v>
      </c>
      <c r="E12" s="13" t="n">
        <v>1.06</v>
      </c>
      <c r="F12" s="13" t="n">
        <v>1.36</v>
      </c>
      <c r="G12" s="13" t="n">
        <v>1.68</v>
      </c>
      <c r="H12" s="13" t="n">
        <v>1.99</v>
      </c>
      <c r="I12" s="13" t="n">
        <v>0.98</v>
      </c>
      <c r="J12" s="13" t="n">
        <v>0.8100000000000001</v>
      </c>
      <c r="K12" s="13" t="n">
        <v>0.76</v>
      </c>
      <c r="L12" s="13" t="n">
        <v>1.66</v>
      </c>
      <c r="M12" s="6" t="n">
        <v>2</v>
      </c>
      <c r="N12" s="13" t="n">
        <v>6.62</v>
      </c>
      <c r="O12" s="13" t="n">
        <v>5.99</v>
      </c>
      <c r="P12" s="13" t="n">
        <v>5.26</v>
      </c>
    </row>
    <row r="13">
      <c r="A13" s="4" t="inlineStr">
        <is>
          <t>Dividend declared per share (in dollars per share)</t>
        </is>
      </c>
      <c r="B13" s="7" t="n">
        <v>0.05</v>
      </c>
      <c r="C13" s="7" t="n">
        <v>0.05</v>
      </c>
      <c r="D13" s="7" t="n">
        <v>0.05</v>
      </c>
      <c r="E13" s="7" t="n">
        <v>0.05</v>
      </c>
      <c r="F13" s="7" t="n">
        <v>0.05</v>
      </c>
      <c r="G13" s="7" t="n">
        <v>0.05</v>
      </c>
      <c r="H13" s="7" t="n">
        <v>0.05</v>
      </c>
      <c r="I13" s="7" t="n">
        <v>0.05</v>
      </c>
      <c r="J13" s="7" t="n">
        <v>0.05</v>
      </c>
      <c r="K13" s="7" t="n">
        <v>0.05</v>
      </c>
      <c r="L13" s="7" t="n">
        <v>0.05</v>
      </c>
      <c r="M13" s="7" t="n">
        <v>0.05</v>
      </c>
      <c r="N13" s="7" t="n">
        <v>0.2</v>
      </c>
      <c r="O13" s="7" t="n">
        <v>0.2</v>
      </c>
      <c r="P13" s="7" t="n">
        <v>0.2</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S OF FINANCIAL INSTRUMENTS- Narrative (Details) - USD ($)</t>
        </is>
      </c>
      <c r="B1" s="2" t="inlineStr">
        <is>
          <t>12 Months Ended</t>
        </is>
      </c>
    </row>
    <row r="2">
      <c r="B2" s="2" t="inlineStr">
        <is>
          <t>Sep. 30, 2024</t>
        </is>
      </c>
      <c r="C2" s="2" t="inlineStr">
        <is>
          <t>Sep. 30, 2023</t>
        </is>
      </c>
    </row>
    <row r="3">
      <c r="A3" s="3" t="inlineStr">
        <is>
          <t>Fair Value Inputs, Assets, Quantitative Information [Line Items]</t>
        </is>
      </c>
      <c r="B3" s="4" t="inlineStr">
        <is>
          <t xml:space="preserve"> </t>
        </is>
      </c>
      <c r="C3" s="4" t="inlineStr">
        <is>
          <t xml:space="preserve"> </t>
        </is>
      </c>
    </row>
    <row r="4">
      <c r="A4" s="4" t="inlineStr">
        <is>
          <t>Transfers between levels of fair value hierarchy</t>
        </is>
      </c>
      <c r="B4" s="5" t="n">
        <v>0</v>
      </c>
      <c r="C4" s="5" t="n">
        <v>0</v>
      </c>
    </row>
    <row r="5">
      <c r="A5" s="4" t="inlineStr">
        <is>
          <t>Minimum | Impaired Loans | Level 3 | Valuation, Market Approach</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Range of estimated selling cost (percentage)</t>
        </is>
      </c>
      <c r="B7" s="8" t="n">
        <v>0.03</v>
      </c>
      <c r="C7" s="4" t="inlineStr">
        <is>
          <t xml:space="preserve"> </t>
        </is>
      </c>
    </row>
    <row r="8">
      <c r="A8" s="4" t="inlineStr">
        <is>
          <t>Maximum | Impaired Loans | Level 3 | Valuation, Market Approach</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Range of estimated selling cost (percentage)</t>
        </is>
      </c>
      <c r="B10" s="8" t="n">
        <v>0.37</v>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Recurring and Non-recurring Basis (Details) - USD ($) $ in Thousands</t>
        </is>
      </c>
      <c r="B1" s="2" t="inlineStr">
        <is>
          <t>Sep. 30, 2024</t>
        </is>
      </c>
      <c r="C1" s="2" t="inlineStr">
        <is>
          <t>Sep. 30, 2023</t>
        </is>
      </c>
    </row>
    <row r="2">
      <c r="A2" s="4" t="inlineStr">
        <is>
          <t>Level 1</t>
        </is>
      </c>
      <c r="B2" s="4" t="inlineStr">
        <is>
          <t xml:space="preserve"> </t>
        </is>
      </c>
      <c r="C2" s="4" t="inlineStr">
        <is>
          <t xml:space="preserve"> </t>
        </is>
      </c>
    </row>
    <row r="3">
      <c r="A3" s="3" t="inlineStr">
        <is>
          <t>Debt securities AFS</t>
        </is>
      </c>
      <c r="B3" s="4" t="inlineStr">
        <is>
          <t xml:space="preserve"> </t>
        </is>
      </c>
      <c r="C3" s="4" t="inlineStr">
        <is>
          <t xml:space="preserve"> </t>
        </is>
      </c>
    </row>
    <row r="4">
      <c r="A4" s="4" t="inlineStr">
        <is>
          <t>Total debt securities AFS</t>
        </is>
      </c>
      <c r="B4" s="5" t="n">
        <v>0</v>
      </c>
      <c r="C4" s="5" t="n">
        <v>0</v>
      </c>
    </row>
    <row r="5">
      <c r="A5" s="4" t="inlineStr">
        <is>
          <t>Common equities and mutual funds</t>
        </is>
      </c>
      <c r="B5" s="6" t="n">
        <v>3303</v>
      </c>
      <c r="C5" s="6" t="n">
        <v>3378</v>
      </c>
    </row>
    <row r="6">
      <c r="A6" s="4" t="inlineStr">
        <is>
          <t>Level 2</t>
        </is>
      </c>
      <c r="B6" s="4" t="inlineStr">
        <is>
          <t xml:space="preserve"> </t>
        </is>
      </c>
      <c r="C6" s="4" t="inlineStr">
        <is>
          <t xml:space="preserve"> </t>
        </is>
      </c>
    </row>
    <row r="7">
      <c r="A7" s="3" t="inlineStr">
        <is>
          <t>Debt securities AFS</t>
        </is>
      </c>
      <c r="B7" s="4" t="inlineStr">
        <is>
          <t xml:space="preserve"> </t>
        </is>
      </c>
      <c r="C7" s="4" t="inlineStr">
        <is>
          <t xml:space="preserve"> </t>
        </is>
      </c>
    </row>
    <row r="8">
      <c r="A8" s="4" t="inlineStr">
        <is>
          <t>Total debt securities AFS</t>
        </is>
      </c>
      <c r="B8" s="6" t="n">
        <v>1741221</v>
      </c>
      <c r="C8" s="6" t="n">
        <v>1804228</v>
      </c>
    </row>
    <row r="9">
      <c r="A9" s="4" t="inlineStr">
        <is>
          <t>Common equities and mutual funds</t>
        </is>
      </c>
      <c r="B9" s="6" t="n">
        <v>0</v>
      </c>
      <c r="C9" s="6" t="n">
        <v>0</v>
      </c>
    </row>
    <row r="10">
      <c r="A10" s="4" t="inlineStr">
        <is>
          <t>Level 3</t>
        </is>
      </c>
      <c r="B10" s="4" t="inlineStr">
        <is>
          <t xml:space="preserve"> </t>
        </is>
      </c>
      <c r="C10" s="4" t="inlineStr">
        <is>
          <t xml:space="preserve"> </t>
        </is>
      </c>
    </row>
    <row r="11">
      <c r="A11" s="3" t="inlineStr">
        <is>
          <t>Debt securities AFS</t>
        </is>
      </c>
      <c r="B11" s="4" t="inlineStr">
        <is>
          <t xml:space="preserve"> </t>
        </is>
      </c>
      <c r="C11" s="4" t="inlineStr">
        <is>
          <t xml:space="preserve"> </t>
        </is>
      </c>
    </row>
    <row r="12">
      <c r="A12" s="4" t="inlineStr">
        <is>
          <t>Total debt securities AFS</t>
        </is>
      </c>
      <c r="B12" s="6" t="n">
        <v>0</v>
      </c>
      <c r="C12" s="6" t="n">
        <v>0</v>
      </c>
    </row>
    <row r="13">
      <c r="A13" s="4" t="inlineStr">
        <is>
          <t>Common equities and mutual funds</t>
        </is>
      </c>
      <c r="B13" s="6" t="n">
        <v>0</v>
      </c>
      <c r="C13" s="6" t="n">
        <v>0</v>
      </c>
    </row>
    <row r="14">
      <c r="A14" s="4" t="inlineStr">
        <is>
          <t>Recurring</t>
        </is>
      </c>
      <c r="B14" s="4" t="inlineStr">
        <is>
          <t xml:space="preserve"> </t>
        </is>
      </c>
      <c r="C14" s="4" t="inlineStr">
        <is>
          <t xml:space="preserve"> </t>
        </is>
      </c>
    </row>
    <row r="15">
      <c r="A15" s="3" t="inlineStr">
        <is>
          <t>Debt securities AFS</t>
        </is>
      </c>
      <c r="B15" s="4" t="inlineStr">
        <is>
          <t xml:space="preserve"> </t>
        </is>
      </c>
      <c r="C15" s="4" t="inlineStr">
        <is>
          <t xml:space="preserve"> </t>
        </is>
      </c>
    </row>
    <row r="16">
      <c r="A16" s="4" t="inlineStr">
        <is>
          <t>Corporate securities</t>
        </is>
      </c>
      <c r="B16" s="6" t="n">
        <v>19750</v>
      </c>
      <c r="C16" s="6" t="n">
        <v>18250</v>
      </c>
    </row>
    <row r="17">
      <c r="A17" s="4" t="inlineStr">
        <is>
          <t>SBA securities</t>
        </is>
      </c>
      <c r="B17" s="6" t="n">
        <v>81935</v>
      </c>
      <c r="C17" s="6" t="n">
        <v>85242</v>
      </c>
    </row>
    <row r="18">
      <c r="A18" s="4" t="inlineStr">
        <is>
          <t>Obligations of states and political subdivisions</t>
        </is>
      </c>
      <c r="B18" s="6" t="n">
        <v>480</v>
      </c>
      <c r="C18" s="6" t="n">
        <v>2289</v>
      </c>
    </row>
    <row r="19">
      <c r="A19" s="4" t="inlineStr">
        <is>
          <t>Non-bank qualified obligations of states and political subdivisions</t>
        </is>
      </c>
      <c r="B19" s="6" t="n">
        <v>217990</v>
      </c>
      <c r="C19" s="6" t="n">
        <v>226723</v>
      </c>
    </row>
    <row r="20">
      <c r="A20" s="4" t="inlineStr">
        <is>
          <t>Asset-backed securities</t>
        </is>
      </c>
      <c r="B20" s="6" t="n">
        <v>189698</v>
      </c>
      <c r="C20" s="6" t="n">
        <v>246199</v>
      </c>
    </row>
    <row r="21">
      <c r="A21" s="4" t="inlineStr">
        <is>
          <t>Mortgage-backed securities</t>
        </is>
      </c>
      <c r="B21" s="6" t="n">
        <v>1231368</v>
      </c>
      <c r="C21" s="6" t="n">
        <v>1225525</v>
      </c>
    </row>
    <row r="22">
      <c r="A22" s="4" t="inlineStr">
        <is>
          <t>Total debt securities AFS</t>
        </is>
      </c>
      <c r="B22" s="6" t="n">
        <v>1741221</v>
      </c>
      <c r="C22" s="6" t="n">
        <v>1804228</v>
      </c>
    </row>
    <row r="23">
      <c r="A23" s="4" t="inlineStr">
        <is>
          <t>Common equities and mutual funds</t>
        </is>
      </c>
      <c r="B23" s="6" t="n">
        <v>3303</v>
      </c>
      <c r="C23" s="6" t="n">
        <v>3378</v>
      </c>
    </row>
    <row r="24">
      <c r="A24" s="4" t="inlineStr">
        <is>
          <t>Non-marketable equity securities</t>
        </is>
      </c>
      <c r="B24" s="6" t="n">
        <v>11828</v>
      </c>
      <c r="C24" s="6" t="n">
        <v>8389</v>
      </c>
    </row>
    <row r="25">
      <c r="A25" s="4" t="inlineStr">
        <is>
          <t>Recurring | Level 1</t>
        </is>
      </c>
      <c r="B25" s="4" t="inlineStr">
        <is>
          <t xml:space="preserve"> </t>
        </is>
      </c>
      <c r="C25" s="4" t="inlineStr">
        <is>
          <t xml:space="preserve"> </t>
        </is>
      </c>
    </row>
    <row r="26">
      <c r="A26" s="3" t="inlineStr">
        <is>
          <t>Debt securities AFS</t>
        </is>
      </c>
      <c r="B26" s="4" t="inlineStr">
        <is>
          <t xml:space="preserve"> </t>
        </is>
      </c>
      <c r="C26" s="4" t="inlineStr">
        <is>
          <t xml:space="preserve"> </t>
        </is>
      </c>
    </row>
    <row r="27">
      <c r="A27" s="4" t="inlineStr">
        <is>
          <t>Corporate securities</t>
        </is>
      </c>
      <c r="B27" s="6" t="n">
        <v>0</v>
      </c>
      <c r="C27" s="6" t="n">
        <v>0</v>
      </c>
    </row>
    <row r="28">
      <c r="A28" s="4" t="inlineStr">
        <is>
          <t>SBA securities</t>
        </is>
      </c>
      <c r="B28" s="6" t="n">
        <v>0</v>
      </c>
      <c r="C28" s="6" t="n">
        <v>0</v>
      </c>
    </row>
    <row r="29">
      <c r="A29" s="4" t="inlineStr">
        <is>
          <t>Obligations of states and political subdivisions</t>
        </is>
      </c>
      <c r="B29" s="6" t="n">
        <v>0</v>
      </c>
      <c r="C29" s="6" t="n">
        <v>0</v>
      </c>
    </row>
    <row r="30">
      <c r="A30" s="4" t="inlineStr">
        <is>
          <t>Non-bank qualified obligations of states and political subdivisions</t>
        </is>
      </c>
      <c r="B30" s="6" t="n">
        <v>0</v>
      </c>
      <c r="C30" s="6" t="n">
        <v>0</v>
      </c>
    </row>
    <row r="31">
      <c r="A31" s="4" t="inlineStr">
        <is>
          <t>Asset-backed securities</t>
        </is>
      </c>
      <c r="B31" s="6" t="n">
        <v>0</v>
      </c>
      <c r="C31" s="6" t="n">
        <v>0</v>
      </c>
    </row>
    <row r="32">
      <c r="A32" s="4" t="inlineStr">
        <is>
          <t>Mortgage-backed securities</t>
        </is>
      </c>
      <c r="B32" s="6" t="n">
        <v>0</v>
      </c>
      <c r="C32" s="6" t="n">
        <v>0</v>
      </c>
    </row>
    <row r="33">
      <c r="A33" s="4" t="inlineStr">
        <is>
          <t>Total debt securities AFS</t>
        </is>
      </c>
      <c r="B33" s="6" t="n">
        <v>0</v>
      </c>
      <c r="C33" s="6" t="n">
        <v>0</v>
      </c>
    </row>
    <row r="34">
      <c r="A34" s="4" t="inlineStr">
        <is>
          <t>Common equities and mutual funds</t>
        </is>
      </c>
      <c r="B34" s="6" t="n">
        <v>3303</v>
      </c>
      <c r="C34" s="6" t="n">
        <v>3378</v>
      </c>
    </row>
    <row r="35">
      <c r="A35" s="4" t="inlineStr">
        <is>
          <t>Non-marketable equity securities</t>
        </is>
      </c>
      <c r="B35" s="6" t="n">
        <v>0</v>
      </c>
      <c r="C35" s="6" t="n">
        <v>0</v>
      </c>
    </row>
    <row r="36">
      <c r="A36" s="4" t="inlineStr">
        <is>
          <t>Recurring | Level 2</t>
        </is>
      </c>
      <c r="B36" s="4" t="inlineStr">
        <is>
          <t xml:space="preserve"> </t>
        </is>
      </c>
      <c r="C36" s="4" t="inlineStr">
        <is>
          <t xml:space="preserve"> </t>
        </is>
      </c>
    </row>
    <row r="37">
      <c r="A37" s="3" t="inlineStr">
        <is>
          <t>Debt securities AFS</t>
        </is>
      </c>
      <c r="B37" s="4" t="inlineStr">
        <is>
          <t xml:space="preserve"> </t>
        </is>
      </c>
      <c r="C37" s="4" t="inlineStr">
        <is>
          <t xml:space="preserve"> </t>
        </is>
      </c>
    </row>
    <row r="38">
      <c r="A38" s="4" t="inlineStr">
        <is>
          <t>Corporate securities</t>
        </is>
      </c>
      <c r="B38" s="6" t="n">
        <v>19750</v>
      </c>
      <c r="C38" s="6" t="n">
        <v>18250</v>
      </c>
    </row>
    <row r="39">
      <c r="A39" s="4" t="inlineStr">
        <is>
          <t>SBA securities</t>
        </is>
      </c>
      <c r="B39" s="6" t="n">
        <v>81935</v>
      </c>
      <c r="C39" s="6" t="n">
        <v>85242</v>
      </c>
    </row>
    <row r="40">
      <c r="A40" s="4" t="inlineStr">
        <is>
          <t>Obligations of states and political subdivisions</t>
        </is>
      </c>
      <c r="B40" s="6" t="n">
        <v>480</v>
      </c>
      <c r="C40" s="6" t="n">
        <v>2289</v>
      </c>
    </row>
    <row r="41">
      <c r="A41" s="4" t="inlineStr">
        <is>
          <t>Non-bank qualified obligations of states and political subdivisions</t>
        </is>
      </c>
      <c r="B41" s="6" t="n">
        <v>217990</v>
      </c>
      <c r="C41" s="6" t="n">
        <v>226723</v>
      </c>
    </row>
    <row r="42">
      <c r="A42" s="4" t="inlineStr">
        <is>
          <t>Asset-backed securities</t>
        </is>
      </c>
      <c r="B42" s="6" t="n">
        <v>189698</v>
      </c>
      <c r="C42" s="6" t="n">
        <v>246199</v>
      </c>
    </row>
    <row r="43">
      <c r="A43" s="4" t="inlineStr">
        <is>
          <t>Mortgage-backed securities</t>
        </is>
      </c>
      <c r="B43" s="6" t="n">
        <v>1231368</v>
      </c>
      <c r="C43" s="6" t="n">
        <v>1225525</v>
      </c>
    </row>
    <row r="44">
      <c r="A44" s="4" t="inlineStr">
        <is>
          <t>Total debt securities AFS</t>
        </is>
      </c>
      <c r="B44" s="6" t="n">
        <v>1741221</v>
      </c>
      <c r="C44" s="6" t="n">
        <v>1804228</v>
      </c>
    </row>
    <row r="45">
      <c r="A45" s="4" t="inlineStr">
        <is>
          <t>Common equities and mutual funds</t>
        </is>
      </c>
      <c r="B45" s="6" t="n">
        <v>0</v>
      </c>
      <c r="C45" s="6" t="n">
        <v>0</v>
      </c>
    </row>
    <row r="46">
      <c r="A46" s="4" t="inlineStr">
        <is>
          <t>Non-marketable equity securities</t>
        </is>
      </c>
      <c r="B46" s="6" t="n">
        <v>0</v>
      </c>
      <c r="C46" s="6" t="n">
        <v>0</v>
      </c>
    </row>
    <row r="47">
      <c r="A47" s="4" t="inlineStr">
        <is>
          <t>Recurring | Level 3</t>
        </is>
      </c>
      <c r="B47" s="4" t="inlineStr">
        <is>
          <t xml:space="preserve"> </t>
        </is>
      </c>
      <c r="C47" s="4" t="inlineStr">
        <is>
          <t xml:space="preserve"> </t>
        </is>
      </c>
    </row>
    <row r="48">
      <c r="A48" s="3" t="inlineStr">
        <is>
          <t>Debt securities AFS</t>
        </is>
      </c>
      <c r="B48" s="4" t="inlineStr">
        <is>
          <t xml:space="preserve"> </t>
        </is>
      </c>
      <c r="C48" s="4" t="inlineStr">
        <is>
          <t xml:space="preserve"> </t>
        </is>
      </c>
    </row>
    <row r="49">
      <c r="A49" s="4" t="inlineStr">
        <is>
          <t>Corporate securities</t>
        </is>
      </c>
      <c r="B49" s="6" t="n">
        <v>0</v>
      </c>
      <c r="C49" s="6" t="n">
        <v>0</v>
      </c>
    </row>
    <row r="50">
      <c r="A50" s="4" t="inlineStr">
        <is>
          <t>SBA securities</t>
        </is>
      </c>
      <c r="B50" s="6" t="n">
        <v>0</v>
      </c>
      <c r="C50" s="6" t="n">
        <v>0</v>
      </c>
    </row>
    <row r="51">
      <c r="A51" s="4" t="inlineStr">
        <is>
          <t>Obligations of states and political subdivisions</t>
        </is>
      </c>
      <c r="B51" s="6" t="n">
        <v>0</v>
      </c>
      <c r="C51" s="6" t="n">
        <v>0</v>
      </c>
    </row>
    <row r="52">
      <c r="A52" s="4" t="inlineStr">
        <is>
          <t>Non-bank qualified obligations of states and political subdivisions</t>
        </is>
      </c>
      <c r="B52" s="6" t="n">
        <v>0</v>
      </c>
      <c r="C52" s="6" t="n">
        <v>0</v>
      </c>
    </row>
    <row r="53">
      <c r="A53" s="4" t="inlineStr">
        <is>
          <t>Asset-backed securities</t>
        </is>
      </c>
      <c r="B53" s="6" t="n">
        <v>0</v>
      </c>
      <c r="C53" s="6" t="n">
        <v>0</v>
      </c>
    </row>
    <row r="54">
      <c r="A54" s="4" t="inlineStr">
        <is>
          <t>Mortgage-backed securities</t>
        </is>
      </c>
      <c r="B54" s="6" t="n">
        <v>0</v>
      </c>
      <c r="C54" s="6" t="n">
        <v>0</v>
      </c>
    </row>
    <row r="55">
      <c r="A55" s="4" t="inlineStr">
        <is>
          <t>Total debt securities AFS</t>
        </is>
      </c>
      <c r="B55" s="6" t="n">
        <v>0</v>
      </c>
      <c r="C55" s="6" t="n">
        <v>0</v>
      </c>
    </row>
    <row r="56">
      <c r="A56" s="4" t="inlineStr">
        <is>
          <t>Common equities and mutual funds</t>
        </is>
      </c>
      <c r="B56" s="6" t="n">
        <v>0</v>
      </c>
      <c r="C56" s="6" t="n">
        <v>0</v>
      </c>
    </row>
    <row r="57">
      <c r="A57" s="4" t="inlineStr">
        <is>
          <t>Non-marketable equity securities</t>
        </is>
      </c>
      <c r="B57" s="5" t="n">
        <v>0</v>
      </c>
      <c r="C5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Quantitative Information (Details) - USD ($) $ in Thousands</t>
        </is>
      </c>
      <c r="B1" s="2" t="inlineStr">
        <is>
          <t>12 Months Ended</t>
        </is>
      </c>
    </row>
    <row r="2">
      <c r="B2" s="2" t="inlineStr">
        <is>
          <t>Sep. 30, 2024</t>
        </is>
      </c>
      <c r="C2" s="2" t="inlineStr">
        <is>
          <t>Sep. 30, 2023</t>
        </is>
      </c>
    </row>
    <row r="3">
      <c r="A3" s="4" t="inlineStr">
        <is>
          <t>Level 1</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Fair value</t>
        </is>
      </c>
      <c r="B5" s="5" t="n">
        <v>0</v>
      </c>
      <c r="C5" s="5" t="n">
        <v>0</v>
      </c>
    </row>
    <row r="6">
      <c r="A6" s="4" t="inlineStr">
        <is>
          <t>Level 2</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Fair value</t>
        </is>
      </c>
      <c r="B8" s="6" t="n">
        <v>0</v>
      </c>
      <c r="C8" s="6" t="n">
        <v>0</v>
      </c>
    </row>
    <row r="9">
      <c r="A9" s="4" t="inlineStr">
        <is>
          <t>Level 3</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t>
        </is>
      </c>
      <c r="B11" s="6" t="n">
        <v>4036490</v>
      </c>
      <c r="C11" s="6" t="n">
        <v>4223010</v>
      </c>
    </row>
    <row r="12">
      <c r="A12" s="4" t="inlineStr">
        <is>
          <t>Nonrecurring</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Fair value</t>
        </is>
      </c>
      <c r="B14" s="6" t="n">
        <v>7652</v>
      </c>
      <c r="C14" s="6" t="n">
        <v>21829</v>
      </c>
    </row>
    <row r="15">
      <c r="A15" s="4" t="inlineStr">
        <is>
          <t>Nonrecurring | Level 1</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t>
        </is>
      </c>
      <c r="B17" s="6" t="n">
        <v>0</v>
      </c>
      <c r="C17" s="6" t="n">
        <v>0</v>
      </c>
    </row>
    <row r="18">
      <c r="A18" s="4" t="inlineStr">
        <is>
          <t>Nonrecurring | Level 2</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t>
        </is>
      </c>
      <c r="B20" s="6" t="n">
        <v>0</v>
      </c>
      <c r="C20" s="6" t="n">
        <v>0</v>
      </c>
    </row>
    <row r="21">
      <c r="A21" s="4" t="inlineStr">
        <is>
          <t>Nonrecurring | Level 3</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Fair value</t>
        </is>
      </c>
      <c r="B23" s="6" t="n">
        <v>7652</v>
      </c>
      <c r="C23" s="6" t="n">
        <v>21829</v>
      </c>
    </row>
    <row r="24">
      <c r="A24" s="4" t="inlineStr">
        <is>
          <t>Commercial finance | Nonrecurring</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Fair value</t>
        </is>
      </c>
      <c r="B26" s="6" t="n">
        <v>7652</v>
      </c>
      <c r="C26" s="6" t="n">
        <v>21829</v>
      </c>
    </row>
    <row r="27">
      <c r="A27" s="4" t="inlineStr">
        <is>
          <t>Commercial finance | Nonrecurring | Level 1</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t>
        </is>
      </c>
      <c r="B29" s="6" t="n">
        <v>0</v>
      </c>
      <c r="C29" s="6" t="n">
        <v>0</v>
      </c>
    </row>
    <row r="30">
      <c r="A30" s="4" t="inlineStr">
        <is>
          <t>Commercial finance | Nonrecurring | Level 2</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Fair value</t>
        </is>
      </c>
      <c r="B32" s="6" t="n">
        <v>0</v>
      </c>
      <c r="C32" s="6" t="n">
        <v>0</v>
      </c>
    </row>
    <row r="33">
      <c r="A33" s="4" t="inlineStr">
        <is>
          <t>Commercial finance | Nonrecurring | Level 3</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t>
        </is>
      </c>
      <c r="B35" s="6" t="n">
        <v>7652</v>
      </c>
      <c r="C35" s="6" t="n">
        <v>21829</v>
      </c>
    </row>
    <row r="36">
      <c r="A36" s="4" t="inlineStr">
        <is>
          <t>Total loans and leases, net individually evaluated for credit loss | Level 3 | Valuation, Market Approach</t>
        </is>
      </c>
      <c r="B36" s="4" t="inlineStr">
        <is>
          <t xml:space="preserve"> </t>
        </is>
      </c>
      <c r="C36" s="4" t="inlineStr">
        <is>
          <t xml:space="preserve"> </t>
        </is>
      </c>
    </row>
    <row r="37">
      <c r="A37" s="3" t="inlineStr">
        <is>
          <t>Fair Value Inputs, Assets, Quantitative Information [Line Items]</t>
        </is>
      </c>
      <c r="B37" s="4" t="inlineStr">
        <is>
          <t xml:space="preserve"> </t>
        </is>
      </c>
      <c r="C37" s="4" t="inlineStr">
        <is>
          <t xml:space="preserve"> </t>
        </is>
      </c>
    </row>
    <row r="38">
      <c r="A38" s="4" t="inlineStr">
        <is>
          <t>Fair value</t>
        </is>
      </c>
      <c r="B38" s="5" t="n">
        <v>7652</v>
      </c>
      <c r="C38" s="6" t="n">
        <v>21829</v>
      </c>
    </row>
    <row r="39">
      <c r="A39" s="4" t="inlineStr">
        <is>
          <t>Total loans and leases, net individually evaluated for credit loss | Level 3 | Valuation, Market Approach | Minimum</t>
        </is>
      </c>
      <c r="B39" s="4" t="inlineStr">
        <is>
          <t xml:space="preserve"> </t>
        </is>
      </c>
      <c r="C39" s="4" t="inlineStr">
        <is>
          <t xml:space="preserve"> </t>
        </is>
      </c>
    </row>
    <row r="40">
      <c r="A40" s="3" t="inlineStr">
        <is>
          <t>Fair Value Inputs, Assets, Quantitative Information [Line Items]</t>
        </is>
      </c>
      <c r="B40" s="4" t="inlineStr">
        <is>
          <t xml:space="preserve"> </t>
        </is>
      </c>
      <c r="C40" s="4" t="inlineStr">
        <is>
          <t xml:space="preserve"> </t>
        </is>
      </c>
    </row>
    <row r="41">
      <c r="A41" s="4" t="inlineStr">
        <is>
          <t>Range of estimated selling cost (percentage)</t>
        </is>
      </c>
      <c r="B41" s="8" t="n">
        <v>0.03</v>
      </c>
      <c r="C41" s="4" t="inlineStr">
        <is>
          <t xml:space="preserve"> </t>
        </is>
      </c>
    </row>
    <row r="42">
      <c r="A42" s="4" t="inlineStr">
        <is>
          <t>Total loans and leases, net individually evaluated for credit loss | Level 3 | Valuation, Market Approach | Maximum</t>
        </is>
      </c>
      <c r="B42" s="4" t="inlineStr">
        <is>
          <t xml:space="preserve"> </t>
        </is>
      </c>
      <c r="C42" s="4" t="inlineStr">
        <is>
          <t xml:space="preserve"> </t>
        </is>
      </c>
    </row>
    <row r="43">
      <c r="A43" s="3" t="inlineStr">
        <is>
          <t>Fair Value Inputs, Assets, Quantitative Information [Line Items]</t>
        </is>
      </c>
      <c r="B43" s="4" t="inlineStr">
        <is>
          <t xml:space="preserve"> </t>
        </is>
      </c>
      <c r="C43" s="4" t="inlineStr">
        <is>
          <t xml:space="preserve"> </t>
        </is>
      </c>
    </row>
    <row r="44">
      <c r="A44" s="4" t="inlineStr">
        <is>
          <t>Range of estimated selling cost (percentage)</t>
        </is>
      </c>
      <c r="B44" s="8" t="n">
        <v>0.37</v>
      </c>
      <c r="C44" s="4" t="inlineStr">
        <is>
          <t xml:space="preserve"> </t>
        </is>
      </c>
    </row>
    <row r="45">
      <c r="A45" s="4" t="inlineStr">
        <is>
          <t>Total loans and leases, net individually evaluated for credit loss | Nonrecurring</t>
        </is>
      </c>
      <c r="B45" s="4" t="inlineStr">
        <is>
          <t xml:space="preserve"> </t>
        </is>
      </c>
      <c r="C45" s="4" t="inlineStr">
        <is>
          <t xml:space="preserve"> </t>
        </is>
      </c>
    </row>
    <row r="46">
      <c r="A46" s="3" t="inlineStr">
        <is>
          <t>Fair Value Inputs, Assets, Quantitative Information [Line Items]</t>
        </is>
      </c>
      <c r="B46" s="4" t="inlineStr">
        <is>
          <t xml:space="preserve"> </t>
        </is>
      </c>
      <c r="C46" s="4" t="inlineStr">
        <is>
          <t xml:space="preserve"> </t>
        </is>
      </c>
    </row>
    <row r="47">
      <c r="A47" s="4" t="inlineStr">
        <is>
          <t>Fair value</t>
        </is>
      </c>
      <c r="B47" s="5" t="n">
        <v>7652</v>
      </c>
      <c r="C47" s="6" t="n">
        <v>21829</v>
      </c>
    </row>
    <row r="48">
      <c r="A48" s="4" t="inlineStr">
        <is>
          <t>Total loans and leases, net individually evaluated for credit loss | Nonrecurring | Level 1</t>
        </is>
      </c>
      <c r="B48" s="4" t="inlineStr">
        <is>
          <t xml:space="preserve"> </t>
        </is>
      </c>
      <c r="C48" s="4" t="inlineStr">
        <is>
          <t xml:space="preserve"> </t>
        </is>
      </c>
    </row>
    <row r="49">
      <c r="A49" s="3" t="inlineStr">
        <is>
          <t>Fair Value Inputs, Assets, Quantitative Information [Line Items]</t>
        </is>
      </c>
      <c r="B49" s="4" t="inlineStr">
        <is>
          <t xml:space="preserve"> </t>
        </is>
      </c>
      <c r="C49" s="4" t="inlineStr">
        <is>
          <t xml:space="preserve"> </t>
        </is>
      </c>
    </row>
    <row r="50">
      <c r="A50" s="4" t="inlineStr">
        <is>
          <t>Fair value</t>
        </is>
      </c>
      <c r="B50" s="6" t="n">
        <v>0</v>
      </c>
      <c r="C50" s="6" t="n">
        <v>0</v>
      </c>
    </row>
    <row r="51">
      <c r="A51" s="4" t="inlineStr">
        <is>
          <t>Total loans and leases, net individually evaluated for credit loss | Nonrecurring | Level 2</t>
        </is>
      </c>
      <c r="B51" s="4" t="inlineStr">
        <is>
          <t xml:space="preserve"> </t>
        </is>
      </c>
      <c r="C51" s="4" t="inlineStr">
        <is>
          <t xml:space="preserve"> </t>
        </is>
      </c>
    </row>
    <row r="52">
      <c r="A52" s="3" t="inlineStr">
        <is>
          <t>Fair Value Inputs, Assets, Quantitative Information [Line Items]</t>
        </is>
      </c>
      <c r="B52" s="4" t="inlineStr">
        <is>
          <t xml:space="preserve"> </t>
        </is>
      </c>
      <c r="C52" s="4" t="inlineStr">
        <is>
          <t xml:space="preserve"> </t>
        </is>
      </c>
    </row>
    <row r="53">
      <c r="A53" s="4" t="inlineStr">
        <is>
          <t>Fair value</t>
        </is>
      </c>
      <c r="B53" s="6" t="n">
        <v>0</v>
      </c>
      <c r="C53" s="6" t="n">
        <v>0</v>
      </c>
    </row>
    <row r="54">
      <c r="A54" s="4" t="inlineStr">
        <is>
          <t>Total loans and leases, net individually evaluated for credit loss | Nonrecurring | Level 3</t>
        </is>
      </c>
      <c r="B54" s="4" t="inlineStr">
        <is>
          <t xml:space="preserve"> </t>
        </is>
      </c>
      <c r="C54" s="4" t="inlineStr">
        <is>
          <t xml:space="preserve"> </t>
        </is>
      </c>
    </row>
    <row r="55">
      <c r="A55" s="3" t="inlineStr">
        <is>
          <t>Fair Value Inputs, Assets, Quantitative Information [Line Items]</t>
        </is>
      </c>
      <c r="B55" s="4" t="inlineStr">
        <is>
          <t xml:space="preserve"> </t>
        </is>
      </c>
      <c r="C55" s="4" t="inlineStr">
        <is>
          <t xml:space="preserve"> </t>
        </is>
      </c>
    </row>
    <row r="56">
      <c r="A56" s="4" t="inlineStr">
        <is>
          <t>Fair value</t>
        </is>
      </c>
      <c r="B56" s="5" t="n">
        <v>7652</v>
      </c>
      <c r="C56" s="6" t="n">
        <v>21829</v>
      </c>
    </row>
    <row r="57">
      <c r="A57" s="4" t="inlineStr">
        <is>
          <t>Foreclosed assets, net | Nonrecurring</t>
        </is>
      </c>
      <c r="B57" s="4" t="inlineStr">
        <is>
          <t xml:space="preserve"> </t>
        </is>
      </c>
      <c r="C57" s="4" t="inlineStr">
        <is>
          <t xml:space="preserve"> </t>
        </is>
      </c>
    </row>
    <row r="58">
      <c r="A58" s="3" t="inlineStr">
        <is>
          <t>Fair Value Inputs, Assets, Quantitative Information [Line Items]</t>
        </is>
      </c>
      <c r="B58" s="4" t="inlineStr">
        <is>
          <t xml:space="preserve"> </t>
        </is>
      </c>
      <c r="C58" s="4" t="inlineStr">
        <is>
          <t xml:space="preserve"> </t>
        </is>
      </c>
    </row>
    <row r="59">
      <c r="A59" s="4" t="inlineStr">
        <is>
          <t>Foreclosed assets, net</t>
        </is>
      </c>
      <c r="B59" s="4" t="inlineStr">
        <is>
          <t xml:space="preserve"> </t>
        </is>
      </c>
      <c r="C59" s="6" t="n">
        <v>0</v>
      </c>
    </row>
    <row r="60">
      <c r="A60" s="4" t="inlineStr">
        <is>
          <t>Foreclosed assets, net | Nonrecurring | Level 1</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Foreclosed assets, net</t>
        </is>
      </c>
      <c r="B62" s="4" t="inlineStr">
        <is>
          <t xml:space="preserve"> </t>
        </is>
      </c>
      <c r="C62" s="6" t="n">
        <v>0</v>
      </c>
    </row>
    <row r="63">
      <c r="A63" s="4" t="inlineStr">
        <is>
          <t>Foreclosed assets, net | Nonrecurring | Level 2</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Foreclosed assets, net</t>
        </is>
      </c>
      <c r="B65" s="4" t="inlineStr">
        <is>
          <t xml:space="preserve"> </t>
        </is>
      </c>
      <c r="C65" s="6" t="n">
        <v>0</v>
      </c>
    </row>
    <row r="66">
      <c r="A66" s="4" t="inlineStr">
        <is>
          <t>Foreclosed assets, net | Nonrecurring | Level 3</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Foreclosed assets, net</t>
        </is>
      </c>
      <c r="B68" s="4" t="inlineStr">
        <is>
          <t xml:space="preserve"> </t>
        </is>
      </c>
      <c r="C68"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Balance Sheet Grouping (Details) - USD ($) $ in Thousands</t>
        </is>
      </c>
      <c r="B1" s="2" t="inlineStr">
        <is>
          <t>Sep. 30, 2024</t>
        </is>
      </c>
      <c r="C1" s="2" t="inlineStr">
        <is>
          <t>Sep. 30, 2023</t>
        </is>
      </c>
    </row>
    <row r="2">
      <c r="A2" s="3" t="inlineStr">
        <is>
          <t>Financial assets</t>
        </is>
      </c>
      <c r="B2" s="4" t="inlineStr">
        <is>
          <t xml:space="preserve"> </t>
        </is>
      </c>
      <c r="C2" s="4" t="inlineStr">
        <is>
          <t xml:space="preserve"> </t>
        </is>
      </c>
    </row>
    <row r="3">
      <c r="A3" s="4" t="inlineStr">
        <is>
          <t>Debt securities held to maturity</t>
        </is>
      </c>
      <c r="B3" s="5" t="n">
        <v>30236</v>
      </c>
      <c r="C3" s="5" t="n">
        <v>31425</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158337</v>
      </c>
      <c r="C6" s="6" t="n">
        <v>375580</v>
      </c>
    </row>
    <row r="7">
      <c r="A7" s="4" t="inlineStr">
        <is>
          <t>Debt securities available for sale</t>
        </is>
      </c>
      <c r="B7" s="6" t="n">
        <v>0</v>
      </c>
      <c r="C7" s="6" t="n">
        <v>0</v>
      </c>
    </row>
    <row r="8">
      <c r="A8" s="4" t="inlineStr">
        <is>
          <t>Debt securities held to maturity</t>
        </is>
      </c>
      <c r="B8" s="6" t="n">
        <v>0</v>
      </c>
      <c r="C8" s="6" t="n">
        <v>0</v>
      </c>
    </row>
    <row r="9">
      <c r="A9" s="4" t="inlineStr">
        <is>
          <t>Common equities and mutual funds</t>
        </is>
      </c>
      <c r="B9" s="6" t="n">
        <v>3303</v>
      </c>
      <c r="C9" s="6" t="n">
        <v>3378</v>
      </c>
    </row>
    <row r="10">
      <c r="A10" s="4" t="inlineStr">
        <is>
          <t>Non-marketable equity securities</t>
        </is>
      </c>
      <c r="B10" s="6" t="n">
        <v>0</v>
      </c>
      <c r="C10" s="6" t="n">
        <v>0</v>
      </c>
    </row>
    <row r="11">
      <c r="A11" s="4" t="inlineStr">
        <is>
          <t>Loans held for sale</t>
        </is>
      </c>
      <c r="B11" s="6" t="n">
        <v>0</v>
      </c>
      <c r="C11" s="6" t="n">
        <v>0</v>
      </c>
    </row>
    <row r="12">
      <c r="A12" s="4" t="inlineStr">
        <is>
          <t>Loans and leases</t>
        </is>
      </c>
      <c r="B12" s="6" t="n">
        <v>0</v>
      </c>
      <c r="C12" s="6" t="n">
        <v>0</v>
      </c>
    </row>
    <row r="13">
      <c r="A13" s="4" t="inlineStr">
        <is>
          <t>Federal Reserve Bank and Federal Home Loan Bank stocks</t>
        </is>
      </c>
      <c r="B13" s="6" t="n">
        <v>0</v>
      </c>
      <c r="C13" s="6" t="n">
        <v>0</v>
      </c>
    </row>
    <row r="14">
      <c r="A14" s="4" t="inlineStr">
        <is>
          <t>Accrued interest receivable</t>
        </is>
      </c>
      <c r="B14" s="6" t="n">
        <v>31385</v>
      </c>
      <c r="C14" s="6" t="n">
        <v>23282</v>
      </c>
    </row>
    <row r="15">
      <c r="A15" s="3" t="inlineStr">
        <is>
          <t>Financial liabilities</t>
        </is>
      </c>
      <c r="B15" s="4" t="inlineStr">
        <is>
          <t xml:space="preserve"> </t>
        </is>
      </c>
      <c r="C15" s="4" t="inlineStr">
        <is>
          <t xml:space="preserve"> </t>
        </is>
      </c>
    </row>
    <row r="16">
      <c r="A16" s="4" t="inlineStr">
        <is>
          <t>Deposits</t>
        </is>
      </c>
      <c r="B16" s="6" t="n">
        <v>5845879</v>
      </c>
      <c r="C16" s="6" t="n">
        <v>6583648</v>
      </c>
    </row>
    <row r="17">
      <c r="A17" s="4" t="inlineStr">
        <is>
          <t>Overnight federal funds purchased</t>
        </is>
      </c>
      <c r="B17" s="6" t="n">
        <v>377000</v>
      </c>
      <c r="C17" s="6" t="n">
        <v>13000</v>
      </c>
    </row>
    <row r="18">
      <c r="A18" s="4" t="inlineStr">
        <is>
          <t>Other short- and long-term borrowings</t>
        </is>
      </c>
      <c r="B18" s="6" t="n">
        <v>0</v>
      </c>
      <c r="C18" s="6" t="n">
        <v>0</v>
      </c>
    </row>
    <row r="19">
      <c r="A19" s="4" t="inlineStr">
        <is>
          <t>Accrued interest payable</t>
        </is>
      </c>
      <c r="B19" s="6" t="n">
        <v>571</v>
      </c>
      <c r="C19" s="6" t="n">
        <v>247</v>
      </c>
    </row>
    <row r="20">
      <c r="A20" s="4" t="inlineStr">
        <is>
          <t>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0</v>
      </c>
      <c r="C22" s="6" t="n">
        <v>0</v>
      </c>
    </row>
    <row r="23">
      <c r="A23" s="4" t="inlineStr">
        <is>
          <t>Debt securities available for sale</t>
        </is>
      </c>
      <c r="B23" s="6" t="n">
        <v>1741221</v>
      </c>
      <c r="C23" s="6" t="n">
        <v>1804228</v>
      </c>
    </row>
    <row r="24">
      <c r="A24" s="4" t="inlineStr">
        <is>
          <t>Debt securities held to maturity</t>
        </is>
      </c>
      <c r="B24" s="6" t="n">
        <v>30236</v>
      </c>
      <c r="C24" s="6" t="n">
        <v>31425</v>
      </c>
    </row>
    <row r="25">
      <c r="A25" s="4" t="inlineStr">
        <is>
          <t>Common equities and mutual funds</t>
        </is>
      </c>
      <c r="B25" s="6" t="n">
        <v>0</v>
      </c>
      <c r="C25" s="6" t="n">
        <v>0</v>
      </c>
    </row>
    <row r="26">
      <c r="A26" s="4" t="inlineStr">
        <is>
          <t>Non-marketable equity securities</t>
        </is>
      </c>
      <c r="B26" s="6" t="n">
        <v>9522</v>
      </c>
      <c r="C26" s="6" t="n">
        <v>12064</v>
      </c>
    </row>
    <row r="27">
      <c r="A27" s="4" t="inlineStr">
        <is>
          <t>Loans held for sale</t>
        </is>
      </c>
      <c r="B27" s="6" t="n">
        <v>688870</v>
      </c>
      <c r="C27" s="6" t="n">
        <v>77779</v>
      </c>
    </row>
    <row r="28">
      <c r="A28" s="4" t="inlineStr">
        <is>
          <t>Loans and leases</t>
        </is>
      </c>
      <c r="B28" s="6" t="n">
        <v>0</v>
      </c>
      <c r="C28" s="6" t="n">
        <v>0</v>
      </c>
    </row>
    <row r="29">
      <c r="A29" s="4" t="inlineStr">
        <is>
          <t>Federal Reserve Bank and Federal Home Loan Bank stocks</t>
        </is>
      </c>
      <c r="B29" s="6" t="n">
        <v>36014</v>
      </c>
      <c r="C29" s="6" t="n">
        <v>28210</v>
      </c>
    </row>
    <row r="30">
      <c r="A30" s="4" t="inlineStr">
        <is>
          <t>Accrued interest receivable</t>
        </is>
      </c>
      <c r="B30" s="6" t="n">
        <v>0</v>
      </c>
      <c r="C30" s="6" t="n">
        <v>0</v>
      </c>
    </row>
    <row r="31">
      <c r="A31" s="3" t="inlineStr">
        <is>
          <t>Financial liabilities</t>
        </is>
      </c>
      <c r="B31" s="4" t="inlineStr">
        <is>
          <t xml:space="preserve"> </t>
        </is>
      </c>
      <c r="C31" s="4" t="inlineStr">
        <is>
          <t xml:space="preserve"> </t>
        </is>
      </c>
    </row>
    <row r="32">
      <c r="A32" s="4" t="inlineStr">
        <is>
          <t>Deposits</t>
        </is>
      </c>
      <c r="B32" s="6" t="n">
        <v>29115</v>
      </c>
      <c r="C32" s="6" t="n">
        <v>5417</v>
      </c>
    </row>
    <row r="33">
      <c r="A33" s="4" t="inlineStr">
        <is>
          <t>Overnight federal funds purchased</t>
        </is>
      </c>
      <c r="B33" s="6" t="n">
        <v>0</v>
      </c>
      <c r="C33" s="6" t="n">
        <v>0</v>
      </c>
    </row>
    <row r="34">
      <c r="A34" s="4" t="inlineStr">
        <is>
          <t>Other short- and long-term borrowings</t>
        </is>
      </c>
      <c r="B34" s="6" t="n">
        <v>31787</v>
      </c>
      <c r="C34" s="6" t="n">
        <v>31187</v>
      </c>
    </row>
    <row r="35">
      <c r="A35" s="4" t="inlineStr">
        <is>
          <t>Accrued interest payable</t>
        </is>
      </c>
      <c r="B35" s="6" t="n">
        <v>0</v>
      </c>
      <c r="C35" s="6" t="n">
        <v>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0</v>
      </c>
      <c r="C38" s="6" t="n">
        <v>0</v>
      </c>
    </row>
    <row r="39">
      <c r="A39" s="4" t="inlineStr">
        <is>
          <t>Debt securities available for sale</t>
        </is>
      </c>
      <c r="B39" s="6" t="n">
        <v>0</v>
      </c>
      <c r="C39" s="6" t="n">
        <v>0</v>
      </c>
    </row>
    <row r="40">
      <c r="A40" s="4" t="inlineStr">
        <is>
          <t>Debt securities held to maturity</t>
        </is>
      </c>
      <c r="B40" s="6" t="n">
        <v>0</v>
      </c>
      <c r="C40" s="6" t="n">
        <v>0</v>
      </c>
    </row>
    <row r="41">
      <c r="A41" s="4" t="inlineStr">
        <is>
          <t>Common equities and mutual funds</t>
        </is>
      </c>
      <c r="B41" s="6" t="n">
        <v>0</v>
      </c>
      <c r="C41" s="6" t="n">
        <v>0</v>
      </c>
    </row>
    <row r="42">
      <c r="A42" s="4" t="inlineStr">
        <is>
          <t>Non-marketable equity securities</t>
        </is>
      </c>
      <c r="B42" s="6" t="n">
        <v>0</v>
      </c>
      <c r="C42" s="6" t="n">
        <v>0</v>
      </c>
    </row>
    <row r="43">
      <c r="A43" s="4" t="inlineStr">
        <is>
          <t>Loans held for sale</t>
        </is>
      </c>
      <c r="B43" s="6" t="n">
        <v>0</v>
      </c>
      <c r="C43" s="6" t="n">
        <v>0</v>
      </c>
    </row>
    <row r="44">
      <c r="A44" s="4" t="inlineStr">
        <is>
          <t>Loans and leases</t>
        </is>
      </c>
      <c r="B44" s="6" t="n">
        <v>4036490</v>
      </c>
      <c r="C44" s="6" t="n">
        <v>4223010</v>
      </c>
    </row>
    <row r="45">
      <c r="A45" s="4" t="inlineStr">
        <is>
          <t>Federal Reserve Bank and Federal Home Loan Bank stocks</t>
        </is>
      </c>
      <c r="B45" s="6" t="n">
        <v>0</v>
      </c>
      <c r="C45" s="6" t="n">
        <v>0</v>
      </c>
    </row>
    <row r="46">
      <c r="A46" s="4" t="inlineStr">
        <is>
          <t>Accrued interest receivable</t>
        </is>
      </c>
      <c r="B46" s="6" t="n">
        <v>0</v>
      </c>
      <c r="C46" s="6" t="n">
        <v>0</v>
      </c>
    </row>
    <row r="47">
      <c r="A47" s="3" t="inlineStr">
        <is>
          <t>Financial liabilities</t>
        </is>
      </c>
      <c r="B47" s="4" t="inlineStr">
        <is>
          <t xml:space="preserve"> </t>
        </is>
      </c>
      <c r="C47" s="4" t="inlineStr">
        <is>
          <t xml:space="preserve"> </t>
        </is>
      </c>
    </row>
    <row r="48">
      <c r="A48" s="4" t="inlineStr">
        <is>
          <t>Deposits</t>
        </is>
      </c>
      <c r="B48" s="6" t="n">
        <v>0</v>
      </c>
      <c r="C48" s="6" t="n">
        <v>0</v>
      </c>
    </row>
    <row r="49">
      <c r="A49" s="4" t="inlineStr">
        <is>
          <t>Overnight federal funds purchased</t>
        </is>
      </c>
      <c r="B49" s="6" t="n">
        <v>0</v>
      </c>
      <c r="C49" s="6" t="n">
        <v>0</v>
      </c>
    </row>
    <row r="50">
      <c r="A50" s="4" t="inlineStr">
        <is>
          <t>Other short- and long-term borrowings</t>
        </is>
      </c>
      <c r="B50" s="6" t="n">
        <v>0</v>
      </c>
      <c r="C50" s="6" t="n">
        <v>0</v>
      </c>
    </row>
    <row r="51">
      <c r="A51" s="4" t="inlineStr">
        <is>
          <t>Accrued interest payable</t>
        </is>
      </c>
      <c r="B51" s="6" t="n">
        <v>0</v>
      </c>
      <c r="C51" s="6" t="n">
        <v>0</v>
      </c>
    </row>
    <row r="52">
      <c r="A52" s="4" t="inlineStr">
        <is>
          <t>Carrying Amou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158337</v>
      </c>
      <c r="C54" s="6" t="n">
        <v>375580</v>
      </c>
    </row>
    <row r="55">
      <c r="A55" s="4" t="inlineStr">
        <is>
          <t>Debt securities available for sale</t>
        </is>
      </c>
      <c r="B55" s="6" t="n">
        <v>1741221</v>
      </c>
      <c r="C55" s="6" t="n">
        <v>1804228</v>
      </c>
    </row>
    <row r="56">
      <c r="A56" s="4" t="inlineStr">
        <is>
          <t>Debt securities held to maturity</t>
        </is>
      </c>
      <c r="B56" s="6" t="n">
        <v>33092</v>
      </c>
      <c r="C56" s="6" t="n">
        <v>36591</v>
      </c>
    </row>
    <row r="57">
      <c r="A57" s="4" t="inlineStr">
        <is>
          <t>Common equities and mutual funds</t>
        </is>
      </c>
      <c r="B57" s="6" t="n">
        <v>3303</v>
      </c>
      <c r="C57" s="6" t="n">
        <v>3378</v>
      </c>
    </row>
    <row r="58">
      <c r="A58" s="4" t="inlineStr">
        <is>
          <t>Non-marketable equity securities</t>
        </is>
      </c>
      <c r="B58" s="6" t="n">
        <v>21350</v>
      </c>
      <c r="C58" s="6" t="n">
        <v>20453</v>
      </c>
    </row>
    <row r="59">
      <c r="A59" s="4" t="inlineStr">
        <is>
          <t>Loans held for sale</t>
        </is>
      </c>
      <c r="B59" s="6" t="n">
        <v>688870</v>
      </c>
      <c r="C59" s="6" t="n">
        <v>77779</v>
      </c>
    </row>
    <row r="60">
      <c r="A60" s="4" t="inlineStr">
        <is>
          <t>Loans and leases</t>
        </is>
      </c>
      <c r="B60" s="6" t="n">
        <v>4071071</v>
      </c>
      <c r="C60" s="6" t="n">
        <v>4359681</v>
      </c>
    </row>
    <row r="61">
      <c r="A61" s="4" t="inlineStr">
        <is>
          <t>Federal Reserve Bank and Federal Home Loan Bank stocks</t>
        </is>
      </c>
      <c r="B61" s="6" t="n">
        <v>36014</v>
      </c>
      <c r="C61" s="6" t="n">
        <v>28210</v>
      </c>
    </row>
    <row r="62">
      <c r="A62" s="4" t="inlineStr">
        <is>
          <t>Accrued interest receivable</t>
        </is>
      </c>
      <c r="B62" s="6" t="n">
        <v>31385</v>
      </c>
      <c r="C62" s="6" t="n">
        <v>23282</v>
      </c>
    </row>
    <row r="63">
      <c r="A63" s="3" t="inlineStr">
        <is>
          <t>Financial liabilities</t>
        </is>
      </c>
      <c r="B63" s="4" t="inlineStr">
        <is>
          <t xml:space="preserve"> </t>
        </is>
      </c>
      <c r="C63" s="4" t="inlineStr">
        <is>
          <t xml:space="preserve"> </t>
        </is>
      </c>
    </row>
    <row r="64">
      <c r="A64" s="4" t="inlineStr">
        <is>
          <t>Deposits</t>
        </is>
      </c>
      <c r="B64" s="6" t="n">
        <v>5875085</v>
      </c>
      <c r="C64" s="6" t="n">
        <v>6589182</v>
      </c>
    </row>
    <row r="65">
      <c r="A65" s="4" t="inlineStr">
        <is>
          <t>Overnight federal funds purchased</t>
        </is>
      </c>
      <c r="B65" s="6" t="n">
        <v>377000</v>
      </c>
      <c r="C65" s="6" t="n">
        <v>13000</v>
      </c>
    </row>
    <row r="66">
      <c r="A66" s="4" t="inlineStr">
        <is>
          <t>Other short- and long-term borrowings</t>
        </is>
      </c>
      <c r="B66" s="6" t="n">
        <v>33354</v>
      </c>
      <c r="C66" s="6" t="n">
        <v>33873</v>
      </c>
    </row>
    <row r="67">
      <c r="A67" s="4" t="inlineStr">
        <is>
          <t>Accrued interest payable</t>
        </is>
      </c>
      <c r="B67" s="6" t="n">
        <v>571</v>
      </c>
      <c r="C67" s="6" t="n">
        <v>247</v>
      </c>
    </row>
    <row r="68">
      <c r="A68" s="4" t="inlineStr">
        <is>
          <t>Estimated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6" t="n">
        <v>158337</v>
      </c>
      <c r="C70" s="6" t="n">
        <v>375580</v>
      </c>
    </row>
    <row r="71">
      <c r="A71" s="4" t="inlineStr">
        <is>
          <t>Debt securities available for sale</t>
        </is>
      </c>
      <c r="B71" s="6" t="n">
        <v>1741221</v>
      </c>
      <c r="C71" s="6" t="n">
        <v>1804228</v>
      </c>
    </row>
    <row r="72">
      <c r="A72" s="4" t="inlineStr">
        <is>
          <t>Debt securities held to maturity</t>
        </is>
      </c>
      <c r="B72" s="6" t="n">
        <v>30236</v>
      </c>
      <c r="C72" s="6" t="n">
        <v>31425</v>
      </c>
    </row>
    <row r="73">
      <c r="A73" s="4" t="inlineStr">
        <is>
          <t>Common equities and mutual funds</t>
        </is>
      </c>
      <c r="B73" s="6" t="n">
        <v>3303</v>
      </c>
      <c r="C73" s="6" t="n">
        <v>3378</v>
      </c>
    </row>
    <row r="74">
      <c r="A74" s="4" t="inlineStr">
        <is>
          <t>Non-marketable equity securities</t>
        </is>
      </c>
      <c r="B74" s="6" t="n">
        <v>21350</v>
      </c>
      <c r="C74" s="6" t="n">
        <v>20453</v>
      </c>
    </row>
    <row r="75">
      <c r="A75" s="4" t="inlineStr">
        <is>
          <t>Loans held for sale</t>
        </is>
      </c>
      <c r="B75" s="6" t="n">
        <v>688870</v>
      </c>
      <c r="C75" s="6" t="n">
        <v>77779</v>
      </c>
    </row>
    <row r="76">
      <c r="A76" s="4" t="inlineStr">
        <is>
          <t>Loans and leases</t>
        </is>
      </c>
      <c r="B76" s="6" t="n">
        <v>4036490</v>
      </c>
      <c r="C76" s="6" t="n">
        <v>4223010</v>
      </c>
    </row>
    <row r="77">
      <c r="A77" s="4" t="inlineStr">
        <is>
          <t>Federal Reserve Bank and Federal Home Loan Bank stocks</t>
        </is>
      </c>
      <c r="B77" s="6" t="n">
        <v>36014</v>
      </c>
      <c r="C77" s="6" t="n">
        <v>28210</v>
      </c>
    </row>
    <row r="78">
      <c r="A78" s="4" t="inlineStr">
        <is>
          <t>Accrued interest receivable</t>
        </is>
      </c>
      <c r="B78" s="6" t="n">
        <v>31385</v>
      </c>
      <c r="C78" s="6" t="n">
        <v>23282</v>
      </c>
    </row>
    <row r="79">
      <c r="A79" s="3" t="inlineStr">
        <is>
          <t>Financial liabilities</t>
        </is>
      </c>
      <c r="B79" s="4" t="inlineStr">
        <is>
          <t xml:space="preserve"> </t>
        </is>
      </c>
      <c r="C79" s="4" t="inlineStr">
        <is>
          <t xml:space="preserve"> </t>
        </is>
      </c>
    </row>
    <row r="80">
      <c r="A80" s="4" t="inlineStr">
        <is>
          <t>Deposits</t>
        </is>
      </c>
      <c r="B80" s="6" t="n">
        <v>5874994</v>
      </c>
      <c r="C80" s="6" t="n">
        <v>6589065</v>
      </c>
    </row>
    <row r="81">
      <c r="A81" s="4" t="inlineStr">
        <is>
          <t>Overnight federal funds purchased</t>
        </is>
      </c>
      <c r="B81" s="6" t="n">
        <v>377000</v>
      </c>
      <c r="C81" s="6" t="n">
        <v>13000</v>
      </c>
    </row>
    <row r="82">
      <c r="A82" s="4" t="inlineStr">
        <is>
          <t>Other short- and long-term borrowings</t>
        </is>
      </c>
      <c r="B82" s="6" t="n">
        <v>31787</v>
      </c>
      <c r="C82" s="6" t="n">
        <v>31187</v>
      </c>
    </row>
    <row r="83">
      <c r="A83" s="4" t="inlineStr">
        <is>
          <t>Accrued interest payable</t>
        </is>
      </c>
      <c r="B83" s="5" t="n">
        <v>571</v>
      </c>
      <c r="C83" s="5" t="n">
        <v>2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 $ in Thousands</t>
        </is>
      </c>
      <c r="D1" s="2" t="inlineStr">
        <is>
          <t>12 Months Ended</t>
        </is>
      </c>
    </row>
    <row r="2">
      <c r="B2" s="2" t="inlineStr">
        <is>
          <t>Nov. 01, 2024</t>
        </is>
      </c>
      <c r="C2" s="2" t="inlineStr">
        <is>
          <t>Oct. 31, 2024</t>
        </is>
      </c>
      <c r="D2" s="2" t="inlineStr">
        <is>
          <t>Sep. 30, 2024</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loans</t>
        </is>
      </c>
      <c r="B4" s="4" t="inlineStr">
        <is>
          <t xml:space="preserve"> </t>
        </is>
      </c>
      <c r="C4" s="4" t="inlineStr">
        <is>
          <t xml:space="preserve"> </t>
        </is>
      </c>
      <c r="D4" s="5" t="n">
        <v>2040000</v>
      </c>
      <c r="E4" s="5" t="n">
        <v>1140000</v>
      </c>
      <c r="F4" s="4" t="inlineStr">
        <is>
          <t xml:space="preserve"> </t>
        </is>
      </c>
    </row>
    <row r="5">
      <c r="A5" s="4" t="inlineStr">
        <is>
          <t>Debt securities</t>
        </is>
      </c>
      <c r="B5" s="4" t="inlineStr">
        <is>
          <t xml:space="preserve"> </t>
        </is>
      </c>
      <c r="C5" s="4" t="inlineStr">
        <is>
          <t xml:space="preserve"> </t>
        </is>
      </c>
      <c r="D5" s="5" t="n">
        <v>0</v>
      </c>
      <c r="E5" s="5" t="n">
        <v>0</v>
      </c>
      <c r="F5" s="5" t="n">
        <v>26595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t>
        </is>
      </c>
      <c r="B8" s="5" t="n">
        <v>161600</v>
      </c>
      <c r="C8" s="4" t="inlineStr">
        <is>
          <t xml:space="preserve"> </t>
        </is>
      </c>
      <c r="D8" s="4" t="inlineStr">
        <is>
          <t xml:space="preserve"> </t>
        </is>
      </c>
      <c r="E8" s="4" t="inlineStr">
        <is>
          <t xml:space="preserve"> </t>
        </is>
      </c>
      <c r="F8" s="4" t="inlineStr">
        <is>
          <t xml:space="preserve"> </t>
        </is>
      </c>
    </row>
    <row r="9">
      <c r="A9" s="4" t="inlineStr">
        <is>
          <t>Loss on sale of securities</t>
        </is>
      </c>
      <c r="B9" s="5" t="n">
        <v>-15800</v>
      </c>
      <c r="C9" s="4" t="inlineStr">
        <is>
          <t xml:space="preserve"> </t>
        </is>
      </c>
      <c r="D9" s="4" t="inlineStr">
        <is>
          <t xml:space="preserve"> </t>
        </is>
      </c>
      <c r="E9" s="4" t="inlineStr">
        <is>
          <t xml:space="preserve"> </t>
        </is>
      </c>
      <c r="F9" s="4" t="inlineStr">
        <is>
          <t xml:space="preserve"> </t>
        </is>
      </c>
    </row>
    <row r="10">
      <c r="A10" s="4" t="inlineStr">
        <is>
          <t>Disposal Group, Disposed of by Sale, Not Discontinued Operations | Commercial Insurance Premium Finance Business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urchase price</t>
        </is>
      </c>
      <c r="B12" s="4" t="inlineStr">
        <is>
          <t xml:space="preserve"> </t>
        </is>
      </c>
      <c r="C12" s="5" t="n">
        <v>603300</v>
      </c>
      <c r="D12" s="4" t="inlineStr">
        <is>
          <t xml:space="preserve"> </t>
        </is>
      </c>
      <c r="E12" s="4" t="inlineStr">
        <is>
          <t xml:space="preserve"> </t>
        </is>
      </c>
      <c r="F12" s="4" t="inlineStr">
        <is>
          <t xml:space="preserve"> </t>
        </is>
      </c>
    </row>
    <row r="13">
      <c r="A13" s="4" t="inlineStr">
        <is>
          <t>Premium</t>
        </is>
      </c>
      <c r="B13" s="4" t="inlineStr">
        <is>
          <t xml:space="preserve"> </t>
        </is>
      </c>
      <c r="C13" s="6" t="n">
        <v>31200</v>
      </c>
      <c r="D13" s="4" t="inlineStr">
        <is>
          <t xml:space="preserve"> </t>
        </is>
      </c>
      <c r="E13" s="4" t="inlineStr">
        <is>
          <t xml:space="preserve"> </t>
        </is>
      </c>
      <c r="F13" s="4" t="inlineStr">
        <is>
          <t xml:space="preserve"> </t>
        </is>
      </c>
    </row>
    <row r="14">
      <c r="A14" s="4" t="inlineStr">
        <is>
          <t>Gain on transaction</t>
        </is>
      </c>
      <c r="B14" s="4" t="inlineStr">
        <is>
          <t xml:space="preserve"> </t>
        </is>
      </c>
      <c r="C14" s="6" t="n">
        <v>16400</v>
      </c>
      <c r="D14" s="4" t="inlineStr">
        <is>
          <t xml:space="preserve"> </t>
        </is>
      </c>
      <c r="E14" s="4" t="inlineStr">
        <is>
          <t xml:space="preserve"> </t>
        </is>
      </c>
      <c r="F14" s="4" t="inlineStr">
        <is>
          <t xml:space="preserve"> </t>
        </is>
      </c>
    </row>
    <row r="15">
      <c r="A15" s="4" t="inlineStr">
        <is>
          <t>Sale loans</t>
        </is>
      </c>
      <c r="B15" s="4" t="inlineStr">
        <is>
          <t xml:space="preserve"> </t>
        </is>
      </c>
      <c r="C15" s="5" t="n">
        <v>5884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15:47Z</dcterms:created>
  <dcterms:modified xmlns:dcterms="http://purl.org/dc/terms/" xmlns:xsi="http://www.w3.org/2001/XMLSchema-instance" xsi:type="dcterms:W3CDTF">2024-11-26T21:15:47Z</dcterms:modified>
</cp:coreProperties>
</file>